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 OF CHANGES IN SHAREHO" sheetId="5" state="visible" r:id="rId5"/>
    <sheet xmlns:r="http://schemas.openxmlformats.org/officeDocument/2006/relationships" name="STATEMENT OF CASH FLOW" sheetId="6" state="visible" r:id="rId6"/>
    <sheet xmlns:r="http://schemas.openxmlformats.org/officeDocument/2006/relationships" name="Operations" sheetId="7" state="visible" r:id="rId7"/>
    <sheet xmlns:r="http://schemas.openxmlformats.org/officeDocument/2006/relationships" name="Management_s statement and basi" sheetId="8" state="visible" r:id="rId8"/>
    <sheet xmlns:r="http://schemas.openxmlformats.org/officeDocument/2006/relationships" name="Estimates and areas where judgm" sheetId="9" state="visible" r:id="rId9"/>
    <sheet xmlns:r="http://schemas.openxmlformats.org/officeDocument/2006/relationships" name="Cash and cash equivalents" sheetId="10" state="visible" r:id="rId10"/>
    <sheet xmlns:r="http://schemas.openxmlformats.org/officeDocument/2006/relationships" name="Marketable securitie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Recoverable indirect taxes, cha" sheetId="14" state="visible" r:id="rId14"/>
    <sheet xmlns:r="http://schemas.openxmlformats.org/officeDocument/2006/relationships" name="Recoverable direct taxes, charg" sheetId="15" state="visible" r:id="rId15"/>
    <sheet xmlns:r="http://schemas.openxmlformats.org/officeDocument/2006/relationships" name="Deferred income tax and social " sheetId="16" state="visible" r:id="rId16"/>
    <sheet xmlns:r="http://schemas.openxmlformats.org/officeDocument/2006/relationships" name="Prepaid expenses" sheetId="17" state="visible" r:id="rId17"/>
    <sheet xmlns:r="http://schemas.openxmlformats.org/officeDocument/2006/relationships" name="Judicial deposits" sheetId="18" state="visible" r:id="rId18"/>
    <sheet xmlns:r="http://schemas.openxmlformats.org/officeDocument/2006/relationships" name="Other assets" sheetId="19" state="visible" r:id="rId19"/>
    <sheet xmlns:r="http://schemas.openxmlformats.org/officeDocument/2006/relationships" name="Investment"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Other amounts recoverable" sheetId="24" state="visible" r:id="rId24"/>
    <sheet xmlns:r="http://schemas.openxmlformats.org/officeDocument/2006/relationships" name="Supplier" sheetId="25" state="visible" r:id="rId25"/>
    <sheet xmlns:r="http://schemas.openxmlformats.org/officeDocument/2006/relationships" name="Authorizations payable" sheetId="26" state="visible" r:id="rId26"/>
    <sheet xmlns:r="http://schemas.openxmlformats.org/officeDocument/2006/relationships" name="Loans and financing" sheetId="27" state="visible" r:id="rId27"/>
    <sheet xmlns:r="http://schemas.openxmlformats.org/officeDocument/2006/relationships" name="Indirect taxes, charges and con" sheetId="28" state="visible" r:id="rId28"/>
    <sheet xmlns:r="http://schemas.openxmlformats.org/officeDocument/2006/relationships" name="Direct taxes, charges and contr" sheetId="29" state="visible" r:id="rId29"/>
    <sheet xmlns:r="http://schemas.openxmlformats.org/officeDocument/2006/relationships" name="Deferred revenues" sheetId="30" state="visible" r:id="rId30"/>
    <sheet xmlns:r="http://schemas.openxmlformats.org/officeDocument/2006/relationships" name="Provision for judicial and admi" sheetId="31" state="visible" r:id="rId31"/>
    <sheet xmlns:r="http://schemas.openxmlformats.org/officeDocument/2006/relationships" name="Other liabilities" sheetId="32" state="visible" r:id="rId32"/>
    <sheet xmlns:r="http://schemas.openxmlformats.org/officeDocument/2006/relationships" name="Shareholders_ equity" sheetId="33" state="visible" r:id="rId33"/>
    <sheet xmlns:r="http://schemas.openxmlformats.org/officeDocument/2006/relationships" name="Long-Term Incentive Plan" sheetId="34" state="visible" r:id="rId34"/>
    <sheet xmlns:r="http://schemas.openxmlformats.org/officeDocument/2006/relationships" name="Net revenue" sheetId="35" state="visible" r:id="rId35"/>
    <sheet xmlns:r="http://schemas.openxmlformats.org/officeDocument/2006/relationships" name="Operating costs and expenses" sheetId="36" state="visible" r:id="rId36"/>
    <sheet xmlns:r="http://schemas.openxmlformats.org/officeDocument/2006/relationships" name="Other income (expenses), net" sheetId="37" state="visible" r:id="rId37"/>
    <sheet xmlns:r="http://schemas.openxmlformats.org/officeDocument/2006/relationships" name="Financial income" sheetId="38" state="visible" r:id="rId38"/>
    <sheet xmlns:r="http://schemas.openxmlformats.org/officeDocument/2006/relationships" name="Financial expenses" sheetId="39" state="visible" r:id="rId39"/>
    <sheet xmlns:r="http://schemas.openxmlformats.org/officeDocument/2006/relationships" name="Foreign exchange variations, ne" sheetId="40" state="visible" r:id="rId40"/>
    <sheet xmlns:r="http://schemas.openxmlformats.org/officeDocument/2006/relationships" name="Expense with current and deferr" sheetId="41" state="visible" r:id="rId41"/>
    <sheet xmlns:r="http://schemas.openxmlformats.org/officeDocument/2006/relationships" name="Earnings per share" sheetId="42" state="visible" r:id="rId42"/>
    <sheet xmlns:r="http://schemas.openxmlformats.org/officeDocument/2006/relationships" name="Balances and transactions with " sheetId="43" state="visible" r:id="rId43"/>
    <sheet xmlns:r="http://schemas.openxmlformats.org/officeDocument/2006/relationships" name="Management remuneration" sheetId="44" state="visible" r:id="rId44"/>
    <sheet xmlns:r="http://schemas.openxmlformats.org/officeDocument/2006/relationships" name="Financial instruments and risk " sheetId="45" state="visible" r:id="rId45"/>
    <sheet xmlns:r="http://schemas.openxmlformats.org/officeDocument/2006/relationships" name="Defined benefit pension plans a" sheetId="46" state="visible" r:id="rId46"/>
    <sheet xmlns:r="http://schemas.openxmlformats.org/officeDocument/2006/relationships" name="Insurance" sheetId="47" state="visible" r:id="rId47"/>
    <sheet xmlns:r="http://schemas.openxmlformats.org/officeDocument/2006/relationships" name="Supplementary information to th" sheetId="48" state="visible" r:id="rId48"/>
    <sheet xmlns:r="http://schemas.openxmlformats.org/officeDocument/2006/relationships" name="Subsequent events" sheetId="49" state="visible" r:id="rId49"/>
    <sheet xmlns:r="http://schemas.openxmlformats.org/officeDocument/2006/relationships" name="Estimates and areas where jud_2" sheetId="50" state="visible" r:id="rId50"/>
    <sheet xmlns:r="http://schemas.openxmlformats.org/officeDocument/2006/relationships" name="Operations (Tables)" sheetId="51" state="visible" r:id="rId51"/>
    <sheet xmlns:r="http://schemas.openxmlformats.org/officeDocument/2006/relationships" name="Cash and cash equivalents (Tabl" sheetId="52" state="visible" r:id="rId52"/>
    <sheet xmlns:r="http://schemas.openxmlformats.org/officeDocument/2006/relationships" name="Marketable securities (Tables)" sheetId="53" state="visible" r:id="rId53"/>
    <sheet xmlns:r="http://schemas.openxmlformats.org/officeDocument/2006/relationships" name="Trade accounts receivable (Tabl" sheetId="54" state="visible" r:id="rId54"/>
    <sheet xmlns:r="http://schemas.openxmlformats.org/officeDocument/2006/relationships" name="Inventories (Tables)" sheetId="55" state="visible" r:id="rId55"/>
    <sheet xmlns:r="http://schemas.openxmlformats.org/officeDocument/2006/relationships" name="Recoverable indirect taxes, c_2" sheetId="56" state="visible" r:id="rId56"/>
    <sheet xmlns:r="http://schemas.openxmlformats.org/officeDocument/2006/relationships" name="Recoverable direct taxes, cha_2" sheetId="57" state="visible" r:id="rId57"/>
    <sheet xmlns:r="http://schemas.openxmlformats.org/officeDocument/2006/relationships" name="Deferred income tax and socia_2" sheetId="58" state="visible" r:id="rId58"/>
    <sheet xmlns:r="http://schemas.openxmlformats.org/officeDocument/2006/relationships" name="Prepaid expenses (Tables)" sheetId="59" state="visible" r:id="rId59"/>
    <sheet xmlns:r="http://schemas.openxmlformats.org/officeDocument/2006/relationships" name="Judicial deposits (Tables)" sheetId="60" state="visible" r:id="rId60"/>
    <sheet xmlns:r="http://schemas.openxmlformats.org/officeDocument/2006/relationships" name="Other assets (Tables)" sheetId="61" state="visible" r:id="rId61"/>
    <sheet xmlns:r="http://schemas.openxmlformats.org/officeDocument/2006/relationships" name="Investment (Tables)" sheetId="62" state="visible" r:id="rId62"/>
    <sheet xmlns:r="http://schemas.openxmlformats.org/officeDocument/2006/relationships" name="Property, plant and equipment (" sheetId="63" state="visible" r:id="rId63"/>
    <sheet xmlns:r="http://schemas.openxmlformats.org/officeDocument/2006/relationships" name="Intangible assets (Tables)" sheetId="64" state="visible" r:id="rId64"/>
    <sheet xmlns:r="http://schemas.openxmlformats.org/officeDocument/2006/relationships" name="Leases (Tables)" sheetId="65" state="visible" r:id="rId65"/>
    <sheet xmlns:r="http://schemas.openxmlformats.org/officeDocument/2006/relationships" name="Supplier (Tables)" sheetId="66" state="visible" r:id="rId66"/>
    <sheet xmlns:r="http://schemas.openxmlformats.org/officeDocument/2006/relationships" name="Authorizations payable (Tables)" sheetId="67" state="visible" r:id="rId67"/>
    <sheet xmlns:r="http://schemas.openxmlformats.org/officeDocument/2006/relationships" name="Loans and financing (Tables)" sheetId="68" state="visible" r:id="rId68"/>
    <sheet xmlns:r="http://schemas.openxmlformats.org/officeDocument/2006/relationships" name="Indirect taxes, charges and c_2" sheetId="69" state="visible" r:id="rId69"/>
    <sheet xmlns:r="http://schemas.openxmlformats.org/officeDocument/2006/relationships" name="Direct taxes, charges and con_2" sheetId="70" state="visible" r:id="rId70"/>
    <sheet xmlns:r="http://schemas.openxmlformats.org/officeDocument/2006/relationships" name="Deferred revenues (Tables)" sheetId="71" state="visible" r:id="rId71"/>
    <sheet xmlns:r="http://schemas.openxmlformats.org/officeDocument/2006/relationships" name="Provision for judicial and ad_2" sheetId="72" state="visible" r:id="rId72"/>
    <sheet xmlns:r="http://schemas.openxmlformats.org/officeDocument/2006/relationships" name="Other liabilities (Tables)" sheetId="73" state="visible" r:id="rId73"/>
    <sheet xmlns:r="http://schemas.openxmlformats.org/officeDocument/2006/relationships" name="Shareholders_ equity (Tables)" sheetId="74" state="visible" r:id="rId74"/>
    <sheet xmlns:r="http://schemas.openxmlformats.org/officeDocument/2006/relationships" name="Long-Term Incentive Plan (Table" sheetId="75" state="visible" r:id="rId75"/>
    <sheet xmlns:r="http://schemas.openxmlformats.org/officeDocument/2006/relationships" name="Net revenue (Tables)" sheetId="76" state="visible" r:id="rId76"/>
    <sheet xmlns:r="http://schemas.openxmlformats.org/officeDocument/2006/relationships" name="Operating costs and expenses (T" sheetId="77" state="visible" r:id="rId77"/>
    <sheet xmlns:r="http://schemas.openxmlformats.org/officeDocument/2006/relationships" name="Other income (expenses), net (T" sheetId="78" state="visible" r:id="rId78"/>
    <sheet xmlns:r="http://schemas.openxmlformats.org/officeDocument/2006/relationships" name="Financial income (Tables)" sheetId="79" state="visible" r:id="rId79"/>
    <sheet xmlns:r="http://schemas.openxmlformats.org/officeDocument/2006/relationships" name="Financial expenses (Tables)" sheetId="80" state="visible" r:id="rId80"/>
    <sheet xmlns:r="http://schemas.openxmlformats.org/officeDocument/2006/relationships" name="Foreign exchange variations, _2" sheetId="81" state="visible" r:id="rId81"/>
    <sheet xmlns:r="http://schemas.openxmlformats.org/officeDocument/2006/relationships" name="Expense with current and defe_2" sheetId="82" state="visible" r:id="rId82"/>
    <sheet xmlns:r="http://schemas.openxmlformats.org/officeDocument/2006/relationships" name="Earnings per share (Tables)" sheetId="83" state="visible" r:id="rId83"/>
    <sheet xmlns:r="http://schemas.openxmlformats.org/officeDocument/2006/relationships" name="Balances and transactions wit_2" sheetId="84" state="visible" r:id="rId84"/>
    <sheet xmlns:r="http://schemas.openxmlformats.org/officeDocument/2006/relationships" name="Management remuneration (Tables" sheetId="85" state="visible" r:id="rId85"/>
    <sheet xmlns:r="http://schemas.openxmlformats.org/officeDocument/2006/relationships" name="Financial instruments and ris_2" sheetId="86" state="visible" r:id="rId86"/>
    <sheet xmlns:r="http://schemas.openxmlformats.org/officeDocument/2006/relationships" name="Defined benefit pension plans_2" sheetId="87" state="visible" r:id="rId87"/>
    <sheet xmlns:r="http://schemas.openxmlformats.org/officeDocument/2006/relationships" name="Insurance (Tables)" sheetId="88" state="visible" r:id="rId88"/>
    <sheet xmlns:r="http://schemas.openxmlformats.org/officeDocument/2006/relationships" name="Supplementary information to _2" sheetId="89" state="visible" r:id="rId89"/>
    <sheet xmlns:r="http://schemas.openxmlformats.org/officeDocument/2006/relationships" name="Operations (Details)" sheetId="90" state="visible" r:id="rId90"/>
    <sheet xmlns:r="http://schemas.openxmlformats.org/officeDocument/2006/relationships" name="Operations (Details 1)" sheetId="91" state="visible" r:id="rId91"/>
    <sheet xmlns:r="http://schemas.openxmlformats.org/officeDocument/2006/relationships" name="Operations (Details 2)" sheetId="92" state="visible" r:id="rId92"/>
    <sheet xmlns:r="http://schemas.openxmlformats.org/officeDocument/2006/relationships" name="Operations (Details Narrative)" sheetId="93" state="visible" r:id="rId93"/>
    <sheet xmlns:r="http://schemas.openxmlformats.org/officeDocument/2006/relationships" name="Management_s statement and ba_2" sheetId="94" state="visible" r:id="rId94"/>
    <sheet xmlns:r="http://schemas.openxmlformats.org/officeDocument/2006/relationships" name="Cash and cash equivalents (Deta" sheetId="95" state="visible" r:id="rId95"/>
    <sheet xmlns:r="http://schemas.openxmlformats.org/officeDocument/2006/relationships" name="Cash and cash equivalents (De_2" sheetId="96" state="visible" r:id="rId96"/>
    <sheet xmlns:r="http://schemas.openxmlformats.org/officeDocument/2006/relationships" name="Marketable securities (Details)" sheetId="97" state="visible" r:id="rId97"/>
    <sheet xmlns:r="http://schemas.openxmlformats.org/officeDocument/2006/relationships" name="Trade accounts receivable (Deta" sheetId="98" state="visible" r:id="rId98"/>
    <sheet xmlns:r="http://schemas.openxmlformats.org/officeDocument/2006/relationships" name="Trade accounts receivable (De_2" sheetId="99" state="visible" r:id="rId99"/>
    <sheet xmlns:r="http://schemas.openxmlformats.org/officeDocument/2006/relationships" name="Trade accounts receivable (De_3" sheetId="100" state="visible" r:id="rId100"/>
    <sheet xmlns:r="http://schemas.openxmlformats.org/officeDocument/2006/relationships" name="Trade accounts receivable (De_4" sheetId="101" state="visible" r:id="rId101"/>
    <sheet xmlns:r="http://schemas.openxmlformats.org/officeDocument/2006/relationships" name="Inventory (Details)" sheetId="102" state="visible" r:id="rId102"/>
    <sheet xmlns:r="http://schemas.openxmlformats.org/officeDocument/2006/relationships" name="Indirect taxes, charges and c_3" sheetId="103" state="visible" r:id="rId103"/>
    <sheet xmlns:r="http://schemas.openxmlformats.org/officeDocument/2006/relationships" name="Direct taxes, charges and con_3" sheetId="104" state="visible" r:id="rId104"/>
    <sheet xmlns:r="http://schemas.openxmlformats.org/officeDocument/2006/relationships" name="Recoverable direct taxes, cha_3" sheetId="105" state="visible" r:id="rId105"/>
    <sheet xmlns:r="http://schemas.openxmlformats.org/officeDocument/2006/relationships" name="Deferred income tax and socia_3" sheetId="106" state="visible" r:id="rId106"/>
    <sheet xmlns:r="http://schemas.openxmlformats.org/officeDocument/2006/relationships" name="Deferred income tax and socia_4" sheetId="107" state="visible" r:id="rId107"/>
    <sheet xmlns:r="http://schemas.openxmlformats.org/officeDocument/2006/relationships" name="Deferred income tax and socia_5" sheetId="108" state="visible" r:id="rId108"/>
    <sheet xmlns:r="http://schemas.openxmlformats.org/officeDocument/2006/relationships" name="Prepaid expenses (Details)" sheetId="109" state="visible" r:id="rId109"/>
    <sheet xmlns:r="http://schemas.openxmlformats.org/officeDocument/2006/relationships" name="Judicial deposits (Details)" sheetId="110" state="visible" r:id="rId110"/>
    <sheet xmlns:r="http://schemas.openxmlformats.org/officeDocument/2006/relationships" name="Judicial deposits (Details Narr" sheetId="111" state="visible" r:id="rId111"/>
    <sheet xmlns:r="http://schemas.openxmlformats.org/officeDocument/2006/relationships" name="Other assets (Details)" sheetId="112" state="visible" r:id="rId112"/>
    <sheet xmlns:r="http://schemas.openxmlformats.org/officeDocument/2006/relationships" name="Investment (Details)" sheetId="113" state="visible" r:id="rId113"/>
    <sheet xmlns:r="http://schemas.openxmlformats.org/officeDocument/2006/relationships" name="Investment (Details 1)" sheetId="114" state="visible" r:id="rId114"/>
    <sheet xmlns:r="http://schemas.openxmlformats.org/officeDocument/2006/relationships" name="Investment (Details Narrative)" sheetId="115" state="visible" r:id="rId115"/>
    <sheet xmlns:r="http://schemas.openxmlformats.org/officeDocument/2006/relationships" name="Property, plant and equipment_2" sheetId="116" state="visible" r:id="rId116"/>
    <sheet xmlns:r="http://schemas.openxmlformats.org/officeDocument/2006/relationships" name="Property, plant and equipment_3" sheetId="117" state="visible" r:id="rId117"/>
    <sheet xmlns:r="http://schemas.openxmlformats.org/officeDocument/2006/relationships" name="Property, plant and equipment_4" sheetId="118" state="visible" r:id="rId118"/>
    <sheet xmlns:r="http://schemas.openxmlformats.org/officeDocument/2006/relationships" name="Intangible assets (Details)" sheetId="119" state="visible" r:id="rId119"/>
    <sheet xmlns:r="http://schemas.openxmlformats.org/officeDocument/2006/relationships" name="Intangible assets (Details 1)" sheetId="120" state="visible" r:id="rId120"/>
    <sheet xmlns:r="http://schemas.openxmlformats.org/officeDocument/2006/relationships" name="Intangible assets (Details Narr" sheetId="121" state="visible" r:id="rId121"/>
    <sheet xmlns:r="http://schemas.openxmlformats.org/officeDocument/2006/relationships" name="Leases (Details)" sheetId="122" state="visible" r:id="rId122"/>
    <sheet xmlns:r="http://schemas.openxmlformats.org/officeDocument/2006/relationships" name="Leases (Details 1)" sheetId="123" state="visible" r:id="rId123"/>
    <sheet xmlns:r="http://schemas.openxmlformats.org/officeDocument/2006/relationships" name="Leases (Details 2)" sheetId="124" state="visible" r:id="rId124"/>
    <sheet xmlns:r="http://schemas.openxmlformats.org/officeDocument/2006/relationships" name="Leases (Details 3)" sheetId="125" state="visible" r:id="rId125"/>
    <sheet xmlns:r="http://schemas.openxmlformats.org/officeDocument/2006/relationships" name="Leases (Details Narrative)" sheetId="126" state="visible" r:id="rId126"/>
    <sheet xmlns:r="http://schemas.openxmlformats.org/officeDocument/2006/relationships" name="Other amounts recoverable (Deta" sheetId="127" state="visible" r:id="rId127"/>
    <sheet xmlns:r="http://schemas.openxmlformats.org/officeDocument/2006/relationships" name="Supplier (Details)" sheetId="128" state="visible" r:id="rId128"/>
    <sheet xmlns:r="http://schemas.openxmlformats.org/officeDocument/2006/relationships" name="Supplier (Details Narrative)" sheetId="129" state="visible" r:id="rId129"/>
    <sheet xmlns:r="http://schemas.openxmlformats.org/officeDocument/2006/relationships" name="Authorizations payable (Details" sheetId="130" state="visible" r:id="rId130"/>
    <sheet xmlns:r="http://schemas.openxmlformats.org/officeDocument/2006/relationships" name="Authorizations payable (Detai_2" sheetId="131" state="visible" r:id="rId131"/>
    <sheet xmlns:r="http://schemas.openxmlformats.org/officeDocument/2006/relationships" name="Authorizations payable (Detai_3" sheetId="132" state="visible" r:id="rId132"/>
    <sheet xmlns:r="http://schemas.openxmlformats.org/officeDocument/2006/relationships" name="Authorizations payable (Detai_4" sheetId="133" state="visible" r:id="rId133"/>
    <sheet xmlns:r="http://schemas.openxmlformats.org/officeDocument/2006/relationships" name="Loans and financing (Details)" sheetId="134" state="visible" r:id="rId134"/>
    <sheet xmlns:r="http://schemas.openxmlformats.org/officeDocument/2006/relationships" name="Loans and financing (Details 1)" sheetId="135" state="visible" r:id="rId135"/>
    <sheet xmlns:r="http://schemas.openxmlformats.org/officeDocument/2006/relationships" name="Loans and financing (Details 2)" sheetId="136" state="visible" r:id="rId136"/>
    <sheet xmlns:r="http://schemas.openxmlformats.org/officeDocument/2006/relationships" name="Loans and financing (Details 3)" sheetId="137" state="visible" r:id="rId137"/>
    <sheet xmlns:r="http://schemas.openxmlformats.org/officeDocument/2006/relationships" name="Loans and financing (Details Na" sheetId="138" state="visible" r:id="rId138"/>
    <sheet xmlns:r="http://schemas.openxmlformats.org/officeDocument/2006/relationships" name="Indirect taxes charges and cont" sheetId="139" state="visible" r:id="rId139"/>
    <sheet xmlns:r="http://schemas.openxmlformats.org/officeDocument/2006/relationships" name="Indirect taxes, charges and c_4" sheetId="140" state="visible" r:id="rId140"/>
    <sheet xmlns:r="http://schemas.openxmlformats.org/officeDocument/2006/relationships" name="Direct taxes charges and contri" sheetId="141" state="visible" r:id="rId141"/>
    <sheet xmlns:r="http://schemas.openxmlformats.org/officeDocument/2006/relationships" name="Deferred revenues (Details)" sheetId="142" state="visible" r:id="rId142"/>
    <sheet xmlns:r="http://schemas.openxmlformats.org/officeDocument/2006/relationships" name="Deferred revenues (Details 1)" sheetId="143" state="visible" r:id="rId143"/>
    <sheet xmlns:r="http://schemas.openxmlformats.org/officeDocument/2006/relationships" name="Deferred revenues (Details 2)" sheetId="144" state="visible" r:id="rId144"/>
    <sheet xmlns:r="http://schemas.openxmlformats.org/officeDocument/2006/relationships" name="Deferred revenues (Details 3)" sheetId="145" state="visible" r:id="rId145"/>
    <sheet xmlns:r="http://schemas.openxmlformats.org/officeDocument/2006/relationships" name="Deferred revenues (Details Narr" sheetId="146" state="visible" r:id="rId146"/>
    <sheet xmlns:r="http://schemas.openxmlformats.org/officeDocument/2006/relationships" name="Provision for judicial and ad_3" sheetId="147" state="visible" r:id="rId147"/>
    <sheet xmlns:r="http://schemas.openxmlformats.org/officeDocument/2006/relationships" name="Provision for judicial and ad_4" sheetId="148" state="visible" r:id="rId148"/>
    <sheet xmlns:r="http://schemas.openxmlformats.org/officeDocument/2006/relationships" name="Provision for judicial and ad_5" sheetId="149" state="visible" r:id="rId149"/>
    <sheet xmlns:r="http://schemas.openxmlformats.org/officeDocument/2006/relationships" name="Provision for judicial and ad_6" sheetId="150" state="visible" r:id="rId150"/>
    <sheet xmlns:r="http://schemas.openxmlformats.org/officeDocument/2006/relationships" name="Provision for judicial and ad_7" sheetId="151" state="visible" r:id="rId151"/>
    <sheet xmlns:r="http://schemas.openxmlformats.org/officeDocument/2006/relationships" name="Provision for judicial and ad_8" sheetId="152" state="visible" r:id="rId152"/>
    <sheet xmlns:r="http://schemas.openxmlformats.org/officeDocument/2006/relationships" name="Provision for judicial and ad_9" sheetId="153" state="visible" r:id="rId153"/>
    <sheet xmlns:r="http://schemas.openxmlformats.org/officeDocument/2006/relationships" name="Other liabilities (Details)" sheetId="154" state="visible" r:id="rId154"/>
    <sheet xmlns:r="http://schemas.openxmlformats.org/officeDocument/2006/relationships" name="Other liabilities (Details Narr" sheetId="155" state="visible" r:id="rId155"/>
    <sheet xmlns:r="http://schemas.openxmlformats.org/officeDocument/2006/relationships" name="Shareholders' equity (Details)" sheetId="156" state="visible" r:id="rId156"/>
    <sheet xmlns:r="http://schemas.openxmlformats.org/officeDocument/2006/relationships" name="Shareholders' equity (Details 1" sheetId="157" state="visible" r:id="rId157"/>
    <sheet xmlns:r="http://schemas.openxmlformats.org/officeDocument/2006/relationships" name="Shareholders' equity (Details 2" sheetId="158" state="visible" r:id="rId158"/>
    <sheet xmlns:r="http://schemas.openxmlformats.org/officeDocument/2006/relationships" name="Shareholders_ equity (Details N" sheetId="159" state="visible" r:id="rId159"/>
    <sheet xmlns:r="http://schemas.openxmlformats.org/officeDocument/2006/relationships" name="Long-Term Incentive Plan (Detai" sheetId="160" state="visible" r:id="rId160"/>
    <sheet xmlns:r="http://schemas.openxmlformats.org/officeDocument/2006/relationships" name="Long-Term Incentive Plan (Det_2" sheetId="161" state="visible" r:id="rId161"/>
    <sheet xmlns:r="http://schemas.openxmlformats.org/officeDocument/2006/relationships" name="Long-Term Incentive Plan (Det_3" sheetId="162" state="visible" r:id="rId162"/>
    <sheet xmlns:r="http://schemas.openxmlformats.org/officeDocument/2006/relationships" name="Net revenue (Details)" sheetId="163" state="visible" r:id="rId163"/>
    <sheet xmlns:r="http://schemas.openxmlformats.org/officeDocument/2006/relationships" name="Net revenue (Details Narrative)" sheetId="164" state="visible" r:id="rId164"/>
    <sheet xmlns:r="http://schemas.openxmlformats.org/officeDocument/2006/relationships" name="Operating costs and expenses (D" sheetId="165" state="visible" r:id="rId165"/>
    <sheet xmlns:r="http://schemas.openxmlformats.org/officeDocument/2006/relationships" name="Other revenues (expense) net (D" sheetId="166" state="visible" r:id="rId166"/>
    <sheet xmlns:r="http://schemas.openxmlformats.org/officeDocument/2006/relationships" name="Financial revenues (Details)" sheetId="167" state="visible" r:id="rId167"/>
    <sheet xmlns:r="http://schemas.openxmlformats.org/officeDocument/2006/relationships" name="Financial expenses (Details)" sheetId="168" state="visible" r:id="rId168"/>
    <sheet xmlns:r="http://schemas.openxmlformats.org/officeDocument/2006/relationships" name="Foreign exchange variations net" sheetId="169" state="visible" r:id="rId169"/>
    <sheet xmlns:r="http://schemas.openxmlformats.org/officeDocument/2006/relationships" name="Expense with current and defe_3" sheetId="170" state="visible" r:id="rId170"/>
    <sheet xmlns:r="http://schemas.openxmlformats.org/officeDocument/2006/relationships" name="Expense with current and defe_4" sheetId="171" state="visible" r:id="rId171"/>
    <sheet xmlns:r="http://schemas.openxmlformats.org/officeDocument/2006/relationships" name="Earnings per share (Details)" sheetId="172" state="visible" r:id="rId172"/>
    <sheet xmlns:r="http://schemas.openxmlformats.org/officeDocument/2006/relationships" name="Balances and transactions wit_3" sheetId="173" state="visible" r:id="rId173"/>
    <sheet xmlns:r="http://schemas.openxmlformats.org/officeDocument/2006/relationships" name="Balances and transactions wit_4" sheetId="174" state="visible" r:id="rId174"/>
    <sheet xmlns:r="http://schemas.openxmlformats.org/officeDocument/2006/relationships" name="Management remuneration (Detail" sheetId="175" state="visible" r:id="rId175"/>
    <sheet xmlns:r="http://schemas.openxmlformats.org/officeDocument/2006/relationships" name="Financial instruments and ris_3" sheetId="176" state="visible" r:id="rId176"/>
    <sheet xmlns:r="http://schemas.openxmlformats.org/officeDocument/2006/relationships" name="Financial instruments and ris_4" sheetId="177" state="visible" r:id="rId177"/>
    <sheet xmlns:r="http://schemas.openxmlformats.org/officeDocument/2006/relationships" name="Financial instruments and ris_5" sheetId="178" state="visible" r:id="rId178"/>
    <sheet xmlns:r="http://schemas.openxmlformats.org/officeDocument/2006/relationships" name="Financial instruments and ris_6" sheetId="179" state="visible" r:id="rId179"/>
    <sheet xmlns:r="http://schemas.openxmlformats.org/officeDocument/2006/relationships" name="Financial instruments and ris_7" sheetId="180" state="visible" r:id="rId180"/>
    <sheet xmlns:r="http://schemas.openxmlformats.org/officeDocument/2006/relationships" name="Financial instruments and ris_8" sheetId="181" state="visible" r:id="rId181"/>
    <sheet xmlns:r="http://schemas.openxmlformats.org/officeDocument/2006/relationships" name="Financial instruments and ris_9" sheetId="182" state="visible" r:id="rId182"/>
    <sheet xmlns:r="http://schemas.openxmlformats.org/officeDocument/2006/relationships" name="Financial instruments and ri_10" sheetId="183" state="visible" r:id="rId183"/>
    <sheet xmlns:r="http://schemas.openxmlformats.org/officeDocument/2006/relationships" name="Financial instruments and ri_11" sheetId="184" state="visible" r:id="rId184"/>
    <sheet xmlns:r="http://schemas.openxmlformats.org/officeDocument/2006/relationships" name="Financial instruments and ri_12" sheetId="185" state="visible" r:id="rId185"/>
    <sheet xmlns:r="http://schemas.openxmlformats.org/officeDocument/2006/relationships" name="Financial instruments and ri_13" sheetId="186" state="visible" r:id="rId186"/>
    <sheet xmlns:r="http://schemas.openxmlformats.org/officeDocument/2006/relationships" name="Defined benefit pension plans_3" sheetId="187" state="visible" r:id="rId187"/>
    <sheet xmlns:r="http://schemas.openxmlformats.org/officeDocument/2006/relationships" name="Defined benefit pension plans_4" sheetId="188" state="visible" r:id="rId188"/>
    <sheet xmlns:r="http://schemas.openxmlformats.org/officeDocument/2006/relationships" name="Defined benefit pension plans_5" sheetId="189" state="visible" r:id="rId189"/>
    <sheet xmlns:r="http://schemas.openxmlformats.org/officeDocument/2006/relationships" name="Defined benefit pension plans_6" sheetId="190" state="visible" r:id="rId190"/>
    <sheet xmlns:r="http://schemas.openxmlformats.org/officeDocument/2006/relationships" name="Defined benefit pension plans_7" sheetId="191" state="visible" r:id="rId191"/>
    <sheet xmlns:r="http://schemas.openxmlformats.org/officeDocument/2006/relationships" name="Defined benefit pension plans_8" sheetId="192" state="visible" r:id="rId192"/>
    <sheet xmlns:r="http://schemas.openxmlformats.org/officeDocument/2006/relationships" name="Defined benefit pension plans_9" sheetId="193" state="visible" r:id="rId193"/>
    <sheet xmlns:r="http://schemas.openxmlformats.org/officeDocument/2006/relationships" name="Insurance (Details)" sheetId="194" state="visible" r:id="rId194"/>
    <sheet xmlns:r="http://schemas.openxmlformats.org/officeDocument/2006/relationships" name="Supplementary information to _3" sheetId="195" state="visible" r:id="rId195"/>
    <sheet xmlns:r="http://schemas.openxmlformats.org/officeDocument/2006/relationships" name="Subsequent events (Details Narr" sheetId="196" state="visible" r:id="rId196"/>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_);_(&quot;$ &quot;(#,##0)"/>
    <numFmt numFmtId="167" formatCode="#,##0.0_);(#,##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6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9570</t>
        </is>
      </c>
    </row>
    <row r="15">
      <c r="A15" s="4" t="inlineStr">
        <is>
          <t>Entity Registrant Name</t>
        </is>
      </c>
      <c r="B15" s="4" t="inlineStr">
        <is>
          <t>TIM S.A.</t>
        </is>
      </c>
    </row>
    <row r="16">
      <c r="A16" s="4" t="inlineStr">
        <is>
          <t>Entity Central Index Key</t>
        </is>
      </c>
      <c r="B16" s="4" t="inlineStr">
        <is>
          <t>0001826168</t>
        </is>
      </c>
    </row>
    <row r="17">
      <c r="A17" s="4" t="inlineStr">
        <is>
          <t>Entity Incorporation, State or Country Code</t>
        </is>
      </c>
      <c r="B17" s="4" t="inlineStr">
        <is>
          <t>D5</t>
        </is>
      </c>
    </row>
    <row r="18">
      <c r="A18" s="4" t="inlineStr">
        <is>
          <t>Entity Address, Address Line One</t>
        </is>
      </c>
      <c r="B18" s="4" t="inlineStr">
        <is>
          <t>João Cabral
de Melo Neto Avenue, 850 – South Tower – 12th floor</t>
        </is>
      </c>
    </row>
    <row r="19">
      <c r="A19" s="4" t="inlineStr">
        <is>
          <t>Entity Address, City or Town</t>
        </is>
      </c>
      <c r="B19" s="4" t="inlineStr">
        <is>
          <t>Rio de Janeiro</t>
        </is>
      </c>
    </row>
    <row r="20">
      <c r="A20" s="4" t="inlineStr">
        <is>
          <t>Entity Address, Postal Zip Code</t>
        </is>
      </c>
      <c r="B20" s="4" t="inlineStr">
        <is>
          <t>22775-057</t>
        </is>
      </c>
    </row>
    <row r="21">
      <c r="A21" s="4" t="inlineStr">
        <is>
          <t>Title of 12(b) Security</t>
        </is>
      </c>
      <c r="B21" s="4" t="inlineStr">
        <is>
          <t>American Depositary Shares</t>
        </is>
      </c>
    </row>
    <row r="22">
      <c r="A22" s="4" t="inlineStr">
        <is>
          <t>Trading Symbol</t>
        </is>
      </c>
      <c r="B22" s="4" t="inlineStr">
        <is>
          <t>TIMB</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2420804398</v>
      </c>
    </row>
    <row r="33">
      <c r="A33" s="4" t="inlineStr">
        <is>
          <t>ICFR Auditor Attestation Flag</t>
        </is>
      </c>
      <c r="B33" s="4" t="inlineStr">
        <is>
          <t>true</t>
        </is>
      </c>
    </row>
    <row r="34">
      <c r="A34" s="4" t="inlineStr">
        <is>
          <t>Auditor Firm ID</t>
        </is>
      </c>
      <c r="B34" s="4" t="inlineStr">
        <is>
          <t>1448</t>
        </is>
      </c>
    </row>
    <row r="35">
      <c r="A35" s="4" t="inlineStr">
        <is>
          <t>Auditor Name</t>
        </is>
      </c>
      <c r="B35" s="4" t="inlineStr">
        <is>
          <t>Ernst &amp; Young Auditores Independentes S/S Ltda.</t>
        </is>
      </c>
    </row>
    <row r="36">
      <c r="A36" s="4" t="inlineStr">
        <is>
          <t>Auditor Location</t>
        </is>
      </c>
      <c r="B36" s="4" t="inlineStr">
        <is>
          <t>Rio de Janeiro</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João Cabral de Melo Neto Avenue, 850 – South Tower – 12th floor</t>
        </is>
      </c>
    </row>
    <row r="40">
      <c r="A40" s="4" t="inlineStr">
        <is>
          <t>Entity Address, City or Town</t>
        </is>
      </c>
      <c r="B40" s="4" t="inlineStr">
        <is>
          <t>Rio de Janeiro</t>
        </is>
      </c>
    </row>
    <row r="41">
      <c r="A41" s="4" t="inlineStr">
        <is>
          <t>Entity Address, Country</t>
        </is>
      </c>
      <c r="B41" s="4" t="inlineStr">
        <is>
          <t>BR</t>
        </is>
      </c>
    </row>
    <row r="42">
      <c r="A42" s="4" t="inlineStr">
        <is>
          <t>Entity Address, Postal Zip Code</t>
        </is>
      </c>
      <c r="B42" s="4" t="inlineStr">
        <is>
          <t>22775-057</t>
        </is>
      </c>
    </row>
    <row r="43">
      <c r="A43" s="4" t="inlineStr">
        <is>
          <t>City Area Code</t>
        </is>
      </c>
      <c r="B43" s="4" t="inlineStr">
        <is>
          <t>55</t>
        </is>
      </c>
    </row>
    <row r="44">
      <c r="A44" s="4" t="inlineStr">
        <is>
          <t>Local Phone Number</t>
        </is>
      </c>
      <c r="B44" s="4" t="inlineStr">
        <is>
          <t>4109-4167</t>
        </is>
      </c>
    </row>
    <row r="45">
      <c r="A45" s="4" t="inlineStr">
        <is>
          <t>Contact Personnel Name</t>
        </is>
      </c>
      <c r="B45" s="4" t="inlineStr">
        <is>
          <t>Alberto Mario Grisel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4. Cash and cash equivalents They are financial assets measured at amortized cost using the effective
interest rate method. The Companys Management determines the classification of its financial
assets upon initial recognition.
Schedule of financial assets
2022 2021
Cash and banks 59,959 99,821
Unrestrictedly available financial investments cash and cash equivalents:
CDBs / Repurchases 2,488,754 5,128,794
Total cash and cash equivalents 2,548,713 5,228,615 Bank certificates of deposit (CDBs) and committed transactions
are nominative securities issued by banks and sold to the public as a form of fund raising. Such securities may be traded during the contracted
term, at any time, without significant loss in their value and are used for the fulfilment of short-term obligations by the company. The decrease in the cash position is explained by the acquisition
of Cozani (Note 1.2.1). and payments for 5G licenses and related obligations (Notes 16.f and 20). The annual average return of the Company's investments related to CDBs
and Committed Operations is 100.12 101.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rade accounts receivable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account receivables gross</t>
        </is>
      </c>
      <c r="B3" s="6" t="inlineStr">
        <is>
          <t>R$ 4241515</t>
        </is>
      </c>
      <c r="C3" s="6" t="inlineStr">
        <is>
          <t>R$ 4000026</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account receivables gross</t>
        </is>
      </c>
      <c r="B6" s="5" t="n">
        <v>3221416</v>
      </c>
      <c r="C6" s="5" t="n">
        <v>2895999</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account receivables gross</t>
        </is>
      </c>
      <c r="B9" s="5" t="n">
        <v>286324</v>
      </c>
      <c r="C9" s="5" t="n">
        <v>246195</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account receivables gross</t>
        </is>
      </c>
      <c r="B12" s="5" t="n">
        <v>82533</v>
      </c>
      <c r="C12" s="5" t="n">
        <v>100027</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account receivables gross</t>
        </is>
      </c>
      <c r="B15" s="5" t="n">
        <v>73581</v>
      </c>
      <c r="C15" s="5" t="n">
        <v>77280</v>
      </c>
    </row>
    <row r="16">
      <c r="A16" s="4" t="inlineStr">
        <is>
          <t>Later than three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account receivables gross</t>
        </is>
      </c>
      <c r="B18" s="6" t="inlineStr">
        <is>
          <t>R$ 577661</t>
        </is>
      </c>
      <c r="C18" s="6" t="inlineStr">
        <is>
          <t>R$ 6805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rade accounts receivable (Details Narrative)</t>
        </is>
      </c>
      <c r="B1" s="2" t="inlineStr">
        <is>
          <t>Dec. 31, 2022</t>
        </is>
      </c>
      <c r="C1" s="2" t="inlineStr">
        <is>
          <t>Dec. 31, 2021</t>
        </is>
      </c>
    </row>
    <row r="2">
      <c r="A2" s="4" t="inlineStr">
        <is>
          <t>Other Telephone Carrier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Average rate</t>
        </is>
      </c>
      <c r="B4" s="8" t="n">
        <v>0.0058</v>
      </c>
      <c r="C4" s="8" t="n">
        <v>0.00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y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Total inventories</t>
        </is>
      </c>
      <c r="B4" s="6" t="inlineStr">
        <is>
          <t>R$ 236117</t>
        </is>
      </c>
      <c r="C4" s="6" t="inlineStr">
        <is>
          <t>R$ 202553</t>
        </is>
      </c>
    </row>
    <row r="5">
      <c r="A5" s="4" t="inlineStr">
        <is>
          <t>Inventories gross</t>
        </is>
      </c>
      <c r="B5" s="5" t="n">
        <v>248768</v>
      </c>
      <c r="C5" s="5" t="n">
        <v>214605</v>
      </c>
    </row>
    <row r="6">
      <c r="A6" s="4" t="inlineStr">
        <is>
          <t>Losses on adjustment to realizable amount</t>
        </is>
      </c>
      <c r="B6" s="5" t="n">
        <v>-12651</v>
      </c>
      <c r="C6" s="5" t="n">
        <v>-12052</v>
      </c>
    </row>
    <row r="7">
      <c r="A7" s="4" t="inlineStr">
        <is>
          <t>Cell Phones And Tabl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Inventories gross</t>
        </is>
      </c>
      <c r="B9" s="5" t="n">
        <v>138951</v>
      </c>
      <c r="C9" s="5" t="n">
        <v>140934</v>
      </c>
    </row>
    <row r="10">
      <c r="A10" s="4" t="inlineStr">
        <is>
          <t>Accessories And Prepaid Car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ntories gross</t>
        </is>
      </c>
      <c r="B12" s="5" t="n">
        <v>78330</v>
      </c>
      <c r="C12" s="5" t="n">
        <v>53791</v>
      </c>
    </row>
    <row r="13">
      <c r="A13" s="4" t="inlineStr">
        <is>
          <t>T I M Chip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ntories gross</t>
        </is>
      </c>
      <c r="B15" s="6" t="inlineStr">
        <is>
          <t>R$ 31487</t>
        </is>
      </c>
      <c r="C15" s="6" t="inlineStr">
        <is>
          <t>R$ 1988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direct taxes, charges and contributions recoverable (Details) - BRL (R$) R$ in Thousands</t>
        </is>
      </c>
      <c r="C1" s="2" t="inlineStr">
        <is>
          <t>Dec. 31, 2022</t>
        </is>
      </c>
      <c r="D1" s="2" t="inlineStr">
        <is>
          <t>Dec. 31, 2021</t>
        </is>
      </c>
    </row>
    <row r="2">
      <c r="A2" s="3" t="inlineStr">
        <is>
          <t>Reserve Quantities [Line Items]</t>
        </is>
      </c>
      <c r="C2" s="4" t="inlineStr">
        <is>
          <t xml:space="preserve"> </t>
        </is>
      </c>
      <c r="D2" s="4" t="inlineStr">
        <is>
          <t xml:space="preserve"> </t>
        </is>
      </c>
    </row>
    <row r="3">
      <c r="A3" s="4" t="inlineStr">
        <is>
          <t>Recoverable indirect taxes, fees and contributions</t>
        </is>
      </c>
      <c r="C3" s="6" t="inlineStr">
        <is>
          <t>R$ 1367610</t>
        </is>
      </c>
      <c r="D3" s="6" t="inlineStr">
        <is>
          <t>R$ 1259932</t>
        </is>
      </c>
    </row>
    <row r="4">
      <c r="A4" s="4" t="inlineStr">
        <is>
          <t>Current portion</t>
        </is>
      </c>
      <c r="C4" s="5" t="n">
        <v>-472202</v>
      </c>
      <c r="D4" s="5" t="n">
        <v>-354620</v>
      </c>
    </row>
    <row r="5">
      <c r="A5" s="4" t="inlineStr">
        <is>
          <t>Non-current portion</t>
        </is>
      </c>
      <c r="C5" s="5" t="n">
        <v>895408</v>
      </c>
      <c r="D5" s="5" t="n">
        <v>905312</v>
      </c>
    </row>
    <row r="6">
      <c r="A6" s="4" t="inlineStr">
        <is>
          <t>Indirect [Member] | Imposto Sobre Circulacao De Mercadorias Servicos [Member]</t>
        </is>
      </c>
      <c r="C6" s="4" t="inlineStr">
        <is>
          <t xml:space="preserve"> </t>
        </is>
      </c>
      <c r="D6" s="4" t="inlineStr">
        <is>
          <t xml:space="preserve"> </t>
        </is>
      </c>
    </row>
    <row r="7">
      <c r="A7" s="3" t="inlineStr">
        <is>
          <t>Reserve Quantities [Line Items]</t>
        </is>
      </c>
      <c r="C7" s="4" t="inlineStr">
        <is>
          <t xml:space="preserve"> </t>
        </is>
      </c>
      <c r="D7" s="4" t="inlineStr">
        <is>
          <t xml:space="preserve"> </t>
        </is>
      </c>
    </row>
    <row r="8">
      <c r="A8" s="4" t="inlineStr">
        <is>
          <t>Recoverable indirect taxes, fees and contributions</t>
        </is>
      </c>
      <c r="B8" s="4" t="inlineStr">
        <is>
          <t>[1]</t>
        </is>
      </c>
      <c r="C8" s="5" t="n">
        <v>1323604</v>
      </c>
      <c r="D8" s="5" t="n">
        <v>1216912</v>
      </c>
    </row>
    <row r="9">
      <c r="A9" s="4" t="inlineStr">
        <is>
          <t>Indirect [Member] | Other Indirect Taxes [Member]</t>
        </is>
      </c>
      <c r="C9" s="4" t="inlineStr">
        <is>
          <t xml:space="preserve"> </t>
        </is>
      </c>
      <c r="D9" s="4" t="inlineStr">
        <is>
          <t xml:space="preserve"> </t>
        </is>
      </c>
    </row>
    <row r="10">
      <c r="A10" s="3" t="inlineStr">
        <is>
          <t>Reserve Quantities [Line Items]</t>
        </is>
      </c>
      <c r="C10" s="4" t="inlineStr">
        <is>
          <t xml:space="preserve"> </t>
        </is>
      </c>
      <c r="D10" s="4" t="inlineStr">
        <is>
          <t xml:space="preserve"> </t>
        </is>
      </c>
    </row>
    <row r="11">
      <c r="A11" s="4" t="inlineStr">
        <is>
          <t>Recoverable indirect taxes, fees and contributions</t>
        </is>
      </c>
      <c r="C11" s="6" t="inlineStr">
        <is>
          <t>R$ 44006</t>
        </is>
      </c>
      <c r="D11" s="6" t="inlineStr">
        <is>
          <t>R$ 43020</t>
        </is>
      </c>
    </row>
    <row r="12"/>
    <row r="13">
      <c r="A13" s="4" t="inlineStr">
        <is>
          <t>[1]The amounts of recoverable ICMS (state VAT) are mainly comprised by:</t>
        </is>
      </c>
    </row>
  </sheetData>
  <mergeCells count="3">
    <mergeCell ref="A1:B1"/>
    <mergeCell ref="A12:C12"/>
    <mergeCell ref="A13:C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Direct taxes, charges and contributions recoverable (Details) - BRL (R$) R$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Direct taxes, fees and contributions recoverable</t>
        </is>
      </c>
      <c r="C4" s="6" t="inlineStr">
        <is>
          <t>R$ 1238686</t>
        </is>
      </c>
      <c r="D4" s="6" t="inlineStr">
        <is>
          <t>R$ 2042361</t>
        </is>
      </c>
    </row>
    <row r="5">
      <c r="A5" s="4" t="inlineStr">
        <is>
          <t>Current portion</t>
        </is>
      </c>
      <c r="C5" s="5" t="n">
        <v>-720808</v>
      </c>
      <c r="D5" s="5" t="n">
        <v>-1311906</v>
      </c>
    </row>
    <row r="6">
      <c r="A6" s="4" t="inlineStr">
        <is>
          <t>Non-current portion</t>
        </is>
      </c>
      <c r="C6" s="5" t="n">
        <v>517878</v>
      </c>
      <c r="D6" s="5" t="n">
        <v>730455</v>
      </c>
    </row>
    <row r="7">
      <c r="A7" s="4" t="inlineStr">
        <is>
          <t>T I M S A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Monetary adjustments</t>
        </is>
      </c>
      <c r="C9" s="5" t="n">
        <v>607000</v>
      </c>
      <c r="D9" s="5" t="n">
        <v>547000</v>
      </c>
    </row>
    <row r="10">
      <c r="A10" s="4" t="inlineStr">
        <is>
          <t>Direct [Member] | Income Tax And Social Contribution On Income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Direct taxes, fees and contributions recoverable</t>
        </is>
      </c>
      <c r="B12" s="4" t="inlineStr">
        <is>
          <t>[1]</t>
        </is>
      </c>
      <c r="C12" s="5" t="n">
        <v>879227</v>
      </c>
      <c r="D12" s="5" t="n">
        <v>807096</v>
      </c>
    </row>
    <row r="13">
      <c r="A13" s="4" t="inlineStr">
        <is>
          <t>Direct [Member] | P I S And C O F I N 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Direct taxes, fees and contributions recoverable</t>
        </is>
      </c>
      <c r="B15" s="4" t="inlineStr">
        <is>
          <t>[2]</t>
        </is>
      </c>
      <c r="C15" s="5" t="n">
        <v>194452</v>
      </c>
      <c r="D15" s="5" t="n">
        <v>1164772</v>
      </c>
    </row>
    <row r="16">
      <c r="A16" s="4" t="inlineStr">
        <is>
          <t>Direct [Member] | I R R F Withholding Income Tax On Interest Earning Bank Deposit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Direct taxes, fees and contributions recoverable</t>
        </is>
      </c>
      <c r="C18" s="5" t="n">
        <v>120417</v>
      </c>
      <c r="D18" s="5" t="n">
        <v>37738</v>
      </c>
    </row>
    <row r="19">
      <c r="A19" s="4" t="inlineStr">
        <is>
          <t>Direct [Member] | Other Direct Taxes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Direct taxes, fees and contributions recoverable</t>
        </is>
      </c>
      <c r="C21" s="6" t="inlineStr">
        <is>
          <t>R$ 44590</t>
        </is>
      </c>
      <c r="D21" s="6" t="inlineStr">
        <is>
          <t>R$ 32755</t>
        </is>
      </c>
    </row>
    <row r="22"/>
    <row r="23">
      <c r="A23" s="4" t="inlineStr">
        <is>
          <t>[1]In September 2021, the Federal Supreme Court (STF), with general repercussions, established an understanding for the non-levy of
Corporate Income Tax (IRPJ) and Social Contribution (CSLL) on the monetary restatement using the SELIC rate in cases of undue payment.
The specific TIM lawsuit is still pending judgment, TIM recorded its best estimate to date, in the amount of R$ 607 547</t>
        </is>
      </c>
    </row>
  </sheetData>
  <mergeCells count="4">
    <mergeCell ref="A1:B2"/>
    <mergeCell ref="C1:D1"/>
    <mergeCell ref="A22:C22"/>
    <mergeCell ref="A23:C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Recoverable direct taxes, charges and contributions (Details Narrative)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Total amount recorded</t>
        </is>
      </c>
      <c r="B4" s="6" t="inlineStr">
        <is>
          <t>R$ 957000</t>
        </is>
      </c>
    </row>
    <row r="5">
      <c r="A5" s="4" t="inlineStr">
        <is>
          <t>Principal amount</t>
        </is>
      </c>
      <c r="B5" s="5" t="n">
        <v>619000</v>
      </c>
    </row>
    <row r="6">
      <c r="A6" s="4" t="inlineStr">
        <is>
          <t>Intelig Telecomunicacoes Ltda [Member]</t>
        </is>
      </c>
      <c r="B6" s="4" t="inlineStr">
        <is>
          <t xml:space="preserve"> </t>
        </is>
      </c>
    </row>
    <row r="7">
      <c r="A7" s="3" t="inlineStr">
        <is>
          <t>IfrsStatementLineItems [Line Items]</t>
        </is>
      </c>
      <c r="B7" s="4" t="inlineStr">
        <is>
          <t xml:space="preserve"> </t>
        </is>
      </c>
    </row>
    <row r="8">
      <c r="A8" s="4" t="inlineStr">
        <is>
          <t>Total amount recorded</t>
        </is>
      </c>
      <c r="B8" s="5" t="n">
        <v>3023</v>
      </c>
    </row>
    <row r="9">
      <c r="A9" s="4" t="inlineStr">
        <is>
          <t>Principal amount</t>
        </is>
      </c>
      <c r="B9" s="5" t="n">
        <v>1795</v>
      </c>
    </row>
    <row r="10">
      <c r="A10" s="4" t="inlineStr">
        <is>
          <t>Monetary adjustments</t>
        </is>
      </c>
      <c r="B10" s="6" t="inlineStr">
        <is>
          <t>R$ 122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ferred income tax and social contribution (Details) - BRL (R$) R$ in Thousands</t>
        </is>
      </c>
      <c r="C1" s="2" t="inlineStr">
        <is>
          <t>Dec. 31, 2022</t>
        </is>
      </c>
      <c r="D1" s="2" t="inlineStr">
        <is>
          <t>Dec. 31, 2021</t>
        </is>
      </c>
    </row>
    <row r="2">
      <c r="A2" s="3" t="inlineStr">
        <is>
          <t>Deferred Income Tax And Social Contribution</t>
        </is>
      </c>
      <c r="C2" s="4" t="inlineStr">
        <is>
          <t xml:space="preserve"> </t>
        </is>
      </c>
      <c r="D2" s="4" t="inlineStr">
        <is>
          <t xml:space="preserve"> </t>
        </is>
      </c>
    </row>
    <row r="3">
      <c r="A3" s="4" t="inlineStr">
        <is>
          <t>Losses carried forward  income tax and social contribution</t>
        </is>
      </c>
      <c r="C3" s="6" t="inlineStr">
        <is>
          <t>R$ 225882</t>
        </is>
      </c>
      <c r="D3" s="6" t="inlineStr">
        <is>
          <t>R$ 219876</t>
        </is>
      </c>
    </row>
    <row r="4">
      <c r="A4" s="3" t="inlineStr">
        <is>
          <t>Temporary differences:</t>
        </is>
      </c>
      <c r="C4" s="4" t="inlineStr">
        <is>
          <t xml:space="preserve"> </t>
        </is>
      </c>
      <c r="D4" s="4" t="inlineStr">
        <is>
          <t xml:space="preserve"> </t>
        </is>
      </c>
    </row>
    <row r="5">
      <c r="A5" s="4" t="inlineStr">
        <is>
          <t>Provision for legal and administrative proceedings</t>
        </is>
      </c>
      <c r="C5" s="5" t="n">
        <v>381865</v>
      </c>
      <c r="D5" s="5" t="n">
        <v>330627</v>
      </c>
    </row>
    <row r="6">
      <c r="A6" s="4" t="inlineStr">
        <is>
          <t>Provision for expected credit losses</t>
        </is>
      </c>
      <c r="C6" s="5" t="n">
        <v>220911</v>
      </c>
      <c r="D6" s="5" t="n">
        <v>257529</v>
      </c>
    </row>
    <row r="7">
      <c r="A7" s="4" t="inlineStr">
        <is>
          <t>Lease of LT Amazonas infrastructure</t>
        </is>
      </c>
      <c r="C7" s="5" t="n">
        <v>34657</v>
      </c>
      <c r="D7" s="5" t="n">
        <v>32377</v>
      </c>
    </row>
    <row r="8">
      <c r="A8" s="3" t="inlineStr">
        <is>
          <t>Deferred income tax on accounting adjustments:</t>
        </is>
      </c>
      <c r="C8" s="4" t="inlineStr">
        <is>
          <t xml:space="preserve"> </t>
        </is>
      </c>
      <c r="D8" s="4" t="inlineStr">
        <is>
          <t xml:space="preserve"> </t>
        </is>
      </c>
    </row>
    <row r="9">
      <c r="A9" s="4" t="inlineStr">
        <is>
          <t>Profit sharing</t>
        </is>
      </c>
      <c r="C9" s="5" t="n">
        <v>49989</v>
      </c>
      <c r="D9" s="5" t="n">
        <v>40177</v>
      </c>
    </row>
    <row r="10">
      <c r="A10" s="4" t="inlineStr">
        <is>
          <t>Taxes with enforceability suspended</t>
        </is>
      </c>
      <c r="B10" s="4" t="inlineStr">
        <is>
          <t>[1]</t>
        </is>
      </c>
      <c r="C10" s="5" t="n">
        <v>711897</v>
      </c>
      <c r="D10" s="5" t="n">
        <v>437950</v>
      </c>
    </row>
    <row r="11">
      <c r="A11" s="4" t="inlineStr">
        <is>
          <t>Amortized Goodwill  TIM Fiber</t>
        </is>
      </c>
      <c r="B11" s="4" t="inlineStr">
        <is>
          <t>[2]</t>
        </is>
      </c>
      <c r="C11" s="5" t="n">
        <v>34560</v>
      </c>
      <c r="D11" s="5" t="n">
        <v>34560</v>
      </c>
    </row>
    <row r="12">
      <c r="A12" s="4" t="inlineStr">
        <is>
          <t>Derivative financial instruments</t>
        </is>
      </c>
      <c r="C12" s="5" t="n">
        <v>161174</v>
      </c>
      <c r="D12" s="5" t="n">
        <v>143948</v>
      </c>
    </row>
    <row r="13">
      <c r="A13" s="4" t="inlineStr">
        <is>
          <t>Capitalized interest - 4G and 5G</t>
        </is>
      </c>
      <c r="C13" s="5" t="n">
        <v>281468</v>
      </c>
      <c r="D13" s="5" t="n">
        <v>233433</v>
      </c>
    </row>
    <row r="14">
      <c r="A14" s="4" t="inlineStr">
        <is>
          <t>Deemed cost  TIM S.A.</t>
        </is>
      </c>
      <c r="C14" s="5" t="n">
        <v>-32177</v>
      </c>
      <c r="D14" s="5" t="n">
        <v>-42617</v>
      </c>
    </row>
    <row r="15">
      <c r="A15" s="4" t="inlineStr">
        <is>
          <t>Adjustments related to IFRS 16</t>
        </is>
      </c>
      <c r="B15" s="4" t="inlineStr">
        <is>
          <t>[3]</t>
        </is>
      </c>
      <c r="C15" s="5" t="n">
        <v>596495</v>
      </c>
      <c r="D15" s="5" t="n">
        <v>369521</v>
      </c>
    </row>
    <row r="16">
      <c r="A16" s="4" t="inlineStr">
        <is>
          <t>Accelerated depreciation</t>
        </is>
      </c>
      <c r="B16" s="4" t="inlineStr">
        <is>
          <t>[4]</t>
        </is>
      </c>
      <c r="C16" s="5" t="n">
        <v>-715041</v>
      </c>
      <c r="D16" s="5" t="n">
        <v>-466863</v>
      </c>
    </row>
    <row r="17">
      <c r="A17" s="4" t="inlineStr">
        <is>
          <t>Fair value adjustment ISystems (former FiberCo)</t>
        </is>
      </c>
      <c r="B17" s="4" t="inlineStr">
        <is>
          <t>[5]</t>
        </is>
      </c>
      <c r="C17" s="5" t="n">
        <v>249477</v>
      </c>
      <c r="D17" s="5" t="n">
        <v>249477</v>
      </c>
    </row>
    <row r="18">
      <c r="A18" s="4" t="inlineStr">
        <is>
          <t>Impairment loss</t>
        </is>
      </c>
      <c r="B18" s="4" t="inlineStr">
        <is>
          <t>[6]</t>
        </is>
      </c>
      <c r="C18" s="5" t="n">
        <v>557932</v>
      </c>
      <c r="D18" s="4" t="inlineStr">
        <is>
          <t xml:space="preserve"> </t>
        </is>
      </c>
    </row>
    <row r="19">
      <c r="A19" s="4" t="inlineStr">
        <is>
          <t>Amortization of surplus</t>
        </is>
      </c>
      <c r="C19" s="5" t="n">
        <v>45591</v>
      </c>
      <c r="D19" s="4" t="inlineStr">
        <is>
          <t xml:space="preserve"> </t>
        </is>
      </c>
    </row>
    <row r="20">
      <c r="A20" s="4" t="inlineStr">
        <is>
          <t>Other</t>
        </is>
      </c>
      <c r="C20" s="5" t="n">
        <v>146218</v>
      </c>
      <c r="D20" s="5" t="n">
        <v>19729</v>
      </c>
    </row>
    <row r="21">
      <c r="A21" s="4" t="inlineStr">
        <is>
          <t xml:space="preserve">Total deferred taxes - Assets </t>
        </is>
      </c>
      <c r="C21" s="5" t="n">
        <v>1497540</v>
      </c>
      <c r="D21" s="5" t="n">
        <v>536888</v>
      </c>
    </row>
    <row r="22">
      <c r="A22" s="4" t="inlineStr">
        <is>
          <t>Deferred income tax and social contribution on tax losses and negative bases not recognized yet</t>
        </is>
      </c>
      <c r="C22" s="5" t="n">
        <v>-129954</v>
      </c>
      <c r="D22" s="4" t="inlineStr">
        <is>
          <t xml:space="preserve"> </t>
        </is>
      </c>
    </row>
    <row r="23">
      <c r="A23" s="4" t="inlineStr">
        <is>
          <t>Deferred active tax portion</t>
        </is>
      </c>
      <c r="C23" s="6" t="inlineStr">
        <is>
          <t>R$ 1367586</t>
        </is>
      </c>
      <c r="D23" s="6" t="inlineStr">
        <is>
          <t>R$ 536888</t>
        </is>
      </c>
    </row>
    <row r="24"/>
    <row r="25">
      <c r="A25" s="4" t="inlineStr">
        <is>
          <t>[1]Mainly represented by the Fistel fee (TFF) for the financial years 2020, 2021 and 2022, the TFF referring
to Cozani's 2022 financial year is also added. The Operating Inspection Fee (TFF) for the years 2020, 2021 and 2022 of TIM S.A. and TFF
for 2022 of Cozani had its payments suspended by virtue of an injunction and, therefore, still do not have a specific date for payment.
See Note 22 for details.[2]Represented by the goodwill on the business combination of companies TIM Fiber RJ and SP acquired by TIM
in 2012, partially realized in November 2021 after the completion of the transaction for the sale of 51% of the equity interest in I-Systems
to IHS, as described in Note 1.[3]Represents the addition of new contracts, mainly due to the acquisition of Cozani. The temporary difference
of the IFRS 16 contracts is due to the difference in the timing of recognition of the accounting and tax expense, under the terms
of the current legislation.[4]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663 million until December 31, 2022 (R$ 467
million up to December 31, 2021) and applied as of January 1, 2020.[5]Refers to deferred charges on the fair value of the non-majority interest calculated in the sale transaction
described in Note 1 that took place in November 2021 between TIM S.A. and IHS Fiber Brasil - Cessão de Infraestruturas
Ltda.[6]Represents the deferred charges constituted, mainly due to the impairment of tangible assets, onerous
capacity contracts and deferred taxes, recorded by subsidiary Cozani.</t>
        </is>
      </c>
    </row>
  </sheetData>
  <mergeCells count="3">
    <mergeCell ref="A1:B1"/>
    <mergeCell ref="A24:C24"/>
    <mergeCell ref="A25:C2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3" customWidth="1" min="2" max="2"/>
  </cols>
  <sheetData>
    <row r="1">
      <c r="A1" s="1" t="inlineStr">
        <is>
          <t>Deferred income tax and social contribution (Details 1)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Total deferred income tax and social contribution</t>
        </is>
      </c>
      <c r="B4" s="6" t="inlineStr">
        <is>
          <t>R$ 1367586</t>
        </is>
      </c>
    </row>
    <row r="5">
      <c r="A5" s="4" t="inlineStr">
        <is>
          <t>Unused tax losses [member]</t>
        </is>
      </c>
      <c r="B5" s="4" t="inlineStr">
        <is>
          <t xml:space="preserve"> </t>
        </is>
      </c>
    </row>
    <row r="6">
      <c r="A6" s="3" t="inlineStr">
        <is>
          <t>IfrsStatementLineItems [Line Items]</t>
        </is>
      </c>
      <c r="B6" s="4" t="inlineStr">
        <is>
          <t xml:space="preserve"> </t>
        </is>
      </c>
    </row>
    <row r="7">
      <c r="A7" s="4" t="inlineStr">
        <is>
          <t>2023</t>
        </is>
      </c>
      <c r="B7" s="5" t="n">
        <v>80475</v>
      </c>
    </row>
    <row r="8">
      <c r="A8" s="4" t="inlineStr">
        <is>
          <t>2024</t>
        </is>
      </c>
      <c r="B8" s="5" t="n">
        <v>504340</v>
      </c>
    </row>
    <row r="9">
      <c r="A9" s="4" t="inlineStr">
        <is>
          <t>2024</t>
        </is>
      </c>
      <c r="B9" s="5" t="n">
        <v>15453</v>
      </c>
    </row>
    <row r="10">
      <c r="A10" s="4" t="inlineStr">
        <is>
          <t>2024</t>
        </is>
      </c>
      <c r="B10" s="5" t="n">
        <v>515457</v>
      </c>
    </row>
    <row r="11">
      <c r="A11" s="4" t="inlineStr">
        <is>
          <t>2025</t>
        </is>
      </c>
      <c r="B11" s="4" t="inlineStr">
        <is>
          <t xml:space="preserve"> </t>
        </is>
      </c>
    </row>
    <row r="12">
      <c r="A12" s="4" t="inlineStr">
        <is>
          <t>2025</t>
        </is>
      </c>
      <c r="B12" s="5" t="n">
        <v>385264</v>
      </c>
    </row>
    <row r="13">
      <c r="A13" s="4" t="inlineStr">
        <is>
          <t>2026</t>
        </is>
      </c>
      <c r="B13" s="4" t="inlineStr">
        <is>
          <t xml:space="preserve"> </t>
        </is>
      </c>
    </row>
    <row r="14">
      <c r="A14" s="4" t="inlineStr">
        <is>
          <t>2026</t>
        </is>
      </c>
      <c r="B14" s="5" t="n">
        <v>-133403</v>
      </c>
    </row>
    <row r="15">
      <c r="A15" s="4" t="inlineStr">
        <is>
          <t>Total</t>
        </is>
      </c>
      <c r="B15" s="5" t="n">
        <v>95928</v>
      </c>
    </row>
    <row r="16">
      <c r="A16" s="4" t="inlineStr">
        <is>
          <t>Total</t>
        </is>
      </c>
      <c r="B16" s="6" t="inlineStr">
        <is>
          <t>R$ 127165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nd social contribution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Applicable tax rate for income tax</t>
        </is>
      </c>
      <c r="B4" s="7" t="n">
        <v>0.25</v>
      </c>
      <c r="C4" s="7" t="n">
        <v>0.25</v>
      </c>
    </row>
    <row r="5">
      <c r="A5" s="4" t="inlineStr">
        <is>
          <t>Applicable tax rate for social contribution</t>
        </is>
      </c>
      <c r="B5" s="7" t="n">
        <v>0.09</v>
      </c>
      <c r="C5" s="7" t="n">
        <v>0.09</v>
      </c>
    </row>
    <row r="6">
      <c r="A6" s="4" t="inlineStr">
        <is>
          <t>Percentage of taxable profit offset</t>
        </is>
      </c>
      <c r="B6" s="7" t="n">
        <v>0.3</v>
      </c>
      <c r="C6" s="7" t="n">
        <v>0.3</v>
      </c>
    </row>
    <row r="7">
      <c r="A7" s="4" t="inlineStr">
        <is>
          <t>Credit used amount</t>
        </is>
      </c>
      <c r="B7" s="6" t="inlineStr">
        <is>
          <t>R$ 123948</t>
        </is>
      </c>
      <c r="C7" s="6" t="inlineStr">
        <is>
          <t>R$ 255252</t>
        </is>
      </c>
    </row>
    <row r="8">
      <c r="A8" s="4" t="inlineStr">
        <is>
          <t>Cozani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redit used amount</t>
        </is>
      </c>
      <c r="B10" s="6" t="inlineStr">
        <is>
          <t>R$ 129954</t>
        </is>
      </c>
      <c r="C1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repaid expenses (Details) - BRL (R$) R$ in Thousands</t>
        </is>
      </c>
      <c r="C1" s="2" t="inlineStr">
        <is>
          <t>12 Months Ended</t>
        </is>
      </c>
    </row>
    <row r="2">
      <c r="C2" s="2" t="inlineStr">
        <is>
          <t>Dec. 31, 2022</t>
        </is>
      </c>
      <c r="D2" s="2" t="inlineStr">
        <is>
          <t>Apr. 30, 2022</t>
        </is>
      </c>
      <c r="E2" s="2" t="inlineStr">
        <is>
          <t>Apr. 20, 2022</t>
        </is>
      </c>
      <c r="F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row>
    <row r="4">
      <c r="A4" s="4" t="inlineStr">
        <is>
          <t>Prepaid expenses</t>
        </is>
      </c>
      <c r="C4" s="6" t="inlineStr">
        <is>
          <t>R$ 359109</t>
        </is>
      </c>
      <c r="D4" s="4" t="inlineStr">
        <is>
          <t xml:space="preserve"> </t>
        </is>
      </c>
      <c r="E4" s="4" t="inlineStr">
        <is>
          <t xml:space="preserve"> </t>
        </is>
      </c>
      <c r="F4" s="6" t="inlineStr">
        <is>
          <t>R$ 358287</t>
        </is>
      </c>
    </row>
    <row r="5">
      <c r="A5" s="4" t="inlineStr">
        <is>
          <t>Advertisements not released ()</t>
        </is>
      </c>
      <c r="B5" s="4" t="inlineStr">
        <is>
          <t>[1]</t>
        </is>
      </c>
      <c r="C5" s="5" t="n">
        <v>2361</v>
      </c>
      <c r="D5" s="4" t="inlineStr">
        <is>
          <t xml:space="preserve"> </t>
        </is>
      </c>
      <c r="E5" s="4" t="inlineStr">
        <is>
          <t xml:space="preserve"> </t>
        </is>
      </c>
      <c r="F5" s="5" t="n">
        <v>86154</v>
      </c>
    </row>
    <row r="6">
      <c r="A6" s="4" t="inlineStr">
        <is>
          <t>Rentals and insurance</t>
        </is>
      </c>
      <c r="C6" s="5" t="n">
        <v>64544</v>
      </c>
      <c r="D6" s="4" t="inlineStr">
        <is>
          <t xml:space="preserve"> </t>
        </is>
      </c>
      <c r="E6" s="4" t="inlineStr">
        <is>
          <t xml:space="preserve"> </t>
        </is>
      </c>
      <c r="F6" s="5" t="n">
        <v>67034</v>
      </c>
    </row>
    <row r="7">
      <c r="A7" s="4" t="inlineStr">
        <is>
          <t>Incremental costs for obtaining contracts with customers ()</t>
        </is>
      </c>
      <c r="B7" s="4" t="inlineStr">
        <is>
          <t>[2]</t>
        </is>
      </c>
      <c r="C7" s="5" t="n">
        <v>178543</v>
      </c>
      <c r="D7" s="4" t="inlineStr">
        <is>
          <t xml:space="preserve"> </t>
        </is>
      </c>
      <c r="E7" s="4" t="inlineStr">
        <is>
          <t xml:space="preserve"> </t>
        </is>
      </c>
      <c r="F7" s="5" t="n">
        <v>153988</v>
      </c>
    </row>
    <row r="8">
      <c r="A8" s="4" t="inlineStr">
        <is>
          <t>IT Services ()</t>
        </is>
      </c>
      <c r="B8" s="4" t="inlineStr">
        <is>
          <t>[3]</t>
        </is>
      </c>
      <c r="C8" s="5" t="n">
        <v>21500</v>
      </c>
      <c r="D8" s="4" t="inlineStr">
        <is>
          <t xml:space="preserve"> </t>
        </is>
      </c>
      <c r="E8" s="4" t="inlineStr">
        <is>
          <t xml:space="preserve"> </t>
        </is>
      </c>
      <c r="F8" s="5" t="n">
        <v>28626</v>
      </c>
    </row>
    <row r="9">
      <c r="A9" s="4" t="inlineStr">
        <is>
          <t>Prepaid contractual expenses ()</t>
        </is>
      </c>
      <c r="B9" s="4" t="inlineStr">
        <is>
          <t>[4]</t>
        </is>
      </c>
      <c r="C9" s="5" t="n">
        <v>77810</v>
      </c>
      <c r="D9" s="4" t="inlineStr">
        <is>
          <t xml:space="preserve"> </t>
        </is>
      </c>
      <c r="E9" s="4" t="inlineStr">
        <is>
          <t xml:space="preserve"> </t>
        </is>
      </c>
      <c r="F9" s="4" t="inlineStr">
        <is>
          <t xml:space="preserve"> </t>
        </is>
      </c>
    </row>
    <row r="10">
      <c r="A10" s="4" t="inlineStr">
        <is>
          <t>Other</t>
        </is>
      </c>
      <c r="C10" s="5" t="n">
        <v>14351</v>
      </c>
      <c r="D10" s="4" t="inlineStr">
        <is>
          <t xml:space="preserve"> </t>
        </is>
      </c>
      <c r="E10" s="4" t="inlineStr">
        <is>
          <t xml:space="preserve"> </t>
        </is>
      </c>
      <c r="F10" s="5" t="n">
        <v>22485</v>
      </c>
    </row>
    <row r="11">
      <c r="A11" s="4" t="inlineStr">
        <is>
          <t>Current portion</t>
        </is>
      </c>
      <c r="C11" s="5" t="n">
        <v>-278851</v>
      </c>
      <c r="D11" s="4" t="inlineStr">
        <is>
          <t xml:space="preserve"> </t>
        </is>
      </c>
      <c r="E11" s="6" t="inlineStr">
        <is>
          <t>R$ 476000</t>
        </is>
      </c>
      <c r="F11" s="5" t="n">
        <v>-275148</v>
      </c>
    </row>
    <row r="12">
      <c r="A12" s="4" t="inlineStr">
        <is>
          <t>Non-current portion</t>
        </is>
      </c>
      <c r="C12" s="5" t="n">
        <v>80258</v>
      </c>
      <c r="D12" s="4" t="inlineStr">
        <is>
          <t xml:space="preserve"> </t>
        </is>
      </c>
      <c r="E12" s="4" t="inlineStr">
        <is>
          <t xml:space="preserve"> </t>
        </is>
      </c>
      <c r="F12" s="6" t="inlineStr">
        <is>
          <t>R$ 83139</t>
        </is>
      </c>
    </row>
    <row r="13">
      <c r="A13" s="4" t="inlineStr">
        <is>
          <t>Acquisition amount</t>
        </is>
      </c>
      <c r="C13" s="4" t="inlineStr">
        <is>
          <t xml:space="preserve"> </t>
        </is>
      </c>
      <c r="D13" s="6" t="inlineStr">
        <is>
          <t>R$ 250722</t>
        </is>
      </c>
      <c r="E13" s="4" t="inlineStr">
        <is>
          <t xml:space="preserve"> </t>
        </is>
      </c>
      <c r="F13" s="4" t="inlineStr">
        <is>
          <t xml:space="preserve"> </t>
        </is>
      </c>
    </row>
    <row r="14">
      <c r="A14" s="4" t="inlineStr">
        <is>
          <t>Remaining amount</t>
        </is>
      </c>
      <c r="C14" s="6" t="inlineStr">
        <is>
          <t>R$ 77810</t>
        </is>
      </c>
      <c r="D14" s="4" t="inlineStr">
        <is>
          <t xml:space="preserve"> </t>
        </is>
      </c>
      <c r="E14" s="4" t="inlineStr">
        <is>
          <t xml:space="preserve"> </t>
        </is>
      </c>
      <c r="F14" s="4" t="inlineStr">
        <is>
          <t xml:space="preserve"> </t>
        </is>
      </c>
    </row>
    <row r="15">
      <c r="A15" s="4" t="inlineStr">
        <is>
          <t>Bottom of range [member] | Increase (decrease) due to changes in accounting policy required by IFRSs [member]</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C16" s="4" t="inlineStr">
        <is>
          <t xml:space="preserve"> </t>
        </is>
      </c>
      <c r="D16" s="4" t="inlineStr">
        <is>
          <t xml:space="preserve"> </t>
        </is>
      </c>
      <c r="E16" s="4" t="inlineStr">
        <is>
          <t xml:space="preserve"> </t>
        </is>
      </c>
      <c r="F16" s="4" t="inlineStr">
        <is>
          <t xml:space="preserve"> </t>
        </is>
      </c>
    </row>
    <row r="17">
      <c r="A17" s="4" t="inlineStr">
        <is>
          <t>Useful life measured as period of time, intangible assets other than goodwill</t>
        </is>
      </c>
      <c r="C17" s="4" t="inlineStr">
        <is>
          <t>1 year</t>
        </is>
      </c>
      <c r="D17" s="4" t="inlineStr">
        <is>
          <t xml:space="preserve"> </t>
        </is>
      </c>
      <c r="E17" s="4" t="inlineStr">
        <is>
          <t xml:space="preserve"> </t>
        </is>
      </c>
      <c r="F17" s="4" t="inlineStr">
        <is>
          <t xml:space="preserve"> </t>
        </is>
      </c>
    </row>
    <row r="18">
      <c r="A18" s="4" t="inlineStr">
        <is>
          <t>Top of range [member] | Increase (decrease) due to changes in accounting policy required by IFRSs [member]</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row>
    <row r="20">
      <c r="A20" s="4" t="inlineStr">
        <is>
          <t>Useful life measured as period of time, intangible assets other than goodwill</t>
        </is>
      </c>
      <c r="C20" s="4" t="inlineStr">
        <is>
          <t>2 years</t>
        </is>
      </c>
      <c r="D20" s="4" t="inlineStr">
        <is>
          <t xml:space="preserve"> </t>
        </is>
      </c>
      <c r="E20" s="4" t="inlineStr">
        <is>
          <t xml:space="preserve"> </t>
        </is>
      </c>
      <c r="F20" s="4" t="inlineStr">
        <is>
          <t xml:space="preserve"> </t>
        </is>
      </c>
    </row>
    <row r="21"/>
    <row r="22">
      <c r="A22" s="4" t="inlineStr">
        <is>
          <t>[1]Represent prepaid payments of advertising expenses for products and services of the TIM brand that are recognized in the result according
to the period of serving the advertisement.[2]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2 250,722 77,810</t>
        </is>
      </c>
    </row>
  </sheetData>
  <mergeCells count="3">
    <mergeCell ref="A1:B2"/>
    <mergeCell ref="A21:E21"/>
    <mergeCell ref="A22:E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 xml:space="preserve">5. Marketable securities Comprise financial assets measured at fair value through profit or loss.
Schedule of marketable securities
2022 2021 2022
FUNCINE (i) 12,929 11,508 12,929
Fundo Soberano (ii) 179 9,624 179
FIC: (iii)
Government bonds (a) 1,323,409 2,975,613 1,323,409
CDB (b) 20,371 40,496 20,371
Financial bills (c) 398,879 703,118 398,879
Other (d) 447,797 839,169 447,797
2,203,564 4,579,528 2,203,564
Current portion (2,190,635) (4,568,020) (2,190,635)
Non-current portion 12,929 11,508 12,929 The decrease in the marketable securities position is explained
by the acquisition of Cozani (Note 1.2.1). and payments for 5G licenses and related obligations (Notes 16.f
and 20).
(i) As of December 2017,
the Company, with the aim of using tax deductibility benefit for income tax purposes, started investing in the National Film
Industry Financing Fund (FUNCINE). The average remuneration in 2022 is 0.09 0.06
( ii) Fundo Soberano is composed only of federal government bonds. The average remuneration in 2022 was
99.94 95.13
(iii) In August 2017, the Company invested in open FIC's (Quota Investment Fund). Funds are mostly made up of
federal government bonds and papers from financial institutions, mostly AAA (highest quality). The average remuneration of FICs in 2022
was 107.19 122.76
(a) Government bonds are fixed income financial instruments issued by the National Treasury to finance the
activities of the Federal Government.
(b) The CDB operations are emitted by the banks with the commitment of stock buyback by the bank itself and
with predetermined taxes.
(c) The Financial bills is a fix income tittle emitted by financial institutions with the objective of a long-term
fund raising.
(d) Is represented by: Debentures, FIDC, commercial notes, promissory notes, bank credit not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Judicial deposit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 portion</t>
        </is>
      </c>
      <c r="C3" s="6" t="inlineStr">
        <is>
          <t>R$ 1377560</t>
        </is>
      </c>
      <c r="D3" s="6" t="inlineStr">
        <is>
          <t>R$ 718773</t>
        </is>
      </c>
    </row>
    <row r="4">
      <c r="A4" s="4" t="inlineStr">
        <is>
          <t>Civil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Non-current portion</t>
        </is>
      </c>
      <c r="C6" s="5" t="n">
        <v>974482</v>
      </c>
      <c r="D6" s="5" t="n">
        <v>285583</v>
      </c>
    </row>
    <row r="7">
      <c r="A7" s="4" t="inlineStr">
        <is>
          <t>Labor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Non-current portion</t>
        </is>
      </c>
      <c r="C9" s="5" t="n">
        <v>117583</v>
      </c>
      <c r="D9" s="5" t="n">
        <v>128607</v>
      </c>
    </row>
    <row r="10">
      <c r="A10" s="4" t="inlineStr">
        <is>
          <t>Tax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Non-current portion</t>
        </is>
      </c>
      <c r="C12" s="5" t="n">
        <v>184435</v>
      </c>
      <c r="D12" s="5" t="n">
        <v>178914</v>
      </c>
    </row>
    <row r="13">
      <c r="A13" s="4" t="inlineStr">
        <is>
          <t>Regulatory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Non-current portion</t>
        </is>
      </c>
      <c r="C15" s="5" t="n">
        <v>113</v>
      </c>
      <c r="D15" s="5" t="n">
        <v>111</v>
      </c>
    </row>
    <row r="16">
      <c r="A16" s="4" t="inlineStr">
        <is>
          <t>Online Attachme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Non-current portion</t>
        </is>
      </c>
      <c r="B18" s="4" t="inlineStr">
        <is>
          <t>[1]</t>
        </is>
      </c>
      <c r="C18" s="6" t="inlineStr">
        <is>
          <t>R$ 100947</t>
        </is>
      </c>
      <c r="D18" s="6" t="inlineStr">
        <is>
          <t>R$ 125558</t>
        </is>
      </c>
    </row>
    <row r="19"/>
    <row r="20">
      <c r="A20" s="4" t="inlineStr">
        <is>
          <t>[1]Refer to legal blockages directly in the company's current accounts and financial investments linked to certain legal proceedings. This
amount is periodically analyzed and when identified, reclassification is made to one of the other specific accounts of the legal deposit
item.</t>
        </is>
      </c>
    </row>
  </sheetData>
  <mergeCells count="3">
    <mergeCell ref="A1:B1"/>
    <mergeCell ref="A19:C19"/>
    <mergeCell ref="A20:C2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Judicial deposits (Details Narrative) - BRL (R$) R$ in Thousands</t>
        </is>
      </c>
      <c r="B1" s="2" t="inlineStr">
        <is>
          <t>Dec. 31, 2022</t>
        </is>
      </c>
      <c r="C1" s="2" t="inlineStr">
        <is>
          <t>Oct. 19, 2022</t>
        </is>
      </c>
      <c r="D1" s="2" t="inlineStr">
        <is>
          <t>Dec. 31, 2021</t>
        </is>
      </c>
    </row>
    <row r="2">
      <c r="A2" s="3" t="inlineStr">
        <is>
          <t>IfrsStatementLineItems [Line Items]</t>
        </is>
      </c>
      <c r="B2" s="4" t="inlineStr">
        <is>
          <t xml:space="preserve"> </t>
        </is>
      </c>
      <c r="C2" s="4" t="inlineStr">
        <is>
          <t xml:space="preserve"> </t>
        </is>
      </c>
      <c r="D2" s="4" t="inlineStr">
        <is>
          <t xml:space="preserve"> </t>
        </is>
      </c>
    </row>
    <row r="3">
      <c r="A3" s="4" t="inlineStr">
        <is>
          <t>Deposited amount</t>
        </is>
      </c>
      <c r="B3" s="4" t="inlineStr">
        <is>
          <t xml:space="preserve"> </t>
        </is>
      </c>
      <c r="C3" s="6" t="inlineStr">
        <is>
          <t>R$ 670000</t>
        </is>
      </c>
      <c r="D3" s="4" t="inlineStr">
        <is>
          <t xml:space="preserve"> </t>
        </is>
      </c>
    </row>
    <row r="4">
      <c r="A4" s="4" t="inlineStr">
        <is>
          <t>Civil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ourt deposit</t>
        </is>
      </c>
      <c r="B6" s="6" t="inlineStr">
        <is>
          <t>R$ 77854</t>
        </is>
      </c>
      <c r="C6" s="4" t="inlineStr">
        <is>
          <t xml:space="preserve"> </t>
        </is>
      </c>
      <c r="D6" s="6" t="inlineStr">
        <is>
          <t>R$ 72533</t>
        </is>
      </c>
    </row>
    <row r="7">
      <c r="A7" s="4" t="inlineStr">
        <is>
          <t>Tax [Member] | Tax Issues To Current Court Proceedings One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ourt deposit</t>
        </is>
      </c>
      <c r="B9" s="5" t="n">
        <v>36417</v>
      </c>
      <c r="C9" s="4" t="inlineStr">
        <is>
          <t xml:space="preserve"> </t>
        </is>
      </c>
      <c r="D9" s="5" t="n">
        <v>34289</v>
      </c>
    </row>
    <row r="10">
      <c r="A10" s="4" t="inlineStr">
        <is>
          <t>Tax [Member] | Tax Issues To Current Court Proceedings Tw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ourt deposit</t>
        </is>
      </c>
      <c r="B12" s="5" t="n">
        <v>5295</v>
      </c>
      <c r="C12" s="4" t="inlineStr">
        <is>
          <t xml:space="preserve"> </t>
        </is>
      </c>
      <c r="D12" s="5" t="n">
        <v>9073</v>
      </c>
    </row>
    <row r="13">
      <c r="A13" s="4" t="inlineStr">
        <is>
          <t>Tax [Member] | Tax Issues To Current Court Proceedings Thre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ourt deposit</t>
        </is>
      </c>
      <c r="B15" s="5" t="n">
        <v>22178</v>
      </c>
      <c r="C15" s="4" t="inlineStr">
        <is>
          <t xml:space="preserve"> </t>
        </is>
      </c>
      <c r="D15" s="5" t="n">
        <v>20022</v>
      </c>
    </row>
    <row r="16">
      <c r="A16" s="4" t="inlineStr">
        <is>
          <t>Tax [Member] | Tax Issues To Current Court Proceedings Fou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urt deposit</t>
        </is>
      </c>
      <c r="B18" s="5" t="n">
        <v>11557</v>
      </c>
      <c r="C18" s="4" t="inlineStr">
        <is>
          <t xml:space="preserve"> </t>
        </is>
      </c>
      <c r="D18" s="5" t="n">
        <v>11254</v>
      </c>
    </row>
    <row r="19">
      <c r="A19" s="4" t="inlineStr">
        <is>
          <t>Tax [Member] | Tax Issues To Current Court Proceedings Five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ourt deposit</t>
        </is>
      </c>
      <c r="B21" s="5" t="n">
        <v>8651</v>
      </c>
      <c r="C21" s="4" t="inlineStr">
        <is>
          <t xml:space="preserve"> </t>
        </is>
      </c>
      <c r="D21" s="5" t="n">
        <v>8048</v>
      </c>
    </row>
    <row r="22">
      <c r="A22" s="4" t="inlineStr">
        <is>
          <t>Tax [Member] | Tax Issues To Current Court Proceedings Six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ourt deposit</t>
        </is>
      </c>
      <c r="B24" s="5" t="n">
        <v>3623</v>
      </c>
      <c r="C24" s="4" t="inlineStr">
        <is>
          <t xml:space="preserve"> </t>
        </is>
      </c>
      <c r="D24" s="5" t="n">
        <v>3478</v>
      </c>
    </row>
    <row r="25">
      <c r="A25" s="4" t="inlineStr">
        <is>
          <t>Tax [Member] | Tax Issues To Current Court Proceedings Fourteen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ourt deposit</t>
        </is>
      </c>
      <c r="B27" s="5" t="n">
        <v>3766</v>
      </c>
      <c r="C27" s="4" t="inlineStr">
        <is>
          <t xml:space="preserve"> </t>
        </is>
      </c>
      <c r="D27" s="5" t="n">
        <v>3582</v>
      </c>
    </row>
    <row r="28">
      <c r="A28" s="4" t="inlineStr">
        <is>
          <t>Tax [Member] | Tax Issues To Current Court Proceedings Eigh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Court deposit</t>
        </is>
      </c>
      <c r="B30" s="5" t="n">
        <v>63967</v>
      </c>
      <c r="C30" s="4" t="inlineStr">
        <is>
          <t xml:space="preserve"> </t>
        </is>
      </c>
      <c r="D30" s="5" t="n">
        <v>61752</v>
      </c>
    </row>
    <row r="31">
      <c r="A31" s="4" t="inlineStr">
        <is>
          <t>Tax [Member] | Tax Issues To Current Court Proceedings Nigh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ourt deposit</t>
        </is>
      </c>
      <c r="B33" s="5" t="n">
        <v>7691</v>
      </c>
      <c r="C33" s="4" t="inlineStr">
        <is>
          <t xml:space="preserve"> </t>
        </is>
      </c>
      <c r="D33" s="5" t="n">
        <v>9960</v>
      </c>
    </row>
    <row r="34">
      <c r="A34" s="4" t="inlineStr">
        <is>
          <t>Tax [Member] | Tax Issues To Current Court Proceedings Ten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ourt deposit</t>
        </is>
      </c>
      <c r="B36" s="6" t="inlineStr">
        <is>
          <t>R$ 11524</t>
        </is>
      </c>
      <c r="C36" s="4" t="inlineStr">
        <is>
          <t xml:space="preserve"> </t>
        </is>
      </c>
      <c r="D36" s="6" t="inlineStr">
        <is>
          <t>R$ 973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asset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assets</t>
        </is>
      </c>
      <c r="B3" s="6" t="inlineStr">
        <is>
          <t>R$ 265042</t>
        </is>
      </c>
      <c r="C3" s="6" t="inlineStr">
        <is>
          <t>R$ 216159</t>
        </is>
      </c>
    </row>
    <row r="4">
      <c r="A4" s="4" t="inlineStr">
        <is>
          <t>Current portion</t>
        </is>
      </c>
      <c r="B4" s="5" t="n">
        <v>-199644</v>
      </c>
      <c r="C4" s="5" t="n">
        <v>-197251</v>
      </c>
    </row>
    <row r="5">
      <c r="A5" s="4" t="inlineStr">
        <is>
          <t>Non-current portion</t>
        </is>
      </c>
      <c r="B5" s="5" t="n">
        <v>65398</v>
      </c>
      <c r="C5" s="5" t="n">
        <v>18908</v>
      </c>
    </row>
    <row r="6">
      <c r="A6" s="4" t="inlineStr">
        <is>
          <t>Advance To Employe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ther assets</t>
        </is>
      </c>
      <c r="B8" s="5" t="n">
        <v>7092</v>
      </c>
      <c r="C8" s="5" t="n">
        <v>6795</v>
      </c>
    </row>
    <row r="9">
      <c r="A9" s="4" t="inlineStr">
        <is>
          <t>Advances To Suppli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assets</t>
        </is>
      </c>
      <c r="B11" s="5" t="n">
        <v>31437</v>
      </c>
      <c r="C11" s="5" t="n">
        <v>48755</v>
      </c>
    </row>
    <row r="12">
      <c r="A12" s="4" t="inlineStr">
        <is>
          <t>Amounts Receivable From T I M Bras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assets</t>
        </is>
      </c>
      <c r="B14" s="5" t="n">
        <v>22790</v>
      </c>
      <c r="C14" s="5" t="n">
        <v>23069</v>
      </c>
    </row>
    <row r="15">
      <c r="A15" s="4" t="inlineStr">
        <is>
          <t>Amounts Receivable From Incentivized Projec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assets</t>
        </is>
      </c>
      <c r="B17" s="5" t="n">
        <v>63034</v>
      </c>
      <c r="C17" s="5" t="n">
        <v>13613</v>
      </c>
    </row>
    <row r="18">
      <c r="A18" s="4" t="inlineStr">
        <is>
          <t>Recoverable I N S 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assets</t>
        </is>
      </c>
      <c r="B20" s="5" t="n">
        <v>69794</v>
      </c>
      <c r="C20" s="5" t="n">
        <v>66386</v>
      </c>
    </row>
    <row r="21">
      <c r="A21" s="4" t="inlineStr">
        <is>
          <t>Othe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assets</t>
        </is>
      </c>
      <c r="B23" s="6" t="inlineStr">
        <is>
          <t>R$ 70895</t>
        </is>
      </c>
      <c r="C23" s="6" t="inlineStr">
        <is>
          <t>R$ 57541</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6" customWidth="1" min="3" max="3"/>
    <col width="15" customWidth="1" min="4" max="4"/>
  </cols>
  <sheetData>
    <row r="1">
      <c r="A1" s="1" t="inlineStr">
        <is>
          <t>Investment (Details) - BRL (R$) R$ in Thousand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Profit for the year</t>
        </is>
      </c>
      <c r="B4" s="6" t="inlineStr">
        <is>
          <t>R$ 1670755</t>
        </is>
      </c>
      <c r="C4" s="6" t="inlineStr">
        <is>
          <t>R$ 2957174</t>
        </is>
      </c>
      <c r="D4" s="6" t="inlineStr">
        <is>
          <t>R$ 1828254</t>
        </is>
      </c>
    </row>
    <row r="5">
      <c r="A5" s="4" t="inlineStr">
        <is>
          <t>Equity in earning</t>
        </is>
      </c>
      <c r="B5" s="6" t="inlineStr">
        <is>
          <t>R$ 11514879</t>
        </is>
      </c>
      <c r="C5" s="6" t="inlineStr">
        <is>
          <t>R$ 11236551</t>
        </is>
      </c>
      <c r="D5" s="4" t="inlineStr">
        <is>
          <t xml:space="preserve"> </t>
        </is>
      </c>
    </row>
    <row r="6">
      <c r="A6" s="4" t="inlineStr">
        <is>
          <t>Fiber Co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Number of share held</t>
        </is>
      </c>
      <c r="B8" s="5" t="n">
        <v>1794287995</v>
      </c>
      <c r="C8" s="5" t="n">
        <v>1794287995</v>
      </c>
      <c r="D8" s="4" t="inlineStr">
        <is>
          <t xml:space="preserve"> </t>
        </is>
      </c>
    </row>
    <row r="9">
      <c r="A9" s="4" t="inlineStr">
        <is>
          <t>Interest in total capital</t>
        </is>
      </c>
      <c r="B9" s="7" t="n">
        <v>0.49</v>
      </c>
      <c r="C9" s="7" t="n">
        <v>0.49</v>
      </c>
      <c r="D9" s="4" t="inlineStr">
        <is>
          <t xml:space="preserve"> </t>
        </is>
      </c>
    </row>
    <row r="10">
      <c r="A10" s="4" t="inlineStr">
        <is>
          <t>Subsidary sareholders' equity</t>
        </is>
      </c>
      <c r="B10" s="6" t="inlineStr">
        <is>
          <t>R$ 1422034</t>
        </is>
      </c>
      <c r="C10" s="6" t="inlineStr">
        <is>
          <t>R$ 1794288</t>
        </is>
      </c>
      <c r="D10" s="4" t="inlineStr">
        <is>
          <t xml:space="preserve"> </t>
        </is>
      </c>
    </row>
    <row r="11">
      <c r="A11" s="4" t="inlineStr">
        <is>
          <t>Profit for the year</t>
        </is>
      </c>
      <c r="B11" s="5" t="n">
        <v>-125687</v>
      </c>
      <c r="C11" s="5" t="n">
        <v>-22968</v>
      </c>
      <c r="D11" s="4" t="inlineStr">
        <is>
          <t xml:space="preserve"> </t>
        </is>
      </c>
    </row>
    <row r="12">
      <c r="A12" s="4" t="inlineStr">
        <is>
          <t>Equity in earning</t>
        </is>
      </c>
      <c r="B12" s="5" t="n">
        <v>-61587</v>
      </c>
      <c r="C12" s="5" t="n">
        <v>-11254</v>
      </c>
      <c r="D12" s="4" t="inlineStr">
        <is>
          <t xml:space="preserve"> </t>
        </is>
      </c>
    </row>
    <row r="13">
      <c r="A13" s="4" t="inlineStr">
        <is>
          <t>Amount of investment</t>
        </is>
      </c>
      <c r="B13" s="6" t="inlineStr">
        <is>
          <t>R$ 1540116</t>
        </is>
      </c>
      <c r="C13" s="6" t="inlineStr">
        <is>
          <t>R$ 1601703</t>
        </is>
      </c>
      <c r="D1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6" customWidth="1" min="2" max="2"/>
    <col width="15" customWidth="1" min="3" max="3"/>
  </cols>
  <sheetData>
    <row r="1">
      <c r="A1" s="1" t="inlineStr">
        <is>
          <t>Investment (Details 1) - BRL (R$) R$ in Thousands</t>
        </is>
      </c>
      <c r="B1" s="2" t="inlineStr">
        <is>
          <t>12 Months Ended</t>
        </is>
      </c>
    </row>
    <row r="2">
      <c r="B2" s="2" t="inlineStr">
        <is>
          <t>Dec. 31, 2022</t>
        </is>
      </c>
      <c r="C2" s="2" t="inlineStr">
        <is>
          <t>Dec. 31, 2021</t>
        </is>
      </c>
    </row>
    <row r="3">
      <c r="A3" s="4" t="inlineStr">
        <is>
          <t>Subsidiaries [member]</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Balance of investment at December 31, 2020</t>
        </is>
      </c>
      <c r="B5" s="6" t="inlineStr">
        <is>
          <t>R$ 1</t>
        </is>
      </c>
      <c r="C5" s="4" t="inlineStr">
        <is>
          <t xml:space="preserve"> </t>
        </is>
      </c>
    </row>
    <row r="6">
      <c r="A6" s="4" t="inlineStr">
        <is>
          <t>Capital increase</t>
        </is>
      </c>
      <c r="B6" s="5" t="n">
        <v>1211789</v>
      </c>
      <c r="C6" s="4" t="inlineStr">
        <is>
          <t xml:space="preserve"> </t>
        </is>
      </c>
    </row>
    <row r="7">
      <c r="A7" s="4" t="inlineStr">
        <is>
          <t>Balance of investment at November 16, 2021</t>
        </is>
      </c>
      <c r="B7" s="4" t="inlineStr">
        <is>
          <t xml:space="preserve"> </t>
        </is>
      </c>
      <c r="C7" s="6" t="inlineStr">
        <is>
          <t>R$ 1</t>
        </is>
      </c>
    </row>
    <row r="8">
      <c r="A8" s="4" t="inlineStr">
        <is>
          <t>Equity in earnings until October 2021</t>
        </is>
      </c>
      <c r="B8" s="5" t="n">
        <v>-318</v>
      </c>
      <c r="C8" s="4" t="inlineStr">
        <is>
          <t xml:space="preserve"> </t>
        </is>
      </c>
    </row>
    <row r="9">
      <c r="A9" s="4" t="inlineStr">
        <is>
          <t>Write-off of investment</t>
        </is>
      </c>
      <c r="B9" s="5" t="n">
        <v>-1211472</v>
      </c>
      <c r="C9" s="4" t="inlineStr">
        <is>
          <t xml:space="preserve"> </t>
        </is>
      </c>
    </row>
    <row r="10">
      <c r="A10" s="4" t="inlineStr">
        <is>
          <t>Associates [member]</t>
        </is>
      </c>
      <c r="B10" s="4" t="inlineStr">
        <is>
          <t xml:space="preserve"> </t>
        </is>
      </c>
      <c r="C10" s="4" t="inlineStr">
        <is>
          <t xml:space="preserve"> </t>
        </is>
      </c>
    </row>
    <row r="11">
      <c r="A11" s="3" t="inlineStr">
        <is>
          <t>Reserve Quantities [Line Items]</t>
        </is>
      </c>
      <c r="B11" s="4" t="inlineStr">
        <is>
          <t xml:space="preserve"> </t>
        </is>
      </c>
      <c r="C11" s="4" t="inlineStr">
        <is>
          <t xml:space="preserve"> </t>
        </is>
      </c>
    </row>
    <row r="12">
      <c r="A12" s="4" t="inlineStr">
        <is>
          <t>Balance of investment at December 31, 2020</t>
        </is>
      </c>
      <c r="B12" s="5" t="n">
        <v>1601703</v>
      </c>
      <c r="C12" s="4" t="inlineStr">
        <is>
          <t xml:space="preserve"> </t>
        </is>
      </c>
    </row>
    <row r="13">
      <c r="A13" s="4" t="inlineStr">
        <is>
          <t>Revaluation of minority interest at fair value</t>
        </is>
      </c>
      <c r="B13" s="4" t="inlineStr">
        <is>
          <t xml:space="preserve"> </t>
        </is>
      </c>
      <c r="C13" s="5" t="n">
        <v>1612957</v>
      </c>
    </row>
    <row r="14">
      <c r="A14" s="4" t="inlineStr">
        <is>
          <t>Share of loss - November 2021 and December 2021</t>
        </is>
      </c>
      <c r="B14" s="4" t="inlineStr">
        <is>
          <t xml:space="preserve"> </t>
        </is>
      </c>
      <c r="C14" s="5" t="n">
        <v>-11254</v>
      </c>
    </row>
    <row r="15">
      <c r="A15" s="4" t="inlineStr">
        <is>
          <t>Balance of investment at December 31, 2021</t>
        </is>
      </c>
      <c r="B15" s="4" t="inlineStr">
        <is>
          <t xml:space="preserve"> </t>
        </is>
      </c>
      <c r="C15" s="5" t="n">
        <v>1601703</v>
      </c>
    </row>
    <row r="16">
      <c r="A16" s="4" t="inlineStr">
        <is>
          <t>Fiber Co [Member]</t>
        </is>
      </c>
      <c r="B16" s="4" t="inlineStr">
        <is>
          <t xml:space="preserve"> </t>
        </is>
      </c>
      <c r="C16" s="4" t="inlineStr">
        <is>
          <t xml:space="preserve"> </t>
        </is>
      </c>
    </row>
    <row r="17">
      <c r="A17" s="3" t="inlineStr">
        <is>
          <t>Reserve Quantities [Line Items]</t>
        </is>
      </c>
      <c r="B17" s="4" t="inlineStr">
        <is>
          <t xml:space="preserve"> </t>
        </is>
      </c>
      <c r="C17" s="4" t="inlineStr">
        <is>
          <t xml:space="preserve"> </t>
        </is>
      </c>
    </row>
    <row r="18">
      <c r="A18" s="4" t="inlineStr">
        <is>
          <t>Balance of investment at December 31, 2020</t>
        </is>
      </c>
      <c r="B18" s="5" t="n">
        <v>1601703</v>
      </c>
      <c r="C18" s="4" t="inlineStr">
        <is>
          <t xml:space="preserve"> </t>
        </is>
      </c>
    </row>
    <row r="19">
      <c r="A19" s="4" t="inlineStr">
        <is>
          <t>Net identifiable assets at fair value</t>
        </is>
      </c>
      <c r="B19" s="4" t="inlineStr">
        <is>
          <t xml:space="preserve"> </t>
        </is>
      </c>
      <c r="C19" s="4" t="inlineStr">
        <is>
          <t xml:space="preserve"> </t>
        </is>
      </c>
    </row>
    <row r="20">
      <c r="A20" s="4" t="inlineStr">
        <is>
          <t>Capital increase</t>
        </is>
      </c>
      <c r="B20" s="4" t="inlineStr">
        <is>
          <t xml:space="preserve"> </t>
        </is>
      </c>
      <c r="C20" s="4" t="inlineStr">
        <is>
          <t xml:space="preserve"> </t>
        </is>
      </c>
    </row>
    <row r="21">
      <c r="A21" s="4" t="inlineStr">
        <is>
          <t>Equity in earnings and amortization of surplus</t>
        </is>
      </c>
      <c r="B21" s="5" t="n">
        <v>-61587</v>
      </c>
      <c r="C21" s="4" t="inlineStr">
        <is>
          <t xml:space="preserve"> </t>
        </is>
      </c>
    </row>
    <row r="22">
      <c r="A22" s="4" t="inlineStr">
        <is>
          <t>Balance of investment at November 16, 2021</t>
        </is>
      </c>
      <c r="B22" s="6" t="inlineStr">
        <is>
          <t>R$ 1540116</t>
        </is>
      </c>
      <c r="C22" s="6" t="inlineStr">
        <is>
          <t>R$ 1601703</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6" customWidth="1" min="3" max="3"/>
    <col width="15" customWidth="1" min="4" max="4"/>
    <col width="14" customWidth="1" min="5" max="5"/>
  </cols>
  <sheetData>
    <row r="1">
      <c r="A1" s="1" t="inlineStr">
        <is>
          <t>Investment (Details Narrative) - BRL (R$) R$ in Thousands</t>
        </is>
      </c>
      <c r="B1" s="2" t="inlineStr">
        <is>
          <t>1 Months Ended</t>
        </is>
      </c>
      <c r="C1" s="2" t="inlineStr">
        <is>
          <t>12 Months Ended</t>
        </is>
      </c>
    </row>
    <row r="2">
      <c r="B2" s="2" t="inlineStr">
        <is>
          <t>Nov. 30, 2021</t>
        </is>
      </c>
      <c r="C2" s="2" t="inlineStr">
        <is>
          <t>Dec. 31, 2022</t>
        </is>
      </c>
      <c r="D2" s="2" t="inlineStr">
        <is>
          <t>Dec. 31, 2021</t>
        </is>
      </c>
      <c r="E2" s="2" t="inlineStr">
        <is>
          <t>Dec. 31, 2020</t>
        </is>
      </c>
    </row>
    <row r="3">
      <c r="A3" s="4" t="inlineStr">
        <is>
          <t>T I M S A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Percentage of interest</t>
        </is>
      </c>
      <c r="B5" s="4" t="inlineStr">
        <is>
          <t xml:space="preserve"> </t>
        </is>
      </c>
      <c r="C5" s="7" t="n">
        <v>0.49</v>
      </c>
      <c r="D5" s="7" t="n">
        <v>0.49</v>
      </c>
      <c r="E5" s="4" t="inlineStr">
        <is>
          <t xml:space="preserve"> </t>
        </is>
      </c>
    </row>
    <row r="6">
      <c r="A6" s="4" t="inlineStr">
        <is>
          <t>Associate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Fair value for the remaining minority interest</t>
        </is>
      </c>
      <c r="B8" s="4" t="inlineStr">
        <is>
          <t xml:space="preserve"> </t>
        </is>
      </c>
      <c r="C8" s="4" t="inlineStr">
        <is>
          <t xml:space="preserve"> </t>
        </is>
      </c>
      <c r="D8" s="6" t="inlineStr">
        <is>
          <t>R$ 1601703</t>
        </is>
      </c>
      <c r="E8" s="4" t="inlineStr">
        <is>
          <t xml:space="preserve"> </t>
        </is>
      </c>
    </row>
    <row r="9">
      <c r="A9" s="4" t="inlineStr">
        <is>
          <t>Associates [member] | Fiber Co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Fair value for the remaining minority interest</t>
        </is>
      </c>
      <c r="B11" s="6" t="inlineStr">
        <is>
          <t>R$ 1612957</t>
        </is>
      </c>
      <c r="C11" s="4" t="inlineStr">
        <is>
          <t xml:space="preserve"> </t>
        </is>
      </c>
      <c r="D11" s="4" t="inlineStr">
        <is>
          <t xml:space="preserve"> </t>
        </is>
      </c>
      <c r="E11" s="4" t="inlineStr">
        <is>
          <t xml:space="preserve"> </t>
        </is>
      </c>
    </row>
    <row r="12">
      <c r="A12" s="4" t="inlineStr">
        <is>
          <t>Percentage of interest</t>
        </is>
      </c>
      <c r="B12" s="7" t="n">
        <v>0.4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Property, plant and equipment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beginning</t>
        </is>
      </c>
      <c r="B4" s="6" t="inlineStr">
        <is>
          <t>R$ 18308400</t>
        </is>
      </c>
      <c r="C4" s="6" t="inlineStr">
        <is>
          <t>R$ 18100698</t>
        </is>
      </c>
    </row>
    <row r="5">
      <c r="A5" s="4" t="inlineStr">
        <is>
          <t>Additions / depreciation</t>
        </is>
      </c>
      <c r="B5" s="5" t="n">
        <v>978724</v>
      </c>
      <c r="C5" s="5" t="n">
        <v>1620602</v>
      </c>
    </row>
    <row r="6">
      <c r="A6" s="4" t="inlineStr">
        <is>
          <t>Write-offs</t>
        </is>
      </c>
      <c r="B6" s="5" t="n">
        <v>-144449</v>
      </c>
      <c r="C6" s="5" t="n">
        <v>-1412900</v>
      </c>
      <c r="D6" s="4" t="inlineStr">
        <is>
          <t>[1]</t>
        </is>
      </c>
    </row>
    <row r="7">
      <c r="A7" s="4" t="inlineStr">
        <is>
          <t>Transfers</t>
        </is>
      </c>
      <c r="B7" s="4" t="inlineStr">
        <is>
          <t xml:space="preserve"> </t>
        </is>
      </c>
      <c r="C7" s="4" t="inlineStr">
        <is>
          <t xml:space="preserve"> </t>
        </is>
      </c>
    </row>
    <row r="8">
      <c r="A8" s="4" t="inlineStr">
        <is>
          <t>Acquisitions of subsidiary</t>
        </is>
      </c>
      <c r="B8" s="5" t="n">
        <v>3518477</v>
      </c>
      <c r="C8" s="4" t="inlineStr">
        <is>
          <t xml:space="preserve"> </t>
        </is>
      </c>
    </row>
    <row r="9">
      <c r="A9" s="4" t="inlineStr">
        <is>
          <t>Balance end</t>
        </is>
      </c>
      <c r="B9" s="5" t="n">
        <v>22661152</v>
      </c>
      <c r="C9" s="5" t="n">
        <v>18308400</v>
      </c>
    </row>
    <row r="10">
      <c r="A10" s="4" t="inlineStr">
        <is>
          <t>Switching Transmission Equipment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alance beginning</t>
        </is>
      </c>
      <c r="B12" s="5" t="n">
        <v>7666460</v>
      </c>
      <c r="C12" s="5" t="n">
        <v>7745390</v>
      </c>
    </row>
    <row r="13">
      <c r="A13" s="4" t="inlineStr">
        <is>
          <t>Additions / depreciation</t>
        </is>
      </c>
      <c r="B13" s="5" t="n">
        <v>-2239140</v>
      </c>
      <c r="C13" s="5" t="n">
        <v>-1956684</v>
      </c>
    </row>
    <row r="14">
      <c r="A14" s="4" t="inlineStr">
        <is>
          <t>Write-offs</t>
        </is>
      </c>
      <c r="B14" s="5" t="n">
        <v>-761</v>
      </c>
      <c r="C14" s="5" t="n">
        <v>-994390</v>
      </c>
      <c r="D14" s="4" t="inlineStr">
        <is>
          <t>[1]</t>
        </is>
      </c>
    </row>
    <row r="15">
      <c r="A15" s="4" t="inlineStr">
        <is>
          <t>Transfers</t>
        </is>
      </c>
      <c r="B15" s="5" t="n">
        <v>3028504</v>
      </c>
      <c r="C15" s="5" t="n">
        <v>2872144</v>
      </c>
    </row>
    <row r="16">
      <c r="A16" s="4" t="inlineStr">
        <is>
          <t>Acquisitions of subsidiary</t>
        </is>
      </c>
      <c r="B16" s="5" t="n">
        <v>371056</v>
      </c>
      <c r="C16" s="4" t="inlineStr">
        <is>
          <t xml:space="preserve"> </t>
        </is>
      </c>
    </row>
    <row r="17">
      <c r="A17" s="4" t="inlineStr">
        <is>
          <t>Balance end</t>
        </is>
      </c>
      <c r="B17" s="5" t="n">
        <v>8826119</v>
      </c>
      <c r="C17" s="5" t="n">
        <v>7666460</v>
      </c>
    </row>
    <row r="18">
      <c r="A18" s="4" t="inlineStr">
        <is>
          <t>Fiber Optic Cabl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alance beginning</t>
        </is>
      </c>
      <c r="B20" s="5" t="n">
        <v>256307</v>
      </c>
      <c r="C20" s="5" t="n">
        <v>395487</v>
      </c>
    </row>
    <row r="21">
      <c r="A21" s="4" t="inlineStr">
        <is>
          <t>Additions / depreciation</t>
        </is>
      </c>
      <c r="B21" s="5" t="n">
        <v>-61649</v>
      </c>
      <c r="C21" s="5" t="n">
        <v>-65669</v>
      </c>
    </row>
    <row r="22">
      <c r="A22" s="4" t="inlineStr">
        <is>
          <t>Write-offs</t>
        </is>
      </c>
      <c r="B22" s="4" t="inlineStr">
        <is>
          <t xml:space="preserve"> </t>
        </is>
      </c>
      <c r="C22" s="5" t="n">
        <v>-99289</v>
      </c>
      <c r="D22" s="4" t="inlineStr">
        <is>
          <t>[1]</t>
        </is>
      </c>
    </row>
    <row r="23">
      <c r="A23" s="4" t="inlineStr">
        <is>
          <t>Transfers</t>
        </is>
      </c>
      <c r="B23" s="5" t="n">
        <v>4884</v>
      </c>
      <c r="C23" s="5" t="n">
        <v>25778</v>
      </c>
    </row>
    <row r="24">
      <c r="A24" s="4" t="inlineStr">
        <is>
          <t>Acquisitions of subsidiary</t>
        </is>
      </c>
      <c r="B24" s="4" t="inlineStr">
        <is>
          <t xml:space="preserve"> </t>
        </is>
      </c>
      <c r="C24" s="4" t="inlineStr">
        <is>
          <t xml:space="preserve"> </t>
        </is>
      </c>
    </row>
    <row r="25">
      <c r="A25" s="4" t="inlineStr">
        <is>
          <t>Balance end</t>
        </is>
      </c>
      <c r="B25" s="5" t="n">
        <v>199542</v>
      </c>
      <c r="C25" s="5" t="n">
        <v>256307</v>
      </c>
    </row>
    <row r="26">
      <c r="A26" s="4" t="inlineStr">
        <is>
          <t>Free Leased Handset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beginning</t>
        </is>
      </c>
      <c r="B28" s="5" t="n">
        <v>271763</v>
      </c>
      <c r="C28" s="5" t="n">
        <v>245119</v>
      </c>
    </row>
    <row r="29">
      <c r="A29" s="4" t="inlineStr">
        <is>
          <t>Additions / depreciation</t>
        </is>
      </c>
      <c r="B29" s="5" t="n">
        <v>-155150</v>
      </c>
      <c r="C29" s="5" t="n">
        <v>-144856</v>
      </c>
    </row>
    <row r="30">
      <c r="A30" s="4" t="inlineStr">
        <is>
          <t>Write-offs</t>
        </is>
      </c>
      <c r="B30" s="5" t="n">
        <v>-5455</v>
      </c>
      <c r="C30" s="5" t="n">
        <v>-4308</v>
      </c>
      <c r="D30" s="4" t="inlineStr">
        <is>
          <t>[1]</t>
        </is>
      </c>
    </row>
    <row r="31">
      <c r="A31" s="4" t="inlineStr">
        <is>
          <t>Transfers</t>
        </is>
      </c>
      <c r="B31" s="5" t="n">
        <v>166099</v>
      </c>
      <c r="C31" s="5" t="n">
        <v>175808</v>
      </c>
    </row>
    <row r="32">
      <c r="A32" s="4" t="inlineStr">
        <is>
          <t>Acquisitions of subsidiary</t>
        </is>
      </c>
      <c r="B32" s="5" t="n">
        <v>1130</v>
      </c>
      <c r="C32" s="4" t="inlineStr">
        <is>
          <t xml:space="preserve"> </t>
        </is>
      </c>
    </row>
    <row r="33">
      <c r="A33" s="4" t="inlineStr">
        <is>
          <t>Balance end</t>
        </is>
      </c>
      <c r="B33" s="5" t="n">
        <v>278387</v>
      </c>
      <c r="C33" s="5" t="n">
        <v>271763</v>
      </c>
    </row>
    <row r="34">
      <c r="A34" s="4" t="inlineStr">
        <is>
          <t>Network infrastructur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alance beginning</t>
        </is>
      </c>
      <c r="B36" s="5" t="n">
        <v>2400130</v>
      </c>
      <c r="C36" s="5" t="n">
        <v>2417718</v>
      </c>
    </row>
    <row r="37">
      <c r="A37" s="4" t="inlineStr">
        <is>
          <t>Additions / depreciation</t>
        </is>
      </c>
      <c r="B37" s="5" t="n">
        <v>-390832</v>
      </c>
      <c r="C37" s="5" t="n">
        <v>-408540</v>
      </c>
    </row>
    <row r="38">
      <c r="A38" s="4" t="inlineStr">
        <is>
          <t>Write-offs</t>
        </is>
      </c>
      <c r="B38" s="5" t="n">
        <v>-642</v>
      </c>
      <c r="C38" s="5" t="n">
        <v>-127396</v>
      </c>
      <c r="D38" s="4" t="inlineStr">
        <is>
          <t>[1]</t>
        </is>
      </c>
    </row>
    <row r="39">
      <c r="A39" s="4" t="inlineStr">
        <is>
          <t>Transfers</t>
        </is>
      </c>
      <c r="B39" s="5" t="n">
        <v>493409</v>
      </c>
      <c r="C39" s="5" t="n">
        <v>518348</v>
      </c>
    </row>
    <row r="40">
      <c r="A40" s="4" t="inlineStr">
        <is>
          <t>Acquisitions of subsidiary</t>
        </is>
      </c>
      <c r="B40" s="5" t="n">
        <v>215977</v>
      </c>
      <c r="C40" s="4" t="inlineStr">
        <is>
          <t xml:space="preserve"> </t>
        </is>
      </c>
    </row>
    <row r="41">
      <c r="A41" s="4" t="inlineStr">
        <is>
          <t>Balance end</t>
        </is>
      </c>
      <c r="B41" s="5" t="n">
        <v>2718042</v>
      </c>
      <c r="C41" s="5" t="n">
        <v>2400130</v>
      </c>
    </row>
    <row r="42">
      <c r="A42" s="4" t="inlineStr">
        <is>
          <t>Informatics Asse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alance beginning</t>
        </is>
      </c>
      <c r="B44" s="5" t="n">
        <v>126610</v>
      </c>
      <c r="C44" s="5" t="n">
        <v>152416</v>
      </c>
    </row>
    <row r="45">
      <c r="A45" s="4" t="inlineStr">
        <is>
          <t>Additions / depreciation</t>
        </is>
      </c>
      <c r="B45" s="5" t="n">
        <v>-78418</v>
      </c>
      <c r="C45" s="5" t="n">
        <v>-58209</v>
      </c>
    </row>
    <row r="46">
      <c r="A46" s="4" t="inlineStr">
        <is>
          <t>Write-offs</t>
        </is>
      </c>
      <c r="B46" s="5" t="n">
        <v>26971</v>
      </c>
      <c r="C46" s="5" t="n">
        <v>-135</v>
      </c>
      <c r="D46" s="4" t="inlineStr">
        <is>
          <t>[1]</t>
        </is>
      </c>
    </row>
    <row r="47">
      <c r="A47" s="4" t="inlineStr">
        <is>
          <t>Transfers</t>
        </is>
      </c>
      <c r="B47" s="5" t="n">
        <v>31032</v>
      </c>
      <c r="C47" s="5" t="n">
        <v>32538</v>
      </c>
    </row>
    <row r="48">
      <c r="A48" s="4" t="inlineStr">
        <is>
          <t>Acquisitions of subsidiary</t>
        </is>
      </c>
      <c r="B48" s="5" t="n">
        <v>-1104</v>
      </c>
      <c r="C48" s="4" t="inlineStr">
        <is>
          <t xml:space="preserve"> </t>
        </is>
      </c>
    </row>
    <row r="49">
      <c r="A49" s="4" t="inlineStr">
        <is>
          <t>Balance end</t>
        </is>
      </c>
      <c r="B49" s="5" t="n">
        <v>105091</v>
      </c>
      <c r="C49" s="5" t="n">
        <v>126610</v>
      </c>
    </row>
    <row r="50">
      <c r="A50" s="4" t="inlineStr">
        <is>
          <t>General Use Assets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Balance beginning</t>
        </is>
      </c>
      <c r="B52" s="5" t="n">
        <v>267616</v>
      </c>
      <c r="C52" s="5" t="n">
        <v>264384</v>
      </c>
    </row>
    <row r="53">
      <c r="A53" s="4" t="inlineStr">
        <is>
          <t>Additions / depreciation</t>
        </is>
      </c>
      <c r="B53" s="5" t="n">
        <v>-50097</v>
      </c>
      <c r="C53" s="5" t="n">
        <v>-48204</v>
      </c>
    </row>
    <row r="54">
      <c r="A54" s="4" t="inlineStr">
        <is>
          <t>Write-offs</t>
        </is>
      </c>
      <c r="B54" s="5" t="n">
        <v>-443</v>
      </c>
      <c r="C54" s="5" t="n">
        <v>-6523</v>
      </c>
      <c r="D54" s="4" t="inlineStr">
        <is>
          <t>[1]</t>
        </is>
      </c>
    </row>
    <row r="55">
      <c r="A55" s="4" t="inlineStr">
        <is>
          <t>Transfers</t>
        </is>
      </c>
      <c r="B55" s="5" t="n">
        <v>41503</v>
      </c>
      <c r="C55" s="5" t="n">
        <v>57959</v>
      </c>
    </row>
    <row r="56">
      <c r="A56" s="4" t="inlineStr">
        <is>
          <t>Acquisitions of subsidiary</t>
        </is>
      </c>
      <c r="B56" s="5" t="n">
        <v>1969</v>
      </c>
      <c r="C56" s="4" t="inlineStr">
        <is>
          <t xml:space="preserve"> </t>
        </is>
      </c>
    </row>
    <row r="57">
      <c r="A57" s="4" t="inlineStr">
        <is>
          <t>Balance end</t>
        </is>
      </c>
      <c r="B57" s="5" t="n">
        <v>260548</v>
      </c>
      <c r="C57" s="5" t="n">
        <v>267616</v>
      </c>
    </row>
    <row r="58">
      <c r="A58" s="4" t="inlineStr">
        <is>
          <t>Right Of Use In Lease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alance beginning</t>
        </is>
      </c>
      <c r="B60" s="5" t="n">
        <v>6495053</v>
      </c>
      <c r="C60" s="5" t="n">
        <v>6325509</v>
      </c>
    </row>
    <row r="61">
      <c r="A61" s="4" t="inlineStr">
        <is>
          <t>Additions / depreciation</t>
        </is>
      </c>
      <c r="B61" s="5" t="n">
        <v>123742</v>
      </c>
      <c r="C61" s="5" t="n">
        <v>349419</v>
      </c>
    </row>
    <row r="62">
      <c r="A62" s="4" t="inlineStr">
        <is>
          <t>Write-offs</t>
        </is>
      </c>
      <c r="B62" s="5" t="n">
        <v>-162711</v>
      </c>
      <c r="C62" s="5" t="n">
        <v>-179875</v>
      </c>
      <c r="D62" s="4" t="inlineStr">
        <is>
          <t>[1]</t>
        </is>
      </c>
    </row>
    <row r="63">
      <c r="A63" s="4" t="inlineStr">
        <is>
          <t>Transfers</t>
        </is>
      </c>
      <c r="B63" s="4" t="inlineStr">
        <is>
          <t xml:space="preserve"> </t>
        </is>
      </c>
      <c r="C63" s="4" t="inlineStr">
        <is>
          <t xml:space="preserve"> </t>
        </is>
      </c>
    </row>
    <row r="64">
      <c r="A64" s="4" t="inlineStr">
        <is>
          <t>Acquisitions of subsidiary</t>
        </is>
      </c>
      <c r="B64" s="5" t="n">
        <v>2929449</v>
      </c>
      <c r="C64" s="4" t="inlineStr">
        <is>
          <t xml:space="preserve"> </t>
        </is>
      </c>
    </row>
    <row r="65">
      <c r="A65" s="4" t="inlineStr">
        <is>
          <t>Balance end</t>
        </is>
      </c>
      <c r="B65" s="5" t="n">
        <v>9385533</v>
      </c>
      <c r="C65" s="5" t="n">
        <v>6495053</v>
      </c>
    </row>
    <row r="66">
      <c r="A66" s="4" t="inlineStr">
        <is>
          <t>Land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Balance beginning</t>
        </is>
      </c>
      <c r="B68" s="5" t="n">
        <v>40794</v>
      </c>
      <c r="C68" s="5" t="n">
        <v>40794</v>
      </c>
    </row>
    <row r="69">
      <c r="A69" s="4" t="inlineStr">
        <is>
          <t>Additions / depreciation</t>
        </is>
      </c>
      <c r="B69" s="4" t="inlineStr">
        <is>
          <t xml:space="preserve"> </t>
        </is>
      </c>
      <c r="C69" s="4" t="inlineStr">
        <is>
          <t xml:space="preserve"> </t>
        </is>
      </c>
    </row>
    <row r="70">
      <c r="A70" s="4" t="inlineStr">
        <is>
          <t>Write-offs</t>
        </is>
      </c>
      <c r="B70" s="5" t="n">
        <v>-992</v>
      </c>
      <c r="C70" s="4" t="inlineStr">
        <is>
          <t xml:space="preserve"> </t>
        </is>
      </c>
      <c r="D70" s="4" t="inlineStr">
        <is>
          <t>[1]</t>
        </is>
      </c>
    </row>
    <row r="71">
      <c r="A71" s="4" t="inlineStr">
        <is>
          <t>Transfers</t>
        </is>
      </c>
      <c r="B71" s="4" t="inlineStr">
        <is>
          <t xml:space="preserve"> </t>
        </is>
      </c>
      <c r="C71" s="4" t="inlineStr">
        <is>
          <t xml:space="preserve"> </t>
        </is>
      </c>
    </row>
    <row r="72">
      <c r="A72" s="4" t="inlineStr">
        <is>
          <t>Acquisitions of subsidiary</t>
        </is>
      </c>
      <c r="B72" s="4" t="inlineStr">
        <is>
          <t xml:space="preserve"> </t>
        </is>
      </c>
      <c r="C72" s="4" t="inlineStr">
        <is>
          <t xml:space="preserve"> </t>
        </is>
      </c>
    </row>
    <row r="73">
      <c r="A73" s="4" t="inlineStr">
        <is>
          <t>Balance end</t>
        </is>
      </c>
      <c r="B73" s="5" t="n">
        <v>39802</v>
      </c>
      <c r="C73" s="5" t="n">
        <v>40794</v>
      </c>
    </row>
    <row r="74">
      <c r="A74" s="4" t="inlineStr">
        <is>
          <t>Construction in progres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Balance beginning</t>
        </is>
      </c>
      <c r="B76" s="5" t="n">
        <v>783667</v>
      </c>
      <c r="C76" s="5" t="n">
        <v>513881</v>
      </c>
    </row>
    <row r="77">
      <c r="A77" s="4" t="inlineStr">
        <is>
          <t>Additions / depreciation</t>
        </is>
      </c>
      <c r="B77" s="5" t="n">
        <v>3830268</v>
      </c>
      <c r="C77" s="5" t="n">
        <v>3953345</v>
      </c>
    </row>
    <row r="78">
      <c r="A78" s="4" t="inlineStr">
        <is>
          <t>Write-offs</t>
        </is>
      </c>
      <c r="B78" s="5" t="n">
        <v>-416</v>
      </c>
      <c r="C78" s="5" t="n">
        <v>-984</v>
      </c>
      <c r="D78" s="4" t="inlineStr">
        <is>
          <t>[1]</t>
        </is>
      </c>
    </row>
    <row r="79">
      <c r="A79" s="4" t="inlineStr">
        <is>
          <t>Transfers</t>
        </is>
      </c>
      <c r="B79" s="5" t="n">
        <v>-3765431</v>
      </c>
      <c r="C79" s="5" t="n">
        <v>-3682575</v>
      </c>
    </row>
    <row r="80">
      <c r="A80" s="4" t="inlineStr">
        <is>
          <t>Acquisitions of subsidiary</t>
        </is>
      </c>
      <c r="B80" s="4" t="inlineStr">
        <is>
          <t xml:space="preserve"> </t>
        </is>
      </c>
      <c r="C80" s="4" t="inlineStr">
        <is>
          <t xml:space="preserve"> </t>
        </is>
      </c>
    </row>
    <row r="81">
      <c r="A81" s="4" t="inlineStr">
        <is>
          <t>Balance end</t>
        </is>
      </c>
      <c r="B81" s="5" t="n">
        <v>848088</v>
      </c>
      <c r="C81" s="5" t="n">
        <v>783667</v>
      </c>
    </row>
    <row r="82">
      <c r="A82" s="4" t="inlineStr">
        <is>
          <t>Gross carrying amount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alance beginning</t>
        </is>
      </c>
      <c r="B84" s="5" t="n">
        <v>49159678</v>
      </c>
      <c r="C84" s="5" t="n">
        <v>47429167</v>
      </c>
    </row>
    <row r="85">
      <c r="A85" s="4" t="inlineStr">
        <is>
          <t>Additions / depreciation</t>
        </is>
      </c>
      <c r="B85" s="5" t="n">
        <v>6031485</v>
      </c>
      <c r="C85" s="5" t="n">
        <v>5572362</v>
      </c>
    </row>
    <row r="86">
      <c r="A86" s="4" t="inlineStr">
        <is>
          <t>Write-offs</t>
        </is>
      </c>
      <c r="B86" s="5" t="n">
        <v>-735593</v>
      </c>
      <c r="C86" s="5" t="n">
        <v>-3841851</v>
      </c>
      <c r="D86" s="4" t="inlineStr">
        <is>
          <t>[1]</t>
        </is>
      </c>
    </row>
    <row r="87">
      <c r="A87" s="4" t="inlineStr">
        <is>
          <t>Transfers</t>
        </is>
      </c>
      <c r="B87" s="4" t="inlineStr">
        <is>
          <t xml:space="preserve"> </t>
        </is>
      </c>
      <c r="C87" s="4" t="inlineStr">
        <is>
          <t xml:space="preserve"> </t>
        </is>
      </c>
    </row>
    <row r="88">
      <c r="A88" s="4" t="inlineStr">
        <is>
          <t>Acquisitions of subsidiary</t>
        </is>
      </c>
      <c r="B88" s="5" t="n">
        <v>11302035</v>
      </c>
      <c r="C88" s="4" t="inlineStr">
        <is>
          <t xml:space="preserve"> </t>
        </is>
      </c>
    </row>
    <row r="89">
      <c r="A89" s="4" t="inlineStr">
        <is>
          <t>Balance end</t>
        </is>
      </c>
      <c r="B89" s="5" t="n">
        <v>65757605</v>
      </c>
      <c r="C89" s="5" t="n">
        <v>49159678</v>
      </c>
    </row>
    <row r="90">
      <c r="A90" s="4" t="inlineStr">
        <is>
          <t>Gross carrying amount [member] | Switching Transmission Equipm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Balance beginning</t>
        </is>
      </c>
      <c r="B92" s="5" t="n">
        <v>25854454</v>
      </c>
      <c r="C92" s="5" t="n">
        <v>25875916</v>
      </c>
    </row>
    <row r="93">
      <c r="A93" s="4" t="inlineStr">
        <is>
          <t>Additions / depreciation</t>
        </is>
      </c>
      <c r="B93" s="5" t="n">
        <v>-4788</v>
      </c>
      <c r="C93" s="5" t="n">
        <v>26905</v>
      </c>
    </row>
    <row r="94">
      <c r="A94" s="4" t="inlineStr">
        <is>
          <t>Write-offs</t>
        </is>
      </c>
      <c r="B94" s="5" t="n">
        <v>-129957</v>
      </c>
      <c r="C94" s="5" t="n">
        <v>-2920511</v>
      </c>
      <c r="D94" s="4" t="inlineStr">
        <is>
          <t>[1]</t>
        </is>
      </c>
    </row>
    <row r="95">
      <c r="A95" s="4" t="inlineStr">
        <is>
          <t>Transfers</t>
        </is>
      </c>
      <c r="B95" s="5" t="n">
        <v>3028504</v>
      </c>
      <c r="C95" s="5" t="n">
        <v>2872144</v>
      </c>
    </row>
    <row r="96">
      <c r="A96" s="4" t="inlineStr">
        <is>
          <t>Acquisitions of subsidiary</t>
        </is>
      </c>
      <c r="B96" s="5" t="n">
        <v>6313024</v>
      </c>
      <c r="C96" s="4" t="inlineStr">
        <is>
          <t xml:space="preserve"> </t>
        </is>
      </c>
    </row>
    <row r="97">
      <c r="A97" s="4" t="inlineStr">
        <is>
          <t>Balance end</t>
        </is>
      </c>
      <c r="B97" s="5" t="n">
        <v>35061237</v>
      </c>
      <c r="C97" s="5" t="n">
        <v>25854454</v>
      </c>
    </row>
    <row r="98">
      <c r="A98" s="4" t="inlineStr">
        <is>
          <t>Gross carrying amount [member] | Fiber Optic Cable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Balance beginning</t>
        </is>
      </c>
      <c r="B100" s="5" t="n">
        <v>778512</v>
      </c>
      <c r="C100" s="5" t="n">
        <v>878100</v>
      </c>
    </row>
    <row r="101">
      <c r="A101" s="4" t="inlineStr">
        <is>
          <t>Additions / depreciation</t>
        </is>
      </c>
      <c r="B101" s="4" t="inlineStr">
        <is>
          <t xml:space="preserve"> </t>
        </is>
      </c>
      <c r="C101" s="4" t="inlineStr">
        <is>
          <t xml:space="preserve"> </t>
        </is>
      </c>
    </row>
    <row r="102">
      <c r="A102" s="4" t="inlineStr">
        <is>
          <t>Write-offs</t>
        </is>
      </c>
      <c r="B102" s="4" t="inlineStr">
        <is>
          <t xml:space="preserve"> </t>
        </is>
      </c>
      <c r="C102" s="5" t="n">
        <v>-125366</v>
      </c>
      <c r="D102" s="4" t="inlineStr">
        <is>
          <t>[1]</t>
        </is>
      </c>
    </row>
    <row r="103">
      <c r="A103" s="4" t="inlineStr">
        <is>
          <t>Transfers</t>
        </is>
      </c>
      <c r="B103" s="5" t="n">
        <v>4884</v>
      </c>
      <c r="C103" s="5" t="n">
        <v>25778</v>
      </c>
    </row>
    <row r="104">
      <c r="A104" s="4" t="inlineStr">
        <is>
          <t>Acquisitions of subsidiary</t>
        </is>
      </c>
      <c r="B104" s="4" t="inlineStr">
        <is>
          <t xml:space="preserve"> </t>
        </is>
      </c>
      <c r="C104" s="4" t="inlineStr">
        <is>
          <t xml:space="preserve"> </t>
        </is>
      </c>
    </row>
    <row r="105">
      <c r="A105" s="4" t="inlineStr">
        <is>
          <t>Balance end</t>
        </is>
      </c>
      <c r="B105" s="5" t="n">
        <v>783396</v>
      </c>
      <c r="C105" s="5" t="n">
        <v>778512</v>
      </c>
    </row>
    <row r="106">
      <c r="A106" s="4" t="inlineStr">
        <is>
          <t>Gross carrying amount [member] | Free Leased Handset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Balance beginning</t>
        </is>
      </c>
      <c r="B108" s="5" t="n">
        <v>2806454</v>
      </c>
      <c r="C108" s="5" t="n">
        <v>2643336</v>
      </c>
    </row>
    <row r="109">
      <c r="A109" s="4" t="inlineStr">
        <is>
          <t>Additions / depreciation</t>
        </is>
      </c>
      <c r="B109" s="5" t="n">
        <v>752</v>
      </c>
      <c r="C109" s="5" t="n">
        <v>805</v>
      </c>
    </row>
    <row r="110">
      <c r="A110" s="4" t="inlineStr">
        <is>
          <t>Write-offs</t>
        </is>
      </c>
      <c r="B110" s="5" t="n">
        <v>-17149</v>
      </c>
      <c r="C110" s="5" t="n">
        <v>-13495</v>
      </c>
      <c r="D110" s="4" t="inlineStr">
        <is>
          <t>[1]</t>
        </is>
      </c>
    </row>
    <row r="111">
      <c r="A111" s="4" t="inlineStr">
        <is>
          <t>Transfers</t>
        </is>
      </c>
      <c r="B111" s="5" t="n">
        <v>166099</v>
      </c>
      <c r="C111" s="5" t="n">
        <v>175808</v>
      </c>
    </row>
    <row r="112">
      <c r="A112" s="4" t="inlineStr">
        <is>
          <t>Acquisitions of subsidiary</t>
        </is>
      </c>
      <c r="B112" s="5" t="n">
        <v>920690</v>
      </c>
      <c r="C112" s="4" t="inlineStr">
        <is>
          <t xml:space="preserve"> </t>
        </is>
      </c>
    </row>
    <row r="113">
      <c r="A113" s="4" t="inlineStr">
        <is>
          <t>Balance end</t>
        </is>
      </c>
      <c r="B113" s="5" t="n">
        <v>3876846</v>
      </c>
      <c r="C113" s="5" t="n">
        <v>2806454</v>
      </c>
    </row>
    <row r="114">
      <c r="A114" s="4" t="inlineStr">
        <is>
          <t>Gross carrying amount [member] | Network infrastructure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Balance beginning</t>
        </is>
      </c>
      <c r="B116" s="5" t="n">
        <v>6443285</v>
      </c>
      <c r="C116" s="5" t="n">
        <v>6436572</v>
      </c>
    </row>
    <row r="117">
      <c r="A117" s="4" t="inlineStr">
        <is>
          <t>Additions / depreciation</t>
        </is>
      </c>
      <c r="B117" s="4" t="inlineStr">
        <is>
          <t xml:space="preserve"> </t>
        </is>
      </c>
      <c r="C117" s="4" t="inlineStr">
        <is>
          <t xml:space="preserve"> </t>
        </is>
      </c>
    </row>
    <row r="118">
      <c r="A118" s="4" t="inlineStr">
        <is>
          <t>Write-offs</t>
        </is>
      </c>
      <c r="B118" s="5" t="n">
        <v>-16296</v>
      </c>
      <c r="C118" s="5" t="n">
        <v>-511635</v>
      </c>
      <c r="D118" s="4" t="inlineStr">
        <is>
          <t>[1]</t>
        </is>
      </c>
    </row>
    <row r="119">
      <c r="A119" s="4" t="inlineStr">
        <is>
          <t>Transfers</t>
        </is>
      </c>
      <c r="B119" s="5" t="n">
        <v>493409</v>
      </c>
      <c r="C119" s="5" t="n">
        <v>518348</v>
      </c>
    </row>
    <row r="120">
      <c r="A120" s="4" t="inlineStr">
        <is>
          <t>Acquisitions of subsidiary</t>
        </is>
      </c>
      <c r="B120" s="5" t="n">
        <v>789657</v>
      </c>
      <c r="C120" s="4" t="inlineStr">
        <is>
          <t xml:space="preserve"> </t>
        </is>
      </c>
    </row>
    <row r="121">
      <c r="A121" s="4" t="inlineStr">
        <is>
          <t>Balance end</t>
        </is>
      </c>
      <c r="B121" s="5" t="n">
        <v>7710055</v>
      </c>
      <c r="C121" s="5" t="n">
        <v>6443285</v>
      </c>
    </row>
    <row r="122">
      <c r="A122" s="4" t="inlineStr">
        <is>
          <t>Gross carrying amount [member] | Informatics Asset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Balance beginning</t>
        </is>
      </c>
      <c r="B124" s="5" t="n">
        <v>1756340</v>
      </c>
      <c r="C124" s="5" t="n">
        <v>1770386</v>
      </c>
    </row>
    <row r="125">
      <c r="A125" s="4" t="inlineStr">
        <is>
          <t>Additions / depreciation</t>
        </is>
      </c>
      <c r="B125" s="4" t="inlineStr">
        <is>
          <t xml:space="preserve"> </t>
        </is>
      </c>
      <c r="C125" s="4" t="inlineStr">
        <is>
          <t xml:space="preserve"> </t>
        </is>
      </c>
    </row>
    <row r="126">
      <c r="A126" s="4" t="inlineStr">
        <is>
          <t>Write-offs</t>
        </is>
      </c>
      <c r="B126" s="5" t="n">
        <v>-342836</v>
      </c>
      <c r="C126" s="5" t="n">
        <v>-46584</v>
      </c>
      <c r="D126" s="4" t="inlineStr">
        <is>
          <t>[1]</t>
        </is>
      </c>
    </row>
    <row r="127">
      <c r="A127" s="4" t="inlineStr">
        <is>
          <t>Transfers</t>
        </is>
      </c>
      <c r="B127" s="5" t="n">
        <v>31032</v>
      </c>
      <c r="C127" s="5" t="n">
        <v>32538</v>
      </c>
    </row>
    <row r="128">
      <c r="A128" s="4" t="inlineStr">
        <is>
          <t>Acquisitions of subsidiary</t>
        </is>
      </c>
      <c r="B128" s="5" t="n">
        <v>336161</v>
      </c>
      <c r="C128" s="4" t="inlineStr">
        <is>
          <t xml:space="preserve"> </t>
        </is>
      </c>
    </row>
    <row r="129">
      <c r="A129" s="4" t="inlineStr">
        <is>
          <t>Balance end</t>
        </is>
      </c>
      <c r="B129" s="5" t="n">
        <v>1780697</v>
      </c>
      <c r="C129" s="5" t="n">
        <v>1756340</v>
      </c>
    </row>
    <row r="130">
      <c r="A130" s="4" t="inlineStr">
        <is>
          <t>Gross carrying amount [member] | General Use Assets [Member]</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Balance beginning</t>
        </is>
      </c>
      <c r="B132" s="5" t="n">
        <v>916845</v>
      </c>
      <c r="C132" s="5" t="n">
        <v>902287</v>
      </c>
    </row>
    <row r="133">
      <c r="A133" s="4" t="inlineStr">
        <is>
          <t>Additions / depreciation</t>
        </is>
      </c>
      <c r="B133" s="4" t="inlineStr">
        <is>
          <t xml:space="preserve"> </t>
        </is>
      </c>
      <c r="C133" s="4" t="inlineStr">
        <is>
          <t xml:space="preserve"> </t>
        </is>
      </c>
    </row>
    <row r="134">
      <c r="A134" s="4" t="inlineStr">
        <is>
          <t>Write-offs</t>
        </is>
      </c>
      <c r="B134" s="5" t="n">
        <v>-4840</v>
      </c>
      <c r="C134" s="5" t="n">
        <v>-43401</v>
      </c>
      <c r="D134" s="4" t="inlineStr">
        <is>
          <t>[1]</t>
        </is>
      </c>
    </row>
    <row r="135">
      <c r="A135" s="4" t="inlineStr">
        <is>
          <t>Transfers</t>
        </is>
      </c>
      <c r="B135" s="5" t="n">
        <v>41503</v>
      </c>
      <c r="C135" s="5" t="n">
        <v>57959</v>
      </c>
    </row>
    <row r="136">
      <c r="A136" s="4" t="inlineStr">
        <is>
          <t>Acquisitions of subsidiary</t>
        </is>
      </c>
      <c r="B136" s="5" t="n">
        <v>13054</v>
      </c>
      <c r="C136" s="4" t="inlineStr">
        <is>
          <t xml:space="preserve"> </t>
        </is>
      </c>
    </row>
    <row r="137">
      <c r="A137" s="4" t="inlineStr">
        <is>
          <t>Balance end</t>
        </is>
      </c>
      <c r="B137" s="5" t="n">
        <v>966562</v>
      </c>
      <c r="C137" s="5" t="n">
        <v>916845</v>
      </c>
    </row>
    <row r="138">
      <c r="A138" s="4" t="inlineStr">
        <is>
          <t>Gross carrying amount [member] | Right Of Use In Leas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Balance beginning</t>
        </is>
      </c>
      <c r="B140" s="5" t="n">
        <v>9779327</v>
      </c>
      <c r="C140" s="5" t="n">
        <v>8367895</v>
      </c>
    </row>
    <row r="141">
      <c r="A141" s="4" t="inlineStr">
        <is>
          <t>Additions / depreciation</t>
        </is>
      </c>
      <c r="B141" s="5" t="n">
        <v>2205253</v>
      </c>
      <c r="C141" s="5" t="n">
        <v>1591307</v>
      </c>
    </row>
    <row r="142">
      <c r="A142" s="4" t="inlineStr">
        <is>
          <t>Write-offs</t>
        </is>
      </c>
      <c r="B142" s="5" t="n">
        <v>-223107</v>
      </c>
      <c r="C142" s="5" t="n">
        <v>-179875</v>
      </c>
      <c r="D142" s="4" t="inlineStr">
        <is>
          <t>[1]</t>
        </is>
      </c>
    </row>
    <row r="143">
      <c r="A143" s="4" t="inlineStr">
        <is>
          <t>Transfers</t>
        </is>
      </c>
      <c r="B143" s="4" t="inlineStr">
        <is>
          <t xml:space="preserve"> </t>
        </is>
      </c>
      <c r="C143" s="4" t="inlineStr">
        <is>
          <t xml:space="preserve"> </t>
        </is>
      </c>
    </row>
    <row r="144">
      <c r="A144" s="4" t="inlineStr">
        <is>
          <t>Acquisitions of subsidiary</t>
        </is>
      </c>
      <c r="B144" s="5" t="n">
        <v>2929449</v>
      </c>
      <c r="C144" s="4" t="inlineStr">
        <is>
          <t xml:space="preserve"> </t>
        </is>
      </c>
    </row>
    <row r="145">
      <c r="A145" s="4" t="inlineStr">
        <is>
          <t>Balance end</t>
        </is>
      </c>
      <c r="B145" s="5" t="n">
        <v>14690922</v>
      </c>
      <c r="C145" s="5" t="n">
        <v>9779327</v>
      </c>
    </row>
    <row r="146">
      <c r="A146" s="4" t="inlineStr">
        <is>
          <t>Gross carrying amount [member] | Land [member]</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alance beginning</t>
        </is>
      </c>
      <c r="B148" s="5" t="n">
        <v>40794</v>
      </c>
      <c r="C148" s="5" t="n">
        <v>40794</v>
      </c>
    </row>
    <row r="149">
      <c r="A149" s="4" t="inlineStr">
        <is>
          <t>Additions / depreciation</t>
        </is>
      </c>
      <c r="B149" s="4" t="inlineStr">
        <is>
          <t xml:space="preserve"> </t>
        </is>
      </c>
      <c r="C149" s="4" t="inlineStr">
        <is>
          <t xml:space="preserve"> </t>
        </is>
      </c>
    </row>
    <row r="150">
      <c r="A150" s="4" t="inlineStr">
        <is>
          <t>Write-offs</t>
        </is>
      </c>
      <c r="B150" s="5" t="n">
        <v>-992</v>
      </c>
      <c r="C150" s="4" t="inlineStr">
        <is>
          <t xml:space="preserve"> </t>
        </is>
      </c>
      <c r="D150" s="4" t="inlineStr">
        <is>
          <t>[1]</t>
        </is>
      </c>
    </row>
    <row r="151">
      <c r="A151" s="4" t="inlineStr">
        <is>
          <t>Transfers</t>
        </is>
      </c>
      <c r="B151" s="4" t="inlineStr">
        <is>
          <t xml:space="preserve"> </t>
        </is>
      </c>
      <c r="C151" s="4" t="inlineStr">
        <is>
          <t xml:space="preserve"> </t>
        </is>
      </c>
    </row>
    <row r="152">
      <c r="A152" s="4" t="inlineStr">
        <is>
          <t>Acquisitions of subsidiary</t>
        </is>
      </c>
      <c r="B152" s="4" t="inlineStr">
        <is>
          <t xml:space="preserve"> </t>
        </is>
      </c>
      <c r="C152" s="4" t="inlineStr">
        <is>
          <t xml:space="preserve"> </t>
        </is>
      </c>
    </row>
    <row r="153">
      <c r="A153" s="4" t="inlineStr">
        <is>
          <t>Balance end</t>
        </is>
      </c>
      <c r="B153" s="5" t="n">
        <v>39802</v>
      </c>
      <c r="C153" s="5" t="n">
        <v>40794</v>
      </c>
    </row>
    <row r="154">
      <c r="A154" s="4" t="inlineStr">
        <is>
          <t>Gross carrying amount [member] | Construction in progress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Balance beginning</t>
        </is>
      </c>
      <c r="B156" s="5" t="n">
        <v>783667</v>
      </c>
      <c r="C156" s="5" t="n">
        <v>513881</v>
      </c>
    </row>
    <row r="157">
      <c r="A157" s="4" t="inlineStr">
        <is>
          <t>Additions / depreciation</t>
        </is>
      </c>
      <c r="B157" s="5" t="n">
        <v>3830268</v>
      </c>
      <c r="C157" s="5" t="n">
        <v>3953345</v>
      </c>
    </row>
    <row r="158">
      <c r="A158" s="4" t="inlineStr">
        <is>
          <t>Write-offs</t>
        </is>
      </c>
      <c r="B158" s="5" t="n">
        <v>-416</v>
      </c>
      <c r="C158" s="5" t="n">
        <v>-984</v>
      </c>
      <c r="D158" s="4" t="inlineStr">
        <is>
          <t>[1]</t>
        </is>
      </c>
    </row>
    <row r="159">
      <c r="A159" s="4" t="inlineStr">
        <is>
          <t>Transfers</t>
        </is>
      </c>
      <c r="B159" s="5" t="n">
        <v>-3765431</v>
      </c>
      <c r="C159" s="5" t="n">
        <v>-3682575</v>
      </c>
    </row>
    <row r="160">
      <c r="A160" s="4" t="inlineStr">
        <is>
          <t>Acquisitions of subsidiary</t>
        </is>
      </c>
      <c r="B160" s="4" t="inlineStr">
        <is>
          <t xml:space="preserve"> </t>
        </is>
      </c>
      <c r="C160" s="4" t="inlineStr">
        <is>
          <t xml:space="preserve"> </t>
        </is>
      </c>
    </row>
    <row r="161">
      <c r="A161" s="4" t="inlineStr">
        <is>
          <t>Balance end</t>
        </is>
      </c>
      <c r="B161" s="5" t="n">
        <v>848088</v>
      </c>
      <c r="C161" s="5" t="n">
        <v>783667</v>
      </c>
    </row>
    <row r="162">
      <c r="A162" s="4" t="inlineStr">
        <is>
          <t>Accumulated depreciation and amortisation [member]</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Balance beginning</t>
        </is>
      </c>
      <c r="B164" s="5" t="n">
        <v>-30851278</v>
      </c>
      <c r="C164" s="5" t="n">
        <v>-29328469</v>
      </c>
    </row>
    <row r="165">
      <c r="A165" s="4" t="inlineStr">
        <is>
          <t>Additions / depreciation</t>
        </is>
      </c>
      <c r="B165" s="5" t="n">
        <v>-5052761</v>
      </c>
      <c r="C165" s="5" t="n">
        <v>-3951760</v>
      </c>
    </row>
    <row r="166">
      <c r="A166" s="4" t="inlineStr">
        <is>
          <t>Write-offs</t>
        </is>
      </c>
      <c r="B166" s="5" t="n">
        <v>591144</v>
      </c>
      <c r="C166" s="5" t="n">
        <v>2428951</v>
      </c>
      <c r="D166" s="4" t="inlineStr">
        <is>
          <t>[1]</t>
        </is>
      </c>
    </row>
    <row r="167">
      <c r="A167" s="4" t="inlineStr">
        <is>
          <t>Transfers</t>
        </is>
      </c>
      <c r="B167" s="4" t="inlineStr">
        <is>
          <t xml:space="preserve"> </t>
        </is>
      </c>
      <c r="C167" s="4" t="inlineStr">
        <is>
          <t xml:space="preserve"> </t>
        </is>
      </c>
    </row>
    <row r="168">
      <c r="A168" s="4" t="inlineStr">
        <is>
          <t>Acquisitions of subsidiary</t>
        </is>
      </c>
      <c r="B168" s="5" t="n">
        <v>-7783558</v>
      </c>
      <c r="C168" s="4" t="inlineStr">
        <is>
          <t xml:space="preserve"> </t>
        </is>
      </c>
    </row>
    <row r="169">
      <c r="A169" s="4" t="inlineStr">
        <is>
          <t>Balance end</t>
        </is>
      </c>
      <c r="B169" s="5" t="n">
        <v>-43096453</v>
      </c>
      <c r="C169" s="5" t="n">
        <v>-30851278</v>
      </c>
    </row>
    <row r="170">
      <c r="A170" s="4" t="inlineStr">
        <is>
          <t>Accumulated depreciation and amortisation [member] | Switching Transmission Equipment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Balance beginning</t>
        </is>
      </c>
      <c r="B172" s="5" t="n">
        <v>-18187994</v>
      </c>
      <c r="C172" s="5" t="n">
        <v>-18130526</v>
      </c>
    </row>
    <row r="173">
      <c r="A173" s="4" t="inlineStr">
        <is>
          <t>Additions / depreciation</t>
        </is>
      </c>
      <c r="B173" s="5" t="n">
        <v>-2234352</v>
      </c>
      <c r="C173" s="5" t="n">
        <v>-1983589</v>
      </c>
    </row>
    <row r="174">
      <c r="A174" s="4" t="inlineStr">
        <is>
          <t>Write-offs</t>
        </is>
      </c>
      <c r="B174" s="5" t="n">
        <v>129196</v>
      </c>
      <c r="C174" s="5" t="n">
        <v>1926121</v>
      </c>
      <c r="D174" s="4" t="inlineStr">
        <is>
          <t>[1]</t>
        </is>
      </c>
    </row>
    <row r="175">
      <c r="A175" s="4" t="inlineStr">
        <is>
          <t>Transfers</t>
        </is>
      </c>
      <c r="B175" s="4" t="inlineStr">
        <is>
          <t xml:space="preserve"> </t>
        </is>
      </c>
      <c r="C175" s="4" t="inlineStr">
        <is>
          <t xml:space="preserve"> </t>
        </is>
      </c>
    </row>
    <row r="176">
      <c r="A176" s="4" t="inlineStr">
        <is>
          <t>Acquisitions of subsidiary</t>
        </is>
      </c>
      <c r="B176" s="5" t="n">
        <v>-5941968</v>
      </c>
      <c r="C176" s="4" t="inlineStr">
        <is>
          <t xml:space="preserve"> </t>
        </is>
      </c>
    </row>
    <row r="177">
      <c r="A177" s="4" t="inlineStr">
        <is>
          <t>Balance end</t>
        </is>
      </c>
      <c r="B177" s="5" t="n">
        <v>-26235118</v>
      </c>
      <c r="C177" s="5" t="n">
        <v>-18187994</v>
      </c>
    </row>
    <row r="178">
      <c r="A178" s="4" t="inlineStr">
        <is>
          <t>Accumulated depreciation and amortisation [member] | Fiber Optic Cables [Member]</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alance beginning</t>
        </is>
      </c>
      <c r="B180" s="5" t="n">
        <v>-522205</v>
      </c>
      <c r="C180" s="5" t="n">
        <v>-482613</v>
      </c>
    </row>
    <row r="181">
      <c r="A181" s="4" t="inlineStr">
        <is>
          <t>Additions / depreciation</t>
        </is>
      </c>
      <c r="B181" s="5" t="n">
        <v>-61649</v>
      </c>
      <c r="C181" s="5" t="n">
        <v>-65669</v>
      </c>
    </row>
    <row r="182">
      <c r="A182" s="4" t="inlineStr">
        <is>
          <t>Write-offs</t>
        </is>
      </c>
      <c r="B182" s="4" t="inlineStr">
        <is>
          <t xml:space="preserve"> </t>
        </is>
      </c>
      <c r="C182" s="5" t="n">
        <v>26077</v>
      </c>
      <c r="D182" s="4" t="inlineStr">
        <is>
          <t>[1]</t>
        </is>
      </c>
    </row>
    <row r="183">
      <c r="A183" s="4" t="inlineStr">
        <is>
          <t>Transfers</t>
        </is>
      </c>
      <c r="B183" s="4" t="inlineStr">
        <is>
          <t xml:space="preserve"> </t>
        </is>
      </c>
      <c r="C183" s="4" t="inlineStr">
        <is>
          <t xml:space="preserve"> </t>
        </is>
      </c>
    </row>
    <row r="184">
      <c r="A184" s="4" t="inlineStr">
        <is>
          <t>Acquisitions of subsidiary</t>
        </is>
      </c>
      <c r="B184" s="4" t="inlineStr">
        <is>
          <t xml:space="preserve"> </t>
        </is>
      </c>
      <c r="C184" s="4" t="inlineStr">
        <is>
          <t xml:space="preserve"> </t>
        </is>
      </c>
    </row>
    <row r="185">
      <c r="A185" s="4" t="inlineStr">
        <is>
          <t>Balance end</t>
        </is>
      </c>
      <c r="B185" s="5" t="n">
        <v>-583854</v>
      </c>
      <c r="C185" s="5" t="n">
        <v>-522205</v>
      </c>
    </row>
    <row r="186">
      <c r="A186" s="4" t="inlineStr">
        <is>
          <t>Accumulated depreciation and amortisation [member] | Free Leased Handsets [Member]</t>
        </is>
      </c>
      <c r="B186" s="4" t="inlineStr">
        <is>
          <t xml:space="preserve"> </t>
        </is>
      </c>
      <c r="C186" s="4" t="inlineStr">
        <is>
          <t xml:space="preserve"> </t>
        </is>
      </c>
    </row>
    <row r="187">
      <c r="A187" s="3" t="inlineStr">
        <is>
          <t>IfrsStatementLineItems [Line Items]</t>
        </is>
      </c>
      <c r="B187" s="4" t="inlineStr">
        <is>
          <t xml:space="preserve"> </t>
        </is>
      </c>
      <c r="C187" s="4" t="inlineStr">
        <is>
          <t xml:space="preserve"> </t>
        </is>
      </c>
    </row>
    <row r="188">
      <c r="A188" s="4" t="inlineStr">
        <is>
          <t>Balance beginning</t>
        </is>
      </c>
      <c r="B188" s="5" t="n">
        <v>-2534691</v>
      </c>
      <c r="C188" s="5" t="n">
        <v>-2398217</v>
      </c>
    </row>
    <row r="189">
      <c r="A189" s="4" t="inlineStr">
        <is>
          <t>Additions / depreciation</t>
        </is>
      </c>
      <c r="B189" s="5" t="n">
        <v>-155902</v>
      </c>
      <c r="C189" s="5" t="n">
        <v>-145661</v>
      </c>
    </row>
    <row r="190">
      <c r="A190" s="4" t="inlineStr">
        <is>
          <t>Write-offs</t>
        </is>
      </c>
      <c r="B190" s="5" t="n">
        <v>11694</v>
      </c>
      <c r="C190" s="5" t="n">
        <v>9187</v>
      </c>
      <c r="D190" s="4" t="inlineStr">
        <is>
          <t>[1]</t>
        </is>
      </c>
    </row>
    <row r="191">
      <c r="A191" s="4" t="inlineStr">
        <is>
          <t>Transfers</t>
        </is>
      </c>
      <c r="B191" s="4" t="inlineStr">
        <is>
          <t xml:space="preserve"> </t>
        </is>
      </c>
      <c r="C191" s="4" t="inlineStr">
        <is>
          <t xml:space="preserve"> </t>
        </is>
      </c>
    </row>
    <row r="192">
      <c r="A192" s="4" t="inlineStr">
        <is>
          <t>Acquisitions of subsidiary</t>
        </is>
      </c>
      <c r="B192" s="5" t="n">
        <v>-919560</v>
      </c>
      <c r="C192" s="4" t="inlineStr">
        <is>
          <t xml:space="preserve"> </t>
        </is>
      </c>
    </row>
    <row r="193">
      <c r="A193" s="4" t="inlineStr">
        <is>
          <t>Balance end</t>
        </is>
      </c>
      <c r="B193" s="5" t="n">
        <v>-3598459</v>
      </c>
      <c r="C193" s="5" t="n">
        <v>-2534691</v>
      </c>
    </row>
    <row r="194">
      <c r="A194" s="4" t="inlineStr">
        <is>
          <t>Accumulated depreciation and amortisation [member] | Network infrastructure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Balance beginning</t>
        </is>
      </c>
      <c r="B196" s="5" t="n">
        <v>-4043155</v>
      </c>
      <c r="C196" s="5" t="n">
        <v>-4018854</v>
      </c>
    </row>
    <row r="197">
      <c r="A197" s="4" t="inlineStr">
        <is>
          <t>Additions / depreciation</t>
        </is>
      </c>
      <c r="B197" s="5" t="n">
        <v>-390832</v>
      </c>
      <c r="C197" s="5" t="n">
        <v>-408540</v>
      </c>
    </row>
    <row r="198">
      <c r="A198" s="4" t="inlineStr">
        <is>
          <t>Write-offs</t>
        </is>
      </c>
      <c r="B198" s="5" t="n">
        <v>15654</v>
      </c>
      <c r="C198" s="5" t="n">
        <v>384239</v>
      </c>
      <c r="D198" s="4" t="inlineStr">
        <is>
          <t>[1]</t>
        </is>
      </c>
    </row>
    <row r="199">
      <c r="A199" s="4" t="inlineStr">
        <is>
          <t>Transfers</t>
        </is>
      </c>
      <c r="B199" s="4" t="inlineStr">
        <is>
          <t xml:space="preserve"> </t>
        </is>
      </c>
      <c r="C199" s="4" t="inlineStr">
        <is>
          <t xml:space="preserve"> </t>
        </is>
      </c>
    </row>
    <row r="200">
      <c r="A200" s="4" t="inlineStr">
        <is>
          <t>Acquisitions of subsidiary</t>
        </is>
      </c>
      <c r="B200" s="5" t="n">
        <v>-573680</v>
      </c>
      <c r="C200" s="4" t="inlineStr">
        <is>
          <t xml:space="preserve"> </t>
        </is>
      </c>
    </row>
    <row r="201">
      <c r="A201" s="4" t="inlineStr">
        <is>
          <t>Balance end</t>
        </is>
      </c>
      <c r="B201" s="5" t="n">
        <v>-4992013</v>
      </c>
      <c r="C201" s="5" t="n">
        <v>-4043155</v>
      </c>
    </row>
    <row r="202">
      <c r="A202" s="4" t="inlineStr">
        <is>
          <t>Accumulated depreciation and amortisation [member] | Informatics Assets [Member]</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alance beginning</t>
        </is>
      </c>
      <c r="B204" s="5" t="n">
        <v>-1629730</v>
      </c>
      <c r="C204" s="5" t="n">
        <v>-1617970</v>
      </c>
    </row>
    <row r="205">
      <c r="A205" s="4" t="inlineStr">
        <is>
          <t>Additions / depreciation</t>
        </is>
      </c>
      <c r="B205" s="5" t="n">
        <v>-78418</v>
      </c>
      <c r="C205" s="5" t="n">
        <v>-58209</v>
      </c>
    </row>
    <row r="206">
      <c r="A206" s="4" t="inlineStr">
        <is>
          <t>Write-offs</t>
        </is>
      </c>
      <c r="B206" s="5" t="n">
        <v>369807</v>
      </c>
      <c r="C206" s="5" t="n">
        <v>46449</v>
      </c>
      <c r="D206" s="4" t="inlineStr">
        <is>
          <t>[1]</t>
        </is>
      </c>
    </row>
    <row r="207">
      <c r="A207" s="4" t="inlineStr">
        <is>
          <t>Transfers</t>
        </is>
      </c>
      <c r="B207" s="4" t="inlineStr">
        <is>
          <t xml:space="preserve"> </t>
        </is>
      </c>
      <c r="C207" s="4" t="inlineStr">
        <is>
          <t xml:space="preserve"> </t>
        </is>
      </c>
    </row>
    <row r="208">
      <c r="A208" s="4" t="inlineStr">
        <is>
          <t>Acquisitions of subsidiary</t>
        </is>
      </c>
      <c r="B208" s="5" t="n">
        <v>-337265</v>
      </c>
      <c r="C208" s="4" t="inlineStr">
        <is>
          <t xml:space="preserve"> </t>
        </is>
      </c>
    </row>
    <row r="209">
      <c r="A209" s="4" t="inlineStr">
        <is>
          <t>Balance end</t>
        </is>
      </c>
      <c r="B209" s="5" t="n">
        <v>-1675606</v>
      </c>
      <c r="C209" s="5" t="n">
        <v>-1629730</v>
      </c>
    </row>
    <row r="210">
      <c r="A210" s="4" t="inlineStr">
        <is>
          <t>Accumulated depreciation and amortisation [member] | General Use Assets [Member]</t>
        </is>
      </c>
      <c r="B210" s="4" t="inlineStr">
        <is>
          <t xml:space="preserve"> </t>
        </is>
      </c>
      <c r="C210" s="4" t="inlineStr">
        <is>
          <t xml:space="preserve"> </t>
        </is>
      </c>
    </row>
    <row r="211">
      <c r="A211" s="3" t="inlineStr">
        <is>
          <t>IfrsStatementLineItems [Line Items]</t>
        </is>
      </c>
      <c r="B211" s="4" t="inlineStr">
        <is>
          <t xml:space="preserve"> </t>
        </is>
      </c>
      <c r="C211" s="4" t="inlineStr">
        <is>
          <t xml:space="preserve"> </t>
        </is>
      </c>
    </row>
    <row r="212">
      <c r="A212" s="4" t="inlineStr">
        <is>
          <t>Balance beginning</t>
        </is>
      </c>
      <c r="B212" s="5" t="n">
        <v>-649229</v>
      </c>
      <c r="C212" s="5" t="n">
        <v>-637903</v>
      </c>
    </row>
    <row r="213">
      <c r="A213" s="4" t="inlineStr">
        <is>
          <t>Additions / depreciation</t>
        </is>
      </c>
      <c r="B213" s="5" t="n">
        <v>-50097</v>
      </c>
      <c r="C213" s="5" t="n">
        <v>-48204</v>
      </c>
    </row>
    <row r="214">
      <c r="A214" s="4" t="inlineStr">
        <is>
          <t>Write-offs</t>
        </is>
      </c>
      <c r="B214" s="5" t="n">
        <v>4397</v>
      </c>
      <c r="C214" s="5" t="n">
        <v>36878</v>
      </c>
      <c r="D214" s="4" t="inlineStr">
        <is>
          <t>[1]</t>
        </is>
      </c>
    </row>
    <row r="215">
      <c r="A215" s="4" t="inlineStr">
        <is>
          <t>Transfers</t>
        </is>
      </c>
      <c r="B215" s="4" t="inlineStr">
        <is>
          <t xml:space="preserve"> </t>
        </is>
      </c>
      <c r="C215" s="4" t="inlineStr">
        <is>
          <t xml:space="preserve"> </t>
        </is>
      </c>
    </row>
    <row r="216">
      <c r="A216" s="4" t="inlineStr">
        <is>
          <t>Acquisitions of subsidiary</t>
        </is>
      </c>
      <c r="B216" s="5" t="n">
        <v>-11085</v>
      </c>
      <c r="C216" s="4" t="inlineStr">
        <is>
          <t xml:space="preserve"> </t>
        </is>
      </c>
    </row>
    <row r="217">
      <c r="A217" s="4" t="inlineStr">
        <is>
          <t>Balance end</t>
        </is>
      </c>
      <c r="B217" s="5" t="n">
        <v>-706014</v>
      </c>
      <c r="C217" s="5" t="n">
        <v>-649229</v>
      </c>
    </row>
    <row r="218">
      <c r="A218" s="4" t="inlineStr">
        <is>
          <t>Accumulated depreciation and amortisation [member] | Right Of Use In Leases [Member]</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Balance beginning</t>
        </is>
      </c>
      <c r="B220" s="5" t="n">
        <v>-3284274</v>
      </c>
      <c r="C220" s="5" t="n">
        <v>-2042386</v>
      </c>
    </row>
    <row r="221">
      <c r="A221" s="4" t="inlineStr">
        <is>
          <t>Additions / depreciation</t>
        </is>
      </c>
      <c r="B221" s="5" t="n">
        <v>-2081511</v>
      </c>
      <c r="C221" s="5" t="n">
        <v>-1241888</v>
      </c>
    </row>
    <row r="222">
      <c r="A222" s="4" t="inlineStr">
        <is>
          <t>Write-offs</t>
        </is>
      </c>
      <c r="B222" s="5" t="n">
        <v>60396</v>
      </c>
      <c r="C222" s="4" t="inlineStr">
        <is>
          <t xml:space="preserve"> </t>
        </is>
      </c>
      <c r="D222" s="4" t="inlineStr">
        <is>
          <t>[1]</t>
        </is>
      </c>
    </row>
    <row r="223">
      <c r="A223" s="4" t="inlineStr">
        <is>
          <t>Transfers</t>
        </is>
      </c>
      <c r="B223" s="4" t="inlineStr">
        <is>
          <t xml:space="preserve"> </t>
        </is>
      </c>
      <c r="C223" s="4" t="inlineStr">
        <is>
          <t xml:space="preserve"> </t>
        </is>
      </c>
    </row>
    <row r="224">
      <c r="A224" s="4" t="inlineStr">
        <is>
          <t>Acquisitions of subsidiary</t>
        </is>
      </c>
      <c r="B224" s="4" t="inlineStr">
        <is>
          <t xml:space="preserve"> </t>
        </is>
      </c>
      <c r="C224" s="4" t="inlineStr">
        <is>
          <t xml:space="preserve"> </t>
        </is>
      </c>
    </row>
    <row r="225">
      <c r="A225" s="4" t="inlineStr">
        <is>
          <t>Balance end</t>
        </is>
      </c>
      <c r="B225" s="6" t="inlineStr">
        <is>
          <t>R$ 5305389</t>
        </is>
      </c>
      <c r="C225" s="6" t="inlineStr">
        <is>
          <t>R$ 3284274</t>
        </is>
      </c>
    </row>
    <row r="226"/>
    <row r="227">
      <c r="A227" s="4" t="inlineStr">
        <is>
          <t>[1]In the year 2021, net write-offs are mainly represented by:</t>
        </is>
      </c>
    </row>
  </sheetData>
  <mergeCells count="5">
    <mergeCell ref="A1:A2"/>
    <mergeCell ref="B1:D1"/>
    <mergeCell ref="C2:D2"/>
    <mergeCell ref="A226:D226"/>
    <mergeCell ref="A227:D2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8" customWidth="1" min="1" max="1"/>
    <col width="23" customWidth="1" min="2" max="2"/>
  </cols>
  <sheetData>
    <row r="1">
      <c r="A1" s="1" t="inlineStr">
        <is>
          <t>Property, plant and equipment (Details 1)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Balance beginning</t>
        </is>
      </c>
      <c r="B4" s="6" t="inlineStr">
        <is>
          <t>R$ 18308400</t>
        </is>
      </c>
    </row>
    <row r="5">
      <c r="A5" s="4" t="inlineStr">
        <is>
          <t>Balance end</t>
        </is>
      </c>
      <c r="B5" s="5" t="n">
        <v>22661152</v>
      </c>
    </row>
    <row r="6">
      <c r="A6" s="4" t="inlineStr">
        <is>
          <t>Lease Network 1 [Member]</t>
        </is>
      </c>
      <c r="B6" s="4" t="inlineStr">
        <is>
          <t xml:space="preserve"> </t>
        </is>
      </c>
    </row>
    <row r="7">
      <c r="A7" s="3" t="inlineStr">
        <is>
          <t>IfrsStatementLineItems [Line Items]</t>
        </is>
      </c>
      <c r="B7" s="4" t="inlineStr">
        <is>
          <t xml:space="preserve"> </t>
        </is>
      </c>
    </row>
    <row r="8">
      <c r="A8" s="4" t="inlineStr">
        <is>
          <t>Balance beginning</t>
        </is>
      </c>
      <c r="B8" s="5" t="n">
        <v>3048509</v>
      </c>
    </row>
    <row r="9">
      <c r="A9" s="4" t="inlineStr">
        <is>
          <t>Opening balance</t>
        </is>
      </c>
      <c r="B9" s="5" t="n">
        <v>2143142</v>
      </c>
    </row>
    <row r="10">
      <c r="A10" s="4" t="inlineStr">
        <is>
          <t>Balance beginning</t>
        </is>
      </c>
      <c r="B10" s="5" t="n">
        <v>1312785</v>
      </c>
    </row>
    <row r="11">
      <c r="A11" s="4" t="inlineStr">
        <is>
          <t>Balance beginning</t>
        </is>
      </c>
      <c r="B11" s="5" t="n">
        <v>-60187</v>
      </c>
    </row>
    <row r="12">
      <c r="A12" s="4" t="inlineStr">
        <is>
          <t>Balance beginning</t>
        </is>
      </c>
      <c r="B12" s="5" t="n">
        <v>-1097799</v>
      </c>
    </row>
    <row r="13">
      <c r="A13" s="4" t="inlineStr">
        <is>
          <t>Balance end</t>
        </is>
      </c>
      <c r="B13" s="6" t="inlineStr">
        <is>
          <t>R$ 5346450</t>
        </is>
      </c>
    </row>
    <row r="14">
      <c r="A14" s="4" t="inlineStr">
        <is>
          <t>Amortization percentage per year</t>
        </is>
      </c>
      <c r="B14" s="8" t="n">
        <v>0.1225</v>
      </c>
    </row>
    <row r="15">
      <c r="A15" s="4" t="inlineStr">
        <is>
          <t>Lease Stores And Kiosks 1 [Member]</t>
        </is>
      </c>
      <c r="B15" s="4" t="inlineStr">
        <is>
          <t xml:space="preserve"> </t>
        </is>
      </c>
    </row>
    <row r="16">
      <c r="A16" s="3" t="inlineStr">
        <is>
          <t>IfrsStatementLineItems [Line Items]</t>
        </is>
      </c>
      <c r="B16" s="4" t="inlineStr">
        <is>
          <t xml:space="preserve"> </t>
        </is>
      </c>
    </row>
    <row r="17">
      <c r="A17" s="4" t="inlineStr">
        <is>
          <t>Balance beginning</t>
        </is>
      </c>
      <c r="B17" s="6" t="inlineStr">
        <is>
          <t>R$ 541312</t>
        </is>
      </c>
    </row>
    <row r="18">
      <c r="A18" s="4" t="inlineStr">
        <is>
          <t>Opening balance</t>
        </is>
      </c>
      <c r="B18" s="4" t="inlineStr">
        <is>
          <t xml:space="preserve"> </t>
        </is>
      </c>
    </row>
    <row r="19">
      <c r="A19" s="4" t="inlineStr">
        <is>
          <t>Balance beginning</t>
        </is>
      </c>
      <c r="B19" s="5" t="n">
        <v>243162</v>
      </c>
    </row>
    <row r="20">
      <c r="A20" s="4" t="inlineStr">
        <is>
          <t>Balance beginning</t>
        </is>
      </c>
      <c r="B20" s="5" t="n">
        <v>-14715</v>
      </c>
    </row>
    <row r="21">
      <c r="A21" s="4" t="inlineStr">
        <is>
          <t>Balance beginning</t>
        </is>
      </c>
      <c r="B21" s="5" t="n">
        <v>-130549</v>
      </c>
    </row>
    <row r="22">
      <c r="A22" s="4" t="inlineStr">
        <is>
          <t>Balance end</t>
        </is>
      </c>
      <c r="B22" s="6" t="inlineStr">
        <is>
          <t>R$ 639210</t>
        </is>
      </c>
    </row>
    <row r="23">
      <c r="A23" s="4" t="inlineStr">
        <is>
          <t>Amortization percentage per year</t>
        </is>
      </c>
      <c r="B23" s="8" t="n">
        <v>0.1125</v>
      </c>
    </row>
    <row r="24">
      <c r="A24" s="4" t="inlineStr">
        <is>
          <t>Lease Land Network 1 [Member]</t>
        </is>
      </c>
      <c r="B24" s="4" t="inlineStr">
        <is>
          <t xml:space="preserve"> </t>
        </is>
      </c>
    </row>
    <row r="25">
      <c r="A25" s="3" t="inlineStr">
        <is>
          <t>IfrsStatementLineItems [Line Items]</t>
        </is>
      </c>
      <c r="B25" s="4" t="inlineStr">
        <is>
          <t xml:space="preserve"> </t>
        </is>
      </c>
    </row>
    <row r="26">
      <c r="A26" s="4" t="inlineStr">
        <is>
          <t>Balance beginning</t>
        </is>
      </c>
      <c r="B26" s="6" t="inlineStr">
        <is>
          <t>R$ 1504233</t>
        </is>
      </c>
    </row>
    <row r="27">
      <c r="A27" s="4" t="inlineStr">
        <is>
          <t>Opening balance</t>
        </is>
      </c>
      <c r="B27" s="5" t="n">
        <v>786307</v>
      </c>
    </row>
    <row r="28">
      <c r="A28" s="4" t="inlineStr">
        <is>
          <t>Balance beginning</t>
        </is>
      </c>
      <c r="B28" s="5" t="n">
        <v>560755</v>
      </c>
    </row>
    <row r="29">
      <c r="A29" s="4" t="inlineStr">
        <is>
          <t>Balance beginning</t>
        </is>
      </c>
      <c r="B29" s="5" t="n">
        <v>-83045</v>
      </c>
    </row>
    <row r="30">
      <c r="A30" s="4" t="inlineStr">
        <is>
          <t>Balance beginning</t>
        </is>
      </c>
      <c r="B30" s="5" t="n">
        <v>-374459</v>
      </c>
    </row>
    <row r="31">
      <c r="A31" s="4" t="inlineStr">
        <is>
          <t>Balance end</t>
        </is>
      </c>
      <c r="B31" s="6" t="inlineStr">
        <is>
          <t>R$ 2393791</t>
        </is>
      </c>
    </row>
    <row r="32">
      <c r="A32" s="4" t="inlineStr">
        <is>
          <t>Amortization percentage per year</t>
        </is>
      </c>
      <c r="B32" s="8" t="n">
        <v>0.1212</v>
      </c>
    </row>
    <row r="33">
      <c r="A33" s="4" t="inlineStr">
        <is>
          <t>Lease Fiber [Member]</t>
        </is>
      </c>
      <c r="B33" s="4" t="inlineStr">
        <is>
          <t xml:space="preserve"> </t>
        </is>
      </c>
    </row>
    <row r="34">
      <c r="A34" s="3" t="inlineStr">
        <is>
          <t>IfrsStatementLineItems [Line Items]</t>
        </is>
      </c>
      <c r="B34" s="4" t="inlineStr">
        <is>
          <t xml:space="preserve"> </t>
        </is>
      </c>
    </row>
    <row r="35">
      <c r="A35" s="4" t="inlineStr">
        <is>
          <t>Balance beginning</t>
        </is>
      </c>
      <c r="B35" s="6" t="inlineStr">
        <is>
          <t>R$ 1400999</t>
        </is>
      </c>
    </row>
    <row r="36">
      <c r="A36" s="4" t="inlineStr">
        <is>
          <t>Opening balance</t>
        </is>
      </c>
      <c r="B36" s="4" t="inlineStr">
        <is>
          <t xml:space="preserve"> </t>
        </is>
      </c>
    </row>
    <row r="37">
      <c r="A37" s="4" t="inlineStr">
        <is>
          <t>Balance beginning</t>
        </is>
      </c>
      <c r="B37" s="5" t="n">
        <v>88551</v>
      </c>
    </row>
    <row r="38">
      <c r="A38" s="4" t="inlineStr">
        <is>
          <t>Balance beginning</t>
        </is>
      </c>
      <c r="B38" s="5" t="n">
        <v>-4764</v>
      </c>
    </row>
    <row r="39">
      <c r="A39" s="4" t="inlineStr">
        <is>
          <t>Balance beginning</t>
        </is>
      </c>
      <c r="B39" s="5" t="n">
        <v>-478704</v>
      </c>
    </row>
    <row r="40">
      <c r="A40" s="4" t="inlineStr">
        <is>
          <t>Balance end</t>
        </is>
      </c>
      <c r="B40" s="6" t="inlineStr">
        <is>
          <t>R$ 1006082</t>
        </is>
      </c>
    </row>
    <row r="41">
      <c r="A41" s="4" t="inlineStr">
        <is>
          <t>Amortization percentage per year</t>
        </is>
      </c>
      <c r="B41" s="8" t="n">
        <v>0.0741</v>
      </c>
    </row>
    <row r="42">
      <c r="A42" s="4" t="inlineStr">
        <is>
          <t>Right Of Use In Lease 1 [Member]</t>
        </is>
      </c>
      <c r="B42" s="4" t="inlineStr">
        <is>
          <t xml:space="preserve"> </t>
        </is>
      </c>
    </row>
    <row r="43">
      <c r="A43" s="3" t="inlineStr">
        <is>
          <t>IfrsStatementLineItems [Line Items]</t>
        </is>
      </c>
      <c r="B43" s="4" t="inlineStr">
        <is>
          <t xml:space="preserve"> </t>
        </is>
      </c>
    </row>
    <row r="44">
      <c r="A44" s="4" t="inlineStr">
        <is>
          <t>Balance beginning</t>
        </is>
      </c>
      <c r="B44" s="6" t="inlineStr">
        <is>
          <t>R$ 6495053</t>
        </is>
      </c>
    </row>
    <row r="45">
      <c r="A45" s="4" t="inlineStr">
        <is>
          <t>Opening balance</t>
        </is>
      </c>
      <c r="B45" s="5" t="n">
        <v>2929449</v>
      </c>
    </row>
    <row r="46">
      <c r="A46" s="4" t="inlineStr">
        <is>
          <t>Balance beginning</t>
        </is>
      </c>
      <c r="B46" s="5" t="n">
        <v>2205253</v>
      </c>
    </row>
    <row r="47">
      <c r="A47" s="4" t="inlineStr">
        <is>
          <t>Balance beginning</t>
        </is>
      </c>
      <c r="B47" s="5" t="n">
        <v>-162711</v>
      </c>
    </row>
    <row r="48">
      <c r="A48" s="4" t="inlineStr">
        <is>
          <t>Balance beginning</t>
        </is>
      </c>
      <c r="B48" s="5" t="n">
        <v>-2081511</v>
      </c>
    </row>
    <row r="49">
      <c r="A49" s="4" t="inlineStr">
        <is>
          <t>Balance end</t>
        </is>
      </c>
      <c r="B49" s="6" t="inlineStr">
        <is>
          <t>R$ 9385533</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2" customWidth="1" min="1" max="1"/>
    <col width="16" customWidth="1" min="2" max="2"/>
  </cols>
  <sheetData>
    <row r="1">
      <c r="A1" s="1" t="inlineStr">
        <is>
          <t>Property, plant and equipment (Details 2)</t>
        </is>
      </c>
      <c r="B1" s="2" t="inlineStr">
        <is>
          <t>12 Months Ended</t>
        </is>
      </c>
    </row>
    <row r="2">
      <c r="B2" s="2" t="inlineStr">
        <is>
          <t>Dec. 31, 2022</t>
        </is>
      </c>
    </row>
    <row r="3">
      <c r="A3" s="4" t="inlineStr">
        <is>
          <t>Communication and network equipment [member] | Bottom of range [member]</t>
        </is>
      </c>
      <c r="B3" s="4" t="inlineStr">
        <is>
          <t xml:space="preserve"> </t>
        </is>
      </c>
    </row>
    <row r="4">
      <c r="A4" s="3" t="inlineStr">
        <is>
          <t>IfrsStatementLineItems [Line Items]</t>
        </is>
      </c>
      <c r="B4" s="4" t="inlineStr">
        <is>
          <t xml:space="preserve"> </t>
        </is>
      </c>
    </row>
    <row r="5">
      <c r="A5" s="4" t="inlineStr">
        <is>
          <t>Depreciation rates</t>
        </is>
      </c>
      <c r="B5" s="7" t="n">
        <v>0.08</v>
      </c>
    </row>
    <row r="6">
      <c r="A6" s="4" t="inlineStr">
        <is>
          <t>Communication and network equipment [member] | Top of range [member]</t>
        </is>
      </c>
      <c r="B6" s="4" t="inlineStr">
        <is>
          <t xml:space="preserve"> </t>
        </is>
      </c>
    </row>
    <row r="7">
      <c r="A7" s="3" t="inlineStr">
        <is>
          <t>IfrsStatementLineItems [Line Items]</t>
        </is>
      </c>
      <c r="B7" s="4" t="inlineStr">
        <is>
          <t xml:space="preserve"> </t>
        </is>
      </c>
    </row>
    <row r="8">
      <c r="A8" s="4" t="inlineStr">
        <is>
          <t>Depreciation rates</t>
        </is>
      </c>
      <c r="B8" s="8" t="n">
        <v>0.1429</v>
      </c>
    </row>
    <row r="9">
      <c r="A9" s="4" t="inlineStr">
        <is>
          <t>Fiber Optic Cables [Member] | Bottom of range [member]</t>
        </is>
      </c>
      <c r="B9" s="4" t="inlineStr">
        <is>
          <t xml:space="preserve"> </t>
        </is>
      </c>
    </row>
    <row r="10">
      <c r="A10" s="3" t="inlineStr">
        <is>
          <t>IfrsStatementLineItems [Line Items]</t>
        </is>
      </c>
      <c r="B10" s="4" t="inlineStr">
        <is>
          <t xml:space="preserve"> </t>
        </is>
      </c>
    </row>
    <row r="11">
      <c r="A11" s="4" t="inlineStr">
        <is>
          <t>Depreciation rates</t>
        </is>
      </c>
      <c r="B11" s="7" t="n">
        <v>0.04</v>
      </c>
    </row>
    <row r="12">
      <c r="A12" s="4" t="inlineStr">
        <is>
          <t>Fiber Optic Cables [Member] | Top of range [member]</t>
        </is>
      </c>
      <c r="B12" s="4" t="inlineStr">
        <is>
          <t xml:space="preserve"> </t>
        </is>
      </c>
    </row>
    <row r="13">
      <c r="A13" s="3" t="inlineStr">
        <is>
          <t>IfrsStatementLineItems [Line Items]</t>
        </is>
      </c>
      <c r="B13" s="4" t="inlineStr">
        <is>
          <t xml:space="preserve"> </t>
        </is>
      </c>
    </row>
    <row r="14">
      <c r="A14" s="4" t="inlineStr">
        <is>
          <t>Depreciation rates</t>
        </is>
      </c>
      <c r="B14" s="7" t="n">
        <v>0.1</v>
      </c>
    </row>
    <row r="15">
      <c r="A15" s="4" t="inlineStr">
        <is>
          <t>Free Leased Handsets [Member] | Bottom of range [member]</t>
        </is>
      </c>
      <c r="B15" s="4" t="inlineStr">
        <is>
          <t xml:space="preserve"> </t>
        </is>
      </c>
    </row>
    <row r="16">
      <c r="A16" s="3" t="inlineStr">
        <is>
          <t>IfrsStatementLineItems [Line Items]</t>
        </is>
      </c>
      <c r="B16" s="4" t="inlineStr">
        <is>
          <t xml:space="preserve"> </t>
        </is>
      </c>
    </row>
    <row r="17">
      <c r="A17" s="4" t="inlineStr">
        <is>
          <t>Depreciation rates</t>
        </is>
      </c>
      <c r="B17" s="8" t="n">
        <v>0.1428</v>
      </c>
    </row>
    <row r="18">
      <c r="A18" s="4" t="inlineStr">
        <is>
          <t>Free Leased Handsets [Member] | Top of range [member]</t>
        </is>
      </c>
      <c r="B18" s="4" t="inlineStr">
        <is>
          <t xml:space="preserve"> </t>
        </is>
      </c>
    </row>
    <row r="19">
      <c r="A19" s="3" t="inlineStr">
        <is>
          <t>IfrsStatementLineItems [Line Items]</t>
        </is>
      </c>
      <c r="B19" s="4" t="inlineStr">
        <is>
          <t xml:space="preserve"> </t>
        </is>
      </c>
    </row>
    <row r="20">
      <c r="A20" s="4" t="inlineStr">
        <is>
          <t>Depreciation rates</t>
        </is>
      </c>
      <c r="B20" s="7" t="n">
        <v>0.5</v>
      </c>
    </row>
    <row r="21">
      <c r="A21" s="4" t="inlineStr">
        <is>
          <t>Network infrastructure [member] | Bottom of range [member]</t>
        </is>
      </c>
      <c r="B21" s="4" t="inlineStr">
        <is>
          <t xml:space="preserve"> </t>
        </is>
      </c>
    </row>
    <row r="22">
      <c r="A22" s="3" t="inlineStr">
        <is>
          <t>IfrsStatementLineItems [Line Items]</t>
        </is>
      </c>
      <c r="B22" s="4" t="inlineStr">
        <is>
          <t xml:space="preserve"> </t>
        </is>
      </c>
    </row>
    <row r="23">
      <c r="A23" s="4" t="inlineStr">
        <is>
          <t>Depreciation rates</t>
        </is>
      </c>
      <c r="B23" s="7" t="n">
        <v>0.04</v>
      </c>
    </row>
    <row r="24">
      <c r="A24" s="4" t="inlineStr">
        <is>
          <t>Network infrastructure [member] | Top of range [member]</t>
        </is>
      </c>
      <c r="B24" s="4" t="inlineStr">
        <is>
          <t xml:space="preserve"> </t>
        </is>
      </c>
    </row>
    <row r="25">
      <c r="A25" s="3" t="inlineStr">
        <is>
          <t>IfrsStatementLineItems [Line Items]</t>
        </is>
      </c>
      <c r="B25" s="4" t="inlineStr">
        <is>
          <t xml:space="preserve"> </t>
        </is>
      </c>
    </row>
    <row r="26">
      <c r="A26" s="4" t="inlineStr">
        <is>
          <t>Depreciation rates</t>
        </is>
      </c>
      <c r="B26" s="7" t="n">
        <v>0.2</v>
      </c>
    </row>
    <row r="27">
      <c r="A27" s="4" t="inlineStr">
        <is>
          <t>Informatics Assets [Member] | Bottom of range [member]</t>
        </is>
      </c>
      <c r="B27" s="4" t="inlineStr">
        <is>
          <t xml:space="preserve"> </t>
        </is>
      </c>
    </row>
    <row r="28">
      <c r="A28" s="3" t="inlineStr">
        <is>
          <t>IfrsStatementLineItems [Line Items]</t>
        </is>
      </c>
      <c r="B28" s="4" t="inlineStr">
        <is>
          <t xml:space="preserve"> </t>
        </is>
      </c>
    </row>
    <row r="29">
      <c r="A29" s="4" t="inlineStr">
        <is>
          <t>Depreciation rates</t>
        </is>
      </c>
      <c r="B29" s="7" t="n">
        <v>0.1</v>
      </c>
    </row>
    <row r="30">
      <c r="A30" s="4" t="inlineStr">
        <is>
          <t>Informatics Assets [Member] | Top of range [member]</t>
        </is>
      </c>
      <c r="B30" s="4" t="inlineStr">
        <is>
          <t xml:space="preserve"> </t>
        </is>
      </c>
    </row>
    <row r="31">
      <c r="A31" s="3" t="inlineStr">
        <is>
          <t>IfrsStatementLineItems [Line Items]</t>
        </is>
      </c>
      <c r="B31" s="4" t="inlineStr">
        <is>
          <t xml:space="preserve"> </t>
        </is>
      </c>
    </row>
    <row r="32">
      <c r="A32" s="4" t="inlineStr">
        <is>
          <t>Depreciation rates</t>
        </is>
      </c>
      <c r="B32" s="7" t="n">
        <v>0.2</v>
      </c>
    </row>
    <row r="33">
      <c r="A33" s="4" t="inlineStr">
        <is>
          <t>General Use Assets [Member] | Bottom of range [member]</t>
        </is>
      </c>
      <c r="B33" s="4" t="inlineStr">
        <is>
          <t xml:space="preserve"> </t>
        </is>
      </c>
    </row>
    <row r="34">
      <c r="A34" s="3" t="inlineStr">
        <is>
          <t>IfrsStatementLineItems [Line Items]</t>
        </is>
      </c>
      <c r="B34" s="4" t="inlineStr">
        <is>
          <t xml:space="preserve"> </t>
        </is>
      </c>
    </row>
    <row r="35">
      <c r="A35" s="4" t="inlineStr">
        <is>
          <t>Depreciation rates</t>
        </is>
      </c>
      <c r="B35" s="7" t="n">
        <v>0.1</v>
      </c>
    </row>
    <row r="36">
      <c r="A36" s="4" t="inlineStr">
        <is>
          <t>General Use Assets [Member] | Top of range [member]</t>
        </is>
      </c>
      <c r="B36" s="4" t="inlineStr">
        <is>
          <t xml:space="preserve"> </t>
        </is>
      </c>
    </row>
    <row r="37">
      <c r="A37" s="3" t="inlineStr">
        <is>
          <t>IfrsStatementLineItems [Line Items]</t>
        </is>
      </c>
      <c r="B37" s="4" t="inlineStr">
        <is>
          <t xml:space="preserve"> </t>
        </is>
      </c>
    </row>
    <row r="38">
      <c r="A38" s="4" t="inlineStr">
        <is>
          <t>Depreciation rates</t>
        </is>
      </c>
      <c r="B38" s="7" t="n">
        <v>0.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ntangible assets, beginning balance</t>
        </is>
      </c>
      <c r="B4" s="6" t="inlineStr">
        <is>
          <t>R$ 10585079</t>
        </is>
      </c>
      <c r="C4" s="6" t="inlineStr">
        <is>
          <t>R$ 9027075</t>
        </is>
      </c>
    </row>
    <row r="5">
      <c r="A5" s="4" t="inlineStr">
        <is>
          <t>Additions/(Amortization)</t>
        </is>
      </c>
      <c r="B5" s="5" t="n">
        <v>1972697</v>
      </c>
      <c r="C5" s="5" t="n">
        <v>2612394</v>
      </c>
    </row>
    <row r="6">
      <c r="A6" s="4" t="inlineStr">
        <is>
          <t>Write-offs</t>
        </is>
      </c>
      <c r="B6" s="4" t="inlineStr">
        <is>
          <t xml:space="preserve"> </t>
        </is>
      </c>
      <c r="C6" s="5" t="n">
        <v>-1054390</v>
      </c>
    </row>
    <row r="7">
      <c r="A7" s="4" t="inlineStr">
        <is>
          <t>Transfers</t>
        </is>
      </c>
      <c r="B7" s="4" t="inlineStr">
        <is>
          <t xml:space="preserve"> </t>
        </is>
      </c>
      <c r="C7" s="4" t="inlineStr">
        <is>
          <t xml:space="preserve"> </t>
        </is>
      </c>
    </row>
    <row r="8">
      <c r="A8" s="4" t="inlineStr">
        <is>
          <t>Capitalized interest</t>
        </is>
      </c>
      <c r="B8" s="5" t="n">
        <v>258961</v>
      </c>
      <c r="C8" s="4" t="inlineStr">
        <is>
          <t xml:space="preserve"> </t>
        </is>
      </c>
    </row>
    <row r="9">
      <c r="A9" s="4" t="inlineStr">
        <is>
          <t>Acquisitions of subsidiary</t>
        </is>
      </c>
      <c r="B9" s="5" t="n">
        <v>3599811</v>
      </c>
      <c r="C9" s="4" t="inlineStr">
        <is>
          <t xml:space="preserve"> </t>
        </is>
      </c>
    </row>
    <row r="10">
      <c r="A10" s="4" t="inlineStr">
        <is>
          <t>Intangible assets, beginning balance</t>
        </is>
      </c>
      <c r="B10" s="5" t="n">
        <v>16416548</v>
      </c>
      <c r="C10" s="5" t="n">
        <v>10585079</v>
      </c>
    </row>
    <row r="11">
      <c r="A11" s="4" t="inlineStr">
        <is>
          <t>Licen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tangible assets, beginning balance</t>
        </is>
      </c>
      <c r="B13" s="5" t="n">
        <v>2478986</v>
      </c>
      <c r="C13" s="5" t="n">
        <v>2739028</v>
      </c>
    </row>
    <row r="14">
      <c r="A14" s="4" t="inlineStr">
        <is>
          <t>Additions/(Amortization)</t>
        </is>
      </c>
      <c r="B14" s="5" t="n">
        <v>-1142824</v>
      </c>
      <c r="C14" s="5" t="n">
        <v>-1164210</v>
      </c>
    </row>
    <row r="15">
      <c r="A15" s="4" t="inlineStr">
        <is>
          <t>Write-offs</t>
        </is>
      </c>
      <c r="B15" s="4" t="inlineStr">
        <is>
          <t xml:space="preserve"> </t>
        </is>
      </c>
      <c r="C15" s="5" t="n">
        <v>-1947</v>
      </c>
    </row>
    <row r="16">
      <c r="A16" s="4" t="inlineStr">
        <is>
          <t>Transfers</t>
        </is>
      </c>
      <c r="B16" s="5" t="n">
        <v>701387</v>
      </c>
      <c r="C16" s="5" t="n">
        <v>906115</v>
      </c>
    </row>
    <row r="17">
      <c r="A17" s="4" t="inlineStr">
        <is>
          <t>Capitalized interest</t>
        </is>
      </c>
      <c r="B17" s="4" t="inlineStr">
        <is>
          <t xml:space="preserve"> </t>
        </is>
      </c>
      <c r="C17" s="4" t="inlineStr">
        <is>
          <t xml:space="preserve"> </t>
        </is>
      </c>
    </row>
    <row r="18">
      <c r="A18" s="4" t="inlineStr">
        <is>
          <t>Acquisitions of subsidiary</t>
        </is>
      </c>
      <c r="B18" s="5" t="n">
        <v>19500</v>
      </c>
      <c r="C18" s="4" t="inlineStr">
        <is>
          <t xml:space="preserve"> </t>
        </is>
      </c>
    </row>
    <row r="19">
      <c r="A19" s="4" t="inlineStr">
        <is>
          <t>Intangible assets, beginning balance</t>
        </is>
      </c>
      <c r="B19" s="5" t="n">
        <v>2057049</v>
      </c>
      <c r="C19" s="5" t="n">
        <v>2478986</v>
      </c>
    </row>
    <row r="20">
      <c r="A20" s="4" t="inlineStr">
        <is>
          <t>Authorization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tangible assets, beginning balance</t>
        </is>
      </c>
      <c r="B22" s="5" t="n">
        <v>4793831</v>
      </c>
      <c r="C22" s="5" t="n">
        <v>4115007</v>
      </c>
    </row>
    <row r="23">
      <c r="A23" s="4" t="inlineStr">
        <is>
          <t>Additions/(Amortization)</t>
        </is>
      </c>
      <c r="B23" s="5" t="n">
        <v>-589384</v>
      </c>
      <c r="C23" s="5" t="n">
        <v>-491788</v>
      </c>
    </row>
    <row r="24">
      <c r="A24" s="4" t="inlineStr">
        <is>
          <t>Write-offs</t>
        </is>
      </c>
      <c r="B24" s="4" t="inlineStr">
        <is>
          <t xml:space="preserve"> </t>
        </is>
      </c>
      <c r="C24" s="5" t="n">
        <v>-966</v>
      </c>
    </row>
    <row r="25">
      <c r="A25" s="4" t="inlineStr">
        <is>
          <t>Transfers</t>
        </is>
      </c>
      <c r="B25" s="5" t="n">
        <v>17123</v>
      </c>
      <c r="C25" s="5" t="n">
        <v>1171578</v>
      </c>
    </row>
    <row r="26">
      <c r="A26" s="4" t="inlineStr">
        <is>
          <t>Capitalized interest</t>
        </is>
      </c>
      <c r="B26" s="4" t="inlineStr">
        <is>
          <t xml:space="preserve"> </t>
        </is>
      </c>
      <c r="C26" s="4" t="inlineStr">
        <is>
          <t xml:space="preserve"> </t>
        </is>
      </c>
    </row>
    <row r="27">
      <c r="A27" s="4" t="inlineStr">
        <is>
          <t>Acquisitions of subsidiary</t>
        </is>
      </c>
      <c r="B27" s="5" t="n">
        <v>3214407</v>
      </c>
      <c r="C27" s="4" t="inlineStr">
        <is>
          <t xml:space="preserve"> </t>
        </is>
      </c>
    </row>
    <row r="28">
      <c r="A28" s="4" t="inlineStr">
        <is>
          <t>Intangible assets, beginning balance</t>
        </is>
      </c>
      <c r="B28" s="5" t="n">
        <v>7435977</v>
      </c>
      <c r="C28" s="5" t="n">
        <v>4793831</v>
      </c>
    </row>
    <row r="29">
      <c r="A29" s="4" t="inlineStr">
        <is>
          <t>Goodwil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Intangible assets, beginning balance</t>
        </is>
      </c>
      <c r="B31" s="5" t="n">
        <v>475743</v>
      </c>
      <c r="C31" s="5" t="n">
        <v>1527220</v>
      </c>
    </row>
    <row r="32">
      <c r="A32" s="4" t="inlineStr">
        <is>
          <t>Additions/(Amortization)</t>
        </is>
      </c>
      <c r="B32" s="5" t="n">
        <v>2636426</v>
      </c>
      <c r="C32" s="4" t="inlineStr">
        <is>
          <t xml:space="preserve"> </t>
        </is>
      </c>
    </row>
    <row r="33">
      <c r="A33" s="4" t="inlineStr">
        <is>
          <t>Write-offs</t>
        </is>
      </c>
      <c r="B33" s="4" t="inlineStr">
        <is>
          <t xml:space="preserve"> </t>
        </is>
      </c>
      <c r="C33" s="5" t="n">
        <v>-1051477</v>
      </c>
    </row>
    <row r="34">
      <c r="A34" s="4" t="inlineStr">
        <is>
          <t>Transfers</t>
        </is>
      </c>
      <c r="B34" s="4" t="inlineStr">
        <is>
          <t xml:space="preserve"> </t>
        </is>
      </c>
      <c r="C34" s="4" t="inlineStr">
        <is>
          <t xml:space="preserve"> </t>
        </is>
      </c>
    </row>
    <row r="35">
      <c r="A35" s="4" t="inlineStr">
        <is>
          <t>Capitalized interest</t>
        </is>
      </c>
      <c r="B35" s="4" t="inlineStr">
        <is>
          <t xml:space="preserve"> </t>
        </is>
      </c>
      <c r="C35" s="4" t="inlineStr">
        <is>
          <t xml:space="preserve"> </t>
        </is>
      </c>
    </row>
    <row r="36">
      <c r="A36" s="4" t="inlineStr">
        <is>
          <t>Acquisitions of subsidiary</t>
        </is>
      </c>
      <c r="B36" s="4" t="inlineStr">
        <is>
          <t xml:space="preserve"> </t>
        </is>
      </c>
      <c r="C36" s="4" t="inlineStr">
        <is>
          <t xml:space="preserve"> </t>
        </is>
      </c>
    </row>
    <row r="37">
      <c r="A37" s="4" t="inlineStr">
        <is>
          <t>Intangible assets, beginning balance</t>
        </is>
      </c>
      <c r="B37" s="5" t="n">
        <v>3112169</v>
      </c>
      <c r="C37" s="5" t="n">
        <v>475743</v>
      </c>
    </row>
    <row r="38">
      <c r="A38" s="4" t="inlineStr">
        <is>
          <t>Right To Use Infrastructure Of Lt Amazona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Intangible assets, beginning balance</t>
        </is>
      </c>
      <c r="B40" s="5" t="n">
        <v>109524</v>
      </c>
      <c r="C40" s="5" t="n">
        <v>109900</v>
      </c>
    </row>
    <row r="41">
      <c r="A41" s="4" t="inlineStr">
        <is>
          <t>Additions/(Amortization)</t>
        </is>
      </c>
      <c r="B41" s="5" t="n">
        <v>-9791</v>
      </c>
      <c r="C41" s="5" t="n">
        <v>-8731</v>
      </c>
    </row>
    <row r="42">
      <c r="A42" s="4" t="inlineStr">
        <is>
          <t>Write-offs</t>
        </is>
      </c>
      <c r="B42" s="4" t="inlineStr">
        <is>
          <t xml:space="preserve"> </t>
        </is>
      </c>
      <c r="C42" s="4" t="inlineStr">
        <is>
          <t xml:space="preserve"> </t>
        </is>
      </c>
    </row>
    <row r="43">
      <c r="A43" s="4" t="inlineStr">
        <is>
          <t>Transfers</t>
        </is>
      </c>
      <c r="B43" s="5" t="n">
        <v>15557</v>
      </c>
      <c r="C43" s="5" t="n">
        <v>8355</v>
      </c>
    </row>
    <row r="44">
      <c r="A44" s="4" t="inlineStr">
        <is>
          <t>Capitalized interest</t>
        </is>
      </c>
      <c r="B44" s="4" t="inlineStr">
        <is>
          <t xml:space="preserve"> </t>
        </is>
      </c>
      <c r="C44" s="4" t="inlineStr">
        <is>
          <t xml:space="preserve"> </t>
        </is>
      </c>
    </row>
    <row r="45">
      <c r="A45" s="4" t="inlineStr">
        <is>
          <t>Acquisitions of subsidiary</t>
        </is>
      </c>
      <c r="B45" s="4" t="inlineStr">
        <is>
          <t xml:space="preserve"> </t>
        </is>
      </c>
      <c r="C45" s="4" t="inlineStr">
        <is>
          <t xml:space="preserve"> </t>
        </is>
      </c>
    </row>
    <row r="46">
      <c r="A46" s="4" t="inlineStr">
        <is>
          <t>Intangible assets, beginning balance</t>
        </is>
      </c>
      <c r="B46" s="5" t="n">
        <v>115290</v>
      </c>
      <c r="C46" s="5" t="n">
        <v>109524</v>
      </c>
    </row>
    <row r="47">
      <c r="A47" s="4" t="inlineStr">
        <is>
          <t>Other intangible asse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Intangible assets, beginning balance</t>
        </is>
      </c>
      <c r="B49" s="5" t="n">
        <v>154035</v>
      </c>
      <c r="C49" s="5" t="n">
        <v>175345</v>
      </c>
    </row>
    <row r="50">
      <c r="A50" s="4" t="inlineStr">
        <is>
          <t>Additions/(Amortization)</t>
        </is>
      </c>
      <c r="B50" s="5" t="n">
        <v>-56380</v>
      </c>
      <c r="C50" s="5" t="n">
        <v>-24800</v>
      </c>
    </row>
    <row r="51">
      <c r="A51" s="4" t="inlineStr">
        <is>
          <t>Write-offs</t>
        </is>
      </c>
      <c r="B51" s="4" t="inlineStr">
        <is>
          <t xml:space="preserve"> </t>
        </is>
      </c>
      <c r="C51" s="4" t="inlineStr">
        <is>
          <t xml:space="preserve"> </t>
        </is>
      </c>
    </row>
    <row r="52">
      <c r="A52" s="4" t="inlineStr">
        <is>
          <t>Transfers</t>
        </is>
      </c>
      <c r="B52" s="5" t="n">
        <v>5001</v>
      </c>
      <c r="C52" s="5" t="n">
        <v>3490</v>
      </c>
    </row>
    <row r="53">
      <c r="A53" s="4" t="inlineStr">
        <is>
          <t>Acquisitions of subsidiary</t>
        </is>
      </c>
      <c r="B53" s="5" t="n">
        <v>365904</v>
      </c>
      <c r="C53" s="4" t="inlineStr">
        <is>
          <t xml:space="preserve"> </t>
        </is>
      </c>
    </row>
    <row r="54">
      <c r="A54" s="4" t="inlineStr">
        <is>
          <t>Intangible assets, beginning balance</t>
        </is>
      </c>
      <c r="B54" s="5" t="n">
        <v>468560</v>
      </c>
      <c r="C54" s="5" t="n">
        <v>154035</v>
      </c>
    </row>
    <row r="55">
      <c r="A55" s="4" t="inlineStr">
        <is>
          <t>Intangible assets under development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Intangible assets, beginning balance</t>
        </is>
      </c>
      <c r="B57" s="5" t="n">
        <v>2572960</v>
      </c>
      <c r="C57" s="5" t="n">
        <v>360575</v>
      </c>
    </row>
    <row r="58">
      <c r="A58" s="4" t="inlineStr">
        <is>
          <t>Additions/(Amortization)</t>
        </is>
      </c>
      <c r="B58" s="5" t="n">
        <v>1134650</v>
      </c>
      <c r="C58" s="5" t="n">
        <v>4301923</v>
      </c>
    </row>
    <row r="59">
      <c r="A59" s="4" t="inlineStr">
        <is>
          <t>Write-offs</t>
        </is>
      </c>
      <c r="B59" s="4" t="inlineStr">
        <is>
          <t xml:space="preserve"> </t>
        </is>
      </c>
      <c r="C59" s="4" t="inlineStr">
        <is>
          <t xml:space="preserve"> </t>
        </is>
      </c>
    </row>
    <row r="60">
      <c r="A60" s="4" t="inlineStr">
        <is>
          <t>Transfers</t>
        </is>
      </c>
      <c r="B60" s="5" t="n">
        <v>-739068</v>
      </c>
      <c r="C60" s="5" t="n">
        <v>-2089538</v>
      </c>
    </row>
    <row r="61">
      <c r="A61" s="4" t="inlineStr">
        <is>
          <t>Capitalized interest</t>
        </is>
      </c>
      <c r="B61" s="5" t="n">
        <v>258961</v>
      </c>
      <c r="C61" s="4" t="inlineStr">
        <is>
          <t xml:space="preserve"> </t>
        </is>
      </c>
    </row>
    <row r="62">
      <c r="A62" s="4" t="inlineStr">
        <is>
          <t>Acquisitions of subsidiary</t>
        </is>
      </c>
      <c r="B62" s="4" t="inlineStr">
        <is>
          <t xml:space="preserve"> </t>
        </is>
      </c>
      <c r="C62" s="4" t="inlineStr">
        <is>
          <t xml:space="preserve"> </t>
        </is>
      </c>
    </row>
    <row r="63">
      <c r="A63" s="4" t="inlineStr">
        <is>
          <t>Intangible assets, beginning balance</t>
        </is>
      </c>
      <c r="B63" s="5" t="n">
        <v>3227503</v>
      </c>
      <c r="C63" s="5" t="n">
        <v>2572960</v>
      </c>
    </row>
    <row r="64">
      <c r="A64" s="4" t="inlineStr">
        <is>
          <t>Gross carrying amount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Intangible assets, beginning balance</t>
        </is>
      </c>
      <c r="B66" s="5" t="n">
        <v>34630541</v>
      </c>
      <c r="C66" s="5" t="n">
        <v>31444050</v>
      </c>
    </row>
    <row r="67">
      <c r="A67" s="4" t="inlineStr">
        <is>
          <t>Additions/(Amortization)</t>
        </is>
      </c>
      <c r="B67" s="5" t="n">
        <v>3846601</v>
      </c>
      <c r="C67" s="5" t="n">
        <v>4352331</v>
      </c>
    </row>
    <row r="68">
      <c r="A68" s="4" t="inlineStr">
        <is>
          <t>Write-offs</t>
        </is>
      </c>
      <c r="B68" s="5" t="n">
        <v>-3200</v>
      </c>
      <c r="C68" s="5" t="n">
        <v>-1165840</v>
      </c>
    </row>
    <row r="69">
      <c r="A69" s="4" t="inlineStr">
        <is>
          <t>Transfers</t>
        </is>
      </c>
      <c r="B69" s="4" t="inlineStr">
        <is>
          <t xml:space="preserve"> </t>
        </is>
      </c>
      <c r="C69" s="4" t="inlineStr">
        <is>
          <t xml:space="preserve"> </t>
        </is>
      </c>
    </row>
    <row r="70">
      <c r="A70" s="4" t="inlineStr">
        <is>
          <t>Capitalized interest</t>
        </is>
      </c>
      <c r="B70" s="5" t="n">
        <v>258961</v>
      </c>
      <c r="C70" s="4" t="inlineStr">
        <is>
          <t xml:space="preserve"> </t>
        </is>
      </c>
    </row>
    <row r="71">
      <c r="A71" s="4" t="inlineStr">
        <is>
          <t>Acquisitions of subsidiary</t>
        </is>
      </c>
      <c r="B71" s="5" t="n">
        <v>6446789</v>
      </c>
      <c r="C71" s="4" t="inlineStr">
        <is>
          <t xml:space="preserve"> </t>
        </is>
      </c>
    </row>
    <row r="72">
      <c r="A72" s="4" t="inlineStr">
        <is>
          <t>Intangible assets, beginning balance</t>
        </is>
      </c>
      <c r="B72" s="5" t="n">
        <v>45179692</v>
      </c>
      <c r="C72" s="5" t="n">
        <v>34630541</v>
      </c>
    </row>
    <row r="73">
      <c r="A73" s="4" t="inlineStr">
        <is>
          <t>Gross carrying amount [member] | Licenc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Intangible assets, beginning balance</t>
        </is>
      </c>
      <c r="B75" s="5" t="n">
        <v>19911004</v>
      </c>
      <c r="C75" s="5" t="n">
        <v>19117515</v>
      </c>
    </row>
    <row r="76">
      <c r="A76" s="4" t="inlineStr">
        <is>
          <t>Additions/(Amortization)</t>
        </is>
      </c>
      <c r="B76" s="4" t="inlineStr">
        <is>
          <t xml:space="preserve"> </t>
        </is>
      </c>
      <c r="C76" s="4" t="inlineStr">
        <is>
          <t xml:space="preserve"> </t>
        </is>
      </c>
    </row>
    <row r="77">
      <c r="A77" s="4" t="inlineStr">
        <is>
          <t>Write-offs</t>
        </is>
      </c>
      <c r="B77" s="4" t="inlineStr">
        <is>
          <t xml:space="preserve"> </t>
        </is>
      </c>
      <c r="C77" s="5" t="n">
        <v>-112626</v>
      </c>
    </row>
    <row r="78">
      <c r="A78" s="4" t="inlineStr">
        <is>
          <t>Transfers</t>
        </is>
      </c>
      <c r="B78" s="5" t="n">
        <v>701387</v>
      </c>
      <c r="C78" s="5" t="n">
        <v>906115</v>
      </c>
    </row>
    <row r="79">
      <c r="A79" s="4" t="inlineStr">
        <is>
          <t>Acquisitions of subsidiary</t>
        </is>
      </c>
      <c r="B79" s="5" t="n">
        <v>1366860</v>
      </c>
      <c r="C79" s="4" t="inlineStr">
        <is>
          <t xml:space="preserve"> </t>
        </is>
      </c>
    </row>
    <row r="80">
      <c r="A80" s="4" t="inlineStr">
        <is>
          <t>Intangible assets, beginning balance</t>
        </is>
      </c>
      <c r="B80" s="5" t="n">
        <v>21979251</v>
      </c>
      <c r="C80" s="5" t="n">
        <v>19911004</v>
      </c>
    </row>
    <row r="81">
      <c r="A81" s="4" t="inlineStr">
        <is>
          <t>Gross carrying amount [member] | Authorizations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Intangible assets, beginning balance</t>
        </is>
      </c>
      <c r="B83" s="5" t="n">
        <v>11151497</v>
      </c>
      <c r="C83" s="5" t="n">
        <v>9931248</v>
      </c>
    </row>
    <row r="84">
      <c r="A84" s="4" t="inlineStr">
        <is>
          <t>Additions/(Amortization)</t>
        </is>
      </c>
      <c r="B84" s="5" t="n">
        <v>75525</v>
      </c>
      <c r="C84" s="5" t="n">
        <v>50408</v>
      </c>
    </row>
    <row r="85">
      <c r="A85" s="4" t="inlineStr">
        <is>
          <t>Write-offs</t>
        </is>
      </c>
      <c r="B85" s="5" t="n">
        <v>-3200</v>
      </c>
      <c r="C85" s="5" t="n">
        <v>-1737</v>
      </c>
    </row>
    <row r="86">
      <c r="A86" s="4" t="inlineStr">
        <is>
          <t>Transfers</t>
        </is>
      </c>
      <c r="B86" s="5" t="n">
        <v>17123</v>
      </c>
      <c r="C86" s="5" t="n">
        <v>1171578</v>
      </c>
    </row>
    <row r="87">
      <c r="A87" s="4" t="inlineStr">
        <is>
          <t>Acquisitions of subsidiary</t>
        </is>
      </c>
      <c r="B87" s="5" t="n">
        <v>4598839</v>
      </c>
      <c r="C87" s="4" t="inlineStr">
        <is>
          <t xml:space="preserve"> </t>
        </is>
      </c>
    </row>
    <row r="88">
      <c r="A88" s="4" t="inlineStr">
        <is>
          <t>Intangible assets, beginning balance</t>
        </is>
      </c>
      <c r="B88" s="5" t="n">
        <v>15839784</v>
      </c>
      <c r="C88" s="5" t="n">
        <v>11151497</v>
      </c>
    </row>
    <row r="89">
      <c r="A89" s="4" t="inlineStr">
        <is>
          <t>Gross carrying amount [member] | Goodwill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Intangible assets, beginning balance</t>
        </is>
      </c>
      <c r="B91" s="5" t="n">
        <v>475743</v>
      </c>
      <c r="C91" s="5" t="n">
        <v>1527220</v>
      </c>
    </row>
    <row r="92">
      <c r="A92" s="4" t="inlineStr">
        <is>
          <t>Additions/(Amortization)</t>
        </is>
      </c>
      <c r="B92" s="5" t="n">
        <v>2636426</v>
      </c>
      <c r="C92" s="4" t="inlineStr">
        <is>
          <t xml:space="preserve"> </t>
        </is>
      </c>
    </row>
    <row r="93">
      <c r="A93" s="4" t="inlineStr">
        <is>
          <t>Write-offs</t>
        </is>
      </c>
      <c r="B93" s="4" t="inlineStr">
        <is>
          <t xml:space="preserve"> </t>
        </is>
      </c>
      <c r="C93" s="5" t="n">
        <v>-1051477</v>
      </c>
    </row>
    <row r="94">
      <c r="A94" s="4" t="inlineStr">
        <is>
          <t>Transfers</t>
        </is>
      </c>
      <c r="B94" s="4" t="inlineStr">
        <is>
          <t xml:space="preserve"> </t>
        </is>
      </c>
      <c r="C94" s="4" t="inlineStr">
        <is>
          <t xml:space="preserve"> </t>
        </is>
      </c>
    </row>
    <row r="95">
      <c r="A95" s="4" t="inlineStr">
        <is>
          <t>Acquisitions of subsidiary</t>
        </is>
      </c>
      <c r="B95" s="4" t="inlineStr">
        <is>
          <t xml:space="preserve"> </t>
        </is>
      </c>
      <c r="C95" s="4" t="inlineStr">
        <is>
          <t xml:space="preserve"> </t>
        </is>
      </c>
    </row>
    <row r="96">
      <c r="A96" s="4" t="inlineStr">
        <is>
          <t>Intangible assets, beginning balance</t>
        </is>
      </c>
      <c r="B96" s="5" t="n">
        <v>3112169</v>
      </c>
      <c r="C96" s="5" t="n">
        <v>475743</v>
      </c>
    </row>
    <row r="97">
      <c r="A97" s="4" t="inlineStr">
        <is>
          <t>Gross carrying amount [member] | Right To Use Infrastructure Of Lt Amazona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Intangible assets, beginning balance</t>
        </is>
      </c>
      <c r="B99" s="5" t="n">
        <v>186221</v>
      </c>
      <c r="C99" s="5" t="n">
        <v>177866</v>
      </c>
    </row>
    <row r="100">
      <c r="A100" s="4" t="inlineStr">
        <is>
          <t>Additions/(Amortization)</t>
        </is>
      </c>
      <c r="B100" s="4" t="inlineStr">
        <is>
          <t xml:space="preserve"> </t>
        </is>
      </c>
      <c r="C100" s="4" t="inlineStr">
        <is>
          <t xml:space="preserve"> </t>
        </is>
      </c>
    </row>
    <row r="101">
      <c r="A101" s="4" t="inlineStr">
        <is>
          <t>Write-offs</t>
        </is>
      </c>
      <c r="B101" s="4" t="inlineStr">
        <is>
          <t xml:space="preserve"> </t>
        </is>
      </c>
      <c r="C101" s="4" t="inlineStr">
        <is>
          <t xml:space="preserve"> </t>
        </is>
      </c>
    </row>
    <row r="102">
      <c r="A102" s="4" t="inlineStr">
        <is>
          <t>Transfers</t>
        </is>
      </c>
      <c r="B102" s="5" t="n">
        <v>15557</v>
      </c>
      <c r="C102" s="5" t="n">
        <v>8355</v>
      </c>
    </row>
    <row r="103">
      <c r="A103" s="4" t="inlineStr">
        <is>
          <t>Acquisitions of subsidiary</t>
        </is>
      </c>
      <c r="B103" s="4" t="inlineStr">
        <is>
          <t xml:space="preserve"> </t>
        </is>
      </c>
      <c r="C103" s="4" t="inlineStr">
        <is>
          <t xml:space="preserve"> </t>
        </is>
      </c>
    </row>
    <row r="104">
      <c r="A104" s="4" t="inlineStr">
        <is>
          <t>Intangible assets, beginning balance</t>
        </is>
      </c>
      <c r="B104" s="5" t="n">
        <v>201778</v>
      </c>
      <c r="C104" s="5" t="n">
        <v>186221</v>
      </c>
    </row>
    <row r="105">
      <c r="A105" s="4" t="inlineStr">
        <is>
          <t>Gross carrying amount [member] | Other intangible assets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Intangible assets, beginning balance</t>
        </is>
      </c>
      <c r="B107" s="5" t="n">
        <v>333116</v>
      </c>
      <c r="C107" s="5" t="n">
        <v>329626</v>
      </c>
    </row>
    <row r="108">
      <c r="A108" s="4" t="inlineStr">
        <is>
          <t>Additions/(Amortization)</t>
        </is>
      </c>
      <c r="B108" s="4" t="inlineStr">
        <is>
          <t xml:space="preserve"> </t>
        </is>
      </c>
      <c r="C108" s="4" t="inlineStr">
        <is>
          <t xml:space="preserve"> </t>
        </is>
      </c>
    </row>
    <row r="109">
      <c r="A109" s="4" t="inlineStr">
        <is>
          <t>Write-offs</t>
        </is>
      </c>
      <c r="B109" s="4" t="inlineStr">
        <is>
          <t xml:space="preserve"> </t>
        </is>
      </c>
      <c r="C109" s="4" t="inlineStr">
        <is>
          <t xml:space="preserve"> </t>
        </is>
      </c>
    </row>
    <row r="110">
      <c r="A110" s="4" t="inlineStr">
        <is>
          <t>Transfers</t>
        </is>
      </c>
      <c r="B110" s="5" t="n">
        <v>5001</v>
      </c>
      <c r="C110" s="5" t="n">
        <v>3490</v>
      </c>
    </row>
    <row r="111">
      <c r="A111" s="4" t="inlineStr">
        <is>
          <t>Acquisitions of subsidiary</t>
        </is>
      </c>
      <c r="B111" s="5" t="n">
        <v>481090</v>
      </c>
      <c r="C111" s="4" t="inlineStr">
        <is>
          <t xml:space="preserve"> </t>
        </is>
      </c>
    </row>
    <row r="112">
      <c r="A112" s="4" t="inlineStr">
        <is>
          <t>Intangible assets, beginning balance</t>
        </is>
      </c>
      <c r="B112" s="5" t="n">
        <v>819207</v>
      </c>
      <c r="C112" s="5" t="n">
        <v>333116</v>
      </c>
    </row>
    <row r="113">
      <c r="A113" s="4" t="inlineStr">
        <is>
          <t>Gross carrying amount [member] | Intangible assets under development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Intangible assets, beginning balance</t>
        </is>
      </c>
      <c r="B115" s="5" t="n">
        <v>2572960</v>
      </c>
      <c r="C115" s="5" t="n">
        <v>360575</v>
      </c>
    </row>
    <row r="116">
      <c r="A116" s="4" t="inlineStr">
        <is>
          <t>Additions/(Amortization)</t>
        </is>
      </c>
      <c r="B116" s="5" t="n">
        <v>1134650</v>
      </c>
      <c r="C116" s="5" t="n">
        <v>4301923</v>
      </c>
    </row>
    <row r="117">
      <c r="A117" s="4" t="inlineStr">
        <is>
          <t>Write-offs</t>
        </is>
      </c>
      <c r="B117" s="4" t="inlineStr">
        <is>
          <t xml:space="preserve"> </t>
        </is>
      </c>
      <c r="C117" s="4" t="inlineStr">
        <is>
          <t xml:space="preserve"> </t>
        </is>
      </c>
    </row>
    <row r="118">
      <c r="A118" s="4" t="inlineStr">
        <is>
          <t>Transfers</t>
        </is>
      </c>
      <c r="B118" s="5" t="n">
        <v>-739068</v>
      </c>
      <c r="C118" s="5" t="n">
        <v>-2089538</v>
      </c>
    </row>
    <row r="119">
      <c r="A119" s="4" t="inlineStr">
        <is>
          <t>Capitalized interest</t>
        </is>
      </c>
      <c r="B119" s="5" t="n">
        <v>258961</v>
      </c>
      <c r="C119" s="4" t="inlineStr">
        <is>
          <t xml:space="preserve"> </t>
        </is>
      </c>
    </row>
    <row r="120">
      <c r="A120" s="4" t="inlineStr">
        <is>
          <t>Acquisitions of subsidiary</t>
        </is>
      </c>
      <c r="B120" s="4" t="inlineStr">
        <is>
          <t xml:space="preserve"> </t>
        </is>
      </c>
      <c r="C120" s="4" t="inlineStr">
        <is>
          <t xml:space="preserve"> </t>
        </is>
      </c>
    </row>
    <row r="121">
      <c r="A121" s="4" t="inlineStr">
        <is>
          <t>Intangible assets, beginning balance</t>
        </is>
      </c>
      <c r="B121" s="5" t="n">
        <v>3227503</v>
      </c>
      <c r="C121" s="5" t="n">
        <v>2572960</v>
      </c>
    </row>
    <row r="122">
      <c r="A122" s="4" t="inlineStr">
        <is>
          <t>Accumulated depreciation and amortisation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Intangible assets, beginning balance</t>
        </is>
      </c>
      <c r="B124" s="5" t="n">
        <v>-24045462</v>
      </c>
      <c r="C124" s="5" t="n">
        <v>-22416975</v>
      </c>
    </row>
    <row r="125">
      <c r="A125" s="4" t="inlineStr">
        <is>
          <t>Additions/(Amortization)</t>
        </is>
      </c>
      <c r="B125" s="5" t="n">
        <v>-1873904</v>
      </c>
      <c r="C125" s="5" t="n">
        <v>-1739937</v>
      </c>
    </row>
    <row r="126">
      <c r="A126" s="4" t="inlineStr">
        <is>
          <t>Write-offs</t>
        </is>
      </c>
      <c r="B126" s="5" t="n">
        <v>3200</v>
      </c>
      <c r="C126" s="5" t="n">
        <v>111450</v>
      </c>
    </row>
    <row r="127">
      <c r="A127" s="4" t="inlineStr">
        <is>
          <t>Transfers</t>
        </is>
      </c>
      <c r="B127" s="4" t="inlineStr">
        <is>
          <t xml:space="preserve"> </t>
        </is>
      </c>
      <c r="C127" s="4" t="inlineStr">
        <is>
          <t xml:space="preserve"> </t>
        </is>
      </c>
    </row>
    <row r="128">
      <c r="A128" s="4" t="inlineStr">
        <is>
          <t>Capitalized interest</t>
        </is>
      </c>
      <c r="B128" s="4" t="inlineStr">
        <is>
          <t xml:space="preserve"> </t>
        </is>
      </c>
      <c r="C128" s="4" t="inlineStr">
        <is>
          <t xml:space="preserve"> </t>
        </is>
      </c>
    </row>
    <row r="129">
      <c r="A129" s="4" t="inlineStr">
        <is>
          <t>Acquisitions of subsidiary</t>
        </is>
      </c>
      <c r="B129" s="5" t="n">
        <v>-2846978</v>
      </c>
      <c r="C129" s="4" t="inlineStr">
        <is>
          <t xml:space="preserve"> </t>
        </is>
      </c>
    </row>
    <row r="130">
      <c r="A130" s="4" t="inlineStr">
        <is>
          <t>Intangible assets, beginning balance</t>
        </is>
      </c>
      <c r="B130" s="5" t="n">
        <v>-28763144</v>
      </c>
      <c r="C130" s="5" t="n">
        <v>-24045462</v>
      </c>
    </row>
    <row r="131">
      <c r="A131" s="4" t="inlineStr">
        <is>
          <t>Accumulated depreciation and amortisation [member] | Licences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Intangible assets, beginning balance</t>
        </is>
      </c>
      <c r="B133" s="5" t="n">
        <v>-17432018</v>
      </c>
      <c r="C133" s="5" t="n">
        <v>-16378487</v>
      </c>
    </row>
    <row r="134">
      <c r="A134" s="4" t="inlineStr">
        <is>
          <t>Additions/(Amortization)</t>
        </is>
      </c>
      <c r="B134" s="5" t="n">
        <v>-1142824</v>
      </c>
      <c r="C134" s="5" t="n">
        <v>-1164210</v>
      </c>
    </row>
    <row r="135">
      <c r="A135" s="4" t="inlineStr">
        <is>
          <t>Write-offs</t>
        </is>
      </c>
      <c r="B135" s="4" t="inlineStr">
        <is>
          <t xml:space="preserve"> </t>
        </is>
      </c>
      <c r="C135" s="5" t="n">
        <v>110679</v>
      </c>
    </row>
    <row r="136">
      <c r="A136" s="4" t="inlineStr">
        <is>
          <t>Transfers</t>
        </is>
      </c>
      <c r="B136" s="4" t="inlineStr">
        <is>
          <t xml:space="preserve"> </t>
        </is>
      </c>
      <c r="C136" s="4" t="inlineStr">
        <is>
          <t xml:space="preserve"> </t>
        </is>
      </c>
    </row>
    <row r="137">
      <c r="A137" s="4" t="inlineStr">
        <is>
          <t>Capitalized interest</t>
        </is>
      </c>
      <c r="B137" s="4" t="inlineStr">
        <is>
          <t xml:space="preserve"> </t>
        </is>
      </c>
      <c r="C137" s="4" t="inlineStr">
        <is>
          <t xml:space="preserve"> </t>
        </is>
      </c>
    </row>
    <row r="138">
      <c r="A138" s="4" t="inlineStr">
        <is>
          <t>Acquisitions of subsidiary</t>
        </is>
      </c>
      <c r="B138" s="5" t="n">
        <v>-1347360</v>
      </c>
      <c r="C138" s="4" t="inlineStr">
        <is>
          <t xml:space="preserve"> </t>
        </is>
      </c>
    </row>
    <row r="139">
      <c r="A139" s="4" t="inlineStr">
        <is>
          <t>Intangible assets, beginning balance</t>
        </is>
      </c>
      <c r="B139" s="5" t="n">
        <v>-19922202</v>
      </c>
      <c r="C139" s="5" t="n">
        <v>-17432018</v>
      </c>
    </row>
    <row r="140">
      <c r="A140" s="4" t="inlineStr">
        <is>
          <t>Accumulated depreciation and amortisation [member] | Authorizations [Member]</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Intangible assets, beginning balance</t>
        </is>
      </c>
      <c r="B142" s="5" t="n">
        <v>-6357666</v>
      </c>
      <c r="C142" s="5" t="n">
        <v>-5816241</v>
      </c>
    </row>
    <row r="143">
      <c r="A143" s="4" t="inlineStr">
        <is>
          <t>Additions/(Amortization)</t>
        </is>
      </c>
      <c r="B143" s="5" t="n">
        <v>-664909</v>
      </c>
      <c r="C143" s="5" t="n">
        <v>-542196</v>
      </c>
    </row>
    <row r="144">
      <c r="A144" s="4" t="inlineStr">
        <is>
          <t>Write-offs</t>
        </is>
      </c>
      <c r="B144" s="5" t="n">
        <v>3200</v>
      </c>
      <c r="C144" s="5" t="n">
        <v>771</v>
      </c>
    </row>
    <row r="145">
      <c r="A145" s="4" t="inlineStr">
        <is>
          <t>Transfers</t>
        </is>
      </c>
      <c r="B145" s="4" t="inlineStr">
        <is>
          <t xml:space="preserve"> </t>
        </is>
      </c>
      <c r="C145" s="4" t="inlineStr">
        <is>
          <t xml:space="preserve"> </t>
        </is>
      </c>
    </row>
    <row r="146">
      <c r="A146" s="4" t="inlineStr">
        <is>
          <t>Capitalized interest</t>
        </is>
      </c>
      <c r="B146" s="4" t="inlineStr">
        <is>
          <t xml:space="preserve"> </t>
        </is>
      </c>
      <c r="C146" s="4" t="inlineStr">
        <is>
          <t xml:space="preserve"> </t>
        </is>
      </c>
    </row>
    <row r="147">
      <c r="A147" s="4" t="inlineStr">
        <is>
          <t>Acquisitions of subsidiary</t>
        </is>
      </c>
      <c r="B147" s="5" t="n">
        <v>-1384432</v>
      </c>
      <c r="C147" s="4" t="inlineStr">
        <is>
          <t xml:space="preserve"> </t>
        </is>
      </c>
    </row>
    <row r="148">
      <c r="A148" s="4" t="inlineStr">
        <is>
          <t>Intangible assets, beginning balance</t>
        </is>
      </c>
      <c r="B148" s="5" t="n">
        <v>-8403807</v>
      </c>
      <c r="C148" s="5" t="n">
        <v>-6357666</v>
      </c>
    </row>
    <row r="149">
      <c r="A149" s="4" t="inlineStr">
        <is>
          <t>Accumulated depreciation and amortisation [member] | Right To Use Infrastructure Of Lt Amazona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Intangible assets, beginning balance</t>
        </is>
      </c>
      <c r="B151" s="5" t="n">
        <v>-76697</v>
      </c>
      <c r="C151" s="5" t="n">
        <v>-67966</v>
      </c>
    </row>
    <row r="152">
      <c r="A152" s="4" t="inlineStr">
        <is>
          <t>Additions/(Amortization)</t>
        </is>
      </c>
      <c r="B152" s="5" t="n">
        <v>-9791</v>
      </c>
      <c r="C152" s="5" t="n">
        <v>-8731</v>
      </c>
    </row>
    <row r="153">
      <c r="A153" s="4" t="inlineStr">
        <is>
          <t>Write-offs</t>
        </is>
      </c>
      <c r="B153" s="4" t="inlineStr">
        <is>
          <t xml:space="preserve"> </t>
        </is>
      </c>
      <c r="C153" s="4" t="inlineStr">
        <is>
          <t xml:space="preserve"> </t>
        </is>
      </c>
    </row>
    <row r="154">
      <c r="A154" s="4" t="inlineStr">
        <is>
          <t>Transfers</t>
        </is>
      </c>
      <c r="B154" s="4" t="inlineStr">
        <is>
          <t xml:space="preserve"> </t>
        </is>
      </c>
      <c r="C154" s="4" t="inlineStr">
        <is>
          <t xml:space="preserve"> </t>
        </is>
      </c>
    </row>
    <row r="155">
      <c r="A155" s="4" t="inlineStr">
        <is>
          <t>Capitalized interest</t>
        </is>
      </c>
      <c r="B155" s="4" t="inlineStr">
        <is>
          <t xml:space="preserve"> </t>
        </is>
      </c>
      <c r="C155" s="4" t="inlineStr">
        <is>
          <t xml:space="preserve"> </t>
        </is>
      </c>
    </row>
    <row r="156">
      <c r="A156" s="4" t="inlineStr">
        <is>
          <t>Acquisitions of subsidiary</t>
        </is>
      </c>
      <c r="B156" s="4" t="inlineStr">
        <is>
          <t xml:space="preserve"> </t>
        </is>
      </c>
      <c r="C156" s="4" t="inlineStr">
        <is>
          <t xml:space="preserve"> </t>
        </is>
      </c>
    </row>
    <row r="157">
      <c r="A157" s="4" t="inlineStr">
        <is>
          <t>Intangible assets, beginning balance</t>
        </is>
      </c>
      <c r="B157" s="5" t="n">
        <v>-86488</v>
      </c>
      <c r="C157" s="5" t="n">
        <v>-76697</v>
      </c>
    </row>
    <row r="158">
      <c r="A158" s="4" t="inlineStr">
        <is>
          <t>Accumulated depreciation and amortisation [member] | Other intangible assets [member]</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Intangible assets, beginning balance</t>
        </is>
      </c>
      <c r="B160" s="5" t="n">
        <v>-179081</v>
      </c>
      <c r="C160" s="5" t="n">
        <v>-154281</v>
      </c>
    </row>
    <row r="161">
      <c r="A161" s="4" t="inlineStr">
        <is>
          <t>Additions/(Amortization)</t>
        </is>
      </c>
      <c r="B161" s="5" t="n">
        <v>-56380</v>
      </c>
      <c r="C161" s="5" t="n">
        <v>-24800</v>
      </c>
    </row>
    <row r="162">
      <c r="A162" s="4" t="inlineStr">
        <is>
          <t>Write-offs</t>
        </is>
      </c>
      <c r="B162" s="4" t="inlineStr">
        <is>
          <t xml:space="preserve"> </t>
        </is>
      </c>
      <c r="C162" s="4" t="inlineStr">
        <is>
          <t xml:space="preserve"> </t>
        </is>
      </c>
    </row>
    <row r="163">
      <c r="A163" s="4" t="inlineStr">
        <is>
          <t>Transfers</t>
        </is>
      </c>
      <c r="B163" s="4" t="inlineStr">
        <is>
          <t xml:space="preserve"> </t>
        </is>
      </c>
      <c r="C163" s="4" t="inlineStr">
        <is>
          <t xml:space="preserve"> </t>
        </is>
      </c>
    </row>
    <row r="164">
      <c r="A164" s="4" t="inlineStr">
        <is>
          <t>Acquisitions of subsidiary</t>
        </is>
      </c>
      <c r="B164" s="5" t="n">
        <v>-115186</v>
      </c>
      <c r="C164" s="4" t="inlineStr">
        <is>
          <t xml:space="preserve"> </t>
        </is>
      </c>
    </row>
    <row r="165">
      <c r="A165" s="4" t="inlineStr">
        <is>
          <t>Intangible assets, beginning balance</t>
        </is>
      </c>
      <c r="B165" s="5" t="n">
        <v>-350647</v>
      </c>
      <c r="C165" s="6" t="inlineStr">
        <is>
          <t>R$ 179081</t>
        </is>
      </c>
    </row>
    <row r="166">
      <c r="A166" s="4" t="inlineStr">
        <is>
          <t>Accumulated depreciation and amortisation [member] | Intangible assets under development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Capitalized interest</t>
        </is>
      </c>
      <c r="B168" s="4" t="inlineStr">
        <is>
          <t xml:space="preserve"> </t>
        </is>
      </c>
      <c r="C16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t>
        </is>
      </c>
      <c r="B3" s="4" t="inlineStr">
        <is>
          <t xml:space="preserve"> </t>
        </is>
      </c>
    </row>
    <row r="4">
      <c r="A4" s="4" t="inlineStr">
        <is>
          <t>Trade accounts receivable</t>
        </is>
      </c>
      <c r="B4" s="4" t="inlineStr">
        <is>
          <t xml:space="preserve">6. Trade accounts receivable 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billed (unbilled) up to the balance sheet date. Trade accounts receivable are initially recognized at fair
value and, subsequently, measured at amortized cost using the effective interest rate method less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is close to the book value
recorded on December 31, 2022 and December 31, 2021. The average rate considered in calculating the present value of accounts
receivable recorded in the long term is 0.58 0.19
Schedule of trade account receivables
2022 2021
Trade accounts receivable 3,659,777 3,253,207
Gross accounts receivable 4,241,515 4,000,026
Billed services 2,149,579 2,107,682
Unbilled services 929,669 849,762
Network use (i) 550,416 504,333
Goods sold 590,476 521,362
Contractual assets (Note 24) 19,828 15,340
Other accounts receivable 1,547 1,547
Provision for expected credit losses (581,738) (746,819)
Current portion (3,421,094) (3,066,906)
Non-current portion 238,683 186,301 The movement of the provision for expected credit losses, accounted for
as an asset reduction account, was as follows:
Schedule of changes in the allowance for doubtful accounts
2022 2021
Opening balance 746,819 651,260
Supplement to expected losses, net of reversal 626,218 544,642
Company acquisition balance 33,284 -
Write-off of provision (824,583) (449,083)
Closing Balance 581,738 746,819 In 2022, the change in the closing balance of the provision for expected credit losses occurred
due to the supplement to expected losses, net of reversal and write-off of already accrued invoices. The aging of accounts receivable is as follows:
Schedule of aging of accounts receivable
2022 2021
Total 4,241,515 4,000,026
Undue 3,221,416 2,895,999
Overdue up to (days):
30 286,324 246,195
60 82,533 100,027
90 73,581 77,280
&gt;90 577,661 680,5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Intangible assets (Details 1)</t>
        </is>
      </c>
      <c r="B1" s="2" t="inlineStr">
        <is>
          <t>12 Months Ended</t>
        </is>
      </c>
    </row>
    <row r="2">
      <c r="B2" s="2" t="inlineStr">
        <is>
          <t>Dec. 31, 2022</t>
        </is>
      </c>
    </row>
    <row r="3">
      <c r="A3" s="4" t="inlineStr">
        <is>
          <t>Licences [member]</t>
        </is>
      </c>
      <c r="B3" s="4" t="inlineStr">
        <is>
          <t xml:space="preserve"> </t>
        </is>
      </c>
    </row>
    <row r="4">
      <c r="A4" s="3" t="inlineStr">
        <is>
          <t>IfrsStatementLineItems [Line Items]</t>
        </is>
      </c>
      <c r="B4" s="4" t="inlineStr">
        <is>
          <t xml:space="preserve"> </t>
        </is>
      </c>
    </row>
    <row r="5">
      <c r="A5" s="4" t="inlineStr">
        <is>
          <t>Amortization rates</t>
        </is>
      </c>
      <c r="B5" s="7" t="n">
        <v>0.2</v>
      </c>
    </row>
    <row r="6">
      <c r="A6" s="4" t="inlineStr">
        <is>
          <t>Authorizations [Member] | Bottom of range [member]</t>
        </is>
      </c>
      <c r="B6" s="4" t="inlineStr">
        <is>
          <t xml:space="preserve"> </t>
        </is>
      </c>
    </row>
    <row r="7">
      <c r="A7" s="3" t="inlineStr">
        <is>
          <t>IfrsStatementLineItems [Line Items]</t>
        </is>
      </c>
      <c r="B7" s="4" t="inlineStr">
        <is>
          <t xml:space="preserve"> </t>
        </is>
      </c>
    </row>
    <row r="8">
      <c r="A8" s="4" t="inlineStr">
        <is>
          <t>Amortization rates</t>
        </is>
      </c>
      <c r="B8" s="7" t="n">
        <v>0.05</v>
      </c>
    </row>
    <row r="9">
      <c r="A9" s="4" t="inlineStr">
        <is>
          <t>Authorizations [Member] | Top of range [member]</t>
        </is>
      </c>
      <c r="B9" s="4" t="inlineStr">
        <is>
          <t xml:space="preserve"> </t>
        </is>
      </c>
    </row>
    <row r="10">
      <c r="A10" s="3" t="inlineStr">
        <is>
          <t>IfrsStatementLineItems [Line Items]</t>
        </is>
      </c>
      <c r="B10" s="4" t="inlineStr">
        <is>
          <t xml:space="preserve"> </t>
        </is>
      </c>
    </row>
    <row r="11">
      <c r="A11" s="4" t="inlineStr">
        <is>
          <t>Amortization rates</t>
        </is>
      </c>
      <c r="B11" s="7" t="n">
        <v>0.5</v>
      </c>
    </row>
    <row r="12">
      <c r="A12" s="4" t="inlineStr">
        <is>
          <t>Righ To Use Infrastructure [Member]</t>
        </is>
      </c>
      <c r="B12" s="4" t="inlineStr">
        <is>
          <t xml:space="preserve"> </t>
        </is>
      </c>
    </row>
    <row r="13">
      <c r="A13" s="3" t="inlineStr">
        <is>
          <t>IfrsStatementLineItems [Line Items]</t>
        </is>
      </c>
      <c r="B13" s="4" t="inlineStr">
        <is>
          <t xml:space="preserve"> </t>
        </is>
      </c>
    </row>
    <row r="14">
      <c r="A14" s="4" t="inlineStr">
        <is>
          <t>Amortization rates</t>
        </is>
      </c>
      <c r="B14" s="7" t="n">
        <v>0.05</v>
      </c>
    </row>
    <row r="15">
      <c r="A15" s="4" t="inlineStr">
        <is>
          <t>Other intangible assets [member] | Bottom of range [member]</t>
        </is>
      </c>
      <c r="B15" s="4" t="inlineStr">
        <is>
          <t xml:space="preserve"> </t>
        </is>
      </c>
    </row>
    <row r="16">
      <c r="A16" s="3" t="inlineStr">
        <is>
          <t>IfrsStatementLineItems [Line Items]</t>
        </is>
      </c>
      <c r="B16" s="4" t="inlineStr">
        <is>
          <t xml:space="preserve"> </t>
        </is>
      </c>
    </row>
    <row r="17">
      <c r="A17" s="4" t="inlineStr">
        <is>
          <t>Amortization rates</t>
        </is>
      </c>
      <c r="B17" s="7" t="n">
        <v>0.07000000000000001</v>
      </c>
    </row>
    <row r="18">
      <c r="A18" s="4" t="inlineStr">
        <is>
          <t>Other intangible assets [member] | Top of range [member]</t>
        </is>
      </c>
      <c r="B18" s="4" t="inlineStr">
        <is>
          <t xml:space="preserve"> </t>
        </is>
      </c>
    </row>
    <row r="19">
      <c r="A19" s="3" t="inlineStr">
        <is>
          <t>IfrsStatementLineItems [Line Items]</t>
        </is>
      </c>
      <c r="B19" s="4" t="inlineStr">
        <is>
          <t xml:space="preserve"> </t>
        </is>
      </c>
    </row>
    <row r="20">
      <c r="A20" s="4" t="inlineStr">
        <is>
          <t>Amortization rates</t>
        </is>
      </c>
      <c r="B20" s="7" t="n">
        <v>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4" customWidth="1" min="1" max="1"/>
    <col width="18" customWidth="1" min="2" max="2"/>
    <col width="18" customWidth="1" min="3" max="3"/>
    <col width="17" customWidth="1" min="4" max="4"/>
    <col width="80" customWidth="1" min="5" max="5"/>
    <col width="80" customWidth="1" min="6" max="6"/>
    <col width="18" customWidth="1" min="7" max="7"/>
    <col width="17" customWidth="1" min="8" max="8"/>
    <col width="18" customWidth="1" min="9" max="9"/>
  </cols>
  <sheetData>
    <row r="1">
      <c r="A1" s="1" t="inlineStr">
        <is>
          <t>Intangible assets (Details Narrative) - BRL (R$)</t>
        </is>
      </c>
      <c r="C1" s="2" t="inlineStr">
        <is>
          <t>1 Months Ended</t>
        </is>
      </c>
      <c r="E1" s="2" t="inlineStr">
        <is>
          <t>11 Months Ended</t>
        </is>
      </c>
      <c r="F1" s="2" t="inlineStr">
        <is>
          <t>12 Months Ended</t>
        </is>
      </c>
    </row>
    <row r="2">
      <c r="B2" s="2" t="inlineStr">
        <is>
          <t>Aug. 29, 2012</t>
        </is>
      </c>
      <c r="C2" s="2" t="inlineStr">
        <is>
          <t>Dec. 31, 2014</t>
        </is>
      </c>
      <c r="D2" s="2" t="inlineStr">
        <is>
          <t>Dec. 31, 2009</t>
        </is>
      </c>
      <c r="E2" s="2" t="inlineStr">
        <is>
          <t>Nov. 30, 2021</t>
        </is>
      </c>
      <c r="F2" s="2" t="inlineStr">
        <is>
          <t>Dec. 31, 2022</t>
        </is>
      </c>
      <c r="G2" s="2" t="inlineStr">
        <is>
          <t>Dec. 31, 2020</t>
        </is>
      </c>
      <c r="H2" s="2" t="inlineStr">
        <is>
          <t>Dec. 31, 2005</t>
        </is>
      </c>
      <c r="I2" s="2" t="inlineStr">
        <is>
          <t>Dec. 31, 2021</t>
        </is>
      </c>
    </row>
    <row r="3">
      <c r="A3" s="4" t="inlineStr">
        <is>
          <t>Bottom of rang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censes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row>
    <row r="6">
      <c r="A6" s="4" t="inlineStr">
        <is>
          <t>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censes period</t>
        </is>
      </c>
      <c r="B8" s="4" t="inlineStr">
        <is>
          <t xml:space="preserve"> </t>
        </is>
      </c>
      <c r="C8" s="4" t="inlineStr">
        <is>
          <t xml:space="preserve"> </t>
        </is>
      </c>
      <c r="D8" s="4" t="inlineStr">
        <is>
          <t xml:space="preserve"> </t>
        </is>
      </c>
      <c r="E8" s="4" t="inlineStr">
        <is>
          <t xml:space="preserve"> </t>
        </is>
      </c>
      <c r="F8" s="4" t="inlineStr">
        <is>
          <t>20 years</t>
        </is>
      </c>
      <c r="G8" s="4" t="inlineStr">
        <is>
          <t xml:space="preserve"> </t>
        </is>
      </c>
      <c r="H8" s="4" t="inlineStr">
        <is>
          <t xml:space="preserve"> </t>
        </is>
      </c>
      <c r="I8" s="4" t="inlineStr">
        <is>
          <t xml:space="preserve"> </t>
        </is>
      </c>
    </row>
    <row r="9">
      <c r="A9" s="4" t="inlineStr">
        <is>
          <t>Licen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purchased Lot 2</t>
        </is>
      </c>
      <c r="B11" s="4" t="inlineStr">
        <is>
          <t xml:space="preserve"> </t>
        </is>
      </c>
      <c r="C11" s="6" t="inlineStr">
        <is>
          <t>R$ 1199000000</t>
        </is>
      </c>
      <c r="D11" s="4" t="inlineStr">
        <is>
          <t xml:space="preserve"> </t>
        </is>
      </c>
      <c r="E11" s="4" t="inlineStr">
        <is>
          <t xml:space="preserve"> </t>
        </is>
      </c>
      <c r="F11" s="6" t="inlineStr">
        <is>
          <t>R$ 1739000000</t>
        </is>
      </c>
      <c r="G11" s="4" t="inlineStr">
        <is>
          <t xml:space="preserve"> </t>
        </is>
      </c>
      <c r="H11" s="4" t="inlineStr">
        <is>
          <t xml:space="preserve"> </t>
        </is>
      </c>
      <c r="I11" s="4" t="inlineStr">
        <is>
          <t xml:space="preserve"> </t>
        </is>
      </c>
    </row>
    <row r="12">
      <c r="A12" s="4" t="inlineStr">
        <is>
          <t>Total auction amount</t>
        </is>
      </c>
      <c r="B12" s="4" t="inlineStr">
        <is>
          <t xml:space="preserve"> </t>
        </is>
      </c>
      <c r="C12" s="4" t="inlineStr">
        <is>
          <t xml:space="preserve"> </t>
        </is>
      </c>
      <c r="D12" s="4" t="inlineStr">
        <is>
          <t xml:space="preserve"> </t>
        </is>
      </c>
      <c r="E12" s="4" t="inlineStr">
        <is>
          <t xml:space="preserve"> </t>
        </is>
      </c>
      <c r="F12" s="4" t="inlineStr">
        <is>
          <t xml:space="preserve"> </t>
        </is>
      </c>
      <c r="G12" s="6" t="inlineStr">
        <is>
          <t>R$ 1199000000</t>
        </is>
      </c>
      <c r="H12" s="4" t="inlineStr">
        <is>
          <t xml:space="preserve"> </t>
        </is>
      </c>
      <c r="I12" s="4" t="inlineStr">
        <is>
          <t xml:space="preserve"> </t>
        </is>
      </c>
    </row>
    <row r="13">
      <c r="A13" s="4" t="inlineStr">
        <is>
          <t>Intangible asset</t>
        </is>
      </c>
      <c r="B13" s="4" t="inlineStr">
        <is>
          <t xml:space="preserve"> </t>
        </is>
      </c>
      <c r="C13" s="4" t="inlineStr">
        <is>
          <t xml:space="preserve"> </t>
        </is>
      </c>
      <c r="D13" s="4" t="inlineStr">
        <is>
          <t xml:space="preserve"> </t>
        </is>
      </c>
      <c r="E13" s="4" t="inlineStr">
        <is>
          <t xml:space="preserve"> </t>
        </is>
      </c>
      <c r="F13" s="5" t="n">
        <v>884000000</v>
      </c>
      <c r="G13" s="4" t="inlineStr">
        <is>
          <t xml:space="preserve"> </t>
        </is>
      </c>
      <c r="H13" s="4" t="inlineStr">
        <is>
          <t xml:space="preserve"> </t>
        </is>
      </c>
      <c r="I13" s="4" t="inlineStr">
        <is>
          <t xml:space="preserve"> </t>
        </is>
      </c>
    </row>
    <row r="14">
      <c r="A14" s="4" t="inlineStr">
        <is>
          <t>Disbursements costs</t>
        </is>
      </c>
      <c r="B14" s="4" t="inlineStr">
        <is>
          <t xml:space="preserve"> </t>
        </is>
      </c>
      <c r="C14" s="4" t="inlineStr">
        <is>
          <t xml:space="preserve"> </t>
        </is>
      </c>
      <c r="D14" s="4" t="inlineStr">
        <is>
          <t xml:space="preserve"> </t>
        </is>
      </c>
      <c r="E14" s="4" t="inlineStr">
        <is>
          <t xml:space="preserve"> </t>
        </is>
      </c>
      <c r="F14" s="6" t="inlineStr">
        <is>
          <t>R$ 2680000000</t>
        </is>
      </c>
      <c r="G14" s="4" t="inlineStr">
        <is>
          <t xml:space="preserve"> </t>
        </is>
      </c>
      <c r="H14" s="4" t="inlineStr">
        <is>
          <t xml:space="preserve"> </t>
        </is>
      </c>
      <c r="I14" s="4" t="inlineStr">
        <is>
          <t xml:space="preserve"> </t>
        </is>
      </c>
    </row>
    <row r="15">
      <c r="A15" s="4" t="inlineStr">
        <is>
          <t>Licences and franchi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scription of additional obligations</t>
        </is>
      </c>
      <c r="B17" s="4" t="inlineStr">
        <is>
          <t xml:space="preserve"> </t>
        </is>
      </c>
      <c r="C17" s="4" t="inlineStr">
        <is>
          <t xml:space="preserve"> </t>
        </is>
      </c>
      <c r="D17" s="4" t="inlineStr">
        <is>
          <t xml:space="preserve"> </t>
        </is>
      </c>
      <c r="E17" s="4" t="inlineStr">
        <is>
          <t xml:space="preserve"> </t>
        </is>
      </c>
      <c r="F17" s="4" t="inlineStr">
        <is>
          <t>the 2.3GHz and 26GHz radio frequencies were readily available for use by the Company (operating assets), generating the registration in
2021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The Company
evaluated the application of the concept of adjustment to present value (AVP) upon initial recognition (R$ 83 million).</t>
        </is>
      </c>
      <c r="G17" s="4" t="inlineStr">
        <is>
          <t xml:space="preserve"> </t>
        </is>
      </c>
      <c r="H17" s="4" t="inlineStr">
        <is>
          <t xml:space="preserve"> </t>
        </is>
      </c>
      <c r="I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6" t="inlineStr">
        <is>
          <t>R$ 3866000000</t>
        </is>
      </c>
      <c r="G18" s="4" t="inlineStr">
        <is>
          <t xml:space="preserve"> </t>
        </is>
      </c>
      <c r="H18" s="4" t="inlineStr">
        <is>
          <t xml:space="preserve"> </t>
        </is>
      </c>
      <c r="I18" s="6" t="inlineStr">
        <is>
          <t>R$ 3584000000</t>
        </is>
      </c>
    </row>
    <row r="19">
      <c r="A19" s="4" t="inlineStr">
        <is>
          <t>Assets in progress</t>
        </is>
      </c>
      <c r="B19" s="4" t="inlineStr">
        <is>
          <t xml:space="preserve"> </t>
        </is>
      </c>
      <c r="C19" s="4" t="inlineStr">
        <is>
          <t xml:space="preserve"> </t>
        </is>
      </c>
      <c r="D19" s="4" t="inlineStr">
        <is>
          <t xml:space="preserve"> </t>
        </is>
      </c>
      <c r="E19" s="4" t="inlineStr">
        <is>
          <t xml:space="preserve"> </t>
        </is>
      </c>
      <c r="F19" s="5" t="n">
        <v>2753000000</v>
      </c>
      <c r="G19" s="4" t="inlineStr">
        <is>
          <t xml:space="preserve"> </t>
        </is>
      </c>
      <c r="H19" s="4" t="inlineStr">
        <is>
          <t xml:space="preserve"> </t>
        </is>
      </c>
      <c r="I19" s="5" t="n">
        <v>2394000000</v>
      </c>
    </row>
    <row r="20">
      <c r="A20" s="4" t="inlineStr">
        <is>
          <t>Authorizations</t>
        </is>
      </c>
      <c r="B20" s="4" t="inlineStr">
        <is>
          <t xml:space="preserve"> </t>
        </is>
      </c>
      <c r="C20" s="4" t="inlineStr">
        <is>
          <t xml:space="preserve"> </t>
        </is>
      </c>
      <c r="D20" s="4" t="inlineStr">
        <is>
          <t xml:space="preserve"> </t>
        </is>
      </c>
      <c r="E20" s="4" t="inlineStr">
        <is>
          <t xml:space="preserve"> </t>
        </is>
      </c>
      <c r="F20" s="6" t="inlineStr">
        <is>
          <t>R$ 1113000000</t>
        </is>
      </c>
      <c r="G20" s="4" t="inlineStr">
        <is>
          <t xml:space="preserve"> </t>
        </is>
      </c>
      <c r="H20" s="4" t="inlineStr">
        <is>
          <t xml:space="preserve"> </t>
        </is>
      </c>
      <c r="I20" s="6" t="inlineStr">
        <is>
          <t>R$ 1190000000</t>
        </is>
      </c>
    </row>
    <row r="21">
      <c r="A21" s="4" t="inlineStr">
        <is>
          <t>Licences And Franchises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scription of additional obligations</t>
        </is>
      </c>
      <c r="B23" s="4" t="inlineStr">
        <is>
          <t xml:space="preserve"> </t>
        </is>
      </c>
      <c r="C23" s="4" t="inlineStr">
        <is>
          <t xml:space="preserve"> </t>
        </is>
      </c>
      <c r="D23" s="4" t="inlineStr">
        <is>
          <t xml:space="preserve"> </t>
        </is>
      </c>
      <c r="E23" s="4" t="inlineStr">
        <is>
          <t xml:space="preserve"> </t>
        </is>
      </c>
      <c r="F23" s="4" t="inlineStr">
        <is>
          <t>The 3.5GHz radio frequency was not readily available, requiring spectrum
cleaning activities to be available for use, and, thus, it was registered in assets in progress (R$ 270 million). Therefore, the
obligations related to this activity, to be carried out by EAF (R$ 2,104 million) were also recorded under assets in progress. The
disbursements with the EAF, as provided for in the Public Notice, were restated by the IGP-DI until the disbursement dates. Such disbursements
took place in 2 installments in 2022 (R$ 1,090 million in February and R$ 1,133 million in May) to EAF.</t>
        </is>
      </c>
      <c r="G23" s="4" t="inlineStr">
        <is>
          <t xml:space="preserve"> </t>
        </is>
      </c>
      <c r="H23" s="4" t="inlineStr">
        <is>
          <t xml:space="preserve"> </t>
        </is>
      </c>
      <c r="I23" s="4" t="inlineStr">
        <is>
          <t xml:space="preserve"> </t>
        </is>
      </c>
    </row>
    <row r="24">
      <c r="A24" s="4" t="inlineStr">
        <is>
          <t>Licences And Franchises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scription of additional obligations</t>
        </is>
      </c>
      <c r="B26" s="4" t="inlineStr">
        <is>
          <t xml:space="preserve"> </t>
        </is>
      </c>
      <c r="C26" s="4" t="inlineStr">
        <is>
          <t xml:space="preserve"> </t>
        </is>
      </c>
      <c r="D26" s="4" t="inlineStr">
        <is>
          <t xml:space="preserve"> </t>
        </is>
      </c>
      <c r="E26" s="4" t="inlineStr">
        <is>
          <t xml:space="preserve"> </t>
        </is>
      </c>
      <c r="F26" s="4" t="inlineStr">
        <is>
          <t>the Company recorded R$ 290 million in intangible assets referring to Selic interest
(R$ 1 million in 2021) incurred on the 3.5GHz radio frequency, and R$ 99 million related to the inflation adjustment of amounts
due to the EAF (R$ 19 million in 2021). Said balances are recorded under assets in progress.</t>
        </is>
      </c>
      <c r="G26" s="4" t="inlineStr">
        <is>
          <t xml:space="preserve"> </t>
        </is>
      </c>
      <c r="H26" s="4" t="inlineStr">
        <is>
          <t xml:space="preserve"> </t>
        </is>
      </c>
      <c r="I26" s="4" t="inlineStr">
        <is>
          <t xml:space="preserve"> </t>
        </is>
      </c>
    </row>
    <row r="27">
      <c r="A27" s="4" t="inlineStr">
        <is>
          <t>T I M Fiber S P Ltda And T I M Fiber R J 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of goodwill</t>
        </is>
      </c>
      <c r="B29" s="6" t="inlineStr">
        <is>
          <t>R$ 115964900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 I M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of goodwill</t>
        </is>
      </c>
      <c r="B32" s="4" t="inlineStr">
        <is>
          <t xml:space="preserve"> </t>
        </is>
      </c>
      <c r="C32" s="4" t="inlineStr">
        <is>
          <t xml:space="preserve"> </t>
        </is>
      </c>
      <c r="D32" s="6" t="inlineStr">
        <is>
          <t>R$ 210015000</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 of closing of the transaction</t>
        </is>
      </c>
      <c r="B33" s="4" t="inlineStr">
        <is>
          <t xml:space="preserve"> </t>
        </is>
      </c>
      <c r="C33" s="4" t="inlineStr">
        <is>
          <t xml:space="preserve"> </t>
        </is>
      </c>
      <c r="D33" s="4" t="inlineStr">
        <is>
          <t xml:space="preserve"> </t>
        </is>
      </c>
      <c r="E33" s="4" t="inlineStr">
        <is>
          <t>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deal in November 2021, the goodwill initially recorded
on the acquisition of the companies Fiber RJ and Fiber SP was reduced to R$ 108,171</t>
        </is>
      </c>
      <c r="F33" s="4" t="inlineStr">
        <is>
          <t xml:space="preserve"> </t>
        </is>
      </c>
      <c r="G33" s="4" t="inlineStr">
        <is>
          <t xml:space="preserve"> </t>
        </is>
      </c>
      <c r="H33" s="4" t="inlineStr">
        <is>
          <t xml:space="preserve"> </t>
        </is>
      </c>
      <c r="I33" s="4" t="inlineStr">
        <is>
          <t xml:space="preserve"> </t>
        </is>
      </c>
    </row>
    <row r="34">
      <c r="A34" s="4" t="inlineStr">
        <is>
          <t>T I M Sul And T I M Nordes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quisition of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inlineStr">
        <is>
          <t>R$ 157556000</t>
        </is>
      </c>
      <c r="I36" s="4" t="inlineStr">
        <is>
          <t xml:space="preserve"> </t>
        </is>
      </c>
    </row>
    <row r="37">
      <c r="A37" s="4" t="inlineStr">
        <is>
          <t>Cozan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quisition of goodwill</t>
        </is>
      </c>
      <c r="B39" s="4" t="inlineStr">
        <is>
          <t xml:space="preserve"> </t>
        </is>
      </c>
      <c r="C39" s="4" t="inlineStr">
        <is>
          <t xml:space="preserve"> </t>
        </is>
      </c>
      <c r="D39" s="4" t="inlineStr">
        <is>
          <t xml:space="preserve"> </t>
        </is>
      </c>
      <c r="E39" s="4" t="inlineStr">
        <is>
          <t xml:space="preserve"> </t>
        </is>
      </c>
      <c r="F39" s="6" t="inlineStr">
        <is>
          <t>R$ 2636426000</t>
        </is>
      </c>
      <c r="G39" s="4" t="inlineStr">
        <is>
          <t xml:space="preserve"> </t>
        </is>
      </c>
      <c r="H39" s="4" t="inlineStr">
        <is>
          <t xml:space="preserve"> </t>
        </is>
      </c>
      <c r="I39" s="4" t="inlineStr">
        <is>
          <t xml:space="preserve"> </t>
        </is>
      </c>
    </row>
    <row r="40">
      <c r="A40" s="4" t="inlineStr">
        <is>
          <t>Total consideration paid</t>
        </is>
      </c>
      <c r="B40" s="4" t="inlineStr">
        <is>
          <t xml:space="preserve"> </t>
        </is>
      </c>
      <c r="C40" s="4" t="inlineStr">
        <is>
          <t xml:space="preserve"> </t>
        </is>
      </c>
      <c r="D40" s="4" t="inlineStr">
        <is>
          <t xml:space="preserve"> </t>
        </is>
      </c>
      <c r="E40" s="4" t="inlineStr">
        <is>
          <t xml:space="preserve"> </t>
        </is>
      </c>
      <c r="F40" s="5" t="n">
        <v>7211585</v>
      </c>
      <c r="G40" s="4" t="inlineStr">
        <is>
          <t xml:space="preserve"> </t>
        </is>
      </c>
      <c r="H40" s="4" t="inlineStr">
        <is>
          <t xml:space="preserve"> </t>
        </is>
      </c>
      <c r="I40" s="4" t="inlineStr">
        <is>
          <t xml:space="preserve"> </t>
        </is>
      </c>
    </row>
    <row r="41">
      <c r="A41" s="4" t="inlineStr">
        <is>
          <t>Identifiable assets net of liabilities assumed</t>
        </is>
      </c>
      <c r="B41" s="4" t="inlineStr">
        <is>
          <t xml:space="preserve"> </t>
        </is>
      </c>
      <c r="C41" s="4" t="inlineStr">
        <is>
          <t xml:space="preserve"> </t>
        </is>
      </c>
      <c r="D41" s="4" t="inlineStr">
        <is>
          <t xml:space="preserve"> </t>
        </is>
      </c>
      <c r="E41" s="4" t="inlineStr">
        <is>
          <t xml:space="preserve"> </t>
        </is>
      </c>
      <c r="F41" s="5" t="n">
        <v>4575159</v>
      </c>
      <c r="G41" s="4" t="inlineStr">
        <is>
          <t xml:space="preserve"> </t>
        </is>
      </c>
      <c r="H41" s="4" t="inlineStr">
        <is>
          <t xml:space="preserve"> </t>
        </is>
      </c>
      <c r="I41" s="4" t="inlineStr">
        <is>
          <t xml:space="preserve"> </t>
        </is>
      </c>
    </row>
    <row r="42">
      <c r="A42" s="4" t="inlineStr">
        <is>
          <t>Goodwill</t>
        </is>
      </c>
      <c r="B42" s="4" t="inlineStr">
        <is>
          <t xml:space="preserve"> </t>
        </is>
      </c>
      <c r="C42" s="4" t="inlineStr">
        <is>
          <t xml:space="preserve"> </t>
        </is>
      </c>
      <c r="D42" s="4" t="inlineStr">
        <is>
          <t xml:space="preserve"> </t>
        </is>
      </c>
      <c r="E42" s="4" t="inlineStr">
        <is>
          <t xml:space="preserve"> </t>
        </is>
      </c>
      <c r="F42" s="6" t="inlineStr">
        <is>
          <t>R$ 2636426</t>
        </is>
      </c>
      <c r="G42" s="4" t="inlineStr">
        <is>
          <t xml:space="preserve"> </t>
        </is>
      </c>
      <c r="H42" s="4" t="inlineStr">
        <is>
          <t xml:space="preserve"> </t>
        </is>
      </c>
      <c r="I42" s="4" t="inlineStr">
        <is>
          <t xml:space="preserve"> </t>
        </is>
      </c>
    </row>
  </sheetData>
  <mergeCells count="3">
    <mergeCell ref="A1:A2"/>
    <mergeCell ref="C1:D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e lease receivables</t>
        </is>
      </c>
      <c r="B3" s="6" t="inlineStr">
        <is>
          <t>R$ 238646</t>
        </is>
      </c>
      <c r="C3" s="6" t="inlineStr">
        <is>
          <t>R$ 243121</t>
        </is>
      </c>
    </row>
    <row r="4">
      <c r="A4" s="4" t="inlineStr">
        <is>
          <t>Current portion</t>
        </is>
      </c>
      <c r="B4" s="5" t="n">
        <v>-30643</v>
      </c>
      <c r="C4" s="5" t="n">
        <v>-30076</v>
      </c>
    </row>
    <row r="5">
      <c r="A5" s="4" t="inlineStr">
        <is>
          <t>Non-current portion</t>
        </is>
      </c>
      <c r="B5" s="5" t="n">
        <v>208003</v>
      </c>
      <c r="C5" s="5" t="n">
        <v>213045</v>
      </c>
    </row>
    <row r="6">
      <c r="A6" s="4" t="inlineStr">
        <is>
          <t>L T Amazona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inance lease receivables</t>
        </is>
      </c>
      <c r="B8" s="5" t="n">
        <v>179305</v>
      </c>
      <c r="C8" s="5" t="n">
        <v>166944</v>
      </c>
    </row>
    <row r="9">
      <c r="A9" s="4" t="inlineStr">
        <is>
          <t>Sublease Sto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inance lease receivables</t>
        </is>
      </c>
      <c r="B11" s="6" t="inlineStr">
        <is>
          <t>R$ 59341</t>
        </is>
      </c>
      <c r="C11" s="6" t="inlineStr">
        <is>
          <t>R$ 7617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4" customWidth="1" min="1" max="1"/>
    <col width="13" customWidth="1" min="2" max="2"/>
    <col width="23" customWidth="1" min="3" max="3"/>
    <col width="22" customWidth="1" min="4" max="4"/>
    <col width="23" customWidth="1" min="5" max="5"/>
  </cols>
  <sheetData>
    <row r="1">
      <c r="A1" s="1" t="inlineStr">
        <is>
          <t>Leases (Details 1) R$ in Thousands, $ in Millions</t>
        </is>
      </c>
      <c r="C1" s="2" t="inlineStr">
        <is>
          <t>Dec. 31, 2022 BRL (R$)</t>
        </is>
      </c>
      <c r="D1" s="2" t="inlineStr">
        <is>
          <t>Mar. 31, 2022 USD ($)</t>
        </is>
      </c>
      <c r="E1" s="2" t="inlineStr">
        <is>
          <t>Dec. 31, 2021 BRL (R$)</t>
        </is>
      </c>
    </row>
    <row r="2">
      <c r="A2" s="3" t="inlineStr">
        <is>
          <t>IfrsStatementLineItems [Line Items]</t>
        </is>
      </c>
      <c r="C2" s="4" t="inlineStr">
        <is>
          <t xml:space="preserve"> </t>
        </is>
      </c>
      <c r="D2" s="4" t="inlineStr">
        <is>
          <t xml:space="preserve"> </t>
        </is>
      </c>
      <c r="E2" s="4" t="inlineStr">
        <is>
          <t xml:space="preserve"> </t>
        </is>
      </c>
    </row>
    <row r="3">
      <c r="A3" s="4" t="inlineStr">
        <is>
          <t>Notional value</t>
        </is>
      </c>
      <c r="C3" s="4" t="inlineStr">
        <is>
          <t xml:space="preserve"> </t>
        </is>
      </c>
      <c r="D3" s="9" t="n">
        <v>63</v>
      </c>
      <c r="E3" s="6" t="inlineStr">
        <is>
          <t>R$ 2252479</t>
        </is>
      </c>
    </row>
    <row r="4">
      <c r="A4" s="4" t="inlineStr">
        <is>
          <t>Up To December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Notional value</t>
        </is>
      </c>
      <c r="C6" s="6" t="inlineStr">
        <is>
          <t>R$ 33936</t>
        </is>
      </c>
      <c r="D6" s="4" t="inlineStr">
        <is>
          <t xml:space="preserve"> </t>
        </is>
      </c>
      <c r="E6" s="4" t="inlineStr">
        <is>
          <t xml:space="preserve"> </t>
        </is>
      </c>
    </row>
    <row r="7">
      <c r="A7" s="4" t="inlineStr">
        <is>
          <t>Up To December [Member] | L T Amazonas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Notional value</t>
        </is>
      </c>
      <c r="B9" s="4" t="inlineStr">
        <is>
          <t>[1]</t>
        </is>
      </c>
      <c r="C9" s="5" t="n">
        <v>29354</v>
      </c>
      <c r="D9" s="4" t="inlineStr">
        <is>
          <t xml:space="preserve"> </t>
        </is>
      </c>
      <c r="E9" s="4" t="inlineStr">
        <is>
          <t xml:space="preserve"> </t>
        </is>
      </c>
    </row>
    <row r="10">
      <c r="A10" s="4" t="inlineStr">
        <is>
          <t>Up To December [Member] | Sub Leases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Notional value</t>
        </is>
      </c>
      <c r="C12" s="5" t="n">
        <v>4582</v>
      </c>
      <c r="D12" s="4" t="inlineStr">
        <is>
          <t xml:space="preserve"> </t>
        </is>
      </c>
      <c r="E12" s="4" t="inlineStr">
        <is>
          <t xml:space="preserve"> </t>
        </is>
      </c>
    </row>
    <row r="13">
      <c r="A13" s="4" t="inlineStr">
        <is>
          <t>Jan 2024 Dec 2028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Notional value</t>
        </is>
      </c>
      <c r="C15" s="5" t="n">
        <v>127757</v>
      </c>
      <c r="D15" s="4" t="inlineStr">
        <is>
          <t xml:space="preserve"> </t>
        </is>
      </c>
      <c r="E15" s="4" t="inlineStr">
        <is>
          <t xml:space="preserve"> </t>
        </is>
      </c>
    </row>
    <row r="16">
      <c r="A16" s="4" t="inlineStr">
        <is>
          <t>Jan 2024 Dec 2028 [Member] | L T Amazonas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Notional value</t>
        </is>
      </c>
      <c r="B18" s="4" t="inlineStr">
        <is>
          <t>[1]</t>
        </is>
      </c>
      <c r="C18" s="5" t="n">
        <v>119410</v>
      </c>
      <c r="D18" s="4" t="inlineStr">
        <is>
          <t xml:space="preserve"> </t>
        </is>
      </c>
      <c r="E18" s="4" t="inlineStr">
        <is>
          <t xml:space="preserve"> </t>
        </is>
      </c>
    </row>
    <row r="19">
      <c r="A19" s="4" t="inlineStr">
        <is>
          <t>Jan 2024 Dec 2028 [Member] | Sub Lease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Notional value</t>
        </is>
      </c>
      <c r="C21" s="5" t="n">
        <v>8347</v>
      </c>
      <c r="D21" s="4" t="inlineStr">
        <is>
          <t xml:space="preserve"> </t>
        </is>
      </c>
      <c r="E21" s="4" t="inlineStr">
        <is>
          <t xml:space="preserve"> </t>
        </is>
      </c>
    </row>
    <row r="22">
      <c r="A22" s="4" t="inlineStr">
        <is>
          <t>January 2028 Onwards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Notional value</t>
        </is>
      </c>
      <c r="C24" s="5" t="n">
        <v>226662</v>
      </c>
      <c r="D24" s="4" t="inlineStr">
        <is>
          <t xml:space="preserve"> </t>
        </is>
      </c>
      <c r="E24" s="4" t="inlineStr">
        <is>
          <t xml:space="preserve"> </t>
        </is>
      </c>
    </row>
    <row r="25">
      <c r="A25" s="4" t="inlineStr">
        <is>
          <t>January 2028 Onwards [Member] | L T Amazona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Notional value</t>
        </is>
      </c>
      <c r="B27" s="4" t="inlineStr">
        <is>
          <t>[1]</t>
        </is>
      </c>
      <c r="C27" s="5" t="n">
        <v>168503</v>
      </c>
      <c r="D27" s="4" t="inlineStr">
        <is>
          <t xml:space="preserve"> </t>
        </is>
      </c>
      <c r="E27" s="4" t="inlineStr">
        <is>
          <t xml:space="preserve"> </t>
        </is>
      </c>
    </row>
    <row r="28">
      <c r="A28" s="4" t="inlineStr">
        <is>
          <t>January 2028 Onwards [Member] | Sub Leases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Notional value</t>
        </is>
      </c>
      <c r="C30" s="5" t="n">
        <v>58159</v>
      </c>
      <c r="D30" s="4" t="inlineStr">
        <is>
          <t xml:space="preserve"> </t>
        </is>
      </c>
      <c r="E30" s="4" t="inlineStr">
        <is>
          <t xml:space="preserve"> </t>
        </is>
      </c>
    </row>
    <row r="31">
      <c r="A31" s="4" t="inlineStr">
        <is>
          <t>Nominal Value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Notional value</t>
        </is>
      </c>
      <c r="C33" s="5" t="n">
        <v>388355</v>
      </c>
      <c r="D33" s="4" t="inlineStr">
        <is>
          <t xml:space="preserve"> </t>
        </is>
      </c>
      <c r="E33" s="4" t="inlineStr">
        <is>
          <t xml:space="preserve"> </t>
        </is>
      </c>
    </row>
    <row r="34">
      <c r="A34" s="4" t="inlineStr">
        <is>
          <t>Nominal Value [Member] | L T Amazonas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Notional value</t>
        </is>
      </c>
      <c r="B36" s="4" t="inlineStr">
        <is>
          <t>[1]</t>
        </is>
      </c>
      <c r="C36" s="5" t="n">
        <v>317267</v>
      </c>
      <c r="D36" s="4" t="inlineStr">
        <is>
          <t xml:space="preserve"> </t>
        </is>
      </c>
      <c r="E36" s="4" t="inlineStr">
        <is>
          <t xml:space="preserve"> </t>
        </is>
      </c>
    </row>
    <row r="37">
      <c r="A37" s="4" t="inlineStr">
        <is>
          <t>Nominal Value [Member] | Sub Leases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Notional value</t>
        </is>
      </c>
      <c r="C39" s="5" t="n">
        <v>71088</v>
      </c>
      <c r="D39" s="4" t="inlineStr">
        <is>
          <t xml:space="preserve"> </t>
        </is>
      </c>
      <c r="E39" s="4" t="inlineStr">
        <is>
          <t xml:space="preserve"> </t>
        </is>
      </c>
    </row>
    <row r="40">
      <c r="A40" s="4" t="inlineStr">
        <is>
          <t>Present Value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Notional value</t>
        </is>
      </c>
      <c r="C42" s="5" t="n">
        <v>238646</v>
      </c>
      <c r="D42" s="4" t="inlineStr">
        <is>
          <t xml:space="preserve"> </t>
        </is>
      </c>
      <c r="E42" s="4" t="inlineStr">
        <is>
          <t xml:space="preserve"> </t>
        </is>
      </c>
    </row>
    <row r="43">
      <c r="A43" s="4" t="inlineStr">
        <is>
          <t>Present Value [Member] | L T Amazonas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Notional value</t>
        </is>
      </c>
      <c r="B45" s="4" t="inlineStr">
        <is>
          <t>[1]</t>
        </is>
      </c>
      <c r="C45" s="5" t="n">
        <v>179305</v>
      </c>
      <c r="D45" s="4" t="inlineStr">
        <is>
          <t xml:space="preserve"> </t>
        </is>
      </c>
      <c r="E45" s="4" t="inlineStr">
        <is>
          <t xml:space="preserve"> </t>
        </is>
      </c>
    </row>
    <row r="46">
      <c r="A46" s="4" t="inlineStr">
        <is>
          <t>Present Value [Member] | Sub Leases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Notional value</t>
        </is>
      </c>
      <c r="C48" s="6" t="inlineStr">
        <is>
          <t>R$ 59341</t>
        </is>
      </c>
      <c r="D48" s="4" t="inlineStr">
        <is>
          <t xml:space="preserve"> </t>
        </is>
      </c>
      <c r="E48" s="4" t="inlineStr">
        <is>
          <t xml:space="preserve"> </t>
        </is>
      </c>
    </row>
    <row r="49"/>
    <row r="50">
      <c r="A50" s="4" t="inlineStr">
        <is>
          <t>[1]LT Amazonas</t>
        </is>
      </c>
    </row>
  </sheetData>
  <mergeCells count="3">
    <mergeCell ref="A1:B1"/>
    <mergeCell ref="A49:D49"/>
    <mergeCell ref="A50:D5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s>
  <sheetData>
    <row r="1">
      <c r="A1" s="1" t="inlineStr">
        <is>
          <t>Leases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Subtotal</t>
        </is>
      </c>
      <c r="B3" s="6" t="inlineStr">
        <is>
          <t>R$ 2216033</t>
        </is>
      </c>
      <c r="C3" s="6" t="inlineStr">
        <is>
          <t>R$ 1952178</t>
        </is>
      </c>
      <c r="D3" s="4" t="inlineStr">
        <is>
          <t xml:space="preserve"> </t>
        </is>
      </c>
    </row>
    <row r="4">
      <c r="A4" s="4" t="inlineStr">
        <is>
          <t>Total</t>
        </is>
      </c>
      <c r="B4" s="5" t="n">
        <v>12831865</v>
      </c>
      <c r="C4" s="5" t="n">
        <v>9063539</v>
      </c>
      <c r="D4" s="6" t="inlineStr">
        <is>
          <t>R$ 8378835</t>
        </is>
      </c>
    </row>
    <row r="5">
      <c r="A5" s="4" t="inlineStr">
        <is>
          <t>Current portion</t>
        </is>
      </c>
      <c r="B5" s="5" t="n">
        <v>-2257211</v>
      </c>
      <c r="C5" s="5" t="n">
        <v>-1269878</v>
      </c>
      <c r="D5" s="4" t="inlineStr">
        <is>
          <t xml:space="preserve"> </t>
        </is>
      </c>
    </row>
    <row r="6">
      <c r="A6" s="4" t="inlineStr">
        <is>
          <t>Non-current portion</t>
        </is>
      </c>
      <c r="B6" s="5" t="n">
        <v>10574654</v>
      </c>
      <c r="C6" s="5" t="n">
        <v>7793661</v>
      </c>
      <c r="D6" s="4" t="inlineStr">
        <is>
          <t xml:space="preserve"> </t>
        </is>
      </c>
    </row>
    <row r="7">
      <c r="A7" s="4" t="inlineStr">
        <is>
          <t>L T Amazonas 1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ubtotal</t>
        </is>
      </c>
      <c r="B9" s="5" t="n">
        <v>327505</v>
      </c>
      <c r="C9" s="5" t="n">
        <v>302091</v>
      </c>
      <c r="D9" s="4" t="inlineStr">
        <is>
          <t xml:space="preserve"> </t>
        </is>
      </c>
    </row>
    <row r="10">
      <c r="A10" s="4" t="inlineStr">
        <is>
          <t>Sale Of Tower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ubtotal</t>
        </is>
      </c>
      <c r="B12" s="5" t="n">
        <v>1730214</v>
      </c>
      <c r="C12" s="5" t="n">
        <v>1507629</v>
      </c>
      <c r="D12" s="4" t="inlineStr">
        <is>
          <t xml:space="preserve"> </t>
        </is>
      </c>
    </row>
    <row r="13">
      <c r="A13" s="4" t="inlineStr">
        <is>
          <t>Other Finance Lease Liabilit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ubtotal</t>
        </is>
      </c>
      <c r="B15" s="5" t="n">
        <v>158314</v>
      </c>
      <c r="C15" s="5" t="n">
        <v>142458</v>
      </c>
      <c r="D15" s="4" t="inlineStr">
        <is>
          <t xml:space="preserve"> </t>
        </is>
      </c>
    </row>
    <row r="16">
      <c r="A16" s="4" t="inlineStr">
        <is>
          <t>Lease Network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ubtotal</t>
        </is>
      </c>
      <c r="B18" s="5" t="n">
        <v>6123914</v>
      </c>
      <c r="C18" s="5" t="n">
        <v>3345930</v>
      </c>
      <c r="D18" s="4" t="inlineStr">
        <is>
          <t xml:space="preserve"> </t>
        </is>
      </c>
    </row>
    <row r="19">
      <c r="A19" s="4" t="inlineStr">
        <is>
          <t>Lease Stores And Kiosk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ubtotal</t>
        </is>
      </c>
      <c r="B21" s="5" t="n">
        <v>746028</v>
      </c>
      <c r="C21" s="5" t="n">
        <v>653422</v>
      </c>
      <c r="D21" s="4" t="inlineStr">
        <is>
          <t xml:space="preserve"> </t>
        </is>
      </c>
    </row>
    <row r="22">
      <c r="A22" s="4" t="inlineStr">
        <is>
          <t>Lease Land Network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ubtotal</t>
        </is>
      </c>
      <c r="B24" s="5" t="n">
        <v>2664315</v>
      </c>
      <c r="C24" s="5" t="n">
        <v>1657345</v>
      </c>
      <c r="D24" s="4" t="inlineStr">
        <is>
          <t xml:space="preserve"> </t>
        </is>
      </c>
    </row>
    <row r="25">
      <c r="A25" s="4" t="inlineStr">
        <is>
          <t>Lease Fiber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Subtotal</t>
        </is>
      </c>
      <c r="B27" s="5" t="n">
        <v>1081575</v>
      </c>
      <c r="C27" s="5" t="n">
        <v>1454664</v>
      </c>
      <c r="D27" s="4" t="inlineStr">
        <is>
          <t xml:space="preserve"> </t>
        </is>
      </c>
    </row>
    <row r="28">
      <c r="A28" s="4" t="inlineStr">
        <is>
          <t>Subtotal I F R S 16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ubtotal</t>
        </is>
      </c>
      <c r="B30" s="6" t="inlineStr">
        <is>
          <t>R$ 10615832</t>
        </is>
      </c>
      <c r="C30" s="6" t="inlineStr">
        <is>
          <t>R$ 7111361</t>
        </is>
      </c>
      <c r="D3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eases (Details 3)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Finance lease receivables</t>
        </is>
      </c>
      <c r="C3" s="6" t="inlineStr">
        <is>
          <t>R$ 2216033</t>
        </is>
      </c>
      <c r="D3" s="6" t="inlineStr">
        <is>
          <t>R$ 1952178</t>
        </is>
      </c>
    </row>
    <row r="4">
      <c r="A4" s="4" t="inlineStr">
        <is>
          <t>Lease Stores And Kiosks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Finance lease receivables</t>
        </is>
      </c>
      <c r="C6" s="5" t="n">
        <v>746028</v>
      </c>
      <c r="D6" s="5" t="n">
        <v>653422</v>
      </c>
    </row>
    <row r="7">
      <c r="A7" s="4" t="inlineStr">
        <is>
          <t>Lease Land Network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Finance lease receivables</t>
        </is>
      </c>
      <c r="C9" s="5" t="n">
        <v>2664315</v>
      </c>
      <c r="D9" s="5" t="n">
        <v>1657345</v>
      </c>
    </row>
    <row r="10">
      <c r="A10" s="4" t="inlineStr">
        <is>
          <t>Lease Fiber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Finance lease receivables</t>
        </is>
      </c>
      <c r="C12" s="5" t="n">
        <v>1081575</v>
      </c>
      <c r="D12" s="6" t="inlineStr">
        <is>
          <t>R$ 1454664</t>
        </is>
      </c>
    </row>
    <row r="13">
      <c r="A13" s="4" t="inlineStr">
        <is>
          <t>Up To December 2023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other lease operations</t>
        </is>
      </c>
      <c r="C15" s="5" t="n">
        <v>3109546</v>
      </c>
      <c r="D15" s="4" t="inlineStr">
        <is>
          <t xml:space="preserve"> </t>
        </is>
      </c>
    </row>
    <row r="16">
      <c r="A16" s="4" t="inlineStr">
        <is>
          <t>Finance lease receivables</t>
        </is>
      </c>
      <c r="B16" s="4" t="inlineStr">
        <is>
          <t>[1]</t>
        </is>
      </c>
      <c r="C16" s="5" t="n">
        <v>2716099</v>
      </c>
      <c r="D16" s="4" t="inlineStr">
        <is>
          <t xml:space="preserve"> </t>
        </is>
      </c>
    </row>
    <row r="17">
      <c r="A17" s="4" t="inlineStr">
        <is>
          <t>Up To December 2023 [Member] | Lease Network Infrastructure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Total other lease operations</t>
        </is>
      </c>
      <c r="C19" s="5" t="n">
        <v>1324986</v>
      </c>
      <c r="D19" s="4" t="inlineStr">
        <is>
          <t xml:space="preserve"> </t>
        </is>
      </c>
    </row>
    <row r="20">
      <c r="A20" s="4" t="inlineStr">
        <is>
          <t>Up To December 2023 [Member] | Lease Stores And Kiosks [Member]</t>
        </is>
      </c>
      <c r="C20" s="4" t="inlineStr">
        <is>
          <t xml:space="preserve"> </t>
        </is>
      </c>
      <c r="D20" s="4" t="inlineStr">
        <is>
          <t xml:space="preserve"> </t>
        </is>
      </c>
    </row>
    <row r="21">
      <c r="A21" s="3" t="inlineStr">
        <is>
          <t>IfrsStatementLineItems [Line Items]</t>
        </is>
      </c>
      <c r="C21" s="4" t="inlineStr">
        <is>
          <t xml:space="preserve"> </t>
        </is>
      </c>
      <c r="D21" s="4" t="inlineStr">
        <is>
          <t xml:space="preserve"> </t>
        </is>
      </c>
    </row>
    <row r="22">
      <c r="A22" s="4" t="inlineStr">
        <is>
          <t>Total other lease operations</t>
        </is>
      </c>
      <c r="C22" s="5" t="n">
        <v>206017</v>
      </c>
      <c r="D22" s="4" t="inlineStr">
        <is>
          <t xml:space="preserve"> </t>
        </is>
      </c>
    </row>
    <row r="23">
      <c r="A23" s="4" t="inlineStr">
        <is>
          <t>Up To December 2023 [Member] | Lease Land Network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Total other lease operations</t>
        </is>
      </c>
      <c r="C25" s="5" t="n">
        <v>645485</v>
      </c>
      <c r="D25" s="4" t="inlineStr">
        <is>
          <t xml:space="preserve"> </t>
        </is>
      </c>
    </row>
    <row r="26">
      <c r="A26" s="4" t="inlineStr">
        <is>
          <t>Up To December 2023 [Member] | Lease Fiber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Total other lease operations</t>
        </is>
      </c>
      <c r="C28" s="5" t="n">
        <v>539611</v>
      </c>
      <c r="D28" s="4" t="inlineStr">
        <is>
          <t xml:space="preserve"> </t>
        </is>
      </c>
    </row>
    <row r="29">
      <c r="A29" s="4" t="inlineStr">
        <is>
          <t>Up To December 2023 [Member] | L T Amazonas 1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Finance lease receivables</t>
        </is>
      </c>
      <c r="B31" s="4" t="inlineStr">
        <is>
          <t>[2]</t>
        </is>
      </c>
      <c r="C31" s="5" t="n">
        <v>65620</v>
      </c>
      <c r="D31" s="4" t="inlineStr">
        <is>
          <t xml:space="preserve"> </t>
        </is>
      </c>
    </row>
    <row r="32">
      <c r="A32" s="4" t="inlineStr">
        <is>
          <t>Up To December 2023 [Member] | Sale Of Towers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Finance lease receivables</t>
        </is>
      </c>
      <c r="B34" s="4" t="inlineStr">
        <is>
          <t>[3]</t>
        </is>
      </c>
      <c r="C34" s="5" t="n">
        <v>291462</v>
      </c>
      <c r="D34" s="4" t="inlineStr">
        <is>
          <t xml:space="preserve"> </t>
        </is>
      </c>
    </row>
    <row r="35">
      <c r="A35" s="4" t="inlineStr">
        <is>
          <t>Up To December 2023 [Member] | Other Finance Lease Liabilities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Finance lease receivables</t>
        </is>
      </c>
      <c r="B37" s="4" t="inlineStr">
        <is>
          <t>[4]</t>
        </is>
      </c>
      <c r="C37" s="5" t="n">
        <v>36365</v>
      </c>
      <c r="D37" s="4" t="inlineStr">
        <is>
          <t xml:space="preserve"> </t>
        </is>
      </c>
    </row>
    <row r="38">
      <c r="A38" s="4" t="inlineStr">
        <is>
          <t>January 2024 To December 2028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Total other lease operations</t>
        </is>
      </c>
      <c r="C40" s="5" t="n">
        <v>8468542</v>
      </c>
      <c r="D40" s="4" t="inlineStr">
        <is>
          <t xml:space="preserve"> </t>
        </is>
      </c>
    </row>
    <row r="41">
      <c r="A41" s="4" t="inlineStr">
        <is>
          <t>Finance lease receivables</t>
        </is>
      </c>
      <c r="B41" s="4" t="inlineStr">
        <is>
          <t>[1]</t>
        </is>
      </c>
      <c r="C41" s="5" t="n">
        <v>6940869</v>
      </c>
      <c r="D41" s="4" t="inlineStr">
        <is>
          <t xml:space="preserve"> </t>
        </is>
      </c>
    </row>
    <row r="42">
      <c r="A42" s="4" t="inlineStr">
        <is>
          <t>January 2024 To December 2028 [Member] | Lease Network Infrastructure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Total other lease operations</t>
        </is>
      </c>
      <c r="C44" s="5" t="n">
        <v>3942271</v>
      </c>
      <c r="D44" s="4" t="inlineStr">
        <is>
          <t xml:space="preserve"> </t>
        </is>
      </c>
    </row>
    <row r="45">
      <c r="A45" s="4" t="inlineStr">
        <is>
          <t>January 2024 To December 2028 [Member] | Lease Stores And Kiosks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Total other lease operations</t>
        </is>
      </c>
      <c r="C47" s="5" t="n">
        <v>505493</v>
      </c>
      <c r="D47" s="4" t="inlineStr">
        <is>
          <t xml:space="preserve"> </t>
        </is>
      </c>
    </row>
    <row r="48">
      <c r="A48" s="4" t="inlineStr">
        <is>
          <t>January 2024 To December 2028 [Member] | Lease Land Network [Member]</t>
        </is>
      </c>
      <c r="C48" s="4" t="inlineStr">
        <is>
          <t xml:space="preserve"> </t>
        </is>
      </c>
      <c r="D48" s="4" t="inlineStr">
        <is>
          <t xml:space="preserve"> </t>
        </is>
      </c>
    </row>
    <row r="49">
      <c r="A49" s="3" t="inlineStr">
        <is>
          <t>IfrsStatementLineItems [Line Items]</t>
        </is>
      </c>
      <c r="C49" s="4" t="inlineStr">
        <is>
          <t xml:space="preserve"> </t>
        </is>
      </c>
      <c r="D49" s="4" t="inlineStr">
        <is>
          <t xml:space="preserve"> </t>
        </is>
      </c>
    </row>
    <row r="50">
      <c r="A50" s="4" t="inlineStr">
        <is>
          <t>Total other lease operations</t>
        </is>
      </c>
      <c r="C50" s="5" t="n">
        <v>1837641</v>
      </c>
      <c r="D50" s="4" t="inlineStr">
        <is>
          <t xml:space="preserve"> </t>
        </is>
      </c>
    </row>
    <row r="51">
      <c r="A51" s="4" t="inlineStr">
        <is>
          <t>January 2024 To December 2028 [Member] | Lease Fiber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Total other lease operations</t>
        </is>
      </c>
      <c r="C53" s="5" t="n">
        <v>655464</v>
      </c>
      <c r="D53" s="4" t="inlineStr">
        <is>
          <t xml:space="preserve"> </t>
        </is>
      </c>
    </row>
    <row r="54">
      <c r="A54" s="4" t="inlineStr">
        <is>
          <t>January 2024 To December 2028 [Member] | L T Amazonas 1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Finance lease receivables</t>
        </is>
      </c>
      <c r="B56" s="4" t="inlineStr">
        <is>
          <t>[2]</t>
        </is>
      </c>
      <c r="C56" s="5" t="n">
        <v>226810</v>
      </c>
      <c r="D56" s="4" t="inlineStr">
        <is>
          <t xml:space="preserve"> </t>
        </is>
      </c>
    </row>
    <row r="57">
      <c r="A57" s="4" t="inlineStr">
        <is>
          <t>January 2024 To December 2028 [Member] | Sale Of Towers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Finance lease receivables</t>
        </is>
      </c>
      <c r="B59" s="4" t="inlineStr">
        <is>
          <t>[3]</t>
        </is>
      </c>
      <c r="C59" s="5" t="n">
        <v>1168828</v>
      </c>
      <c r="D59" s="4" t="inlineStr">
        <is>
          <t xml:space="preserve"> </t>
        </is>
      </c>
    </row>
    <row r="60">
      <c r="A60" s="4" t="inlineStr">
        <is>
          <t>January 2024 To December 2028 [Member] | Other Finance Lease Liabilitie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Finance lease receivables</t>
        </is>
      </c>
      <c r="B62" s="4" t="inlineStr">
        <is>
          <t>[4]</t>
        </is>
      </c>
      <c r="C62" s="5" t="n">
        <v>132035</v>
      </c>
      <c r="D62" s="4" t="inlineStr">
        <is>
          <t xml:space="preserve"> </t>
        </is>
      </c>
    </row>
    <row r="63">
      <c r="A63" s="4" t="inlineStr">
        <is>
          <t>January 2029 Onwards [Member]</t>
        </is>
      </c>
      <c r="C63" s="4" t="inlineStr">
        <is>
          <t xml:space="preserve"> </t>
        </is>
      </c>
      <c r="D63" s="4" t="inlineStr">
        <is>
          <t xml:space="preserve"> </t>
        </is>
      </c>
    </row>
    <row r="64">
      <c r="A64" s="3" t="inlineStr">
        <is>
          <t>IfrsStatementLineItems [Line Items]</t>
        </is>
      </c>
      <c r="C64" s="4" t="inlineStr">
        <is>
          <t xml:space="preserve"> </t>
        </is>
      </c>
      <c r="D64" s="4" t="inlineStr">
        <is>
          <t xml:space="preserve"> </t>
        </is>
      </c>
    </row>
    <row r="65">
      <c r="A65" s="4" t="inlineStr">
        <is>
          <t>Total other lease operations</t>
        </is>
      </c>
      <c r="C65" s="5" t="n">
        <v>8295305</v>
      </c>
      <c r="D65" s="4" t="inlineStr">
        <is>
          <t xml:space="preserve"> </t>
        </is>
      </c>
    </row>
    <row r="66">
      <c r="A66" s="4" t="inlineStr">
        <is>
          <t>Finance lease receivables</t>
        </is>
      </c>
      <c r="B66" s="4" t="inlineStr">
        <is>
          <t>[1]</t>
        </is>
      </c>
      <c r="C66" s="5" t="n">
        <v>5708192</v>
      </c>
      <c r="D66" s="4" t="inlineStr">
        <is>
          <t xml:space="preserve"> </t>
        </is>
      </c>
    </row>
    <row r="67">
      <c r="A67" s="4" t="inlineStr">
        <is>
          <t>January 2029 Onwards [Member] | Lease Network Infrastructure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Total other lease operations</t>
        </is>
      </c>
      <c r="C69" s="5" t="n">
        <v>3411227</v>
      </c>
      <c r="D69" s="4" t="inlineStr">
        <is>
          <t xml:space="preserve"> </t>
        </is>
      </c>
    </row>
    <row r="70">
      <c r="A70" s="4" t="inlineStr">
        <is>
          <t>January 2029 Onwards [Member] | Lease Stores And Kiosks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Total other lease operations</t>
        </is>
      </c>
      <c r="C72" s="5" t="n">
        <v>491755</v>
      </c>
      <c r="D72" s="4" t="inlineStr">
        <is>
          <t xml:space="preserve"> </t>
        </is>
      </c>
    </row>
    <row r="73">
      <c r="A73" s="4" t="inlineStr">
        <is>
          <t>January 2029 Onwards [Member] | Lease Land Network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Total other lease operations</t>
        </is>
      </c>
      <c r="C75" s="5" t="n">
        <v>1805210</v>
      </c>
      <c r="D75" s="4" t="inlineStr">
        <is>
          <t xml:space="preserve"> </t>
        </is>
      </c>
    </row>
    <row r="76">
      <c r="A76" s="4" t="inlineStr">
        <is>
          <t>January 2029 Onwards [Member] | L T Amazonas 1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Finance lease receivables</t>
        </is>
      </c>
      <c r="B78" s="4" t="inlineStr">
        <is>
          <t>[2]</t>
        </is>
      </c>
      <c r="C78" s="5" t="n">
        <v>320214</v>
      </c>
      <c r="D78" s="4" t="inlineStr">
        <is>
          <t xml:space="preserve"> </t>
        </is>
      </c>
    </row>
    <row r="79">
      <c r="A79" s="4" t="inlineStr">
        <is>
          <t>January 2029 Onwards [Member] | Sale Of Towers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Finance lease receivables</t>
        </is>
      </c>
      <c r="B81" s="4" t="inlineStr">
        <is>
          <t>[3]</t>
        </is>
      </c>
      <c r="C81" s="5" t="n">
        <v>2223774</v>
      </c>
      <c r="D81" s="4" t="inlineStr">
        <is>
          <t xml:space="preserve"> </t>
        </is>
      </c>
    </row>
    <row r="82">
      <c r="A82" s="4" t="inlineStr">
        <is>
          <t>January 2029 Onwards [Member] | Other Finance Lease Liabilities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Finance lease receivables</t>
        </is>
      </c>
      <c r="B84" s="4" t="inlineStr">
        <is>
          <t>[4]</t>
        </is>
      </c>
      <c r="C84" s="5" t="n">
        <v>43125</v>
      </c>
      <c r="D84" s="4" t="inlineStr">
        <is>
          <t xml:space="preserve"> </t>
        </is>
      </c>
    </row>
    <row r="85">
      <c r="A85" s="4" t="inlineStr">
        <is>
          <t>Nominal Value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Total other lease operations</t>
        </is>
      </c>
      <c r="C87" s="5" t="n">
        <v>19873393</v>
      </c>
      <c r="D87" s="4" t="inlineStr">
        <is>
          <t xml:space="preserve"> </t>
        </is>
      </c>
    </row>
    <row r="88">
      <c r="A88" s="4" t="inlineStr">
        <is>
          <t>Finance lease receivables</t>
        </is>
      </c>
      <c r="B88" s="4" t="inlineStr">
        <is>
          <t>[1]</t>
        </is>
      </c>
      <c r="C88" s="5" t="n">
        <v>15365161</v>
      </c>
      <c r="D88" s="4" t="inlineStr">
        <is>
          <t xml:space="preserve"> </t>
        </is>
      </c>
    </row>
    <row r="89">
      <c r="A89" s="4" t="inlineStr">
        <is>
          <t>Nominal Value [Member] | Lease Network Infrastructure [Member]</t>
        </is>
      </c>
      <c r="C89" s="4" t="inlineStr">
        <is>
          <t xml:space="preserve"> </t>
        </is>
      </c>
      <c r="D89" s="4" t="inlineStr">
        <is>
          <t xml:space="preserve"> </t>
        </is>
      </c>
    </row>
    <row r="90">
      <c r="A90" s="3" t="inlineStr">
        <is>
          <t>IfrsStatementLineItems [Line Items]</t>
        </is>
      </c>
      <c r="C90" s="4" t="inlineStr">
        <is>
          <t xml:space="preserve"> </t>
        </is>
      </c>
      <c r="D90" s="4" t="inlineStr">
        <is>
          <t xml:space="preserve"> </t>
        </is>
      </c>
    </row>
    <row r="91">
      <c r="A91" s="4" t="inlineStr">
        <is>
          <t>Total other lease operations</t>
        </is>
      </c>
      <c r="C91" s="5" t="n">
        <v>8678483</v>
      </c>
      <c r="D91" s="4" t="inlineStr">
        <is>
          <t xml:space="preserve"> </t>
        </is>
      </c>
    </row>
    <row r="92">
      <c r="A92" s="4" t="inlineStr">
        <is>
          <t>Nominal Value [Member] | Lease Stores And Kiosks [Member]</t>
        </is>
      </c>
      <c r="C92" s="4" t="inlineStr">
        <is>
          <t xml:space="preserve"> </t>
        </is>
      </c>
      <c r="D92" s="4" t="inlineStr">
        <is>
          <t xml:space="preserve"> </t>
        </is>
      </c>
    </row>
    <row r="93">
      <c r="A93" s="3" t="inlineStr">
        <is>
          <t>IfrsStatementLineItems [Line Items]</t>
        </is>
      </c>
      <c r="C93" s="4" t="inlineStr">
        <is>
          <t xml:space="preserve"> </t>
        </is>
      </c>
      <c r="D93" s="4" t="inlineStr">
        <is>
          <t xml:space="preserve"> </t>
        </is>
      </c>
    </row>
    <row r="94">
      <c r="A94" s="4" t="inlineStr">
        <is>
          <t>Total other lease operations</t>
        </is>
      </c>
      <c r="C94" s="5" t="n">
        <v>1203265</v>
      </c>
      <c r="D94" s="4" t="inlineStr">
        <is>
          <t xml:space="preserve"> </t>
        </is>
      </c>
    </row>
    <row r="95">
      <c r="A95" s="4" t="inlineStr">
        <is>
          <t>Nominal Value [Member] | Lease Land Network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Total other lease operations</t>
        </is>
      </c>
      <c r="C97" s="5" t="n">
        <v>4288337</v>
      </c>
      <c r="D97" s="4" t="inlineStr">
        <is>
          <t xml:space="preserve"> </t>
        </is>
      </c>
    </row>
    <row r="98">
      <c r="A98" s="4" t="inlineStr">
        <is>
          <t>Nominal Value [Member] | L T Amazonas 1 [Member]</t>
        </is>
      </c>
      <c r="C98" s="4" t="inlineStr">
        <is>
          <t xml:space="preserve"> </t>
        </is>
      </c>
      <c r="D98" s="4" t="inlineStr">
        <is>
          <t xml:space="preserve"> </t>
        </is>
      </c>
    </row>
    <row r="99">
      <c r="A99" s="3" t="inlineStr">
        <is>
          <t>IfrsStatementLineItems [Line Items]</t>
        </is>
      </c>
      <c r="C99" s="4" t="inlineStr">
        <is>
          <t xml:space="preserve"> </t>
        </is>
      </c>
      <c r="D99" s="4" t="inlineStr">
        <is>
          <t xml:space="preserve"> </t>
        </is>
      </c>
    </row>
    <row r="100">
      <c r="A100" s="4" t="inlineStr">
        <is>
          <t>Finance lease receivables</t>
        </is>
      </c>
      <c r="B100" s="4" t="inlineStr">
        <is>
          <t>[2]</t>
        </is>
      </c>
      <c r="C100" s="5" t="n">
        <v>612644</v>
      </c>
      <c r="D100" s="4" t="inlineStr">
        <is>
          <t xml:space="preserve"> </t>
        </is>
      </c>
    </row>
    <row r="101">
      <c r="A101" s="4" t="inlineStr">
        <is>
          <t>Nominal Value [Member] | Sale Of Towers [Member]</t>
        </is>
      </c>
      <c r="C101" s="4" t="inlineStr">
        <is>
          <t xml:space="preserve"> </t>
        </is>
      </c>
      <c r="D101" s="4" t="inlineStr">
        <is>
          <t xml:space="preserve"> </t>
        </is>
      </c>
    </row>
    <row r="102">
      <c r="A102" s="3" t="inlineStr">
        <is>
          <t>IfrsStatementLineItems [Line Items]</t>
        </is>
      </c>
      <c r="C102" s="4" t="inlineStr">
        <is>
          <t xml:space="preserve"> </t>
        </is>
      </c>
      <c r="D102" s="4" t="inlineStr">
        <is>
          <t xml:space="preserve"> </t>
        </is>
      </c>
    </row>
    <row r="103">
      <c r="A103" s="4" t="inlineStr">
        <is>
          <t>Finance lease receivables</t>
        </is>
      </c>
      <c r="B103" s="4" t="inlineStr">
        <is>
          <t>[3]</t>
        </is>
      </c>
      <c r="C103" s="5" t="n">
        <v>3684064</v>
      </c>
      <c r="D103" s="4" t="inlineStr">
        <is>
          <t xml:space="preserve"> </t>
        </is>
      </c>
    </row>
    <row r="104">
      <c r="A104" s="4" t="inlineStr">
        <is>
          <t>Nominal Value [Member] | Other Finance Lease Liabilities [Member]</t>
        </is>
      </c>
      <c r="C104" s="4" t="inlineStr">
        <is>
          <t xml:space="preserve"> </t>
        </is>
      </c>
      <c r="D104" s="4" t="inlineStr">
        <is>
          <t xml:space="preserve"> </t>
        </is>
      </c>
    </row>
    <row r="105">
      <c r="A105" s="3" t="inlineStr">
        <is>
          <t>IfrsStatementLineItems [Line Items]</t>
        </is>
      </c>
      <c r="C105" s="4" t="inlineStr">
        <is>
          <t xml:space="preserve"> </t>
        </is>
      </c>
      <c r="D105" s="4" t="inlineStr">
        <is>
          <t xml:space="preserve"> </t>
        </is>
      </c>
    </row>
    <row r="106">
      <c r="A106" s="4" t="inlineStr">
        <is>
          <t>Finance lease receivables</t>
        </is>
      </c>
      <c r="B106" s="4" t="inlineStr">
        <is>
          <t>[4]</t>
        </is>
      </c>
      <c r="C106" s="5" t="n">
        <v>211524</v>
      </c>
      <c r="D106" s="4" t="inlineStr">
        <is>
          <t xml:space="preserve"> </t>
        </is>
      </c>
    </row>
    <row r="107">
      <c r="A107" s="4" t="inlineStr">
        <is>
          <t>Nominal Value [Member] | Lease Fiber [Member]</t>
        </is>
      </c>
      <c r="C107" s="4" t="inlineStr">
        <is>
          <t xml:space="preserve"> </t>
        </is>
      </c>
      <c r="D107" s="4" t="inlineStr">
        <is>
          <t xml:space="preserve"> </t>
        </is>
      </c>
    </row>
    <row r="108">
      <c r="A108" s="3" t="inlineStr">
        <is>
          <t>IfrsStatementLineItems [Line Items]</t>
        </is>
      </c>
      <c r="C108" s="4" t="inlineStr">
        <is>
          <t xml:space="preserve"> </t>
        </is>
      </c>
      <c r="D108" s="4" t="inlineStr">
        <is>
          <t xml:space="preserve"> </t>
        </is>
      </c>
    </row>
    <row r="109">
      <c r="A109" s="4" t="inlineStr">
        <is>
          <t>Total other lease operations</t>
        </is>
      </c>
      <c r="C109" s="5" t="n">
        <v>1195076</v>
      </c>
      <c r="D109" s="4" t="inlineStr">
        <is>
          <t xml:space="preserve"> </t>
        </is>
      </c>
    </row>
    <row r="110">
      <c r="A110" s="4" t="inlineStr">
        <is>
          <t>Present Value [Member]</t>
        </is>
      </c>
      <c r="C110" s="4" t="inlineStr">
        <is>
          <t xml:space="preserve"> </t>
        </is>
      </c>
      <c r="D110" s="4" t="inlineStr">
        <is>
          <t xml:space="preserve"> </t>
        </is>
      </c>
    </row>
    <row r="111">
      <c r="A111" s="3" t="inlineStr">
        <is>
          <t>IfrsStatementLineItems [Line Items]</t>
        </is>
      </c>
      <c r="C111" s="4" t="inlineStr">
        <is>
          <t xml:space="preserve"> </t>
        </is>
      </c>
      <c r="D111" s="4" t="inlineStr">
        <is>
          <t xml:space="preserve"> </t>
        </is>
      </c>
    </row>
    <row r="112">
      <c r="A112" s="4" t="inlineStr">
        <is>
          <t>Total other lease operations</t>
        </is>
      </c>
      <c r="C112" s="5" t="n">
        <v>12831865</v>
      </c>
      <c r="D112" s="4" t="inlineStr">
        <is>
          <t xml:space="preserve"> </t>
        </is>
      </c>
    </row>
    <row r="113">
      <c r="A113" s="4" t="inlineStr">
        <is>
          <t>Finance lease receivables</t>
        </is>
      </c>
      <c r="B113" s="4" t="inlineStr">
        <is>
          <t>[1]</t>
        </is>
      </c>
      <c r="C113" s="5" t="n">
        <v>10615832</v>
      </c>
      <c r="D113" s="4" t="inlineStr">
        <is>
          <t xml:space="preserve"> </t>
        </is>
      </c>
    </row>
    <row r="114">
      <c r="A114" s="4" t="inlineStr">
        <is>
          <t>Present Value [Member] | Lease Network Infrastructure [Member]</t>
        </is>
      </c>
      <c r="C114" s="4" t="inlineStr">
        <is>
          <t xml:space="preserve"> </t>
        </is>
      </c>
      <c r="D114" s="4" t="inlineStr">
        <is>
          <t xml:space="preserve"> </t>
        </is>
      </c>
    </row>
    <row r="115">
      <c r="A115" s="3" t="inlineStr">
        <is>
          <t>IfrsStatementLineItems [Line Items]</t>
        </is>
      </c>
      <c r="C115" s="4" t="inlineStr">
        <is>
          <t xml:space="preserve"> </t>
        </is>
      </c>
      <c r="D115" s="4" t="inlineStr">
        <is>
          <t xml:space="preserve"> </t>
        </is>
      </c>
    </row>
    <row r="116">
      <c r="A116" s="4" t="inlineStr">
        <is>
          <t>Total other lease operations</t>
        </is>
      </c>
      <c r="C116" s="5" t="n">
        <v>6123914</v>
      </c>
      <c r="D116" s="4" t="inlineStr">
        <is>
          <t xml:space="preserve"> </t>
        </is>
      </c>
    </row>
    <row r="117">
      <c r="A117" s="4" t="inlineStr">
        <is>
          <t>Present Value [Member] | Lease Stores And Kiosks [Member]</t>
        </is>
      </c>
      <c r="C117" s="4" t="inlineStr">
        <is>
          <t xml:space="preserve"> </t>
        </is>
      </c>
      <c r="D117" s="4" t="inlineStr">
        <is>
          <t xml:space="preserve"> </t>
        </is>
      </c>
    </row>
    <row r="118">
      <c r="A118" s="3" t="inlineStr">
        <is>
          <t>IfrsStatementLineItems [Line Items]</t>
        </is>
      </c>
      <c r="C118" s="4" t="inlineStr">
        <is>
          <t xml:space="preserve"> </t>
        </is>
      </c>
      <c r="D118" s="4" t="inlineStr">
        <is>
          <t xml:space="preserve"> </t>
        </is>
      </c>
    </row>
    <row r="119">
      <c r="A119" s="4" t="inlineStr">
        <is>
          <t>Total other lease operations</t>
        </is>
      </c>
      <c r="C119" s="5" t="n">
        <v>746028</v>
      </c>
      <c r="D119" s="4" t="inlineStr">
        <is>
          <t xml:space="preserve"> </t>
        </is>
      </c>
    </row>
    <row r="120">
      <c r="A120" s="4" t="inlineStr">
        <is>
          <t>Present Value [Member] | Lease Land Network [Member]</t>
        </is>
      </c>
      <c r="C120" s="4" t="inlineStr">
        <is>
          <t xml:space="preserve"> </t>
        </is>
      </c>
      <c r="D120" s="4" t="inlineStr">
        <is>
          <t xml:space="preserve"> </t>
        </is>
      </c>
    </row>
    <row r="121">
      <c r="A121" s="3" t="inlineStr">
        <is>
          <t>IfrsStatementLineItems [Line Items]</t>
        </is>
      </c>
      <c r="C121" s="4" t="inlineStr">
        <is>
          <t xml:space="preserve"> </t>
        </is>
      </c>
      <c r="D121" s="4" t="inlineStr">
        <is>
          <t xml:space="preserve"> </t>
        </is>
      </c>
    </row>
    <row r="122">
      <c r="A122" s="4" t="inlineStr">
        <is>
          <t>Total other lease operations</t>
        </is>
      </c>
      <c r="C122" s="5" t="n">
        <v>2664315</v>
      </c>
      <c r="D122" s="4" t="inlineStr">
        <is>
          <t xml:space="preserve"> </t>
        </is>
      </c>
    </row>
    <row r="123">
      <c r="A123" s="4" t="inlineStr">
        <is>
          <t>Present Value [Member] | L T Amazonas 1 [Member]</t>
        </is>
      </c>
      <c r="C123" s="4" t="inlineStr">
        <is>
          <t xml:space="preserve"> </t>
        </is>
      </c>
      <c r="D123" s="4" t="inlineStr">
        <is>
          <t xml:space="preserve"> </t>
        </is>
      </c>
    </row>
    <row r="124">
      <c r="A124" s="3" t="inlineStr">
        <is>
          <t>IfrsStatementLineItems [Line Items]</t>
        </is>
      </c>
      <c r="C124" s="4" t="inlineStr">
        <is>
          <t xml:space="preserve"> </t>
        </is>
      </c>
      <c r="D124" s="4" t="inlineStr">
        <is>
          <t xml:space="preserve"> </t>
        </is>
      </c>
    </row>
    <row r="125">
      <c r="A125" s="4" t="inlineStr">
        <is>
          <t>Finance lease receivables</t>
        </is>
      </c>
      <c r="B125" s="4" t="inlineStr">
        <is>
          <t>[2]</t>
        </is>
      </c>
      <c r="C125" s="5" t="n">
        <v>327505</v>
      </c>
      <c r="D125" s="4" t="inlineStr">
        <is>
          <t xml:space="preserve"> </t>
        </is>
      </c>
    </row>
    <row r="126">
      <c r="A126" s="4" t="inlineStr">
        <is>
          <t>Present Value [Member] | Sale Of Towers [Member]</t>
        </is>
      </c>
      <c r="C126" s="4" t="inlineStr">
        <is>
          <t xml:space="preserve"> </t>
        </is>
      </c>
      <c r="D126" s="4" t="inlineStr">
        <is>
          <t xml:space="preserve"> </t>
        </is>
      </c>
    </row>
    <row r="127">
      <c r="A127" s="3" t="inlineStr">
        <is>
          <t>IfrsStatementLineItems [Line Items]</t>
        </is>
      </c>
      <c r="C127" s="4" t="inlineStr">
        <is>
          <t xml:space="preserve"> </t>
        </is>
      </c>
      <c r="D127" s="4" t="inlineStr">
        <is>
          <t xml:space="preserve"> </t>
        </is>
      </c>
    </row>
    <row r="128">
      <c r="A128" s="4" t="inlineStr">
        <is>
          <t>Finance lease receivables</t>
        </is>
      </c>
      <c r="B128" s="4" t="inlineStr">
        <is>
          <t>[3]</t>
        </is>
      </c>
      <c r="C128" s="5" t="n">
        <v>1730214</v>
      </c>
      <c r="D128" s="4" t="inlineStr">
        <is>
          <t xml:space="preserve"> </t>
        </is>
      </c>
    </row>
    <row r="129">
      <c r="A129" s="4" t="inlineStr">
        <is>
          <t>Present Value [Member] | Lease Fiber [Member]</t>
        </is>
      </c>
      <c r="C129" s="4" t="inlineStr">
        <is>
          <t xml:space="preserve"> </t>
        </is>
      </c>
      <c r="D129" s="4" t="inlineStr">
        <is>
          <t xml:space="preserve"> </t>
        </is>
      </c>
    </row>
    <row r="130">
      <c r="A130" s="3" t="inlineStr">
        <is>
          <t>IfrsStatementLineItems [Line Items]</t>
        </is>
      </c>
      <c r="C130" s="4" t="inlineStr">
        <is>
          <t xml:space="preserve"> </t>
        </is>
      </c>
      <c r="D130" s="4" t="inlineStr">
        <is>
          <t xml:space="preserve"> </t>
        </is>
      </c>
    </row>
    <row r="131">
      <c r="A131" s="4" t="inlineStr">
        <is>
          <t>Finance lease receivables</t>
        </is>
      </c>
      <c r="B131" s="4" t="inlineStr">
        <is>
          <t>[4]</t>
        </is>
      </c>
      <c r="C131" s="5" t="n">
        <v>158314</v>
      </c>
      <c r="D131" s="4" t="inlineStr">
        <is>
          <t xml:space="preserve"> </t>
        </is>
      </c>
    </row>
    <row r="132">
      <c r="A132" s="4" t="inlineStr">
        <is>
          <t>Present Value [Member] | Lease Network [Member]</t>
        </is>
      </c>
      <c r="C132" s="4" t="inlineStr">
        <is>
          <t xml:space="preserve"> </t>
        </is>
      </c>
      <c r="D132" s="4" t="inlineStr">
        <is>
          <t xml:space="preserve"> </t>
        </is>
      </c>
    </row>
    <row r="133">
      <c r="A133" s="3" t="inlineStr">
        <is>
          <t>IfrsStatementLineItems [Line Items]</t>
        </is>
      </c>
      <c r="C133" s="4" t="inlineStr">
        <is>
          <t xml:space="preserve"> </t>
        </is>
      </c>
      <c r="D133" s="4" t="inlineStr">
        <is>
          <t xml:space="preserve"> </t>
        </is>
      </c>
    </row>
    <row r="134">
      <c r="A134" s="4" t="inlineStr">
        <is>
          <t>Total other lease operations</t>
        </is>
      </c>
      <c r="C134" s="6" t="inlineStr">
        <is>
          <t>R$ 1081575</t>
        </is>
      </c>
      <c r="D134" s="4" t="inlineStr">
        <is>
          <t xml:space="preserve"> </t>
        </is>
      </c>
    </row>
    <row r="135"/>
    <row r="136">
      <c r="A136" s="4" t="inlineStr">
        <is>
          <t>[1]Other leases:[2]LT Amazonas[3]Sale and leaseback</t>
        </is>
      </c>
    </row>
  </sheetData>
  <mergeCells count="3">
    <mergeCell ref="A1:B1"/>
    <mergeCell ref="A135:C135"/>
    <mergeCell ref="A136:C13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30" customWidth="1" min="2" max="2"/>
    <col width="23" customWidth="1" min="3" max="3"/>
  </cols>
  <sheetData>
    <row r="1">
      <c r="A1" s="1" t="inlineStr">
        <is>
          <t>Leases (Details Narrative) R$ in Thousands</t>
        </is>
      </c>
      <c r="B1" s="2" t="inlineStr">
        <is>
          <t>12 Months Ended</t>
        </is>
      </c>
    </row>
    <row r="2">
      <c r="B2" s="2" t="inlineStr">
        <is>
          <t>Dec. 31, 2022 BRL (R$) Number</t>
        </is>
      </c>
      <c r="C2" s="2" t="inlineStr">
        <is>
          <t>Dec. 31, 2021 BRL (R$)</t>
        </is>
      </c>
    </row>
    <row r="3">
      <c r="A3" s="3" t="inlineStr">
        <is>
          <t>IfrsStatementLineItems [Line Items]</t>
        </is>
      </c>
      <c r="B3" s="4" t="inlineStr">
        <is>
          <t xml:space="preserve"> </t>
        </is>
      </c>
      <c r="C3" s="4" t="inlineStr">
        <is>
          <t xml:space="preserve"> </t>
        </is>
      </c>
    </row>
    <row r="4">
      <c r="A4" s="4" t="inlineStr">
        <is>
          <t>Interest paid</t>
        </is>
      </c>
      <c r="B4" s="6" t="inlineStr">
        <is>
          <t>R$ 1001311</t>
        </is>
      </c>
      <c r="C4" s="6" t="inlineStr">
        <is>
          <t>R$ 599296</t>
        </is>
      </c>
    </row>
    <row r="5">
      <c r="A5" s="4" t="inlineStr">
        <is>
          <t>Lease liability</t>
        </is>
      </c>
      <c r="B5" s="5" t="n">
        <v>2929449</v>
      </c>
      <c r="C5" s="4" t="inlineStr">
        <is>
          <t xml:space="preserve"> </t>
        </is>
      </c>
    </row>
    <row r="6">
      <c r="A6" s="4" t="inlineStr">
        <is>
          <t>Contract cancellation penalties</t>
        </is>
      </c>
      <c r="B6" s="6" t="inlineStr">
        <is>
          <t>R$ 755000</t>
        </is>
      </c>
      <c r="C6" s="4" t="inlineStr">
        <is>
          <t xml:space="preserve"> </t>
        </is>
      </c>
    </row>
    <row r="7">
      <c r="A7" s="4" t="inlineStr">
        <is>
          <t>Average incremental rate</t>
        </is>
      </c>
      <c r="B7" s="8" t="n">
        <v>0.1324</v>
      </c>
      <c r="C7" s="8" t="n">
        <v>0.08939999999999999</v>
      </c>
    </row>
    <row r="8">
      <c r="A8" s="4" t="inlineStr">
        <is>
          <t>Rental expense</t>
        </is>
      </c>
      <c r="B8" s="6" t="inlineStr">
        <is>
          <t>R$ 40723</t>
        </is>
      </c>
      <c r="C8" s="6" t="inlineStr">
        <is>
          <t>R$ 36310</t>
        </is>
      </c>
    </row>
    <row r="9">
      <c r="A9" s="4" t="inlineStr">
        <is>
          <t>Two Sales Agreements [Member] | T I M Celular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Maximum number of towers owned | Number</t>
        </is>
      </c>
      <c r="B11" s="5" t="n">
        <v>6481</v>
      </c>
      <c r="C11" s="4" t="inlineStr">
        <is>
          <t xml:space="preserve"> </t>
        </is>
      </c>
    </row>
    <row r="12">
      <c r="A12" s="4" t="inlineStr">
        <is>
          <t>Owned amount of telecommunications towers</t>
        </is>
      </c>
      <c r="B12" s="6" t="inlineStr">
        <is>
          <t>R$ 3000000</t>
        </is>
      </c>
      <c r="C12" s="4" t="inlineStr">
        <is>
          <t xml:space="preserve"> </t>
        </is>
      </c>
    </row>
    <row r="13">
      <c r="A13" s="4" t="inlineStr">
        <is>
          <t>L T Amazonas 1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e lease liabilities interest rate</t>
        </is>
      </c>
      <c r="B15" s="8" t="n">
        <v>0.1444</v>
      </c>
      <c r="C15" s="4" t="inlineStr">
        <is>
          <t xml:space="preserve"> </t>
        </is>
      </c>
    </row>
    <row r="16">
      <c r="A16" s="4" t="inlineStr">
        <is>
          <t>Sale Of Towe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ales</t>
        </is>
      </c>
      <c r="B18" s="6" t="inlineStr">
        <is>
          <t>R$ 2651247</t>
        </is>
      </c>
      <c r="C18" s="4" t="inlineStr">
        <is>
          <t xml:space="preserve"> </t>
        </is>
      </c>
    </row>
    <row r="19">
      <c r="A19" s="4" t="inlineStr">
        <is>
          <t>Deferred revenue</t>
        </is>
      </c>
      <c r="B19" s="6" t="inlineStr">
        <is>
          <t>R$ 1088390</t>
        </is>
      </c>
      <c r="C19" s="4" t="inlineStr">
        <is>
          <t xml:space="preserve"> </t>
        </is>
      </c>
    </row>
    <row r="20">
      <c r="A20" s="4" t="inlineStr">
        <is>
          <t>Sale Of Towers [Member] | Bottom of ran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e lease liabilities interest rate</t>
        </is>
      </c>
      <c r="B22" s="8" t="n">
        <v>0.1101</v>
      </c>
      <c r="C22" s="4" t="inlineStr">
        <is>
          <t xml:space="preserve"> </t>
        </is>
      </c>
    </row>
    <row r="23">
      <c r="A23" s="4" t="inlineStr">
        <is>
          <t>Sale Of Towers [Member] | Top of rang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inance lease liabilities interest rate</t>
        </is>
      </c>
      <c r="B25" s="8" t="n">
        <v>0.1708</v>
      </c>
      <c r="C25" s="4" t="inlineStr">
        <is>
          <t xml:space="preserve"> </t>
        </is>
      </c>
    </row>
    <row r="26">
      <c r="A26" s="4" t="inlineStr">
        <is>
          <t>L T Amazona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e lease receivables interest rate</t>
        </is>
      </c>
      <c r="B28" s="8" t="n">
        <v>0.1256</v>
      </c>
      <c r="C28"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amounts recoverable (Details Narrative) - BRL (R$) R$ in Thousands</t>
        </is>
      </c>
      <c r="B1" s="2" t="inlineStr">
        <is>
          <t>12 Months Ended</t>
        </is>
      </c>
    </row>
    <row r="2">
      <c r="B2" s="2" t="inlineStr">
        <is>
          <t>Dec. 31, 2022</t>
        </is>
      </c>
      <c r="C2" s="2" t="inlineStr">
        <is>
          <t>Dec. 31, 2021</t>
        </is>
      </c>
    </row>
    <row r="3">
      <c r="A3" s="3" t="inlineStr">
        <is>
          <t>Other Amounts Recoverable</t>
        </is>
      </c>
      <c r="B3" s="4" t="inlineStr">
        <is>
          <t xml:space="preserve"> </t>
        </is>
      </c>
      <c r="C3" s="4" t="inlineStr">
        <is>
          <t xml:space="preserve"> </t>
        </is>
      </c>
    </row>
    <row r="4">
      <c r="A4" s="4" t="inlineStr">
        <is>
          <t>Regulatory credits recoverable</t>
        </is>
      </c>
      <c r="B4" s="6" t="inlineStr">
        <is>
          <t>R$ 26519</t>
        </is>
      </c>
      <c r="C4" s="6" t="inlineStr">
        <is>
          <t>R$ 28661</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upplier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Current portion</t>
        </is>
      </c>
      <c r="C3" s="6" t="inlineStr">
        <is>
          <t>R$ 4237229</t>
        </is>
      </c>
      <c r="D3" s="6" t="inlineStr">
        <is>
          <t>R$ 3267404</t>
        </is>
      </c>
    </row>
    <row r="4">
      <c r="A4" s="4" t="inlineStr">
        <is>
          <t>Trade Suppliers Related To Roaming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Current portion</t>
        </is>
      </c>
      <c r="C6" s="5" t="n">
        <v>4237229</v>
      </c>
      <c r="D6" s="5" t="n">
        <v>3267404</v>
      </c>
    </row>
    <row r="7">
      <c r="A7" s="4" t="inlineStr">
        <is>
          <t>Foreign Currency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urrent portion</t>
        </is>
      </c>
      <c r="C9" s="5" t="n">
        <v>296605</v>
      </c>
      <c r="D9" s="5" t="n">
        <v>203946</v>
      </c>
    </row>
    <row r="10">
      <c r="A10" s="4" t="inlineStr">
        <is>
          <t>Foreign Currency [Member] | Current Installment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urrent portion</t>
        </is>
      </c>
      <c r="C12" s="5" t="n">
        <v>4237229</v>
      </c>
      <c r="D12" s="5" t="n">
        <v>3267404</v>
      </c>
    </row>
    <row r="13">
      <c r="A13" s="4" t="inlineStr">
        <is>
          <t>Foreign Currency [Member] | Trade Suppliers Related To Roaming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urrent portion</t>
        </is>
      </c>
      <c r="B15" s="4" t="inlineStr">
        <is>
          <t>[1]</t>
        </is>
      </c>
      <c r="C15" s="5" t="n">
        <v>135563</v>
      </c>
      <c r="D15" s="5" t="n">
        <v>50864</v>
      </c>
    </row>
    <row r="16">
      <c r="A16" s="4" t="inlineStr">
        <is>
          <t>Foreign Currency [Member] | Trade Suppliers Related To Materials And Services 2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urrent portion</t>
        </is>
      </c>
      <c r="B18" s="4" t="inlineStr">
        <is>
          <t>[2]</t>
        </is>
      </c>
      <c r="C18" s="5" t="n">
        <v>161042</v>
      </c>
      <c r="D18" s="5" t="n">
        <v>153082</v>
      </c>
    </row>
    <row r="19">
      <c r="A19" s="4" t="inlineStr">
        <is>
          <t>Local Currency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urrent portion</t>
        </is>
      </c>
      <c r="C21" s="5" t="n">
        <v>3940624</v>
      </c>
      <c r="D21" s="5" t="n">
        <v>3063458</v>
      </c>
    </row>
    <row r="22">
      <c r="A22" s="4" t="inlineStr">
        <is>
          <t>Local Currency [Member] | Trade Suppliers Related To Materials And Services 1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urrent portion</t>
        </is>
      </c>
      <c r="B24" s="4" t="inlineStr">
        <is>
          <t>[2]</t>
        </is>
      </c>
      <c r="C24" s="5" t="n">
        <v>3842435</v>
      </c>
      <c r="D24" s="5" t="n">
        <v>2966897</v>
      </c>
    </row>
    <row r="25">
      <c r="A25" s="4" t="inlineStr">
        <is>
          <t>Local Currency [Member] | Trade Suppliers Related To Interconnection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Current portion</t>
        </is>
      </c>
      <c r="B27" s="4" t="inlineStr">
        <is>
          <t>[3]</t>
        </is>
      </c>
      <c r="C27" s="5" t="n">
        <v>67724</v>
      </c>
      <c r="D27" s="5" t="n">
        <v>65464</v>
      </c>
    </row>
    <row r="28">
      <c r="A28" s="4" t="inlineStr">
        <is>
          <t>Local Currency [Member] | Trade Suppliers Related To Roaming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Current portion</t>
        </is>
      </c>
      <c r="B30" s="4" t="inlineStr">
        <is>
          <t>[1]</t>
        </is>
      </c>
      <c r="C30" s="5" t="n">
        <v>1857</v>
      </c>
      <c r="D30" s="5" t="n">
        <v>212</v>
      </c>
    </row>
    <row r="31">
      <c r="A31" s="4" t="inlineStr">
        <is>
          <t>Local Currency [Member] | Trade Suppliers Related To Co Billing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urrent portion</t>
        </is>
      </c>
      <c r="B33" s="4" t="inlineStr">
        <is>
          <t>[4]</t>
        </is>
      </c>
      <c r="C33" s="6" t="inlineStr">
        <is>
          <t>R$ 28608</t>
        </is>
      </c>
      <c r="D33" s="6" t="inlineStr">
        <is>
          <t>R$ 30885</t>
        </is>
      </c>
    </row>
    <row r="34"/>
    <row r="35">
      <c r="A35" s="4" t="inlineStr">
        <is>
          <t>[1]Refers to calls made when the customer is outside their registration area and is considered a visitor on the other network.[2]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3]Refers to as the use of the network of other fixed and mobile operators such cases where calls are initiated on the TIM network and terminated
on the other operators.[4]Refers to calls made by the customer when choosing another long-distance operator.</t>
        </is>
      </c>
    </row>
  </sheetData>
  <mergeCells count="3">
    <mergeCell ref="A1:B1"/>
    <mergeCell ref="A34:C34"/>
    <mergeCell ref="A35:C3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ier (Details Narrative) - BRL (R$) R$ in Millions</t>
        </is>
      </c>
      <c r="B1" s="2" t="inlineStr">
        <is>
          <t>Dec. 31, 2022</t>
        </is>
      </c>
      <c r="C1" s="2" t="inlineStr">
        <is>
          <t>Dec. 31, 2021</t>
        </is>
      </c>
    </row>
    <row r="2">
      <c r="A2" s="3" t="inlineStr">
        <is>
          <t>Supplier</t>
        </is>
      </c>
      <c r="B2" s="4" t="inlineStr">
        <is>
          <t xml:space="preserve"> </t>
        </is>
      </c>
      <c r="C2" s="4" t="inlineStr">
        <is>
          <t xml:space="preserve"> </t>
        </is>
      </c>
    </row>
    <row r="3">
      <c r="A3" s="4" t="inlineStr">
        <is>
          <t>Trade notes payable</t>
        </is>
      </c>
      <c r="B3" s="6" t="inlineStr">
        <is>
          <t>R$ 260</t>
        </is>
      </c>
      <c r="C3" s="6" t="inlineStr">
        <is>
          <t>R$ 3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4" t="inlineStr">
        <is>
          <t>Inventories</t>
        </is>
      </c>
      <c r="B3" s="4" t="inlineStr">
        <is>
          <t xml:space="preserve">7. Inventories Inventories are presented at the average acquisition cost. A loss is recognized
to adjust the cost of Handsets and accessories to the net realizable value (selling price), when this value is less than the average acquisition
cost.
Schedule of inventory
2022 2021
Total Inventories 236,117 202,553
Inventories 248,768 214,605
Mobile handsets and tablets 138,951 140,934
Accessories and prepaid cards 78,330 53,791
TIM chips 31,487 19,880
Losses on adjustment to realizable amount (12,651) (12,05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uthorizations payable (Details) - BRL (R$) R$ in Thousands</t>
        </is>
      </c>
      <c r="C1" s="2" t="inlineStr">
        <is>
          <t>Dec. 31, 2022</t>
        </is>
      </c>
      <c r="D1" s="2" t="inlineStr">
        <is>
          <t>Dec. 31, 2021</t>
        </is>
      </c>
    </row>
    <row r="2">
      <c r="A2" s="3" t="inlineStr">
        <is>
          <t>Authorizations Payable</t>
        </is>
      </c>
      <c r="C2" s="4" t="inlineStr">
        <is>
          <t xml:space="preserve"> </t>
        </is>
      </c>
      <c r="D2" s="4" t="inlineStr">
        <is>
          <t xml:space="preserve"> </t>
        </is>
      </c>
    </row>
    <row r="3">
      <c r="A3" s="4" t="inlineStr">
        <is>
          <t>Renewal of authorizations</t>
        </is>
      </c>
      <c r="B3" s="4" t="inlineStr">
        <is>
          <t>[1]</t>
        </is>
      </c>
      <c r="C3" s="6" t="inlineStr">
        <is>
          <t>R$ 231801</t>
        </is>
      </c>
      <c r="D3" s="6" t="inlineStr">
        <is>
          <t>R$ 191329</t>
        </is>
      </c>
    </row>
    <row r="4">
      <c r="A4" s="4" t="inlineStr">
        <is>
          <t>Updated ANATEL liability</t>
        </is>
      </c>
      <c r="B4" s="4" t="inlineStr">
        <is>
          <t>[2]</t>
        </is>
      </c>
      <c r="C4" s="5" t="n">
        <v>186307</v>
      </c>
      <c r="D4" s="5" t="n">
        <v>164269</v>
      </c>
    </row>
    <row r="5">
      <c r="A5" s="4" t="inlineStr">
        <is>
          <t>Authorizations payable</t>
        </is>
      </c>
      <c r="B5" s="4" t="inlineStr">
        <is>
          <t>[3]</t>
        </is>
      </c>
      <c r="C5" s="5" t="n">
        <v>1255282</v>
      </c>
      <c r="D5" s="5" t="n">
        <v>3525489</v>
      </c>
    </row>
    <row r="6">
      <c r="A6" s="4" t="inlineStr">
        <is>
          <t xml:space="preserve">Total </t>
        </is>
      </c>
      <c r="C6" s="5" t="n">
        <v>1673390</v>
      </c>
      <c r="D6" s="5" t="n">
        <v>3881087</v>
      </c>
    </row>
    <row r="7">
      <c r="A7" s="4" t="inlineStr">
        <is>
          <t>Current portion</t>
        </is>
      </c>
      <c r="C7" s="5" t="n">
        <v>-507685</v>
      </c>
      <c r="D7" s="5" t="n">
        <v>-2630169</v>
      </c>
    </row>
    <row r="8">
      <c r="A8" s="4" t="inlineStr">
        <is>
          <t>Non-current portion</t>
        </is>
      </c>
      <c r="C8" s="6" t="inlineStr">
        <is>
          <t>R$ 1165705</t>
        </is>
      </c>
      <c r="D8" s="6" t="inlineStr">
        <is>
          <t>R$ 1250918</t>
        </is>
      </c>
    </row>
    <row r="9"/>
    <row r="10">
      <c r="A10" s="4" t="inlineStr">
        <is>
          <t>[1]To provide the SMP, the Company obtained authorizations
of the right to use radio frequency for a fixed term, renewable. 1</t>
        </is>
      </c>
    </row>
  </sheetData>
  <mergeCells count="3">
    <mergeCell ref="A1:B1"/>
    <mergeCell ref="A9:C9"/>
    <mergeCell ref="A10:C1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23" customWidth="1" min="2" max="2"/>
  </cols>
  <sheetData>
    <row r="1">
      <c r="A1" s="1" t="inlineStr">
        <is>
          <t>Authorizations payable (Details 1) R$ in Thousands</t>
        </is>
      </c>
      <c r="B1" s="2" t="inlineStr">
        <is>
          <t>Dec. 31, 2022 BRL (R$)</t>
        </is>
      </c>
    </row>
    <row r="2">
      <c r="A2" s="3" t="inlineStr">
        <is>
          <t>IfrsStatementLineItems [Line Items]</t>
        </is>
      </c>
      <c r="B2" s="4" t="inlineStr">
        <is>
          <t xml:space="preserve"> </t>
        </is>
      </c>
    </row>
    <row r="3">
      <c r="A3" s="4" t="inlineStr">
        <is>
          <t>Total</t>
        </is>
      </c>
      <c r="B3" s="6" t="inlineStr">
        <is>
          <t>R$ 1165705</t>
        </is>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otal</t>
        </is>
      </c>
      <c r="B6" s="5" t="n">
        <v>375203</v>
      </c>
    </row>
    <row r="7">
      <c r="A7" s="4" t="inlineStr">
        <is>
          <t>Later than one year [member]</t>
        </is>
      </c>
      <c r="B7" s="4" t="inlineStr">
        <is>
          <t xml:space="preserve"> </t>
        </is>
      </c>
    </row>
    <row r="8">
      <c r="A8" s="3" t="inlineStr">
        <is>
          <t>IfrsStatementLineItems [Line Items]</t>
        </is>
      </c>
      <c r="B8" s="4" t="inlineStr">
        <is>
          <t xml:space="preserve"> </t>
        </is>
      </c>
    </row>
    <row r="9">
      <c r="A9" s="4" t="inlineStr">
        <is>
          <t>Total</t>
        </is>
      </c>
      <c r="B9" s="5" t="n">
        <v>52296</v>
      </c>
    </row>
    <row r="10">
      <c r="A10" s="4" t="inlineStr">
        <is>
          <t>Later than one year and not later than two years [member]</t>
        </is>
      </c>
      <c r="B10" s="4" t="inlineStr">
        <is>
          <t xml:space="preserve"> </t>
        </is>
      </c>
    </row>
    <row r="11">
      <c r="A11" s="3" t="inlineStr">
        <is>
          <t>IfrsStatementLineItems [Line Items]</t>
        </is>
      </c>
      <c r="B11" s="4" t="inlineStr">
        <is>
          <t xml:space="preserve"> </t>
        </is>
      </c>
    </row>
    <row r="12">
      <c r="A12" s="4" t="inlineStr">
        <is>
          <t>Total</t>
        </is>
      </c>
      <c r="B12" s="5" t="n">
        <v>52296</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Total</t>
        </is>
      </c>
      <c r="B15" s="5" t="n">
        <v>52296</v>
      </c>
    </row>
    <row r="16">
      <c r="A16" s="4" t="inlineStr">
        <is>
          <t>Later than three years and not later than four years [member]</t>
        </is>
      </c>
      <c r="B16" s="4" t="inlineStr">
        <is>
          <t xml:space="preserve"> </t>
        </is>
      </c>
    </row>
    <row r="17">
      <c r="A17" s="3" t="inlineStr">
        <is>
          <t>IfrsStatementLineItems [Line Items]</t>
        </is>
      </c>
      <c r="B17" s="4" t="inlineStr">
        <is>
          <t xml:space="preserve"> </t>
        </is>
      </c>
    </row>
    <row r="18">
      <c r="A18" s="4" t="inlineStr">
        <is>
          <t>Total</t>
        </is>
      </c>
      <c r="B18" s="5" t="n">
        <v>52296</v>
      </c>
    </row>
    <row r="19">
      <c r="A19" s="4" t="inlineStr">
        <is>
          <t>Later than four years and not later than five years [member]</t>
        </is>
      </c>
      <c r="B19" s="4" t="inlineStr">
        <is>
          <t xml:space="preserve"> </t>
        </is>
      </c>
    </row>
    <row r="20">
      <c r="A20" s="3" t="inlineStr">
        <is>
          <t>IfrsStatementLineItems [Line Items]</t>
        </is>
      </c>
      <c r="B20" s="4" t="inlineStr">
        <is>
          <t xml:space="preserve"> </t>
        </is>
      </c>
    </row>
    <row r="21">
      <c r="A21" s="4" t="inlineStr">
        <is>
          <t>Total</t>
        </is>
      </c>
      <c r="B21" s="5" t="n">
        <v>52296</v>
      </c>
    </row>
    <row r="22">
      <c r="A22" s="4" t="inlineStr">
        <is>
          <t>Later than five years and not later than seven years [member]</t>
        </is>
      </c>
      <c r="B22" s="4" t="inlineStr">
        <is>
          <t xml:space="preserve"> </t>
        </is>
      </c>
    </row>
    <row r="23">
      <c r="A23" s="3" t="inlineStr">
        <is>
          <t>IfrsStatementLineItems [Line Items]</t>
        </is>
      </c>
      <c r="B23" s="4" t="inlineStr">
        <is>
          <t xml:space="preserve"> </t>
        </is>
      </c>
    </row>
    <row r="24">
      <c r="A24" s="4" t="inlineStr">
        <is>
          <t>Total</t>
        </is>
      </c>
      <c r="B24" s="5" t="n">
        <v>52296</v>
      </c>
    </row>
    <row r="25">
      <c r="A25" s="4" t="inlineStr">
        <is>
          <t>Later than seven years and not later than ten years [member]</t>
        </is>
      </c>
      <c r="B25" s="4" t="inlineStr">
        <is>
          <t xml:space="preserve"> </t>
        </is>
      </c>
    </row>
    <row r="26">
      <c r="A26" s="3" t="inlineStr">
        <is>
          <t>IfrsStatementLineItems [Line Items]</t>
        </is>
      </c>
      <c r="B26" s="4" t="inlineStr">
        <is>
          <t xml:space="preserve"> </t>
        </is>
      </c>
    </row>
    <row r="27">
      <c r="A27" s="4" t="inlineStr">
        <is>
          <t>Total</t>
        </is>
      </c>
      <c r="B27" s="6" t="inlineStr">
        <is>
          <t>R$ 476726</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65" customWidth="1" min="2" max="2"/>
  </cols>
  <sheetData>
    <row r="1">
      <c r="A1" s="1" t="inlineStr">
        <is>
          <t>Authorizations payable (Details 2) - T I M Celular S A [Member]</t>
        </is>
      </c>
      <c r="B1" s="2" t="inlineStr">
        <is>
          <t>12 Months Ended</t>
        </is>
      </c>
    </row>
    <row r="2">
      <c r="B2" s="2" t="inlineStr">
        <is>
          <t>Dec. 31, 2022</t>
        </is>
      </c>
    </row>
    <row r="3">
      <c r="A3" s="4" t="inlineStr">
        <is>
          <t>Amapa Roraima Para Amazonasand Maranhao [Member]</t>
        </is>
      </c>
      <c r="B3" s="4" t="inlineStr">
        <is>
          <t xml:space="preserve"> </t>
        </is>
      </c>
    </row>
    <row r="4">
      <c r="A4" s="3" t="inlineStr">
        <is>
          <t>IfrsStatementLineItems [Line Items]</t>
        </is>
      </c>
      <c r="B4" s="4" t="inlineStr">
        <is>
          <t xml:space="preserve"> </t>
        </is>
      </c>
    </row>
    <row r="5">
      <c r="A5" s="4" t="inlineStr">
        <is>
          <t>800 MHz, 900 MHz and 1,800 MHz</t>
        </is>
      </c>
      <c r="B5" s="4" t="inlineStr">
        <is>
          <t>Mar 2031*</t>
        </is>
      </c>
    </row>
    <row r="6">
      <c r="A6" s="4" t="inlineStr">
        <is>
          <t>Additional frequencies 1,800 MHz</t>
        </is>
      </c>
      <c r="B6" s="4" t="inlineStr">
        <is>
          <t>Apr 2023</t>
        </is>
      </c>
    </row>
    <row r="7">
      <c r="A7" s="4" t="inlineStr">
        <is>
          <t>1,900 MHz and 2,100 MHz (3G)</t>
        </is>
      </c>
      <c r="B7" s="4" t="inlineStr">
        <is>
          <t>Apr 2023</t>
        </is>
      </c>
    </row>
    <row r="8">
      <c r="A8" s="4" t="inlineStr">
        <is>
          <t>2,500 MHz V1 Band (4G)</t>
        </is>
      </c>
      <c r="B8" s="4" t="inlineStr">
        <is>
          <t>Oct 2027</t>
        </is>
      </c>
    </row>
    <row r="9">
      <c r="A9" s="4" t="inlineStr">
        <is>
          <t>2,500 MHz (P Band (4G)</t>
        </is>
      </c>
      <c r="B9" s="4" t="inlineStr">
        <is>
          <t>Part
    of AR92 (PA), Feb 2024*</t>
        </is>
      </c>
    </row>
    <row r="10">
      <c r="A10" s="4" t="inlineStr">
        <is>
          <t>700 MHz (4G)</t>
        </is>
      </c>
      <c r="B10" s="4" t="inlineStr">
        <is>
          <t>Dec 2029</t>
        </is>
      </c>
    </row>
    <row r="11">
      <c r="A11" s="4" t="inlineStr">
        <is>
          <t>2.3 GHz (5G)</t>
        </is>
      </c>
      <c r="B11" s="4" t="inlineStr">
        <is>
          <t>-</t>
        </is>
      </c>
    </row>
    <row r="12">
      <c r="A12" s="4" t="inlineStr">
        <is>
          <t>3.5 GHz (5G)</t>
        </is>
      </c>
      <c r="B12" s="4" t="inlineStr">
        <is>
          <t>Dec 2041</t>
        </is>
      </c>
    </row>
    <row r="13">
      <c r="A13" s="4" t="inlineStr">
        <is>
          <t>26 GHz (5G)</t>
        </is>
      </c>
      <c r="B13" s="4" t="inlineStr">
        <is>
          <t>Dec 2031</t>
        </is>
      </c>
    </row>
    <row r="14">
      <c r="A14" s="4" t="inlineStr">
        <is>
          <t>Riode Janeiroand Espirito Santo [Member]</t>
        </is>
      </c>
      <c r="B14" s="4" t="inlineStr">
        <is>
          <t xml:space="preserve"> </t>
        </is>
      </c>
    </row>
    <row r="15">
      <c r="A15" s="3" t="inlineStr">
        <is>
          <t>IfrsStatementLineItems [Line Items]</t>
        </is>
      </c>
      <c r="B15" s="4" t="inlineStr">
        <is>
          <t xml:space="preserve"> </t>
        </is>
      </c>
    </row>
    <row r="16">
      <c r="A16" s="4" t="inlineStr">
        <is>
          <t>800 MHz, 900 MHz and 1,800 MHz</t>
        </is>
      </c>
      <c r="B16" s="4" t="inlineStr">
        <is>
          <t>Mar 2031*</t>
        </is>
      </c>
    </row>
    <row r="17">
      <c r="A17" s="4" t="inlineStr">
        <is>
          <t>Additional frequencies 1,800 MHz</t>
        </is>
      </c>
      <c r="B17" s="4" t="inlineStr">
        <is>
          <t>ES,
    Apr 2023</t>
        </is>
      </c>
    </row>
    <row r="18">
      <c r="A18" s="4" t="inlineStr">
        <is>
          <t>1,900 MHz and 2,100 MHz (3G)</t>
        </is>
      </c>
      <c r="B18" s="4" t="inlineStr">
        <is>
          <t>Apr 2023</t>
        </is>
      </c>
    </row>
    <row r="19">
      <c r="A19" s="4" t="inlineStr">
        <is>
          <t>2,500 MHz V1 Band (4G)</t>
        </is>
      </c>
      <c r="B19" s="4" t="inlineStr">
        <is>
          <t>Oct 2027</t>
        </is>
      </c>
    </row>
    <row r="20">
      <c r="A20" s="4" t="inlineStr">
        <is>
          <t>2,500 MHz (P Band (4G)</t>
        </is>
      </c>
      <c r="B20" s="4" t="inlineStr">
        <is>
          <t>Part
    of AR21 (RJ), Feb 2024*</t>
        </is>
      </c>
    </row>
    <row r="21">
      <c r="A21" s="4" t="inlineStr">
        <is>
          <t>700 MHz (4G)</t>
        </is>
      </c>
      <c r="B21" s="4" t="inlineStr">
        <is>
          <t>Dec 2029</t>
        </is>
      </c>
    </row>
    <row r="22">
      <c r="A22" s="4" t="inlineStr">
        <is>
          <t>2.3 GHz (5G)</t>
        </is>
      </c>
      <c r="B22" s="4" t="inlineStr">
        <is>
          <t>Dec 2041</t>
        </is>
      </c>
    </row>
    <row r="23">
      <c r="A23" s="4" t="inlineStr">
        <is>
          <t>3.5 GHz (5G)</t>
        </is>
      </c>
      <c r="B23" s="4" t="inlineStr">
        <is>
          <t>Dec 2041</t>
        </is>
      </c>
    </row>
    <row r="24">
      <c r="A24" s="4" t="inlineStr">
        <is>
          <t>26 GHz (5G)</t>
        </is>
      </c>
      <c r="B24" s="4" t="inlineStr">
        <is>
          <t>Dec 2031
    (lots I&amp;J) &amp; Dec 2041 (lot H)</t>
        </is>
      </c>
    </row>
    <row r="25">
      <c r="A25" s="4" t="inlineStr">
        <is>
          <t>Acre Rondonia Mato Grosso Mato Grossodo Sul Tocantins Distrito Federal Goias Rio Grandedo Sulexceptthemunicipalityof Pelotasandregionandthemunicipalitiesof Londrinaand Tamaranain Parana [Member]</t>
        </is>
      </c>
      <c r="B25" s="4" t="inlineStr">
        <is>
          <t xml:space="preserve"> </t>
        </is>
      </c>
    </row>
    <row r="26">
      <c r="A26" s="3" t="inlineStr">
        <is>
          <t>IfrsStatementLineItems [Line Items]</t>
        </is>
      </c>
      <c r="B26" s="4" t="inlineStr">
        <is>
          <t xml:space="preserve"> </t>
        </is>
      </c>
    </row>
    <row r="27">
      <c r="A27" s="4" t="inlineStr">
        <is>
          <t>800 MHz, 900 MHz and 1,800 MHz</t>
        </is>
      </c>
      <c r="B27" s="4" t="inlineStr">
        <is>
          <t>Mar 2031*</t>
        </is>
      </c>
    </row>
    <row r="28">
      <c r="A28" s="4" t="inlineStr">
        <is>
          <t>Additional frequencies 1,800 MHz</t>
        </is>
      </c>
      <c r="B28" s="4" t="inlineStr">
        <is>
          <t>Apr 2023</t>
        </is>
      </c>
    </row>
    <row r="29">
      <c r="A29" s="4" t="inlineStr">
        <is>
          <t>1,900 MHz and 2,100 MHz (3G)</t>
        </is>
      </c>
      <c r="B29" s="4" t="inlineStr">
        <is>
          <t>Apr 2023</t>
        </is>
      </c>
    </row>
    <row r="30">
      <c r="A30" s="4" t="inlineStr">
        <is>
          <t>2,500 MHz V1 Band (4G)</t>
        </is>
      </c>
      <c r="B30" s="4" t="inlineStr">
        <is>
          <t>Oct 2027</t>
        </is>
      </c>
    </row>
    <row r="31">
      <c r="A31" s="4" t="inlineStr">
        <is>
          <t>2,500 MHz (P Band (4G)</t>
        </is>
      </c>
      <c r="B31" s="4" t="inlineStr">
        <is>
          <t>Part
    of AR61 (DF), Feb 2024*</t>
        </is>
      </c>
    </row>
    <row r="32">
      <c r="A32" s="4" t="inlineStr">
        <is>
          <t>700 MHz (4G)</t>
        </is>
      </c>
      <c r="B32" s="4" t="inlineStr">
        <is>
          <t>Dec 2029</t>
        </is>
      </c>
    </row>
    <row r="33">
      <c r="A33" s="4" t="inlineStr">
        <is>
          <t>2.3 GHz (5G)</t>
        </is>
      </c>
      <c r="B33" s="4" t="inlineStr">
        <is>
          <t>South
     Dec 2041</t>
        </is>
      </c>
    </row>
    <row r="34">
      <c r="A34" s="4" t="inlineStr">
        <is>
          <t>3.5 GHz (5G)</t>
        </is>
      </c>
      <c r="B34" s="4" t="inlineStr">
        <is>
          <t>Dec 2041</t>
        </is>
      </c>
    </row>
    <row r="35">
      <c r="A35" s="4" t="inlineStr">
        <is>
          <t>26 GHz (5G)</t>
        </is>
      </c>
      <c r="B35" s="4" t="inlineStr">
        <is>
          <t>Dec 2031
    (lots I&amp;J) &amp; Dec 2041 (lot H)</t>
        </is>
      </c>
    </row>
    <row r="36">
      <c r="A36" s="4" t="inlineStr">
        <is>
          <t>Sao Paulo [Member]</t>
        </is>
      </c>
      <c r="B36" s="4" t="inlineStr">
        <is>
          <t xml:space="preserve"> </t>
        </is>
      </c>
    </row>
    <row r="37">
      <c r="A37" s="3" t="inlineStr">
        <is>
          <t>IfrsStatementLineItems [Line Items]</t>
        </is>
      </c>
      <c r="B37" s="4" t="inlineStr">
        <is>
          <t xml:space="preserve"> </t>
        </is>
      </c>
    </row>
    <row r="38">
      <c r="A38" s="4" t="inlineStr">
        <is>
          <t>800 MHz, 900 MHz and 1,800 MHz</t>
        </is>
      </c>
      <c r="B38" s="4" t="inlineStr">
        <is>
          <t>Mar 2031*</t>
        </is>
      </c>
    </row>
    <row r="39">
      <c r="A39" s="4" t="inlineStr">
        <is>
          <t>Additional frequencies 1,800 MHz</t>
        </is>
      </c>
      <c r="B39" s="4" t="inlineStr">
        <is>
          <t>Countryside,
    Apr 2023</t>
        </is>
      </c>
    </row>
    <row r="40">
      <c r="A40" s="4" t="inlineStr">
        <is>
          <t>1,900 MHz and 2,100 MHz (3G)</t>
        </is>
      </c>
      <c r="B40" s="4" t="inlineStr">
        <is>
          <t>Apr 2023</t>
        </is>
      </c>
    </row>
    <row r="41">
      <c r="A41" s="4" t="inlineStr">
        <is>
          <t>2,500 MHz V1 Band (4G)</t>
        </is>
      </c>
      <c r="B41" s="4" t="inlineStr">
        <is>
          <t>Oct 2027</t>
        </is>
      </c>
    </row>
    <row r="42">
      <c r="A42" s="4" t="inlineStr">
        <is>
          <t>700 MHz (4G)</t>
        </is>
      </c>
      <c r="B42" s="4" t="inlineStr">
        <is>
          <t>Dec 2029</t>
        </is>
      </c>
    </row>
    <row r="43">
      <c r="A43" s="4" t="inlineStr">
        <is>
          <t>3.5 GHz (5G)</t>
        </is>
      </c>
      <c r="B43" s="4" t="inlineStr">
        <is>
          <t>Dec 2041</t>
        </is>
      </c>
    </row>
    <row r="44">
      <c r="A44" s="4" t="inlineStr">
        <is>
          <t>26 GHz (5G)</t>
        </is>
      </c>
      <c r="B44" s="4" t="inlineStr">
        <is>
          <t>Dec 2031
    (lots I&amp;J) &amp; Dec 2041 (lot H)</t>
        </is>
      </c>
    </row>
    <row r="45">
      <c r="A45" s="4" t="inlineStr">
        <is>
          <t>Paranaexceptthemunicipalitiesof Londrinaand Tamarana [Member]</t>
        </is>
      </c>
      <c r="B45" s="4" t="inlineStr">
        <is>
          <t xml:space="preserve"> </t>
        </is>
      </c>
    </row>
    <row r="46">
      <c r="A46" s="3" t="inlineStr">
        <is>
          <t>IfrsStatementLineItems [Line Items]</t>
        </is>
      </c>
      <c r="B46" s="4" t="inlineStr">
        <is>
          <t xml:space="preserve"> </t>
        </is>
      </c>
    </row>
    <row r="47">
      <c r="A47" s="4" t="inlineStr">
        <is>
          <t>800 MHz, 900 MHz and 1,800 MHz</t>
        </is>
      </c>
      <c r="B47" s="4" t="inlineStr">
        <is>
          <t>November
    2028 (800MHz); December 2032 (900 and 1800MHz)*</t>
        </is>
      </c>
    </row>
    <row r="48">
      <c r="A48" s="4" t="inlineStr">
        <is>
          <t>Additional frequencies 1,800 MHz</t>
        </is>
      </c>
      <c r="B48" s="4" t="inlineStr">
        <is>
          <t>Apr 2023</t>
        </is>
      </c>
    </row>
    <row r="49">
      <c r="A49" s="4" t="inlineStr">
        <is>
          <t>1,900 MHz and 2,100 MHz (3G)</t>
        </is>
      </c>
      <c r="B49" s="4" t="inlineStr">
        <is>
          <t>Apr 2023</t>
        </is>
      </c>
    </row>
    <row r="50">
      <c r="A50" s="4" t="inlineStr">
        <is>
          <t>2,500 MHz V1 Band (4G)</t>
        </is>
      </c>
      <c r="B50" s="4" t="inlineStr">
        <is>
          <t>Oct 2027</t>
        </is>
      </c>
    </row>
    <row r="51">
      <c r="A51" s="4" t="inlineStr">
        <is>
          <t>2,500 MHz (P Band (4G)</t>
        </is>
      </c>
      <c r="B51" s="4" t="inlineStr">
        <is>
          <t>AR41, except Curitiba and the
    Metropolitan Region, Feb 2024*</t>
        </is>
      </c>
    </row>
    <row r="52">
      <c r="A52" s="4" t="inlineStr">
        <is>
          <t>700 MHz (4G)</t>
        </is>
      </c>
      <c r="B52" s="4" t="inlineStr">
        <is>
          <t>Dec 2029</t>
        </is>
      </c>
    </row>
    <row r="53">
      <c r="A53" s="4" t="inlineStr">
        <is>
          <t>2.3 GHz (5G)</t>
        </is>
      </c>
      <c r="B53" s="4" t="inlineStr">
        <is>
          <t>Dec 2041</t>
        </is>
      </c>
    </row>
    <row r="54">
      <c r="A54" s="4" t="inlineStr">
        <is>
          <t>3.5 GHz (5G)</t>
        </is>
      </c>
      <c r="B54" s="4" t="inlineStr">
        <is>
          <t>Dec 2041</t>
        </is>
      </c>
    </row>
    <row r="55">
      <c r="A55" s="4" t="inlineStr">
        <is>
          <t>26 GHz (5G)</t>
        </is>
      </c>
      <c r="B55" s="4" t="inlineStr">
        <is>
          <t>Dec 2031
    (lots I&amp;J) &amp; Dec 2041 (lot H)</t>
        </is>
      </c>
    </row>
    <row r="56">
      <c r="A56" s="4" t="inlineStr">
        <is>
          <t>Santa Catarina [Member]</t>
        </is>
      </c>
      <c r="B56" s="4" t="inlineStr">
        <is>
          <t xml:space="preserve"> </t>
        </is>
      </c>
    </row>
    <row r="57">
      <c r="A57" s="3" t="inlineStr">
        <is>
          <t>IfrsStatementLineItems [Line Items]</t>
        </is>
      </c>
      <c r="B57" s="4" t="inlineStr">
        <is>
          <t xml:space="preserve"> </t>
        </is>
      </c>
    </row>
    <row r="58">
      <c r="A58" s="4" t="inlineStr">
        <is>
          <t>800 MHz, 900 MHz and 1,800 MHz</t>
        </is>
      </c>
      <c r="B58" s="4" t="inlineStr">
        <is>
          <t>800
    MHz  November 2028 1800 MHz  December 2032</t>
        </is>
      </c>
    </row>
    <row r="59">
      <c r="A59" s="4" t="inlineStr">
        <is>
          <t>Additional frequencies 1,800 MHz</t>
        </is>
      </c>
      <c r="B59" s="4" t="inlineStr">
        <is>
          <t>Apr 2023</t>
        </is>
      </c>
    </row>
    <row r="60">
      <c r="A60" s="4" t="inlineStr">
        <is>
          <t>1,900 MHz and 2,100 MHz (3G)</t>
        </is>
      </c>
      <c r="B60" s="4" t="inlineStr">
        <is>
          <t>Apr 2023</t>
        </is>
      </c>
    </row>
    <row r="61">
      <c r="A61" s="4" t="inlineStr">
        <is>
          <t>2,500 MHz V1 Band (4G)</t>
        </is>
      </c>
      <c r="B61" s="4" t="inlineStr">
        <is>
          <t>Oct 2027</t>
        </is>
      </c>
    </row>
    <row r="62">
      <c r="A62" s="4" t="inlineStr">
        <is>
          <t>700 MHz (4G)</t>
        </is>
      </c>
      <c r="B62" s="4" t="inlineStr">
        <is>
          <t>Dec 2029</t>
        </is>
      </c>
    </row>
    <row r="63">
      <c r="A63" s="4" t="inlineStr">
        <is>
          <t>2.3 GHz (5G)</t>
        </is>
      </c>
      <c r="B63" s="4" t="inlineStr">
        <is>
          <t>Dec 2041</t>
        </is>
      </c>
    </row>
    <row r="64">
      <c r="A64" s="4" t="inlineStr">
        <is>
          <t>3.5 GHz (5G)</t>
        </is>
      </c>
      <c r="B64" s="4" t="inlineStr">
        <is>
          <t>Dec 2041</t>
        </is>
      </c>
    </row>
    <row r="65">
      <c r="A65" s="4" t="inlineStr">
        <is>
          <t>26 GHz (5G)</t>
        </is>
      </c>
      <c r="B65" s="4" t="inlineStr">
        <is>
          <t>Dec 2031
    (lots I&amp;J) &amp; Dec 2041 (lot H)</t>
        </is>
      </c>
    </row>
    <row r="66">
      <c r="A66" s="4" t="inlineStr">
        <is>
          <t>Rio Grandedo Sul [Member]</t>
        </is>
      </c>
      <c r="B66" s="4" t="inlineStr">
        <is>
          <t xml:space="preserve"> </t>
        </is>
      </c>
    </row>
    <row r="67">
      <c r="A67" s="3" t="inlineStr">
        <is>
          <t>IfrsStatementLineItems [Line Items]</t>
        </is>
      </c>
      <c r="B67" s="4" t="inlineStr">
        <is>
          <t xml:space="preserve"> </t>
        </is>
      </c>
    </row>
    <row r="68">
      <c r="A68" s="4" t="inlineStr">
        <is>
          <t>800 MHz, 900 MHz and 1,800 MHz</t>
        </is>
      </c>
      <c r="B68" s="4" t="inlineStr">
        <is>
          <t>800 MHz  November 2028 1800 MHz  December 2032</t>
        </is>
      </c>
    </row>
    <row r="69">
      <c r="A69" s="4" t="inlineStr">
        <is>
          <t>1,900 MHz and 2,100 MHz (3G)</t>
        </is>
      </c>
      <c r="B69" s="4" t="inlineStr">
        <is>
          <t>Apr 2023</t>
        </is>
      </c>
    </row>
    <row r="70">
      <c r="A70" s="4" t="inlineStr">
        <is>
          <t>2,500 MHz V1 Band (4G)</t>
        </is>
      </c>
      <c r="B70" s="4" t="inlineStr">
        <is>
          <t>Oct 2027</t>
        </is>
      </c>
    </row>
    <row r="71">
      <c r="A71" s="4" t="inlineStr">
        <is>
          <t>700 MHz (4G)</t>
        </is>
      </c>
      <c r="B71" s="4" t="inlineStr">
        <is>
          <t>Dec 2029</t>
        </is>
      </c>
    </row>
    <row r="72">
      <c r="A72" s="4" t="inlineStr">
        <is>
          <t>2.3 GHz (5G)</t>
        </is>
      </c>
      <c r="B72" s="4" t="inlineStr">
        <is>
          <t>Dec 2041</t>
        </is>
      </c>
    </row>
    <row r="73">
      <c r="A73" s="4" t="inlineStr">
        <is>
          <t>3.5 GHz (5G)</t>
        </is>
      </c>
      <c r="B73" s="4" t="inlineStr">
        <is>
          <t>Dec 2041</t>
        </is>
      </c>
    </row>
    <row r="74">
      <c r="A74" s="4" t="inlineStr">
        <is>
          <t>26 GHz (5G)</t>
        </is>
      </c>
      <c r="B74" s="4" t="inlineStr">
        <is>
          <t>Dec 2031 (lots I&amp;J) &amp; Dec 2041 (lot H)</t>
        </is>
      </c>
    </row>
    <row r="75">
      <c r="A75" s="4" t="inlineStr">
        <is>
          <t>Pernambuco [Member]</t>
        </is>
      </c>
      <c r="B75" s="4" t="inlineStr">
        <is>
          <t xml:space="preserve"> </t>
        </is>
      </c>
    </row>
    <row r="76">
      <c r="A76" s="3" t="inlineStr">
        <is>
          <t>IfrsStatementLineItems [Line Items]</t>
        </is>
      </c>
      <c r="B76" s="4" t="inlineStr">
        <is>
          <t xml:space="preserve"> </t>
        </is>
      </c>
    </row>
    <row r="77">
      <c r="A77" s="4" t="inlineStr">
        <is>
          <t>800 MHz, 900 MHz and 1,800 MHz</t>
        </is>
      </c>
      <c r="B77" s="4" t="inlineStr">
        <is>
          <t>800 MHz  November 2028 1800 MHz  December 2032</t>
        </is>
      </c>
    </row>
    <row r="78">
      <c r="A78" s="4" t="inlineStr">
        <is>
          <t>1,900 MHz and 2,100 MHz (3G)</t>
        </is>
      </c>
      <c r="B78" s="4" t="inlineStr">
        <is>
          <t>Apr 2023</t>
        </is>
      </c>
    </row>
    <row r="79">
      <c r="A79" s="4" t="inlineStr">
        <is>
          <t>2,500 MHz V1 Band (4G)</t>
        </is>
      </c>
      <c r="B79" s="4" t="inlineStr">
        <is>
          <t>Oct 2027</t>
        </is>
      </c>
    </row>
    <row r="80">
      <c r="A80" s="4" t="inlineStr">
        <is>
          <t>2,500 MHz (P Band (4G)</t>
        </is>
      </c>
      <c r="B80" s="4" t="inlineStr">
        <is>
          <t>Part of AR81, July 2031</t>
        </is>
      </c>
    </row>
    <row r="81">
      <c r="A81" s="4" t="inlineStr">
        <is>
          <t>700 MHz (4G)</t>
        </is>
      </c>
      <c r="B81" s="4" t="inlineStr">
        <is>
          <t>Dec 2029</t>
        </is>
      </c>
    </row>
    <row r="82">
      <c r="A82" s="4" t="inlineStr">
        <is>
          <t>3.5 GHz (5G)</t>
        </is>
      </c>
      <c r="B82" s="4" t="inlineStr">
        <is>
          <t>Dec 2041</t>
        </is>
      </c>
    </row>
    <row r="83">
      <c r="A83" s="4" t="inlineStr">
        <is>
          <t>26 GHz (5G)</t>
        </is>
      </c>
      <c r="B83" s="4" t="inlineStr">
        <is>
          <t>Dec 2031</t>
        </is>
      </c>
    </row>
    <row r="84">
      <c r="A84" s="4" t="inlineStr">
        <is>
          <t>Ceara [Member]</t>
        </is>
      </c>
      <c r="B84" s="4" t="inlineStr">
        <is>
          <t xml:space="preserve"> </t>
        </is>
      </c>
    </row>
    <row r="85">
      <c r="A85" s="3" t="inlineStr">
        <is>
          <t>IfrsStatementLineItems [Line Items]</t>
        </is>
      </c>
      <c r="B85" s="4" t="inlineStr">
        <is>
          <t xml:space="preserve"> </t>
        </is>
      </c>
    </row>
    <row r="86">
      <c r="A86" s="4" t="inlineStr">
        <is>
          <t>800 MHz, 900 MHz and 1,800 MHz</t>
        </is>
      </c>
      <c r="B86" s="4" t="inlineStr">
        <is>
          <t>800 MHz  November 2028 1800 MHz  December 2032</t>
        </is>
      </c>
    </row>
    <row r="87">
      <c r="A87" s="4" t="inlineStr">
        <is>
          <t>1,900 MHz and 2,100 MHz (3G)</t>
        </is>
      </c>
      <c r="B87" s="4" t="inlineStr">
        <is>
          <t>Apr 2023</t>
        </is>
      </c>
    </row>
    <row r="88">
      <c r="A88" s="4" t="inlineStr">
        <is>
          <t>2,500 MHz V1 Band (4G)</t>
        </is>
      </c>
      <c r="B88" s="4" t="inlineStr">
        <is>
          <t>Oct 2027</t>
        </is>
      </c>
    </row>
    <row r="89">
      <c r="A89" s="4" t="inlineStr">
        <is>
          <t>700 MHz (4G)</t>
        </is>
      </c>
      <c r="B89" s="4" t="inlineStr">
        <is>
          <t>Dec 2029</t>
        </is>
      </c>
    </row>
    <row r="90">
      <c r="A90" s="4" t="inlineStr">
        <is>
          <t>3.5 GHz (5G)</t>
        </is>
      </c>
      <c r="B90" s="4" t="inlineStr">
        <is>
          <t>Dec 2041</t>
        </is>
      </c>
    </row>
    <row r="91">
      <c r="A91" s="4" t="inlineStr">
        <is>
          <t>26 GHz (5G)</t>
        </is>
      </c>
      <c r="B91" s="4" t="inlineStr">
        <is>
          <t>Dec 2031</t>
        </is>
      </c>
    </row>
    <row r="92">
      <c r="A92" s="4" t="inlineStr">
        <is>
          <t>Paraiba [Member]</t>
        </is>
      </c>
      <c r="B92" s="4" t="inlineStr">
        <is>
          <t xml:space="preserve"> </t>
        </is>
      </c>
    </row>
    <row r="93">
      <c r="A93" s="3" t="inlineStr">
        <is>
          <t>IfrsStatementLineItems [Line Items]</t>
        </is>
      </c>
      <c r="B93" s="4" t="inlineStr">
        <is>
          <t xml:space="preserve"> </t>
        </is>
      </c>
    </row>
    <row r="94">
      <c r="A94" s="4" t="inlineStr">
        <is>
          <t>800 MHz, 900 MHz and 1,800 MHz</t>
        </is>
      </c>
      <c r="B94" s="4" t="inlineStr">
        <is>
          <t>800 MHz  November 2028 1800 MHz  December 2032</t>
        </is>
      </c>
    </row>
    <row r="95">
      <c r="A95" s="4" t="inlineStr">
        <is>
          <t>1,900 MHz and 2,100 MHz (3G)</t>
        </is>
      </c>
      <c r="B95" s="4" t="inlineStr">
        <is>
          <t>Apr 2023</t>
        </is>
      </c>
    </row>
    <row r="96">
      <c r="A96" s="4" t="inlineStr">
        <is>
          <t>2,500 MHz V1 Band (4G)</t>
        </is>
      </c>
      <c r="B96" s="4" t="inlineStr">
        <is>
          <t>Oct 2027</t>
        </is>
      </c>
    </row>
    <row r="97">
      <c r="A97" s="4" t="inlineStr">
        <is>
          <t>700 MHz (4G)</t>
        </is>
      </c>
      <c r="B97" s="4" t="inlineStr">
        <is>
          <t>Dec 2029</t>
        </is>
      </c>
    </row>
    <row r="98">
      <c r="A98" s="4" t="inlineStr">
        <is>
          <t>3.5 GHz (5G)</t>
        </is>
      </c>
      <c r="B98" s="4" t="inlineStr">
        <is>
          <t>Dec 2041</t>
        </is>
      </c>
    </row>
    <row r="99">
      <c r="A99" s="4" t="inlineStr">
        <is>
          <t>26 GHz (5G)</t>
        </is>
      </c>
      <c r="B99" s="4" t="inlineStr">
        <is>
          <t>Dec 2031</t>
        </is>
      </c>
    </row>
    <row r="100">
      <c r="A100" s="4" t="inlineStr">
        <is>
          <t>Rio Grandedo Norte [Member]</t>
        </is>
      </c>
      <c r="B100" s="4" t="inlineStr">
        <is>
          <t xml:space="preserve"> </t>
        </is>
      </c>
    </row>
    <row r="101">
      <c r="A101" s="3" t="inlineStr">
        <is>
          <t>IfrsStatementLineItems [Line Items]</t>
        </is>
      </c>
      <c r="B101" s="4" t="inlineStr">
        <is>
          <t xml:space="preserve"> </t>
        </is>
      </c>
    </row>
    <row r="102">
      <c r="A102" s="4" t="inlineStr">
        <is>
          <t>800 MHz, 900 MHz and 1,800 MHz</t>
        </is>
      </c>
      <c r="B102" s="4" t="inlineStr">
        <is>
          <t>800 MHz  November 2028 1800 MHz  December 2032</t>
        </is>
      </c>
    </row>
    <row r="103">
      <c r="A103" s="4" t="inlineStr">
        <is>
          <t>1,900 MHz and 2,100 MHz (3G)</t>
        </is>
      </c>
      <c r="B103" s="4" t="inlineStr">
        <is>
          <t>Apr 2023</t>
        </is>
      </c>
    </row>
    <row r="104">
      <c r="A104" s="4" t="inlineStr">
        <is>
          <t>2,500 MHz V1 Band (4G)</t>
        </is>
      </c>
      <c r="B104" s="4" t="inlineStr">
        <is>
          <t>Oct 2027</t>
        </is>
      </c>
    </row>
    <row r="105">
      <c r="A105" s="4" t="inlineStr">
        <is>
          <t>700 MHz (4G)</t>
        </is>
      </c>
      <c r="B105" s="4" t="inlineStr">
        <is>
          <t>Dec 2029</t>
        </is>
      </c>
    </row>
    <row r="106">
      <c r="A106" s="4" t="inlineStr">
        <is>
          <t>3.5 GHz (5G)</t>
        </is>
      </c>
      <c r="B106" s="4" t="inlineStr">
        <is>
          <t>Dec 2041</t>
        </is>
      </c>
    </row>
    <row r="107">
      <c r="A107" s="4" t="inlineStr">
        <is>
          <t>26 GHz (5G)</t>
        </is>
      </c>
      <c r="B107" s="4" t="inlineStr">
        <is>
          <t>Dec 2031</t>
        </is>
      </c>
    </row>
    <row r="108">
      <c r="A108" s="4" t="inlineStr">
        <is>
          <t>Alagoas [Member]</t>
        </is>
      </c>
      <c r="B108" s="4" t="inlineStr">
        <is>
          <t xml:space="preserve"> </t>
        </is>
      </c>
    </row>
    <row r="109">
      <c r="A109" s="3" t="inlineStr">
        <is>
          <t>IfrsStatementLineItems [Line Items]</t>
        </is>
      </c>
      <c r="B109" s="4" t="inlineStr">
        <is>
          <t xml:space="preserve"> </t>
        </is>
      </c>
    </row>
    <row r="110">
      <c r="A110" s="4" t="inlineStr">
        <is>
          <t>800 MHz, 900 MHz and 1,800 MHz</t>
        </is>
      </c>
      <c r="B110" s="4" t="inlineStr">
        <is>
          <t>Dec 2023*</t>
        </is>
      </c>
    </row>
    <row r="111">
      <c r="A111" s="4" t="inlineStr">
        <is>
          <t>1,900 MHz and 2,100 MHz (3G)</t>
        </is>
      </c>
      <c r="B111" s="4" t="inlineStr">
        <is>
          <t>Apr 2023</t>
        </is>
      </c>
    </row>
    <row r="112">
      <c r="A112" s="4" t="inlineStr">
        <is>
          <t>2,500 MHz V1 Band (4G)</t>
        </is>
      </c>
      <c r="B112" s="4" t="inlineStr">
        <is>
          <t>Oct 2027</t>
        </is>
      </c>
    </row>
    <row r="113">
      <c r="A113" s="4" t="inlineStr">
        <is>
          <t>700 MHz (4G)</t>
        </is>
      </c>
      <c r="B113" s="4" t="inlineStr">
        <is>
          <t>Dec 2029</t>
        </is>
      </c>
    </row>
    <row r="114">
      <c r="A114" s="4" t="inlineStr">
        <is>
          <t>3.5 GHz (5G)</t>
        </is>
      </c>
      <c r="B114" s="4" t="inlineStr">
        <is>
          <t>Dec 2041</t>
        </is>
      </c>
    </row>
    <row r="115">
      <c r="A115" s="4" t="inlineStr">
        <is>
          <t>26 GHz (5G)</t>
        </is>
      </c>
      <c r="B115" s="4" t="inlineStr">
        <is>
          <t>Dec 2031</t>
        </is>
      </c>
    </row>
    <row r="116">
      <c r="A116" s="4" t="inlineStr">
        <is>
          <t>Piaui [Member]</t>
        </is>
      </c>
      <c r="B116" s="4" t="inlineStr">
        <is>
          <t xml:space="preserve"> </t>
        </is>
      </c>
    </row>
    <row r="117">
      <c r="A117" s="3" t="inlineStr">
        <is>
          <t>IfrsStatementLineItems [Line Items]</t>
        </is>
      </c>
      <c r="B117" s="4" t="inlineStr">
        <is>
          <t xml:space="preserve"> </t>
        </is>
      </c>
    </row>
    <row r="118">
      <c r="A118" s="4" t="inlineStr">
        <is>
          <t>800 MHz, 900 MHz and 1,800 MHz</t>
        </is>
      </c>
      <c r="B118" s="4" t="inlineStr">
        <is>
          <t>800 MHz  November 2028 1800 MHz  December 2032</t>
        </is>
      </c>
    </row>
    <row r="119">
      <c r="A119" s="4" t="inlineStr">
        <is>
          <t>1,900 MHz and 2,100 MHz (3G)</t>
        </is>
      </c>
      <c r="B119" s="4" t="inlineStr">
        <is>
          <t>Apr 2023</t>
        </is>
      </c>
    </row>
    <row r="120">
      <c r="A120" s="4" t="inlineStr">
        <is>
          <t>2,500 MHz V1 Band (4G)</t>
        </is>
      </c>
      <c r="B120" s="4" t="inlineStr">
        <is>
          <t>Oct 2027</t>
        </is>
      </c>
    </row>
    <row r="121">
      <c r="A121" s="4" t="inlineStr">
        <is>
          <t>700 MHz (4G)</t>
        </is>
      </c>
      <c r="B121" s="4" t="inlineStr">
        <is>
          <t>Dec 2029</t>
        </is>
      </c>
    </row>
    <row r="122">
      <c r="A122" s="4" t="inlineStr">
        <is>
          <t>3.5 GHz (5G)</t>
        </is>
      </c>
      <c r="B122" s="4" t="inlineStr">
        <is>
          <t>Dec 2041</t>
        </is>
      </c>
    </row>
    <row r="123">
      <c r="A123" s="4" t="inlineStr">
        <is>
          <t>26 GHz (5G)</t>
        </is>
      </c>
      <c r="B123" s="4" t="inlineStr">
        <is>
          <t>Dec 2031</t>
        </is>
      </c>
    </row>
    <row r="124">
      <c r="A124" s="4" t="inlineStr">
        <is>
          <t>Minas Geraisexceptthemunicipalitiesofthe P G Osector 3for 3 Gtheradiofrequenciesandother [Member]</t>
        </is>
      </c>
      <c r="B124" s="4" t="inlineStr">
        <is>
          <t xml:space="preserve"> </t>
        </is>
      </c>
    </row>
    <row r="125">
      <c r="A125" s="3" t="inlineStr">
        <is>
          <t>IfrsStatementLineItems [Line Items]</t>
        </is>
      </c>
      <c r="B125" s="4" t="inlineStr">
        <is>
          <t xml:space="preserve"> </t>
        </is>
      </c>
    </row>
    <row r="126">
      <c r="A126" s="4" t="inlineStr">
        <is>
          <t>800 MHz, 900 MHz and 1,800 MHz</t>
        </is>
      </c>
      <c r="B126" s="4" t="inlineStr">
        <is>
          <t>800 MHz  November 2028 1800 MHz  December 2032</t>
        </is>
      </c>
    </row>
    <row r="127">
      <c r="A127" s="4" t="inlineStr">
        <is>
          <t>Additional frequencies 1,800 MHz</t>
        </is>
      </c>
      <c r="B127" s="4" t="inlineStr">
        <is>
          <t>Apr 2023</t>
        </is>
      </c>
    </row>
    <row r="128">
      <c r="A128" s="4" t="inlineStr">
        <is>
          <t>1,900 MHz and 2,100 MHz (3G)</t>
        </is>
      </c>
      <c r="B128" s="4" t="inlineStr">
        <is>
          <t>Apr 2023</t>
        </is>
      </c>
    </row>
    <row r="129">
      <c r="A129" s="4" t="inlineStr">
        <is>
          <t>2,500 MHz V1 Band (4G)</t>
        </is>
      </c>
      <c r="B129" s="4" t="inlineStr">
        <is>
          <t>Oct 2027</t>
        </is>
      </c>
    </row>
    <row r="130">
      <c r="A130" s="4" t="inlineStr">
        <is>
          <t>2,500 MHz (P Band (4G)</t>
        </is>
      </c>
      <c r="B130" s="4" t="inlineStr">
        <is>
          <t>Part of AR31, Feb 2030*</t>
        </is>
      </c>
    </row>
    <row r="131">
      <c r="A131" s="4" t="inlineStr">
        <is>
          <t>700 MHz (4G)</t>
        </is>
      </c>
      <c r="B131" s="4" t="inlineStr">
        <is>
          <t>Dec 2029</t>
        </is>
      </c>
    </row>
    <row r="132">
      <c r="A132" s="4" t="inlineStr">
        <is>
          <t>2.3 GHz (5G)</t>
        </is>
      </c>
      <c r="B132" s="4" t="inlineStr">
        <is>
          <t>Dec 2041</t>
        </is>
      </c>
    </row>
    <row r="133">
      <c r="A133" s="4" t="inlineStr">
        <is>
          <t>3.5 GHz (5G)</t>
        </is>
      </c>
      <c r="B133" s="4" t="inlineStr">
        <is>
          <t>Dec 2041</t>
        </is>
      </c>
    </row>
    <row r="134">
      <c r="A134" s="4" t="inlineStr">
        <is>
          <t>26 GHz (5G)</t>
        </is>
      </c>
      <c r="B134" s="4" t="inlineStr">
        <is>
          <t>Dec 2031 (lots I&amp;J) &amp; Dec 2041 (lot H)</t>
        </is>
      </c>
    </row>
    <row r="135">
      <c r="A135" s="4" t="inlineStr">
        <is>
          <t>Bahiaand Sergipe [Member]</t>
        </is>
      </c>
      <c r="B135" s="4" t="inlineStr">
        <is>
          <t xml:space="preserve"> </t>
        </is>
      </c>
    </row>
    <row r="136">
      <c r="A136" s="3" t="inlineStr">
        <is>
          <t>IfrsStatementLineItems [Line Items]</t>
        </is>
      </c>
      <c r="B136" s="4" t="inlineStr">
        <is>
          <t xml:space="preserve"> </t>
        </is>
      </c>
    </row>
    <row r="137">
      <c r="A137" s="4" t="inlineStr">
        <is>
          <t>800 MHz, 900 MHz and 1,800 MHz</t>
        </is>
      </c>
      <c r="B137" s="4" t="inlineStr">
        <is>
          <t>800 MHz  November 2028 1800 MHz  December 2032</t>
        </is>
      </c>
    </row>
    <row r="138">
      <c r="A138" s="4" t="inlineStr">
        <is>
          <t>1,900 MHz and 2,100 MHz (3G)</t>
        </is>
      </c>
      <c r="B138" s="4" t="inlineStr">
        <is>
          <t>Apr 2023</t>
        </is>
      </c>
    </row>
    <row r="139">
      <c r="A139" s="4" t="inlineStr">
        <is>
          <t>2,500 MHz V1 Band (4G)</t>
        </is>
      </c>
      <c r="B139" s="4" t="inlineStr">
        <is>
          <t>Oct 2027</t>
        </is>
      </c>
    </row>
    <row r="140">
      <c r="A140" s="4" t="inlineStr">
        <is>
          <t>700 MHz (4G)</t>
        </is>
      </c>
      <c r="B140" s="4" t="inlineStr">
        <is>
          <t>Dec 2029</t>
        </is>
      </c>
    </row>
    <row r="141">
      <c r="A141" s="4" t="inlineStr">
        <is>
          <t>3.5 GHz (5G)</t>
        </is>
      </c>
      <c r="B141" s="4" t="inlineStr">
        <is>
          <t>Dec 2041</t>
        </is>
      </c>
    </row>
    <row r="142">
      <c r="A142" s="4" t="inlineStr">
        <is>
          <t>26 GHz (5G)</t>
        </is>
      </c>
      <c r="B142" s="4" t="inlineStr">
        <is>
          <t>Dec 2031</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8" customWidth="1" min="1" max="1"/>
    <col width="16" customWidth="1" min="2" max="2"/>
  </cols>
  <sheetData>
    <row r="1">
      <c r="A1" s="1" t="inlineStr">
        <is>
          <t>Authorizations payable (Details 3) - Cozani [Member]</t>
        </is>
      </c>
      <c r="B1" s="2" t="inlineStr">
        <is>
          <t>12 Months Ended</t>
        </is>
      </c>
    </row>
    <row r="2">
      <c r="B2" s="2" t="inlineStr">
        <is>
          <t>Dec. 31, 2022</t>
        </is>
      </c>
    </row>
    <row r="3">
      <c r="A3" s="4" t="inlineStr">
        <is>
          <t>S P Except A R 11 [Member]</t>
        </is>
      </c>
      <c r="B3" s="4" t="inlineStr">
        <is>
          <t xml:space="preserve"> </t>
        </is>
      </c>
    </row>
    <row r="4">
      <c r="A4" s="3" t="inlineStr">
        <is>
          <t>IfrsStatementLineItems [Line Items]</t>
        </is>
      </c>
      <c r="B4" s="4" t="inlineStr">
        <is>
          <t xml:space="preserve"> </t>
        </is>
      </c>
    </row>
    <row r="5">
      <c r="A5" s="4" t="inlineStr">
        <is>
          <t>900 MHz</t>
        </is>
      </c>
      <c r="B5" s="4" t="inlineStr">
        <is>
          <t>-</t>
        </is>
      </c>
    </row>
    <row r="6">
      <c r="A6" s="4" t="inlineStr">
        <is>
          <t>1,800 MHz</t>
        </is>
      </c>
      <c r="B6" s="4" t="inlineStr">
        <is>
          <t>Dec 2032</t>
        </is>
      </c>
    </row>
    <row r="7">
      <c r="A7" s="4" t="inlineStr">
        <is>
          <t>Additional frequencies 1,800 MHz</t>
        </is>
      </c>
      <c r="B7" s="4" t="inlineStr">
        <is>
          <t>-</t>
        </is>
      </c>
    </row>
    <row r="8">
      <c r="A8" s="4" t="inlineStr">
        <is>
          <t>1,900 MHz and 2,100 MHz</t>
        </is>
      </c>
      <c r="B8" s="4" t="inlineStr">
        <is>
          <t>-</t>
        </is>
      </c>
    </row>
    <row r="9">
      <c r="A9" s="4" t="inlineStr">
        <is>
          <t>2,500 MHz V2 Band</t>
        </is>
      </c>
      <c r="B9" s="4" t="inlineStr">
        <is>
          <t>Oct 2027</t>
        </is>
      </c>
    </row>
    <row r="10">
      <c r="A10" s="4" t="inlineStr">
        <is>
          <t>S P A R 11 [Member]</t>
        </is>
      </c>
      <c r="B10" s="4" t="inlineStr">
        <is>
          <t xml:space="preserve"> </t>
        </is>
      </c>
    </row>
    <row r="11">
      <c r="A11" s="3" t="inlineStr">
        <is>
          <t>IfrsStatementLineItems [Line Items]</t>
        </is>
      </c>
      <c r="B11" s="4" t="inlineStr">
        <is>
          <t xml:space="preserve"> </t>
        </is>
      </c>
    </row>
    <row r="12">
      <c r="A12" s="4" t="inlineStr">
        <is>
          <t>1,800 MHz</t>
        </is>
      </c>
      <c r="B12" s="4" t="inlineStr">
        <is>
          <t>Dec 2032</t>
        </is>
      </c>
    </row>
    <row r="13">
      <c r="A13" s="4" t="inlineStr">
        <is>
          <t>2,500 MHz V2 Band</t>
        </is>
      </c>
      <c r="B13" s="4" t="inlineStr">
        <is>
          <t>Oct 2027</t>
        </is>
      </c>
    </row>
    <row r="14">
      <c r="A14" s="4" t="inlineStr">
        <is>
          <t>Parana And Santa Catarina [Member]</t>
        </is>
      </c>
      <c r="B14" s="4" t="inlineStr">
        <is>
          <t xml:space="preserve"> </t>
        </is>
      </c>
    </row>
    <row r="15">
      <c r="A15" s="3" t="inlineStr">
        <is>
          <t>IfrsStatementLineItems [Line Items]</t>
        </is>
      </c>
      <c r="B15" s="4" t="inlineStr">
        <is>
          <t xml:space="preserve"> </t>
        </is>
      </c>
    </row>
    <row r="16">
      <c r="A16" s="4" t="inlineStr">
        <is>
          <t>900 MHz</t>
        </is>
      </c>
      <c r="B16" s="4" t="inlineStr">
        <is>
          <t>Dec 2032 *</t>
        </is>
      </c>
    </row>
    <row r="17">
      <c r="A17" s="4" t="inlineStr">
        <is>
          <t>1,800 MHz</t>
        </is>
      </c>
      <c r="B17" s="4" t="inlineStr">
        <is>
          <t>Dec 2032 *</t>
        </is>
      </c>
    </row>
    <row r="18">
      <c r="A18" s="4" t="inlineStr">
        <is>
          <t>2,500 MHz V2 Band</t>
        </is>
      </c>
      <c r="B18" s="4" t="inlineStr">
        <is>
          <t>Oct 2027</t>
        </is>
      </c>
    </row>
    <row r="19">
      <c r="A19" s="4" t="inlineStr">
        <is>
          <t>Acre Rondonia Mato Grosso Tocantins Distrito Federal [Member]</t>
        </is>
      </c>
      <c r="B19" s="4" t="inlineStr">
        <is>
          <t xml:space="preserve"> </t>
        </is>
      </c>
    </row>
    <row r="20">
      <c r="A20" s="3" t="inlineStr">
        <is>
          <t>IfrsStatementLineItems [Line Items]</t>
        </is>
      </c>
      <c r="B20" s="4" t="inlineStr">
        <is>
          <t xml:space="preserve"> </t>
        </is>
      </c>
    </row>
    <row r="21">
      <c r="A21" s="4" t="inlineStr">
        <is>
          <t>900 MHz</t>
        </is>
      </c>
      <c r="B21" s="4" t="inlineStr">
        <is>
          <t>Dec 2032 *</t>
        </is>
      </c>
    </row>
    <row r="22">
      <c r="A22" s="4" t="inlineStr">
        <is>
          <t>1,800 MHz</t>
        </is>
      </c>
      <c r="B22" s="4" t="inlineStr">
        <is>
          <t>Dec 2032 *</t>
        </is>
      </c>
    </row>
    <row r="23">
      <c r="A23" s="4" t="inlineStr">
        <is>
          <t>Additional frequencies 1,800 MHz</t>
        </is>
      </c>
      <c r="B23" s="4" t="inlineStr">
        <is>
          <t>December 2032</t>
        </is>
      </c>
    </row>
    <row r="24">
      <c r="A24" s="4" t="inlineStr">
        <is>
          <t>1,900 MHz and 2,100 MHz</t>
        </is>
      </c>
      <c r="B24" s="4" t="inlineStr">
        <is>
          <t>Apr 2038</t>
        </is>
      </c>
    </row>
    <row r="25">
      <c r="A25" s="4" t="inlineStr">
        <is>
          <t>2,500 MHz V2 Band</t>
        </is>
      </c>
      <c r="B25" s="4" t="inlineStr">
        <is>
          <t>Oct 2027</t>
        </is>
      </c>
    </row>
    <row r="26">
      <c r="A26" s="4" t="inlineStr">
        <is>
          <t>Rio Grandedo Sul [Member]</t>
        </is>
      </c>
      <c r="B26" s="4" t="inlineStr">
        <is>
          <t xml:space="preserve"> </t>
        </is>
      </c>
    </row>
    <row r="27">
      <c r="A27" s="3" t="inlineStr">
        <is>
          <t>IfrsStatementLineItems [Line Items]</t>
        </is>
      </c>
      <c r="B27" s="4" t="inlineStr">
        <is>
          <t xml:space="preserve"> </t>
        </is>
      </c>
    </row>
    <row r="28">
      <c r="A28" s="4" t="inlineStr">
        <is>
          <t>900 MHz</t>
        </is>
      </c>
      <c r="B28" s="4" t="inlineStr">
        <is>
          <t>Dec 2032 *</t>
        </is>
      </c>
    </row>
    <row r="29">
      <c r="A29" s="4" t="inlineStr">
        <is>
          <t>Additional frequencies 1,800 MHz</t>
        </is>
      </c>
      <c r="B29" s="4" t="inlineStr">
        <is>
          <t>December 2032</t>
        </is>
      </c>
    </row>
    <row r="30">
      <c r="A30" s="4" t="inlineStr">
        <is>
          <t>2,500 MHz V2 Band</t>
        </is>
      </c>
      <c r="B30" s="4" t="inlineStr">
        <is>
          <t>Oct 2027</t>
        </is>
      </c>
    </row>
    <row r="31">
      <c r="A31" s="4" t="inlineStr">
        <is>
          <t>Mato Grossodo Sul Sector 22 And Goias Sector 25 [Member]</t>
        </is>
      </c>
      <c r="B31" s="4" t="inlineStr">
        <is>
          <t xml:space="preserve"> </t>
        </is>
      </c>
    </row>
    <row r="32">
      <c r="A32" s="3" t="inlineStr">
        <is>
          <t>IfrsStatementLineItems [Line Items]</t>
        </is>
      </c>
      <c r="B32" s="4" t="inlineStr">
        <is>
          <t xml:space="preserve"> </t>
        </is>
      </c>
    </row>
    <row r="33">
      <c r="A33" s="4" t="inlineStr">
        <is>
          <t>900 MHz</t>
        </is>
      </c>
      <c r="B33" s="4" t="inlineStr">
        <is>
          <t>Dec 2032 *</t>
        </is>
      </c>
    </row>
    <row r="34">
      <c r="A34" s="4" t="inlineStr">
        <is>
          <t>1,800 MHz</t>
        </is>
      </c>
      <c r="B34" s="4" t="inlineStr">
        <is>
          <t>Dec 2032 *</t>
        </is>
      </c>
    </row>
    <row r="35">
      <c r="A35" s="4" t="inlineStr">
        <is>
          <t>1,900 MHz and 2,100 MHz</t>
        </is>
      </c>
      <c r="B35" s="4" t="inlineStr">
        <is>
          <t>Apr 2038</t>
        </is>
      </c>
    </row>
    <row r="36">
      <c r="A36" s="4" t="inlineStr">
        <is>
          <t>2,500 MHz V2 Band</t>
        </is>
      </c>
      <c r="B36" s="4" t="inlineStr">
        <is>
          <t>Oct 2027</t>
        </is>
      </c>
    </row>
    <row r="37">
      <c r="A37" s="4" t="inlineStr">
        <is>
          <t>Mato Grossodo Sul Except Sector 22 And Goias Except Sector 25 [Member]</t>
        </is>
      </c>
      <c r="B37" s="4" t="inlineStr">
        <is>
          <t xml:space="preserve"> </t>
        </is>
      </c>
    </row>
    <row r="38">
      <c r="A38" s="3" t="inlineStr">
        <is>
          <t>IfrsStatementLineItems [Line Items]</t>
        </is>
      </c>
      <c r="B38" s="4" t="inlineStr">
        <is>
          <t xml:space="preserve"> </t>
        </is>
      </c>
    </row>
    <row r="39">
      <c r="A39" s="4" t="inlineStr">
        <is>
          <t>900 MHz</t>
        </is>
      </c>
      <c r="B39" s="4" t="inlineStr">
        <is>
          <t>Dec 2032 *</t>
        </is>
      </c>
    </row>
    <row r="40">
      <c r="A40" s="4" t="inlineStr">
        <is>
          <t>1,800 MHz</t>
        </is>
      </c>
      <c r="B40" s="4" t="inlineStr">
        <is>
          <t>Dec 2032 *</t>
        </is>
      </c>
    </row>
    <row r="41">
      <c r="A41" s="4" t="inlineStr">
        <is>
          <t>Additional frequencies 1,800 MHz</t>
        </is>
      </c>
      <c r="B41" s="4" t="inlineStr">
        <is>
          <t>December 2032</t>
        </is>
      </c>
    </row>
    <row r="42">
      <c r="A42" s="4" t="inlineStr">
        <is>
          <t>1,900 MHz and 2,100 MHz</t>
        </is>
      </c>
      <c r="B42" s="4" t="inlineStr">
        <is>
          <t>Apr 2038</t>
        </is>
      </c>
    </row>
    <row r="43">
      <c r="A43" s="4" t="inlineStr">
        <is>
          <t>2,500 MHz V2 Band</t>
        </is>
      </c>
      <c r="B43" s="4" t="inlineStr">
        <is>
          <t>Oct 2027</t>
        </is>
      </c>
    </row>
    <row r="44">
      <c r="A44" s="4" t="inlineStr">
        <is>
          <t>Piaui Ceara Rio Grandedo Norte Paraiba Pernambuco And Alagoas [Member]</t>
        </is>
      </c>
      <c r="B44" s="4" t="inlineStr">
        <is>
          <t xml:space="preserve"> </t>
        </is>
      </c>
    </row>
    <row r="45">
      <c r="A45" s="3" t="inlineStr">
        <is>
          <t>IfrsStatementLineItems [Line Items]</t>
        </is>
      </c>
      <c r="B45" s="4" t="inlineStr">
        <is>
          <t xml:space="preserve"> </t>
        </is>
      </c>
    </row>
    <row r="46">
      <c r="A46" s="4" t="inlineStr">
        <is>
          <t>900 MHz</t>
        </is>
      </c>
      <c r="B46" s="4" t="inlineStr">
        <is>
          <t>Mar 2031 *</t>
        </is>
      </c>
    </row>
    <row r="47">
      <c r="A47" s="4" t="inlineStr">
        <is>
          <t>1,800 MHz</t>
        </is>
      </c>
      <c r="B47" s="4" t="inlineStr">
        <is>
          <t>Mar 2031 *</t>
        </is>
      </c>
    </row>
    <row r="48">
      <c r="A48" s="4" t="inlineStr">
        <is>
          <t>2,500 MHz V2 Band</t>
        </is>
      </c>
      <c r="B48" s="4" t="inlineStr">
        <is>
          <t>Oct 2027</t>
        </is>
      </c>
    </row>
    <row r="49">
      <c r="A49" s="4" t="inlineStr">
        <is>
          <t>Riode Janeiroand Espirito Santo [Member]</t>
        </is>
      </c>
      <c r="B49" s="4" t="inlineStr">
        <is>
          <t xml:space="preserve"> </t>
        </is>
      </c>
    </row>
    <row r="50">
      <c r="A50" s="3" t="inlineStr">
        <is>
          <t>IfrsStatementLineItems [Line Items]</t>
        </is>
      </c>
      <c r="B50" s="4" t="inlineStr">
        <is>
          <t xml:space="preserve"> </t>
        </is>
      </c>
    </row>
    <row r="51">
      <c r="A51" s="4" t="inlineStr">
        <is>
          <t>900 MHz</t>
        </is>
      </c>
      <c r="B51" s="4" t="inlineStr">
        <is>
          <t>Mar 2031 *</t>
        </is>
      </c>
    </row>
    <row r="52">
      <c r="A52" s="4" t="inlineStr">
        <is>
          <t>2,500 MHz V2 Band</t>
        </is>
      </c>
      <c r="B52" s="4" t="inlineStr">
        <is>
          <t>Oct 2027</t>
        </is>
      </c>
    </row>
    <row r="53">
      <c r="A53" s="4" t="inlineStr">
        <is>
          <t>Amazonas Roraima Amapa Para Maranhao Minas Gerais And Espirito Santo [Member]</t>
        </is>
      </c>
      <c r="B53" s="4" t="inlineStr">
        <is>
          <t xml:space="preserve"> </t>
        </is>
      </c>
    </row>
    <row r="54">
      <c r="A54" s="3" t="inlineStr">
        <is>
          <t>IfrsStatementLineItems [Line Items]</t>
        </is>
      </c>
      <c r="B54" s="4" t="inlineStr">
        <is>
          <t xml:space="preserve"> </t>
        </is>
      </c>
    </row>
    <row r="55">
      <c r="A55" s="4" t="inlineStr">
        <is>
          <t>1,800 MHz</t>
        </is>
      </c>
      <c r="B55" s="4" t="inlineStr">
        <is>
          <t>Mar 2031 *</t>
        </is>
      </c>
    </row>
    <row r="56">
      <c r="A56" s="4" t="inlineStr">
        <is>
          <t>2,500 MHz V2 Band</t>
        </is>
      </c>
      <c r="B56" s="4" t="inlineStr">
        <is>
          <t>Oct 2027</t>
        </is>
      </c>
    </row>
    <row r="57">
      <c r="A57" s="4" t="inlineStr">
        <is>
          <t>Bahia Sergipe Riode Janeiro And Minas Gerais [Member]</t>
        </is>
      </c>
      <c r="B57" s="4" t="inlineStr">
        <is>
          <t xml:space="preserve"> </t>
        </is>
      </c>
    </row>
    <row r="58">
      <c r="A58" s="3" t="inlineStr">
        <is>
          <t>IfrsStatementLineItems [Line Items]</t>
        </is>
      </c>
      <c r="B58" s="4" t="inlineStr">
        <is>
          <t xml:space="preserve"> </t>
        </is>
      </c>
    </row>
    <row r="59">
      <c r="A59" s="4" t="inlineStr">
        <is>
          <t>1,900 MHz and 2,100 MHz</t>
        </is>
      </c>
      <c r="B59" s="4" t="inlineStr">
        <is>
          <t>Apr 2038</t>
        </is>
      </c>
    </row>
    <row r="60">
      <c r="A60" s="4" t="inlineStr">
        <is>
          <t>2,500 MHz V2 Band</t>
        </is>
      </c>
      <c r="B60" s="4" t="inlineStr">
        <is>
          <t>Oct 2027</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24" customWidth="1" min="3" max="3"/>
    <col width="15" customWidth="1" min="4" max="4"/>
  </cols>
  <sheetData>
    <row r="1">
      <c r="A1" s="1" t="inlineStr">
        <is>
          <t>Loans and financing (Details) - BRL (R$) R$ in Thousands</t>
        </is>
      </c>
      <c r="C1" s="2" t="inlineStr">
        <is>
          <t>12 Months Ended</t>
        </is>
      </c>
    </row>
    <row r="2">
      <c r="C2" s="2" t="inlineStr">
        <is>
          <t>Dec. 31, 2022</t>
        </is>
      </c>
      <c r="D2" s="2" t="inlineStr">
        <is>
          <t>Dec. 31, 2021</t>
        </is>
      </c>
    </row>
    <row r="3">
      <c r="A3" s="3" t="inlineStr">
        <is>
          <t>Reserve Quantities [Line Items]</t>
        </is>
      </c>
      <c r="C3" s="4" t="inlineStr">
        <is>
          <t xml:space="preserve"> </t>
        </is>
      </c>
      <c r="D3" s="4" t="inlineStr">
        <is>
          <t xml:space="preserve"> </t>
        </is>
      </c>
    </row>
    <row r="4">
      <c r="A4" s="4" t="inlineStr">
        <is>
          <t>Total</t>
        </is>
      </c>
      <c r="C4" s="6" t="inlineStr">
        <is>
          <t>R$ 4969825</t>
        </is>
      </c>
      <c r="D4" s="6" t="inlineStr">
        <is>
          <t>R$ 3845465</t>
        </is>
      </c>
    </row>
    <row r="5">
      <c r="A5" s="4" t="inlineStr">
        <is>
          <t>Current</t>
        </is>
      </c>
      <c r="C5" s="5" t="n">
        <v>-1264967</v>
      </c>
      <c r="D5" s="5" t="n">
        <v>-538450</v>
      </c>
    </row>
    <row r="6">
      <c r="A6" s="4" t="inlineStr">
        <is>
          <t>Non-current</t>
        </is>
      </c>
      <c r="C6" s="6" t="inlineStr">
        <is>
          <t>R$ 3704858</t>
        </is>
      </c>
      <c r="D6" s="5" t="n">
        <v>3307015</v>
      </c>
    </row>
    <row r="7">
      <c r="A7" s="4" t="inlineStr">
        <is>
          <t>K F W Finnvera [Member]</t>
        </is>
      </c>
      <c r="C7" s="4" t="inlineStr">
        <is>
          <t xml:space="preserve"> </t>
        </is>
      </c>
      <c r="D7" s="4" t="inlineStr">
        <is>
          <t xml:space="preserve"> </t>
        </is>
      </c>
    </row>
    <row r="8">
      <c r="A8" s="3" t="inlineStr">
        <is>
          <t>Reserve Quantities [Line Items]</t>
        </is>
      </c>
      <c r="C8" s="4" t="inlineStr">
        <is>
          <t xml:space="preserve"> </t>
        </is>
      </c>
      <c r="D8" s="4" t="inlineStr">
        <is>
          <t xml:space="preserve"> </t>
        </is>
      </c>
    </row>
    <row r="9">
      <c r="A9" s="4" t="inlineStr">
        <is>
          <t>Currency</t>
        </is>
      </c>
      <c r="B9" s="4" t="inlineStr">
        <is>
          <t>[1]</t>
        </is>
      </c>
      <c r="C9" s="4" t="inlineStr">
        <is>
          <t>USD</t>
        </is>
      </c>
      <c r="D9" s="4" t="inlineStr">
        <is>
          <t xml:space="preserve"> </t>
        </is>
      </c>
    </row>
    <row r="10">
      <c r="A10" s="4" t="inlineStr">
        <is>
          <t>Charges</t>
        </is>
      </c>
      <c r="B10" s="4" t="inlineStr">
        <is>
          <t>[1]</t>
        </is>
      </c>
      <c r="C10" s="4" t="inlineStr">
        <is>
          <t>Libor 6M+ 0.75% p.a.</t>
        </is>
      </c>
      <c r="D10" s="4" t="inlineStr">
        <is>
          <t xml:space="preserve"> </t>
        </is>
      </c>
    </row>
    <row r="11">
      <c r="A11" s="4" t="inlineStr">
        <is>
          <t>Maturity</t>
        </is>
      </c>
      <c r="B11" s="4" t="inlineStr">
        <is>
          <t>[1]</t>
        </is>
      </c>
      <c r="C11" s="4" t="inlineStr">
        <is>
          <t>Jan 2024Dec 2025</t>
        </is>
      </c>
      <c r="D11" s="4" t="inlineStr">
        <is>
          <t xml:space="preserve"> </t>
        </is>
      </c>
    </row>
    <row r="12">
      <c r="A12" s="4" t="inlineStr">
        <is>
          <t>Total</t>
        </is>
      </c>
      <c r="B12" s="4" t="inlineStr">
        <is>
          <t>[1]</t>
        </is>
      </c>
      <c r="C12" s="6" t="inlineStr">
        <is>
          <t>R$ 173381</t>
        </is>
      </c>
      <c r="D12" s="5" t="n">
        <v>278176</v>
      </c>
    </row>
    <row r="13">
      <c r="A13" s="4" t="inlineStr">
        <is>
          <t>Scotland [Member]</t>
        </is>
      </c>
      <c r="C13" s="4" t="inlineStr">
        <is>
          <t xml:space="preserve"> </t>
        </is>
      </c>
      <c r="D13" s="4" t="inlineStr">
        <is>
          <t xml:space="preserve"> </t>
        </is>
      </c>
    </row>
    <row r="14">
      <c r="A14" s="3" t="inlineStr">
        <is>
          <t>Reserve Quantities [Line Items]</t>
        </is>
      </c>
      <c r="C14" s="4" t="inlineStr">
        <is>
          <t xml:space="preserve"> </t>
        </is>
      </c>
      <c r="D14" s="4" t="inlineStr">
        <is>
          <t xml:space="preserve"> </t>
        </is>
      </c>
    </row>
    <row r="15">
      <c r="A15" s="4" t="inlineStr">
        <is>
          <t>Currency</t>
        </is>
      </c>
      <c r="B15" s="4" t="inlineStr">
        <is>
          <t>[1],[2]</t>
        </is>
      </c>
      <c r="C15" s="4" t="inlineStr">
        <is>
          <t>USD</t>
        </is>
      </c>
      <c r="D15" s="4" t="inlineStr">
        <is>
          <t xml:space="preserve"> </t>
        </is>
      </c>
    </row>
    <row r="16">
      <c r="A16" s="4" t="inlineStr">
        <is>
          <t>Charges</t>
        </is>
      </c>
      <c r="B16" s="4" t="inlineStr">
        <is>
          <t>[1],[2]</t>
        </is>
      </c>
      <c r="C16" s="4" t="inlineStr">
        <is>
          <t>1.24103.2300% p.a.</t>
        </is>
      </c>
      <c r="D16" s="4" t="inlineStr">
        <is>
          <t xml:space="preserve"> </t>
        </is>
      </c>
    </row>
    <row r="17">
      <c r="A17" s="4" t="inlineStr">
        <is>
          <t>Maturity</t>
        </is>
      </c>
      <c r="B17" s="4" t="inlineStr">
        <is>
          <t>[1],[2]</t>
        </is>
      </c>
      <c r="C17" s="4" t="inlineStr">
        <is>
          <t>Dec 2023Apr 2024</t>
        </is>
      </c>
      <c r="D17" s="4" t="inlineStr">
        <is>
          <t xml:space="preserve"> </t>
        </is>
      </c>
    </row>
    <row r="18">
      <c r="A18" s="4" t="inlineStr">
        <is>
          <t>Total</t>
        </is>
      </c>
      <c r="B18" s="4" t="inlineStr">
        <is>
          <t>[1],[2]</t>
        </is>
      </c>
      <c r="C18" s="6" t="inlineStr">
        <is>
          <t>R$ 1568683</t>
        </is>
      </c>
      <c r="D18" s="5" t="n">
        <v>559650</v>
      </c>
    </row>
    <row r="19">
      <c r="A19" s="4" t="inlineStr">
        <is>
          <t>B N P Paribas [Member]</t>
        </is>
      </c>
      <c r="C19" s="4" t="inlineStr">
        <is>
          <t xml:space="preserve"> </t>
        </is>
      </c>
      <c r="D19" s="4" t="inlineStr">
        <is>
          <t xml:space="preserve"> </t>
        </is>
      </c>
    </row>
    <row r="20">
      <c r="A20" s="3" t="inlineStr">
        <is>
          <t>Reserve Quantities [Line Items]</t>
        </is>
      </c>
      <c r="C20" s="4" t="inlineStr">
        <is>
          <t xml:space="preserve"> </t>
        </is>
      </c>
      <c r="D20" s="4" t="inlineStr">
        <is>
          <t xml:space="preserve"> </t>
        </is>
      </c>
    </row>
    <row r="21">
      <c r="A21" s="4" t="inlineStr">
        <is>
          <t>Currency</t>
        </is>
      </c>
      <c r="B21" s="4" t="inlineStr">
        <is>
          <t>[1]</t>
        </is>
      </c>
      <c r="C21" s="4" t="inlineStr">
        <is>
          <t>USD</t>
        </is>
      </c>
      <c r="D21" s="4" t="inlineStr">
        <is>
          <t xml:space="preserve"> </t>
        </is>
      </c>
    </row>
    <row r="22">
      <c r="A22" s="4" t="inlineStr">
        <is>
          <t>Charges</t>
        </is>
      </c>
      <c r="B22" s="4" t="inlineStr">
        <is>
          <t>[1]</t>
        </is>
      </c>
      <c r="C22" s="4" t="inlineStr">
        <is>
          <t>2.8220% p.a.</t>
        </is>
      </c>
      <c r="D22" s="4" t="inlineStr">
        <is>
          <t xml:space="preserve"> </t>
        </is>
      </c>
    </row>
    <row r="23">
      <c r="A23" s="4" t="inlineStr">
        <is>
          <t>Maturity</t>
        </is>
      </c>
      <c r="B23" s="4" t="inlineStr">
        <is>
          <t>[1]</t>
        </is>
      </c>
      <c r="C23" s="4" t="inlineStr">
        <is>
          <t>Jan 2022</t>
        </is>
      </c>
      <c r="D23" s="4" t="inlineStr">
        <is>
          <t xml:space="preserve"> </t>
        </is>
      </c>
    </row>
    <row r="24">
      <c r="A24" s="4" t="inlineStr">
        <is>
          <t>Total</t>
        </is>
      </c>
      <c r="B24" s="4" t="inlineStr">
        <is>
          <t>[1]</t>
        </is>
      </c>
      <c r="C24" s="4" t="inlineStr">
        <is>
          <t xml:space="preserve"> </t>
        </is>
      </c>
      <c r="D24" s="5" t="n">
        <v>428793</v>
      </c>
    </row>
    <row r="25">
      <c r="A25" s="4" t="inlineStr">
        <is>
          <t>B N P Paribas [Member] | United States of America, Dollars</t>
        </is>
      </c>
      <c r="C25" s="4" t="inlineStr">
        <is>
          <t xml:space="preserve"> </t>
        </is>
      </c>
      <c r="D25" s="4" t="inlineStr">
        <is>
          <t xml:space="preserve"> </t>
        </is>
      </c>
    </row>
    <row r="26">
      <c r="A26" s="3" t="inlineStr">
        <is>
          <t>Reserve Quantities [Line Items]</t>
        </is>
      </c>
      <c r="C26" s="4" t="inlineStr">
        <is>
          <t xml:space="preserve"> </t>
        </is>
      </c>
      <c r="D26" s="4" t="inlineStr">
        <is>
          <t xml:space="preserve"> </t>
        </is>
      </c>
    </row>
    <row r="27">
      <c r="A27" s="4" t="inlineStr">
        <is>
          <t>Currency</t>
        </is>
      </c>
      <c r="B27" s="4" t="inlineStr">
        <is>
          <t>[1]</t>
        </is>
      </c>
      <c r="C27" s="4" t="inlineStr">
        <is>
          <t>BRL</t>
        </is>
      </c>
      <c r="D27" s="4" t="inlineStr">
        <is>
          <t xml:space="preserve"> </t>
        </is>
      </c>
    </row>
    <row r="28">
      <c r="A28" s="4" t="inlineStr">
        <is>
          <t>Charges</t>
        </is>
      </c>
      <c r="B28" s="4" t="inlineStr">
        <is>
          <t>[1]</t>
        </is>
      </c>
      <c r="C28" s="4" t="inlineStr">
        <is>
          <t>7.0907% p.a.</t>
        </is>
      </c>
      <c r="D28" s="4" t="inlineStr">
        <is>
          <t xml:space="preserve"> </t>
        </is>
      </c>
    </row>
    <row r="29">
      <c r="A29" s="4" t="inlineStr">
        <is>
          <t>Maturity</t>
        </is>
      </c>
      <c r="B29" s="4" t="inlineStr">
        <is>
          <t>[1]</t>
        </is>
      </c>
      <c r="C29" s="4" t="inlineStr">
        <is>
          <t>Jan 2024</t>
        </is>
      </c>
      <c r="D29" s="4" t="inlineStr">
        <is>
          <t xml:space="preserve"> </t>
        </is>
      </c>
    </row>
    <row r="30">
      <c r="A30" s="4" t="inlineStr">
        <is>
          <t>Total</t>
        </is>
      </c>
      <c r="B30" s="4" t="inlineStr">
        <is>
          <t>[1]</t>
        </is>
      </c>
      <c r="C30" s="6" t="inlineStr">
        <is>
          <t>R$ 515265</t>
        </is>
      </c>
      <c r="D30" s="5" t="n">
        <v>515166</v>
      </c>
    </row>
    <row r="31">
      <c r="A31" s="4" t="inlineStr">
        <is>
          <t>Debentures [Member]</t>
        </is>
      </c>
      <c r="C31" s="4" t="inlineStr">
        <is>
          <t xml:space="preserve"> </t>
        </is>
      </c>
      <c r="D31" s="4" t="inlineStr">
        <is>
          <t xml:space="preserve"> </t>
        </is>
      </c>
    </row>
    <row r="32">
      <c r="A32" s="3" t="inlineStr">
        <is>
          <t>Reserve Quantities [Line Items]</t>
        </is>
      </c>
      <c r="C32" s="4" t="inlineStr">
        <is>
          <t xml:space="preserve"> </t>
        </is>
      </c>
      <c r="D32" s="4" t="inlineStr">
        <is>
          <t xml:space="preserve"> </t>
        </is>
      </c>
    </row>
    <row r="33">
      <c r="A33" s="4" t="inlineStr">
        <is>
          <t>Currency</t>
        </is>
      </c>
      <c r="B33" s="4" t="inlineStr">
        <is>
          <t>[1],[3]</t>
        </is>
      </c>
      <c r="C33" s="4" t="inlineStr">
        <is>
          <t>BRL</t>
        </is>
      </c>
      <c r="D33" s="4" t="inlineStr">
        <is>
          <t xml:space="preserve"> </t>
        </is>
      </c>
    </row>
    <row r="34">
      <c r="A34" s="4" t="inlineStr">
        <is>
          <t>Charges</t>
        </is>
      </c>
      <c r="B34" s="4" t="inlineStr">
        <is>
          <t>[1],[3],[4]</t>
        </is>
      </c>
      <c r="C34" s="4" t="inlineStr">
        <is>
          <t>IPCA + 4.1682% p.a. (i)</t>
        </is>
      </c>
      <c r="D34" s="4" t="inlineStr">
        <is>
          <t xml:space="preserve"> </t>
        </is>
      </c>
    </row>
    <row r="35">
      <c r="A35" s="4" t="inlineStr">
        <is>
          <t>Maturity</t>
        </is>
      </c>
      <c r="B35" s="4" t="inlineStr">
        <is>
          <t>[1],[3]</t>
        </is>
      </c>
      <c r="C35" s="4" t="inlineStr">
        <is>
          <t>June 2028</t>
        </is>
      </c>
      <c r="D35" s="4" t="inlineStr">
        <is>
          <t xml:space="preserve"> </t>
        </is>
      </c>
    </row>
    <row r="36">
      <c r="A36" s="4" t="inlineStr">
        <is>
          <t>Total</t>
        </is>
      </c>
      <c r="B36" s="4" t="inlineStr">
        <is>
          <t>[1],[3]</t>
        </is>
      </c>
      <c r="C36" s="6" t="inlineStr">
        <is>
          <t>R$ 1771797</t>
        </is>
      </c>
      <c r="D36" s="5" t="n">
        <v>1667399</v>
      </c>
    </row>
    <row r="37">
      <c r="A37" s="4" t="inlineStr">
        <is>
          <t>B N D E S Investment Sustainment Program [Member]</t>
        </is>
      </c>
      <c r="C37" s="4" t="inlineStr">
        <is>
          <t xml:space="preserve"> </t>
        </is>
      </c>
      <c r="D37" s="4" t="inlineStr">
        <is>
          <t xml:space="preserve"> </t>
        </is>
      </c>
    </row>
    <row r="38">
      <c r="A38" s="3" t="inlineStr">
        <is>
          <t>Reserve Quantities [Line Items]</t>
        </is>
      </c>
      <c r="C38" s="4" t="inlineStr">
        <is>
          <t xml:space="preserve"> </t>
        </is>
      </c>
      <c r="D38" s="4" t="inlineStr">
        <is>
          <t xml:space="preserve"> </t>
        </is>
      </c>
    </row>
    <row r="39">
      <c r="A39" s="4" t="inlineStr">
        <is>
          <t>Currency</t>
        </is>
      </c>
      <c r="B39" s="4" t="inlineStr">
        <is>
          <t>[4]</t>
        </is>
      </c>
      <c r="C39" s="4" t="inlineStr">
        <is>
          <t>BRL</t>
        </is>
      </c>
      <c r="D39" s="4" t="inlineStr">
        <is>
          <t xml:space="preserve"> </t>
        </is>
      </c>
    </row>
    <row r="40">
      <c r="A40" s="4" t="inlineStr">
        <is>
          <t>Charges</t>
        </is>
      </c>
      <c r="B40" s="4" t="inlineStr">
        <is>
          <t>[4]</t>
        </is>
      </c>
      <c r="C40" s="4" t="inlineStr">
        <is>
          <t>IPCA + 4.2283% p.a.</t>
        </is>
      </c>
      <c r="D40" s="4" t="inlineStr">
        <is>
          <t xml:space="preserve"> </t>
        </is>
      </c>
    </row>
    <row r="41">
      <c r="A41" s="4" t="inlineStr">
        <is>
          <t>Maturity</t>
        </is>
      </c>
      <c r="B41" s="4" t="inlineStr">
        <is>
          <t>[4]</t>
        </is>
      </c>
      <c r="C41" s="4" t="inlineStr">
        <is>
          <t>Nov 2031</t>
        </is>
      </c>
      <c r="D41" s="4" t="inlineStr">
        <is>
          <t xml:space="preserve"> </t>
        </is>
      </c>
    </row>
    <row r="42">
      <c r="A42" s="4" t="inlineStr">
        <is>
          <t>Total</t>
        </is>
      </c>
      <c r="B42" s="4" t="inlineStr">
        <is>
          <t>[4]</t>
        </is>
      </c>
      <c r="C42" s="6" t="inlineStr">
        <is>
          <t>R$ 394139</t>
        </is>
      </c>
      <c r="D42" s="5" t="n">
        <v>396281</v>
      </c>
    </row>
    <row r="43">
      <c r="A43" s="4" t="inlineStr">
        <is>
          <t>B N B [Member]</t>
        </is>
      </c>
      <c r="C43" s="4" t="inlineStr">
        <is>
          <t xml:space="preserve"> </t>
        </is>
      </c>
      <c r="D43" s="4" t="inlineStr">
        <is>
          <t xml:space="preserve"> </t>
        </is>
      </c>
    </row>
    <row r="44">
      <c r="A44" s="3" t="inlineStr">
        <is>
          <t>Reserve Quantities [Line Items]</t>
        </is>
      </c>
      <c r="C44" s="4" t="inlineStr">
        <is>
          <t xml:space="preserve"> </t>
        </is>
      </c>
      <c r="D44" s="4" t="inlineStr">
        <is>
          <t xml:space="preserve"> </t>
        </is>
      </c>
    </row>
    <row r="45">
      <c r="A45" s="4" t="inlineStr">
        <is>
          <t>Currency</t>
        </is>
      </c>
      <c r="B45" s="4" t="inlineStr">
        <is>
          <t>[4]</t>
        </is>
      </c>
      <c r="C45" s="4" t="inlineStr">
        <is>
          <t>BRL</t>
        </is>
      </c>
      <c r="D45" s="4" t="inlineStr">
        <is>
          <t xml:space="preserve"> </t>
        </is>
      </c>
    </row>
    <row r="46">
      <c r="A46" s="4" t="inlineStr">
        <is>
          <t>Charges</t>
        </is>
      </c>
      <c r="B46" s="4" t="inlineStr">
        <is>
          <t>[4]</t>
        </is>
      </c>
      <c r="C46" s="4" t="inlineStr">
        <is>
          <t>IPCA + 1.2228%1.4945%</t>
        </is>
      </c>
      <c r="D46" s="4" t="inlineStr">
        <is>
          <t xml:space="preserve"> </t>
        </is>
      </c>
    </row>
    <row r="47">
      <c r="A47" s="4" t="inlineStr">
        <is>
          <t>Maturity</t>
        </is>
      </c>
      <c r="B47" s="4" t="inlineStr">
        <is>
          <t>[4]</t>
        </is>
      </c>
      <c r="C47" s="4" t="inlineStr">
        <is>
          <t>Feb 2028</t>
        </is>
      </c>
      <c r="D47" s="4" t="inlineStr">
        <is>
          <t xml:space="preserve"> </t>
        </is>
      </c>
    </row>
    <row r="48">
      <c r="A48" s="4" t="inlineStr">
        <is>
          <t>Total</t>
        </is>
      </c>
      <c r="B48" s="4" t="inlineStr">
        <is>
          <t>[4]</t>
        </is>
      </c>
      <c r="C48" s="6" t="inlineStr">
        <is>
          <t>R$ 249400</t>
        </is>
      </c>
      <c r="D48" s="4" t="inlineStr">
        <is>
          <t xml:space="preserve"> </t>
        </is>
      </c>
    </row>
    <row r="49">
      <c r="A49" s="4" t="inlineStr">
        <is>
          <t>B N D E S [Member]</t>
        </is>
      </c>
      <c r="C49" s="4" t="inlineStr">
        <is>
          <t xml:space="preserve"> </t>
        </is>
      </c>
      <c r="D49" s="4" t="inlineStr">
        <is>
          <t xml:space="preserve"> </t>
        </is>
      </c>
    </row>
    <row r="50">
      <c r="A50" s="3" t="inlineStr">
        <is>
          <t>Reserve Quantities [Line Items]</t>
        </is>
      </c>
      <c r="C50" s="4" t="inlineStr">
        <is>
          <t xml:space="preserve"> </t>
        </is>
      </c>
      <c r="D50" s="4" t="inlineStr">
        <is>
          <t xml:space="preserve"> </t>
        </is>
      </c>
    </row>
    <row r="51">
      <c r="A51" s="4" t="inlineStr">
        <is>
          <t>Currency</t>
        </is>
      </c>
      <c r="B51" s="4" t="inlineStr">
        <is>
          <t>[4]</t>
        </is>
      </c>
      <c r="C51" s="4" t="inlineStr">
        <is>
          <t>BRL</t>
        </is>
      </c>
      <c r="D51" s="4" t="inlineStr">
        <is>
          <t xml:space="preserve"> </t>
        </is>
      </c>
    </row>
    <row r="52">
      <c r="A52" s="4" t="inlineStr">
        <is>
          <t>Charges</t>
        </is>
      </c>
      <c r="B52" s="4" t="inlineStr">
        <is>
          <t>[4]</t>
        </is>
      </c>
      <c r="C52" s="4" t="inlineStr">
        <is>
          <t>TJLP + 1.95% p.a.</t>
        </is>
      </c>
      <c r="D52" s="4" t="inlineStr">
        <is>
          <t xml:space="preserve"> </t>
        </is>
      </c>
    </row>
    <row r="53">
      <c r="A53" s="4" t="inlineStr">
        <is>
          <t>Maturity</t>
        </is>
      </c>
      <c r="B53" s="4" t="inlineStr">
        <is>
          <t>[4]</t>
        </is>
      </c>
      <c r="C53" s="4" t="inlineStr">
        <is>
          <t>Aug 2025</t>
        </is>
      </c>
      <c r="D53" s="4" t="inlineStr">
        <is>
          <t xml:space="preserve"> </t>
        </is>
      </c>
    </row>
    <row r="54">
      <c r="A54" s="4" t="inlineStr">
        <is>
          <t>Total</t>
        </is>
      </c>
      <c r="B54" s="4" t="inlineStr">
        <is>
          <t>[4]</t>
        </is>
      </c>
      <c r="C54" s="6" t="inlineStr">
        <is>
          <t>R$ 297160</t>
        </is>
      </c>
      <c r="D54" s="4" t="inlineStr">
        <is>
          <t xml:space="preserve"> </t>
        </is>
      </c>
    </row>
    <row r="55"/>
    <row r="56">
      <c r="A56" s="4" t="inlineStr">
        <is>
          <t>[1]Do not have a guarantee.[2]Rates on outstanding debts on 12/31/2022 with Scotia Bank are between 1.4748% and 3.2300% p.a.[3]The automatic decrease of up to 0.25 bps is estimated in remunerative interest and will comply with sustainable
targets established in the indenture.[4]Certain receivables from TIM S.A.;</t>
        </is>
      </c>
    </row>
  </sheetData>
  <mergeCells count="3">
    <mergeCell ref="A1:B2"/>
    <mergeCell ref="A55:C55"/>
    <mergeCell ref="A56:C5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2" customWidth="1" min="5" max="5"/>
  </cols>
  <sheetData>
    <row r="1">
      <c r="A1" s="1" t="inlineStr">
        <is>
          <t>Loans and financing (Details 1) R$ in Thousands, $ in Millions</t>
        </is>
      </c>
      <c r="C1" s="2" t="inlineStr">
        <is>
          <t>12 Months Ended</t>
        </is>
      </c>
    </row>
    <row r="2">
      <c r="C2" s="2" t="inlineStr">
        <is>
          <t>Dec. 31, 2022</t>
        </is>
      </c>
      <c r="D2" s="2" t="inlineStr">
        <is>
          <t>Dec. 31, 2021 BRL (R$)</t>
        </is>
      </c>
      <c r="E2" s="2" t="inlineStr">
        <is>
          <t>Mar. 31, 2022 USD ($)</t>
        </is>
      </c>
    </row>
    <row r="3">
      <c r="A3" s="3" t="inlineStr">
        <is>
          <t>Reserve Quantities [Line Items]</t>
        </is>
      </c>
      <c r="C3" s="4" t="inlineStr">
        <is>
          <t xml:space="preserve"> </t>
        </is>
      </c>
      <c r="D3" s="4" t="inlineStr">
        <is>
          <t xml:space="preserve"> </t>
        </is>
      </c>
      <c r="E3" s="4" t="inlineStr">
        <is>
          <t xml:space="preserve"> </t>
        </is>
      </c>
    </row>
    <row r="4">
      <c r="A4" s="4" t="inlineStr">
        <is>
          <t>Total amount</t>
        </is>
      </c>
      <c r="C4" s="4" t="inlineStr">
        <is>
          <t xml:space="preserve"> </t>
        </is>
      </c>
      <c r="D4" s="6" t="inlineStr">
        <is>
          <t>R$ 2252479</t>
        </is>
      </c>
      <c r="E4" s="9" t="n">
        <v>63</v>
      </c>
    </row>
    <row r="5">
      <c r="A5" s="4" t="inlineStr">
        <is>
          <t>Remaining amount</t>
        </is>
      </c>
      <c r="C5" s="4" t="inlineStr">
        <is>
          <t xml:space="preserve"> </t>
        </is>
      </c>
      <c r="D5" s="5" t="n">
        <v>1294136</v>
      </c>
      <c r="E5" s="4" t="inlineStr">
        <is>
          <t xml:space="preserve"> </t>
        </is>
      </c>
    </row>
    <row r="6">
      <c r="A6" s="4" t="inlineStr">
        <is>
          <t>Amount used as at end</t>
        </is>
      </c>
      <c r="C6" s="4" t="inlineStr">
        <is>
          <t xml:space="preserve"> </t>
        </is>
      </c>
      <c r="D6" s="6" t="inlineStr">
        <is>
          <t>R$ 958343</t>
        </is>
      </c>
      <c r="E6" s="4" t="inlineStr">
        <is>
          <t xml:space="preserve"> </t>
        </is>
      </c>
    </row>
    <row r="7">
      <c r="A7" s="4" t="inlineStr">
        <is>
          <t>B N B [Member]</t>
        </is>
      </c>
      <c r="C7" s="4" t="inlineStr">
        <is>
          <t xml:space="preserve"> </t>
        </is>
      </c>
      <c r="D7" s="4" t="inlineStr">
        <is>
          <t xml:space="preserve"> </t>
        </is>
      </c>
      <c r="E7" s="4" t="inlineStr">
        <is>
          <t xml:space="preserve"> </t>
        </is>
      </c>
    </row>
    <row r="8">
      <c r="A8" s="3" t="inlineStr">
        <is>
          <t>Reserve Quantities [Line Items]</t>
        </is>
      </c>
      <c r="C8" s="4" t="inlineStr">
        <is>
          <t xml:space="preserve"> </t>
        </is>
      </c>
      <c r="D8" s="4" t="inlineStr">
        <is>
          <t xml:space="preserve"> </t>
        </is>
      </c>
      <c r="E8" s="4" t="inlineStr">
        <is>
          <t xml:space="preserve"> </t>
        </is>
      </c>
    </row>
    <row r="9">
      <c r="A9" s="4" t="inlineStr">
        <is>
          <t>Currency</t>
        </is>
      </c>
      <c r="B9" s="4" t="inlineStr">
        <is>
          <t>[1]</t>
        </is>
      </c>
      <c r="C9" s="4" t="inlineStr">
        <is>
          <t>BRL</t>
        </is>
      </c>
      <c r="D9" s="4" t="inlineStr">
        <is>
          <t xml:space="preserve"> </t>
        </is>
      </c>
      <c r="E9" s="4" t="inlineStr">
        <is>
          <t xml:space="preserve"> </t>
        </is>
      </c>
    </row>
    <row r="10">
      <c r="A10" s="4" t="inlineStr">
        <is>
          <t>Term</t>
        </is>
      </c>
      <c r="B10" s="4" t="inlineStr">
        <is>
          <t>[1]</t>
        </is>
      </c>
      <c r="C10" s="4" t="inlineStr">
        <is>
          <t>Feb 2028</t>
        </is>
      </c>
      <c r="D10" s="4" t="inlineStr">
        <is>
          <t xml:space="preserve"> </t>
        </is>
      </c>
      <c r="E10" s="4" t="inlineStr">
        <is>
          <t xml:space="preserve"> </t>
        </is>
      </c>
    </row>
    <row r="11">
      <c r="A11" s="4" t="inlineStr">
        <is>
          <t>Financing And Credit Facilities One [Member] | Banco Nacional De Desenvolvimento Economico E Social [Member]</t>
        </is>
      </c>
      <c r="C11" s="4" t="inlineStr">
        <is>
          <t xml:space="preserve"> </t>
        </is>
      </c>
      <c r="D11" s="4" t="inlineStr">
        <is>
          <t xml:space="preserve"> </t>
        </is>
      </c>
      <c r="E11" s="4" t="inlineStr">
        <is>
          <t xml:space="preserve"> </t>
        </is>
      </c>
    </row>
    <row r="12">
      <c r="A12" s="3" t="inlineStr">
        <is>
          <t>Reserve Quantities [Line Items]</t>
        </is>
      </c>
      <c r="C12" s="4" t="inlineStr">
        <is>
          <t xml:space="preserve"> </t>
        </is>
      </c>
      <c r="D12" s="4" t="inlineStr">
        <is>
          <t xml:space="preserve"> </t>
        </is>
      </c>
      <c r="E12" s="4" t="inlineStr">
        <is>
          <t xml:space="preserve"> </t>
        </is>
      </c>
    </row>
    <row r="13">
      <c r="A13" s="4" t="inlineStr">
        <is>
          <t>Currency</t>
        </is>
      </c>
      <c r="B13" s="4" t="inlineStr">
        <is>
          <t>[2]</t>
        </is>
      </c>
      <c r="C13" s="4" t="inlineStr">
        <is>
          <t xml:space="preserve"> </t>
        </is>
      </c>
      <c r="D13" s="4" t="inlineStr">
        <is>
          <t>TJLP</t>
        </is>
      </c>
      <c r="E13" s="4" t="inlineStr">
        <is>
          <t xml:space="preserve"> </t>
        </is>
      </c>
    </row>
    <row r="14">
      <c r="A14" s="4" t="inlineStr">
        <is>
          <t>Borrowings maturity start</t>
        </is>
      </c>
      <c r="B14" s="4" t="inlineStr">
        <is>
          <t>[2]</t>
        </is>
      </c>
      <c r="C14" s="4" t="inlineStr">
        <is>
          <t xml:space="preserve"> </t>
        </is>
      </c>
      <c r="D14" s="4" t="inlineStr">
        <is>
          <t>May 2018</t>
        </is>
      </c>
      <c r="E14" s="4" t="inlineStr">
        <is>
          <t xml:space="preserve"> </t>
        </is>
      </c>
    </row>
    <row r="15">
      <c r="A15" s="4" t="inlineStr">
        <is>
          <t>Total amount</t>
        </is>
      </c>
      <c r="B15" s="4" t="inlineStr">
        <is>
          <t>[2]</t>
        </is>
      </c>
      <c r="C15" s="4" t="inlineStr">
        <is>
          <t xml:space="preserve"> </t>
        </is>
      </c>
      <c r="D15" s="6" t="inlineStr">
        <is>
          <t>R$ 1090000</t>
        </is>
      </c>
      <c r="E15" s="4" t="inlineStr">
        <is>
          <t xml:space="preserve"> </t>
        </is>
      </c>
    </row>
    <row r="16">
      <c r="A16" s="4" t="inlineStr">
        <is>
          <t>Remaining amount</t>
        </is>
      </c>
      <c r="B16" s="4" t="inlineStr">
        <is>
          <t>[2]</t>
        </is>
      </c>
      <c r="C16" s="4" t="inlineStr">
        <is>
          <t xml:space="preserve"> </t>
        </is>
      </c>
      <c r="D16" s="5" t="n">
        <v>778595</v>
      </c>
      <c r="E16" s="4" t="inlineStr">
        <is>
          <t xml:space="preserve"> </t>
        </is>
      </c>
    </row>
    <row r="17">
      <c r="A17" s="4" t="inlineStr">
        <is>
          <t>Amount used as at end</t>
        </is>
      </c>
      <c r="B17" s="4" t="inlineStr">
        <is>
          <t>[2]</t>
        </is>
      </c>
      <c r="C17" s="4" t="inlineStr">
        <is>
          <t xml:space="preserve"> </t>
        </is>
      </c>
      <c r="D17" s="6" t="inlineStr">
        <is>
          <t>R$ 311405</t>
        </is>
      </c>
      <c r="E17" s="4" t="inlineStr">
        <is>
          <t xml:space="preserve"> </t>
        </is>
      </c>
    </row>
    <row r="18">
      <c r="A18" s="4" t="inlineStr">
        <is>
          <t>Financing And Credit Facilities Two [Member] | Banco Nacional De Desenvolvimento Economico E Social [Member]</t>
        </is>
      </c>
      <c r="C18" s="4" t="inlineStr">
        <is>
          <t xml:space="preserve"> </t>
        </is>
      </c>
      <c r="D18" s="4" t="inlineStr">
        <is>
          <t xml:space="preserve"> </t>
        </is>
      </c>
      <c r="E18" s="4" t="inlineStr">
        <is>
          <t xml:space="preserve"> </t>
        </is>
      </c>
    </row>
    <row r="19">
      <c r="A19" s="3" t="inlineStr">
        <is>
          <t>Reserve Quantities [Line Items]</t>
        </is>
      </c>
      <c r="C19" s="4" t="inlineStr">
        <is>
          <t xml:space="preserve"> </t>
        </is>
      </c>
      <c r="D19" s="4" t="inlineStr">
        <is>
          <t xml:space="preserve"> </t>
        </is>
      </c>
      <c r="E19" s="4" t="inlineStr">
        <is>
          <t xml:space="preserve"> </t>
        </is>
      </c>
    </row>
    <row r="20">
      <c r="A20" s="4" t="inlineStr">
        <is>
          <t>Currency</t>
        </is>
      </c>
      <c r="B20" s="4" t="inlineStr">
        <is>
          <t>[3]</t>
        </is>
      </c>
      <c r="C20" s="4" t="inlineStr">
        <is>
          <t xml:space="preserve"> </t>
        </is>
      </c>
      <c r="D20" s="4" t="inlineStr">
        <is>
          <t>TJLP</t>
        </is>
      </c>
      <c r="E20" s="4" t="inlineStr">
        <is>
          <t xml:space="preserve"> </t>
        </is>
      </c>
    </row>
    <row r="21">
      <c r="A21" s="4" t="inlineStr">
        <is>
          <t>Borrowings maturity start</t>
        </is>
      </c>
      <c r="B21" s="4" t="inlineStr">
        <is>
          <t>[3]</t>
        </is>
      </c>
      <c r="C21" s="4" t="inlineStr">
        <is>
          <t xml:space="preserve"> </t>
        </is>
      </c>
      <c r="D21" s="4" t="inlineStr">
        <is>
          <t>May 2018</t>
        </is>
      </c>
      <c r="E21" s="4" t="inlineStr">
        <is>
          <t xml:space="preserve"> </t>
        </is>
      </c>
    </row>
    <row r="22">
      <c r="A22" s="4" t="inlineStr">
        <is>
          <t>Total amount</t>
        </is>
      </c>
      <c r="B22" s="4" t="inlineStr">
        <is>
          <t>[3]</t>
        </is>
      </c>
      <c r="C22" s="4" t="inlineStr">
        <is>
          <t xml:space="preserve"> </t>
        </is>
      </c>
      <c r="D22" s="6" t="inlineStr">
        <is>
          <t>R$ 20000</t>
        </is>
      </c>
      <c r="E22" s="4" t="inlineStr">
        <is>
          <t xml:space="preserve"> </t>
        </is>
      </c>
    </row>
    <row r="23">
      <c r="A23" s="4" t="inlineStr">
        <is>
          <t>Remaining amount</t>
        </is>
      </c>
      <c r="B23" s="4" t="inlineStr">
        <is>
          <t>[3]</t>
        </is>
      </c>
      <c r="C23" s="4" t="inlineStr">
        <is>
          <t xml:space="preserve"> </t>
        </is>
      </c>
      <c r="D23" s="5" t="n">
        <v>12190</v>
      </c>
      <c r="E23" s="4" t="inlineStr">
        <is>
          <t xml:space="preserve"> </t>
        </is>
      </c>
    </row>
    <row r="24">
      <c r="A24" s="4" t="inlineStr">
        <is>
          <t>Amount used as at end</t>
        </is>
      </c>
      <c r="B24" s="4" t="inlineStr">
        <is>
          <t>[3]</t>
        </is>
      </c>
      <c r="C24" s="4" t="inlineStr">
        <is>
          <t xml:space="preserve"> </t>
        </is>
      </c>
      <c r="D24" s="6" t="inlineStr">
        <is>
          <t>R$ 7810</t>
        </is>
      </c>
      <c r="E24" s="4" t="inlineStr">
        <is>
          <t xml:space="preserve"> </t>
        </is>
      </c>
    </row>
    <row r="25">
      <c r="A25" s="4" t="inlineStr">
        <is>
          <t>Financing And Credit Facilities Three [Member] | F I N A M E [Member]</t>
        </is>
      </c>
      <c r="C25" s="4" t="inlineStr">
        <is>
          <t xml:space="preserve"> </t>
        </is>
      </c>
      <c r="D25" s="4" t="inlineStr">
        <is>
          <t xml:space="preserve"> </t>
        </is>
      </c>
      <c r="E25" s="4" t="inlineStr">
        <is>
          <t xml:space="preserve"> </t>
        </is>
      </c>
    </row>
    <row r="26">
      <c r="A26" s="3" t="inlineStr">
        <is>
          <t>Reserve Quantities [Line Items]</t>
        </is>
      </c>
      <c r="C26" s="4" t="inlineStr">
        <is>
          <t xml:space="preserve"> </t>
        </is>
      </c>
      <c r="D26" s="4" t="inlineStr">
        <is>
          <t xml:space="preserve"> </t>
        </is>
      </c>
      <c r="E26" s="4" t="inlineStr">
        <is>
          <t xml:space="preserve"> </t>
        </is>
      </c>
    </row>
    <row r="27">
      <c r="A27" s="4" t="inlineStr">
        <is>
          <t>Currency</t>
        </is>
      </c>
      <c r="B27" s="4" t="inlineStr">
        <is>
          <t>[4]</t>
        </is>
      </c>
      <c r="C27" s="4" t="inlineStr">
        <is>
          <t xml:space="preserve"> </t>
        </is>
      </c>
      <c r="D27" s="4" t="inlineStr">
        <is>
          <t>IPCA</t>
        </is>
      </c>
      <c r="E27" s="4" t="inlineStr">
        <is>
          <t xml:space="preserve"> </t>
        </is>
      </c>
    </row>
    <row r="28">
      <c r="A28" s="4" t="inlineStr">
        <is>
          <t>Borrowings maturity start</t>
        </is>
      </c>
      <c r="B28" s="4" t="inlineStr">
        <is>
          <t>[4]</t>
        </is>
      </c>
      <c r="C28" s="4" t="inlineStr">
        <is>
          <t xml:space="preserve"> </t>
        </is>
      </c>
      <c r="D28" s="4" t="inlineStr">
        <is>
          <t>Mar 2019</t>
        </is>
      </c>
      <c r="E28" s="4" t="inlineStr">
        <is>
          <t xml:space="preserve"> </t>
        </is>
      </c>
    </row>
    <row r="29">
      <c r="A29" s="4" t="inlineStr">
        <is>
          <t>Total amount</t>
        </is>
      </c>
      <c r="B29" s="4" t="inlineStr">
        <is>
          <t>[4]</t>
        </is>
      </c>
      <c r="C29" s="4" t="inlineStr">
        <is>
          <t xml:space="preserve"> </t>
        </is>
      </c>
      <c r="D29" s="6" t="inlineStr">
        <is>
          <t>R$ 390000</t>
        </is>
      </c>
      <c r="E29" s="4" t="inlineStr">
        <is>
          <t xml:space="preserve"> </t>
        </is>
      </c>
    </row>
    <row r="30">
      <c r="A30" s="4" t="inlineStr">
        <is>
          <t>Remaining amount</t>
        </is>
      </c>
      <c r="B30" s="4" t="inlineStr">
        <is>
          <t>[4]</t>
        </is>
      </c>
      <c r="C30" s="4" t="inlineStr">
        <is>
          <t xml:space="preserve"> </t>
        </is>
      </c>
      <c r="D30" s="4" t="inlineStr">
        <is>
          <t xml:space="preserve"> </t>
        </is>
      </c>
      <c r="E30" s="4" t="inlineStr">
        <is>
          <t xml:space="preserve"> </t>
        </is>
      </c>
    </row>
    <row r="31">
      <c r="A31" s="4" t="inlineStr">
        <is>
          <t>Amount used as at end</t>
        </is>
      </c>
      <c r="B31" s="4" t="inlineStr">
        <is>
          <t>[4]</t>
        </is>
      </c>
      <c r="C31" s="4" t="inlineStr">
        <is>
          <t xml:space="preserve"> </t>
        </is>
      </c>
      <c r="D31" s="6" t="inlineStr">
        <is>
          <t>R$ 390000</t>
        </is>
      </c>
      <c r="E31" s="4" t="inlineStr">
        <is>
          <t xml:space="preserve"> </t>
        </is>
      </c>
    </row>
    <row r="32">
      <c r="A32" s="4" t="inlineStr">
        <is>
          <t>Financing And Credit Facilities Four [Member] | B N B [Member]</t>
        </is>
      </c>
      <c r="C32" s="4" t="inlineStr">
        <is>
          <t xml:space="preserve"> </t>
        </is>
      </c>
      <c r="D32" s="4" t="inlineStr">
        <is>
          <t xml:space="preserve"> </t>
        </is>
      </c>
      <c r="E32" s="4" t="inlineStr">
        <is>
          <t xml:space="preserve"> </t>
        </is>
      </c>
    </row>
    <row r="33">
      <c r="A33" s="3" t="inlineStr">
        <is>
          <t>Reserve Quantities [Line Items]</t>
        </is>
      </c>
      <c r="C33" s="4" t="inlineStr">
        <is>
          <t xml:space="preserve"> </t>
        </is>
      </c>
      <c r="D33" s="4" t="inlineStr">
        <is>
          <t xml:space="preserve"> </t>
        </is>
      </c>
      <c r="E33" s="4" t="inlineStr">
        <is>
          <t xml:space="preserve"> </t>
        </is>
      </c>
    </row>
    <row r="34">
      <c r="A34" s="4" t="inlineStr">
        <is>
          <t>Currency</t>
        </is>
      </c>
      <c r="B34" s="4" t="inlineStr">
        <is>
          <t>[5]</t>
        </is>
      </c>
      <c r="C34" s="4" t="inlineStr">
        <is>
          <t xml:space="preserve"> </t>
        </is>
      </c>
      <c r="D34" s="4" t="inlineStr">
        <is>
          <t>IPCA</t>
        </is>
      </c>
      <c r="E34" s="4" t="inlineStr">
        <is>
          <t xml:space="preserve"> </t>
        </is>
      </c>
    </row>
    <row r="35">
      <c r="A35" s="4" t="inlineStr">
        <is>
          <t>Borrowings maturity start</t>
        </is>
      </c>
      <c r="B35" s="4" t="inlineStr">
        <is>
          <t>[5]</t>
        </is>
      </c>
      <c r="C35" s="4" t="inlineStr">
        <is>
          <t xml:space="preserve"> </t>
        </is>
      </c>
      <c r="D35" s="4" t="inlineStr">
        <is>
          <t>Jan 2020</t>
        </is>
      </c>
      <c r="E35" s="4" t="inlineStr">
        <is>
          <t xml:space="preserve"> </t>
        </is>
      </c>
    </row>
    <row r="36">
      <c r="A36" s="4" t="inlineStr">
        <is>
          <t>Total amount</t>
        </is>
      </c>
      <c r="B36" s="4" t="inlineStr">
        <is>
          <t>[5]</t>
        </is>
      </c>
      <c r="C36" s="4" t="inlineStr">
        <is>
          <t xml:space="preserve"> </t>
        </is>
      </c>
      <c r="D36" s="6" t="inlineStr">
        <is>
          <t>R$ 752479</t>
        </is>
      </c>
      <c r="E36" s="4" t="inlineStr">
        <is>
          <t xml:space="preserve"> </t>
        </is>
      </c>
    </row>
    <row r="37">
      <c r="A37" s="4" t="inlineStr">
        <is>
          <t>Remaining amount</t>
        </is>
      </c>
      <c r="B37" s="4" t="inlineStr">
        <is>
          <t>[5]</t>
        </is>
      </c>
      <c r="C37" s="4" t="inlineStr">
        <is>
          <t xml:space="preserve"> </t>
        </is>
      </c>
      <c r="D37" s="5" t="n">
        <v>503351</v>
      </c>
      <c r="E37" s="4" t="inlineStr">
        <is>
          <t xml:space="preserve"> </t>
        </is>
      </c>
    </row>
    <row r="38">
      <c r="A38" s="4" t="inlineStr">
        <is>
          <t>Amount used as at end</t>
        </is>
      </c>
      <c r="B38" s="4" t="inlineStr">
        <is>
          <t>[5]</t>
        </is>
      </c>
      <c r="C38" s="4" t="inlineStr">
        <is>
          <t xml:space="preserve"> </t>
        </is>
      </c>
      <c r="D38" s="6" t="inlineStr">
        <is>
          <t>R$ 249128</t>
        </is>
      </c>
      <c r="E38" s="4" t="inlineStr">
        <is>
          <t xml:space="preserve"> </t>
        </is>
      </c>
    </row>
    <row r="39">
      <c r="A39" s="4" t="inlineStr">
        <is>
          <t>Term</t>
        </is>
      </c>
      <c r="B39" s="4" t="inlineStr">
        <is>
          <t>[5]</t>
        </is>
      </c>
      <c r="C39" s="4" t="inlineStr">
        <is>
          <t xml:space="preserve"> </t>
        </is>
      </c>
      <c r="D39" s="4" t="inlineStr">
        <is>
          <t>June 2023</t>
        </is>
      </c>
      <c r="E39" s="4" t="inlineStr">
        <is>
          <t xml:space="preserve"> </t>
        </is>
      </c>
    </row>
    <row r="40"/>
    <row r="41">
      <c r="A41" s="4" t="inlineStr">
        <is>
          <t>[1]Certain receivables from TIM S.A.;[2]Support to TIM's investment plan for the years 2017
to 2019 including, but not limited to, the acquisition of national equipment.[3]Investments in social projects within the community.[4]Exclusive application in the acquisition of machinery
and equipment, industrial systems and/or other components of national manufacture.[5]Support to TIM's investment plan for the years 2020
to 2022 in the region of operation of Banco do Nordeste do Brasil.</t>
        </is>
      </c>
    </row>
  </sheetData>
  <mergeCells count="4">
    <mergeCell ref="A1:B2"/>
    <mergeCell ref="C1:D1"/>
    <mergeCell ref="A40:D40"/>
    <mergeCell ref="A41:D4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oans and financing (Details 2)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Long-term portions of borrowing and financing</t>
        </is>
      </c>
      <c r="B3" s="6" t="inlineStr">
        <is>
          <t>R$ 3704858</t>
        </is>
      </c>
      <c r="C3" s="6" t="inlineStr">
        <is>
          <t>R$ 3307015</t>
        </is>
      </c>
    </row>
    <row r="4">
      <c r="A4" s="4" t="inlineStr">
        <is>
          <t>Later than four years and not later than five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ong-term portions of borrowing and financing</t>
        </is>
      </c>
      <c r="B6" s="5" t="n">
        <v>1282496</v>
      </c>
      <c r="C6" s="4" t="inlineStr">
        <is>
          <t xml:space="preserve"> </t>
        </is>
      </c>
    </row>
    <row r="7">
      <c r="A7" s="4" t="inlineStr">
        <is>
          <t>Later Than Five Years And Not Later Than Six Year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ong-term portions of borrowing and financing</t>
        </is>
      </c>
      <c r="B9" s="5" t="n">
        <v>202506</v>
      </c>
      <c r="C9" s="4" t="inlineStr">
        <is>
          <t xml:space="preserve"> </t>
        </is>
      </c>
    </row>
    <row r="10">
      <c r="A10" s="4" t="inlineStr">
        <is>
          <t>Later Than Six Years And Not Later Than Seven Year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ong-term portions of borrowing and financing</t>
        </is>
      </c>
      <c r="B12" s="5" t="n">
        <v>698866</v>
      </c>
      <c r="C12" s="4" t="inlineStr">
        <is>
          <t xml:space="preserve"> </t>
        </is>
      </c>
    </row>
    <row r="13">
      <c r="A13" s="4" t="inlineStr">
        <is>
          <t>Later Than Seven Years And Not Later Than Eight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Long-term portions of borrowing and financing</t>
        </is>
      </c>
      <c r="B15" s="5" t="n">
        <v>698866</v>
      </c>
      <c r="C15" s="4" t="inlineStr">
        <is>
          <t xml:space="preserve"> </t>
        </is>
      </c>
    </row>
    <row r="16">
      <c r="A16" s="4" t="inlineStr">
        <is>
          <t>Later Than Eight Years And Not Later Than Nin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Long-term portions of borrowing and financing</t>
        </is>
      </c>
      <c r="B18" s="5" t="n">
        <v>659624</v>
      </c>
      <c r="C18" s="4" t="inlineStr">
        <is>
          <t xml:space="preserve"> </t>
        </is>
      </c>
    </row>
    <row r="19">
      <c r="A19" s="4" t="inlineStr">
        <is>
          <t>Later Than Nine Years And Not Later Than Ten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Long-term portions of borrowing and financing</t>
        </is>
      </c>
      <c r="B21" s="5" t="n">
        <v>55714</v>
      </c>
      <c r="C21" s="4" t="inlineStr">
        <is>
          <t xml:space="preserve"> </t>
        </is>
      </c>
    </row>
    <row r="22">
      <c r="A22" s="4" t="inlineStr">
        <is>
          <t>Later Than Ten Years And Not Later Than Eleven Yea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Long-term portions of borrowing and financing</t>
        </is>
      </c>
      <c r="B24" s="5" t="n">
        <v>55714</v>
      </c>
      <c r="C24" s="4" t="inlineStr">
        <is>
          <t xml:space="preserve"> </t>
        </is>
      </c>
    </row>
    <row r="25">
      <c r="A25" s="4" t="inlineStr">
        <is>
          <t>Later Than Eleven Years And Not Later Than Twelve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Long-term portions of borrowing and financing</t>
        </is>
      </c>
      <c r="B27" s="6" t="inlineStr">
        <is>
          <t>R$ 51072</t>
        </is>
      </c>
      <c r="C2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23" customWidth="1" min="2" max="2"/>
  </cols>
  <sheetData>
    <row r="1">
      <c r="A1" s="1" t="inlineStr">
        <is>
          <t>Loans and financing (Details 3) R$ in Thousands</t>
        </is>
      </c>
      <c r="B1" s="2" t="inlineStr">
        <is>
          <t>Dec. 31, 2022 BRL (R$)</t>
        </is>
      </c>
    </row>
    <row r="2">
      <c r="A2" s="3" t="inlineStr">
        <is>
          <t>IfrsStatementLineItems [Line Items]</t>
        </is>
      </c>
      <c r="B2" s="4" t="inlineStr">
        <is>
          <t xml:space="preserve"> </t>
        </is>
      </c>
    </row>
    <row r="3">
      <c r="A3" s="4" t="inlineStr">
        <is>
          <t>Nominal value of loan</t>
        </is>
      </c>
      <c r="B3" s="6" t="inlineStr">
        <is>
          <t>R$ 4969825</t>
        </is>
      </c>
    </row>
    <row r="4">
      <c r="A4" s="4" t="inlineStr">
        <is>
          <t>Later than two years and not later than three years [member]</t>
        </is>
      </c>
      <c r="B4" s="4" t="inlineStr">
        <is>
          <t xml:space="preserve"> </t>
        </is>
      </c>
    </row>
    <row r="5">
      <c r="A5" s="3" t="inlineStr">
        <is>
          <t>IfrsStatementLineItems [Line Items]</t>
        </is>
      </c>
      <c r="B5" s="4" t="inlineStr">
        <is>
          <t xml:space="preserve"> </t>
        </is>
      </c>
    </row>
    <row r="6">
      <c r="A6" s="4" t="inlineStr">
        <is>
          <t>Nominal value of loan</t>
        </is>
      </c>
      <c r="B6" s="5" t="n">
        <v>1264968</v>
      </c>
    </row>
    <row r="7">
      <c r="A7" s="4" t="inlineStr">
        <is>
          <t>Later than four years and not later than five years [member]</t>
        </is>
      </c>
      <c r="B7" s="4" t="inlineStr">
        <is>
          <t xml:space="preserve"> </t>
        </is>
      </c>
    </row>
    <row r="8">
      <c r="A8" s="3" t="inlineStr">
        <is>
          <t>IfrsStatementLineItems [Line Items]</t>
        </is>
      </c>
      <c r="B8" s="4" t="inlineStr">
        <is>
          <t xml:space="preserve"> </t>
        </is>
      </c>
    </row>
    <row r="9">
      <c r="A9" s="4" t="inlineStr">
        <is>
          <t>Nominal value of loan</t>
        </is>
      </c>
      <c r="B9" s="5" t="n">
        <v>1282496</v>
      </c>
    </row>
    <row r="10">
      <c r="A10" s="4" t="inlineStr">
        <is>
          <t>Later Than Five Years And Not Later Than Six Years [Member]</t>
        </is>
      </c>
      <c r="B10" s="4" t="inlineStr">
        <is>
          <t xml:space="preserve"> </t>
        </is>
      </c>
    </row>
    <row r="11">
      <c r="A11" s="3" t="inlineStr">
        <is>
          <t>IfrsStatementLineItems [Line Items]</t>
        </is>
      </c>
      <c r="B11" s="4" t="inlineStr">
        <is>
          <t xml:space="preserve"> </t>
        </is>
      </c>
    </row>
    <row r="12">
      <c r="A12" s="4" t="inlineStr">
        <is>
          <t>Nominal value of loan</t>
        </is>
      </c>
      <c r="B12" s="5" t="n">
        <v>202506</v>
      </c>
    </row>
    <row r="13">
      <c r="A13" s="4" t="inlineStr">
        <is>
          <t>Later Than Six Years And Not Later Than Seven Years [Member]</t>
        </is>
      </c>
      <c r="B13" s="4" t="inlineStr">
        <is>
          <t xml:space="preserve"> </t>
        </is>
      </c>
    </row>
    <row r="14">
      <c r="A14" s="3" t="inlineStr">
        <is>
          <t>IfrsStatementLineItems [Line Items]</t>
        </is>
      </c>
      <c r="B14" s="4" t="inlineStr">
        <is>
          <t xml:space="preserve"> </t>
        </is>
      </c>
    </row>
    <row r="15">
      <c r="A15" s="4" t="inlineStr">
        <is>
          <t>Nominal value of loan</t>
        </is>
      </c>
      <c r="B15" s="5" t="n">
        <v>698866</v>
      </c>
    </row>
    <row r="16">
      <c r="A16" s="4" t="inlineStr">
        <is>
          <t>Later Than Seven Years And Not Later Than Eight Years [Member]</t>
        </is>
      </c>
      <c r="B16" s="4" t="inlineStr">
        <is>
          <t xml:space="preserve"> </t>
        </is>
      </c>
    </row>
    <row r="17">
      <c r="A17" s="3" t="inlineStr">
        <is>
          <t>IfrsStatementLineItems [Line Items]</t>
        </is>
      </c>
      <c r="B17" s="4" t="inlineStr">
        <is>
          <t xml:space="preserve"> </t>
        </is>
      </c>
    </row>
    <row r="18">
      <c r="A18" s="4" t="inlineStr">
        <is>
          <t>Nominal value of loan</t>
        </is>
      </c>
      <c r="B18" s="5" t="n">
        <v>698866</v>
      </c>
    </row>
    <row r="19">
      <c r="A19" s="4" t="inlineStr">
        <is>
          <t>Later Than Eight Years And Not Later Than Nine Years [Member]</t>
        </is>
      </c>
      <c r="B19" s="4" t="inlineStr">
        <is>
          <t xml:space="preserve"> </t>
        </is>
      </c>
    </row>
    <row r="20">
      <c r="A20" s="3" t="inlineStr">
        <is>
          <t>IfrsStatementLineItems [Line Items]</t>
        </is>
      </c>
      <c r="B20" s="4" t="inlineStr">
        <is>
          <t xml:space="preserve"> </t>
        </is>
      </c>
    </row>
    <row r="21">
      <c r="A21" s="4" t="inlineStr">
        <is>
          <t>Nominal value of loan</t>
        </is>
      </c>
      <c r="B21" s="5" t="n">
        <v>659624</v>
      </c>
    </row>
    <row r="22">
      <c r="A22" s="4" t="inlineStr">
        <is>
          <t>Later Than Nine Years And Not Later Than Ten Years [Member]</t>
        </is>
      </c>
      <c r="B22" s="4" t="inlineStr">
        <is>
          <t xml:space="preserve"> </t>
        </is>
      </c>
    </row>
    <row r="23">
      <c r="A23" s="3" t="inlineStr">
        <is>
          <t>IfrsStatementLineItems [Line Items]</t>
        </is>
      </c>
      <c r="B23" s="4" t="inlineStr">
        <is>
          <t xml:space="preserve"> </t>
        </is>
      </c>
    </row>
    <row r="24">
      <c r="A24" s="4" t="inlineStr">
        <is>
          <t>Nominal value of loan</t>
        </is>
      </c>
      <c r="B24" s="5" t="n">
        <v>55714</v>
      </c>
    </row>
    <row r="25">
      <c r="A25" s="4" t="inlineStr">
        <is>
          <t>Later Than Ten Years And Not Later Than Eleven Years [Member]</t>
        </is>
      </c>
      <c r="B25" s="4" t="inlineStr">
        <is>
          <t xml:space="preserve"> </t>
        </is>
      </c>
    </row>
    <row r="26">
      <c r="A26" s="3" t="inlineStr">
        <is>
          <t>IfrsStatementLineItems [Line Items]</t>
        </is>
      </c>
      <c r="B26" s="4" t="inlineStr">
        <is>
          <t xml:space="preserve"> </t>
        </is>
      </c>
    </row>
    <row r="27">
      <c r="A27" s="4" t="inlineStr">
        <is>
          <t>Nominal value of loan</t>
        </is>
      </c>
      <c r="B27" s="5" t="n">
        <v>55714</v>
      </c>
    </row>
    <row r="28">
      <c r="A28" s="4" t="inlineStr">
        <is>
          <t>Later Than Eleven Years And Not Later Than Twelve Years [Member]</t>
        </is>
      </c>
      <c r="B28" s="4" t="inlineStr">
        <is>
          <t xml:space="preserve"> </t>
        </is>
      </c>
    </row>
    <row r="29">
      <c r="A29" s="3" t="inlineStr">
        <is>
          <t>IfrsStatementLineItems [Line Items]</t>
        </is>
      </c>
      <c r="B29" s="4" t="inlineStr">
        <is>
          <t xml:space="preserve"> </t>
        </is>
      </c>
    </row>
    <row r="30">
      <c r="A30" s="4" t="inlineStr">
        <is>
          <t>Nominal value of loan</t>
        </is>
      </c>
      <c r="B30" s="6" t="inlineStr">
        <is>
          <t>R$ 5107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3" customWidth="1" min="2" max="2"/>
  </cols>
  <sheetData>
    <row r="1">
      <c r="A1" s="1" t="inlineStr">
        <is>
          <t>Loans and financing (Details Narrative) R$ in Thousands</t>
        </is>
      </c>
      <c r="B1" s="2" t="inlineStr">
        <is>
          <t>12 Months Ended</t>
        </is>
      </c>
    </row>
    <row r="2">
      <c r="B2" s="2" t="inlineStr">
        <is>
          <t>Dec. 31, 2022 BRL (R$)</t>
        </is>
      </c>
    </row>
    <row r="3">
      <c r="A3" s="4" t="inlineStr">
        <is>
          <t>B N P Paribas [Member]</t>
        </is>
      </c>
      <c r="B3" s="4" t="inlineStr">
        <is>
          <t xml:space="preserve"> </t>
        </is>
      </c>
    </row>
    <row r="4">
      <c r="A4" s="3" t="inlineStr">
        <is>
          <t>IfrsStatementLineItems [Line Items]</t>
        </is>
      </c>
      <c r="B4" s="4" t="inlineStr">
        <is>
          <t xml:space="preserve"> </t>
        </is>
      </c>
    </row>
    <row r="5">
      <c r="A5" s="4" t="inlineStr">
        <is>
          <t>Fair value of operations</t>
        </is>
      </c>
      <c r="B5" s="6" t="inlineStr">
        <is>
          <t>R$ 59199</t>
        </is>
      </c>
    </row>
    <row r="6">
      <c r="A6" s="4" t="inlineStr">
        <is>
          <t>Debentures [Member]</t>
        </is>
      </c>
      <c r="B6" s="4" t="inlineStr">
        <is>
          <t xml:space="preserve"> </t>
        </is>
      </c>
    </row>
    <row r="7">
      <c r="A7" s="3" t="inlineStr">
        <is>
          <t>IfrsStatementLineItems [Line Items]</t>
        </is>
      </c>
      <c r="B7" s="4" t="inlineStr">
        <is>
          <t xml:space="preserve"> </t>
        </is>
      </c>
    </row>
    <row r="8">
      <c r="A8" s="4" t="inlineStr">
        <is>
          <t>Fair value of operations</t>
        </is>
      </c>
      <c r="B8" s="5" t="n">
        <v>1670839</v>
      </c>
    </row>
    <row r="9">
      <c r="A9" s="4" t="inlineStr">
        <is>
          <t>B I N D E S [Member]</t>
        </is>
      </c>
      <c r="B9" s="4" t="inlineStr">
        <is>
          <t xml:space="preserve"> </t>
        </is>
      </c>
    </row>
    <row r="10">
      <c r="A10" s="3" t="inlineStr">
        <is>
          <t>IfrsStatementLineItems [Line Items]</t>
        </is>
      </c>
      <c r="B10" s="4" t="inlineStr">
        <is>
          <t xml:space="preserve"> </t>
        </is>
      </c>
    </row>
    <row r="11">
      <c r="A11" s="4" t="inlineStr">
        <is>
          <t>Fair value of operations</t>
        </is>
      </c>
      <c r="B11" s="5" t="n">
        <v>361828</v>
      </c>
    </row>
    <row r="12">
      <c r="A12" s="4" t="inlineStr">
        <is>
          <t>B N B [Member]</t>
        </is>
      </c>
      <c r="B12" s="4" t="inlineStr">
        <is>
          <t xml:space="preserve"> </t>
        </is>
      </c>
    </row>
    <row r="13">
      <c r="A13" s="3" t="inlineStr">
        <is>
          <t>IfrsStatementLineItems [Line Items]</t>
        </is>
      </c>
      <c r="B13" s="4" t="inlineStr">
        <is>
          <t xml:space="preserve"> </t>
        </is>
      </c>
    </row>
    <row r="14">
      <c r="A14" s="4" t="inlineStr">
        <is>
          <t>Fair value of operations</t>
        </is>
      </c>
      <c r="B14" s="5" t="n">
        <v>219697</v>
      </c>
    </row>
    <row r="15">
      <c r="A15" s="4" t="inlineStr">
        <is>
          <t>Bank Of Nova A Scotia [Member]</t>
        </is>
      </c>
      <c r="B15" s="4" t="inlineStr">
        <is>
          <t xml:space="preserve"> </t>
        </is>
      </c>
    </row>
    <row r="16">
      <c r="A16" s="3" t="inlineStr">
        <is>
          <t>IfrsStatementLineItems [Line Items]</t>
        </is>
      </c>
      <c r="B16" s="4" t="inlineStr">
        <is>
          <t xml:space="preserve"> </t>
        </is>
      </c>
    </row>
    <row r="17">
      <c r="A17" s="4" t="inlineStr">
        <is>
          <t>Fair value of operations</t>
        </is>
      </c>
      <c r="B17" s="6" t="inlineStr">
        <is>
          <t>R$ 1519742</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direct taxes charges and contributions payable (Details) - BRL (R$) R$ in Thousands</t>
        </is>
      </c>
      <c r="C1" s="2" t="inlineStr">
        <is>
          <t>Dec. 31, 2022</t>
        </is>
      </c>
      <c r="D1" s="2" t="inlineStr">
        <is>
          <t>Dec. 31, 2021</t>
        </is>
      </c>
    </row>
    <row r="2">
      <c r="A2" s="3" t="inlineStr">
        <is>
          <t>Reserve Quantities [Line Items]</t>
        </is>
      </c>
      <c r="C2" s="4" t="inlineStr">
        <is>
          <t xml:space="preserve"> </t>
        </is>
      </c>
      <c r="D2" s="4" t="inlineStr">
        <is>
          <t xml:space="preserve"> </t>
        </is>
      </c>
    </row>
    <row r="3">
      <c r="A3" s="4" t="inlineStr">
        <is>
          <t>Indirect taxes, charges and contributions payable</t>
        </is>
      </c>
      <c r="C3" s="6" t="inlineStr">
        <is>
          <t>R$ 2097468</t>
        </is>
      </c>
      <c r="D3" s="6" t="inlineStr">
        <is>
          <t>R$ 1421955</t>
        </is>
      </c>
    </row>
    <row r="4">
      <c r="A4" s="4" t="inlineStr">
        <is>
          <t>Current portion</t>
        </is>
      </c>
      <c r="C4" s="5" t="n">
        <v>-2093734</v>
      </c>
      <c r="D4" s="5" t="n">
        <v>-1418682</v>
      </c>
    </row>
    <row r="5">
      <c r="A5" s="4" t="inlineStr">
        <is>
          <t>Non-current portion</t>
        </is>
      </c>
      <c r="C5" s="5" t="n">
        <v>3734</v>
      </c>
      <c r="D5" s="5" t="n">
        <v>3273</v>
      </c>
    </row>
    <row r="6">
      <c r="A6" s="4" t="inlineStr">
        <is>
          <t>Imposto Sobre Circulacao De Mercadorias Servicos [Member]</t>
        </is>
      </c>
      <c r="C6" s="4" t="inlineStr">
        <is>
          <t xml:space="preserve"> </t>
        </is>
      </c>
      <c r="D6" s="4" t="inlineStr">
        <is>
          <t xml:space="preserve"> </t>
        </is>
      </c>
    </row>
    <row r="7">
      <c r="A7" s="3" t="inlineStr">
        <is>
          <t>Reserve Quantities [Line Items]</t>
        </is>
      </c>
      <c r="C7" s="4" t="inlineStr">
        <is>
          <t xml:space="preserve"> </t>
        </is>
      </c>
      <c r="D7" s="4" t="inlineStr">
        <is>
          <t xml:space="preserve"> </t>
        </is>
      </c>
    </row>
    <row r="8">
      <c r="A8" s="4" t="inlineStr">
        <is>
          <t>Indirect taxes, charges and contributions payable</t>
        </is>
      </c>
      <c r="C8" s="5" t="n">
        <v>222120</v>
      </c>
      <c r="D8" s="5" t="n">
        <v>303721</v>
      </c>
    </row>
    <row r="9">
      <c r="A9" s="4" t="inlineStr">
        <is>
          <t>Agencia Nacionl De Telecomunicacoes Taxes And Fees [Member]</t>
        </is>
      </c>
      <c r="C9" s="4" t="inlineStr">
        <is>
          <t xml:space="preserve"> </t>
        </is>
      </c>
      <c r="D9" s="4" t="inlineStr">
        <is>
          <t xml:space="preserve"> </t>
        </is>
      </c>
    </row>
    <row r="10">
      <c r="A10" s="3" t="inlineStr">
        <is>
          <t>Reserve Quantities [Line Items]</t>
        </is>
      </c>
      <c r="C10" s="4" t="inlineStr">
        <is>
          <t xml:space="preserve"> </t>
        </is>
      </c>
      <c r="D10" s="4" t="inlineStr">
        <is>
          <t xml:space="preserve"> </t>
        </is>
      </c>
    </row>
    <row r="11">
      <c r="A11" s="4" t="inlineStr">
        <is>
          <t>Indirect taxes, charges and contributions payable</t>
        </is>
      </c>
      <c r="B11" s="4" t="inlineStr">
        <is>
          <t>[1]</t>
        </is>
      </c>
      <c r="C11" s="5" t="n">
        <v>1798967</v>
      </c>
      <c r="D11" s="5" t="n">
        <v>1042933</v>
      </c>
    </row>
    <row r="12">
      <c r="A12" s="4" t="inlineStr">
        <is>
          <t>Imposto Sobre Servicos [Member]</t>
        </is>
      </c>
      <c r="C12" s="4" t="inlineStr">
        <is>
          <t xml:space="preserve"> </t>
        </is>
      </c>
      <c r="D12" s="4" t="inlineStr">
        <is>
          <t xml:space="preserve"> </t>
        </is>
      </c>
    </row>
    <row r="13">
      <c r="A13" s="3" t="inlineStr">
        <is>
          <t>Reserve Quantities [Line Items]</t>
        </is>
      </c>
      <c r="C13" s="4" t="inlineStr">
        <is>
          <t xml:space="preserve"> </t>
        </is>
      </c>
      <c r="D13" s="4" t="inlineStr">
        <is>
          <t xml:space="preserve"> </t>
        </is>
      </c>
    </row>
    <row r="14">
      <c r="A14" s="4" t="inlineStr">
        <is>
          <t>Indirect taxes, charges and contributions payable</t>
        </is>
      </c>
      <c r="C14" s="5" t="n">
        <v>65664</v>
      </c>
      <c r="D14" s="5" t="n">
        <v>66075</v>
      </c>
    </row>
    <row r="15">
      <c r="A15" s="4" t="inlineStr">
        <is>
          <t>Other Direct Taxes [Member]</t>
        </is>
      </c>
      <c r="C15" s="4" t="inlineStr">
        <is>
          <t xml:space="preserve"> </t>
        </is>
      </c>
      <c r="D15" s="4" t="inlineStr">
        <is>
          <t xml:space="preserve"> </t>
        </is>
      </c>
    </row>
    <row r="16">
      <c r="A16" s="3" t="inlineStr">
        <is>
          <t>Reserve Quantities [Line Items]</t>
        </is>
      </c>
      <c r="C16" s="4" t="inlineStr">
        <is>
          <t xml:space="preserve"> </t>
        </is>
      </c>
      <c r="D16" s="4" t="inlineStr">
        <is>
          <t xml:space="preserve"> </t>
        </is>
      </c>
    </row>
    <row r="17">
      <c r="A17" s="4" t="inlineStr">
        <is>
          <t>Indirect taxes, charges and contributions payable</t>
        </is>
      </c>
      <c r="C17" s="6" t="inlineStr">
        <is>
          <t>R$ 10717</t>
        </is>
      </c>
      <c r="D17" s="6" t="inlineStr">
        <is>
          <t>R$ 9226</t>
        </is>
      </c>
    </row>
    <row r="18"/>
    <row r="19">
      <c r="A19" s="4" t="inlineStr">
        <is>
          <t>[1]In 2020, to minimize the impacts of the pandemic, Provisional Act 952, dated April 15, 2020, was enacted, authorizing the postponement
of payment of taxes, such as TFF, Condecine and CFRP, in the amount of R$ 790 million, to August 31, 2020. In the third quarter
of 2020, the Company made a partial payment in the amount of R$ 300 million referring to CFRP and Condecine, but due to a preliminary
injunction in court, there was no need to pay the Fistel (TFF), which remains outstanding until the final and unappealable decision.</t>
        </is>
      </c>
    </row>
  </sheetData>
  <mergeCells count="3">
    <mergeCell ref="A1:B1"/>
    <mergeCell ref="A18:C18"/>
    <mergeCell ref="A19:C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verable indirect taxes, charges and contributions</t>
        </is>
      </c>
      <c r="B1" s="2" t="inlineStr">
        <is>
          <t>12 Months Ended</t>
        </is>
      </c>
    </row>
    <row r="2">
      <c r="B2" s="2" t="inlineStr">
        <is>
          <t>Dec. 31, 2022</t>
        </is>
      </c>
    </row>
    <row r="3">
      <c r="A3" s="3" t="inlineStr">
        <is>
          <t>Recoverable Indirect Taxes Charges And Contributions</t>
        </is>
      </c>
      <c r="B3" s="4" t="inlineStr">
        <is>
          <t xml:space="preserve"> </t>
        </is>
      </c>
    </row>
    <row r="4">
      <c r="A4" s="4" t="inlineStr">
        <is>
          <t>Recoverable indirect taxes, charges and contributions</t>
        </is>
      </c>
      <c r="B4" s="4" t="inlineStr">
        <is>
          <t xml:space="preserve">8. Recoverable indirect taxes, charges and contributions
Schedule of recoverable indirect taxes, fees and contributions
2022 2021
Recoverable indirect taxes, charges and contributions 1,367,610 1,259,932
ICMS (i) 1,323,604 1,216,912
Other 44,006 43,020
Current portion (472,202) (354,620)
Non-current portion 895,408 905,312
(i) The amounts of recoverable ICMS (state VAT) are mainly comprised by: (a) credits on the acquisition of property, plant
and equipment directly related to the provision of telecommunication services (credits divided over 48 months). (b) ICMS amounts paid under the tax substitution regime
from goods acquired for resale, mainly mobile handsets, chips, tablets and modems sold by TI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irect taxes, charges and contributions payable (Details Narrative) - BRL (R$) R$ in Millions</t>
        </is>
      </c>
      <c r="B1" s="2" t="inlineStr">
        <is>
          <t>12 Months Ended</t>
        </is>
      </c>
    </row>
    <row r="2">
      <c r="B2" s="2" t="inlineStr">
        <is>
          <t>Dec. 31, 2022</t>
        </is>
      </c>
      <c r="C2" s="2" t="inlineStr">
        <is>
          <t>Dec. 31, 2021</t>
        </is>
      </c>
    </row>
    <row r="3">
      <c r="A3" s="3" t="inlineStr">
        <is>
          <t>Indirect Taxes Charges And Contributions Payable</t>
        </is>
      </c>
      <c r="B3" s="4" t="inlineStr">
        <is>
          <t xml:space="preserve"> </t>
        </is>
      </c>
      <c r="C3" s="4" t="inlineStr">
        <is>
          <t xml:space="preserve"> </t>
        </is>
      </c>
    </row>
    <row r="4">
      <c r="A4" s="4" t="inlineStr">
        <is>
          <t>Partial payment of fees</t>
        </is>
      </c>
      <c r="B4" s="6" t="inlineStr">
        <is>
          <t>R$ 300.0</t>
        </is>
      </c>
      <c r="C4" s="6" t="inlineStr">
        <is>
          <t>R$ 300.0</t>
        </is>
      </c>
    </row>
    <row r="5">
      <c r="A5" s="4" t="inlineStr">
        <is>
          <t>Amount to be paid for fistel</t>
        </is>
      </c>
      <c r="B5" s="10" t="n">
        <v>482.2</v>
      </c>
      <c r="C5" s="5" t="n">
        <v>480</v>
      </c>
    </row>
    <row r="6">
      <c r="A6" s="4" t="inlineStr">
        <is>
          <t>Default interest on fistel</t>
        </is>
      </c>
      <c r="B6" s="6" t="inlineStr">
        <is>
          <t>R$ 163.0</t>
        </is>
      </c>
      <c r="C6" s="6" t="inlineStr">
        <is>
          <t>R$ 51.2</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rect taxes charges and contributions payable (Details) - BRL (R$) R$ in Thousands</t>
        </is>
      </c>
      <c r="C1" s="2" t="inlineStr">
        <is>
          <t>Dec. 31, 2022</t>
        </is>
      </c>
      <c r="D1" s="2" t="inlineStr">
        <is>
          <t>Dec. 31, 2021</t>
        </is>
      </c>
    </row>
    <row r="2">
      <c r="A2" s="3" t="inlineStr">
        <is>
          <t>Reserve Quantities [Line Items]</t>
        </is>
      </c>
      <c r="C2" s="4" t="inlineStr">
        <is>
          <t xml:space="preserve"> </t>
        </is>
      </c>
      <c r="D2" s="4" t="inlineStr">
        <is>
          <t xml:space="preserve"> </t>
        </is>
      </c>
    </row>
    <row r="3">
      <c r="A3" s="4" t="inlineStr">
        <is>
          <t>Direct taxes, charges and contributions payable</t>
        </is>
      </c>
      <c r="C3" s="6" t="inlineStr">
        <is>
          <t>R$ 272150</t>
        </is>
      </c>
      <c r="D3" s="6" t="inlineStr">
        <is>
          <t>R$ 258340</t>
        </is>
      </c>
    </row>
    <row r="4">
      <c r="A4" s="4" t="inlineStr">
        <is>
          <t>Current portion</t>
        </is>
      </c>
      <c r="C4" s="5" t="n">
        <v>-262344</v>
      </c>
      <c r="D4" s="5" t="n">
        <v>-245113</v>
      </c>
    </row>
    <row r="5">
      <c r="A5" s="4" t="inlineStr">
        <is>
          <t>Non-current portion</t>
        </is>
      </c>
      <c r="C5" s="5" t="n">
        <v>9806</v>
      </c>
      <c r="D5" s="5" t="n">
        <v>13227</v>
      </c>
    </row>
    <row r="6">
      <c r="A6" s="4" t="inlineStr">
        <is>
          <t>Income Tax And Social Contribution On Income [Member]</t>
        </is>
      </c>
      <c r="C6" s="4" t="inlineStr">
        <is>
          <t xml:space="preserve"> </t>
        </is>
      </c>
      <c r="D6" s="4" t="inlineStr">
        <is>
          <t xml:space="preserve"> </t>
        </is>
      </c>
    </row>
    <row r="7">
      <c r="A7" s="3" t="inlineStr">
        <is>
          <t>Reserve Quantities [Line Items]</t>
        </is>
      </c>
      <c r="C7" s="4" t="inlineStr">
        <is>
          <t xml:space="preserve"> </t>
        </is>
      </c>
      <c r="D7" s="4" t="inlineStr">
        <is>
          <t xml:space="preserve"> </t>
        </is>
      </c>
    </row>
    <row r="8">
      <c r="A8" s="4" t="inlineStr">
        <is>
          <t>Direct taxes, charges and contributions payable</t>
        </is>
      </c>
      <c r="C8" s="5" t="n">
        <v>78351</v>
      </c>
      <c r="D8" s="5" t="n">
        <v>186294</v>
      </c>
    </row>
    <row r="9">
      <c r="A9" s="4" t="inlineStr">
        <is>
          <t>P I S And C O F I N S [Member]</t>
        </is>
      </c>
      <c r="C9" s="4" t="inlineStr">
        <is>
          <t xml:space="preserve"> </t>
        </is>
      </c>
      <c r="D9" s="4" t="inlineStr">
        <is>
          <t xml:space="preserve"> </t>
        </is>
      </c>
    </row>
    <row r="10">
      <c r="A10" s="3" t="inlineStr">
        <is>
          <t>Reserve Quantities [Line Items]</t>
        </is>
      </c>
      <c r="C10" s="4" t="inlineStr">
        <is>
          <t xml:space="preserve"> </t>
        </is>
      </c>
      <c r="D10" s="4" t="inlineStr">
        <is>
          <t xml:space="preserve"> </t>
        </is>
      </c>
    </row>
    <row r="11">
      <c r="A11" s="4" t="inlineStr">
        <is>
          <t>Direct taxes, charges and contributions payable</t>
        </is>
      </c>
      <c r="C11" s="5" t="n">
        <v>102157</v>
      </c>
      <c r="D11" s="5" t="n">
        <v>41916</v>
      </c>
    </row>
    <row r="12">
      <c r="A12" s="4" t="inlineStr">
        <is>
          <t>I R R F [Member]</t>
        </is>
      </c>
      <c r="C12" s="4" t="inlineStr">
        <is>
          <t xml:space="preserve"> </t>
        </is>
      </c>
      <c r="D12" s="4" t="inlineStr">
        <is>
          <t xml:space="preserve"> </t>
        </is>
      </c>
    </row>
    <row r="13">
      <c r="A13" s="3" t="inlineStr">
        <is>
          <t>Reserve Quantities [Line Items]</t>
        </is>
      </c>
      <c r="C13" s="4" t="inlineStr">
        <is>
          <t xml:space="preserve"> </t>
        </is>
      </c>
      <c r="D13" s="4" t="inlineStr">
        <is>
          <t xml:space="preserve"> </t>
        </is>
      </c>
    </row>
    <row r="14">
      <c r="A14" s="4" t="inlineStr">
        <is>
          <t>Direct taxes, charges and contributions payable</t>
        </is>
      </c>
      <c r="C14" s="5" t="n">
        <v>65311</v>
      </c>
      <c r="D14" s="4" t="inlineStr">
        <is>
          <t xml:space="preserve"> </t>
        </is>
      </c>
    </row>
    <row r="15">
      <c r="A15" s="4" t="inlineStr">
        <is>
          <t>Other Direct Taxes [Member]</t>
        </is>
      </c>
      <c r="C15" s="4" t="inlineStr">
        <is>
          <t xml:space="preserve"> </t>
        </is>
      </c>
      <c r="D15" s="4" t="inlineStr">
        <is>
          <t xml:space="preserve"> </t>
        </is>
      </c>
    </row>
    <row r="16">
      <c r="A16" s="3" t="inlineStr">
        <is>
          <t>Reserve Quantities [Line Items]</t>
        </is>
      </c>
      <c r="C16" s="4" t="inlineStr">
        <is>
          <t xml:space="preserve"> </t>
        </is>
      </c>
      <c r="D16" s="4" t="inlineStr">
        <is>
          <t xml:space="preserve"> </t>
        </is>
      </c>
    </row>
    <row r="17">
      <c r="A17" s="4" t="inlineStr">
        <is>
          <t>Direct taxes, charges and contributions payable</t>
        </is>
      </c>
      <c r="B17" s="4" t="inlineStr">
        <is>
          <t>[1]</t>
        </is>
      </c>
      <c r="C17" s="6" t="inlineStr">
        <is>
          <t>R$ 26331</t>
        </is>
      </c>
      <c r="D17" s="6" t="inlineStr">
        <is>
          <t>R$ 30130</t>
        </is>
      </c>
    </row>
    <row r="18"/>
    <row r="19">
      <c r="A19" s="4" t="inlineStr">
        <is>
          <t>[1]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Profit), whose final maturity will be
on October 31, 2024.</t>
        </is>
      </c>
    </row>
  </sheetData>
  <mergeCells count="3">
    <mergeCell ref="A1:B1"/>
    <mergeCell ref="A18:C18"/>
    <mergeCell ref="A19:C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revenu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Deferred revenues</t>
        </is>
      </c>
      <c r="C3" s="6" t="inlineStr">
        <is>
          <t>R$ 932029</t>
        </is>
      </c>
      <c r="D3" s="6" t="inlineStr">
        <is>
          <t>R$ 886340</t>
        </is>
      </c>
    </row>
    <row r="4">
      <c r="A4" s="4" t="inlineStr">
        <is>
          <t>Current installment</t>
        </is>
      </c>
      <c r="C4" s="5" t="n">
        <v>-265417</v>
      </c>
      <c r="D4" s="5" t="n">
        <v>-197179</v>
      </c>
    </row>
    <row r="5">
      <c r="A5" s="4" t="inlineStr">
        <is>
          <t>Non-current portion</t>
        </is>
      </c>
      <c r="C5" s="5" t="n">
        <v>666612</v>
      </c>
      <c r="D5" s="5" t="n">
        <v>689161</v>
      </c>
    </row>
    <row r="6">
      <c r="A6" s="4" t="inlineStr">
        <is>
          <t>Services To Be Rendered Pre Paid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Deferred revenues</t>
        </is>
      </c>
      <c r="B8" s="4" t="inlineStr">
        <is>
          <t>[1]</t>
        </is>
      </c>
      <c r="C8" s="5" t="n">
        <v>193943</v>
      </c>
      <c r="D8" s="5" t="n">
        <v>118795</v>
      </c>
    </row>
    <row r="9">
      <c r="A9" s="4" t="inlineStr">
        <is>
          <t>Government Grant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Deferred revenues</t>
        </is>
      </c>
      <c r="B11" s="4" t="inlineStr">
        <is>
          <t>[2]</t>
        </is>
      </c>
      <c r="C11" s="5" t="n">
        <v>860</v>
      </c>
      <c r="D11" s="5" t="n">
        <v>11184</v>
      </c>
    </row>
    <row r="12">
      <c r="A12" s="4" t="inlineStr">
        <is>
          <t>Prepaid Revenu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Deferred revenues</t>
        </is>
      </c>
      <c r="C14" s="5" t="n">
        <v>43561</v>
      </c>
      <c r="D14" s="5" t="n">
        <v>8522</v>
      </c>
    </row>
    <row r="15">
      <c r="A15" s="4" t="inlineStr">
        <is>
          <t>Deferred Revenue On Sale Of Tower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Deferred revenues</t>
        </is>
      </c>
      <c r="B17" s="4" t="inlineStr">
        <is>
          <t>[3]</t>
        </is>
      </c>
      <c r="C17" s="5" t="n">
        <v>680731</v>
      </c>
      <c r="D17" s="5" t="n">
        <v>734826</v>
      </c>
    </row>
    <row r="18">
      <c r="A18" s="4" t="inlineStr">
        <is>
          <t>Contractual Liabilitie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Deferred revenues</t>
        </is>
      </c>
      <c r="B20" s="4" t="inlineStr">
        <is>
          <t>[4]</t>
        </is>
      </c>
      <c r="C20" s="6" t="inlineStr">
        <is>
          <t>R$ 12934</t>
        </is>
      </c>
      <c r="D20" s="6" t="inlineStr">
        <is>
          <t>R$ 13013</t>
        </is>
      </c>
    </row>
    <row r="21"/>
    <row r="22">
      <c r="A22" s="4" t="inlineStr">
        <is>
          <t>[1]Referring to the recharge of voice credits and data not yet used by customers relating to prepaid system services that are appropriate
to the result when the actual use of these services by customers.[2]Referring to the release of resources related to the financing line with BNDES (Investment Support Program-BNDES PSI). The sum of grants
granted by BNDES up to December 31, 2022 is R$ 203
860 11,184</t>
        </is>
      </c>
    </row>
  </sheetData>
  <mergeCells count="3">
    <mergeCell ref="A1:B1"/>
    <mergeCell ref="A21:C21"/>
    <mergeCell ref="A22:C2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Deferred revenues (Details 1) - BRL (R$) R$ in Thousands</t>
        </is>
      </c>
      <c r="B1" s="2" t="inlineStr">
        <is>
          <t>Dec. 31, 2022</t>
        </is>
      </c>
      <c r="C1" s="2" t="inlineStr">
        <is>
          <t>Dec. 31, 2021</t>
        </is>
      </c>
    </row>
    <row r="2">
      <c r="A2" s="3" t="inlineStr">
        <is>
          <t>Deferred Revenues</t>
        </is>
      </c>
      <c r="B2" s="4" t="inlineStr">
        <is>
          <t xml:space="preserve"> </t>
        </is>
      </c>
      <c r="C2" s="4" t="inlineStr">
        <is>
          <t xml:space="preserve"> </t>
        </is>
      </c>
    </row>
    <row r="3">
      <c r="A3" s="4" t="inlineStr">
        <is>
          <t>Accounts receivable included in trade accounts receivable</t>
        </is>
      </c>
      <c r="B3" s="6" t="inlineStr">
        <is>
          <t>R$ 2182403</t>
        </is>
      </c>
      <c r="C3" s="6" t="inlineStr">
        <is>
          <t>R$ 2051120</t>
        </is>
      </c>
    </row>
    <row r="4">
      <c r="A4" s="4" t="inlineStr">
        <is>
          <t>Contractual assets (note 6)</t>
        </is>
      </c>
      <c r="B4" s="5" t="n">
        <v>19828</v>
      </c>
      <c r="C4" s="5" t="n">
        <v>15340</v>
      </c>
    </row>
    <row r="5">
      <c r="A5" s="4" t="inlineStr">
        <is>
          <t>Contractual liability</t>
        </is>
      </c>
      <c r="B5" s="6" t="inlineStr">
        <is>
          <t>R$ 12934</t>
        </is>
      </c>
      <c r="C5" s="6" t="inlineStr">
        <is>
          <t>R$ 1301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revenues (Details 2) - BRL (R$) R$ in Thousands</t>
        </is>
      </c>
      <c r="B1" s="2" t="inlineStr">
        <is>
          <t>12 Months Ended</t>
        </is>
      </c>
    </row>
    <row r="2">
      <c r="B2" s="2" t="inlineStr">
        <is>
          <t>Dec. 31, 2022</t>
        </is>
      </c>
      <c r="C2" s="2" t="inlineStr">
        <is>
          <t>Dec. 31, 2021</t>
        </is>
      </c>
    </row>
    <row r="3">
      <c r="A3" s="3" t="inlineStr">
        <is>
          <t>Deferred Revenues</t>
        </is>
      </c>
      <c r="B3" s="4" t="inlineStr">
        <is>
          <t xml:space="preserve"> </t>
        </is>
      </c>
      <c r="C3" s="4" t="inlineStr">
        <is>
          <t xml:space="preserve"> </t>
        </is>
      </c>
    </row>
    <row r="4">
      <c r="A4" s="4" t="inlineStr">
        <is>
          <t>Balance beginning</t>
        </is>
      </c>
      <c r="B4" s="6" t="inlineStr">
        <is>
          <t>R$ 2326</t>
        </is>
      </c>
      <c r="C4" s="4" t="inlineStr">
        <is>
          <t xml:space="preserve"> </t>
        </is>
      </c>
    </row>
    <row r="5">
      <c r="A5" s="4" t="inlineStr">
        <is>
          <t>Additions</t>
        </is>
      </c>
      <c r="B5" s="5" t="n">
        <v>12188</v>
      </c>
      <c r="C5" s="6" t="inlineStr">
        <is>
          <t>R$ 8800</t>
        </is>
      </c>
    </row>
    <row r="6">
      <c r="A6" s="4" t="inlineStr">
        <is>
          <t>Write-offs</t>
        </is>
      </c>
      <c r="B6" s="5" t="n">
        <v>-7620</v>
      </c>
      <c r="C6" s="5" t="n">
        <v>-13761</v>
      </c>
    </row>
    <row r="7">
      <c r="A7" s="4" t="inlineStr">
        <is>
          <t>Balance ending</t>
        </is>
      </c>
      <c r="B7" s="5" t="n">
        <v>6894</v>
      </c>
      <c r="C7" s="5" t="n">
        <v>2326</v>
      </c>
    </row>
    <row r="8">
      <c r="A8" s="4" t="inlineStr">
        <is>
          <t>Balance beginning</t>
        </is>
      </c>
      <c r="B8" s="6" t="inlineStr">
        <is>
          <t>R$ 2327</t>
        </is>
      </c>
      <c r="C8" s="5" t="n">
        <v>7288</v>
      </c>
    </row>
    <row r="9">
      <c r="A9" s="4" t="inlineStr">
        <is>
          <t>Balance ending</t>
        </is>
      </c>
      <c r="B9" s="4" t="inlineStr">
        <is>
          <t xml:space="preserve"> </t>
        </is>
      </c>
      <c r="C9" s="6" t="inlineStr">
        <is>
          <t>R$ 2327</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ferred revenues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ntractual assets (liabilities)</t>
        </is>
      </c>
      <c r="B3" s="6" t="inlineStr">
        <is>
          <t>R$ 6894</t>
        </is>
      </c>
      <c r="C3" s="6" t="inlineStr">
        <is>
          <t>R$ 2326</t>
        </is>
      </c>
    </row>
    <row r="4">
      <c r="A4" s="4" t="inlineStr">
        <is>
          <t>Accounting Estimates Two Thousand Twenty Thre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ontractual assets (liabilities)</t>
        </is>
      </c>
      <c r="B6" s="5" t="n">
        <v>7210</v>
      </c>
      <c r="C6" s="4" t="inlineStr">
        <is>
          <t xml:space="preserve"> </t>
        </is>
      </c>
    </row>
    <row r="7">
      <c r="A7" s="4" t="inlineStr">
        <is>
          <t>Accounting Estimates Two Thousand Twenty Fo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ontractual assets (liabilities)</t>
        </is>
      </c>
      <c r="B9" s="5" t="n">
        <v>-316</v>
      </c>
      <c r="C9" s="4" t="inlineStr">
        <is>
          <t xml:space="preserve"> </t>
        </is>
      </c>
    </row>
    <row r="10">
      <c r="A10" s="4" t="inlineStr">
        <is>
          <t>Accounting Estimates Two Thousand Twenty Fiv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ntractual assets (liabilities)</t>
        </is>
      </c>
      <c r="B12" s="4" t="inlineStr">
        <is>
          <t xml:space="preserve"> </t>
        </is>
      </c>
      <c r="C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Details Narrative) - Banco Nacional De Desenvolvimento Economico E Social [Member] - BRL (R$) R$ in Thousands</t>
        </is>
      </c>
      <c r="B1" s="2" t="inlineStr">
        <is>
          <t>Dec. 31, 2022</t>
        </is>
      </c>
      <c r="C1" s="2" t="inlineStr">
        <is>
          <t>Dec. 31, 2021</t>
        </is>
      </c>
    </row>
    <row r="2">
      <c r="A2" s="3" t="inlineStr">
        <is>
          <t>Reserve Quantities [Line Items]</t>
        </is>
      </c>
      <c r="B2" s="4" t="inlineStr">
        <is>
          <t xml:space="preserve"> </t>
        </is>
      </c>
      <c r="C2" s="4" t="inlineStr">
        <is>
          <t xml:space="preserve"> </t>
        </is>
      </c>
    </row>
    <row r="3">
      <c r="A3" s="4" t="inlineStr">
        <is>
          <t>Subsidy granted</t>
        </is>
      </c>
      <c r="B3" s="6" t="inlineStr">
        <is>
          <t>R$ 203</t>
        </is>
      </c>
      <c r="C3" s="4" t="inlineStr">
        <is>
          <t xml:space="preserve"> </t>
        </is>
      </c>
    </row>
    <row r="4">
      <c r="A4" s="4" t="inlineStr">
        <is>
          <t>Subsidies granted outstanding</t>
        </is>
      </c>
      <c r="B4" s="6" t="inlineStr">
        <is>
          <t>R$ 860</t>
        </is>
      </c>
      <c r="C4" s="6" t="inlineStr">
        <is>
          <t>R$ 11184</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judicial and administrative proceedings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ovision for legal and administrative proceedings</t>
        </is>
      </c>
      <c r="B3" s="6" t="inlineStr">
        <is>
          <t>R$ 1112156</t>
        </is>
      </c>
      <c r="C3" s="6" t="inlineStr">
        <is>
          <t>R$ 960881</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Provision for legal and administrative proceedings</t>
        </is>
      </c>
      <c r="B6" s="5" t="n">
        <v>392975</v>
      </c>
      <c r="C6" s="5" t="n">
        <v>309019</v>
      </c>
    </row>
    <row r="7">
      <c r="A7" s="4" t="inlineStr">
        <is>
          <t>Provision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vision for legal and administrative proceedings</t>
        </is>
      </c>
      <c r="B9" s="5" t="n">
        <v>214450</v>
      </c>
      <c r="C9" s="5" t="n">
        <v>192132</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rovision for legal and administrative proceedings</t>
        </is>
      </c>
      <c r="B12" s="5" t="n">
        <v>473391</v>
      </c>
      <c r="C12" s="5" t="n">
        <v>429951</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Provision for legal and administrative proceedings</t>
        </is>
      </c>
      <c r="B15" s="6" t="inlineStr">
        <is>
          <t>R$ 31340</t>
        </is>
      </c>
      <c r="C15" s="6" t="inlineStr">
        <is>
          <t>R$ 29779</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judicial and administrative proceedings (Details 1)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inlineStr">
        <is>
          <t>R$ 960881</t>
        </is>
      </c>
      <c r="C4" s="6" t="inlineStr">
        <is>
          <t>R$ 886947</t>
        </is>
      </c>
    </row>
    <row r="5">
      <c r="A5" s="4" t="inlineStr">
        <is>
          <t>Additions, net of reversals</t>
        </is>
      </c>
      <c r="B5" s="5" t="n">
        <v>247227</v>
      </c>
      <c r="C5" s="5" t="n">
        <v>278789</v>
      </c>
    </row>
    <row r="6">
      <c r="A6" s="4" t="inlineStr">
        <is>
          <t>Payments</t>
        </is>
      </c>
      <c r="B6" s="5" t="n">
        <v>-242597</v>
      </c>
      <c r="C6" s="5" t="n">
        <v>-316804</v>
      </c>
    </row>
    <row r="7">
      <c r="A7" s="4" t="inlineStr">
        <is>
          <t>Monetary adjustment</t>
        </is>
      </c>
      <c r="B7" s="5" t="n">
        <v>146642</v>
      </c>
      <c r="C7" s="5" t="n">
        <v>111949</v>
      </c>
    </row>
    <row r="8">
      <c r="A8" s="4" t="inlineStr">
        <is>
          <t>Ending balance</t>
        </is>
      </c>
      <c r="B8" s="5" t="n">
        <v>1112153</v>
      </c>
      <c r="C8" s="5" t="n">
        <v>960881</v>
      </c>
    </row>
    <row r="9">
      <c r="A9" s="4" t="inlineStr">
        <is>
          <t>Provision For Civ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309019</v>
      </c>
      <c r="C11" s="5" t="n">
        <v>245432</v>
      </c>
    </row>
    <row r="12">
      <c r="A12" s="4" t="inlineStr">
        <is>
          <t>Additions, net of reversals</t>
        </is>
      </c>
      <c r="B12" s="5" t="n">
        <v>130164</v>
      </c>
      <c r="C12" s="5" t="n">
        <v>175715</v>
      </c>
    </row>
    <row r="13">
      <c r="A13" s="4" t="inlineStr">
        <is>
          <t>Payments</t>
        </is>
      </c>
      <c r="B13" s="5" t="n">
        <v>-133649</v>
      </c>
      <c r="C13" s="5" t="n">
        <v>-194501</v>
      </c>
    </row>
    <row r="14">
      <c r="A14" s="4" t="inlineStr">
        <is>
          <t>Monetary adjustment</t>
        </is>
      </c>
      <c r="B14" s="5" t="n">
        <v>87438</v>
      </c>
      <c r="C14" s="5" t="n">
        <v>82373</v>
      </c>
    </row>
    <row r="15">
      <c r="A15" s="4" t="inlineStr">
        <is>
          <t>Ending balance</t>
        </is>
      </c>
      <c r="B15" s="5" t="n">
        <v>392972</v>
      </c>
      <c r="C15" s="5" t="n">
        <v>309019</v>
      </c>
    </row>
    <row r="16">
      <c r="A16" s="4" t="inlineStr">
        <is>
          <t>Provision For Labor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eginning balance</t>
        </is>
      </c>
      <c r="B18" s="5" t="n">
        <v>192132</v>
      </c>
      <c r="C18" s="5" t="n">
        <v>213026</v>
      </c>
    </row>
    <row r="19">
      <c r="A19" s="4" t="inlineStr">
        <is>
          <t>Additions, net of reversals</t>
        </is>
      </c>
      <c r="B19" s="5" t="n">
        <v>79613</v>
      </c>
      <c r="C19" s="5" t="n">
        <v>71961</v>
      </c>
    </row>
    <row r="20">
      <c r="A20" s="4" t="inlineStr">
        <is>
          <t>Payments</t>
        </is>
      </c>
      <c r="B20" s="5" t="n">
        <v>-84165</v>
      </c>
      <c r="C20" s="5" t="n">
        <v>-98730</v>
      </c>
    </row>
    <row r="21">
      <c r="A21" s="4" t="inlineStr">
        <is>
          <t>Monetary adjustment</t>
        </is>
      </c>
      <c r="B21" s="5" t="n">
        <v>26870</v>
      </c>
      <c r="C21" s="5" t="n">
        <v>5875</v>
      </c>
    </row>
    <row r="22">
      <c r="A22" s="4" t="inlineStr">
        <is>
          <t>Ending balance</t>
        </is>
      </c>
      <c r="B22" s="5" t="n">
        <v>214450</v>
      </c>
      <c r="C22" s="5" t="n">
        <v>192132</v>
      </c>
    </row>
    <row r="23">
      <c r="A23" s="4" t="inlineStr">
        <is>
          <t>Provision For Ta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429951</v>
      </c>
      <c r="C25" s="5" t="n">
        <v>399288</v>
      </c>
    </row>
    <row r="26">
      <c r="A26" s="4" t="inlineStr">
        <is>
          <t>Additions, net of reversals</t>
        </is>
      </c>
      <c r="B26" s="5" t="n">
        <v>35978</v>
      </c>
      <c r="C26" s="5" t="n">
        <v>31078</v>
      </c>
    </row>
    <row r="27">
      <c r="A27" s="4" t="inlineStr">
        <is>
          <t>Payments</t>
        </is>
      </c>
      <c r="B27" s="5" t="n">
        <v>-21192</v>
      </c>
      <c r="C27" s="5" t="n">
        <v>-23539</v>
      </c>
    </row>
    <row r="28">
      <c r="A28" s="4" t="inlineStr">
        <is>
          <t>Monetary adjustment</t>
        </is>
      </c>
      <c r="B28" s="5" t="n">
        <v>28654</v>
      </c>
      <c r="C28" s="5" t="n">
        <v>23124</v>
      </c>
    </row>
    <row r="29">
      <c r="A29" s="4" t="inlineStr">
        <is>
          <t>Ending balance</t>
        </is>
      </c>
      <c r="B29" s="5" t="n">
        <v>473391</v>
      </c>
      <c r="C29" s="5" t="n">
        <v>429951</v>
      </c>
    </row>
    <row r="30">
      <c r="A30" s="4" t="inlineStr">
        <is>
          <t>Provision For Regulatory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eginning balance</t>
        </is>
      </c>
      <c r="B32" s="5" t="n">
        <v>29779</v>
      </c>
      <c r="C32" s="5" t="n">
        <v>29201</v>
      </c>
    </row>
    <row r="33">
      <c r="A33" s="4" t="inlineStr">
        <is>
          <t>Additions, net of reversals</t>
        </is>
      </c>
      <c r="B33" s="5" t="n">
        <v>1472</v>
      </c>
      <c r="C33" s="5" t="n">
        <v>35</v>
      </c>
    </row>
    <row r="34">
      <c r="A34" s="4" t="inlineStr">
        <is>
          <t>Payments</t>
        </is>
      </c>
      <c r="B34" s="5" t="n">
        <v>-3591</v>
      </c>
      <c r="C34" s="5" t="n">
        <v>-34</v>
      </c>
    </row>
    <row r="35">
      <c r="A35" s="4" t="inlineStr">
        <is>
          <t>Monetary adjustment</t>
        </is>
      </c>
      <c r="B35" s="5" t="n">
        <v>3680</v>
      </c>
      <c r="C35" s="5" t="n">
        <v>577</v>
      </c>
    </row>
    <row r="36">
      <c r="A36" s="4" t="inlineStr">
        <is>
          <t>Ending balance</t>
        </is>
      </c>
      <c r="B36" s="6" t="inlineStr">
        <is>
          <t>R$ 31340</t>
        </is>
      </c>
      <c r="C36" s="6" t="inlineStr">
        <is>
          <t>R$ 29779</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vision for judicial and administrative proceedings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ax process</t>
        </is>
      </c>
      <c r="B3" s="6" t="inlineStr">
        <is>
          <t>R$ 1112153</t>
        </is>
      </c>
      <c r="C3" s="6" t="inlineStr">
        <is>
          <t>R$ 960881</t>
        </is>
      </c>
      <c r="D3" s="6" t="inlineStr">
        <is>
          <t>R$ 886947</t>
        </is>
      </c>
    </row>
    <row r="4">
      <c r="A4" s="4" t="inlineStr">
        <is>
          <t>Provision For Tax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ax process</t>
        </is>
      </c>
      <c r="B6" s="5" t="n">
        <v>473391</v>
      </c>
      <c r="C6" s="5" t="n">
        <v>429951</v>
      </c>
      <c r="D6" s="6" t="inlineStr">
        <is>
          <t>R$ 399288</t>
        </is>
      </c>
    </row>
    <row r="7">
      <c r="A7" s="4" t="inlineStr">
        <is>
          <t>Federal Taxes [Member] | Provision For Tax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ax process</t>
        </is>
      </c>
      <c r="B9" s="5" t="n">
        <v>260206</v>
      </c>
      <c r="C9" s="5" t="n">
        <v>202743</v>
      </c>
      <c r="D9" s="4" t="inlineStr">
        <is>
          <t xml:space="preserve"> </t>
        </is>
      </c>
    </row>
    <row r="10">
      <c r="A10" s="4" t="inlineStr">
        <is>
          <t>State Taxes [Member] | Provision For Tax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ax process</t>
        </is>
      </c>
      <c r="B12" s="5" t="n">
        <v>130816</v>
      </c>
      <c r="C12" s="5" t="n">
        <v>145436</v>
      </c>
      <c r="D12" s="4" t="inlineStr">
        <is>
          <t xml:space="preserve"> </t>
        </is>
      </c>
    </row>
    <row r="13">
      <c r="A13" s="4" t="inlineStr">
        <is>
          <t>Municipal Taxes [Member] | Provision For Tax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ax process</t>
        </is>
      </c>
      <c r="B15" s="5" t="n">
        <v>8550</v>
      </c>
      <c r="C15" s="5" t="n">
        <v>7626</v>
      </c>
      <c r="D15" s="4" t="inlineStr">
        <is>
          <t xml:space="preserve"> </t>
        </is>
      </c>
    </row>
    <row r="16">
      <c r="A16" s="4" t="inlineStr">
        <is>
          <t>Tim S A Proceedings Purchase Price Allocation [Member] | Provision For Tax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Tax process</t>
        </is>
      </c>
      <c r="B18" s="6" t="inlineStr">
        <is>
          <t>R$ 73819</t>
        </is>
      </c>
      <c r="C18" s="6" t="inlineStr">
        <is>
          <t>R$ 74146</t>
        </is>
      </c>
      <c r="D1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overable direct taxes, charges and contributions</t>
        </is>
      </c>
      <c r="B1" s="2" t="inlineStr">
        <is>
          <t>12 Months Ended</t>
        </is>
      </c>
    </row>
    <row r="2">
      <c r="B2" s="2" t="inlineStr">
        <is>
          <t>Dec. 31, 2022</t>
        </is>
      </c>
    </row>
    <row r="3">
      <c r="A3" s="3" t="inlineStr">
        <is>
          <t>Recoverable Direct Taxes Charges And Contributions</t>
        </is>
      </c>
      <c r="B3" s="4" t="inlineStr">
        <is>
          <t xml:space="preserve"> </t>
        </is>
      </c>
    </row>
    <row r="4">
      <c r="A4" s="4" t="inlineStr">
        <is>
          <t>Recoverable direct taxes, charges and contributions</t>
        </is>
      </c>
      <c r="B4" s="4" t="inlineStr">
        <is>
          <t xml:space="preserve">9. Recoverable direct taxes, charges and contributions
Schedule of direct taxes, fees and contributions recoverable
2022 2021
Recoverable direct taxes, charges and contributions 1,238,686 2,042,361
Income tax (IR) and social contribution (CS) (i) 879,227 807,096
PIS / COFINS (ii) 194,452 1,164,772
IRRF (Withholding income tax) on interest earning bank deposits 120,417 37,738
Other 44,590 32,755
Current portion (720,808) (1,311,906)
Non-current portion 517,878 730,455
(i) In September 2021, the Federal Supreme Court (STF), with general repercussions, established an understanding for the non-levy of
Corporate Income Tax (IRPJ) and Social Contribution (CSLL) on the monetary restatement using the SELIC rate in cases of undue payment.
The specific TIM lawsuit is still pending judgment, TIM recorded its best estimate to date, in the amount of R$ 607 547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assessment, the Company expects to use these credits in
the next 12 months. In March 2017, the Federal Supreme Court (STF) recognized
the unconstitutionality of including ICMS amounts in the calculation base of PIS and COFINS contributions. TIM S.A. (previously
named Intelig Telecomunicações Ltda.), as the surviving company from the merger of TIM Celular S.A. and other
entities existing in the Group in the past, which had filed proceedings of the same nature, has been challenging this issue in court since
2006, with effects retroactive to five years, as permitted by the legislation. The total amount recorded in 2019 related to these credits
was R$ 3,023 1,795 1,228 The amount recorded are updated monthly at the interest rate equivalent
to the reference rate of the Special Settlement and Custody System (Selic), available on the website of the Brazilian Federal Revenue. In May 2021, the Brazilian
Supreme Court (STF) ended the discussion regarding the credit rights of the companies, defining in the judgment of Motions for Clarification
that the exclusion of ICMS from the PIS and COFINS calculation basis is valid as of March 15, 2017, when the general repercussion thesis
(Topic 69) was established, in the judgment of Special Appeal (RE) No. 574706. Considering that the judges
ratified that the ICMS not included in the PIS/COFINS calculation basis is highlighted in the invoice, we confirm that the procedures
adopted by TIM S.A., when providing for PIS/COFINS credits, are adequate. In 2021, TIM had utilized
credits arising from the process of exclusion of ICMS from the calculation bases of PIS and COFINS, for payments of federal taxes, in
the total amount of R$ 957 6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and administrative proceedings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Estimated financial effect of contingent liabilities</t>
        </is>
      </c>
      <c r="B3" s="6" t="inlineStr">
        <is>
          <t>R$ 20123806</t>
        </is>
      </c>
      <c r="C3" s="6" t="inlineStr">
        <is>
          <t>R$ 18140556</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d financial effect of contingent liabilities</t>
        </is>
      </c>
      <c r="B6" s="5" t="n">
        <v>1418874</v>
      </c>
      <c r="C6" s="5" t="n">
        <v>1292202</v>
      </c>
    </row>
    <row r="7">
      <c r="A7" s="4" t="inlineStr">
        <is>
          <t>Provision For Labo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d financial effect of contingent liabilities</t>
        </is>
      </c>
      <c r="B9" s="5" t="n">
        <v>360942</v>
      </c>
      <c r="C9" s="5" t="n">
        <v>392035</v>
      </c>
    </row>
    <row r="10">
      <c r="A10" s="4" t="inlineStr">
        <is>
          <t>Provision For Ta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d financial effect of contingent liabilities</t>
        </is>
      </c>
      <c r="B12" s="5" t="n">
        <v>18171345</v>
      </c>
      <c r="C12" s="5" t="n">
        <v>16309439</v>
      </c>
    </row>
    <row r="13">
      <c r="A13" s="4" t="inlineStr">
        <is>
          <t>Provision For Regulator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d financial effect of contingent liabilities</t>
        </is>
      </c>
      <c r="B15" s="6" t="inlineStr">
        <is>
          <t>R$ 172645</t>
        </is>
      </c>
      <c r="C15" s="6" t="inlineStr">
        <is>
          <t>R$ 14688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and administrative proceedings (Details 4)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20123806</t>
        </is>
      </c>
      <c r="C3" s="6" t="inlineStr">
        <is>
          <t>R$ 18140556</t>
        </is>
      </c>
    </row>
    <row r="4">
      <c r="A4" s="4" t="inlineStr">
        <is>
          <t>Provision For Civ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418874</v>
      </c>
      <c r="C6" s="5" t="n">
        <v>1292202</v>
      </c>
    </row>
    <row r="7">
      <c r="A7" s="4" t="inlineStr">
        <is>
          <t>Civil Contingent Liability 1 [Member] | Provision For Civ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141858</v>
      </c>
      <c r="C9" s="5" t="n">
        <v>160696</v>
      </c>
    </row>
    <row r="10">
      <c r="A10" s="4" t="inlineStr">
        <is>
          <t>Civil Contingent Liability 2 [Member] | Provision For Civi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293203</v>
      </c>
      <c r="C12" s="5" t="n">
        <v>258683</v>
      </c>
    </row>
    <row r="13">
      <c r="A13" s="4" t="inlineStr">
        <is>
          <t>Civil Contingent Liability 3 [Member] | Provision For Civ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455481</v>
      </c>
      <c r="C15" s="5" t="n">
        <v>493806</v>
      </c>
    </row>
    <row r="16">
      <c r="A16" s="4" t="inlineStr">
        <is>
          <t>Civil Contingent Liability 4 [Member] | Provision For Civi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230360</v>
      </c>
      <c r="C18" s="5" t="n">
        <v>216054</v>
      </c>
    </row>
    <row r="19">
      <c r="A19" s="4" t="inlineStr">
        <is>
          <t>Civil Contingent Liability 5 [Member] | Provision For Civil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116613</v>
      </c>
      <c r="C21" s="5" t="n">
        <v>99743</v>
      </c>
    </row>
    <row r="22">
      <c r="A22" s="4" t="inlineStr">
        <is>
          <t>Other contingent liabilities [member] | Provision For Civi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6" t="inlineStr">
        <is>
          <t>R$ 181359</t>
        </is>
      </c>
      <c r="C24" s="6" t="inlineStr">
        <is>
          <t>R$ 63220</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and administrative proceedings (Details 5)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inlineStr">
        <is>
          <t>R$ 20123806</t>
        </is>
      </c>
      <c r="C3" s="6" t="inlineStr">
        <is>
          <t>R$ 18140556</t>
        </is>
      </c>
    </row>
    <row r="4">
      <c r="A4" s="4" t="inlineStr">
        <is>
          <t>Provision For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18171345</v>
      </c>
      <c r="C6" s="5" t="n">
        <v>16309439</v>
      </c>
    </row>
    <row r="7">
      <c r="A7" s="4" t="inlineStr">
        <is>
          <t>Provision For Tax [Member] | Fst Funttel And Ebc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3666656</v>
      </c>
      <c r="C9" s="5" t="n">
        <v>3266381</v>
      </c>
    </row>
    <row r="10">
      <c r="A10" s="4" t="inlineStr">
        <is>
          <t>Provision For Tax [Member] | Feder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275840</v>
      </c>
      <c r="C12" s="5" t="n">
        <v>3026326</v>
      </c>
    </row>
    <row r="13">
      <c r="A13" s="4" t="inlineStr">
        <is>
          <t>Provision For Tax [Member] | State Tax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9640939</v>
      </c>
      <c r="C15" s="5" t="n">
        <v>8782114</v>
      </c>
    </row>
    <row r="16">
      <c r="A16" s="4" t="inlineStr">
        <is>
          <t>Provision For Tax [Member] | Municipal Tax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inlineStr">
        <is>
          <t>R$ 1587910</t>
        </is>
      </c>
      <c r="C18" s="6" t="inlineStr">
        <is>
          <t>R$ 1234618</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3" customWidth="1" min="5" max="5"/>
  </cols>
  <sheetData>
    <row r="1">
      <c r="A1" s="1" t="inlineStr">
        <is>
          <t>Provision for judicial and administrative proceedings (Details Narrative) R$ in Thousands</t>
        </is>
      </c>
      <c r="B1" s="2" t="inlineStr">
        <is>
          <t>1 Months Ended</t>
        </is>
      </c>
      <c r="C1" s="2" t="inlineStr">
        <is>
          <t>12 Months Ended</t>
        </is>
      </c>
    </row>
    <row r="2">
      <c r="B2" s="2" t="inlineStr">
        <is>
          <t>Aug. 22, 2019 BRL (R$)</t>
        </is>
      </c>
      <c r="C2" s="2" t="inlineStr">
        <is>
          <t>Dec. 31, 2022 BRL (R$) Number</t>
        </is>
      </c>
      <c r="D2" s="2" t="inlineStr">
        <is>
          <t>Dec. 31, 2021 BRL (R$) Number</t>
        </is>
      </c>
      <c r="E2" s="2" t="inlineStr">
        <is>
          <t>Dec. 31, 2020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stimated financial effect of contingent liabilities</t>
        </is>
      </c>
      <c r="B4" s="4" t="inlineStr">
        <is>
          <t xml:space="preserve"> </t>
        </is>
      </c>
      <c r="C4" s="6" t="inlineStr">
        <is>
          <t>R$ 20123806</t>
        </is>
      </c>
      <c r="D4" s="6" t="inlineStr">
        <is>
          <t>R$ 18140556</t>
        </is>
      </c>
      <c r="E4" s="4" t="inlineStr">
        <is>
          <t xml:space="preserve"> </t>
        </is>
      </c>
    </row>
    <row r="5">
      <c r="A5" s="4" t="inlineStr">
        <is>
          <t>Provision amounts</t>
        </is>
      </c>
      <c r="B5" s="4" t="inlineStr">
        <is>
          <t xml:space="preserve"> </t>
        </is>
      </c>
      <c r="C5" s="5" t="n">
        <v>1112153</v>
      </c>
      <c r="D5" s="5" t="n">
        <v>960881</v>
      </c>
      <c r="E5" s="6" t="inlineStr">
        <is>
          <t>R$ 886947</t>
        </is>
      </c>
    </row>
    <row r="6">
      <c r="A6" s="4" t="inlineStr">
        <is>
          <t>Labor Contingent Liability 2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Estimated financial effect of contingent liabilities</t>
        </is>
      </c>
      <c r="B8" s="4" t="inlineStr">
        <is>
          <t xml:space="preserve"> </t>
        </is>
      </c>
      <c r="C8" s="5" t="n">
        <v>179132</v>
      </c>
      <c r="D8" s="5" t="n">
        <v>150881</v>
      </c>
      <c r="E8" s="4" t="inlineStr">
        <is>
          <t xml:space="preserve"> </t>
        </is>
      </c>
    </row>
    <row r="9">
      <c r="A9" s="4" t="inlineStr">
        <is>
          <t>Civil Proceedings P R O C O 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stimated financial effect of contingent liabilities</t>
        </is>
      </c>
      <c r="B11" s="4" t="inlineStr">
        <is>
          <t xml:space="preserve"> </t>
        </is>
      </c>
      <c r="C11" s="5" t="n">
        <v>168987</v>
      </c>
      <c r="D11" s="5" t="n">
        <v>116985</v>
      </c>
      <c r="E11" s="4" t="inlineStr">
        <is>
          <t xml:space="preserve"> </t>
        </is>
      </c>
    </row>
    <row r="12">
      <c r="A12" s="4" t="inlineStr">
        <is>
          <t>Civil Proceedings Former Trade Partner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Estimated financial effect of contingent liabilities</t>
        </is>
      </c>
      <c r="B14" s="4" t="inlineStr">
        <is>
          <t xml:space="preserve"> </t>
        </is>
      </c>
      <c r="C14" s="5" t="n">
        <v>27740</v>
      </c>
      <c r="D14" s="5" t="n">
        <v>20708</v>
      </c>
      <c r="E14" s="4" t="inlineStr">
        <is>
          <t xml:space="preserve"> </t>
        </is>
      </c>
    </row>
    <row r="15">
      <c r="A15" s="4" t="inlineStr">
        <is>
          <t>Civil Proceedings Other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Estimated financial effect of contingent liabilities</t>
        </is>
      </c>
      <c r="B17" s="4" t="inlineStr">
        <is>
          <t xml:space="preserve"> </t>
        </is>
      </c>
      <c r="C17" s="5" t="n">
        <v>14642</v>
      </c>
      <c r="D17" s="5" t="n">
        <v>20089</v>
      </c>
      <c r="E17" s="4" t="inlineStr">
        <is>
          <t xml:space="preserve"> </t>
        </is>
      </c>
    </row>
    <row r="18">
      <c r="A18" s="4" t="inlineStr">
        <is>
          <t>Civil Proceedings Social Environmental And Infrastructur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Estimated financial effect of contingent liabilities</t>
        </is>
      </c>
      <c r="B20" s="4" t="inlineStr">
        <is>
          <t xml:space="preserve"> </t>
        </is>
      </c>
      <c r="C20" s="6" t="inlineStr">
        <is>
          <t>R$ 2471</t>
        </is>
      </c>
      <c r="D20" s="6" t="inlineStr">
        <is>
          <t>R$ 356</t>
        </is>
      </c>
      <c r="E20" s="4" t="inlineStr">
        <is>
          <t xml:space="preserve"> </t>
        </is>
      </c>
    </row>
    <row r="21">
      <c r="A21" s="4" t="inlineStr">
        <is>
          <t>Labor Proceedings Former Employe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Number of labour claims | Number</t>
        </is>
      </c>
      <c r="B23" s="4" t="inlineStr">
        <is>
          <t xml:space="preserve"> </t>
        </is>
      </c>
      <c r="C23" s="5" t="n">
        <v>1628</v>
      </c>
      <c r="D23" s="5" t="n">
        <v>1314</v>
      </c>
      <c r="E23" s="4" t="inlineStr">
        <is>
          <t xml:space="preserve"> </t>
        </is>
      </c>
    </row>
    <row r="24">
      <c r="A24" s="4" t="inlineStr">
        <is>
          <t>Tax Contingent Liability 27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Estimated financial effect of contingent liabilities</t>
        </is>
      </c>
      <c r="B26" s="4" t="inlineStr">
        <is>
          <t xml:space="preserve"> </t>
        </is>
      </c>
      <c r="C26" s="6" t="inlineStr">
        <is>
          <t>R$ 214450</t>
        </is>
      </c>
      <c r="D26" s="6" t="inlineStr">
        <is>
          <t>R$ 192132</t>
        </is>
      </c>
      <c r="E26" s="4" t="inlineStr">
        <is>
          <t xml:space="preserve"> </t>
        </is>
      </c>
    </row>
    <row r="27">
      <c r="A27" s="4" t="inlineStr">
        <is>
          <t>Tax Contingent Liability 1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Estimated financial effect of contingent liabilities</t>
        </is>
      </c>
      <c r="B29" s="4" t="inlineStr">
        <is>
          <t xml:space="preserve"> </t>
        </is>
      </c>
      <c r="C29" s="5" t="n">
        <v>3275840</v>
      </c>
      <c r="D29" s="5" t="n">
        <v>3026326</v>
      </c>
      <c r="E29" s="4" t="inlineStr">
        <is>
          <t xml:space="preserve"> </t>
        </is>
      </c>
    </row>
    <row r="30">
      <c r="A30" s="4" t="inlineStr">
        <is>
          <t>Provision amounts</t>
        </is>
      </c>
      <c r="B30" s="4" t="inlineStr">
        <is>
          <t xml:space="preserve"> </t>
        </is>
      </c>
      <c r="C30" s="5" t="n">
        <v>4303</v>
      </c>
      <c r="D30" s="5" t="n">
        <v>8510</v>
      </c>
      <c r="E30" s="4" t="inlineStr">
        <is>
          <t xml:space="preserve"> </t>
        </is>
      </c>
    </row>
    <row r="31">
      <c r="A31" s="4" t="inlineStr">
        <is>
          <t>Tax Contingent Liability 4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Provision amounts</t>
        </is>
      </c>
      <c r="B33" s="4" t="inlineStr">
        <is>
          <t xml:space="preserve"> </t>
        </is>
      </c>
      <c r="C33" s="5" t="n">
        <v>16169</v>
      </c>
      <c r="D33" s="5" t="n">
        <v>15149</v>
      </c>
      <c r="E33" s="4" t="inlineStr">
        <is>
          <t xml:space="preserve"> </t>
        </is>
      </c>
    </row>
    <row r="34">
      <c r="A34" s="4" t="inlineStr">
        <is>
          <t>Tax Contingent Liability One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Provision amounts</t>
        </is>
      </c>
      <c r="B36" s="4" t="inlineStr">
        <is>
          <t xml:space="preserve"> </t>
        </is>
      </c>
      <c r="C36" s="6" t="inlineStr">
        <is>
          <t>R$ 42171</t>
        </is>
      </c>
      <c r="D36" s="5" t="n">
        <v>39554</v>
      </c>
      <c r="E36" s="4" t="inlineStr">
        <is>
          <t xml:space="preserve"> </t>
        </is>
      </c>
    </row>
    <row r="37">
      <c r="A37" s="4" t="inlineStr">
        <is>
          <t>Percentage of provision</t>
        </is>
      </c>
      <c r="B37" s="4" t="inlineStr">
        <is>
          <t xml:space="preserve"> </t>
        </is>
      </c>
      <c r="C37" s="7" t="n">
        <v>0.11</v>
      </c>
      <c r="D37" s="4" t="inlineStr">
        <is>
          <t xml:space="preserve"> </t>
        </is>
      </c>
      <c r="E37" s="4" t="inlineStr">
        <is>
          <t xml:space="preserve"> </t>
        </is>
      </c>
    </row>
    <row r="38">
      <c r="A38" s="4" t="inlineStr">
        <is>
          <t>Tax Contingent Liability Two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Provision amounts</t>
        </is>
      </c>
      <c r="B40" s="4" t="inlineStr">
        <is>
          <t xml:space="preserve"> </t>
        </is>
      </c>
      <c r="C40" s="6" t="inlineStr">
        <is>
          <t>R$ 64140</t>
        </is>
      </c>
      <c r="D40" s="5" t="n">
        <v>60382</v>
      </c>
      <c r="E40" s="4" t="inlineStr">
        <is>
          <t xml:space="preserve"> </t>
        </is>
      </c>
    </row>
    <row r="41">
      <c r="A41" s="4" t="inlineStr">
        <is>
          <t>Tax Contingent Liability 2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Estimated financial effect of contingent liabilities</t>
        </is>
      </c>
      <c r="B43" s="4" t="inlineStr">
        <is>
          <t xml:space="preserve"> </t>
        </is>
      </c>
      <c r="C43" s="5" t="n">
        <v>9640939</v>
      </c>
      <c r="D43" s="5" t="n">
        <v>8782114</v>
      </c>
      <c r="E43" s="4" t="inlineStr">
        <is>
          <t xml:space="preserve"> </t>
        </is>
      </c>
    </row>
    <row r="44">
      <c r="A44" s="4" t="inlineStr">
        <is>
          <t>Provision amounts</t>
        </is>
      </c>
      <c r="B44" s="4" t="inlineStr">
        <is>
          <t xml:space="preserve"> </t>
        </is>
      </c>
      <c r="C44" s="5" t="n">
        <v>24811</v>
      </c>
      <c r="D44" s="5" t="n">
        <v>41352</v>
      </c>
      <c r="E44" s="4" t="inlineStr">
        <is>
          <t xml:space="preserve"> </t>
        </is>
      </c>
    </row>
    <row r="45">
      <c r="A45" s="4" t="inlineStr">
        <is>
          <t>Revenue from rendering of telecommunication services</t>
        </is>
      </c>
      <c r="B45" s="4" t="inlineStr">
        <is>
          <t xml:space="preserve"> </t>
        </is>
      </c>
      <c r="C45" s="5" t="n">
        <v>6757</v>
      </c>
      <c r="D45" s="5" t="n">
        <v>5291</v>
      </c>
      <c r="E45" s="4" t="inlineStr">
        <is>
          <t xml:space="preserve"> </t>
        </is>
      </c>
    </row>
    <row r="46">
      <c r="A46" s="4" t="inlineStr">
        <is>
          <t>Claims and legal proccedings for input output of goods</t>
        </is>
      </c>
      <c r="B46" s="4" t="inlineStr">
        <is>
          <t xml:space="preserve"> </t>
        </is>
      </c>
      <c r="C46" s="5" t="n">
        <v>17471</v>
      </c>
      <c r="D46" s="5" t="n">
        <v>16216</v>
      </c>
      <c r="E46" s="4" t="inlineStr">
        <is>
          <t xml:space="preserve"> </t>
        </is>
      </c>
    </row>
    <row r="47">
      <c r="A47" s="4" t="inlineStr">
        <is>
          <t>Gratuitous loan</t>
        </is>
      </c>
      <c r="B47" s="4" t="inlineStr">
        <is>
          <t xml:space="preserve"> </t>
        </is>
      </c>
      <c r="C47" s="5" t="n">
        <v>11943</v>
      </c>
      <c r="D47" s="5" t="n">
        <v>16374</v>
      </c>
      <c r="E47" s="4" t="inlineStr">
        <is>
          <t xml:space="preserve"> </t>
        </is>
      </c>
    </row>
    <row r="48">
      <c r="A48" s="4" t="inlineStr">
        <is>
          <t>Credits Related To Tax Substitution</t>
        </is>
      </c>
      <c r="B48" s="4" t="inlineStr">
        <is>
          <t xml:space="preserve"> </t>
        </is>
      </c>
      <c r="C48" s="5" t="n">
        <v>10392</v>
      </c>
      <c r="D48" s="5" t="n">
        <v>22183</v>
      </c>
      <c r="E48" s="4" t="inlineStr">
        <is>
          <t xml:space="preserve"> </t>
        </is>
      </c>
    </row>
    <row r="49">
      <c r="A49" s="4" t="inlineStr">
        <is>
          <t>Discount offered</t>
        </is>
      </c>
      <c r="B49" s="4" t="inlineStr">
        <is>
          <t xml:space="preserve"> </t>
        </is>
      </c>
      <c r="C49" s="5" t="n">
        <v>1236502</v>
      </c>
      <c r="D49" s="5" t="n">
        <v>1140553</v>
      </c>
      <c r="E49" s="4" t="inlineStr">
        <is>
          <t xml:space="preserve"> </t>
        </is>
      </c>
    </row>
    <row r="50">
      <c r="A50" s="4" t="inlineStr">
        <is>
          <t>Employee benefits</t>
        </is>
      </c>
      <c r="B50" s="4" t="inlineStr">
        <is>
          <t xml:space="preserve"> </t>
        </is>
      </c>
      <c r="C50" s="5" t="n">
        <v>394834</v>
      </c>
      <c r="D50" s="5" t="n">
        <v>356251</v>
      </c>
      <c r="E50" s="4" t="inlineStr">
        <is>
          <t xml:space="preserve"> </t>
        </is>
      </c>
    </row>
    <row r="51">
      <c r="A51" s="4" t="inlineStr">
        <is>
          <t>Acquisition of electricity</t>
        </is>
      </c>
      <c r="B51" s="4" t="inlineStr">
        <is>
          <t xml:space="preserve"> </t>
        </is>
      </c>
      <c r="C51" s="5" t="n">
        <v>154673</v>
      </c>
      <c r="D51" s="5" t="n">
        <v>138242</v>
      </c>
      <c r="E51" s="4" t="inlineStr">
        <is>
          <t xml:space="preserve"> </t>
        </is>
      </c>
    </row>
    <row r="52">
      <c r="A52" s="4" t="inlineStr">
        <is>
          <t>Tax Contingent Liability 44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Cancellation of telecommunications</t>
        </is>
      </c>
      <c r="B54" s="4" t="inlineStr">
        <is>
          <t xml:space="preserve"> </t>
        </is>
      </c>
      <c r="C54" s="5" t="n">
        <v>31340</v>
      </c>
      <c r="D54" s="5" t="n">
        <v>29779</v>
      </c>
      <c r="E54" s="4" t="inlineStr">
        <is>
          <t xml:space="preserve"> </t>
        </is>
      </c>
    </row>
    <row r="55">
      <c r="A55" s="4" t="inlineStr">
        <is>
          <t>Social Security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Payment of social security contributions</t>
        </is>
      </c>
      <c r="B57" s="4" t="inlineStr">
        <is>
          <t xml:space="preserve"> </t>
        </is>
      </c>
      <c r="C57" s="5" t="n">
        <v>80456</v>
      </c>
      <c r="D57" s="5" t="n">
        <v>85720</v>
      </c>
      <c r="E57" s="4" t="inlineStr">
        <is>
          <t xml:space="preserve"> </t>
        </is>
      </c>
    </row>
    <row r="58">
      <c r="A58" s="4" t="inlineStr">
        <is>
          <t>Tax adjustment amount</t>
        </is>
      </c>
      <c r="B58" s="4" t="inlineStr">
        <is>
          <t xml:space="preserve"> </t>
        </is>
      </c>
      <c r="C58" s="5" t="n">
        <v>13014078</v>
      </c>
      <c r="D58" s="5" t="n">
        <v>12133168</v>
      </c>
      <c r="E58" s="4" t="inlineStr">
        <is>
          <t xml:space="preserve"> </t>
        </is>
      </c>
    </row>
    <row r="59">
      <c r="A59" s="4" t="inlineStr">
        <is>
          <t>Labor Contingent Liability 1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Estimated financial effect of contingent liabilities</t>
        </is>
      </c>
      <c r="B61" s="4" t="inlineStr">
        <is>
          <t xml:space="preserve"> </t>
        </is>
      </c>
      <c r="C61" s="6" t="inlineStr">
        <is>
          <t>R$ 289354</t>
        </is>
      </c>
      <c r="D61" s="6" t="inlineStr">
        <is>
          <t>R$ 306315</t>
        </is>
      </c>
      <c r="E61" s="4" t="inlineStr">
        <is>
          <t xml:space="preserve"> </t>
        </is>
      </c>
    </row>
    <row r="62">
      <c r="A62" s="4" t="inlineStr">
        <is>
          <t>Number of labour claims | Number</t>
        </is>
      </c>
      <c r="B62" s="4" t="inlineStr">
        <is>
          <t xml:space="preserve"> </t>
        </is>
      </c>
      <c r="C62" s="5" t="n">
        <v>3384</v>
      </c>
      <c r="D62" s="5" t="n">
        <v>3067</v>
      </c>
      <c r="E62" s="4" t="inlineStr">
        <is>
          <t xml:space="preserve"> </t>
        </is>
      </c>
    </row>
    <row r="63">
      <c r="A63" s="4" t="inlineStr">
        <is>
          <t>Tax Contingent Liability 5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Estimated financial effect of contingent liabilities</t>
        </is>
      </c>
      <c r="B65" s="4" t="inlineStr">
        <is>
          <t xml:space="preserve"> </t>
        </is>
      </c>
      <c r="C65" s="6" t="inlineStr">
        <is>
          <t>R$ 1579257</t>
        </is>
      </c>
      <c r="D65" s="6" t="inlineStr">
        <is>
          <t>R$ 1467409</t>
        </is>
      </c>
      <c r="E65" s="4" t="inlineStr">
        <is>
          <t xml:space="preserve"> </t>
        </is>
      </c>
    </row>
    <row r="66">
      <c r="A66" s="4" t="inlineStr">
        <is>
          <t>Tax Contingent Liability 6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Estimated financial effect of contingent liabilities</t>
        </is>
      </c>
      <c r="B68" s="4" t="inlineStr">
        <is>
          <t xml:space="preserve"> </t>
        </is>
      </c>
      <c r="C68" s="5" t="n">
        <v>265163</v>
      </c>
      <c r="D68" s="5" t="n">
        <v>231810</v>
      </c>
      <c r="E68" s="4" t="inlineStr">
        <is>
          <t xml:space="preserve"> </t>
        </is>
      </c>
    </row>
    <row r="69">
      <c r="A69" s="4" t="inlineStr">
        <is>
          <t>Tax Contingent Liability 7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Estimated financial effect of contingent liabilities</t>
        </is>
      </c>
      <c r="B71" s="4" t="inlineStr">
        <is>
          <t xml:space="preserve"> </t>
        </is>
      </c>
      <c r="C71" s="5" t="n">
        <v>73307</v>
      </c>
      <c r="D71" s="5" t="n">
        <v>69124</v>
      </c>
      <c r="E71" s="4" t="inlineStr">
        <is>
          <t xml:space="preserve"> </t>
        </is>
      </c>
    </row>
    <row r="72">
      <c r="A72" s="4" t="inlineStr">
        <is>
          <t>Tax Contingent Liability 8 [Member] | T I M Celular S A [Member]</t>
        </is>
      </c>
      <c r="B72" s="4" t="inlineStr">
        <is>
          <t xml:space="preserve"> </t>
        </is>
      </c>
      <c r="C72" s="4" t="inlineStr">
        <is>
          <t xml:space="preserve"> </t>
        </is>
      </c>
      <c r="D72" s="4" t="inlineStr">
        <is>
          <t xml:space="preserve"> </t>
        </is>
      </c>
      <c r="E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row>
    <row r="74">
      <c r="A74" s="4" t="inlineStr">
        <is>
          <t>Estimated financial effect of contingent liabilities</t>
        </is>
      </c>
      <c r="B74" s="4" t="inlineStr">
        <is>
          <t xml:space="preserve"> </t>
        </is>
      </c>
      <c r="C74" s="5" t="n">
        <v>292662</v>
      </c>
      <c r="D74" s="5" t="n">
        <v>268170</v>
      </c>
      <c r="E74" s="4" t="inlineStr">
        <is>
          <t xml:space="preserve"> </t>
        </is>
      </c>
    </row>
    <row r="75">
      <c r="A75" s="4" t="inlineStr">
        <is>
          <t>Tax Contingent Liability 99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Estimated financial effect of contingent liabilities</t>
        </is>
      </c>
      <c r="B77" s="4" t="inlineStr">
        <is>
          <t xml:space="preserve"> </t>
        </is>
      </c>
      <c r="C77" s="5" t="n">
        <v>437419</v>
      </c>
      <c r="D77" s="5" t="n">
        <v>410662</v>
      </c>
      <c r="E77" s="4" t="inlineStr">
        <is>
          <t xml:space="preserve"> </t>
        </is>
      </c>
    </row>
    <row r="78">
      <c r="A78" s="4" t="inlineStr">
        <is>
          <t>Tax Contingent Liability 12 [Member]</t>
        </is>
      </c>
      <c r="B78" s="4" t="inlineStr">
        <is>
          <t xml:space="preserve"> </t>
        </is>
      </c>
      <c r="C78" s="4" t="inlineStr">
        <is>
          <t xml:space="preserve"> </t>
        </is>
      </c>
      <c r="D78" s="4" t="inlineStr">
        <is>
          <t xml:space="preserve"> </t>
        </is>
      </c>
      <c r="E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row>
    <row r="80">
      <c r="A80" s="4" t="inlineStr">
        <is>
          <t>Estimated financial effect of contingent liabilities</t>
        </is>
      </c>
      <c r="B80" s="4" t="inlineStr">
        <is>
          <t xml:space="preserve"> </t>
        </is>
      </c>
      <c r="C80" s="5" t="n">
        <v>694479</v>
      </c>
      <c r="D80" s="5" t="n">
        <v>654011</v>
      </c>
      <c r="E80" s="4" t="inlineStr">
        <is>
          <t xml:space="preserve"> </t>
        </is>
      </c>
    </row>
    <row r="81">
      <c r="A81" s="4" t="inlineStr">
        <is>
          <t>Tax Contingent Liability 13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Estimated financial effect of contingent liabilities</t>
        </is>
      </c>
      <c r="B83" s="4" t="inlineStr">
        <is>
          <t xml:space="preserve"> </t>
        </is>
      </c>
      <c r="C83" s="5" t="n">
        <v>3835583</v>
      </c>
      <c r="D83" s="5" t="n">
        <v>3449439</v>
      </c>
      <c r="E83" s="4" t="inlineStr">
        <is>
          <t xml:space="preserve"> </t>
        </is>
      </c>
    </row>
    <row r="84">
      <c r="A84" s="4" t="inlineStr">
        <is>
          <t>Tax Contingent Liability 17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Estimated financial effect of contingent liabilities</t>
        </is>
      </c>
      <c r="B86" s="4" t="inlineStr">
        <is>
          <t xml:space="preserve"> </t>
        </is>
      </c>
      <c r="C86" s="5" t="n">
        <v>900731</v>
      </c>
      <c r="D86" s="5" t="n">
        <v>727057</v>
      </c>
      <c r="E86" s="4" t="inlineStr">
        <is>
          <t xml:space="preserve"> </t>
        </is>
      </c>
    </row>
    <row r="87">
      <c r="A87" s="4" t="inlineStr">
        <is>
          <t>Tax Contingent Liability 18 [Member]</t>
        </is>
      </c>
      <c r="B87" s="4" t="inlineStr">
        <is>
          <t xml:space="preserve"> </t>
        </is>
      </c>
      <c r="C87" s="4" t="inlineStr">
        <is>
          <t xml:space="preserve"> </t>
        </is>
      </c>
      <c r="D87" s="4" t="inlineStr">
        <is>
          <t xml:space="preserve"> </t>
        </is>
      </c>
      <c r="E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row>
    <row r="89">
      <c r="A89" s="4" t="inlineStr">
        <is>
          <t>Estimated financial effect of contingent liabilities</t>
        </is>
      </c>
      <c r="B89" s="4" t="inlineStr">
        <is>
          <t xml:space="preserve"> </t>
        </is>
      </c>
      <c r="C89" s="5" t="n">
        <v>625202</v>
      </c>
      <c r="D89" s="5" t="n">
        <v>547575</v>
      </c>
      <c r="E89" s="4" t="inlineStr">
        <is>
          <t xml:space="preserve"> </t>
        </is>
      </c>
    </row>
    <row r="90">
      <c r="A90" s="4" t="inlineStr">
        <is>
          <t>Tax Contingent Liability 20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Estimated financial effect of contingent liabilities</t>
        </is>
      </c>
      <c r="B92" s="4" t="inlineStr">
        <is>
          <t xml:space="preserve"> </t>
        </is>
      </c>
      <c r="C92" s="5" t="n">
        <v>136243</v>
      </c>
      <c r="D92" s="5" t="n">
        <v>116700</v>
      </c>
      <c r="E92" s="4" t="inlineStr">
        <is>
          <t xml:space="preserve"> </t>
        </is>
      </c>
    </row>
    <row r="93">
      <c r="A93" s="4" t="inlineStr">
        <is>
          <t>Tax Claim State Taxes Collection Of I C M S Tax On Subscription Services [Member]</t>
        </is>
      </c>
      <c r="B93" s="4" t="inlineStr">
        <is>
          <t xml:space="preserve"> </t>
        </is>
      </c>
      <c r="C93" s="4" t="inlineStr">
        <is>
          <t xml:space="preserve"> </t>
        </is>
      </c>
      <c r="D93" s="4" t="inlineStr">
        <is>
          <t xml:space="preserve"> </t>
        </is>
      </c>
      <c r="E93" s="4" t="inlineStr">
        <is>
          <t xml:space="preserve"> </t>
        </is>
      </c>
    </row>
    <row r="94">
      <c r="A94" s="3" t="inlineStr">
        <is>
          <t>IfrsStatementLineItems [Line Items]</t>
        </is>
      </c>
      <c r="B94" s="4" t="inlineStr">
        <is>
          <t xml:space="preserve"> </t>
        </is>
      </c>
      <c r="C94" s="4" t="inlineStr">
        <is>
          <t xml:space="preserve"> </t>
        </is>
      </c>
      <c r="D94" s="4" t="inlineStr">
        <is>
          <t xml:space="preserve"> </t>
        </is>
      </c>
      <c r="E94" s="4" t="inlineStr">
        <is>
          <t xml:space="preserve"> </t>
        </is>
      </c>
    </row>
    <row r="95">
      <c r="A95" s="4" t="inlineStr">
        <is>
          <t>Estimated financial effect of contingent liabilities</t>
        </is>
      </c>
      <c r="B95" s="4" t="inlineStr">
        <is>
          <t xml:space="preserve"> </t>
        </is>
      </c>
      <c r="C95" s="5" t="n">
        <v>330805</v>
      </c>
      <c r="D95" s="5" t="n">
        <v>286519</v>
      </c>
      <c r="E95" s="4" t="inlineStr">
        <is>
          <t xml:space="preserve"> </t>
        </is>
      </c>
    </row>
    <row r="96">
      <c r="A96" s="4" t="inlineStr">
        <is>
          <t>Tax Contingent Liability 3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Estimated financial effect of contingent liabilities</t>
        </is>
      </c>
      <c r="B98" s="4" t="inlineStr">
        <is>
          <t xml:space="preserve"> </t>
        </is>
      </c>
      <c r="C98" s="5" t="n">
        <v>1587910</v>
      </c>
      <c r="D98" s="5" t="n">
        <v>1234618</v>
      </c>
      <c r="E98" s="4" t="inlineStr">
        <is>
          <t xml:space="preserve"> </t>
        </is>
      </c>
    </row>
    <row r="99">
      <c r="A99" s="4" t="inlineStr">
        <is>
          <t>Tax Contingent Liability 22 [Member]</t>
        </is>
      </c>
      <c r="B99" s="4" t="inlineStr">
        <is>
          <t xml:space="preserve"> </t>
        </is>
      </c>
      <c r="C99" s="4" t="inlineStr">
        <is>
          <t xml:space="preserve"> </t>
        </is>
      </c>
      <c r="D99" s="4" t="inlineStr">
        <is>
          <t xml:space="preserve"> </t>
        </is>
      </c>
      <c r="E99" s="4" t="inlineStr">
        <is>
          <t xml:space="preserve"> </t>
        </is>
      </c>
    </row>
    <row r="100">
      <c r="A100" s="3" t="inlineStr">
        <is>
          <t>IfrsStatementLineItems [Line Items]</t>
        </is>
      </c>
      <c r="B100" s="4" t="inlineStr">
        <is>
          <t xml:space="preserve"> </t>
        </is>
      </c>
      <c r="C100" s="4" t="inlineStr">
        <is>
          <t xml:space="preserve"> </t>
        </is>
      </c>
      <c r="D100" s="4" t="inlineStr">
        <is>
          <t xml:space="preserve"> </t>
        </is>
      </c>
      <c r="E100" s="4" t="inlineStr">
        <is>
          <t xml:space="preserve"> </t>
        </is>
      </c>
    </row>
    <row r="101">
      <c r="A101" s="4" t="inlineStr">
        <is>
          <t>Estimated financial effect of contingent liabilities</t>
        </is>
      </c>
      <c r="B101" s="4" t="inlineStr">
        <is>
          <t xml:space="preserve"> </t>
        </is>
      </c>
      <c r="C101" s="5" t="n">
        <v>1281547</v>
      </c>
      <c r="D101" s="5" t="n">
        <v>618343</v>
      </c>
      <c r="E101" s="4" t="inlineStr">
        <is>
          <t xml:space="preserve"> </t>
        </is>
      </c>
    </row>
    <row r="102">
      <c r="A102" s="4" t="inlineStr">
        <is>
          <t>Tax Contingent Liability 23 [Member]</t>
        </is>
      </c>
      <c r="B102" s="4" t="inlineStr">
        <is>
          <t xml:space="preserve"> </t>
        </is>
      </c>
      <c r="C102" s="4" t="inlineStr">
        <is>
          <t xml:space="preserve"> </t>
        </is>
      </c>
      <c r="D102" s="4" t="inlineStr">
        <is>
          <t xml:space="preserve"> </t>
        </is>
      </c>
      <c r="E102" s="4" t="inlineStr">
        <is>
          <t xml:space="preserve"> </t>
        </is>
      </c>
    </row>
    <row r="103">
      <c r="A103" s="3" t="inlineStr">
        <is>
          <t>IfrsStatementLineItems [Line Items]</t>
        </is>
      </c>
      <c r="B103" s="4" t="inlineStr">
        <is>
          <t xml:space="preserve"> </t>
        </is>
      </c>
      <c r="C103" s="4" t="inlineStr">
        <is>
          <t xml:space="preserve"> </t>
        </is>
      </c>
      <c r="D103" s="4" t="inlineStr">
        <is>
          <t xml:space="preserve"> </t>
        </is>
      </c>
      <c r="E103" s="4" t="inlineStr">
        <is>
          <t xml:space="preserve"> </t>
        </is>
      </c>
    </row>
    <row r="104">
      <c r="A104" s="4" t="inlineStr">
        <is>
          <t>Estimated financial effect of contingent liabilities</t>
        </is>
      </c>
      <c r="B104" s="4" t="inlineStr">
        <is>
          <t xml:space="preserve"> </t>
        </is>
      </c>
      <c r="C104" s="5" t="n">
        <v>86520</v>
      </c>
      <c r="D104" s="5" t="n">
        <v>399141</v>
      </c>
      <c r="E104" s="4" t="inlineStr">
        <is>
          <t xml:space="preserve"> </t>
        </is>
      </c>
    </row>
    <row r="105">
      <c r="A105" s="4" t="inlineStr">
        <is>
          <t>Tax Contingent Liability 25 [Member]</t>
        </is>
      </c>
      <c r="B105" s="4" t="inlineStr">
        <is>
          <t xml:space="preserve"> </t>
        </is>
      </c>
      <c r="C105" s="4" t="inlineStr">
        <is>
          <t xml:space="preserve"> </t>
        </is>
      </c>
      <c r="D105" s="4" t="inlineStr">
        <is>
          <t xml:space="preserve"> </t>
        </is>
      </c>
      <c r="E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row>
    <row r="107">
      <c r="A107" s="4" t="inlineStr">
        <is>
          <t>Estimated financial effect of contingent liabilities</t>
        </is>
      </c>
      <c r="B107" s="4" t="inlineStr">
        <is>
          <t xml:space="preserve"> </t>
        </is>
      </c>
      <c r="C107" s="5" t="n">
        <v>149764</v>
      </c>
      <c r="D107" s="5" t="n">
        <v>137944</v>
      </c>
      <c r="E107" s="4" t="inlineStr">
        <is>
          <t xml:space="preserve"> </t>
        </is>
      </c>
    </row>
    <row r="108">
      <c r="A108" s="4" t="inlineStr">
        <is>
          <t>Tax Contingent Liability 26 [Member]</t>
        </is>
      </c>
      <c r="B108" s="4" t="inlineStr">
        <is>
          <t xml:space="preserve"> </t>
        </is>
      </c>
      <c r="C108" s="4" t="inlineStr">
        <is>
          <t xml:space="preserve"> </t>
        </is>
      </c>
      <c r="D108" s="4" t="inlineStr">
        <is>
          <t xml:space="preserve"> </t>
        </is>
      </c>
      <c r="E108" s="4" t="inlineStr">
        <is>
          <t xml:space="preserve"> </t>
        </is>
      </c>
    </row>
    <row r="109">
      <c r="A109" s="3" t="inlineStr">
        <is>
          <t>IfrsStatementLineItems [Line Items]</t>
        </is>
      </c>
      <c r="B109" s="4" t="inlineStr">
        <is>
          <t xml:space="preserve"> </t>
        </is>
      </c>
      <c r="C109" s="4" t="inlineStr">
        <is>
          <t xml:space="preserve"> </t>
        </is>
      </c>
      <c r="D109" s="4" t="inlineStr">
        <is>
          <t xml:space="preserve"> </t>
        </is>
      </c>
      <c r="E109" s="4" t="inlineStr">
        <is>
          <t xml:space="preserve"> </t>
        </is>
      </c>
    </row>
    <row r="110">
      <c r="A110" s="4" t="inlineStr">
        <is>
          <t>Estimated financial effect of contingent liabilities</t>
        </is>
      </c>
      <c r="B110" s="4" t="inlineStr">
        <is>
          <t xml:space="preserve"> </t>
        </is>
      </c>
      <c r="C110" s="5" t="n">
        <v>3666656</v>
      </c>
      <c r="D110" s="5" t="n">
        <v>3266381</v>
      </c>
      <c r="E110" s="4" t="inlineStr">
        <is>
          <t xml:space="preserve"> </t>
        </is>
      </c>
    </row>
    <row r="111">
      <c r="A111" s="4" t="inlineStr">
        <is>
          <t>Regulatory Contingent Liability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Estimated financial effect of contingent liabilities</t>
        </is>
      </c>
      <c r="B113" s="4" t="inlineStr">
        <is>
          <t xml:space="preserve"> </t>
        </is>
      </c>
      <c r="C113" s="6" t="inlineStr">
        <is>
          <t>R$ 172645</t>
        </is>
      </c>
      <c r="D113" s="6" t="inlineStr">
        <is>
          <t>R$ 146880</t>
        </is>
      </c>
      <c r="E113" s="4" t="inlineStr">
        <is>
          <t xml:space="preserve"> </t>
        </is>
      </c>
    </row>
    <row r="114">
      <c r="A114" s="4" t="inlineStr">
        <is>
          <t>Civil Contingent Liability 2 [Member] | Board Of Directors [Member]</t>
        </is>
      </c>
      <c r="B114" s="4" t="inlineStr">
        <is>
          <t xml:space="preserve"> </t>
        </is>
      </c>
      <c r="C114" s="4" t="inlineStr">
        <is>
          <t xml:space="preserve"> </t>
        </is>
      </c>
      <c r="D114" s="4" t="inlineStr">
        <is>
          <t xml:space="preserve"> </t>
        </is>
      </c>
      <c r="E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row>
    <row r="116">
      <c r="A116" s="4" t="inlineStr">
        <is>
          <t>Nominal amount</t>
        </is>
      </c>
      <c r="B116" s="6" t="inlineStr">
        <is>
          <t>R$ 627000</t>
        </is>
      </c>
      <c r="C116" s="4" t="inlineStr">
        <is>
          <t xml:space="preserve"> </t>
        </is>
      </c>
      <c r="D116" s="4" t="inlineStr">
        <is>
          <t xml:space="preserve"> </t>
        </is>
      </c>
      <c r="E116" s="4" t="inlineStr">
        <is>
          <t xml:space="preserve"> </t>
        </is>
      </c>
    </row>
    <row r="117">
      <c r="A117" s="4" t="inlineStr">
        <is>
          <t>Description of additional commitment</t>
        </is>
      </c>
      <c r="B117" s="4" t="inlineStr">
        <is>
          <t>additional commitment to bring mobile broadband, through the 4G network, to 350
municipalities with less than 30 thousand inhabitants thus reaching more than 3.4 million people.</t>
        </is>
      </c>
      <c r="C117" s="4" t="inlineStr">
        <is>
          <t xml:space="preserve"> </t>
        </is>
      </c>
      <c r="D117" s="4" t="inlineStr">
        <is>
          <t xml:space="preserve"> </t>
        </is>
      </c>
      <c r="E117" s="4" t="inlineStr">
        <is>
          <t xml:space="preserve"> </t>
        </is>
      </c>
    </row>
    <row r="118">
      <c r="A118" s="4" t="inlineStr">
        <is>
          <t>Description of infrastruce implemented</t>
        </is>
      </c>
      <c r="B118" s="4" t="inlineStr">
        <is>
          <t>The new infrastructure was implemented
in three years  more than 99% of the municipalities were served in the first two years and the remaining three municipalities were
served in November 2022  with the Company guaranteeing the sharing regime with the other operators.</t>
        </is>
      </c>
      <c r="C118" s="4" t="inlineStr">
        <is>
          <t xml:space="preserve"> </t>
        </is>
      </c>
      <c r="D118" s="4" t="inlineStr">
        <is>
          <t xml:space="preserve"> </t>
        </is>
      </c>
      <c r="E118" s="4" t="inlineStr">
        <is>
          <t xml:space="preserve"> </t>
        </is>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Other liabilities</t>
        </is>
      </c>
      <c r="C3" s="6" t="inlineStr">
        <is>
          <t>R$ 732367</t>
        </is>
      </c>
      <c r="D3" s="6" t="inlineStr">
        <is>
          <t>R$ 74971</t>
        </is>
      </c>
    </row>
    <row r="4">
      <c r="A4" s="4" t="inlineStr">
        <is>
          <t>Current portion</t>
        </is>
      </c>
      <c r="C4" s="5" t="n">
        <v>-132954</v>
      </c>
      <c r="D4" s="5" t="n">
        <v>-12951</v>
      </c>
    </row>
    <row r="5">
      <c r="A5" s="4" t="inlineStr">
        <is>
          <t>Non-current portion</t>
        </is>
      </c>
      <c r="C5" s="5" t="n">
        <v>599413</v>
      </c>
      <c r="D5" s="5" t="n">
        <v>62020</v>
      </c>
    </row>
    <row r="6">
      <c r="A6" s="4" t="inlineStr">
        <is>
          <t>Provision For Future Asset Decommissioning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Other liabilities</t>
        </is>
      </c>
      <c r="C8" s="5" t="n">
        <v>289606</v>
      </c>
      <c r="D8" s="5" t="n">
        <v>31512</v>
      </c>
    </row>
    <row r="9">
      <c r="A9" s="4" t="inlineStr">
        <is>
          <t>Advance From Customer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Other liabilities</t>
        </is>
      </c>
      <c r="C11" s="5" t="n">
        <v>15068</v>
      </c>
      <c r="D11" s="5" t="n">
        <v>8355</v>
      </c>
    </row>
    <row r="12">
      <c r="A12" s="4" t="inlineStr">
        <is>
          <t>Onerous Capacity Contract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Other liabilities</t>
        </is>
      </c>
      <c r="B14" s="4" t="inlineStr">
        <is>
          <t>[1]</t>
        </is>
      </c>
      <c r="C14" s="5" t="n">
        <v>178532</v>
      </c>
      <c r="D14" s="4" t="inlineStr">
        <is>
          <t xml:space="preserve"> </t>
        </is>
      </c>
    </row>
    <row r="15">
      <c r="A15" s="4" t="inlineStr">
        <is>
          <t>Other Provisions For Risk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ther liabilities</t>
        </is>
      </c>
      <c r="C17" s="5" t="n">
        <v>83923</v>
      </c>
      <c r="D17" s="4" t="inlineStr">
        <is>
          <t xml:space="preserve"> </t>
        </is>
      </c>
    </row>
    <row r="18">
      <c r="A18" s="4" t="inlineStr">
        <is>
          <t>Others Liabilities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Other liabilities</t>
        </is>
      </c>
      <c r="B20" s="4" t="inlineStr">
        <is>
          <t>[2]</t>
        </is>
      </c>
      <c r="C20" s="6" t="inlineStr">
        <is>
          <t>R$ 165238</t>
        </is>
      </c>
      <c r="D20" s="6" t="inlineStr">
        <is>
          <t>R$ 35104</t>
        </is>
      </c>
    </row>
    <row r="21"/>
    <row r="22">
      <c r="A22" s="4" t="inlineStr">
        <is>
          <t>[1]As part of the Cozani acquisition, a transferred capacity contract was identified in the transaction, where there is a take or pay obligation
for a defined term. The amount recorded refers to the portion of capacity that will not be used for the remaining contractual term.[2]On June 23, 2022, Complementary Law 194 was enacted, which, in short, amended Law 5172, of October 25, 1966 (National Tax Code), and
Complementary Law 87, of September 13, 1996 (Kandir Law), to consider essential goods and services related to fuels, electric power,
communications and collective transport and, as a consequence, pointed to the reduction of ICMS on revenues earned by companies in such
industries.</t>
        </is>
      </c>
    </row>
  </sheetData>
  <mergeCells count="3">
    <mergeCell ref="A1:B1"/>
    <mergeCell ref="A21:C21"/>
    <mergeCell ref="A22:C2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3" customWidth="1" min="2" max="2"/>
  </cols>
  <sheetData>
    <row r="1">
      <c r="A1" s="1" t="inlineStr">
        <is>
          <t>Other liabilities (Details Narrative) R$ in Millions</t>
        </is>
      </c>
      <c r="B1" s="2" t="inlineStr">
        <is>
          <t>Dec. 31, 2022 BRL (R$)</t>
        </is>
      </c>
    </row>
    <row r="2">
      <c r="A2" s="3" t="inlineStr">
        <is>
          <t>Other Liabilities</t>
        </is>
      </c>
      <c r="B2" s="4" t="inlineStr">
        <is>
          <t xml:space="preserve"> </t>
        </is>
      </c>
    </row>
    <row r="3">
      <c r="A3" s="4" t="inlineStr">
        <is>
          <t>Other liabilities</t>
        </is>
      </c>
      <c r="B3" s="6" t="inlineStr">
        <is>
          <t>R$ 117</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areholders' equity (Details) - BRL (R$) R$ in Thousands</t>
        </is>
      </c>
      <c r="B1" s="2" t="inlineStr">
        <is>
          <t>Dec. 31, 2022</t>
        </is>
      </c>
      <c r="C1" s="2" t="inlineStr">
        <is>
          <t>Dec. 31, 2021</t>
        </is>
      </c>
    </row>
    <row r="2">
      <c r="A2" s="3" t="inlineStr">
        <is>
          <t>Shareholders Equity</t>
        </is>
      </c>
      <c r="B2" s="4" t="inlineStr">
        <is>
          <t xml:space="preserve"> </t>
        </is>
      </c>
      <c r="C2" s="4" t="inlineStr">
        <is>
          <t xml:space="preserve"> </t>
        </is>
      </c>
    </row>
    <row r="3">
      <c r="A3" s="4" t="inlineStr">
        <is>
          <t>Capital reserve</t>
        </is>
      </c>
      <c r="B3" s="6" t="inlineStr">
        <is>
          <t>R$ 408602</t>
        </is>
      </c>
      <c r="C3" s="6" t="inlineStr">
        <is>
          <t>R$ 401806</t>
        </is>
      </c>
    </row>
    <row r="4">
      <c r="A4" s="4" t="inlineStr">
        <is>
          <t>Special Reserve of goodwill</t>
        </is>
      </c>
      <c r="B4" s="5" t="n">
        <v>353604</v>
      </c>
      <c r="C4" s="5" t="n">
        <v>353604</v>
      </c>
    </row>
    <row r="5">
      <c r="A5" s="4" t="inlineStr">
        <is>
          <t>Long-term incentive plan</t>
        </is>
      </c>
      <c r="B5" s="6" t="inlineStr">
        <is>
          <t>R$ 54998</t>
        </is>
      </c>
      <c r="C5" s="6" t="inlineStr">
        <is>
          <t>R$ 48202</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Shareholders' equity (Details 1) - BRL (R$) R$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Profit for the year</t>
        </is>
      </c>
      <c r="B4" s="6" t="inlineStr">
        <is>
          <t>R$ 1670755</t>
        </is>
      </c>
      <c r="C4" s="6" t="inlineStr">
        <is>
          <t>R$ 2957174</t>
        </is>
      </c>
      <c r="D4" s="6" t="inlineStr">
        <is>
          <t>R$ 1828254</t>
        </is>
      </c>
    </row>
    <row r="5">
      <c r="A5" s="4" t="inlineStr">
        <is>
          <t>(-) Non-distributable tax incentives</t>
        </is>
      </c>
      <c r="B5" s="5" t="n">
        <v>-166110</v>
      </c>
      <c r="C5" s="5" t="n">
        <v>-176741</v>
      </c>
      <c r="D5" s="4" t="inlineStr">
        <is>
          <t xml:space="preserve"> </t>
        </is>
      </c>
    </row>
    <row r="6">
      <c r="A6" s="4" t="inlineStr">
        <is>
          <t>(-) Constitution of legal reserve</t>
        </is>
      </c>
      <c r="B6" s="5" t="n">
        <v>-75233</v>
      </c>
      <c r="C6" s="5" t="n">
        <v>-139021</v>
      </c>
      <c r="D6" s="4" t="inlineStr">
        <is>
          <t xml:space="preserve"> </t>
        </is>
      </c>
    </row>
    <row r="7">
      <c r="A7" s="4" t="inlineStr">
        <is>
          <t>Adjusted Net Profit</t>
        </is>
      </c>
      <c r="B7" s="5" t="n">
        <v>1429412</v>
      </c>
      <c r="C7" s="5" t="n">
        <v>2641412</v>
      </c>
      <c r="D7" s="4" t="inlineStr">
        <is>
          <t xml:space="preserve"> </t>
        </is>
      </c>
    </row>
    <row r="8">
      <c r="A8" s="4" t="inlineStr">
        <is>
          <t>Minimum dividends calculated on the basis of 25% of adjusted profit</t>
        </is>
      </c>
      <c r="B8" s="5" t="n">
        <v>357353</v>
      </c>
      <c r="C8" s="5" t="n">
        <v>660353</v>
      </c>
      <c r="D8" s="4" t="inlineStr">
        <is>
          <t xml:space="preserve"> </t>
        </is>
      </c>
    </row>
    <row r="9">
      <c r="A9" s="4" t="inlineStr">
        <is>
          <t xml:space="preserve"> Interest on shareholders equity</t>
        </is>
      </c>
      <c r="B9" s="5" t="n">
        <v>1400000</v>
      </c>
      <c r="C9" s="5" t="n">
        <v>1047500</v>
      </c>
      <c r="D9" s="4" t="inlineStr">
        <is>
          <t xml:space="preserve"> </t>
        </is>
      </c>
    </row>
    <row r="10">
      <c r="A10" s="4" t="inlineStr">
        <is>
          <t>Total dividends and interest on shareholders equity distributed and proposed</t>
        </is>
      </c>
      <c r="B10" s="5" t="n">
        <v>1400000</v>
      </c>
      <c r="C10" s="5" t="n">
        <v>1047500</v>
      </c>
      <c r="D10" s="4" t="inlineStr">
        <is>
          <t xml:space="preserve"> </t>
        </is>
      </c>
    </row>
    <row r="11">
      <c r="A11" s="4" t="inlineStr">
        <is>
          <t>Income tax withheld (IRRF) on shareholders´ equity</t>
        </is>
      </c>
      <c r="B11" s="5" t="n">
        <v>-196970</v>
      </c>
      <c r="C11" s="5" t="n">
        <v>-142977</v>
      </c>
      <c r="D11" s="4" t="inlineStr">
        <is>
          <t xml:space="preserve"> </t>
        </is>
      </c>
    </row>
    <row r="12">
      <c r="A12" s="4" t="inlineStr">
        <is>
          <t>Total dividends and interest on shareholders equity, net</t>
        </is>
      </c>
      <c r="B12" s="6" t="inlineStr">
        <is>
          <t>R$ 1203030</t>
        </is>
      </c>
      <c r="C12" s="6" t="inlineStr">
        <is>
          <t>R$ 904523</t>
        </is>
      </c>
      <c r="D12"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9" customWidth="1" min="1" max="1"/>
    <col width="23" customWidth="1" min="2" max="2"/>
  </cols>
  <sheetData>
    <row r="1">
      <c r="A1" s="1" t="inlineStr">
        <is>
          <t>Shareholders' equity (Details 2) R$ in Thousands</t>
        </is>
      </c>
      <c r="B1" s="2" t="inlineStr">
        <is>
          <t>12 Months Ended</t>
        </is>
      </c>
    </row>
    <row r="2">
      <c r="B2" s="2" t="inlineStr">
        <is>
          <t>Dec. 31, 2022 BRL (R$)</t>
        </is>
      </c>
    </row>
    <row r="3">
      <c r="A3" s="3" t="inlineStr">
        <is>
          <t>IfrsStatementLineItems [Line Items]</t>
        </is>
      </c>
      <c r="B3" s="4" t="inlineStr">
        <is>
          <t xml:space="preserve"> </t>
        </is>
      </c>
    </row>
    <row r="4">
      <c r="A4" s="4" t="inlineStr">
        <is>
          <t>Interest on shareholders equity</t>
        </is>
      </c>
      <c r="B4" s="6" t="inlineStr">
        <is>
          <t>R$ 2000000</t>
        </is>
      </c>
    </row>
    <row r="5">
      <c r="A5" s="4" t="inlineStr">
        <is>
          <t>Other equity interest [member]</t>
        </is>
      </c>
      <c r="B5" s="4" t="inlineStr">
        <is>
          <t xml:space="preserve"> </t>
        </is>
      </c>
    </row>
    <row r="6">
      <c r="A6" s="3" t="inlineStr">
        <is>
          <t>IfrsStatementLineItems [Line Items]</t>
        </is>
      </c>
      <c r="B6" s="4" t="inlineStr">
        <is>
          <t xml:space="preserve"> </t>
        </is>
      </c>
    </row>
    <row r="7">
      <c r="A7" s="4" t="inlineStr">
        <is>
          <t>Appproval date</t>
        </is>
      </c>
      <c r="B7" s="4" t="inlineStr">
        <is>
          <t>Jun.  09,  2021</t>
        </is>
      </c>
    </row>
    <row r="8">
      <c r="A8" s="4" t="inlineStr">
        <is>
          <t>Payment date</t>
        </is>
      </c>
      <c r="B8" s="4" t="inlineStr">
        <is>
          <t>Jul. 20,  2021</t>
        </is>
      </c>
    </row>
    <row r="9">
      <c r="A9" s="4" t="inlineStr">
        <is>
          <t>Interest on shareholders equity</t>
        </is>
      </c>
      <c r="B9" s="6" t="inlineStr">
        <is>
          <t>R$ 350000</t>
        </is>
      </c>
    </row>
    <row r="10">
      <c r="A10" s="4" t="inlineStr">
        <is>
          <t>Other Equity Interest One [Member]</t>
        </is>
      </c>
      <c r="B10" s="4" t="inlineStr">
        <is>
          <t xml:space="preserve"> </t>
        </is>
      </c>
    </row>
    <row r="11">
      <c r="A11" s="3" t="inlineStr">
        <is>
          <t>IfrsStatementLineItems [Line Items]</t>
        </is>
      </c>
      <c r="B11" s="4" t="inlineStr">
        <is>
          <t xml:space="preserve"> </t>
        </is>
      </c>
    </row>
    <row r="12">
      <c r="A12" s="4" t="inlineStr">
        <is>
          <t>Appproval date</t>
        </is>
      </c>
      <c r="B12" s="4" t="inlineStr">
        <is>
          <t>Sep. 24,  2021</t>
        </is>
      </c>
    </row>
    <row r="13">
      <c r="A13" s="4" t="inlineStr">
        <is>
          <t>Payment date</t>
        </is>
      </c>
      <c r="B13" s="4" t="inlineStr">
        <is>
          <t>Oct. 27,  2021</t>
        </is>
      </c>
    </row>
    <row r="14">
      <c r="A14" s="4" t="inlineStr">
        <is>
          <t>Interest on shareholders equity</t>
        </is>
      </c>
      <c r="B14" s="6" t="inlineStr">
        <is>
          <t>R$ 137500</t>
        </is>
      </c>
    </row>
    <row r="15">
      <c r="A15" s="4" t="inlineStr">
        <is>
          <t>Other Equity Interest Two [Member]</t>
        </is>
      </c>
      <c r="B15" s="4" t="inlineStr">
        <is>
          <t xml:space="preserve"> </t>
        </is>
      </c>
    </row>
    <row r="16">
      <c r="A16" s="3" t="inlineStr">
        <is>
          <t>IfrsStatementLineItems [Line Items]</t>
        </is>
      </c>
      <c r="B16" s="4" t="inlineStr">
        <is>
          <t xml:space="preserve"> </t>
        </is>
      </c>
    </row>
    <row r="17">
      <c r="A17" s="4" t="inlineStr">
        <is>
          <t>Appproval date</t>
        </is>
      </c>
      <c r="B17" s="4" t="inlineStr">
        <is>
          <t>Dec. 15,  2021</t>
        </is>
      </c>
    </row>
    <row r="18">
      <c r="A18" s="4" t="inlineStr">
        <is>
          <t>Payment date</t>
        </is>
      </c>
      <c r="B18" s="4" t="inlineStr">
        <is>
          <t>Jan. 25,  2022</t>
        </is>
      </c>
    </row>
    <row r="19">
      <c r="A19" s="4" t="inlineStr">
        <is>
          <t>Interest on shareholders equity</t>
        </is>
      </c>
      <c r="B19" s="6" t="inlineStr">
        <is>
          <t>R$ 560000</t>
        </is>
      </c>
    </row>
    <row r="20">
      <c r="A20" s="4" t="inlineStr">
        <is>
          <t>Other Equity Interest Three [Member]</t>
        </is>
      </c>
      <c r="B20" s="4" t="inlineStr">
        <is>
          <t xml:space="preserve"> </t>
        </is>
      </c>
    </row>
    <row r="21">
      <c r="A21" s="3" t="inlineStr">
        <is>
          <t>IfrsStatementLineItems [Line Items]</t>
        </is>
      </c>
      <c r="B21" s="4" t="inlineStr">
        <is>
          <t xml:space="preserve"> </t>
        </is>
      </c>
    </row>
    <row r="22">
      <c r="A22" s="4" t="inlineStr">
        <is>
          <t>Interest on shareholders equity</t>
        </is>
      </c>
      <c r="B22" s="6" t="inlineStr">
        <is>
          <t>R$ 1047500</t>
        </is>
      </c>
    </row>
    <row r="23">
      <c r="A23" s="4" t="inlineStr">
        <is>
          <t>Other Equity Interest Four [Member]</t>
        </is>
      </c>
      <c r="B23" s="4" t="inlineStr">
        <is>
          <t xml:space="preserve"> </t>
        </is>
      </c>
    </row>
    <row r="24">
      <c r="A24" s="3" t="inlineStr">
        <is>
          <t>IfrsStatementLineItems [Line Items]</t>
        </is>
      </c>
      <c r="B24" s="4" t="inlineStr">
        <is>
          <t xml:space="preserve"> </t>
        </is>
      </c>
    </row>
    <row r="25">
      <c r="A25" s="4" t="inlineStr">
        <is>
          <t>Appproval date</t>
        </is>
      </c>
      <c r="B25" s="4" t="inlineStr">
        <is>
          <t>Mar. 22,  2022</t>
        </is>
      </c>
    </row>
    <row r="26">
      <c r="A26" s="4" t="inlineStr">
        <is>
          <t>Payment date</t>
        </is>
      </c>
      <c r="B26" s="4" t="inlineStr">
        <is>
          <t>Apr. 27,  2022</t>
        </is>
      </c>
    </row>
    <row r="27">
      <c r="A27" s="4" t="inlineStr">
        <is>
          <t>Interest on shareholders equity</t>
        </is>
      </c>
      <c r="B27" s="6" t="inlineStr">
        <is>
          <t>R$ 195000</t>
        </is>
      </c>
    </row>
    <row r="28">
      <c r="A28" s="4" t="inlineStr">
        <is>
          <t>Other Equity Interest Five [Member]</t>
        </is>
      </c>
      <c r="B28" s="4" t="inlineStr">
        <is>
          <t xml:space="preserve"> </t>
        </is>
      </c>
    </row>
    <row r="29">
      <c r="A29" s="3" t="inlineStr">
        <is>
          <t>IfrsStatementLineItems [Line Items]</t>
        </is>
      </c>
      <c r="B29" s="4" t="inlineStr">
        <is>
          <t xml:space="preserve"> </t>
        </is>
      </c>
    </row>
    <row r="30">
      <c r="A30" s="4" t="inlineStr">
        <is>
          <t>Appproval date</t>
        </is>
      </c>
      <c r="B30" s="4" t="inlineStr">
        <is>
          <t>Jun. 15,  2022</t>
        </is>
      </c>
    </row>
    <row r="31">
      <c r="A31" s="4" t="inlineStr">
        <is>
          <t>Payment date</t>
        </is>
      </c>
      <c r="B31" s="4" t="inlineStr">
        <is>
          <t>Jul. 20,  2022</t>
        </is>
      </c>
    </row>
    <row r="32">
      <c r="A32" s="4" t="inlineStr">
        <is>
          <t>Interest on shareholders equity</t>
        </is>
      </c>
      <c r="B32" s="6" t="inlineStr">
        <is>
          <t>R$ 270000</t>
        </is>
      </c>
    </row>
    <row r="33">
      <c r="A33" s="4" t="inlineStr">
        <is>
          <t>Other Equity Interest Six [Member]</t>
        </is>
      </c>
      <c r="B33" s="4" t="inlineStr">
        <is>
          <t xml:space="preserve"> </t>
        </is>
      </c>
    </row>
    <row r="34">
      <c r="A34" s="3" t="inlineStr">
        <is>
          <t>IfrsStatementLineItems [Line Items]</t>
        </is>
      </c>
      <c r="B34" s="4" t="inlineStr">
        <is>
          <t xml:space="preserve"> </t>
        </is>
      </c>
    </row>
    <row r="35">
      <c r="A35" s="4" t="inlineStr">
        <is>
          <t>Appproval date</t>
        </is>
      </c>
      <c r="B35" s="4" t="inlineStr">
        <is>
          <t>Sep. 12,  2022</t>
        </is>
      </c>
    </row>
    <row r="36">
      <c r="A36" s="4" t="inlineStr">
        <is>
          <t>Payment date</t>
        </is>
      </c>
      <c r="B36" s="4" t="inlineStr">
        <is>
          <t>Oct. 31,  2022</t>
        </is>
      </c>
    </row>
    <row r="37">
      <c r="A37" s="4" t="inlineStr">
        <is>
          <t>Interest on shareholders equity</t>
        </is>
      </c>
      <c r="B37" s="6" t="inlineStr">
        <is>
          <t>R$ 235000</t>
        </is>
      </c>
    </row>
    <row r="38">
      <c r="A38" s="4" t="inlineStr">
        <is>
          <t>Other Equity Interest Seven [Member]</t>
        </is>
      </c>
      <c r="B38" s="4" t="inlineStr">
        <is>
          <t xml:space="preserve"> </t>
        </is>
      </c>
    </row>
    <row r="39">
      <c r="A39" s="3" t="inlineStr">
        <is>
          <t>IfrsStatementLineItems [Line Items]</t>
        </is>
      </c>
      <c r="B39" s="4" t="inlineStr">
        <is>
          <t xml:space="preserve"> </t>
        </is>
      </c>
    </row>
    <row r="40">
      <c r="A40" s="4" t="inlineStr">
        <is>
          <t>Appproval date</t>
        </is>
      </c>
      <c r="B40" s="4" t="inlineStr">
        <is>
          <t>Sep. 12,  2022</t>
        </is>
      </c>
    </row>
    <row r="41">
      <c r="A41" s="4" t="inlineStr">
        <is>
          <t>Payment date</t>
        </is>
      </c>
      <c r="B41" s="4" t="inlineStr">
        <is>
          <t>Jan. 24,  2023</t>
        </is>
      </c>
    </row>
    <row r="42">
      <c r="A42" s="4" t="inlineStr">
        <is>
          <t>Interest on shareholders equity</t>
        </is>
      </c>
      <c r="B42" s="6" t="inlineStr">
        <is>
          <t>R$ 245000</t>
        </is>
      </c>
    </row>
    <row r="43">
      <c r="A43" s="4" t="inlineStr">
        <is>
          <t>Other Equity Interest Eight [Member]</t>
        </is>
      </c>
      <c r="B43" s="4" t="inlineStr">
        <is>
          <t xml:space="preserve"> </t>
        </is>
      </c>
    </row>
    <row r="44">
      <c r="A44" s="3" t="inlineStr">
        <is>
          <t>IfrsStatementLineItems [Line Items]</t>
        </is>
      </c>
      <c r="B44" s="4" t="inlineStr">
        <is>
          <t xml:space="preserve"> </t>
        </is>
      </c>
    </row>
    <row r="45">
      <c r="A45" s="4" t="inlineStr">
        <is>
          <t>Appproval date</t>
        </is>
      </c>
      <c r="B45" s="4" t="inlineStr">
        <is>
          <t>Dec. 12,  2022</t>
        </is>
      </c>
    </row>
    <row r="46">
      <c r="A46" s="4" t="inlineStr">
        <is>
          <t>Payment date</t>
        </is>
      </c>
      <c r="B46" s="4" t="inlineStr">
        <is>
          <t>Jan. 24,  2023</t>
        </is>
      </c>
    </row>
    <row r="47">
      <c r="A47" s="4" t="inlineStr">
        <is>
          <t>Interest on shareholders equity</t>
        </is>
      </c>
      <c r="B47" s="6" t="inlineStr">
        <is>
          <t>R$ 455000</t>
        </is>
      </c>
    </row>
    <row r="48">
      <c r="A48" s="4" t="inlineStr">
        <is>
          <t>Other Equity Interest Nine [Member]</t>
        </is>
      </c>
      <c r="B48" s="4" t="inlineStr">
        <is>
          <t xml:space="preserve"> </t>
        </is>
      </c>
    </row>
    <row r="49">
      <c r="A49" s="3" t="inlineStr">
        <is>
          <t>IfrsStatementLineItems [Line Items]</t>
        </is>
      </c>
      <c r="B49" s="4" t="inlineStr">
        <is>
          <t xml:space="preserve"> </t>
        </is>
      </c>
    </row>
    <row r="50">
      <c r="A50" s="4" t="inlineStr">
        <is>
          <t>Appproval date</t>
        </is>
      </c>
      <c r="B50" s="4" t="inlineStr">
        <is>
          <t>Feb.  09,  2023</t>
        </is>
      </c>
    </row>
    <row r="51">
      <c r="A51" s="4" t="inlineStr">
        <is>
          <t>Payment date</t>
        </is>
      </c>
      <c r="B51" s="4" t="inlineStr">
        <is>
          <t>Apr. 18,  2023</t>
        </is>
      </c>
    </row>
    <row r="52">
      <c r="A52" s="4" t="inlineStr">
        <is>
          <t>Interest on shareholders equity</t>
        </is>
      </c>
      <c r="B52" s="6" t="inlineStr">
        <is>
          <t>R$ 60000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Shareholders’ equity (Details Narrative)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Number of share issued</t>
        </is>
      </c>
      <c r="B4" s="5" t="n">
        <v>2420804398</v>
      </c>
      <c r="C4" s="5" t="n">
        <v>2420804398</v>
      </c>
    </row>
    <row r="5">
      <c r="A5" s="4" t="inlineStr">
        <is>
          <t>Number of shares authorised</t>
        </is>
      </c>
      <c r="B5" s="5" t="n">
        <v>4450000000</v>
      </c>
      <c r="C5" s="4" t="inlineStr">
        <is>
          <t xml:space="preserve"> </t>
        </is>
      </c>
    </row>
    <row r="6">
      <c r="A6" s="4" t="inlineStr">
        <is>
          <t>Accumulated amount of benefits</t>
        </is>
      </c>
      <c r="B6" s="6" t="inlineStr">
        <is>
          <t>R$ 2124411</t>
        </is>
      </c>
      <c r="C6" s="6" t="inlineStr">
        <is>
          <t>R$ 1958301</t>
        </is>
      </c>
    </row>
    <row r="7">
      <c r="A7" s="4" t="inlineStr">
        <is>
          <t>Mandatory dividend percentage</t>
        </is>
      </c>
      <c r="B7" s="7" t="n">
        <v>0.25</v>
      </c>
      <c r="C7" s="4" t="inlineStr">
        <is>
          <t xml:space="preserve"> </t>
        </is>
      </c>
    </row>
    <row r="8">
      <c r="A8" s="4" t="inlineStr">
        <is>
          <t>Distribution costs</t>
        </is>
      </c>
      <c r="B8" s="6" t="inlineStr">
        <is>
          <t>R$ 1400000</t>
        </is>
      </c>
      <c r="C8" s="5" t="n">
        <v>2000000</v>
      </c>
    </row>
    <row r="9">
      <c r="A9" s="4" t="inlineStr">
        <is>
          <t>Additional amounts</t>
        </is>
      </c>
      <c r="B9" s="5" t="n">
        <v>600000</v>
      </c>
      <c r="C9" s="5" t="n">
        <v>1047500</v>
      </c>
    </row>
    <row r="10">
      <c r="A10" s="4" t="inlineStr">
        <is>
          <t>Dividend payables</t>
        </is>
      </c>
      <c r="B10" s="5" t="n">
        <v>661494</v>
      </c>
      <c r="C10" s="5" t="n">
        <v>533580</v>
      </c>
    </row>
    <row r="11">
      <c r="A11" s="4" t="inlineStr">
        <is>
          <t>Unpaid return on equity</t>
        </is>
      </c>
      <c r="B11" s="5" t="n">
        <v>61187</v>
      </c>
      <c r="C11" s="5" t="n">
        <v>49955</v>
      </c>
    </row>
    <row r="12">
      <c r="A12" s="4" t="inlineStr">
        <is>
          <t>Other Equity Interest Thre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ividend payables</t>
        </is>
      </c>
      <c r="B14" s="5" t="n">
        <v>661494</v>
      </c>
      <c r="C14" s="6" t="inlineStr">
        <is>
          <t>R$ 533580</t>
        </is>
      </c>
    </row>
    <row r="15">
      <c r="A15" s="4" t="inlineStr">
        <is>
          <t>Other equity interes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ddition amount paid</t>
        </is>
      </c>
      <c r="B17" s="6" t="inlineStr">
        <is>
          <t>R$ 600307</t>
        </is>
      </c>
      <c r="C1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ome tax and social contribution</t>
        </is>
      </c>
      <c r="B1" s="2" t="inlineStr">
        <is>
          <t>12 Months Ended</t>
        </is>
      </c>
    </row>
    <row r="2">
      <c r="B2" s="2" t="inlineStr">
        <is>
          <t>Dec. 31, 2022</t>
        </is>
      </c>
    </row>
    <row r="3">
      <c r="A3" s="3" t="inlineStr">
        <is>
          <t>Deferred Income Tax And Social Contribution</t>
        </is>
      </c>
      <c r="B3" s="4" t="inlineStr">
        <is>
          <t xml:space="preserve"> </t>
        </is>
      </c>
    </row>
    <row r="4">
      <c r="A4" s="4" t="inlineStr">
        <is>
          <t>Deferred income tax and social contribution</t>
        </is>
      </c>
      <c r="B4" s="4" t="inlineStr">
        <is>
          <t xml:space="preserve">10. Deferred income tax and social contribution Deferred income tax and social contribution are recognized on (1) tax
losses and accumulated tax loss carryforwards; and (2) temporary differences arising from differences between the tax basis of
assets and liabilities and their book values in the consolidated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in the event of a profitable track record and/or when the annual forecasts prepared by the Company. The balances of deferred income tax and social contribution assets and
liabilities are shown in the balance sheet at their net amounts, when there is both a legal right and an intention to offset them at the
time when the current taxes are ascertained, usually in relation to the same legal entity and the same taxation authority. Thus, deferred
tax assets and liabilities belonging to different entities are in general shown separately, not at their net amounts. On December 31, 2022, and 2021, the prevailing tax rates were 25 9 30 The amounts recorded are as follows:
Schedule of deferred taxes assets and liabilities
2022 2021
Losses carried forward  income tax and social contribution 225,882 219,876
Temporary differences:
Provision for legal and administrative proceedings 381,865 330,627
Provision for expected credit losses 220,911 257,529
Lease of LT Amazonas infrastructure 34,657 32,377
Deferred income tax on accounting adjustments:
Profit sharing 49,989 40,177
Taxes with
enforceability suspended (i) 711,897 437,950
Amortized
Goodwill  TIM Fiber (ii) (34,560) (34,560)
Derivative financial instruments (161,174) (143,948)
Capitalized interest - 4G and 5G (281,468) (233,433)
Deemed cost  TIM S.A. (32,177) (42,617)
Adjustments
related to IFRS 16 (iii) 596,495 369,521
Accelerated
depreciation (iv) (715,041) (466,863)
Fair value
adjustment ISystems (former FiberCo) (v) (249,477) (249,477)
Impairment
loss (vi) 557,932 -
Amortization of surplus 45,591
Other 146,218 19,729
Total deferred taxes - Assets 1,497,540 536,888
Deferred income tax and social contribution on tax losses and negative bases not recognized yet (129,954) -
Deferred active tax portion 1,367,586 536,888
(i) Mainly represented by the Fistel fee (TFF) for the financial years 2020, 2021 and 2022, the TFF referring
to Cozani's 2022 financial year is also added. The Operating Inspection Fee (TFF) for the years 2020, 2021 and 2022 of TIM S.A. and TFF
for 2022 of Cozani had its payments suspended by virtue of an injunction and, therefore, still do not have a specific date for payment.
See Note 22 for details.
(ii) Represented by the goodwill on the business combination of companies TIM Fiber RJ and SP acquired by TIM
in 2012, partially realized in November 2021 after the completion of the transaction for the sale of 51% of the equity interest in I-Systems
to IHS, as described in Note 1.
(iii) Represents the addition of new contracts, mainly due to the acquisition of Cozani. The temporary difference
of the IFRS 16 contracts is due to the difference in the timing of recognition of the accounting and tax expense, under the terms
of the current legislation.
(iv) 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663 million until December 31, 2022 (R$ 467
million up to December 31, 2021) and applied as of January 1, 2020.
(v) Refers to deferred charges on the fair value of the non-majority interest calculated in the sale transaction
described in Note 1 that took place in November 2021 between TIM S.A. and IHS Fiber Brasil - Cessão de Infraestruturas
Ltda.
(vi) Represents the deferred charges constituted, mainly due to the impairment of tangible assets, onerous
capacity contracts and deferred taxes, recorded by subsidiary Cozani. Expectation of recovery of tax credits The estimates of recoverability of tax credits were calculated taking into
consideration financial and business assumptions available on December 31, 2022. Based on these projections, the company has the following expectation of
recovery of credits:
Schedule of expectations to recover the credits
Deferred income tax and social contribution Tax losses and negative basis
Temporary differences Total
2023 80,475 504,340
2024 15,453 515,457
2025 - 385,264
&gt;2026 - (133,403)
Total 95,928 1,271,658 1,367,586 The company based on a history of profitability and based on projections
of future taxable results, constitutes deferred income tax credits and social contribution on all of its tax losses, negative social contribution
basis and temporary differences. Considering that Cozani does not have a history of taxable profit, deferred
tax assets on tax losses and negative basis of social contribution in the amount of R$ 129,954 The Company used credits from tax losses and the negative basis of social
contribution in the amount of R$ 123,948 255,25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73" customWidth="1" min="1" max="1"/>
    <col width="41" customWidth="1" min="2" max="2"/>
    <col width="41" customWidth="1" min="3" max="3"/>
  </cols>
  <sheetData>
    <row r="1">
      <c r="A1" s="1" t="inlineStr">
        <is>
          <t>Long-Term Incentive Plan (Details) R$ in Thousands</t>
        </is>
      </c>
      <c r="B1" s="2" t="inlineStr">
        <is>
          <t>12 Months Ended</t>
        </is>
      </c>
    </row>
    <row r="2">
      <c r="B2" s="2" t="inlineStr">
        <is>
          <t>Dec. 31, 2022 BRL (R$) $ / shares shares</t>
        </is>
      </c>
      <c r="C2" s="2" t="inlineStr">
        <is>
          <t>Dec. 31, 2021 BRL (R$) $ / shares shares</t>
        </is>
      </c>
    </row>
    <row r="3">
      <c r="A3" s="3" t="inlineStr">
        <is>
          <t>IfrsStatementLineItems [Line Items]</t>
        </is>
      </c>
      <c r="B3" s="4" t="inlineStr">
        <is>
          <t xml:space="preserve"> </t>
        </is>
      </c>
      <c r="C3" s="4" t="inlineStr">
        <is>
          <t xml:space="preserve"> </t>
        </is>
      </c>
    </row>
    <row r="4">
      <c r="A4" s="4" t="inlineStr">
        <is>
          <t>Share options granted | R$</t>
        </is>
      </c>
      <c r="B4" s="6" t="inlineStr">
        <is>
          <t>R$ 8965119</t>
        </is>
      </c>
      <c r="C4" s="6" t="inlineStr">
        <is>
          <t>R$ 17532884</t>
        </is>
      </c>
    </row>
    <row r="5">
      <c r="A5" s="4" t="inlineStr">
        <is>
          <t>Grant Price | $ / shares</t>
        </is>
      </c>
      <c r="B5" s="4" t="inlineStr">
        <is>
          <t xml:space="preserve"> </t>
        </is>
      </c>
      <c r="C5" s="6" t="inlineStr">
        <is>
          <t>R$ 8.10</t>
        </is>
      </c>
    </row>
    <row r="6">
      <c r="A6" s="4" t="inlineStr">
        <is>
          <t>Balance at the beginning of the year</t>
        </is>
      </c>
      <c r="B6" s="5" t="n">
        <v>112552</v>
      </c>
      <c r="C6" s="5" t="n">
        <v>316834</v>
      </c>
    </row>
    <row r="7">
      <c r="A7" s="4" t="inlineStr">
        <is>
          <t>Granted during the year</t>
        </is>
      </c>
      <c r="B7" s="4" t="inlineStr">
        <is>
          <t xml:space="preserve"> </t>
        </is>
      </c>
      <c r="C7" s="4" t="inlineStr">
        <is>
          <t xml:space="preserve"> </t>
        </is>
      </c>
    </row>
    <row r="8">
      <c r="A8" s="4" t="inlineStr">
        <is>
          <t>Exercised during the year</t>
        </is>
      </c>
      <c r="B8" s="5" t="n">
        <v>-112552</v>
      </c>
      <c r="C8" s="5" t="n">
        <v>-204282</v>
      </c>
    </row>
    <row r="9">
      <c r="A9" s="4" t="inlineStr">
        <is>
          <t>Expired during the year</t>
        </is>
      </c>
      <c r="B9" s="4" t="inlineStr">
        <is>
          <t xml:space="preserve"> </t>
        </is>
      </c>
      <c r="C9" s="4" t="inlineStr">
        <is>
          <t xml:space="preserve"> </t>
        </is>
      </c>
    </row>
    <row r="10">
      <c r="A10" s="4" t="inlineStr">
        <is>
          <t>Overdue during the year</t>
        </is>
      </c>
      <c r="B10" s="4" t="inlineStr">
        <is>
          <t xml:space="preserve"> </t>
        </is>
      </c>
      <c r="C10" s="4" t="inlineStr">
        <is>
          <t xml:space="preserve"> </t>
        </is>
      </c>
    </row>
    <row r="11">
      <c r="A11" s="4" t="inlineStr">
        <is>
          <t>Balance at the end of the year</t>
        </is>
      </c>
      <c r="B11" s="4" t="inlineStr">
        <is>
          <t xml:space="preserve"> </t>
        </is>
      </c>
      <c r="C11" s="5" t="n">
        <v>112552</v>
      </c>
    </row>
    <row r="12">
      <c r="A12" s="4" t="inlineStr">
        <is>
          <t>Ranges Of Exercise Prices For Outstanding Share Options 1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are options granted | R$</t>
        </is>
      </c>
      <c r="B14" s="6" t="inlineStr">
        <is>
          <t>R$ 3922204</t>
        </is>
      </c>
      <c r="C14" s="6" t="inlineStr">
        <is>
          <t>R$ 3922204</t>
        </is>
      </c>
    </row>
    <row r="15">
      <c r="A15" s="4" t="inlineStr">
        <is>
          <t>Expiry date</t>
        </is>
      </c>
      <c r="B15" s="4" t="inlineStr">
        <is>
          <t>Nov 2022</t>
        </is>
      </c>
      <c r="C15" s="4" t="inlineStr">
        <is>
          <t>Nov 2022</t>
        </is>
      </c>
    </row>
    <row r="16">
      <c r="A16" s="4" t="inlineStr">
        <is>
          <t>Grant Price | $ / shares</t>
        </is>
      </c>
      <c r="B16" s="6" t="inlineStr">
        <is>
          <t>R$ 8.10</t>
        </is>
      </c>
      <c r="C16" s="6" t="inlineStr">
        <is>
          <t>R$ 8.10</t>
        </is>
      </c>
    </row>
    <row r="17">
      <c r="A17" s="4" t="inlineStr">
        <is>
          <t>Balance at the beginning of the year</t>
        </is>
      </c>
      <c r="B17" s="5" t="n">
        <v>112552</v>
      </c>
      <c r="C17" s="5" t="n">
        <v>295063</v>
      </c>
    </row>
    <row r="18">
      <c r="A18" s="4" t="inlineStr">
        <is>
          <t>Granted during the year</t>
        </is>
      </c>
      <c r="B18" s="4" t="inlineStr">
        <is>
          <t xml:space="preserve"> </t>
        </is>
      </c>
      <c r="C18" s="4" t="inlineStr">
        <is>
          <t xml:space="preserve"> </t>
        </is>
      </c>
    </row>
    <row r="19">
      <c r="A19" s="4" t="inlineStr">
        <is>
          <t>Exercised during the year</t>
        </is>
      </c>
      <c r="B19" s="5" t="n">
        <v>-112552</v>
      </c>
      <c r="C19" s="5" t="n">
        <v>-182511</v>
      </c>
    </row>
    <row r="20">
      <c r="A20" s="4" t="inlineStr">
        <is>
          <t>Expired during the year</t>
        </is>
      </c>
      <c r="B20" s="4" t="inlineStr">
        <is>
          <t xml:space="preserve"> </t>
        </is>
      </c>
      <c r="C20" s="4" t="inlineStr">
        <is>
          <t xml:space="preserve"> </t>
        </is>
      </c>
    </row>
    <row r="21">
      <c r="A21" s="4" t="inlineStr">
        <is>
          <t>Overdue during the year</t>
        </is>
      </c>
      <c r="B21" s="4" t="inlineStr">
        <is>
          <t xml:space="preserve"> </t>
        </is>
      </c>
      <c r="C21" s="4" t="inlineStr">
        <is>
          <t xml:space="preserve"> </t>
        </is>
      </c>
    </row>
    <row r="22">
      <c r="A22" s="4" t="inlineStr">
        <is>
          <t>Balance at the end of the year</t>
        </is>
      </c>
      <c r="B22" s="4" t="inlineStr">
        <is>
          <t xml:space="preserve"> </t>
        </is>
      </c>
      <c r="C22" s="5" t="n">
        <v>112552</v>
      </c>
    </row>
    <row r="23">
      <c r="A23" s="4" t="inlineStr">
        <is>
          <t>Ranges Of Exercise Prices For Outstanding Share Options 2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Share options granted | R$</t>
        </is>
      </c>
      <c r="B25" s="6" t="inlineStr">
        <is>
          <t>R$ 3355229</t>
        </is>
      </c>
      <c r="C25" s="6" t="inlineStr">
        <is>
          <t>R$ 3355229</t>
        </is>
      </c>
    </row>
    <row r="26">
      <c r="A26" s="4" t="inlineStr">
        <is>
          <t>Expiry date</t>
        </is>
      </c>
      <c r="B26" s="4" t="inlineStr">
        <is>
          <t>Oct 2021</t>
        </is>
      </c>
      <c r="C26" s="4" t="inlineStr">
        <is>
          <t>Oct 2021</t>
        </is>
      </c>
    </row>
    <row r="27">
      <c r="A27" s="4" t="inlineStr">
        <is>
          <t>Grant Price | $ / shares</t>
        </is>
      </c>
      <c r="B27" s="6" t="inlineStr">
        <is>
          <t>R$ 8.45</t>
        </is>
      </c>
      <c r="C27" s="6" t="inlineStr">
        <is>
          <t>R$ 8.45</t>
        </is>
      </c>
    </row>
    <row r="28">
      <c r="A28" s="4" t="inlineStr">
        <is>
          <t>Balance at the beginning of the year</t>
        </is>
      </c>
      <c r="B28" s="4" t="inlineStr">
        <is>
          <t xml:space="preserve"> </t>
        </is>
      </c>
      <c r="C28" s="5" t="n">
        <v>21771</v>
      </c>
    </row>
    <row r="29">
      <c r="A29" s="4" t="inlineStr">
        <is>
          <t>Granted during the year</t>
        </is>
      </c>
      <c r="B29" s="4" t="inlineStr">
        <is>
          <t xml:space="preserve"> </t>
        </is>
      </c>
      <c r="C29" s="4" t="inlineStr">
        <is>
          <t xml:space="preserve"> </t>
        </is>
      </c>
    </row>
    <row r="30">
      <c r="A30" s="4" t="inlineStr">
        <is>
          <t>Exercised during the year</t>
        </is>
      </c>
      <c r="B30" s="4" t="inlineStr">
        <is>
          <t xml:space="preserve"> </t>
        </is>
      </c>
      <c r="C30" s="5" t="n">
        <v>-21771</v>
      </c>
    </row>
    <row r="31">
      <c r="A31" s="4" t="inlineStr">
        <is>
          <t>Expired during the year</t>
        </is>
      </c>
      <c r="B31" s="4" t="inlineStr">
        <is>
          <t xml:space="preserve"> </t>
        </is>
      </c>
      <c r="C31" s="4" t="inlineStr">
        <is>
          <t xml:space="preserve"> </t>
        </is>
      </c>
    </row>
    <row r="32">
      <c r="A32" s="4" t="inlineStr">
        <is>
          <t>Overdue during the year</t>
        </is>
      </c>
      <c r="B32" s="4" t="inlineStr">
        <is>
          <t xml:space="preserve"> </t>
        </is>
      </c>
      <c r="C32" s="4" t="inlineStr">
        <is>
          <t xml:space="preserve"> </t>
        </is>
      </c>
    </row>
    <row r="33">
      <c r="A33" s="4" t="inlineStr">
        <is>
          <t>Balance at the end of the year</t>
        </is>
      </c>
      <c r="B33" s="4" t="inlineStr">
        <is>
          <t xml:space="preserve"> </t>
        </is>
      </c>
      <c r="C33" s="4" t="inlineStr">
        <is>
          <t xml:space="preserve"> </t>
        </is>
      </c>
    </row>
    <row r="34">
      <c r="A34" s="4" t="inlineStr">
        <is>
          <t>Ranges Of Exercise Prices For Outstanding Share Options 3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Share options granted | R$</t>
        </is>
      </c>
      <c r="B36" s="6" t="inlineStr">
        <is>
          <t>R$ 1687686</t>
        </is>
      </c>
      <c r="C36" s="6" t="inlineStr">
        <is>
          <t>R$ 1687686</t>
        </is>
      </c>
    </row>
    <row r="37">
      <c r="A37" s="4" t="inlineStr">
        <is>
          <t>Expiry date</t>
        </is>
      </c>
      <c r="B37" s="4" t="inlineStr">
        <is>
          <t>Sep 2020</t>
        </is>
      </c>
      <c r="C37" s="4" t="inlineStr">
        <is>
          <t>Sep 2020</t>
        </is>
      </c>
    </row>
    <row r="38">
      <c r="A38" s="4" t="inlineStr">
        <is>
          <t>Grant Price | $ / shares</t>
        </is>
      </c>
      <c r="B38" s="6" t="inlineStr">
        <is>
          <t>R$ 13.42</t>
        </is>
      </c>
      <c r="C38" s="6" t="inlineStr">
        <is>
          <t>R$ 13.42</t>
        </is>
      </c>
    </row>
    <row r="39">
      <c r="A39" s="4" t="inlineStr">
        <is>
          <t>Balance at the beginning of the year</t>
        </is>
      </c>
      <c r="B39" s="4" t="inlineStr">
        <is>
          <t xml:space="preserve"> </t>
        </is>
      </c>
      <c r="C39" s="4" t="inlineStr">
        <is>
          <t xml:space="preserve"> </t>
        </is>
      </c>
    </row>
    <row r="40">
      <c r="A40" s="4" t="inlineStr">
        <is>
          <t>Granted during the year</t>
        </is>
      </c>
      <c r="B40" s="4" t="inlineStr">
        <is>
          <t xml:space="preserve"> </t>
        </is>
      </c>
      <c r="C40" s="4" t="inlineStr">
        <is>
          <t xml:space="preserve"> </t>
        </is>
      </c>
    </row>
    <row r="41">
      <c r="A41" s="4" t="inlineStr">
        <is>
          <t>Exercised during the year</t>
        </is>
      </c>
      <c r="B41" s="4" t="inlineStr">
        <is>
          <t xml:space="preserve"> </t>
        </is>
      </c>
      <c r="C41" s="4" t="inlineStr">
        <is>
          <t xml:space="preserve"> </t>
        </is>
      </c>
    </row>
    <row r="42">
      <c r="A42" s="4" t="inlineStr">
        <is>
          <t>Expired during the year</t>
        </is>
      </c>
      <c r="B42" s="4" t="inlineStr">
        <is>
          <t xml:space="preserve"> </t>
        </is>
      </c>
      <c r="C42" s="4" t="inlineStr">
        <is>
          <t xml:space="preserve"> </t>
        </is>
      </c>
    </row>
    <row r="43">
      <c r="A43" s="4" t="inlineStr">
        <is>
          <t>Overdue during the year</t>
        </is>
      </c>
      <c r="B43" s="4" t="inlineStr">
        <is>
          <t xml:space="preserve"> </t>
        </is>
      </c>
      <c r="C43" s="4" t="inlineStr">
        <is>
          <t xml:space="preserve"> </t>
        </is>
      </c>
    </row>
    <row r="44">
      <c r="A44" s="4" t="inlineStr">
        <is>
          <t>Balance at the end of the year</t>
        </is>
      </c>
      <c r="B44" s="4" t="inlineStr">
        <is>
          <t xml:space="preserve"> </t>
        </is>
      </c>
      <c r="C44" s="4" t="inlineStr">
        <is>
          <t xml:space="preserve"> </t>
        </is>
      </c>
    </row>
    <row r="45">
      <c r="A45" s="4" t="inlineStr">
        <is>
          <t>Ranges Of Exercise Prices For Outstanding Share Options 4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hare options granted | R$</t>
        </is>
      </c>
      <c r="B47" s="4" t="inlineStr">
        <is>
          <t xml:space="preserve"> </t>
        </is>
      </c>
      <c r="C47" s="6" t="inlineStr">
        <is>
          <t>R$ 3072418</t>
        </is>
      </c>
    </row>
    <row r="48">
      <c r="A48" s="4" t="inlineStr">
        <is>
          <t>Expiry date</t>
        </is>
      </c>
      <c r="B48" s="4" t="inlineStr">
        <is>
          <t xml:space="preserve"> </t>
        </is>
      </c>
      <c r="C48" s="4" t="inlineStr">
        <is>
          <t>July 2019</t>
        </is>
      </c>
    </row>
    <row r="49">
      <c r="A49" s="4" t="inlineStr">
        <is>
          <t>Grant Price | $ / shares</t>
        </is>
      </c>
      <c r="B49" s="4" t="inlineStr">
        <is>
          <t xml:space="preserve"> </t>
        </is>
      </c>
      <c r="C49" s="6" t="inlineStr">
        <is>
          <t>R$ 8.13</t>
        </is>
      </c>
    </row>
    <row r="50">
      <c r="A50" s="4" t="inlineStr">
        <is>
          <t>Balance at the beginning of the year</t>
        </is>
      </c>
      <c r="B50" s="4" t="inlineStr">
        <is>
          <t xml:space="preserve"> </t>
        </is>
      </c>
      <c r="C50" s="4" t="inlineStr">
        <is>
          <t xml:space="preserve"> </t>
        </is>
      </c>
    </row>
    <row r="51">
      <c r="A51" s="4" t="inlineStr">
        <is>
          <t>Granted during the year</t>
        </is>
      </c>
      <c r="B51" s="4" t="inlineStr">
        <is>
          <t xml:space="preserve"> </t>
        </is>
      </c>
      <c r="C51" s="4" t="inlineStr">
        <is>
          <t xml:space="preserve"> </t>
        </is>
      </c>
    </row>
    <row r="52">
      <c r="A52" s="4" t="inlineStr">
        <is>
          <t>Exercised during the year</t>
        </is>
      </c>
      <c r="B52" s="4" t="inlineStr">
        <is>
          <t xml:space="preserve"> </t>
        </is>
      </c>
      <c r="C52" s="4" t="inlineStr">
        <is>
          <t xml:space="preserve"> </t>
        </is>
      </c>
    </row>
    <row r="53">
      <c r="A53" s="4" t="inlineStr">
        <is>
          <t>Expired during the year</t>
        </is>
      </c>
      <c r="B53" s="4" t="inlineStr">
        <is>
          <t xml:space="preserve"> </t>
        </is>
      </c>
      <c r="C53" s="4" t="inlineStr">
        <is>
          <t xml:space="preserve"> </t>
        </is>
      </c>
    </row>
    <row r="54">
      <c r="A54" s="4" t="inlineStr">
        <is>
          <t>Overdue during the year</t>
        </is>
      </c>
      <c r="B54" s="4" t="inlineStr">
        <is>
          <t xml:space="preserve"> </t>
        </is>
      </c>
      <c r="C54" s="4" t="inlineStr">
        <is>
          <t xml:space="preserve"> </t>
        </is>
      </c>
    </row>
    <row r="55">
      <c r="A55" s="4" t="inlineStr">
        <is>
          <t>Balance at the end of the year</t>
        </is>
      </c>
      <c r="B55" s="4" t="inlineStr">
        <is>
          <t xml:space="preserve"> </t>
        </is>
      </c>
      <c r="C55" s="4" t="inlineStr">
        <is>
          <t xml:space="preserve"> </t>
        </is>
      </c>
    </row>
    <row r="56">
      <c r="A56" s="4" t="inlineStr">
        <is>
          <t>Ranges Of Exercise Prices For Outstanding Share Options 5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Share options granted | R$</t>
        </is>
      </c>
      <c r="B58" s="4" t="inlineStr">
        <is>
          <t xml:space="preserve"> </t>
        </is>
      </c>
      <c r="C58" s="6" t="inlineStr">
        <is>
          <t>R$ 2661752</t>
        </is>
      </c>
    </row>
    <row r="59">
      <c r="A59" s="4" t="inlineStr">
        <is>
          <t>Expiry date</t>
        </is>
      </c>
      <c r="B59" s="4" t="inlineStr">
        <is>
          <t xml:space="preserve"> </t>
        </is>
      </c>
      <c r="C59" s="4" t="inlineStr">
        <is>
          <t>Sep 2018</t>
        </is>
      </c>
    </row>
    <row r="60">
      <c r="A60" s="4" t="inlineStr">
        <is>
          <t>Grant Price | $ / shares</t>
        </is>
      </c>
      <c r="B60" s="4" t="inlineStr">
        <is>
          <t xml:space="preserve"> </t>
        </is>
      </c>
      <c r="C60" s="6" t="inlineStr">
        <is>
          <t>R$ 8.96</t>
        </is>
      </c>
    </row>
    <row r="61">
      <c r="A61" s="4" t="inlineStr">
        <is>
          <t>Balance at the beginning of the year</t>
        </is>
      </c>
      <c r="B61" s="4" t="inlineStr">
        <is>
          <t xml:space="preserve"> </t>
        </is>
      </c>
      <c r="C61" s="4" t="inlineStr">
        <is>
          <t xml:space="preserve"> </t>
        </is>
      </c>
    </row>
    <row r="62">
      <c r="A62" s="4" t="inlineStr">
        <is>
          <t>Granted during the year</t>
        </is>
      </c>
      <c r="B62" s="4" t="inlineStr">
        <is>
          <t xml:space="preserve"> </t>
        </is>
      </c>
      <c r="C62" s="4" t="inlineStr">
        <is>
          <t xml:space="preserve"> </t>
        </is>
      </c>
    </row>
    <row r="63">
      <c r="A63" s="4" t="inlineStr">
        <is>
          <t>Exercised during the year</t>
        </is>
      </c>
      <c r="B63" s="4" t="inlineStr">
        <is>
          <t xml:space="preserve"> </t>
        </is>
      </c>
      <c r="C63" s="4" t="inlineStr">
        <is>
          <t xml:space="preserve"> </t>
        </is>
      </c>
    </row>
    <row r="64">
      <c r="A64" s="4" t="inlineStr">
        <is>
          <t>Expired during the year</t>
        </is>
      </c>
      <c r="B64" s="4" t="inlineStr">
        <is>
          <t xml:space="preserve"> </t>
        </is>
      </c>
      <c r="C64" s="4" t="inlineStr">
        <is>
          <t xml:space="preserve"> </t>
        </is>
      </c>
    </row>
    <row r="65">
      <c r="A65" s="4" t="inlineStr">
        <is>
          <t>Overdue during the year</t>
        </is>
      </c>
      <c r="B65" s="4" t="inlineStr">
        <is>
          <t xml:space="preserve"> </t>
        </is>
      </c>
      <c r="C65" s="4" t="inlineStr">
        <is>
          <t xml:space="preserve"> </t>
        </is>
      </c>
    </row>
    <row r="66">
      <c r="A66" s="4" t="inlineStr">
        <is>
          <t>Balance at the end of the year</t>
        </is>
      </c>
      <c r="B66" s="4" t="inlineStr">
        <is>
          <t xml:space="preserve"> </t>
        </is>
      </c>
      <c r="C66" s="4" t="inlineStr">
        <is>
          <t xml:space="preserve"> </t>
        </is>
      </c>
    </row>
    <row r="67">
      <c r="A67" s="4" t="inlineStr">
        <is>
          <t>Ranges Of Exercise Prices For Outstanding Share Options 6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Share options granted | R$</t>
        </is>
      </c>
      <c r="B69" s="4" t="inlineStr">
        <is>
          <t xml:space="preserve"> </t>
        </is>
      </c>
      <c r="C69" s="6" t="inlineStr">
        <is>
          <t>R$ 2833595</t>
        </is>
      </c>
    </row>
    <row r="70">
      <c r="A70" s="4" t="inlineStr">
        <is>
          <t>Expiry date</t>
        </is>
      </c>
      <c r="B70" s="4" t="inlineStr">
        <is>
          <t xml:space="preserve"> </t>
        </is>
      </c>
      <c r="C70" s="4" t="inlineStr">
        <is>
          <t>Aug 2017</t>
        </is>
      </c>
    </row>
    <row r="71">
      <c r="A71" s="4" t="inlineStr">
        <is>
          <t>Grant Price | $ / shares</t>
        </is>
      </c>
      <c r="B71" s="4" t="inlineStr">
        <is>
          <t xml:space="preserve"> </t>
        </is>
      </c>
      <c r="C71" s="6" t="inlineStr">
        <is>
          <t>R$ 8.84</t>
        </is>
      </c>
    </row>
    <row r="72">
      <c r="A72" s="4" t="inlineStr">
        <is>
          <t>Balance at the beginning of the year</t>
        </is>
      </c>
      <c r="B72" s="4" t="inlineStr">
        <is>
          <t xml:space="preserve"> </t>
        </is>
      </c>
      <c r="C72" s="4" t="inlineStr">
        <is>
          <t xml:space="preserve"> </t>
        </is>
      </c>
    </row>
    <row r="73">
      <c r="A73" s="4" t="inlineStr">
        <is>
          <t>Granted during the year</t>
        </is>
      </c>
      <c r="B73" s="4" t="inlineStr">
        <is>
          <t xml:space="preserve"> </t>
        </is>
      </c>
      <c r="C73" s="4" t="inlineStr">
        <is>
          <t xml:space="preserve"> </t>
        </is>
      </c>
    </row>
    <row r="74">
      <c r="A74" s="4" t="inlineStr">
        <is>
          <t>Exercised during the year</t>
        </is>
      </c>
      <c r="B74" s="4" t="inlineStr">
        <is>
          <t xml:space="preserve"> </t>
        </is>
      </c>
      <c r="C74" s="4" t="inlineStr">
        <is>
          <t xml:space="preserve"> </t>
        </is>
      </c>
    </row>
    <row r="75">
      <c r="A75" s="4" t="inlineStr">
        <is>
          <t>Expired during the year</t>
        </is>
      </c>
      <c r="B75" s="4" t="inlineStr">
        <is>
          <t xml:space="preserve"> </t>
        </is>
      </c>
      <c r="C75" s="4" t="inlineStr">
        <is>
          <t xml:space="preserve"> </t>
        </is>
      </c>
    </row>
    <row r="76">
      <c r="A76" s="4" t="inlineStr">
        <is>
          <t>Overdue during the year</t>
        </is>
      </c>
      <c r="B76" s="4" t="inlineStr">
        <is>
          <t xml:space="preserve"> </t>
        </is>
      </c>
      <c r="C76" s="4" t="inlineStr">
        <is>
          <t xml:space="preserve"> </t>
        </is>
      </c>
    </row>
    <row r="77">
      <c r="A77" s="4" t="inlineStr">
        <is>
          <t>Balance at the end of the year</t>
        </is>
      </c>
      <c r="B77" s="4" t="inlineStr">
        <is>
          <t xml:space="preserve"> </t>
        </is>
      </c>
      <c r="C77" s="4" t="inlineStr">
        <is>
          <t xml:space="preserve"> </t>
        </is>
      </c>
    </row>
    <row r="78">
      <c r="A78" s="4" t="inlineStr">
        <is>
          <t>Ranges Of Exercise Prices For Outstanding Share Options Zero 0 [Member]</t>
        </is>
      </c>
      <c r="B78" s="4" t="inlineStr">
        <is>
          <t xml:space="preserve"> </t>
        </is>
      </c>
      <c r="C78" s="4" t="inlineStr">
        <is>
          <t xml:space="preserve"> </t>
        </is>
      </c>
    </row>
    <row r="79">
      <c r="A79" s="3" t="inlineStr">
        <is>
          <t>IfrsStatementLineItems [Line Items]</t>
        </is>
      </c>
      <c r="B79" s="4" t="inlineStr">
        <is>
          <t xml:space="preserve"> </t>
        </is>
      </c>
      <c r="C79" s="4" t="inlineStr">
        <is>
          <t xml:space="preserve"> </t>
        </is>
      </c>
    </row>
    <row r="80">
      <c r="A80" s="4" t="inlineStr">
        <is>
          <t>Share options granted | R$</t>
        </is>
      </c>
      <c r="B80" s="6" t="inlineStr">
        <is>
          <t>R$ 1227712</t>
        </is>
      </c>
      <c r="C80" s="6" t="inlineStr">
        <is>
          <t>R$ 3431610</t>
        </is>
      </c>
    </row>
    <row r="81">
      <c r="A81" s="4" t="inlineStr">
        <is>
          <t>Expiry date</t>
        </is>
      </c>
      <c r="B81" s="4" t="inlineStr">
        <is>
          <t>Apr 2025</t>
        </is>
      </c>
      <c r="C81" s="4" t="inlineStr">
        <is>
          <t>May 2024</t>
        </is>
      </c>
    </row>
    <row r="82">
      <c r="A82" s="4" t="inlineStr">
        <is>
          <t>Grant Price | $ / shares</t>
        </is>
      </c>
      <c r="B82" s="6" t="inlineStr">
        <is>
          <t>R$ 13.23</t>
        </is>
      </c>
      <c r="C82" s="6" t="inlineStr">
        <is>
          <t>R$ 12.95</t>
        </is>
      </c>
    </row>
    <row r="83">
      <c r="A83" s="4" t="inlineStr">
        <is>
          <t>Granted during the year</t>
        </is>
      </c>
      <c r="B83" s="5" t="n">
        <v>1227712</v>
      </c>
      <c r="C83" s="5" t="n">
        <v>3431610</v>
      </c>
    </row>
    <row r="84">
      <c r="A84" s="4" t="inlineStr">
        <is>
          <t>Date of grant of share-based payment arrangement</t>
        </is>
      </c>
      <c r="B84" s="4" t="inlineStr">
        <is>
          <t>2021-2023 Plan
2022 Grant(s)</t>
        </is>
      </c>
      <c r="C84" s="4" t="inlineStr">
        <is>
          <t>2021-2023 Plan
2021 Grant(s)</t>
        </is>
      </c>
    </row>
    <row r="85">
      <c r="A85" s="4" t="inlineStr">
        <is>
          <t>[custom:StockProgramPerformanceSharesAndRestrictedShares-1]</t>
        </is>
      </c>
      <c r="B85" s="4" t="inlineStr">
        <is>
          <t xml:space="preserve"> </t>
        </is>
      </c>
      <c r="C85" s="4" t="inlineStr">
        <is>
          <t xml:space="preserve"> </t>
        </is>
      </c>
    </row>
    <row r="86">
      <c r="A86" s="4" t="inlineStr">
        <is>
          <t>[custom:TransferredDuringYearVolumeVested]</t>
        </is>
      </c>
      <c r="B86" s="4" t="inlineStr">
        <is>
          <t xml:space="preserve"> </t>
        </is>
      </c>
      <c r="C86" s="4" t="inlineStr">
        <is>
          <t xml:space="preserve"> </t>
        </is>
      </c>
    </row>
    <row r="87">
      <c r="A87" s="4" t="inlineStr">
        <is>
          <t>[custom:TransferredDuringYearPerformanceChange]</t>
        </is>
      </c>
      <c r="B87" s="4" t="inlineStr">
        <is>
          <t xml:space="preserve"> </t>
        </is>
      </c>
      <c r="C87" s="4" t="inlineStr">
        <is>
          <t xml:space="preserve"> </t>
        </is>
      </c>
    </row>
    <row r="88">
      <c r="A88" s="4" t="inlineStr">
        <is>
          <t>[custom:TransferredDuringYearAdditionalDividends]</t>
        </is>
      </c>
      <c r="B88" s="4" t="inlineStr">
        <is>
          <t xml:space="preserve"> </t>
        </is>
      </c>
      <c r="C88" s="4" t="inlineStr">
        <is>
          <t xml:space="preserve"> </t>
        </is>
      </c>
    </row>
    <row r="89">
      <c r="A89" s="4" t="inlineStr">
        <is>
          <t>[custom:PaidInCashVolumeVested]</t>
        </is>
      </c>
      <c r="B89" s="4" t="inlineStr">
        <is>
          <t xml:space="preserve"> </t>
        </is>
      </c>
      <c r="C89" s="4" t="inlineStr">
        <is>
          <t xml:space="preserve"> </t>
        </is>
      </c>
    </row>
    <row r="90">
      <c r="A90" s="4" t="inlineStr">
        <is>
          <t>[custom:PaidInCashPerformanceChange]</t>
        </is>
      </c>
      <c r="B90" s="4" t="inlineStr">
        <is>
          <t xml:space="preserve"> </t>
        </is>
      </c>
      <c r="C90" s="4" t="inlineStr">
        <is>
          <t xml:space="preserve"> </t>
        </is>
      </c>
    </row>
    <row r="91">
      <c r="A91" s="4" t="inlineStr">
        <is>
          <t>[custom:PaidInCashAdditionalDividends]</t>
        </is>
      </c>
      <c r="B91" s="4" t="inlineStr">
        <is>
          <t xml:space="preserve"> </t>
        </is>
      </c>
      <c r="C91" s="4" t="inlineStr">
        <is>
          <t xml:space="preserve"> </t>
        </is>
      </c>
    </row>
    <row r="92">
      <c r="A92" s="4" t="inlineStr">
        <is>
          <t>[custom:CanceledDuringYear]</t>
        </is>
      </c>
      <c r="B92" s="5" t="n">
        <v>-44565</v>
      </c>
      <c r="C92" s="5" t="n">
        <v>-311876</v>
      </c>
    </row>
    <row r="93">
      <c r="A93" s="4" t="inlineStr">
        <is>
          <t>[custom:StockProgramPerformanceSharesAndRestrictedShares-2]</t>
        </is>
      </c>
      <c r="B93" s="5" t="n">
        <v>1183147</v>
      </c>
      <c r="C93" s="4" t="inlineStr">
        <is>
          <t xml:space="preserve"> </t>
        </is>
      </c>
    </row>
    <row r="94">
      <c r="A94" s="4" t="inlineStr">
        <is>
          <t>[custom:StockProgramPerformanceShareAndRestrictedShares-1]</t>
        </is>
      </c>
      <c r="B94" s="5" t="n">
        <v>3119734</v>
      </c>
      <c r="C94" s="4" t="inlineStr">
        <is>
          <t xml:space="preserve"> </t>
        </is>
      </c>
    </row>
    <row r="95">
      <c r="A95" s="4" t="inlineStr">
        <is>
          <t>Balance at the beginning of the year</t>
        </is>
      </c>
      <c r="B95" s="4" t="inlineStr">
        <is>
          <t xml:space="preserve"> </t>
        </is>
      </c>
      <c r="C95" s="5" t="n">
        <v>3119734</v>
      </c>
    </row>
    <row r="96">
      <c r="A96" s="4" t="inlineStr">
        <is>
          <t>Ranges Of Exercise Prices For Outstanding Share Options One 1 [Member]</t>
        </is>
      </c>
      <c r="B96" s="4" t="inlineStr">
        <is>
          <t xml:space="preserve"> </t>
        </is>
      </c>
      <c r="C96" s="4" t="inlineStr">
        <is>
          <t xml:space="preserve"> </t>
        </is>
      </c>
    </row>
    <row r="97">
      <c r="A97" s="3" t="inlineStr">
        <is>
          <t>IfrsStatementLineItems [Line Items]</t>
        </is>
      </c>
      <c r="B97" s="4" t="inlineStr">
        <is>
          <t xml:space="preserve"> </t>
        </is>
      </c>
      <c r="C97" s="4" t="inlineStr">
        <is>
          <t xml:space="preserve"> </t>
        </is>
      </c>
    </row>
    <row r="98">
      <c r="A98" s="4" t="inlineStr">
        <is>
          <t>Share options granted | R$</t>
        </is>
      </c>
      <c r="B98" s="6" t="inlineStr">
        <is>
          <t>R$ 3431610</t>
        </is>
      </c>
      <c r="C98" s="6" t="inlineStr">
        <is>
          <t>R$ 796054</t>
        </is>
      </c>
    </row>
    <row r="99">
      <c r="A99" s="4" t="inlineStr">
        <is>
          <t>Expiry date</t>
        </is>
      </c>
      <c r="B99" s="4" t="inlineStr">
        <is>
          <t>May 2024</t>
        </is>
      </c>
      <c r="C99" s="4" t="inlineStr">
        <is>
          <t>Apr 2023</t>
        </is>
      </c>
    </row>
    <row r="100">
      <c r="A100" s="4" t="inlineStr">
        <is>
          <t>Grant Price | $ / shares</t>
        </is>
      </c>
      <c r="B100" s="6" t="inlineStr">
        <is>
          <t>R$ 12.95</t>
        </is>
      </c>
      <c r="C100" s="6" t="inlineStr">
        <is>
          <t>R$ 14.40</t>
        </is>
      </c>
    </row>
    <row r="101">
      <c r="A101" s="4" t="inlineStr">
        <is>
          <t>Granted during the year</t>
        </is>
      </c>
      <c r="B101" s="4" t="inlineStr">
        <is>
          <t xml:space="preserve"> </t>
        </is>
      </c>
      <c r="C101" s="4" t="inlineStr">
        <is>
          <t xml:space="preserve"> </t>
        </is>
      </c>
    </row>
    <row r="102">
      <c r="A102" s="4" t="inlineStr">
        <is>
          <t>Date of grant of share-based payment arrangement</t>
        </is>
      </c>
      <c r="B102" s="4" t="inlineStr">
        <is>
          <t>2021-2023 Plan
2021 Grant(s)</t>
        </is>
      </c>
      <c r="C102" s="4" t="inlineStr">
        <is>
          <t>2018-2020 Plan
2020 Grant(s)</t>
        </is>
      </c>
    </row>
    <row r="103">
      <c r="A103" s="4" t="inlineStr">
        <is>
          <t>[custom:StockProgramPerformanceSharesAndRestrictedShares-1]</t>
        </is>
      </c>
      <c r="B103" s="5" t="n">
        <v>3119734</v>
      </c>
      <c r="C103" s="4" t="inlineStr">
        <is>
          <t xml:space="preserve"> </t>
        </is>
      </c>
    </row>
    <row r="104">
      <c r="A104" s="4" t="inlineStr">
        <is>
          <t>[custom:TransferredDuringYearVolumeVested]</t>
        </is>
      </c>
      <c r="B104" s="5" t="n">
        <v>-1043059</v>
      </c>
      <c r="C104" s="5" t="n">
        <v>-206578</v>
      </c>
    </row>
    <row r="105">
      <c r="A105" s="4" t="inlineStr">
        <is>
          <t>[custom:TransferredDuringYearPerformanceChange]</t>
        </is>
      </c>
      <c r="B105" s="5" t="n">
        <v>-87605</v>
      </c>
      <c r="C105" s="5" t="n">
        <v>-51634</v>
      </c>
    </row>
    <row r="106">
      <c r="A106" s="4" t="inlineStr">
        <is>
          <t>[custom:TransferredDuringYearAdditionalDividends]</t>
        </is>
      </c>
      <c r="B106" s="5" t="n">
        <v>-43880</v>
      </c>
      <c r="C106" s="5" t="n">
        <v>-8933</v>
      </c>
    </row>
    <row r="107">
      <c r="A107" s="4" t="inlineStr">
        <is>
          <t>[custom:PaidInCashVolumeVested]</t>
        </is>
      </c>
      <c r="B107" s="5" t="n">
        <v>-2883</v>
      </c>
      <c r="C107" s="4" t="inlineStr">
        <is>
          <t xml:space="preserve"> </t>
        </is>
      </c>
    </row>
    <row r="108">
      <c r="A108" s="4" t="inlineStr">
        <is>
          <t>[custom:PaidInCashPerformanceChange]</t>
        </is>
      </c>
      <c r="B108" s="5" t="n">
        <v>-473</v>
      </c>
      <c r="C108" s="4" t="inlineStr">
        <is>
          <t xml:space="preserve"> </t>
        </is>
      </c>
    </row>
    <row r="109">
      <c r="A109" s="4" t="inlineStr">
        <is>
          <t>[custom:PaidInCashAdditionalDividends]</t>
        </is>
      </c>
      <c r="B109" s="5" t="n">
        <v>-130</v>
      </c>
      <c r="C109" s="4" t="inlineStr">
        <is>
          <t xml:space="preserve"> </t>
        </is>
      </c>
    </row>
    <row r="110">
      <c r="A110" s="4" t="inlineStr">
        <is>
          <t>[custom:CanceledDuringYear]</t>
        </is>
      </c>
      <c r="B110" s="5" t="n">
        <v>-49639</v>
      </c>
      <c r="C110" s="5" t="n">
        <v>-70378</v>
      </c>
    </row>
    <row r="111">
      <c r="A111" s="4" t="inlineStr">
        <is>
          <t>[custom:StockProgramPerformanceSharesAndRestrictedShares-2]</t>
        </is>
      </c>
      <c r="B111" s="5" t="n">
        <v>2024153</v>
      </c>
      <c r="C111" s="5" t="n">
        <v>3119734</v>
      </c>
    </row>
    <row r="112">
      <c r="A112" s="4" t="inlineStr">
        <is>
          <t>[custom:StockProgramPerformanceShareAndRestrictedShares-1]</t>
        </is>
      </c>
      <c r="B112" s="5" t="n">
        <v>519098</v>
      </c>
      <c r="C112" s="5" t="n">
        <v>796054</v>
      </c>
    </row>
    <row r="113">
      <c r="A113" s="4" t="inlineStr">
        <is>
          <t>Balance at the beginning of the year</t>
        </is>
      </c>
      <c r="B113" s="4" t="inlineStr">
        <is>
          <t xml:space="preserve"> </t>
        </is>
      </c>
      <c r="C113" s="5" t="n">
        <v>519098</v>
      </c>
    </row>
    <row r="114">
      <c r="A114" s="4" t="inlineStr">
        <is>
          <t>Ranges Of Exercise Prices For Outstanding Share Options Two 2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Share options granted | R$</t>
        </is>
      </c>
      <c r="B116" s="6" t="inlineStr">
        <is>
          <t>R$ 796054</t>
        </is>
      </c>
      <c r="C116" s="6" t="inlineStr">
        <is>
          <t>R$ 930662</t>
        </is>
      </c>
    </row>
    <row r="117">
      <c r="A117" s="4" t="inlineStr">
        <is>
          <t>Expiry date</t>
        </is>
      </c>
      <c r="B117" s="4" t="inlineStr">
        <is>
          <t>Apr 2023</t>
        </is>
      </c>
      <c r="C117" s="4" t="inlineStr">
        <is>
          <t>July 2022</t>
        </is>
      </c>
    </row>
    <row r="118">
      <c r="A118" s="4" t="inlineStr">
        <is>
          <t>Grant Price | $ / shares</t>
        </is>
      </c>
      <c r="B118" s="6" t="inlineStr">
        <is>
          <t>R$ 14.40</t>
        </is>
      </c>
      <c r="C118" s="6" t="inlineStr">
        <is>
          <t>R$ 11.28</t>
        </is>
      </c>
    </row>
    <row r="119">
      <c r="A119" s="4" t="inlineStr">
        <is>
          <t>Granted during the year</t>
        </is>
      </c>
      <c r="B119" s="4" t="inlineStr">
        <is>
          <t xml:space="preserve"> </t>
        </is>
      </c>
      <c r="C119" s="4" t="inlineStr">
        <is>
          <t xml:space="preserve"> </t>
        </is>
      </c>
    </row>
    <row r="120">
      <c r="A120" s="4" t="inlineStr">
        <is>
          <t>Date of grant of share-based payment arrangement</t>
        </is>
      </c>
      <c r="B120" s="4" t="inlineStr">
        <is>
          <t>2018-2020 Plan
2020 Grant(s)</t>
        </is>
      </c>
      <c r="C120" s="4" t="inlineStr">
        <is>
          <t>2018-2020 Plan
2019 Grant(s)</t>
        </is>
      </c>
    </row>
    <row r="121">
      <c r="A121" s="4" t="inlineStr">
        <is>
          <t>[custom:StockProgramPerformanceSharesAndRestrictedShares-1]</t>
        </is>
      </c>
      <c r="B121" s="5" t="n">
        <v>519098</v>
      </c>
      <c r="C121" s="4" t="inlineStr">
        <is>
          <t xml:space="preserve"> </t>
        </is>
      </c>
    </row>
    <row r="122">
      <c r="A122" s="4" t="inlineStr">
        <is>
          <t>[custom:TransferredDuringYearVolumeVested]</t>
        </is>
      </c>
      <c r="B122" s="5" t="n">
        <v>-252024</v>
      </c>
      <c r="C122" s="5" t="n">
        <v>-207859</v>
      </c>
    </row>
    <row r="123">
      <c r="A123" s="4" t="inlineStr">
        <is>
          <t>[custom:TransferredDuringYearPerformanceChange]</t>
        </is>
      </c>
      <c r="B123" s="5" t="n">
        <v>-63029</v>
      </c>
      <c r="C123" s="5" t="n">
        <v>-78111</v>
      </c>
    </row>
    <row r="124">
      <c r="A124" s="4" t="inlineStr">
        <is>
          <t>[custom:TransferredDuringYearAdditionalDividends]</t>
        </is>
      </c>
      <c r="B124" s="5" t="n">
        <v>-22884</v>
      </c>
      <c r="C124" s="5" t="n">
        <v>-23252</v>
      </c>
    </row>
    <row r="125">
      <c r="A125" s="4" t="inlineStr">
        <is>
          <t>[custom:PaidInCashVolumeVested]</t>
        </is>
      </c>
      <c r="B125" s="5" t="n">
        <v>-2593</v>
      </c>
      <c r="C125" s="4" t="inlineStr">
        <is>
          <t xml:space="preserve"> </t>
        </is>
      </c>
    </row>
    <row r="126">
      <c r="A126" s="4" t="inlineStr">
        <is>
          <t>[custom:PaidInCashPerformanceChange]</t>
        </is>
      </c>
      <c r="B126" s="5" t="n">
        <v>-649</v>
      </c>
      <c r="C126" s="4" t="inlineStr">
        <is>
          <t xml:space="preserve"> </t>
        </is>
      </c>
    </row>
    <row r="127">
      <c r="A127" s="4" t="inlineStr">
        <is>
          <t>[custom:PaidInCashAdditionalDividends]</t>
        </is>
      </c>
      <c r="B127" s="5" t="n">
        <v>-236</v>
      </c>
      <c r="C127" s="4" t="inlineStr">
        <is>
          <t xml:space="preserve"> </t>
        </is>
      </c>
    </row>
    <row r="128">
      <c r="A128" s="4" t="inlineStr">
        <is>
          <t>[custom:CanceledDuringYear]</t>
        </is>
      </c>
      <c r="B128" s="5" t="n">
        <v>-3641</v>
      </c>
      <c r="C128" s="5" t="n">
        <v>-53006</v>
      </c>
    </row>
    <row r="129">
      <c r="A129" s="4" t="inlineStr">
        <is>
          <t>[custom:StockProgramPerformanceSharesAndRestrictedShares-2]</t>
        </is>
      </c>
      <c r="B129" s="5" t="n">
        <v>260840</v>
      </c>
      <c r="C129" s="5" t="n">
        <v>519098</v>
      </c>
    </row>
    <row r="130">
      <c r="A130" s="4" t="inlineStr">
        <is>
          <t>[custom:StockProgramPerformanceShareAndRestrictedShares-1]</t>
        </is>
      </c>
      <c r="B130" s="5" t="n">
        <v>427030</v>
      </c>
      <c r="C130" s="5" t="n">
        <v>687895</v>
      </c>
    </row>
    <row r="131">
      <c r="A131" s="4" t="inlineStr">
        <is>
          <t>Balance at the beginning of the year</t>
        </is>
      </c>
      <c r="B131" s="4" t="inlineStr">
        <is>
          <t xml:space="preserve"> </t>
        </is>
      </c>
      <c r="C131" s="5" t="n">
        <v>427030</v>
      </c>
    </row>
    <row r="132">
      <c r="A132" s="4" t="inlineStr">
        <is>
          <t>Ranges Of Exercise Prices For Outstanding Share Options Three 3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Share options granted | R$</t>
        </is>
      </c>
      <c r="B134" s="6" t="inlineStr">
        <is>
          <t>R$ 930662</t>
        </is>
      </c>
      <c r="C134" s="6" t="inlineStr">
        <is>
          <t>R$ 849932</t>
        </is>
      </c>
    </row>
    <row r="135">
      <c r="A135" s="4" t="inlineStr">
        <is>
          <t>Expiry date</t>
        </is>
      </c>
      <c r="B135" s="4" t="inlineStr">
        <is>
          <t>July 2022</t>
        </is>
      </c>
      <c r="C135" s="4" t="inlineStr">
        <is>
          <t>Apr 2021</t>
        </is>
      </c>
    </row>
    <row r="136">
      <c r="A136" s="4" t="inlineStr">
        <is>
          <t>Grant Price | $ / shares</t>
        </is>
      </c>
      <c r="B136" s="6" t="inlineStr">
        <is>
          <t>R$ 11.28</t>
        </is>
      </c>
      <c r="C136" s="6" t="inlineStr">
        <is>
          <t>R$ 14.41</t>
        </is>
      </c>
    </row>
    <row r="137">
      <c r="A137" s="4" t="inlineStr">
        <is>
          <t>Granted during the year</t>
        </is>
      </c>
      <c r="B137" s="4" t="inlineStr">
        <is>
          <t xml:space="preserve"> </t>
        </is>
      </c>
      <c r="C137" s="4" t="inlineStr">
        <is>
          <t xml:space="preserve"> </t>
        </is>
      </c>
    </row>
    <row r="138">
      <c r="A138" s="4" t="inlineStr">
        <is>
          <t>Date of grant of share-based payment arrangement</t>
        </is>
      </c>
      <c r="B138" s="4" t="inlineStr">
        <is>
          <t>2018-2020 Plan
2019 Grant(s)</t>
        </is>
      </c>
      <c r="C138" s="4" t="inlineStr">
        <is>
          <t>2018-2020 Plan
2018 Grant*</t>
        </is>
      </c>
    </row>
    <row r="139">
      <c r="A139" s="4" t="inlineStr">
        <is>
          <t>[custom:StockProgramPerformanceSharesAndRestrictedShares-1]</t>
        </is>
      </c>
      <c r="B139" s="5" t="n">
        <v>427030</v>
      </c>
      <c r="C139" s="4" t="inlineStr">
        <is>
          <t xml:space="preserve"> </t>
        </is>
      </c>
    </row>
    <row r="140">
      <c r="A140" s="4" t="inlineStr">
        <is>
          <t>[custom:TransferredDuringYearVolumeVested]</t>
        </is>
      </c>
      <c r="B140" s="5" t="n">
        <v>-419188</v>
      </c>
      <c r="C140" s="5" t="n">
        <v>-187039</v>
      </c>
    </row>
    <row r="141">
      <c r="A141" s="4" t="inlineStr">
        <is>
          <t>[custom:TransferredDuringYearPerformanceChange]</t>
        </is>
      </c>
      <c r="B141" s="5" t="n">
        <v>-137064</v>
      </c>
      <c r="C141" s="5" t="n">
        <v>-42854</v>
      </c>
    </row>
    <row r="142">
      <c r="A142" s="4" t="inlineStr">
        <is>
          <t>[custom:TransferredDuringYearAdditionalDividends]</t>
        </is>
      </c>
      <c r="B142" s="5" t="n">
        <v>-62243</v>
      </c>
      <c r="C142" s="5" t="n">
        <v>-22250</v>
      </c>
    </row>
    <row r="143">
      <c r="A143" s="4" t="inlineStr">
        <is>
          <t>[custom:PaidInCashVolumeVested]</t>
        </is>
      </c>
      <c r="B143" s="5" t="n">
        <v>-7842</v>
      </c>
      <c r="C143" s="5" t="n">
        <v>-9101</v>
      </c>
    </row>
    <row r="144">
      <c r="A144" s="4" t="inlineStr">
        <is>
          <t>[custom:PaidInCashPerformanceChange]</t>
        </is>
      </c>
      <c r="B144" s="5" t="n">
        <v>-2537</v>
      </c>
      <c r="C144" s="5" t="n">
        <v>-2305</v>
      </c>
    </row>
    <row r="145">
      <c r="A145" s="4" t="inlineStr">
        <is>
          <t>[custom:PaidInCashAdditionalDividends]</t>
        </is>
      </c>
      <c r="B145" s="5" t="n">
        <v>-1195</v>
      </c>
      <c r="C145" s="5" t="n">
        <v>-1094</v>
      </c>
    </row>
    <row r="146">
      <c r="A146" s="4" t="inlineStr">
        <is>
          <t>[custom:CanceledDuringYear]</t>
        </is>
      </c>
      <c r="B146" s="4" t="inlineStr">
        <is>
          <t xml:space="preserve"> </t>
        </is>
      </c>
      <c r="C146" s="5" t="n">
        <v>-3454</v>
      </c>
    </row>
    <row r="147">
      <c r="A147" s="4" t="inlineStr">
        <is>
          <t>[custom:StockProgramPerformanceSharesAndRestrictedShares-2]</t>
        </is>
      </c>
      <c r="B147" s="4" t="inlineStr">
        <is>
          <t xml:space="preserve"> </t>
        </is>
      </c>
      <c r="C147" s="5" t="n">
        <v>427030</v>
      </c>
    </row>
    <row r="148">
      <c r="A148" s="4" t="inlineStr">
        <is>
          <t>[custom:StockProgramPerformanceShareAndRestrictedShares-1]</t>
        </is>
      </c>
      <c r="B148" s="4" t="inlineStr">
        <is>
          <t xml:space="preserve"> </t>
        </is>
      </c>
      <c r="C148" s="5" t="n">
        <v>199594</v>
      </c>
    </row>
    <row r="149">
      <c r="A149" s="4" t="inlineStr">
        <is>
          <t>Balance at the beginning of the year</t>
        </is>
      </c>
      <c r="B149" s="4" t="inlineStr">
        <is>
          <t xml:space="preserve"> </t>
        </is>
      </c>
      <c r="C149" s="4" t="inlineStr">
        <is>
          <t xml:space="preserve"> </t>
        </is>
      </c>
    </row>
    <row r="150">
      <c r="A150" s="4" t="inlineStr">
        <is>
          <t>Ranges Of Exercise Prices For Outstanding Share Options Four 4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Share options granted | R$</t>
        </is>
      </c>
      <c r="B152" s="6" t="inlineStr">
        <is>
          <t>R$ 849932</t>
        </is>
      </c>
      <c r="C152" s="4" t="inlineStr">
        <is>
          <t xml:space="preserve"> </t>
        </is>
      </c>
    </row>
    <row r="153">
      <c r="A153" s="4" t="inlineStr">
        <is>
          <t>Expiry date</t>
        </is>
      </c>
      <c r="B153" s="4" t="inlineStr">
        <is>
          <t>Apr 2021</t>
        </is>
      </c>
      <c r="C153" s="4" t="inlineStr">
        <is>
          <t xml:space="preserve"> </t>
        </is>
      </c>
    </row>
    <row r="154">
      <c r="A154" s="4" t="inlineStr">
        <is>
          <t>Grant Price | $ / shares</t>
        </is>
      </c>
      <c r="B154" s="6" t="inlineStr">
        <is>
          <t>R$ 14.41</t>
        </is>
      </c>
      <c r="C154" s="4" t="inlineStr">
        <is>
          <t xml:space="preserve"> </t>
        </is>
      </c>
    </row>
    <row r="155">
      <c r="A155" s="4" t="inlineStr">
        <is>
          <t>Granted during the year</t>
        </is>
      </c>
      <c r="B155" s="4" t="inlineStr">
        <is>
          <t xml:space="preserve"> </t>
        </is>
      </c>
      <c r="C155" s="4" t="inlineStr">
        <is>
          <t xml:space="preserve"> </t>
        </is>
      </c>
    </row>
    <row r="156">
      <c r="A156" s="4" t="inlineStr">
        <is>
          <t>Date of grant of share-based payment arrangement</t>
        </is>
      </c>
      <c r="B156" s="4" t="inlineStr">
        <is>
          <t>2018-2020 Plan
2018 Grant(s)</t>
        </is>
      </c>
      <c r="C156" s="4" t="inlineStr">
        <is>
          <t xml:space="preserve"> </t>
        </is>
      </c>
    </row>
    <row r="157">
      <c r="A157" s="4" t="inlineStr">
        <is>
          <t>[custom:StockProgramPerformanceSharesAndRestrictedShares-1]</t>
        </is>
      </c>
      <c r="B157" s="4" t="inlineStr">
        <is>
          <t xml:space="preserve"> </t>
        </is>
      </c>
      <c r="C157" s="4" t="inlineStr">
        <is>
          <t xml:space="preserve"> </t>
        </is>
      </c>
    </row>
    <row r="158">
      <c r="A158" s="4" t="inlineStr">
        <is>
          <t>[custom:TransferredDuringYearVolumeVested]</t>
        </is>
      </c>
      <c r="B158" s="4" t="inlineStr">
        <is>
          <t xml:space="preserve"> </t>
        </is>
      </c>
      <c r="C158" s="4" t="inlineStr">
        <is>
          <t xml:space="preserve"> </t>
        </is>
      </c>
    </row>
    <row r="159">
      <c r="A159" s="4" t="inlineStr">
        <is>
          <t>[custom:TransferredDuringYearPerformanceChange]</t>
        </is>
      </c>
      <c r="B159" s="4" t="inlineStr">
        <is>
          <t xml:space="preserve"> </t>
        </is>
      </c>
      <c r="C159" s="4" t="inlineStr">
        <is>
          <t xml:space="preserve"> </t>
        </is>
      </c>
    </row>
    <row r="160">
      <c r="A160" s="4" t="inlineStr">
        <is>
          <t>[custom:TransferredDuringYearAdditionalDividends]</t>
        </is>
      </c>
      <c r="B160" s="4" t="inlineStr">
        <is>
          <t xml:space="preserve"> </t>
        </is>
      </c>
      <c r="C160" s="4" t="inlineStr">
        <is>
          <t xml:space="preserve"> </t>
        </is>
      </c>
    </row>
    <row r="161">
      <c r="A161" s="4" t="inlineStr">
        <is>
          <t>[custom:PaidInCashVolumeVested]</t>
        </is>
      </c>
      <c r="B161" s="4" t="inlineStr">
        <is>
          <t xml:space="preserve"> </t>
        </is>
      </c>
      <c r="C161" s="4" t="inlineStr">
        <is>
          <t xml:space="preserve"> </t>
        </is>
      </c>
    </row>
    <row r="162">
      <c r="A162" s="4" t="inlineStr">
        <is>
          <t>[custom:PaidInCashPerformanceChange]</t>
        </is>
      </c>
      <c r="B162" s="4" t="inlineStr">
        <is>
          <t xml:space="preserve"> </t>
        </is>
      </c>
      <c r="C162" s="4" t="inlineStr">
        <is>
          <t xml:space="preserve"> </t>
        </is>
      </c>
    </row>
    <row r="163">
      <c r="A163" s="4" t="inlineStr">
        <is>
          <t>[custom:PaidInCashAdditionalDividends]</t>
        </is>
      </c>
      <c r="B163" s="4" t="inlineStr">
        <is>
          <t xml:space="preserve"> </t>
        </is>
      </c>
      <c r="C163" s="4" t="inlineStr">
        <is>
          <t xml:space="preserve"> </t>
        </is>
      </c>
    </row>
    <row r="164">
      <c r="A164" s="4" t="inlineStr">
        <is>
          <t>[custom:CanceledDuringYear]</t>
        </is>
      </c>
      <c r="B164" s="4" t="inlineStr">
        <is>
          <t xml:space="preserve"> </t>
        </is>
      </c>
      <c r="C164" s="4" t="inlineStr">
        <is>
          <t xml:space="preserve"> </t>
        </is>
      </c>
    </row>
    <row r="165">
      <c r="A165" s="4" t="inlineStr">
        <is>
          <t>[custom:StockProgramPerformanceSharesAndRestrictedShares-2]</t>
        </is>
      </c>
      <c r="B165" s="4" t="inlineStr">
        <is>
          <t xml:space="preserve"> </t>
        </is>
      </c>
      <c r="C165" s="4" t="inlineStr">
        <is>
          <t xml:space="preserve"> </t>
        </is>
      </c>
    </row>
    <row r="166">
      <c r="A166" s="4" t="inlineStr">
        <is>
          <t>Performance Shares And Restricted Shares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Share options granted | R$</t>
        </is>
      </c>
      <c r="B168" s="6" t="inlineStr">
        <is>
          <t>R$ 7235970</t>
        </is>
      </c>
      <c r="C168" s="6" t="inlineStr">
        <is>
          <t>R$ 6008258</t>
        </is>
      </c>
    </row>
    <row r="169">
      <c r="A169" s="4" t="inlineStr">
        <is>
          <t>Grant Price | $ / shares</t>
        </is>
      </c>
      <c r="B169" s="6" t="inlineStr">
        <is>
          <t>R$ 13.15</t>
        </is>
      </c>
      <c r="C169" s="6" t="inlineStr">
        <is>
          <t>R$ 12.96</t>
        </is>
      </c>
    </row>
    <row r="170">
      <c r="A170" s="4" t="inlineStr">
        <is>
          <t>Granted during the year</t>
        </is>
      </c>
      <c r="B170" s="5" t="n">
        <v>1227712</v>
      </c>
      <c r="C170" s="5" t="n">
        <v>3431610</v>
      </c>
    </row>
    <row r="171">
      <c r="A171" s="4" t="inlineStr">
        <is>
          <t>[custom:StockProgramPerformanceSharesAndRestrictedShares-1]</t>
        </is>
      </c>
      <c r="B171" s="5" t="n">
        <v>4065862</v>
      </c>
      <c r="C171" s="4" t="inlineStr">
        <is>
          <t xml:space="preserve"> </t>
        </is>
      </c>
    </row>
    <row r="172">
      <c r="A172" s="4" t="inlineStr">
        <is>
          <t>[custom:TransferredDuringYearVolumeVested]</t>
        </is>
      </c>
      <c r="B172" s="5" t="n">
        <v>-1714271</v>
      </c>
      <c r="C172" s="5" t="n">
        <v>-601476</v>
      </c>
    </row>
    <row r="173">
      <c r="A173" s="4" t="inlineStr">
        <is>
          <t>[custom:TransferredDuringYearPerformanceChange]</t>
        </is>
      </c>
      <c r="B173" s="5" t="n">
        <v>-287698</v>
      </c>
      <c r="C173" s="5" t="n">
        <v>-172599</v>
      </c>
    </row>
    <row r="174">
      <c r="A174" s="4" t="inlineStr">
        <is>
          <t>[custom:TransferredDuringYearAdditionalDividends]</t>
        </is>
      </c>
      <c r="B174" s="5" t="n">
        <v>-129007</v>
      </c>
      <c r="C174" s="5" t="n">
        <v>-54435</v>
      </c>
    </row>
    <row r="175">
      <c r="A175" s="4" t="inlineStr">
        <is>
          <t>[custom:PaidInCashVolumeVested]</t>
        </is>
      </c>
      <c r="B175" s="5" t="n">
        <v>-13318</v>
      </c>
      <c r="C175" s="5" t="n">
        <v>-9101</v>
      </c>
    </row>
    <row r="176">
      <c r="A176" s="4" t="inlineStr">
        <is>
          <t>[custom:PaidInCashPerformanceChange]</t>
        </is>
      </c>
      <c r="B176" s="5" t="n">
        <v>-3659</v>
      </c>
      <c r="C176" s="5" t="n">
        <v>-2305</v>
      </c>
    </row>
    <row r="177">
      <c r="A177" s="4" t="inlineStr">
        <is>
          <t>[custom:PaidInCashAdditionalDividends]</t>
        </is>
      </c>
      <c r="B177" s="5" t="n">
        <v>-1561</v>
      </c>
      <c r="C177" s="5" t="n">
        <v>-1094</v>
      </c>
    </row>
    <row r="178">
      <c r="A178" s="4" t="inlineStr">
        <is>
          <t>[custom:CanceledDuringYear]</t>
        </is>
      </c>
      <c r="B178" s="5" t="n">
        <v>-97845</v>
      </c>
      <c r="C178" s="5" t="n">
        <v>-438714</v>
      </c>
    </row>
    <row r="179">
      <c r="A179" s="4" t="inlineStr">
        <is>
          <t>[custom:StockProgramPerformanceSharesAndRestrictedShares-2]</t>
        </is>
      </c>
      <c r="B179" s="5" t="n">
        <v>3468140</v>
      </c>
      <c r="C179" s="5" t="n">
        <v>4065862</v>
      </c>
    </row>
    <row r="180">
      <c r="A180" s="4" t="inlineStr">
        <is>
          <t>[custom:StockProgramPerformanceShareAndRestrictedShares-1]</t>
        </is>
      </c>
      <c r="B180" s="5" t="n">
        <v>4065862</v>
      </c>
      <c r="C180" s="5" t="n">
        <v>1683543</v>
      </c>
    </row>
    <row r="181">
      <c r="A181" s="4" t="inlineStr">
        <is>
          <t>Balance at the beginning of the year</t>
        </is>
      </c>
      <c r="B181" s="4" t="inlineStr">
        <is>
          <t xml:space="preserve"> </t>
        </is>
      </c>
      <c r="C181" s="5" t="n">
        <v>4065862</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Incentive Plan (Details 1) - $ / share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se price - weighted average share in the period of measurement of the grant</t>
        </is>
      </c>
      <c r="B4" s="4" t="inlineStr">
        <is>
          <t xml:space="preserve"> </t>
        </is>
      </c>
      <c r="C4" s="11" t="n">
        <v>8.1</v>
      </c>
    </row>
    <row r="5">
      <c r="A5" s="4" t="inlineStr">
        <is>
          <t>Ranges Of Exercise Prices For Outstanding Share Options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rant date</t>
        </is>
      </c>
      <c r="B7" s="4" t="inlineStr">
        <is>
          <t>2014 Grant</t>
        </is>
      </c>
      <c r="C7" s="4" t="inlineStr">
        <is>
          <t xml:space="preserve"> </t>
        </is>
      </c>
    </row>
    <row r="8">
      <c r="A8" s="4" t="inlineStr">
        <is>
          <t>Base price - weighted average share in the period of measurement of the grant</t>
        </is>
      </c>
      <c r="B8" s="11" t="n">
        <v>13.42</v>
      </c>
      <c r="C8" s="4" t="inlineStr">
        <is>
          <t xml:space="preserve"> </t>
        </is>
      </c>
    </row>
    <row r="9">
      <c r="A9" s="4" t="inlineStr">
        <is>
          <t>Volatility</t>
        </is>
      </c>
      <c r="B9" s="8" t="n">
        <v>0.446</v>
      </c>
      <c r="C9" s="4" t="inlineStr">
        <is>
          <t xml:space="preserve"> </t>
        </is>
      </c>
    </row>
    <row r="10">
      <c r="A10" s="4" t="inlineStr">
        <is>
          <t>Expected useful life of the option</t>
        </is>
      </c>
      <c r="B10" s="9" t="n">
        <v>6000</v>
      </c>
      <c r="C10" s="4" t="inlineStr">
        <is>
          <t xml:space="preserve"> </t>
        </is>
      </c>
    </row>
    <row r="11">
      <c r="A11" s="4" t="inlineStr">
        <is>
          <t>Annual interest rate without risk</t>
        </is>
      </c>
      <c r="B11" s="8" t="n">
        <v>0.1066</v>
      </c>
      <c r="C11" s="4" t="inlineStr">
        <is>
          <t xml:space="preserve"> </t>
        </is>
      </c>
    </row>
    <row r="12">
      <c r="A12" s="4" t="inlineStr">
        <is>
          <t>Ranges Of Exercise Prices For Outstanding Share Options Two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Grant date</t>
        </is>
      </c>
      <c r="B14" s="4" t="inlineStr">
        <is>
          <t>2015 Grant</t>
        </is>
      </c>
      <c r="C14" s="4" t="inlineStr">
        <is>
          <t xml:space="preserve"> </t>
        </is>
      </c>
    </row>
    <row r="15">
      <c r="A15" s="4" t="inlineStr">
        <is>
          <t>Base price - weighted average share in the period of measurement of the grant</t>
        </is>
      </c>
      <c r="B15" s="11" t="n">
        <v>8.449999999999999</v>
      </c>
      <c r="C15" s="4" t="inlineStr">
        <is>
          <t xml:space="preserve"> </t>
        </is>
      </c>
    </row>
    <row r="16">
      <c r="A16" s="4" t="inlineStr">
        <is>
          <t>Volatility</t>
        </is>
      </c>
      <c r="B16" s="8" t="n">
        <v>0.355</v>
      </c>
      <c r="C16" s="4" t="inlineStr">
        <is>
          <t xml:space="preserve"> </t>
        </is>
      </c>
    </row>
    <row r="17">
      <c r="A17" s="4" t="inlineStr">
        <is>
          <t>Expected useful life of the option</t>
        </is>
      </c>
      <c r="B17" s="9" t="n">
        <v>6000</v>
      </c>
      <c r="C17" s="4" t="inlineStr">
        <is>
          <t xml:space="preserve"> </t>
        </is>
      </c>
    </row>
    <row r="18">
      <c r="A18" s="4" t="inlineStr">
        <is>
          <t>Annual interest rate without risk</t>
        </is>
      </c>
      <c r="B18" s="8" t="n">
        <v>0.161</v>
      </c>
      <c r="C18" s="4" t="inlineStr">
        <is>
          <t xml:space="preserve"> </t>
        </is>
      </c>
    </row>
    <row r="19">
      <c r="A19" s="4" t="inlineStr">
        <is>
          <t>Ranges Of Exercise Prices For Outstanding Share Options Thre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Grant date</t>
        </is>
      </c>
      <c r="B21" s="4" t="inlineStr">
        <is>
          <t>2016 Grant</t>
        </is>
      </c>
      <c r="C21" s="4" t="inlineStr">
        <is>
          <t xml:space="preserve"> </t>
        </is>
      </c>
    </row>
    <row r="22">
      <c r="A22" s="4" t="inlineStr">
        <is>
          <t>Base price - weighted average share in the period of measurement of the grant</t>
        </is>
      </c>
      <c r="B22" s="11" t="n">
        <v>8.1</v>
      </c>
      <c r="C22" s="4" t="inlineStr">
        <is>
          <t xml:space="preserve"> </t>
        </is>
      </c>
    </row>
    <row r="23">
      <c r="A23" s="4" t="inlineStr">
        <is>
          <t>Volatility</t>
        </is>
      </c>
      <c r="B23" s="8" t="n">
        <v>0.367</v>
      </c>
      <c r="C23" s="4" t="inlineStr">
        <is>
          <t xml:space="preserve"> </t>
        </is>
      </c>
    </row>
    <row r="24">
      <c r="A24" s="4" t="inlineStr">
        <is>
          <t>Expected useful life of the option</t>
        </is>
      </c>
      <c r="B24" s="9" t="n">
        <v>6000</v>
      </c>
      <c r="C24" s="4" t="inlineStr">
        <is>
          <t xml:space="preserve"> </t>
        </is>
      </c>
    </row>
    <row r="25">
      <c r="A25" s="4" t="inlineStr">
        <is>
          <t>Annual interest rate without risk</t>
        </is>
      </c>
      <c r="B25" s="8" t="n">
        <v>0.1173</v>
      </c>
      <c r="C25"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ng-Term Incentive Plan (Details Narrative) - BRL (R$) R$ in Thousands</t>
        </is>
      </c>
      <c r="B1" s="2" t="inlineStr">
        <is>
          <t>12 Months Ended</t>
        </is>
      </c>
    </row>
    <row r="2">
      <c r="B2" s="2" t="inlineStr">
        <is>
          <t>Dec. 31, 2022</t>
        </is>
      </c>
      <c r="C2" s="2" t="inlineStr">
        <is>
          <t>Dec. 31, 2021</t>
        </is>
      </c>
    </row>
    <row r="3">
      <c r="A3" s="3" t="inlineStr">
        <is>
          <t>Long-term Incentive Plan</t>
        </is>
      </c>
      <c r="B3" s="4" t="inlineStr">
        <is>
          <t xml:space="preserve"> </t>
        </is>
      </c>
      <c r="C3" s="4" t="inlineStr">
        <is>
          <t xml:space="preserve"> </t>
        </is>
      </c>
    </row>
    <row r="4">
      <c r="A4" s="4" t="inlineStr">
        <is>
          <t>Expenses related to long term benefit plan</t>
        </is>
      </c>
      <c r="B4" s="6" t="inlineStr">
        <is>
          <t>R$ 47815</t>
        </is>
      </c>
      <c r="C4" s="6" t="inlineStr">
        <is>
          <t>R$ 22212</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s>
  <sheetData>
    <row r="1">
      <c r="A1" s="1" t="inlineStr">
        <is>
          <t>Net revenue (Details) - BRL (R$) R$ in Thousands</t>
        </is>
      </c>
      <c r="B1" s="2" t="inlineStr">
        <is>
          <t>12 Months Ended</t>
        </is>
      </c>
    </row>
    <row r="2">
      <c r="B2" s="2" t="inlineStr">
        <is>
          <t>Dec. 31, 2022</t>
        </is>
      </c>
      <c r="C2" s="2" t="inlineStr">
        <is>
          <t>Dec. 31, 2021</t>
        </is>
      </c>
      <c r="D2" s="2" t="inlineStr">
        <is>
          <t>Dec. 31, 2020</t>
        </is>
      </c>
    </row>
    <row r="3">
      <c r="A3" s="3" t="inlineStr">
        <is>
          <t>Net Revenue</t>
        </is>
      </c>
      <c r="B3" s="4" t="inlineStr">
        <is>
          <t xml:space="preserve"> </t>
        </is>
      </c>
      <c r="C3" s="4" t="inlineStr">
        <is>
          <t xml:space="preserve"> </t>
        </is>
      </c>
      <c r="D3" s="4" t="inlineStr">
        <is>
          <t xml:space="preserve"> </t>
        </is>
      </c>
    </row>
    <row r="4">
      <c r="A4" s="4" t="inlineStr">
        <is>
          <t>Net Revenue</t>
        </is>
      </c>
      <c r="B4" s="6" t="inlineStr">
        <is>
          <t>R$ 21530801</t>
        </is>
      </c>
      <c r="C4" s="6" t="inlineStr">
        <is>
          <t>R$ 18058027</t>
        </is>
      </c>
      <c r="D4" s="6" t="inlineStr">
        <is>
          <t>R$ 17267812</t>
        </is>
      </c>
    </row>
    <row r="5">
      <c r="A5" s="4" t="inlineStr">
        <is>
          <t>Gross revenue</t>
        </is>
      </c>
      <c r="B5" s="5" t="n">
        <v>29713383</v>
      </c>
      <c r="C5" s="5" t="n">
        <v>25357429</v>
      </c>
      <c r="D5" s="5" t="n">
        <v>24346101</v>
      </c>
    </row>
    <row r="6">
      <c r="A6" s="4" t="inlineStr">
        <is>
          <t>Service revenue</t>
        </is>
      </c>
      <c r="B6" s="5" t="n">
        <v>28394971</v>
      </c>
      <c r="C6" s="5" t="n">
        <v>24264246</v>
      </c>
      <c r="D6" s="5" t="n">
        <v>23279423</v>
      </c>
    </row>
    <row r="7">
      <c r="A7" s="4" t="inlineStr">
        <is>
          <t>Service revenue-Mobile</t>
        </is>
      </c>
      <c r="B7" s="5" t="n">
        <v>26498745</v>
      </c>
      <c r="C7" s="5" t="n">
        <v>22433225</v>
      </c>
      <c r="D7" s="5" t="n">
        <v>21522135</v>
      </c>
    </row>
    <row r="8">
      <c r="A8" s="4" t="inlineStr">
        <is>
          <t>Service revenue - Landline</t>
        </is>
      </c>
      <c r="B8" s="5" t="n">
        <v>1896226</v>
      </c>
      <c r="C8" s="5" t="n">
        <v>1831021</v>
      </c>
      <c r="D8" s="5" t="n">
        <v>1757288</v>
      </c>
    </row>
    <row r="9">
      <c r="A9" s="4" t="inlineStr">
        <is>
          <t>Goods sold</t>
        </is>
      </c>
      <c r="B9" s="5" t="n">
        <v>1318412</v>
      </c>
      <c r="C9" s="5" t="n">
        <v>1093183</v>
      </c>
      <c r="D9" s="5" t="n">
        <v>1066678</v>
      </c>
    </row>
    <row r="10">
      <c r="A10" s="4" t="inlineStr">
        <is>
          <t>Deductions from gross revenue</t>
        </is>
      </c>
      <c r="B10" s="5" t="n">
        <v>-8182582</v>
      </c>
      <c r="C10" s="5" t="n">
        <v>-7299402</v>
      </c>
      <c r="D10" s="5" t="n">
        <v>-7078289</v>
      </c>
    </row>
    <row r="11">
      <c r="A11" s="4" t="inlineStr">
        <is>
          <t>Taxes incidents</t>
        </is>
      </c>
      <c r="B11" s="5" t="n">
        <v>-4471342</v>
      </c>
      <c r="C11" s="5" t="n">
        <v>-4679722</v>
      </c>
      <c r="D11" s="5" t="n">
        <v>-4534582</v>
      </c>
    </row>
    <row r="12">
      <c r="A12" s="4" t="inlineStr">
        <is>
          <t>Discounts granted</t>
        </is>
      </c>
      <c r="B12" s="5" t="n">
        <v>-3702129</v>
      </c>
      <c r="C12" s="5" t="n">
        <v>-2610388</v>
      </c>
      <c r="D12" s="5" t="n">
        <v>-2531920</v>
      </c>
    </row>
    <row r="13">
      <c r="A13" s="4" t="inlineStr">
        <is>
          <t>Returns and other</t>
        </is>
      </c>
      <c r="B13" s="6" t="inlineStr">
        <is>
          <t>R$ 9111</t>
        </is>
      </c>
      <c r="C13" s="6" t="inlineStr">
        <is>
          <t>R$ 9292</t>
        </is>
      </c>
      <c r="D13" s="6" t="inlineStr">
        <is>
          <t>R$ 1178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et revenue (Details Narrative) - BRL (R$) R$ in Thousands</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Revenue from services</t>
        </is>
      </c>
      <c r="B4" s="6" t="inlineStr">
        <is>
          <t>R$ 153348</t>
        </is>
      </c>
      <c r="C4" s="6" t="inlineStr">
        <is>
          <t>R$ 119457</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Operating costs and expenses (Details) - BRL (R$) R$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services provided and products sold</t>
        </is>
      </c>
      <c r="B4" s="6" t="inlineStr">
        <is>
          <t>R$ 10655981</t>
        </is>
      </c>
      <c r="C4" s="6" t="inlineStr">
        <is>
          <t>R$ 8443023</t>
        </is>
      </c>
      <c r="D4" s="6" t="inlineStr">
        <is>
          <t>R$ 7996615</t>
        </is>
      </c>
    </row>
    <row r="5">
      <c r="A5" s="4" t="inlineStr">
        <is>
          <t>Marketing expenses</t>
        </is>
      </c>
      <c r="B5" s="5" t="n">
        <v>-5596211</v>
      </c>
      <c r="C5" s="5" t="n">
        <v>-4621788</v>
      </c>
      <c r="D5" s="5" t="n">
        <v>-4443027</v>
      </c>
    </row>
    <row r="6">
      <c r="A6" s="4" t="inlineStr">
        <is>
          <t>General and administrative expenses</t>
        </is>
      </c>
      <c r="B6" s="5" t="n">
        <v>-1808735</v>
      </c>
      <c r="C6" s="5" t="n">
        <v>-1723384</v>
      </c>
      <c r="D6" s="5" t="n">
        <v>-1673290</v>
      </c>
    </row>
    <row r="7">
      <c r="A7" s="4" t="inlineStr">
        <is>
          <t>Total</t>
        </is>
      </c>
      <c r="B7" s="5" t="n">
        <v>-18060927</v>
      </c>
      <c r="C7" s="5" t="n">
        <v>-14788195</v>
      </c>
      <c r="D7" s="5" t="n">
        <v>-14112932</v>
      </c>
    </row>
    <row r="8">
      <c r="A8" s="4" t="inlineStr">
        <is>
          <t>Personne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services provided and products sold</t>
        </is>
      </c>
      <c r="B10" s="5" t="n">
        <v>-50271</v>
      </c>
      <c r="C10" s="5" t="n">
        <v>-62214</v>
      </c>
      <c r="D10" s="5" t="n">
        <v>-58024</v>
      </c>
    </row>
    <row r="11">
      <c r="A11" s="4" t="inlineStr">
        <is>
          <t>Marketing expenses</t>
        </is>
      </c>
      <c r="B11" s="5" t="n">
        <v>-786725</v>
      </c>
      <c r="C11" s="5" t="n">
        <v>-676479</v>
      </c>
      <c r="D11" s="5" t="n">
        <v>-632231</v>
      </c>
    </row>
    <row r="12">
      <c r="A12" s="4" t="inlineStr">
        <is>
          <t>General and administrative expenses</t>
        </is>
      </c>
      <c r="B12" s="5" t="n">
        <v>-441503</v>
      </c>
      <c r="C12" s="5" t="n">
        <v>-387735</v>
      </c>
      <c r="D12" s="5" t="n">
        <v>-321967</v>
      </c>
    </row>
    <row r="13">
      <c r="A13" s="4" t="inlineStr">
        <is>
          <t>Total</t>
        </is>
      </c>
      <c r="B13" s="5" t="n">
        <v>-1278499</v>
      </c>
      <c r="C13" s="5" t="n">
        <v>-1126428</v>
      </c>
      <c r="D13" s="5" t="n">
        <v>-1012222</v>
      </c>
    </row>
    <row r="14">
      <c r="A14" s="4" t="inlineStr">
        <is>
          <t>Outsourced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services provided and products sold</t>
        </is>
      </c>
      <c r="B16" s="5" t="n">
        <v>-634498</v>
      </c>
      <c r="C16" s="5" t="n">
        <v>-560039</v>
      </c>
      <c r="D16" s="5" t="n">
        <v>-587835</v>
      </c>
    </row>
    <row r="17">
      <c r="A17" s="4" t="inlineStr">
        <is>
          <t>Marketing expenses</t>
        </is>
      </c>
      <c r="B17" s="5" t="n">
        <v>-2248966</v>
      </c>
      <c r="C17" s="5" t="n">
        <v>-1763360</v>
      </c>
      <c r="D17" s="5" t="n">
        <v>-1743644</v>
      </c>
    </row>
    <row r="18">
      <c r="A18" s="4" t="inlineStr">
        <is>
          <t>General and administrative expenses</t>
        </is>
      </c>
      <c r="B18" s="5" t="n">
        <v>-828007</v>
      </c>
      <c r="C18" s="5" t="n">
        <v>-668641</v>
      </c>
      <c r="D18" s="5" t="n">
        <v>-538584</v>
      </c>
    </row>
    <row r="19">
      <c r="A19" s="4" t="inlineStr">
        <is>
          <t>Total</t>
        </is>
      </c>
      <c r="B19" s="5" t="n">
        <v>-3711471</v>
      </c>
      <c r="C19" s="5" t="n">
        <v>-2992040</v>
      </c>
      <c r="D19" s="5" t="n">
        <v>-2870063</v>
      </c>
    </row>
    <row r="20">
      <c r="A20" s="4" t="inlineStr">
        <is>
          <t>Interconnection And Means Of Connec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st of services provided and products sold</t>
        </is>
      </c>
      <c r="B22" s="5" t="n">
        <v>-2511779</v>
      </c>
      <c r="C22" s="5" t="n">
        <v>-1840139</v>
      </c>
      <c r="D22" s="5" t="n">
        <v>-1672655</v>
      </c>
    </row>
    <row r="23">
      <c r="A23" s="4" t="inlineStr">
        <is>
          <t>Marketing expenses</t>
        </is>
      </c>
      <c r="B23" s="4" t="inlineStr">
        <is>
          <t xml:space="preserve"> </t>
        </is>
      </c>
      <c r="C23" s="4" t="inlineStr">
        <is>
          <t xml:space="preserve"> </t>
        </is>
      </c>
      <c r="D23" s="4" t="inlineStr">
        <is>
          <t xml:space="preserve"> </t>
        </is>
      </c>
    </row>
    <row r="24">
      <c r="A24" s="4" t="inlineStr">
        <is>
          <t>General and administrative expenses</t>
        </is>
      </c>
      <c r="B24" s="4" t="inlineStr">
        <is>
          <t xml:space="preserve"> </t>
        </is>
      </c>
      <c r="C24" s="4" t="inlineStr">
        <is>
          <t xml:space="preserve"> </t>
        </is>
      </c>
      <c r="D24" s="4" t="inlineStr">
        <is>
          <t xml:space="preserve"> </t>
        </is>
      </c>
    </row>
    <row r="25">
      <c r="A25" s="4" t="inlineStr">
        <is>
          <t>Total</t>
        </is>
      </c>
      <c r="B25" s="5" t="n">
        <v>-2511779</v>
      </c>
      <c r="C25" s="5" t="n">
        <v>-1840139</v>
      </c>
      <c r="D25" s="5" t="n">
        <v>-1672655</v>
      </c>
    </row>
    <row r="26">
      <c r="A26" s="4" t="inlineStr">
        <is>
          <t>Depreciation And Amortiza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 of services provided and products sold</t>
        </is>
      </c>
      <c r="B28" s="5" t="n">
        <v>-6074238</v>
      </c>
      <c r="C28" s="5" t="n">
        <v>-4847995</v>
      </c>
      <c r="D28" s="5" t="n">
        <v>-4569064</v>
      </c>
    </row>
    <row r="29">
      <c r="A29" s="4" t="inlineStr">
        <is>
          <t>Marketing expenses</t>
        </is>
      </c>
      <c r="B29" s="5" t="n">
        <v>-292644</v>
      </c>
      <c r="C29" s="5" t="n">
        <v>-265565</v>
      </c>
      <c r="D29" s="5" t="n">
        <v>-247666</v>
      </c>
    </row>
    <row r="30">
      <c r="A30" s="4" t="inlineStr">
        <is>
          <t>General and administrative expenses</t>
        </is>
      </c>
      <c r="B30" s="5" t="n">
        <v>-460292</v>
      </c>
      <c r="C30" s="5" t="n">
        <v>-578136</v>
      </c>
      <c r="D30" s="5" t="n">
        <v>-710282</v>
      </c>
    </row>
    <row r="31">
      <c r="A31" s="4" t="inlineStr">
        <is>
          <t>Total</t>
        </is>
      </c>
      <c r="B31" s="5" t="n">
        <v>-6827174</v>
      </c>
      <c r="C31" s="5" t="n">
        <v>-5691696</v>
      </c>
      <c r="D31" s="5" t="n">
        <v>-5527012</v>
      </c>
    </row>
    <row r="32">
      <c r="A32" s="4" t="inlineStr">
        <is>
          <t>Taxes Fees And Contributions Operating Expens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Cost of services provided and products sold</t>
        </is>
      </c>
      <c r="B34" s="5" t="n">
        <v>-36972</v>
      </c>
      <c r="C34" s="5" t="n">
        <v>-34732</v>
      </c>
      <c r="D34" s="5" t="n">
        <v>-28675</v>
      </c>
    </row>
    <row r="35">
      <c r="A35" s="4" t="inlineStr">
        <is>
          <t>Marketing expenses</t>
        </is>
      </c>
      <c r="B35" s="5" t="n">
        <v>-907895</v>
      </c>
      <c r="C35" s="5" t="n">
        <v>-777819</v>
      </c>
      <c r="D35" s="5" t="n">
        <v>-761152</v>
      </c>
    </row>
    <row r="36">
      <c r="A36" s="4" t="inlineStr">
        <is>
          <t>General and administrative expenses</t>
        </is>
      </c>
      <c r="B36" s="5" t="n">
        <v>-22856</v>
      </c>
      <c r="C36" s="5" t="n">
        <v>-29388</v>
      </c>
      <c r="D36" s="5" t="n">
        <v>-23809</v>
      </c>
    </row>
    <row r="37">
      <c r="A37" s="4" t="inlineStr">
        <is>
          <t>Total</t>
        </is>
      </c>
      <c r="B37" s="5" t="n">
        <v>-967723</v>
      </c>
      <c r="C37" s="5" t="n">
        <v>-841939</v>
      </c>
      <c r="D37" s="5" t="n">
        <v>-813636</v>
      </c>
    </row>
    <row r="38">
      <c r="A38" s="4" t="inlineStr">
        <is>
          <t>Rent And Insurance Operating Expens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Cost of services provided and products sold</t>
        </is>
      </c>
      <c r="B40" s="5" t="n">
        <v>-471998</v>
      </c>
      <c r="C40" s="5" t="n">
        <v>-362171</v>
      </c>
      <c r="D40" s="5" t="n">
        <v>-316650</v>
      </c>
    </row>
    <row r="41">
      <c r="A41" s="4" t="inlineStr">
        <is>
          <t>Marketing expenses</t>
        </is>
      </c>
      <c r="B41" s="5" t="n">
        <v>-133150</v>
      </c>
      <c r="C41" s="5" t="n">
        <v>-109781</v>
      </c>
      <c r="D41" s="5" t="n">
        <v>-107550</v>
      </c>
    </row>
    <row r="42">
      <c r="A42" s="4" t="inlineStr">
        <is>
          <t>General and administrative expenses</t>
        </is>
      </c>
      <c r="B42" s="5" t="n">
        <v>-18032</v>
      </c>
      <c r="C42" s="5" t="n">
        <v>-20082</v>
      </c>
      <c r="D42" s="5" t="n">
        <v>-15753</v>
      </c>
    </row>
    <row r="43">
      <c r="A43" s="4" t="inlineStr">
        <is>
          <t>Total</t>
        </is>
      </c>
      <c r="B43" s="5" t="n">
        <v>-623180</v>
      </c>
      <c r="C43" s="5" t="n">
        <v>-492034</v>
      </c>
      <c r="D43" s="5" t="n">
        <v>-439953</v>
      </c>
    </row>
    <row r="44">
      <c r="A44" s="4" t="inlineStr">
        <is>
          <t>Cost Of Goods Sold Operating Expens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st of services provided and products sold</t>
        </is>
      </c>
      <c r="B46" s="5" t="n">
        <v>-870978</v>
      </c>
      <c r="C46" s="5" t="n">
        <v>-731007</v>
      </c>
      <c r="D46" s="5" t="n">
        <v>-756060</v>
      </c>
    </row>
    <row r="47">
      <c r="A47" s="4" t="inlineStr">
        <is>
          <t>Marketing expenses</t>
        </is>
      </c>
      <c r="B47" s="4" t="inlineStr">
        <is>
          <t xml:space="preserve"> </t>
        </is>
      </c>
      <c r="C47" s="4" t="inlineStr">
        <is>
          <t xml:space="preserve"> </t>
        </is>
      </c>
      <c r="D47" s="4" t="inlineStr">
        <is>
          <t xml:space="preserve"> </t>
        </is>
      </c>
    </row>
    <row r="48">
      <c r="A48" s="4" t="inlineStr">
        <is>
          <t>General and administrative expenses</t>
        </is>
      </c>
      <c r="B48" s="4" t="inlineStr">
        <is>
          <t xml:space="preserve"> </t>
        </is>
      </c>
      <c r="C48" s="4" t="inlineStr">
        <is>
          <t xml:space="preserve"> </t>
        </is>
      </c>
      <c r="D48" s="4" t="inlineStr">
        <is>
          <t xml:space="preserve"> </t>
        </is>
      </c>
    </row>
    <row r="49">
      <c r="A49" s="4" t="inlineStr">
        <is>
          <t>Total</t>
        </is>
      </c>
      <c r="B49" s="5" t="n">
        <v>-870978</v>
      </c>
      <c r="C49" s="5" t="n">
        <v>-731007</v>
      </c>
      <c r="D49" s="5" t="n">
        <v>-756060</v>
      </c>
    </row>
    <row r="50">
      <c r="A50" s="4" t="inlineStr">
        <is>
          <t>Publicity And Advertising Operating Expens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st of services provided and products sold</t>
        </is>
      </c>
      <c r="B52" s="4" t="inlineStr">
        <is>
          <t xml:space="preserve"> </t>
        </is>
      </c>
      <c r="C52" s="4" t="inlineStr">
        <is>
          <t xml:space="preserve"> </t>
        </is>
      </c>
      <c r="D52" s="4" t="inlineStr">
        <is>
          <t xml:space="preserve"> </t>
        </is>
      </c>
    </row>
    <row r="53">
      <c r="A53" s="4" t="inlineStr">
        <is>
          <t>Marketing expenses</t>
        </is>
      </c>
      <c r="B53" s="5" t="n">
        <v>-565272</v>
      </c>
      <c r="C53" s="5" t="n">
        <v>-459811</v>
      </c>
      <c r="D53" s="5" t="n">
        <v>-377184</v>
      </c>
    </row>
    <row r="54">
      <c r="A54" s="4" t="inlineStr">
        <is>
          <t>General and administrative expenses</t>
        </is>
      </c>
      <c r="B54" s="4" t="inlineStr">
        <is>
          <t xml:space="preserve"> </t>
        </is>
      </c>
      <c r="C54" s="4" t="inlineStr">
        <is>
          <t xml:space="preserve"> </t>
        </is>
      </c>
      <c r="D54" s="4" t="inlineStr">
        <is>
          <t xml:space="preserve"> </t>
        </is>
      </c>
    </row>
    <row r="55">
      <c r="A55" s="4" t="inlineStr">
        <is>
          <t>Total</t>
        </is>
      </c>
      <c r="B55" s="5" t="n">
        <v>-565272</v>
      </c>
      <c r="C55" s="5" t="n">
        <v>-459811</v>
      </c>
      <c r="D55" s="5" t="n">
        <v>-377184</v>
      </c>
    </row>
    <row r="56">
      <c r="A56" s="4" t="inlineStr">
        <is>
          <t>Losses On Doubtful Accounts Operating Expense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Cost of services provided and products sold</t>
        </is>
      </c>
      <c r="B58" s="4" t="inlineStr">
        <is>
          <t xml:space="preserve"> </t>
        </is>
      </c>
      <c r="C58" s="4" t="inlineStr">
        <is>
          <t xml:space="preserve"> </t>
        </is>
      </c>
      <c r="D58" s="4" t="inlineStr">
        <is>
          <t xml:space="preserve"> </t>
        </is>
      </c>
    </row>
    <row r="59">
      <c r="A59" s="4" t="inlineStr">
        <is>
          <t>Marketing expenses</t>
        </is>
      </c>
      <c r="B59" s="5" t="n">
        <v>-626218</v>
      </c>
      <c r="C59" s="5" t="n">
        <v>-544642</v>
      </c>
      <c r="D59" s="5" t="n">
        <v>-552817</v>
      </c>
    </row>
    <row r="60">
      <c r="A60" s="4" t="inlineStr">
        <is>
          <t>General and administrative expenses</t>
        </is>
      </c>
      <c r="B60" s="4" t="inlineStr">
        <is>
          <t xml:space="preserve"> </t>
        </is>
      </c>
      <c r="C60" s="4" t="inlineStr">
        <is>
          <t xml:space="preserve"> </t>
        </is>
      </c>
      <c r="D60" s="4" t="inlineStr">
        <is>
          <t xml:space="preserve"> </t>
        </is>
      </c>
    </row>
    <row r="61">
      <c r="A61" s="4" t="inlineStr">
        <is>
          <t>Total</t>
        </is>
      </c>
      <c r="B61" s="5" t="n">
        <v>-626218</v>
      </c>
      <c r="C61" s="5" t="n">
        <v>-544642</v>
      </c>
      <c r="D61" s="5" t="n">
        <v>-552817</v>
      </c>
    </row>
    <row r="62">
      <c r="A62" s="4" t="inlineStr">
        <is>
          <t>Other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st of services provided and products sold</t>
        </is>
      </c>
      <c r="B64" s="5" t="n">
        <v>-5247</v>
      </c>
      <c r="C64" s="5" t="n">
        <v>-4726</v>
      </c>
      <c r="D64" s="5" t="n">
        <v>-7652</v>
      </c>
    </row>
    <row r="65">
      <c r="A65" s="4" t="inlineStr">
        <is>
          <t>Marketing expenses</t>
        </is>
      </c>
      <c r="B65" s="5" t="n">
        <v>-35341</v>
      </c>
      <c r="C65" s="5" t="n">
        <v>-24331</v>
      </c>
      <c r="D65" s="5" t="n">
        <v>-20783</v>
      </c>
    </row>
    <row r="66">
      <c r="A66" s="4" t="inlineStr">
        <is>
          <t>General and administrative expenses</t>
        </is>
      </c>
      <c r="B66" s="5" t="n">
        <v>-38045</v>
      </c>
      <c r="C66" s="5" t="n">
        <v>-39402</v>
      </c>
      <c r="D66" s="5" t="n">
        <v>-62895</v>
      </c>
    </row>
    <row r="67">
      <c r="A67" s="4" t="inlineStr">
        <is>
          <t>Total</t>
        </is>
      </c>
      <c r="B67" s="6" t="inlineStr">
        <is>
          <t>R$ 78633</t>
        </is>
      </c>
      <c r="C67" s="6" t="inlineStr">
        <is>
          <t>R$ 68459</t>
        </is>
      </c>
      <c r="D67" s="6" t="inlineStr">
        <is>
          <t>R$ 91330</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revenues (expense) net (Details) - BRL (R$) R$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 xml:space="preserve">   Revenue from grant, net</t>
        </is>
      </c>
      <c r="C4" s="6" t="inlineStr">
        <is>
          <t>R$ 10324</t>
        </is>
      </c>
      <c r="D4" s="6" t="inlineStr">
        <is>
          <t>R$ 13548</t>
        </is>
      </c>
      <c r="E4" s="6" t="inlineStr">
        <is>
          <t>R$ 17427</t>
        </is>
      </c>
    </row>
    <row r="5">
      <c r="A5" s="4" t="inlineStr">
        <is>
          <t xml:space="preserve">   Fines on telecommunications services</t>
        </is>
      </c>
      <c r="C5" s="5" t="n">
        <v>72903</v>
      </c>
      <c r="D5" s="5" t="n">
        <v>58793</v>
      </c>
      <c r="E5" s="5" t="n">
        <v>37490</v>
      </c>
    </row>
    <row r="6">
      <c r="A6" s="4" t="inlineStr">
        <is>
          <t>&amp;amp;#160;&amp;amp;#160;&amp;amp;#160;Revenue on disposal of assets (ii)</t>
        </is>
      </c>
      <c r="C6" s="5" t="n">
        <v>23747</v>
      </c>
      <c r="D6" s="5" t="n">
        <v>2711535</v>
      </c>
      <c r="E6" s="5" t="n">
        <v>5375</v>
      </c>
    </row>
    <row r="7">
      <c r="A7" s="4" t="inlineStr">
        <is>
          <t xml:space="preserve">   Other revenue</t>
        </is>
      </c>
      <c r="C7" s="5" t="n">
        <v>62256</v>
      </c>
      <c r="D7" s="5" t="n">
        <v>65482</v>
      </c>
      <c r="E7" s="4" t="inlineStr">
        <is>
          <t xml:space="preserve"> </t>
        </is>
      </c>
    </row>
    <row r="8">
      <c r="A8" s="4" t="inlineStr">
        <is>
          <t>Total Revenue</t>
        </is>
      </c>
      <c r="C8" s="5" t="n">
        <v>169230</v>
      </c>
      <c r="D8" s="5" t="n">
        <v>2849358</v>
      </c>
      <c r="E8" s="5" t="n">
        <v>68651</v>
      </c>
    </row>
    <row r="9">
      <c r="A9" s="4" t="inlineStr">
        <is>
          <t>Expense</t>
        </is>
      </c>
      <c r="C9" s="4" t="inlineStr">
        <is>
          <t xml:space="preserve"> </t>
        </is>
      </c>
      <c r="D9" s="4" t="inlineStr">
        <is>
          <t xml:space="preserve"> </t>
        </is>
      </c>
      <c r="E9" s="5" t="n">
        <v>128943</v>
      </c>
    </row>
    <row r="10">
      <c r="A10" s="4" t="inlineStr">
        <is>
          <t>FUST/FUNTTEL (iii)</t>
        </is>
      </c>
      <c r="B10" s="4" t="inlineStr">
        <is>
          <t>[1]</t>
        </is>
      </c>
      <c r="C10" s="5" t="n">
        <v>-151485</v>
      </c>
      <c r="D10" s="5" t="n">
        <v>-134962</v>
      </c>
      <c r="E10" s="4" t="inlineStr">
        <is>
          <t xml:space="preserve"> </t>
        </is>
      </c>
    </row>
    <row r="11">
      <c r="A11" s="4" t="inlineStr">
        <is>
          <t>Taxes, fees and contributions</t>
        </is>
      </c>
      <c r="C11" s="5" t="n">
        <v>-1526</v>
      </c>
      <c r="D11" s="5" t="n">
        <v>-2274</v>
      </c>
      <c r="E11" s="5" t="n">
        <v>-133378</v>
      </c>
    </row>
    <row r="12">
      <c r="A12" s="4" t="inlineStr">
        <is>
          <t>Provision for legal and administrative proceedings, net of reversal</t>
        </is>
      </c>
      <c r="C12" s="4" t="inlineStr">
        <is>
          <t xml:space="preserve"> </t>
        </is>
      </c>
      <c r="D12" s="4" t="inlineStr">
        <is>
          <t xml:space="preserve"> </t>
        </is>
      </c>
      <c r="E12" s="5" t="n">
        <v>-10316</v>
      </c>
    </row>
    <row r="13">
      <c r="A13" s="4" t="inlineStr">
        <is>
          <t>Provision for legal and administrative proceeding, net of reversal</t>
        </is>
      </c>
      <c r="C13" s="5" t="n">
        <v>-219241</v>
      </c>
      <c r="D13" s="5" t="n">
        <v>-248987</v>
      </c>
      <c r="E13" s="5" t="n">
        <v>-290789</v>
      </c>
    </row>
    <row r="14">
      <c r="A14" s="4" t="inlineStr">
        <is>
          <t>Expense on disposal of assets (ii)</t>
        </is>
      </c>
      <c r="B14" s="4" t="inlineStr">
        <is>
          <t>[2]</t>
        </is>
      </c>
      <c r="C14" s="5" t="n">
        <v>-23443</v>
      </c>
      <c r="D14" s="5" t="n">
        <v>-1942791</v>
      </c>
      <c r="E14" s="5" t="n">
        <v>-13538</v>
      </c>
    </row>
    <row r="15">
      <c r="A15" s="4" t="inlineStr">
        <is>
          <t>Other expenses</t>
        </is>
      </c>
      <c r="C15" s="5" t="n">
        <v>-21906</v>
      </c>
      <c r="D15" s="5" t="n">
        <v>-22573</v>
      </c>
      <c r="E15" s="5" t="n">
        <v>-32776</v>
      </c>
    </row>
    <row r="16">
      <c r="A16" s="4" t="inlineStr">
        <is>
          <t>Other income (expenses), net</t>
        </is>
      </c>
      <c r="C16" s="5" t="n">
        <v>-417601</v>
      </c>
      <c r="D16" s="5" t="n">
        <v>-2351587</v>
      </c>
      <c r="E16" s="5" t="n">
        <v>-480797</v>
      </c>
    </row>
    <row r="17">
      <c r="A17" s="4" t="inlineStr">
        <is>
          <t>Other revenues (expenses), net</t>
        </is>
      </c>
      <c r="C17" s="6" t="inlineStr">
        <is>
          <t>R$ 248371</t>
        </is>
      </c>
      <c r="D17" s="6" t="inlineStr">
        <is>
          <t>R$ 497771</t>
        </is>
      </c>
      <c r="E17" s="6" t="inlineStr">
        <is>
          <t>R$ 351854</t>
        </is>
      </c>
    </row>
    <row r="18"/>
    <row r="19">
      <c r="A19" s="4" t="inlineStr">
        <is>
          <t>[1]Representing the expenses incurred with contributions on the various telecommunications revenues due to ANATEL, according to current
legislation.[2]In 2021, it represents the revenue from the sale of 51% equity interest in I-Systems (formerly FiberCo) to IHS, which is composed of
the (secondary) cash paid to TIM S.A. in the amount of R$ 1,096,294 and the fair value of the minority interest of 49% that
remained with TIM S.A. in the amount of R$ 1,612,957.</t>
        </is>
      </c>
    </row>
  </sheetData>
  <mergeCells count="4">
    <mergeCell ref="A1:B2"/>
    <mergeCell ref="C1:E1"/>
    <mergeCell ref="A18:D18"/>
    <mergeCell ref="A19:D1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Financial revenues (Details) - BRL (R$) R$ in Thousands</t>
        </is>
      </c>
      <c r="C1" s="2" t="inlineStr">
        <is>
          <t>12 Months Ended</t>
        </is>
      </c>
    </row>
    <row r="2">
      <c r="C2" s="2" t="inlineStr">
        <is>
          <t>Dec. 31, 2022</t>
        </is>
      </c>
      <c r="D2" s="2" t="inlineStr">
        <is>
          <t>Dec. 31, 2021</t>
        </is>
      </c>
      <c r="E2" s="2" t="inlineStr">
        <is>
          <t>Dec. 31, 2020</t>
        </is>
      </c>
    </row>
    <row r="3">
      <c r="A3" s="3" t="inlineStr">
        <is>
          <t>Financial Revenues</t>
        </is>
      </c>
      <c r="C3" s="4" t="inlineStr">
        <is>
          <t xml:space="preserve"> </t>
        </is>
      </c>
      <c r="D3" s="4" t="inlineStr">
        <is>
          <t xml:space="preserve"> </t>
        </is>
      </c>
      <c r="E3" s="4" t="inlineStr">
        <is>
          <t xml:space="preserve"> </t>
        </is>
      </c>
    </row>
    <row r="4">
      <c r="A4" s="4" t="inlineStr">
        <is>
          <t>Financial income</t>
        </is>
      </c>
      <c r="C4" s="6" t="inlineStr">
        <is>
          <t>R$ 1318948</t>
        </is>
      </c>
      <c r="D4" s="6" t="inlineStr">
        <is>
          <t>R$ 1091748</t>
        </is>
      </c>
      <c r="E4" s="6" t="inlineStr">
        <is>
          <t>R$ 438598</t>
        </is>
      </c>
    </row>
    <row r="5">
      <c r="A5" s="4" t="inlineStr">
        <is>
          <t>Interest on financial investments</t>
        </is>
      </c>
      <c r="C5" s="5" t="n">
        <v>546763</v>
      </c>
      <c r="D5" s="5" t="n">
        <v>339681</v>
      </c>
      <c r="E5" s="5" t="n">
        <v>82512</v>
      </c>
    </row>
    <row r="6">
      <c r="A6" s="4" t="inlineStr">
        <is>
          <t>Interest received from customers</t>
        </is>
      </c>
      <c r="C6" s="5" t="n">
        <v>27916</v>
      </c>
      <c r="D6" s="5" t="n">
        <v>28427</v>
      </c>
      <c r="E6" s="5" t="n">
        <v>28686</v>
      </c>
    </row>
    <row r="7">
      <c r="A7" s="4" t="inlineStr">
        <is>
          <t>Swap interest</t>
        </is>
      </c>
      <c r="C7" s="5" t="n">
        <v>299096</v>
      </c>
      <c r="D7" s="5" t="n">
        <v>203852</v>
      </c>
      <c r="E7" s="5" t="n">
        <v>32955</v>
      </c>
    </row>
    <row r="8">
      <c r="A8" s="4" t="inlineStr">
        <is>
          <t>Interest on lease</t>
        </is>
      </c>
      <c r="C8" s="5" t="n">
        <v>28101</v>
      </c>
      <c r="D8" s="5" t="n">
        <v>24788</v>
      </c>
      <c r="E8" s="5" t="n">
        <v>19924</v>
      </c>
    </row>
    <row r="9">
      <c r="A9" s="4" t="inlineStr">
        <is>
          <t>Inflation adjustment</t>
        </is>
      </c>
      <c r="B9" s="4" t="inlineStr">
        <is>
          <t>[1]</t>
        </is>
      </c>
      <c r="C9" s="5" t="n">
        <v>213949</v>
      </c>
      <c r="D9" s="5" t="n">
        <v>208029</v>
      </c>
      <c r="E9" s="5" t="n">
        <v>116441</v>
      </c>
    </row>
    <row r="10">
      <c r="A10" s="4" t="inlineStr">
        <is>
          <t>Other derivatives &amp;amp;#160;&amp;amp;#160;</t>
        </is>
      </c>
      <c r="B10" s="4" t="inlineStr">
        <is>
          <t>[2]</t>
        </is>
      </c>
      <c r="C10" s="5" t="n">
        <v>187097</v>
      </c>
      <c r="D10" s="5" t="n">
        <v>285009</v>
      </c>
      <c r="E10" s="5" t="n">
        <v>155165</v>
      </c>
    </row>
    <row r="11">
      <c r="A11" s="4" t="inlineStr">
        <is>
          <t>Other revenues</t>
        </is>
      </c>
      <c r="C11" s="6" t="inlineStr">
        <is>
          <t>R$ 16026</t>
        </is>
      </c>
      <c r="D11" s="6" t="inlineStr">
        <is>
          <t>R$ 1962</t>
        </is>
      </c>
      <c r="E11" s="6" t="inlineStr">
        <is>
          <t>R$ 2915</t>
        </is>
      </c>
    </row>
    <row r="12"/>
    <row r="13">
      <c r="A13" s="4" t="inlineStr">
        <is>
          <t>[1]A substantial part is related to the monetary restatement on tax credits and judicial deposits.[2]This is mainly the difference between the market value and the cost of the share subscription options related to the operational partnership
with Banco C6, started in 2020, to which the Company was entitled in the period due to the achievement of targets. Until December 31,
2022, the Company obtained the subscription right for the 5 th th th th</t>
        </is>
      </c>
    </row>
  </sheetData>
  <mergeCells count="4">
    <mergeCell ref="A1:B2"/>
    <mergeCell ref="C1:E1"/>
    <mergeCell ref="A12:D12"/>
    <mergeCell ref="A13:D1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Financial expenses (Details) - BRL (R$) R$ in Thousands</t>
        </is>
      </c>
      <c r="C1" s="2" t="inlineStr">
        <is>
          <t>12 Months Ended</t>
        </is>
      </c>
    </row>
    <row r="2">
      <c r="C2" s="2" t="inlineStr">
        <is>
          <t>Dec. 31, 2022</t>
        </is>
      </c>
      <c r="D2" s="2" t="inlineStr">
        <is>
          <t>Dec. 31, 2021</t>
        </is>
      </c>
      <c r="E2" s="2" t="inlineStr">
        <is>
          <t>Dec. 31, 2020</t>
        </is>
      </c>
    </row>
    <row r="3">
      <c r="A3" s="3" t="inlineStr">
        <is>
          <t>Financial Expenses</t>
        </is>
      </c>
      <c r="C3" s="4" t="inlineStr">
        <is>
          <t xml:space="preserve"> </t>
        </is>
      </c>
      <c r="D3" s="4" t="inlineStr">
        <is>
          <t xml:space="preserve"> </t>
        </is>
      </c>
      <c r="E3" s="4" t="inlineStr">
        <is>
          <t xml:space="preserve"> </t>
        </is>
      </c>
    </row>
    <row r="4">
      <c r="A4" s="4" t="inlineStr">
        <is>
          <t>Financial expenses</t>
        </is>
      </c>
      <c r="C4" s="6" t="inlineStr">
        <is>
          <t>R$ 2762963</t>
        </is>
      </c>
      <c r="D4" s="6" t="inlineStr">
        <is>
          <t>R$ 1745213</t>
        </is>
      </c>
      <c r="E4" s="6" t="inlineStr">
        <is>
          <t>R$ 1242255</t>
        </is>
      </c>
    </row>
    <row r="5">
      <c r="A5" s="4" t="inlineStr">
        <is>
          <t>Interest on taxes and fees</t>
        </is>
      </c>
      <c r="C5" s="5" t="n">
        <v>-187778</v>
      </c>
      <c r="D5" s="5" t="n">
        <v>-61745</v>
      </c>
      <c r="E5" s="5" t="n">
        <v>-43616</v>
      </c>
    </row>
    <row r="6">
      <c r="A6" s="4" t="inlineStr">
        <is>
          <t>Swap interest</t>
        </is>
      </c>
      <c r="C6" s="5" t="n">
        <v>-644280</v>
      </c>
      <c r="D6" s="5" t="n">
        <v>-352029</v>
      </c>
      <c r="E6" s="5" t="n">
        <v>-45970</v>
      </c>
    </row>
    <row r="7">
      <c r="A7" s="4" t="inlineStr">
        <is>
          <t>Interest on lease</t>
        </is>
      </c>
      <c r="C7" s="5" t="n">
        <v>-1333007</v>
      </c>
      <c r="D7" s="5" t="n">
        <v>-845033</v>
      </c>
      <c r="E7" s="5" t="n">
        <v>-766263</v>
      </c>
    </row>
    <row r="8">
      <c r="A8" s="4" t="inlineStr">
        <is>
          <t>InterestExpenseOnMonetaryAdjustments</t>
        </is>
      </c>
      <c r="B8" s="4" t="inlineStr">
        <is>
          <t>[1]</t>
        </is>
      </c>
      <c r="C8" s="5" t="n">
        <v>-336046</v>
      </c>
      <c r="D8" s="5" t="n">
        <v>-247200</v>
      </c>
      <c r="E8" s="5" t="n">
        <v>-161892</v>
      </c>
    </row>
    <row r="9">
      <c r="A9" s="4" t="inlineStr">
        <is>
          <t>Discounts granted</t>
        </is>
      </c>
      <c r="C9" s="5" t="n">
        <v>-48774</v>
      </c>
      <c r="D9" s="5" t="n">
        <v>-52509</v>
      </c>
      <c r="E9" s="5" t="n">
        <v>-33725</v>
      </c>
    </row>
    <row r="10">
      <c r="A10" s="4" t="inlineStr">
        <is>
          <t>Other expenses</t>
        </is>
      </c>
      <c r="C10" s="6" t="inlineStr">
        <is>
          <t>R$ 213078</t>
        </is>
      </c>
      <c r="D10" s="6" t="inlineStr">
        <is>
          <t>R$ 186697</t>
        </is>
      </c>
      <c r="E10" s="6" t="inlineStr">
        <is>
          <t>R$ 190789</t>
        </is>
      </c>
    </row>
    <row r="11"/>
    <row r="12">
      <c r="A12" s="4" t="inlineStr">
        <is>
          <t>[1]A major portion related to: (i) inflation adjustment of lawsuits, in the amount of R$ 146,642 - see Note 25 (R$ 111,949 as
of December 31, 2021); and (ii) inflation adjustment on loans and financing and authorizations, in the amount of R$ 166,411 (R$ 114,980
on December 31, 2021).</t>
        </is>
      </c>
    </row>
  </sheetData>
  <mergeCells count="4">
    <mergeCell ref="A1:B2"/>
    <mergeCell ref="C1:E1"/>
    <mergeCell ref="A11:D11"/>
    <mergeCell ref="A12:D1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oreign exchange variations net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Income</t>
        </is>
      </c>
      <c r="C4" s="6" t="inlineStr">
        <is>
          <t>R$ 141067</t>
        </is>
      </c>
      <c r="D4" s="6" t="inlineStr">
        <is>
          <t>R$ 520928</t>
        </is>
      </c>
      <c r="E4" s="6" t="inlineStr">
        <is>
          <t>R$ 364148</t>
        </is>
      </c>
    </row>
    <row r="5">
      <c r="A5" s="4" t="inlineStr">
        <is>
          <t>Expenses</t>
        </is>
      </c>
      <c r="C5" s="5" t="n">
        <v>-136060</v>
      </c>
      <c r="D5" s="5" t="n">
        <v>-520269</v>
      </c>
      <c r="E5" s="5" t="n">
        <v>-371113</v>
      </c>
    </row>
    <row r="6">
      <c r="A6" s="4" t="inlineStr">
        <is>
          <t>Foreign exchange variations</t>
        </is>
      </c>
      <c r="C6" s="5" t="n">
        <v>5007</v>
      </c>
      <c r="D6" s="5" t="n">
        <v>659</v>
      </c>
      <c r="E6" s="5" t="n">
        <v>-6965</v>
      </c>
    </row>
    <row r="7">
      <c r="A7" s="4" t="inlineStr">
        <is>
          <t>Borrowing And Financing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Income</t>
        </is>
      </c>
      <c r="C9" s="5" t="n">
        <v>47552</v>
      </c>
      <c r="D9" s="5" t="n">
        <v>215262</v>
      </c>
      <c r="E9" s="4" t="inlineStr">
        <is>
          <t xml:space="preserve"> </t>
        </is>
      </c>
    </row>
    <row r="10">
      <c r="A10" s="4" t="inlineStr">
        <is>
          <t>Expenses</t>
        </is>
      </c>
      <c r="C10" s="5" t="n">
        <v>-27984</v>
      </c>
      <c r="D10" s="5" t="n">
        <v>-275724</v>
      </c>
      <c r="E10" s="5" t="n">
        <v>-305010</v>
      </c>
    </row>
    <row r="11">
      <c r="A11" s="4" t="inlineStr">
        <is>
          <t>Suppliers [Member]</t>
        </is>
      </c>
      <c r="C11" s="4" t="inlineStr">
        <is>
          <t xml:space="preserve"> </t>
        </is>
      </c>
      <c r="D11" s="4" t="inlineStr">
        <is>
          <t xml:space="preserve"> </t>
        </is>
      </c>
      <c r="E11" s="4" t="inlineStr">
        <is>
          <t xml:space="preserve"> </t>
        </is>
      </c>
    </row>
    <row r="12">
      <c r="A12" s="3" t="inlineStr">
        <is>
          <t>IfrsStatementLineItems [Line Items]</t>
        </is>
      </c>
      <c r="C12" s="4" t="inlineStr">
        <is>
          <t xml:space="preserve"> </t>
        </is>
      </c>
      <c r="D12" s="4" t="inlineStr">
        <is>
          <t xml:space="preserve"> </t>
        </is>
      </c>
      <c r="E12" s="4" t="inlineStr">
        <is>
          <t xml:space="preserve"> </t>
        </is>
      </c>
    </row>
    <row r="13">
      <c r="A13" s="4" t="inlineStr">
        <is>
          <t>Income</t>
        </is>
      </c>
      <c r="C13" s="5" t="n">
        <v>34586</v>
      </c>
      <c r="D13" s="5" t="n">
        <v>13190</v>
      </c>
      <c r="E13" s="5" t="n">
        <v>15981</v>
      </c>
    </row>
    <row r="14">
      <c r="A14" s="4" t="inlineStr">
        <is>
          <t>Expenses</t>
        </is>
      </c>
      <c r="C14" s="5" t="n">
        <v>-21109</v>
      </c>
      <c r="D14" s="5" t="n">
        <v>-20061</v>
      </c>
      <c r="E14" s="5" t="n">
        <v>-46112</v>
      </c>
    </row>
    <row r="15">
      <c r="A15" s="4" t="inlineStr">
        <is>
          <t>Swap contract [member]</t>
        </is>
      </c>
      <c r="C15" s="4" t="inlineStr">
        <is>
          <t xml:space="preserve"> </t>
        </is>
      </c>
      <c r="D15" s="4" t="inlineStr">
        <is>
          <t xml:space="preserve"> </t>
        </is>
      </c>
      <c r="E15" s="4" t="inlineStr">
        <is>
          <t xml:space="preserve"> </t>
        </is>
      </c>
    </row>
    <row r="16">
      <c r="A16" s="3" t="inlineStr">
        <is>
          <t>IfrsStatementLineItems [Line Items]</t>
        </is>
      </c>
      <c r="C16" s="4" t="inlineStr">
        <is>
          <t xml:space="preserve"> </t>
        </is>
      </c>
      <c r="D16" s="4" t="inlineStr">
        <is>
          <t xml:space="preserve"> </t>
        </is>
      </c>
      <c r="E16" s="4" t="inlineStr">
        <is>
          <t xml:space="preserve"> </t>
        </is>
      </c>
    </row>
    <row r="17">
      <c r="A17" s="4" t="inlineStr">
        <is>
          <t>Income</t>
        </is>
      </c>
      <c r="C17" s="5" t="n">
        <v>28006</v>
      </c>
      <c r="D17" s="5" t="n">
        <v>275836</v>
      </c>
      <c r="E17" s="5" t="n">
        <v>305012</v>
      </c>
    </row>
    <row r="18">
      <c r="A18" s="4" t="inlineStr">
        <is>
          <t>Expenses</t>
        </is>
      </c>
      <c r="B18" s="4" t="inlineStr">
        <is>
          <t>[1]</t>
        </is>
      </c>
      <c r="C18" s="5" t="n">
        <v>-47460</v>
      </c>
      <c r="D18" s="5" t="n">
        <v>-215262</v>
      </c>
      <c r="E18" s="4" t="inlineStr">
        <is>
          <t xml:space="preserve"> </t>
        </is>
      </c>
    </row>
    <row r="19">
      <c r="A19" s="4" t="inlineStr">
        <is>
          <t>Other Exchange Variation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Income</t>
        </is>
      </c>
      <c r="C21" s="5" t="n">
        <v>30923</v>
      </c>
      <c r="D21" s="5" t="n">
        <v>16640</v>
      </c>
      <c r="E21" s="5" t="n">
        <v>43155</v>
      </c>
    </row>
    <row r="22">
      <c r="A22" s="4" t="inlineStr">
        <is>
          <t>Expenses</t>
        </is>
      </c>
      <c r="C22" s="6" t="inlineStr">
        <is>
          <t>R$ 39507</t>
        </is>
      </c>
      <c r="D22" s="6" t="inlineStr">
        <is>
          <t>R$ 9222</t>
        </is>
      </c>
      <c r="E22" s="6" t="inlineStr">
        <is>
          <t>R$ 19991</t>
        </is>
      </c>
    </row>
    <row r="23"/>
    <row r="24">
      <c r="A24" s="4" t="inlineStr">
        <is>
          <t>[1]It mainly refers to foreign exchange variation on loans and financing in foreign currency.</t>
        </is>
      </c>
    </row>
  </sheetData>
  <mergeCells count="4">
    <mergeCell ref="A1:B2"/>
    <mergeCell ref="C1:E1"/>
    <mergeCell ref="A23:D23"/>
    <mergeCell ref="A24:D2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2</t>
        </is>
      </c>
    </row>
    <row r="3">
      <c r="A3" s="3" t="inlineStr">
        <is>
          <t>Prepaid Expenses</t>
        </is>
      </c>
      <c r="B3" s="4" t="inlineStr">
        <is>
          <t xml:space="preserve"> </t>
        </is>
      </c>
    </row>
    <row r="4">
      <c r="A4" s="4" t="inlineStr">
        <is>
          <t>Prepaid expenses</t>
        </is>
      </c>
      <c r="B4" s="4" t="inlineStr">
        <is>
          <t xml:space="preserve">11. Prepaid expenses
Schedule of prepaid expenses
2022 2021
Prepaid expenses 359,109 358,287
Advertisements not released ( i 2,361 86,154
Rentals and insurance 64,544 67,034
Incremental costs for obtaining contracts
with customers ( ii 178,543 153,988
IT Services ( iii 21,500 28,626
Prepaid contractual expenses ( iv 77,810 -
Other 14,351 22,485
Current portion (278,851) (275,148)
Non-current portion 80,258 83,139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2
(iii) They represent prepayments of IT services expenses for network and migration of information to the cloud.
(iv) It refers to the payment in April 2022 of TSA (Transition Service Agreement), in the amount of R$ 250,722 77,810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with current and deferred income tax and social contribution (Details) - BRL (R$) R$ in Thousands</t>
        </is>
      </c>
      <c r="B1" s="2" t="inlineStr">
        <is>
          <t>12 Months Ended</t>
        </is>
      </c>
    </row>
    <row r="2">
      <c r="B2" s="2" t="inlineStr">
        <is>
          <t>Dec. 31, 2022</t>
        </is>
      </c>
      <c r="C2" s="2" t="inlineStr">
        <is>
          <t>Dec. 31, 2021</t>
        </is>
      </c>
      <c r="D2" s="2" t="inlineStr">
        <is>
          <t>Dec. 31, 2020</t>
        </is>
      </c>
    </row>
    <row r="3">
      <c r="A3" s="3" t="inlineStr">
        <is>
          <t>Current income tax and social contribution taxes</t>
        </is>
      </c>
      <c r="B3" s="4" t="inlineStr">
        <is>
          <t xml:space="preserve"> </t>
        </is>
      </c>
      <c r="C3" s="4" t="inlineStr">
        <is>
          <t xml:space="preserve"> </t>
        </is>
      </c>
      <c r="D3" s="4" t="inlineStr">
        <is>
          <t xml:space="preserve"> </t>
        </is>
      </c>
    </row>
    <row r="4">
      <c r="A4" s="4" t="inlineStr">
        <is>
          <t>Income tax for the period</t>
        </is>
      </c>
      <c r="B4" s="6" t="inlineStr">
        <is>
          <t>R$ 247492</t>
        </is>
      </c>
      <c r="C4" s="6" t="inlineStr">
        <is>
          <t>R$ 9697</t>
        </is>
      </c>
      <c r="D4" s="6" t="inlineStr">
        <is>
          <t>R$ 684099</t>
        </is>
      </c>
    </row>
    <row r="5">
      <c r="A5" s="4" t="inlineStr">
        <is>
          <t>Social contribution for the period</t>
        </is>
      </c>
      <c r="B5" s="5" t="n">
        <v>-85452</v>
      </c>
      <c r="C5" s="5" t="n">
        <v>26538</v>
      </c>
      <c r="D5" s="5" t="n">
        <v>-232671</v>
      </c>
    </row>
    <row r="6">
      <c r="A6" s="4" t="inlineStr">
        <is>
          <t>Tax incentive  SUDENE/SUDAM (i)</t>
        </is>
      </c>
      <c r="B6" s="5" t="n">
        <v>157254</v>
      </c>
      <c r="C6" s="5" t="n">
        <v>167118</v>
      </c>
      <c r="D6" s="5" t="n">
        <v>164442</v>
      </c>
    </row>
    <row r="7">
      <c r="A7" s="4" t="inlineStr">
        <is>
          <t xml:space="preserve"> Current income tax</t>
        </is>
      </c>
      <c r="B7" s="5" t="n">
        <v>-175690</v>
      </c>
      <c r="C7" s="5" t="n">
        <v>203353</v>
      </c>
      <c r="D7" s="5" t="n">
        <v>-752328</v>
      </c>
    </row>
    <row r="8">
      <c r="A8" s="3" t="inlineStr">
        <is>
          <t>Deferred income tax and social contribution</t>
        </is>
      </c>
      <c r="B8" s="4" t="inlineStr">
        <is>
          <t xml:space="preserve"> </t>
        </is>
      </c>
      <c r="C8" s="4" t="inlineStr">
        <is>
          <t xml:space="preserve"> </t>
        </is>
      </c>
      <c r="D8" s="4" t="inlineStr">
        <is>
          <t xml:space="preserve"> </t>
        </is>
      </c>
    </row>
    <row r="9">
      <c r="A9" s="4" t="inlineStr">
        <is>
          <t>Deferred income tax</t>
        </is>
      </c>
      <c r="B9" s="5" t="n">
        <v>95583</v>
      </c>
      <c r="C9" s="5" t="n">
        <v>-255972</v>
      </c>
      <c r="D9" s="5" t="n">
        <v>453127</v>
      </c>
    </row>
    <row r="10">
      <c r="A10" s="4" t="inlineStr">
        <is>
          <t>Deferred social contribution</t>
        </is>
      </c>
      <c r="B10" s="5" t="n">
        <v>29954</v>
      </c>
      <c r="C10" s="5" t="n">
        <v>-93432</v>
      </c>
      <c r="D10" s="5" t="n">
        <v>144722</v>
      </c>
    </row>
    <row r="11">
      <c r="A11" s="4" t="inlineStr">
        <is>
          <t xml:space="preserve"> Deferred income tax</t>
        </is>
      </c>
      <c r="B11" s="5" t="n">
        <v>125537</v>
      </c>
      <c r="C11" s="5" t="n">
        <v>-349404</v>
      </c>
      <c r="D11" s="5" t="n">
        <v>597849</v>
      </c>
    </row>
    <row r="12">
      <c r="A12" s="4" t="inlineStr">
        <is>
          <t>Provision for contingencies of income tax and social contribution</t>
        </is>
      </c>
      <c r="B12" s="4" t="inlineStr">
        <is>
          <t xml:space="preserve"> </t>
        </is>
      </c>
      <c r="C12" s="4" t="inlineStr">
        <is>
          <t xml:space="preserve"> </t>
        </is>
      </c>
      <c r="D12" s="5" t="n">
        <v>-9671</v>
      </c>
    </row>
    <row r="13">
      <c r="A13" s="4" t="inlineStr">
        <is>
          <t xml:space="preserve"> Deferred income tax, net of tax</t>
        </is>
      </c>
      <c r="B13" s="5" t="n">
        <v>125537</v>
      </c>
      <c r="C13" s="5" t="n">
        <v>-349404</v>
      </c>
      <c r="D13" s="5" t="n">
        <v>588178</v>
      </c>
    </row>
    <row r="14">
      <c r="A14" s="4" t="inlineStr">
        <is>
          <t xml:space="preserve"> Income tax and social contribution</t>
        </is>
      </c>
      <c r="B14" s="6" t="inlineStr">
        <is>
          <t>R$ 50153</t>
        </is>
      </c>
      <c r="C14" s="6" t="inlineStr">
        <is>
          <t>R$ 146051</t>
        </is>
      </c>
      <c r="D14" s="6" t="inlineStr">
        <is>
          <t>R$ 164150</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Expense with current and deferred income tax and social contribution (Details 1) - BRL (R$) R$ in Thousands</t>
        </is>
      </c>
      <c r="C1" s="2" t="inlineStr">
        <is>
          <t>12 Months Ended</t>
        </is>
      </c>
    </row>
    <row r="2">
      <c r="C2" s="2" t="inlineStr">
        <is>
          <t>Dec. 31, 2022</t>
        </is>
      </c>
      <c r="D2" s="2" t="inlineStr">
        <is>
          <t>Dec. 31, 2021</t>
        </is>
      </c>
      <c r="E2" s="2" t="inlineStr">
        <is>
          <t>Dec. 31, 2020</t>
        </is>
      </c>
    </row>
    <row r="3">
      <c r="A3" s="3" t="inlineStr">
        <is>
          <t>Expense With Current And Deferred Income Tax And Social Contribution</t>
        </is>
      </c>
      <c r="C3" s="4" t="inlineStr">
        <is>
          <t xml:space="preserve"> </t>
        </is>
      </c>
      <c r="D3" s="4" t="inlineStr">
        <is>
          <t xml:space="preserve"> </t>
        </is>
      </c>
      <c r="E3" s="4" t="inlineStr">
        <is>
          <t xml:space="preserve"> </t>
        </is>
      </c>
    </row>
    <row r="4">
      <c r="A4" s="4" t="inlineStr">
        <is>
          <t>Profit before income tax and social contribution</t>
        </is>
      </c>
      <c r="C4" s="6" t="inlineStr">
        <is>
          <t>R$ 1720908</t>
        </is>
      </c>
      <c r="D4" s="6" t="inlineStr">
        <is>
          <t>R$ 3103225</t>
        </is>
      </c>
      <c r="E4" s="6" t="inlineStr">
        <is>
          <t>R$ 1992404</t>
        </is>
      </c>
    </row>
    <row r="5">
      <c r="A5" s="4" t="inlineStr">
        <is>
          <t>Combined tax rate</t>
        </is>
      </c>
      <c r="C5" s="7" t="n">
        <v>0.34</v>
      </c>
      <c r="D5" s="7" t="n">
        <v>0.34</v>
      </c>
      <c r="E5" s="7" t="n">
        <v>0.34</v>
      </c>
    </row>
    <row r="6">
      <c r="A6" s="4" t="inlineStr">
        <is>
          <t>Combined tax rate on income tax and social contribution</t>
        </is>
      </c>
      <c r="C6" s="6" t="inlineStr">
        <is>
          <t>R$ 585109</t>
        </is>
      </c>
      <c r="D6" s="6" t="inlineStr">
        <is>
          <t>R$ 1055097</t>
        </is>
      </c>
      <c r="E6" s="6" t="inlineStr">
        <is>
          <t>R$ 677417</t>
        </is>
      </c>
    </row>
    <row r="7">
      <c r="A7" s="3" t="inlineStr">
        <is>
          <t>(Additions) / deletions:</t>
        </is>
      </c>
      <c r="C7" s="4" t="inlineStr">
        <is>
          <t xml:space="preserve"> </t>
        </is>
      </c>
      <c r="D7" s="4" t="inlineStr">
        <is>
          <t xml:space="preserve"> </t>
        </is>
      </c>
      <c r="E7" s="4" t="inlineStr">
        <is>
          <t xml:space="preserve"> </t>
        </is>
      </c>
    </row>
    <row r="8">
      <c r="A8" s="4" t="inlineStr">
        <is>
          <t>Equity in earnings</t>
        </is>
      </c>
      <c r="C8" s="5" t="n">
        <v>-20939</v>
      </c>
      <c r="D8" s="5" t="n">
        <v>-3935</v>
      </c>
      <c r="E8" s="4" t="inlineStr">
        <is>
          <t xml:space="preserve"> </t>
        </is>
      </c>
    </row>
    <row r="9">
      <c r="A9" s="3" t="inlineStr">
        <is>
          <t>Permanent additions and exclusions:</t>
        </is>
      </c>
      <c r="C9" s="4" t="inlineStr">
        <is>
          <t xml:space="preserve"> </t>
        </is>
      </c>
      <c r="D9" s="4" t="inlineStr">
        <is>
          <t xml:space="preserve"> </t>
        </is>
      </c>
      <c r="E9" s="4" t="inlineStr">
        <is>
          <t xml:space="preserve"> </t>
        </is>
      </c>
    </row>
    <row r="10">
      <c r="A10" s="4" t="inlineStr">
        <is>
          <t xml:space="preserve">    Non-taxable revenues</t>
        </is>
      </c>
      <c r="C10" s="5" t="n">
        <v>152277</v>
      </c>
      <c r="D10" s="5" t="n">
        <v>135465</v>
      </c>
      <c r="E10" s="5" t="n">
        <v>11370</v>
      </c>
    </row>
    <row r="11">
      <c r="A11" s="4" t="inlineStr">
        <is>
          <t xml:space="preserve">    Non-deductible expenses for tax purposes</t>
        </is>
      </c>
      <c r="C11" s="5" t="n">
        <v>-120682</v>
      </c>
      <c r="D11" s="5" t="n">
        <v>-53505</v>
      </c>
      <c r="E11" s="5" t="n">
        <v>-42329</v>
      </c>
    </row>
    <row r="12">
      <c r="A12" s="4" t="inlineStr">
        <is>
          <t>Tax incentive  SUDENE/SUDAM</t>
        </is>
      </c>
      <c r="B12" s="4" t="inlineStr">
        <is>
          <t>[1]</t>
        </is>
      </c>
      <c r="C12" s="5" t="n">
        <v>157254</v>
      </c>
      <c r="D12" s="5" t="n">
        <v>167118</v>
      </c>
      <c r="E12" s="5" t="n">
        <v>164442</v>
      </c>
    </row>
    <row r="13">
      <c r="A13" s="4" t="inlineStr">
        <is>
          <t>Tax benefit related to interest on shareholders equity</t>
        </is>
      </c>
      <c r="C13" s="5" t="n">
        <v>476000</v>
      </c>
      <c r="D13" s="5" t="n">
        <v>356150</v>
      </c>
      <c r="E13" s="5" t="n">
        <v>368220</v>
      </c>
    </row>
    <row r="14">
      <c r="A14" s="4" t="inlineStr">
        <is>
          <t>Sale I  Systems (formerly FiberCo)</t>
        </is>
      </c>
      <c r="B14" s="4" t="inlineStr">
        <is>
          <t>[2]</t>
        </is>
      </c>
      <c r="C14" s="4" t="inlineStr">
        <is>
          <t xml:space="preserve"> </t>
        </is>
      </c>
      <c r="D14" s="5" t="n">
        <v>-335935</v>
      </c>
      <c r="E14" s="4" t="inlineStr">
        <is>
          <t xml:space="preserve"> </t>
        </is>
      </c>
    </row>
    <row r="15">
      <c r="A15" s="4" t="inlineStr">
        <is>
          <t>IR/CS credit on Selic related do tax overpayment</t>
        </is>
      </c>
      <c r="B15" s="4" t="inlineStr">
        <is>
          <t>[3]</t>
        </is>
      </c>
      <c r="C15" s="4" t="inlineStr">
        <is>
          <t xml:space="preserve"> </t>
        </is>
      </c>
      <c r="D15" s="5" t="n">
        <v>534804</v>
      </c>
      <c r="E15" s="4" t="inlineStr">
        <is>
          <t xml:space="preserve"> </t>
        </is>
      </c>
    </row>
    <row r="16">
      <c r="A16" s="4" t="inlineStr">
        <is>
          <t>Reversal of Provision for IR/CS - TIM Nordeste</t>
        </is>
      </c>
      <c r="B16" s="4" t="inlineStr">
        <is>
          <t>[4]</t>
        </is>
      </c>
      <c r="C16" s="4" t="inlineStr">
        <is>
          <t xml:space="preserve"> </t>
        </is>
      </c>
      <c r="D16" s="5" t="n">
        <v>87565</v>
      </c>
      <c r="E16" s="4" t="inlineStr">
        <is>
          <t xml:space="preserve"> </t>
        </is>
      </c>
    </row>
    <row r="17">
      <c r="A17" s="4" t="inlineStr">
        <is>
          <t>Tax losses and temporary differences not recognized</t>
        </is>
      </c>
      <c r="C17" s="5" t="n">
        <v>-129954</v>
      </c>
      <c r="D17" s="4" t="inlineStr">
        <is>
          <t xml:space="preserve"> </t>
        </is>
      </c>
      <c r="E17" s="4" t="inlineStr">
        <is>
          <t xml:space="preserve"> </t>
        </is>
      </c>
    </row>
    <row r="18">
      <c r="A18" s="4" t="inlineStr">
        <is>
          <t>Other amounts</t>
        </is>
      </c>
      <c r="C18" s="5" t="n">
        <v>21000</v>
      </c>
      <c r="D18" s="5" t="n">
        <v>21319</v>
      </c>
      <c r="E18" s="5" t="n">
        <v>11564</v>
      </c>
    </row>
    <row r="19">
      <c r="A19" s="4" t="inlineStr">
        <is>
          <t xml:space="preserve"> Income before income tax</t>
        </is>
      </c>
      <c r="C19" s="5" t="n">
        <v>534956</v>
      </c>
      <c r="D19" s="5" t="n">
        <v>909046</v>
      </c>
      <c r="E19" s="4" t="inlineStr">
        <is>
          <t xml:space="preserve"> </t>
        </is>
      </c>
    </row>
    <row r="20">
      <c r="A20" s="4" t="inlineStr">
        <is>
          <t>Income tax and social contribution recorded in income (loss) for the year</t>
        </is>
      </c>
      <c r="C20" s="6" t="inlineStr">
        <is>
          <t>R$ 50153</t>
        </is>
      </c>
      <c r="D20" s="6" t="inlineStr">
        <is>
          <t>R$ 146051</t>
        </is>
      </c>
      <c r="E20" s="6" t="inlineStr">
        <is>
          <t>R$ 164150</t>
        </is>
      </c>
    </row>
    <row r="21">
      <c r="A21" s="4" t="inlineStr">
        <is>
          <t>Effective rate</t>
        </is>
      </c>
      <c r="C21" s="8" t="n">
        <v>0.0291</v>
      </c>
      <c r="D21" s="8" t="n">
        <v>0.0471</v>
      </c>
      <c r="E21" s="8" t="n">
        <v>0.0824</v>
      </c>
    </row>
    <row r="22"/>
    <row r="23">
      <c r="A23" s="4" t="inlineStr">
        <is>
          <t>[1]As mentioned in Note 27 c.3, in order for investment grants not to be computed in taxable income,
they must be recorded as a tax incentive reserve, which can only be used to absorb losses or be incorporated into the share capital.
The Company has tax benefits that fall under these rules.[2]Refer to deferred taxes on goodwill written-off, according to the sale transaction described in Note 1.2.2, which took place in
November 2021 between TIM S.A. and IHS.[3]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in the amount of R$ 534.8 million, since the likelihood of
a favorable outcome for the Company becomes probable.[4]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t>
        </is>
      </c>
    </row>
  </sheetData>
  <mergeCells count="4">
    <mergeCell ref="A1:B2"/>
    <mergeCell ref="C1:E1"/>
    <mergeCell ref="A22:D22"/>
    <mergeCell ref="A23:D23"/>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30" customWidth="1" min="3" max="3"/>
    <col width="25" customWidth="1" min="4" max="4"/>
    <col width="30" customWidth="1" min="5" max="5"/>
    <col width="25" customWidth="1" min="6" max="6"/>
    <col width="30" customWidth="1" min="7" max="7"/>
  </cols>
  <sheetData>
    <row r="1">
      <c r="A1" s="1" t="inlineStr">
        <is>
          <t>Earnings per share (Details) R$ in Thousands</t>
        </is>
      </c>
      <c r="B1" s="2" t="inlineStr">
        <is>
          <t>12 Months Ended</t>
        </is>
      </c>
    </row>
    <row r="2">
      <c r="B2" s="2" t="inlineStr">
        <is>
          <t>Dec. 31, 2022 $ / shares</t>
        </is>
      </c>
      <c r="C2" s="2" t="inlineStr">
        <is>
          <t>Dec. 31, 2022 BRL (R$) shares</t>
        </is>
      </c>
      <c r="D2" s="2" t="inlineStr">
        <is>
          <t>Dec. 31, 2021 $ / shares</t>
        </is>
      </c>
      <c r="E2" s="2" t="inlineStr">
        <is>
          <t>Dec. 31, 2021 BRL (R$) shares</t>
        </is>
      </c>
      <c r="F2" s="2" t="inlineStr">
        <is>
          <t>Dec. 31, 2020 $ / shares</t>
        </is>
      </c>
      <c r="G2" s="2" t="inlineStr">
        <is>
          <t>Dec. 31, 2020 BRL (R$) shares</t>
        </is>
      </c>
    </row>
    <row r="3">
      <c r="A3" s="3" t="inlineStr">
        <is>
          <t>Earnings per share attributable to the Companys shareholders (expressed in R$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year | R$</t>
        </is>
      </c>
      <c r="B4" s="4" t="inlineStr">
        <is>
          <t xml:space="preserve"> </t>
        </is>
      </c>
      <c r="C4" s="6" t="inlineStr">
        <is>
          <t>R$ 1670755</t>
        </is>
      </c>
      <c r="D4" s="4" t="inlineStr">
        <is>
          <t xml:space="preserve"> </t>
        </is>
      </c>
      <c r="E4" s="6" t="inlineStr">
        <is>
          <t>R$ 2957174</t>
        </is>
      </c>
      <c r="F4" s="4" t="inlineStr">
        <is>
          <t xml:space="preserve"> </t>
        </is>
      </c>
      <c r="G4" s="6" t="inlineStr">
        <is>
          <t>R$ 1828254</t>
        </is>
      </c>
    </row>
    <row r="5">
      <c r="A5" s="4" t="inlineStr">
        <is>
          <t>Weighted average number of common shares issued (thousands) | shares</t>
        </is>
      </c>
      <c r="B5" s="4" t="inlineStr">
        <is>
          <t xml:space="preserve"> </t>
        </is>
      </c>
      <c r="C5" s="5" t="n">
        <v>2419961</v>
      </c>
      <c r="D5" s="4" t="inlineStr">
        <is>
          <t xml:space="preserve"> </t>
        </is>
      </c>
      <c r="E5" s="5" t="n">
        <v>2420314</v>
      </c>
      <c r="F5" s="4" t="inlineStr">
        <is>
          <t xml:space="preserve"> </t>
        </is>
      </c>
      <c r="G5" s="5" t="n">
        <v>2420804</v>
      </c>
    </row>
    <row r="6">
      <c r="A6" s="4" t="inlineStr">
        <is>
          <t>Basic earnings per share (expressed in R$) | $ / shares</t>
        </is>
      </c>
      <c r="B6" s="11" t="n">
        <v>0.6899999999999999</v>
      </c>
      <c r="C6" s="4" t="inlineStr">
        <is>
          <t xml:space="preserve"> </t>
        </is>
      </c>
      <c r="D6" s="11" t="n">
        <v>1.22</v>
      </c>
      <c r="E6" s="4" t="inlineStr">
        <is>
          <t xml:space="preserve"> </t>
        </is>
      </c>
      <c r="F6" s="11" t="n">
        <v>0.76</v>
      </c>
      <c r="G6" s="4" t="inlineStr">
        <is>
          <t xml:space="preserve"> </t>
        </is>
      </c>
    </row>
    <row r="7">
      <c r="A7" s="4" t="inlineStr">
        <is>
          <t>Income attributable to the shareholders of the company | R$</t>
        </is>
      </c>
      <c r="B7" s="4" t="inlineStr">
        <is>
          <t xml:space="preserve"> </t>
        </is>
      </c>
      <c r="C7" s="6" t="inlineStr">
        <is>
          <t>R$ 1670755</t>
        </is>
      </c>
      <c r="D7" s="4" t="inlineStr">
        <is>
          <t xml:space="preserve"> </t>
        </is>
      </c>
      <c r="E7" s="6" t="inlineStr">
        <is>
          <t>R$ 2957174</t>
        </is>
      </c>
      <c r="F7" s="4" t="inlineStr">
        <is>
          <t xml:space="preserve"> </t>
        </is>
      </c>
      <c r="G7" s="6" t="inlineStr">
        <is>
          <t>R$ 1828254</t>
        </is>
      </c>
    </row>
    <row r="8">
      <c r="A8" s="4" t="inlineStr">
        <is>
          <t>Weighted average number of common shares issued (thousands) | shares</t>
        </is>
      </c>
      <c r="B8" s="4" t="inlineStr">
        <is>
          <t xml:space="preserve"> </t>
        </is>
      </c>
      <c r="C8" s="5" t="n">
        <v>2420245</v>
      </c>
      <c r="D8" s="4" t="inlineStr">
        <is>
          <t xml:space="preserve"> </t>
        </is>
      </c>
      <c r="E8" s="5" t="n">
        <v>2420638</v>
      </c>
      <c r="F8" s="4" t="inlineStr">
        <is>
          <t xml:space="preserve"> </t>
        </is>
      </c>
      <c r="G8" s="5" t="n">
        <v>2421065</v>
      </c>
    </row>
    <row r="9">
      <c r="A9" s="4" t="inlineStr">
        <is>
          <t>Diluted earnings per share (in R$) | $ / shares</t>
        </is>
      </c>
      <c r="B9" s="11" t="n">
        <v>0.6899999999999999</v>
      </c>
      <c r="C9" s="4" t="inlineStr">
        <is>
          <t xml:space="preserve"> </t>
        </is>
      </c>
      <c r="D9" s="11" t="n">
        <v>1.22</v>
      </c>
      <c r="E9" s="4" t="inlineStr">
        <is>
          <t xml:space="preserve"> </t>
        </is>
      </c>
      <c r="F9" s="11" t="n">
        <v>0.76</v>
      </c>
      <c r="G9" s="4" t="inlineStr">
        <is>
          <t xml:space="preserve"> </t>
        </is>
      </c>
    </row>
  </sheetData>
  <mergeCells count="2">
    <mergeCell ref="A1:A2"/>
    <mergeCell ref="B1:G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related parties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Total assets</t>
        </is>
      </c>
      <c r="C4" s="6" t="inlineStr">
        <is>
          <t>R$ 44576</t>
        </is>
      </c>
      <c r="D4" s="6" t="inlineStr">
        <is>
          <t>R$ 121235</t>
        </is>
      </c>
      <c r="E4" s="4" t="inlineStr">
        <is>
          <t xml:space="preserve"> </t>
        </is>
      </c>
    </row>
    <row r="5">
      <c r="A5" s="4" t="inlineStr">
        <is>
          <t>Total liabilities</t>
        </is>
      </c>
      <c r="C5" s="5" t="n">
        <v>251260</v>
      </c>
      <c r="D5" s="5" t="n">
        <v>148953</v>
      </c>
      <c r="E5" s="4" t="inlineStr">
        <is>
          <t xml:space="preserve"> </t>
        </is>
      </c>
    </row>
    <row r="6">
      <c r="A6" s="4" t="inlineStr">
        <is>
          <t>Total revenue</t>
        </is>
      </c>
      <c r="C6" s="5" t="n">
        <v>504616</v>
      </c>
      <c r="D6" s="5" t="n">
        <v>10693</v>
      </c>
      <c r="E6" s="6" t="inlineStr">
        <is>
          <t>R$ 8250</t>
        </is>
      </c>
    </row>
    <row r="7">
      <c r="A7" s="4" t="inlineStr">
        <is>
          <t>Total costs/expenses</t>
        </is>
      </c>
      <c r="C7" s="5" t="n">
        <v>908748</v>
      </c>
      <c r="D7" s="5" t="n">
        <v>406702</v>
      </c>
      <c r="E7" s="5" t="n">
        <v>389012</v>
      </c>
    </row>
    <row r="8">
      <c r="A8" s="4" t="inlineStr">
        <is>
          <t>Telecom Italia Sparkle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Total assets</t>
        </is>
      </c>
      <c r="B10" s="4" t="inlineStr">
        <is>
          <t>[1]</t>
        </is>
      </c>
      <c r="C10" s="5" t="n">
        <v>2770</v>
      </c>
      <c r="D10" s="5" t="n">
        <v>1414</v>
      </c>
      <c r="E10" s="4" t="inlineStr">
        <is>
          <t xml:space="preserve"> </t>
        </is>
      </c>
    </row>
    <row r="11">
      <c r="A11" s="4" t="inlineStr">
        <is>
          <t>Total liabilities</t>
        </is>
      </c>
      <c r="B11" s="4" t="inlineStr">
        <is>
          <t>[1]</t>
        </is>
      </c>
      <c r="C11" s="5" t="n">
        <v>4436</v>
      </c>
      <c r="D11" s="5" t="n">
        <v>3689</v>
      </c>
      <c r="E11" s="4" t="inlineStr">
        <is>
          <t xml:space="preserve"> </t>
        </is>
      </c>
    </row>
    <row r="12">
      <c r="A12" s="4" t="inlineStr">
        <is>
          <t>Total revenue</t>
        </is>
      </c>
      <c r="B12" s="4" t="inlineStr">
        <is>
          <t>[1]</t>
        </is>
      </c>
      <c r="C12" s="5" t="n">
        <v>3887</v>
      </c>
      <c r="D12" s="5" t="n">
        <v>353</v>
      </c>
      <c r="E12" s="5" t="n">
        <v>2994</v>
      </c>
    </row>
    <row r="13">
      <c r="A13" s="4" t="inlineStr">
        <is>
          <t>Total costs/expenses</t>
        </is>
      </c>
      <c r="B13" s="4" t="inlineStr">
        <is>
          <t>[1]</t>
        </is>
      </c>
      <c r="C13" s="5" t="n">
        <v>12409</v>
      </c>
      <c r="D13" s="5" t="n">
        <v>19219</v>
      </c>
      <c r="E13" s="5" t="n">
        <v>27485</v>
      </c>
    </row>
    <row r="14">
      <c r="A14" s="4" t="inlineStr">
        <is>
          <t>Grupo Havas [Member]</t>
        </is>
      </c>
      <c r="C14" s="4" t="inlineStr">
        <is>
          <t xml:space="preserve"> </t>
        </is>
      </c>
      <c r="D14" s="4" t="inlineStr">
        <is>
          <t xml:space="preserve"> </t>
        </is>
      </c>
      <c r="E14" s="4" t="inlineStr">
        <is>
          <t xml:space="preserve"> </t>
        </is>
      </c>
    </row>
    <row r="15">
      <c r="A15" s="3" t="inlineStr">
        <is>
          <t>IfrsStatementLineItems [Line Items]</t>
        </is>
      </c>
      <c r="C15" s="4" t="inlineStr">
        <is>
          <t xml:space="preserve"> </t>
        </is>
      </c>
      <c r="D15" s="4" t="inlineStr">
        <is>
          <t xml:space="preserve"> </t>
        </is>
      </c>
      <c r="E15" s="4" t="inlineStr">
        <is>
          <t xml:space="preserve"> </t>
        </is>
      </c>
    </row>
    <row r="16">
      <c r="A16" s="4" t="inlineStr">
        <is>
          <t>Total assets</t>
        </is>
      </c>
      <c r="B16" s="4" t="inlineStr">
        <is>
          <t>[2]</t>
        </is>
      </c>
      <c r="C16" s="4" t="inlineStr">
        <is>
          <t xml:space="preserve"> </t>
        </is>
      </c>
      <c r="D16" s="5" t="n">
        <v>83613</v>
      </c>
      <c r="E16" s="4" t="inlineStr">
        <is>
          <t xml:space="preserve"> </t>
        </is>
      </c>
    </row>
    <row r="17">
      <c r="A17" s="4" t="inlineStr">
        <is>
          <t>Total liabilities</t>
        </is>
      </c>
      <c r="B17" s="4" t="inlineStr">
        <is>
          <t>[2]</t>
        </is>
      </c>
      <c r="C17" s="5" t="n">
        <v>65618</v>
      </c>
      <c r="D17" s="5" t="n">
        <v>19794</v>
      </c>
      <c r="E17" s="4" t="inlineStr">
        <is>
          <t xml:space="preserve"> </t>
        </is>
      </c>
    </row>
    <row r="18">
      <c r="A18" s="4" t="inlineStr">
        <is>
          <t>Total costs/expenses</t>
        </is>
      </c>
      <c r="B18" s="4" t="inlineStr">
        <is>
          <t>[2]</t>
        </is>
      </c>
      <c r="C18" s="5" t="n">
        <v>382275</v>
      </c>
      <c r="D18" s="5" t="n">
        <v>206349</v>
      </c>
      <c r="E18" s="5" t="n">
        <v>207682</v>
      </c>
    </row>
    <row r="19">
      <c r="A19" s="4" t="inlineStr">
        <is>
          <t>T I Sparkle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Total assets</t>
        </is>
      </c>
      <c r="B21" s="4" t="inlineStr">
        <is>
          <t>[3]</t>
        </is>
      </c>
      <c r="C21" s="5" t="n">
        <v>1494</v>
      </c>
      <c r="D21" s="5" t="n">
        <v>5084</v>
      </c>
      <c r="E21" s="4" t="inlineStr">
        <is>
          <t xml:space="preserve"> </t>
        </is>
      </c>
    </row>
    <row r="22">
      <c r="A22" s="4" t="inlineStr">
        <is>
          <t>Total liabilities</t>
        </is>
      </c>
      <c r="B22" s="4" t="inlineStr">
        <is>
          <t>[3]</t>
        </is>
      </c>
      <c r="C22" s="5" t="n">
        <v>9445</v>
      </c>
      <c r="D22" s="5" t="n">
        <v>10205</v>
      </c>
      <c r="E22" s="4" t="inlineStr">
        <is>
          <t xml:space="preserve"> </t>
        </is>
      </c>
    </row>
    <row r="23">
      <c r="A23" s="4" t="inlineStr">
        <is>
          <t>Total revenue</t>
        </is>
      </c>
      <c r="B23" s="4" t="inlineStr">
        <is>
          <t>[3]</t>
        </is>
      </c>
      <c r="C23" s="5" t="n">
        <v>1968</v>
      </c>
      <c r="D23" s="5" t="n">
        <v>3347</v>
      </c>
      <c r="E23" s="5" t="n">
        <v>4059</v>
      </c>
    </row>
    <row r="24">
      <c r="A24" s="4" t="inlineStr">
        <is>
          <t>Total costs/expenses</t>
        </is>
      </c>
      <c r="B24" s="4" t="inlineStr">
        <is>
          <t>[3]</t>
        </is>
      </c>
      <c r="C24" s="5" t="n">
        <v>18095</v>
      </c>
      <c r="D24" s="5" t="n">
        <v>20533</v>
      </c>
      <c r="E24" s="5" t="n">
        <v>19923</v>
      </c>
    </row>
    <row r="25">
      <c r="A25" s="4" t="inlineStr">
        <is>
          <t>T I M Brasil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Total assets</t>
        </is>
      </c>
      <c r="B27" s="4" t="inlineStr">
        <is>
          <t>[4]</t>
        </is>
      </c>
      <c r="C27" s="5" t="n">
        <v>22790</v>
      </c>
      <c r="D27" s="5" t="n">
        <v>23069</v>
      </c>
      <c r="E27" s="4" t="inlineStr">
        <is>
          <t xml:space="preserve"> </t>
        </is>
      </c>
    </row>
    <row r="28">
      <c r="A28" s="4" t="inlineStr">
        <is>
          <t>Total liabilities</t>
        </is>
      </c>
      <c r="B28" s="4" t="inlineStr">
        <is>
          <t>[5]</t>
        </is>
      </c>
      <c r="C28" s="5" t="n">
        <v>10858</v>
      </c>
      <c r="D28" s="5" t="n">
        <v>6558</v>
      </c>
      <c r="E28" s="4" t="inlineStr">
        <is>
          <t xml:space="preserve"> </t>
        </is>
      </c>
    </row>
    <row r="29">
      <c r="A29" s="4" t="inlineStr">
        <is>
          <t>Telecom Italia S P A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Total assets</t>
        </is>
      </c>
      <c r="B31" s="4" t="inlineStr">
        <is>
          <t>[6]</t>
        </is>
      </c>
      <c r="C31" s="5" t="n">
        <v>2086</v>
      </c>
      <c r="D31" s="5" t="n">
        <v>1502</v>
      </c>
      <c r="E31" s="4" t="inlineStr">
        <is>
          <t xml:space="preserve"> </t>
        </is>
      </c>
    </row>
    <row r="32">
      <c r="A32" s="4" t="inlineStr">
        <is>
          <t>Total liabilities</t>
        </is>
      </c>
      <c r="B32" s="4" t="inlineStr">
        <is>
          <t>[6]</t>
        </is>
      </c>
      <c r="C32" s="5" t="n">
        <v>85845</v>
      </c>
      <c r="D32" s="5" t="n">
        <v>71288</v>
      </c>
      <c r="E32" s="4" t="inlineStr">
        <is>
          <t xml:space="preserve"> </t>
        </is>
      </c>
    </row>
    <row r="33">
      <c r="A33" s="4" t="inlineStr">
        <is>
          <t>Total revenue</t>
        </is>
      </c>
      <c r="B33" s="4" t="inlineStr">
        <is>
          <t>[6]</t>
        </is>
      </c>
      <c r="C33" s="5" t="n">
        <v>2874</v>
      </c>
      <c r="D33" s="5" t="n">
        <v>1112</v>
      </c>
      <c r="E33" s="5" t="n">
        <v>1197</v>
      </c>
    </row>
    <row r="34">
      <c r="A34" s="4" t="inlineStr">
        <is>
          <t>Total costs/expenses</t>
        </is>
      </c>
      <c r="B34" s="4" t="inlineStr">
        <is>
          <t>[6]</t>
        </is>
      </c>
      <c r="C34" s="5" t="n">
        <v>108792</v>
      </c>
      <c r="D34" s="5" t="n">
        <v>105137</v>
      </c>
      <c r="E34" s="5" t="n">
        <v>110407</v>
      </c>
    </row>
    <row r="35">
      <c r="A35" s="4" t="inlineStr">
        <is>
          <t>I Systems [Member]</t>
        </is>
      </c>
      <c r="C35" s="4" t="inlineStr">
        <is>
          <t xml:space="preserve"> </t>
        </is>
      </c>
      <c r="D35" s="4" t="inlineStr">
        <is>
          <t xml:space="preserve"> </t>
        </is>
      </c>
      <c r="E35" s="4" t="inlineStr">
        <is>
          <t xml:space="preserve"> </t>
        </is>
      </c>
    </row>
    <row r="36">
      <c r="A36" s="3" t="inlineStr">
        <is>
          <t>IfrsStatementLineItems [Line Items]</t>
        </is>
      </c>
      <c r="C36" s="4" t="inlineStr">
        <is>
          <t xml:space="preserve"> </t>
        </is>
      </c>
      <c r="D36" s="4" t="inlineStr">
        <is>
          <t xml:space="preserve"> </t>
        </is>
      </c>
      <c r="E36" s="4" t="inlineStr">
        <is>
          <t xml:space="preserve"> </t>
        </is>
      </c>
    </row>
    <row r="37">
      <c r="A37" s="4" t="inlineStr">
        <is>
          <t>Total assets</t>
        </is>
      </c>
      <c r="B37" s="4" t="inlineStr">
        <is>
          <t>[7]</t>
        </is>
      </c>
      <c r="C37" s="5" t="n">
        <v>14762</v>
      </c>
      <c r="D37" s="5" t="n">
        <v>5879</v>
      </c>
      <c r="E37" s="4" t="inlineStr">
        <is>
          <t xml:space="preserve"> </t>
        </is>
      </c>
    </row>
    <row r="38">
      <c r="A38" s="4" t="inlineStr">
        <is>
          <t>Total liabilities</t>
        </is>
      </c>
      <c r="B38" s="4" t="inlineStr">
        <is>
          <t>[8]</t>
        </is>
      </c>
      <c r="C38" s="5" t="n">
        <v>49391</v>
      </c>
      <c r="D38" s="5" t="n">
        <v>31596</v>
      </c>
      <c r="E38" s="4" t="inlineStr">
        <is>
          <t xml:space="preserve"> </t>
        </is>
      </c>
    </row>
    <row r="39">
      <c r="A39" s="4" t="inlineStr">
        <is>
          <t>Total revenue</t>
        </is>
      </c>
      <c r="B39" s="4" t="inlineStr">
        <is>
          <t>[7]</t>
        </is>
      </c>
      <c r="C39" s="5" t="n">
        <v>36090</v>
      </c>
      <c r="D39" s="5" t="n">
        <v>5881</v>
      </c>
      <c r="E39" s="4" t="inlineStr">
        <is>
          <t xml:space="preserve"> </t>
        </is>
      </c>
    </row>
    <row r="40">
      <c r="A40" s="4" t="inlineStr">
        <is>
          <t>Total costs/expenses</t>
        </is>
      </c>
      <c r="B40" s="4" t="inlineStr">
        <is>
          <t>[8]</t>
        </is>
      </c>
      <c r="C40" s="5" t="n">
        <v>365875</v>
      </c>
      <c r="D40" s="5" t="n">
        <v>31596</v>
      </c>
      <c r="E40" s="4" t="inlineStr">
        <is>
          <t xml:space="preserve"> </t>
        </is>
      </c>
    </row>
    <row r="41">
      <c r="A41" s="4" t="inlineStr">
        <is>
          <t>Cozani [Member]</t>
        </is>
      </c>
      <c r="C41" s="4" t="inlineStr">
        <is>
          <t xml:space="preserve"> </t>
        </is>
      </c>
      <c r="D41" s="4" t="inlineStr">
        <is>
          <t xml:space="preserve"> </t>
        </is>
      </c>
      <c r="E41" s="4" t="inlineStr">
        <is>
          <t xml:space="preserve"> </t>
        </is>
      </c>
    </row>
    <row r="42">
      <c r="A42" s="3" t="inlineStr">
        <is>
          <t>IfrsStatementLineItems [Line Items]</t>
        </is>
      </c>
      <c r="C42" s="4" t="inlineStr">
        <is>
          <t xml:space="preserve"> </t>
        </is>
      </c>
      <c r="D42" s="4" t="inlineStr">
        <is>
          <t xml:space="preserve"> </t>
        </is>
      </c>
      <c r="E42" s="4" t="inlineStr">
        <is>
          <t xml:space="preserve"> </t>
        </is>
      </c>
    </row>
    <row r="43">
      <c r="A43" s="4" t="inlineStr">
        <is>
          <t>Total assets</t>
        </is>
      </c>
      <c r="B43" s="4" t="inlineStr">
        <is>
          <t>[9]</t>
        </is>
      </c>
      <c r="C43" s="4" t="inlineStr">
        <is>
          <t xml:space="preserve"> </t>
        </is>
      </c>
      <c r="D43" s="4" t="inlineStr">
        <is>
          <t xml:space="preserve"> </t>
        </is>
      </c>
      <c r="E43" s="4" t="inlineStr">
        <is>
          <t xml:space="preserve"> </t>
        </is>
      </c>
    </row>
    <row r="44">
      <c r="A44" s="4" t="inlineStr">
        <is>
          <t>Total liabilities</t>
        </is>
      </c>
      <c r="B44" s="4" t="inlineStr">
        <is>
          <t>[9]</t>
        </is>
      </c>
      <c r="C44" s="4" t="inlineStr">
        <is>
          <t xml:space="preserve"> </t>
        </is>
      </c>
      <c r="D44" s="4" t="inlineStr">
        <is>
          <t xml:space="preserve"> </t>
        </is>
      </c>
      <c r="E44" s="4" t="inlineStr">
        <is>
          <t xml:space="preserve"> </t>
        </is>
      </c>
    </row>
    <row r="45">
      <c r="A45" s="4" t="inlineStr">
        <is>
          <t>Total revenue</t>
        </is>
      </c>
      <c r="B45" s="4" t="inlineStr">
        <is>
          <t>[9]</t>
        </is>
      </c>
      <c r="C45" s="5" t="n">
        <v>459797</v>
      </c>
      <c r="D45" s="4" t="inlineStr">
        <is>
          <t xml:space="preserve"> </t>
        </is>
      </c>
      <c r="E45" s="4" t="inlineStr">
        <is>
          <t xml:space="preserve"> </t>
        </is>
      </c>
    </row>
    <row r="46">
      <c r="A46" s="4" t="inlineStr">
        <is>
          <t>Total costs/expenses</t>
        </is>
      </c>
      <c r="B46" s="4" t="inlineStr">
        <is>
          <t>[9]</t>
        </is>
      </c>
      <c r="C46" s="4" t="inlineStr">
        <is>
          <t xml:space="preserve"> </t>
        </is>
      </c>
      <c r="D46" s="4" t="inlineStr">
        <is>
          <t xml:space="preserve"> </t>
        </is>
      </c>
      <c r="E46" s="4" t="inlineStr">
        <is>
          <t xml:space="preserve"> </t>
        </is>
      </c>
    </row>
    <row r="47">
      <c r="A47" s="4" t="inlineStr">
        <is>
          <t>Other related parties [member]</t>
        </is>
      </c>
      <c r="C47" s="4" t="inlineStr">
        <is>
          <t xml:space="preserve"> </t>
        </is>
      </c>
      <c r="D47" s="4" t="inlineStr">
        <is>
          <t xml:space="preserve"> </t>
        </is>
      </c>
      <c r="E47" s="4" t="inlineStr">
        <is>
          <t xml:space="preserve"> </t>
        </is>
      </c>
    </row>
    <row r="48">
      <c r="A48" s="3" t="inlineStr">
        <is>
          <t>IfrsStatementLineItems [Line Items]</t>
        </is>
      </c>
      <c r="C48" s="4" t="inlineStr">
        <is>
          <t xml:space="preserve"> </t>
        </is>
      </c>
      <c r="D48" s="4" t="inlineStr">
        <is>
          <t xml:space="preserve"> </t>
        </is>
      </c>
      <c r="E48" s="4" t="inlineStr">
        <is>
          <t xml:space="preserve"> </t>
        </is>
      </c>
    </row>
    <row r="49">
      <c r="A49" s="4" t="inlineStr">
        <is>
          <t>Total assets</t>
        </is>
      </c>
      <c r="C49" s="5" t="n">
        <v>674</v>
      </c>
      <c r="D49" s="5" t="n">
        <v>674</v>
      </c>
      <c r="E49" s="4" t="inlineStr">
        <is>
          <t xml:space="preserve"> </t>
        </is>
      </c>
    </row>
    <row r="50">
      <c r="A50" s="4" t="inlineStr">
        <is>
          <t>Total liabilities</t>
        </is>
      </c>
      <c r="C50" s="5" t="n">
        <v>22210</v>
      </c>
      <c r="D50" s="5" t="n">
        <v>4585</v>
      </c>
      <c r="E50" s="4" t="inlineStr">
        <is>
          <t xml:space="preserve"> </t>
        </is>
      </c>
    </row>
    <row r="51">
      <c r="A51" s="4" t="inlineStr">
        <is>
          <t>Total costs/expenses</t>
        </is>
      </c>
      <c r="C51" s="5" t="n">
        <v>16983</v>
      </c>
      <c r="D51" s="5" t="n">
        <v>22597</v>
      </c>
      <c r="E51" s="5" t="n">
        <v>22308</v>
      </c>
    </row>
    <row r="52">
      <c r="A52" s="4" t="inlineStr">
        <is>
          <t>Vivendi Group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Total liabilities</t>
        </is>
      </c>
      <c r="B54" s="4" t="inlineStr">
        <is>
          <t>[10]</t>
        </is>
      </c>
      <c r="C54" s="5" t="n">
        <v>3457</v>
      </c>
      <c r="D54" s="5" t="n">
        <v>1238</v>
      </c>
      <c r="E54" s="4" t="inlineStr">
        <is>
          <t xml:space="preserve"> </t>
        </is>
      </c>
    </row>
    <row r="55">
      <c r="A55" s="4" t="inlineStr">
        <is>
          <t>Total costs/expenses</t>
        </is>
      </c>
      <c r="B55" s="4" t="inlineStr">
        <is>
          <t>[10]</t>
        </is>
      </c>
      <c r="C55" s="6" t="inlineStr">
        <is>
          <t>R$ 4319</t>
        </is>
      </c>
      <c r="D55" s="6" t="inlineStr">
        <is>
          <t>R$ 1271</t>
        </is>
      </c>
      <c r="E55" s="6" t="inlineStr">
        <is>
          <t>R$ 1207</t>
        </is>
      </c>
    </row>
    <row r="56"/>
    <row r="57">
      <c r="A57" s="4" t="inlineStr">
        <is>
          <t>[1]amounts refer to roaming wholesale link</t>
        </is>
      </c>
    </row>
  </sheetData>
  <mergeCells count="4">
    <mergeCell ref="A1:B2"/>
    <mergeCell ref="C1:E1"/>
    <mergeCell ref="A56:D56"/>
    <mergeCell ref="A57:D5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Narrative) - BRL (R$) R$ in Thousands</t>
        </is>
      </c>
      <c r="B1" s="2" t="inlineStr">
        <is>
          <t>12 Months Ended</t>
        </is>
      </c>
    </row>
    <row r="2">
      <c r="B2" s="2" t="inlineStr">
        <is>
          <t>Dec. 31, 2022</t>
        </is>
      </c>
      <c r="C2" s="2" t="inlineStr">
        <is>
          <t>Dec. 31, 2021</t>
        </is>
      </c>
    </row>
    <row r="3">
      <c r="A3" s="3" t="inlineStr">
        <is>
          <t>Balances And Transactions With Related Parties</t>
        </is>
      </c>
      <c r="B3" s="4" t="inlineStr">
        <is>
          <t xml:space="preserve"> </t>
        </is>
      </c>
      <c r="C3" s="4" t="inlineStr">
        <is>
          <t xml:space="preserve"> </t>
        </is>
      </c>
    </row>
    <row r="4">
      <c r="A4" s="4" t="inlineStr">
        <is>
          <t>Social benefits</t>
        </is>
      </c>
      <c r="B4" s="6" t="inlineStr">
        <is>
          <t>R$ 5787</t>
        </is>
      </c>
      <c r="C4" s="6" t="inlineStr">
        <is>
          <t>R$ 9147</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anagement remuneration (Details) - BRL (R$) R$ in Thousands</t>
        </is>
      </c>
      <c r="B1" s="2" t="inlineStr">
        <is>
          <t>12 Months Ended</t>
        </is>
      </c>
    </row>
    <row r="2">
      <c r="B2" s="2" t="inlineStr">
        <is>
          <t>Dec. 31, 2022</t>
        </is>
      </c>
      <c r="C2" s="2" t="inlineStr">
        <is>
          <t>Dec. 31, 2021</t>
        </is>
      </c>
      <c r="D2" s="2" t="inlineStr">
        <is>
          <t>Dec. 31, 2020</t>
        </is>
      </c>
    </row>
    <row r="3">
      <c r="A3" s="3" t="inlineStr">
        <is>
          <t>Management Remuneration</t>
        </is>
      </c>
      <c r="B3" s="4" t="inlineStr">
        <is>
          <t xml:space="preserve"> </t>
        </is>
      </c>
      <c r="C3" s="4" t="inlineStr">
        <is>
          <t xml:space="preserve"> </t>
        </is>
      </c>
      <c r="D3" s="4" t="inlineStr">
        <is>
          <t xml:space="preserve"> </t>
        </is>
      </c>
    </row>
    <row r="4">
      <c r="A4" s="4" t="inlineStr">
        <is>
          <t>Short-term benefits</t>
        </is>
      </c>
      <c r="B4" s="6" t="inlineStr">
        <is>
          <t>R$ 35717</t>
        </is>
      </c>
      <c r="C4" s="6" t="inlineStr">
        <is>
          <t>R$ 31494</t>
        </is>
      </c>
      <c r="D4" s="6" t="inlineStr">
        <is>
          <t>R$ 23949</t>
        </is>
      </c>
    </row>
    <row r="5">
      <c r="A5" s="4" t="inlineStr">
        <is>
          <t>Other long-term benefits</t>
        </is>
      </c>
      <c r="B5" s="4" t="inlineStr">
        <is>
          <t xml:space="preserve"> </t>
        </is>
      </c>
      <c r="C5" s="5" t="n">
        <v>1052</v>
      </c>
      <c r="D5" s="5" t="n">
        <v>4544</v>
      </c>
    </row>
    <row r="6">
      <c r="A6" s="4" t="inlineStr">
        <is>
          <t>Share-based payments remuneration</t>
        </is>
      </c>
      <c r="B6" s="5" t="n">
        <v>33926</v>
      </c>
      <c r="C6" s="5" t="n">
        <v>15176</v>
      </c>
      <c r="D6" s="5" t="n">
        <v>6343</v>
      </c>
    </row>
    <row r="7">
      <c r="A7" s="4" t="inlineStr">
        <is>
          <t xml:space="preserve"> Total compensation</t>
        </is>
      </c>
      <c r="B7" s="6" t="inlineStr">
        <is>
          <t>R$ 69643</t>
        </is>
      </c>
      <c r="C7" s="6" t="inlineStr">
        <is>
          <t>R$ 47722</t>
        </is>
      </c>
      <c r="D7" s="6" t="inlineStr">
        <is>
          <t>R$ 34836</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 BRL (R$) R$ in Thousands</t>
        </is>
      </c>
      <c r="C1" s="2" t="inlineStr">
        <is>
          <t>Dec. 31, 2022</t>
        </is>
      </c>
      <c r="D1" s="2" t="inlineStr">
        <is>
          <t>Dec. 31, 2021</t>
        </is>
      </c>
    </row>
    <row r="2">
      <c r="A2" s="3" t="inlineStr">
        <is>
          <t>Financial Instruments And Risk Management</t>
        </is>
      </c>
      <c r="C2" s="4" t="inlineStr">
        <is>
          <t xml:space="preserve"> </t>
        </is>
      </c>
      <c r="D2" s="4" t="inlineStr">
        <is>
          <t xml:space="preserve"> </t>
        </is>
      </c>
    </row>
    <row r="3">
      <c r="A3" s="4" t="inlineStr">
        <is>
          <t>Derivatives financial instruments</t>
        </is>
      </c>
      <c r="C3" s="6" t="inlineStr">
        <is>
          <t>R$ 276951</t>
        </is>
      </c>
      <c r="D3" s="6" t="inlineStr">
        <is>
          <t>R$ 198027</t>
        </is>
      </c>
    </row>
    <row r="4">
      <c r="A4" s="4" t="inlineStr">
        <is>
          <t>Derivatives financial instruments</t>
        </is>
      </c>
      <c r="C4" s="5" t="n">
        <v>393372</v>
      </c>
      <c r="D4" s="5" t="n">
        <v>208787</v>
      </c>
    </row>
    <row r="5">
      <c r="A5" s="4" t="inlineStr">
        <is>
          <t>Other derivatives</t>
        </is>
      </c>
      <c r="B5" s="4" t="inlineStr">
        <is>
          <t>[1]</t>
        </is>
      </c>
      <c r="C5" s="5" t="n">
        <v>624671</v>
      </c>
      <c r="D5" s="5" t="n">
        <v>457892</v>
      </c>
    </row>
    <row r="6">
      <c r="A6" s="4" t="inlineStr">
        <is>
          <t>Other derivatives</t>
        </is>
      </c>
      <c r="B6" s="4" t="inlineStr">
        <is>
          <t>[1]</t>
        </is>
      </c>
      <c r="C6" s="4" t="inlineStr">
        <is>
          <t xml:space="preserve"> </t>
        </is>
      </c>
      <c r="D6" s="4" t="inlineStr">
        <is>
          <t xml:space="preserve"> </t>
        </is>
      </c>
    </row>
    <row r="7">
      <c r="A7" s="4" t="inlineStr">
        <is>
          <t>Derivatives</t>
        </is>
      </c>
      <c r="C7" s="5" t="n">
        <v>901622</v>
      </c>
      <c r="D7" s="5" t="n">
        <v>655919</v>
      </c>
    </row>
    <row r="8">
      <c r="A8" s="4" t="inlineStr">
        <is>
          <t>Derivatives</t>
        </is>
      </c>
      <c r="C8" s="5" t="n">
        <v>393372</v>
      </c>
      <c r="D8" s="5" t="n">
        <v>208787</v>
      </c>
    </row>
    <row r="9">
      <c r="A9" s="4" t="inlineStr">
        <is>
          <t>Current installment</t>
        </is>
      </c>
      <c r="C9" s="5" t="n">
        <v>-239189</v>
      </c>
      <c r="D9" s="5" t="n">
        <v>-134292</v>
      </c>
    </row>
    <row r="10">
      <c r="A10" s="4" t="inlineStr">
        <is>
          <t>Current installment</t>
        </is>
      </c>
      <c r="C10" s="5" t="n">
        <v>-343142</v>
      </c>
      <c r="D10" s="5" t="n">
        <v>-194837</v>
      </c>
    </row>
    <row r="11">
      <c r="A11" s="4" t="inlineStr">
        <is>
          <t>Non-current installment</t>
        </is>
      </c>
      <c r="C11" s="5" t="n">
        <v>662433</v>
      </c>
      <c r="D11" s="5" t="n">
        <v>521627</v>
      </c>
    </row>
    <row r="12">
      <c r="A12" s="4" t="inlineStr">
        <is>
          <t>Non-current installment</t>
        </is>
      </c>
      <c r="C12" s="6" t="inlineStr">
        <is>
          <t>R$ 50230</t>
        </is>
      </c>
      <c r="D12" s="6" t="inlineStr">
        <is>
          <t>R$ 13950</t>
        </is>
      </c>
    </row>
    <row r="13"/>
    <row r="14">
      <c r="A14" s="4" t="inlineStr">
        <is>
          <t>[1]Other derivatives are instruments of share subscription options represent the option of the Company to subscribe 5.52% of the shares
of C6 capital, where the Group/Company paid a share subscription premium in the amount of R$ 23.9 million. As required by IFRS 9,
the financial instrument must be valued at its fair value that on December 31, 2022 and December 31, 2021 corresponds to R$ 624
million and R$ 458 million, respectively. The impact of the mark-to-market of the stock conversion option calculated, of R$ 600.1
million, represents the difference in the fair value of the option less the amount paid for the share subscription premium. This financial
instrument was measured at fair value and will be subsequently revaluated and recorded in the Companys results for the year, considering
the arbitration risks disclosed in Note 29.</t>
        </is>
      </c>
    </row>
  </sheetData>
  <mergeCells count="3">
    <mergeCell ref="A1:B1"/>
    <mergeCell ref="A13:C13"/>
    <mergeCell ref="A14:C1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1)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Derivative financial instruments</t>
        </is>
      </c>
      <c r="B3" s="6" t="inlineStr">
        <is>
          <t>R$ 662433</t>
        </is>
      </c>
      <c r="C3" s="6" t="inlineStr">
        <is>
          <t>R$ 521627</t>
        </is>
      </c>
    </row>
    <row r="4">
      <c r="A4" s="4" t="inlineStr">
        <is>
          <t>Later than two years and not later than three yea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rivative financial instruments</t>
        </is>
      </c>
      <c r="B6" s="5" t="n">
        <v>32141</v>
      </c>
      <c r="C6" s="4" t="inlineStr">
        <is>
          <t xml:space="preserve"> </t>
        </is>
      </c>
    </row>
    <row r="7">
      <c r="A7" s="4" t="inlineStr">
        <is>
          <t>Later than three months and not later than four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rivative financial instruments</t>
        </is>
      </c>
      <c r="B9" s="5" t="n">
        <v>630292</v>
      </c>
      <c r="C9" s="4" t="inlineStr">
        <is>
          <t xml:space="preserve"> </t>
        </is>
      </c>
    </row>
    <row r="10">
      <c r="A10" s="4" t="inlineStr">
        <is>
          <t>Later than four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rivative financial instruments</t>
        </is>
      </c>
      <c r="B12" s="4" t="inlineStr">
        <is>
          <t xml:space="preserve"> </t>
        </is>
      </c>
      <c r="C12"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risk management (Details 2) - BRL (R$) R$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 assets</t>
        </is>
      </c>
      <c r="B3" s="6" t="inlineStr">
        <is>
          <t>R$ 3105187</t>
        </is>
      </c>
      <c r="C3" s="6" t="inlineStr">
        <is>
          <t>R$ 5235447</t>
        </is>
      </c>
      <c r="D3" s="4" t="inlineStr">
        <is>
          <t xml:space="preserve"> </t>
        </is>
      </c>
    </row>
    <row r="4">
      <c r="A4" s="4" t="inlineStr">
        <is>
          <t>Financial assets at fair value</t>
        </is>
      </c>
      <c r="B4" s="5" t="n">
        <v>3105187</v>
      </c>
      <c r="C4" s="5" t="n">
        <v>5235447</v>
      </c>
      <c r="D4" s="4" t="inlineStr">
        <is>
          <t xml:space="preserve"> </t>
        </is>
      </c>
    </row>
    <row r="5">
      <c r="A5" s="4" t="inlineStr">
        <is>
          <t>Derivative financial instruments</t>
        </is>
      </c>
      <c r="B5" s="5" t="n">
        <v>276952</v>
      </c>
      <c r="C5" s="5" t="n">
        <v>198027</v>
      </c>
      <c r="D5" s="4" t="inlineStr">
        <is>
          <t xml:space="preserve"> </t>
        </is>
      </c>
    </row>
    <row r="6">
      <c r="A6" s="4" t="inlineStr">
        <is>
          <t>Other derivatives</t>
        </is>
      </c>
      <c r="B6" s="5" t="n">
        <v>624671</v>
      </c>
      <c r="C6" s="5" t="n">
        <v>457892</v>
      </c>
      <c r="D6" s="6" t="inlineStr">
        <is>
          <t>R$ 161429</t>
        </is>
      </c>
    </row>
    <row r="7">
      <c r="A7" s="4" t="inlineStr">
        <is>
          <t>Marketable securities</t>
        </is>
      </c>
      <c r="B7" s="5" t="n">
        <v>2203564</v>
      </c>
      <c r="C7" s="5" t="n">
        <v>4579528</v>
      </c>
      <c r="D7" s="4" t="inlineStr">
        <is>
          <t xml:space="preserve"> </t>
        </is>
      </c>
    </row>
    <row r="8">
      <c r="A8" s="4" t="inlineStr">
        <is>
          <t>Total liabilities</t>
        </is>
      </c>
      <c r="B8" s="5" t="n">
        <v>393372</v>
      </c>
      <c r="C8" s="5" t="n">
        <v>208787</v>
      </c>
      <c r="D8" s="4" t="inlineStr">
        <is>
          <t xml:space="preserve"> </t>
        </is>
      </c>
    </row>
    <row r="9">
      <c r="A9" s="4" t="inlineStr">
        <is>
          <t>Financial liabilities at fair value through profit or loss</t>
        </is>
      </c>
      <c r="B9" s="5" t="n">
        <v>393372</v>
      </c>
      <c r="C9" s="5" t="n">
        <v>208787</v>
      </c>
      <c r="D9" s="4" t="inlineStr">
        <is>
          <t xml:space="preserve"> </t>
        </is>
      </c>
    </row>
    <row r="10">
      <c r="A10" s="4" t="inlineStr">
        <is>
          <t>Derivatives used for hedging</t>
        </is>
      </c>
      <c r="B10" s="5" t="n">
        <v>393372</v>
      </c>
      <c r="C10" s="5" t="n">
        <v>208787</v>
      </c>
      <c r="D10" s="4" t="inlineStr">
        <is>
          <t xml:space="preserve"> </t>
        </is>
      </c>
    </row>
    <row r="11">
      <c r="A11" s="4" t="inlineStr">
        <is>
          <t>Level 1 of fair value hierarchy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ssets</t>
        </is>
      </c>
      <c r="B13" s="5" t="n">
        <v>2203564</v>
      </c>
      <c r="C13" s="5" t="n">
        <v>4579528</v>
      </c>
      <c r="D13" s="4" t="inlineStr">
        <is>
          <t xml:space="preserve"> </t>
        </is>
      </c>
    </row>
    <row r="14">
      <c r="A14" s="4" t="inlineStr">
        <is>
          <t>Financial assets at fair value</t>
        </is>
      </c>
      <c r="B14" s="5" t="n">
        <v>2203564</v>
      </c>
      <c r="C14" s="5" t="n">
        <v>4579528</v>
      </c>
      <c r="D14" s="4" t="inlineStr">
        <is>
          <t xml:space="preserve"> </t>
        </is>
      </c>
    </row>
    <row r="15">
      <c r="A15" s="4" t="inlineStr">
        <is>
          <t>Derivative financial instruments</t>
        </is>
      </c>
      <c r="B15" s="4" t="inlineStr">
        <is>
          <t xml:space="preserve"> </t>
        </is>
      </c>
      <c r="C15" s="4" t="inlineStr">
        <is>
          <t xml:space="preserve"> </t>
        </is>
      </c>
      <c r="D15" s="4" t="inlineStr">
        <is>
          <t xml:space="preserve"> </t>
        </is>
      </c>
    </row>
    <row r="16">
      <c r="A16" s="4" t="inlineStr">
        <is>
          <t>Other derivatives</t>
        </is>
      </c>
      <c r="B16" s="4" t="inlineStr">
        <is>
          <t xml:space="preserve"> </t>
        </is>
      </c>
      <c r="C16" s="4" t="inlineStr">
        <is>
          <t xml:space="preserve"> </t>
        </is>
      </c>
      <c r="D16" s="4" t="inlineStr">
        <is>
          <t xml:space="preserve"> </t>
        </is>
      </c>
    </row>
    <row r="17">
      <c r="A17" s="4" t="inlineStr">
        <is>
          <t>Marketable securities</t>
        </is>
      </c>
      <c r="B17" s="5" t="n">
        <v>2203564</v>
      </c>
      <c r="C17" s="5" t="n">
        <v>4579528</v>
      </c>
      <c r="D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Financial liabilities at fair value through profit or loss</t>
        </is>
      </c>
      <c r="B19" s="4" t="inlineStr">
        <is>
          <t xml:space="preserve"> </t>
        </is>
      </c>
      <c r="C19" s="4" t="inlineStr">
        <is>
          <t xml:space="preserve"> </t>
        </is>
      </c>
      <c r="D19" s="4" t="inlineStr">
        <is>
          <t xml:space="preserve"> </t>
        </is>
      </c>
    </row>
    <row r="20">
      <c r="A20" s="4" t="inlineStr">
        <is>
          <t>Derivatives used for hedging</t>
        </is>
      </c>
      <c r="B20" s="4" t="inlineStr">
        <is>
          <t xml:space="preserve"> </t>
        </is>
      </c>
      <c r="C20" s="4" t="inlineStr">
        <is>
          <t xml:space="preserve"> </t>
        </is>
      </c>
      <c r="D20" s="4" t="inlineStr">
        <is>
          <t xml:space="preserve"> </t>
        </is>
      </c>
    </row>
    <row r="21">
      <c r="A21" s="4" t="inlineStr">
        <is>
          <t>Level 2 of fair value hierarchy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assets</t>
        </is>
      </c>
      <c r="B23" s="5" t="n">
        <v>901623</v>
      </c>
      <c r="C23" s="5" t="n">
        <v>655919</v>
      </c>
      <c r="D23" s="4" t="inlineStr">
        <is>
          <t xml:space="preserve"> </t>
        </is>
      </c>
    </row>
    <row r="24">
      <c r="A24" s="4" t="inlineStr">
        <is>
          <t>Financial assets at fair value</t>
        </is>
      </c>
      <c r="B24" s="5" t="n">
        <v>901623</v>
      </c>
      <c r="C24" s="5" t="n">
        <v>655919</v>
      </c>
      <c r="D24" s="4" t="inlineStr">
        <is>
          <t xml:space="preserve"> </t>
        </is>
      </c>
    </row>
    <row r="25">
      <c r="A25" s="4" t="inlineStr">
        <is>
          <t>Derivative financial instruments</t>
        </is>
      </c>
      <c r="B25" s="5" t="n">
        <v>276952</v>
      </c>
      <c r="C25" s="5" t="n">
        <v>198027</v>
      </c>
      <c r="D25" s="4" t="inlineStr">
        <is>
          <t xml:space="preserve"> </t>
        </is>
      </c>
    </row>
    <row r="26">
      <c r="A26" s="4" t="inlineStr">
        <is>
          <t>Other derivatives</t>
        </is>
      </c>
      <c r="B26" s="5" t="n">
        <v>624671</v>
      </c>
      <c r="C26" s="5" t="n">
        <v>457892</v>
      </c>
      <c r="D26" s="4" t="inlineStr">
        <is>
          <t xml:space="preserve"> </t>
        </is>
      </c>
    </row>
    <row r="27">
      <c r="A27" s="4" t="inlineStr">
        <is>
          <t>Marketable securities</t>
        </is>
      </c>
      <c r="B27" s="4" t="inlineStr">
        <is>
          <t xml:space="preserve"> </t>
        </is>
      </c>
      <c r="C27" s="4" t="inlineStr">
        <is>
          <t xml:space="preserve"> </t>
        </is>
      </c>
      <c r="D27" s="4" t="inlineStr">
        <is>
          <t xml:space="preserve"> </t>
        </is>
      </c>
    </row>
    <row r="28">
      <c r="A28" s="4" t="inlineStr">
        <is>
          <t>Total liabilities</t>
        </is>
      </c>
      <c r="B28" s="5" t="n">
        <v>393372</v>
      </c>
      <c r="C28" s="5" t="n">
        <v>208787</v>
      </c>
      <c r="D28" s="4" t="inlineStr">
        <is>
          <t xml:space="preserve"> </t>
        </is>
      </c>
    </row>
    <row r="29">
      <c r="A29" s="4" t="inlineStr">
        <is>
          <t>Financial liabilities at fair value through profit or loss</t>
        </is>
      </c>
      <c r="B29" s="5" t="n">
        <v>393372</v>
      </c>
      <c r="C29" s="5" t="n">
        <v>208787</v>
      </c>
      <c r="D29" s="4" t="inlineStr">
        <is>
          <t xml:space="preserve"> </t>
        </is>
      </c>
    </row>
    <row r="30">
      <c r="A30" s="4" t="inlineStr">
        <is>
          <t>Derivatives used for hedging</t>
        </is>
      </c>
      <c r="B30" s="6" t="inlineStr">
        <is>
          <t>R$ 393372</t>
        </is>
      </c>
      <c r="C30" s="6" t="inlineStr">
        <is>
          <t>R$ 208787</t>
        </is>
      </c>
      <c r="D30"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Details 3)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 per balance sheet</t>
        </is>
      </c>
      <c r="B3" s="6" t="inlineStr">
        <is>
          <t>R$ 11274760</t>
        </is>
      </c>
      <c r="C3" s="6" t="inlineStr">
        <is>
          <t>R$ 14707824</t>
        </is>
      </c>
    </row>
    <row r="4">
      <c r="A4" s="4" t="inlineStr">
        <is>
          <t>Derivative financial instruments</t>
        </is>
      </c>
      <c r="B4" s="5" t="n">
        <v>276952</v>
      </c>
      <c r="C4" s="5" t="n">
        <v>198027</v>
      </c>
    </row>
    <row r="5">
      <c r="A5" s="4" t="inlineStr">
        <is>
          <t>Other derivatives</t>
        </is>
      </c>
      <c r="B5" s="5" t="n">
        <v>624671</v>
      </c>
      <c r="C5" s="5" t="n">
        <v>457892</v>
      </c>
    </row>
    <row r="6">
      <c r="A6" s="4" t="inlineStr">
        <is>
          <t>Trade accounts receivable and other accounts receivable excluding prepayments</t>
        </is>
      </c>
      <c r="B6" s="5" t="n">
        <v>3978135</v>
      </c>
      <c r="C6" s="5" t="n">
        <v>3253207</v>
      </c>
    </row>
    <row r="7">
      <c r="A7" s="4" t="inlineStr">
        <is>
          <t>Marketable securities</t>
        </is>
      </c>
      <c r="B7" s="5" t="n">
        <v>2203564</v>
      </c>
      <c r="C7" s="5" t="n">
        <v>4579528</v>
      </c>
    </row>
    <row r="8">
      <c r="A8" s="4" t="inlineStr">
        <is>
          <t>Cash and cash equivalents</t>
        </is>
      </c>
      <c r="B8" s="5" t="n">
        <v>2548713</v>
      </c>
      <c r="C8" s="5" t="n">
        <v>5228615</v>
      </c>
    </row>
    <row r="9">
      <c r="A9" s="4" t="inlineStr">
        <is>
          <t>Leases</t>
        </is>
      </c>
      <c r="B9" s="5" t="n">
        <v>238646</v>
      </c>
      <c r="C9" s="5" t="n">
        <v>243121</v>
      </c>
    </row>
    <row r="10">
      <c r="A10" s="4" t="inlineStr">
        <is>
          <t>Judicial deposits</t>
        </is>
      </c>
      <c r="B10" s="5" t="n">
        <v>1377560</v>
      </c>
      <c r="C10" s="5" t="n">
        <v>718773</v>
      </c>
    </row>
    <row r="11">
      <c r="A11" s="4" t="inlineStr">
        <is>
          <t>Regulatory credits recoverable</t>
        </is>
      </c>
      <c r="B11" s="5" t="n">
        <v>26519</v>
      </c>
      <c r="C11" s="5" t="n">
        <v>28661</v>
      </c>
    </row>
    <row r="12">
      <c r="A12" s="4" t="inlineStr">
        <is>
          <t>Liabilities, according to the balance sheet</t>
        </is>
      </c>
      <c r="B12" s="5" t="n">
        <v>23093785</v>
      </c>
      <c r="C12" s="5" t="n">
        <v>16918775</v>
      </c>
    </row>
    <row r="13">
      <c r="A13" s="4" t="inlineStr">
        <is>
          <t>Loans and financing</t>
        </is>
      </c>
      <c r="B13" s="5" t="n">
        <v>4969825</v>
      </c>
      <c r="C13" s="5" t="n">
        <v>3845465</v>
      </c>
    </row>
    <row r="14">
      <c r="A14" s="4" t="inlineStr">
        <is>
          <t>Derivative financial instruments</t>
        </is>
      </c>
      <c r="B14" s="5" t="n">
        <v>393372</v>
      </c>
      <c r="C14" s="5" t="n">
        <v>208787</v>
      </c>
    </row>
    <row r="15">
      <c r="A15" s="4" t="inlineStr">
        <is>
          <t>Suppliers and other obligations, excluding legal obligations</t>
        </is>
      </c>
      <c r="B15" s="5" t="n">
        <v>4237229</v>
      </c>
      <c r="C15" s="5" t="n">
        <v>3267404</v>
      </c>
    </row>
    <row r="16">
      <c r="A16" s="4" t="inlineStr">
        <is>
          <t>Leases</t>
        </is>
      </c>
      <c r="B16" s="5" t="n">
        <v>12831865</v>
      </c>
      <c r="C16" s="5" t="n">
        <v>9063539</v>
      </c>
    </row>
    <row r="17">
      <c r="A17" s="4" t="inlineStr">
        <is>
          <t>Dividends and interest on shareholders' equity payable</t>
        </is>
      </c>
      <c r="B17" s="5" t="n">
        <v>661494</v>
      </c>
      <c r="C17" s="5" t="n">
        <v>533580</v>
      </c>
    </row>
    <row r="18">
      <c r="A18" s="4" t="inlineStr">
        <is>
          <t>Financial liabilities at amortised cost, category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Liabilities, according to the balance sheet</t>
        </is>
      </c>
      <c r="B20" s="5" t="n">
        <v>22700413</v>
      </c>
      <c r="C20" s="5" t="n">
        <v>16709988</v>
      </c>
    </row>
    <row r="21">
      <c r="A21" s="4" t="inlineStr">
        <is>
          <t>Loans and financing</t>
        </is>
      </c>
      <c r="B21" s="4" t="inlineStr">
        <is>
          <t xml:space="preserve"> </t>
        </is>
      </c>
      <c r="C21" s="5" t="n">
        <v>3845465</v>
      </c>
    </row>
    <row r="22">
      <c r="A22" s="4" t="inlineStr">
        <is>
          <t>Derivative financial instruments</t>
        </is>
      </c>
      <c r="B22" s="4" t="inlineStr">
        <is>
          <t xml:space="preserve"> </t>
        </is>
      </c>
      <c r="C22" s="4" t="inlineStr">
        <is>
          <t xml:space="preserve"> </t>
        </is>
      </c>
    </row>
    <row r="23">
      <c r="A23" s="4" t="inlineStr">
        <is>
          <t>Suppliers and other obligations, excluding legal obligations</t>
        </is>
      </c>
      <c r="B23" s="5" t="n">
        <v>4237229</v>
      </c>
      <c r="C23" s="5" t="n">
        <v>3267404</v>
      </c>
    </row>
    <row r="24">
      <c r="A24" s="4" t="inlineStr">
        <is>
          <t>Leases</t>
        </is>
      </c>
      <c r="B24" s="5" t="n">
        <v>12831865</v>
      </c>
      <c r="C24" s="5" t="n">
        <v>9063539</v>
      </c>
    </row>
    <row r="25">
      <c r="A25" s="4" t="inlineStr">
        <is>
          <t>Dividends and interest on shareholders' equity payable</t>
        </is>
      </c>
      <c r="B25" s="5" t="n">
        <v>661494</v>
      </c>
      <c r="C25" s="5" t="n">
        <v>533580</v>
      </c>
    </row>
    <row r="26">
      <c r="A26" s="4" t="inlineStr">
        <is>
          <t>Financial liabilities at fair value through profit or loss, categor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Liabilities, according to the balance sheet</t>
        </is>
      </c>
      <c r="B28" s="5" t="n">
        <v>393372</v>
      </c>
      <c r="C28" s="5" t="n">
        <v>208787</v>
      </c>
    </row>
    <row r="29">
      <c r="A29" s="4" t="inlineStr">
        <is>
          <t>Loans and financing</t>
        </is>
      </c>
      <c r="B29" s="4" t="inlineStr">
        <is>
          <t xml:space="preserve"> </t>
        </is>
      </c>
      <c r="C29" s="4" t="inlineStr">
        <is>
          <t xml:space="preserve"> </t>
        </is>
      </c>
    </row>
    <row r="30">
      <c r="A30" s="4" t="inlineStr">
        <is>
          <t>Derivative financial instruments</t>
        </is>
      </c>
      <c r="B30" s="5" t="n">
        <v>393372</v>
      </c>
      <c r="C30" s="5" t="n">
        <v>208787</v>
      </c>
    </row>
    <row r="31">
      <c r="A31" s="4" t="inlineStr">
        <is>
          <t>Suppliers and other obligations, excluding legal obligations</t>
        </is>
      </c>
      <c r="B31" s="4" t="inlineStr">
        <is>
          <t xml:space="preserve"> </t>
        </is>
      </c>
      <c r="C31" s="4" t="inlineStr">
        <is>
          <t xml:space="preserve"> </t>
        </is>
      </c>
    </row>
    <row r="32">
      <c r="A32" s="4" t="inlineStr">
        <is>
          <t>Leases</t>
        </is>
      </c>
      <c r="B32" s="4" t="inlineStr">
        <is>
          <t xml:space="preserve"> </t>
        </is>
      </c>
      <c r="C32" s="4" t="inlineStr">
        <is>
          <t xml:space="preserve"> </t>
        </is>
      </c>
    </row>
    <row r="33">
      <c r="A33" s="4" t="inlineStr">
        <is>
          <t>Dividends and interest on shareholders' equity payable</t>
        </is>
      </c>
      <c r="B33" s="4" t="inlineStr">
        <is>
          <t xml:space="preserve"> </t>
        </is>
      </c>
      <c r="C33" s="4" t="inlineStr">
        <is>
          <t xml:space="preserve"> </t>
        </is>
      </c>
    </row>
    <row r="34">
      <c r="A34" s="4" t="inlineStr">
        <is>
          <t>Financial assets at amortised cost, category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ssets, per balance sheet</t>
        </is>
      </c>
      <c r="B36" s="5" t="n">
        <v>8169573</v>
      </c>
      <c r="C36" s="5" t="n">
        <v>9472377</v>
      </c>
    </row>
    <row r="37">
      <c r="A37" s="4" t="inlineStr">
        <is>
          <t>Derivative financial instruments</t>
        </is>
      </c>
      <c r="B37" s="4" t="inlineStr">
        <is>
          <t xml:space="preserve"> </t>
        </is>
      </c>
      <c r="C37" s="4" t="inlineStr">
        <is>
          <t xml:space="preserve"> </t>
        </is>
      </c>
    </row>
    <row r="38">
      <c r="A38" s="4" t="inlineStr">
        <is>
          <t>Other derivatives</t>
        </is>
      </c>
      <c r="B38" s="4" t="inlineStr">
        <is>
          <t xml:space="preserve"> </t>
        </is>
      </c>
      <c r="C38" s="4" t="inlineStr">
        <is>
          <t xml:space="preserve"> </t>
        </is>
      </c>
    </row>
    <row r="39">
      <c r="A39" s="4" t="inlineStr">
        <is>
          <t>Trade accounts receivable and other accounts receivable excluding prepayments</t>
        </is>
      </c>
      <c r="B39" s="5" t="n">
        <v>3978135</v>
      </c>
      <c r="C39" s="5" t="n">
        <v>3253207</v>
      </c>
    </row>
    <row r="40">
      <c r="A40" s="4" t="inlineStr">
        <is>
          <t>Marketable securities</t>
        </is>
      </c>
      <c r="B40" s="4" t="inlineStr">
        <is>
          <t xml:space="preserve"> </t>
        </is>
      </c>
      <c r="C40" s="4" t="inlineStr">
        <is>
          <t xml:space="preserve"> </t>
        </is>
      </c>
    </row>
    <row r="41">
      <c r="A41" s="4" t="inlineStr">
        <is>
          <t>Cash and cash equivalents</t>
        </is>
      </c>
      <c r="B41" s="5" t="n">
        <v>2548713</v>
      </c>
      <c r="C41" s="5" t="n">
        <v>5228615</v>
      </c>
    </row>
    <row r="42">
      <c r="A42" s="4" t="inlineStr">
        <is>
          <t>Leases</t>
        </is>
      </c>
      <c r="B42" s="5" t="n">
        <v>238646</v>
      </c>
      <c r="C42" s="5" t="n">
        <v>243121</v>
      </c>
    </row>
    <row r="43">
      <c r="A43" s="4" t="inlineStr">
        <is>
          <t>Judicial deposits</t>
        </is>
      </c>
      <c r="B43" s="5" t="n">
        <v>1377560</v>
      </c>
      <c r="C43" s="5" t="n">
        <v>718773</v>
      </c>
    </row>
    <row r="44">
      <c r="A44" s="4" t="inlineStr">
        <is>
          <t>Regulatory credits recoverable</t>
        </is>
      </c>
      <c r="B44" s="5" t="n">
        <v>26519</v>
      </c>
      <c r="C44" s="5" t="n">
        <v>28661</v>
      </c>
    </row>
    <row r="45">
      <c r="A45" s="4" t="inlineStr">
        <is>
          <t>Financial assets at fair value through profit or loss, category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 per balance sheet</t>
        </is>
      </c>
      <c r="B47" s="5" t="n">
        <v>3105187</v>
      </c>
      <c r="C47" s="5" t="n">
        <v>5235447</v>
      </c>
    </row>
    <row r="48">
      <c r="A48" s="4" t="inlineStr">
        <is>
          <t>Derivative financial instruments</t>
        </is>
      </c>
      <c r="B48" s="5" t="n">
        <v>276952</v>
      </c>
      <c r="C48" s="5" t="n">
        <v>198027</v>
      </c>
    </row>
    <row r="49">
      <c r="A49" s="4" t="inlineStr">
        <is>
          <t>Other derivatives</t>
        </is>
      </c>
      <c r="B49" s="5" t="n">
        <v>624671</v>
      </c>
      <c r="C49" s="5" t="n">
        <v>457892</v>
      </c>
    </row>
    <row r="50">
      <c r="A50" s="4" t="inlineStr">
        <is>
          <t>Trade accounts receivable and other accounts receivable excluding prepayments</t>
        </is>
      </c>
      <c r="B50" s="4" t="inlineStr">
        <is>
          <t xml:space="preserve"> </t>
        </is>
      </c>
      <c r="C50" s="4" t="inlineStr">
        <is>
          <t xml:space="preserve"> </t>
        </is>
      </c>
    </row>
    <row r="51">
      <c r="A51" s="4" t="inlineStr">
        <is>
          <t>Marketable securities</t>
        </is>
      </c>
      <c r="B51" s="5" t="n">
        <v>2203564</v>
      </c>
      <c r="C51" s="5" t="n">
        <v>4579528</v>
      </c>
    </row>
    <row r="52">
      <c r="A52" s="4" t="inlineStr">
        <is>
          <t>Cash and cash equivalents</t>
        </is>
      </c>
      <c r="B52" s="4" t="inlineStr">
        <is>
          <t xml:space="preserve"> </t>
        </is>
      </c>
      <c r="C52" s="4" t="inlineStr">
        <is>
          <t xml:space="preserve"> </t>
        </is>
      </c>
    </row>
    <row r="53">
      <c r="A53" s="4" t="inlineStr">
        <is>
          <t>Leases</t>
        </is>
      </c>
      <c r="B53" s="4" t="inlineStr">
        <is>
          <t xml:space="preserve"> </t>
        </is>
      </c>
      <c r="C53" s="4" t="inlineStr">
        <is>
          <t xml:space="preserve"> </t>
        </is>
      </c>
    </row>
    <row r="54">
      <c r="A54" s="4" t="inlineStr">
        <is>
          <t>Judicial deposits</t>
        </is>
      </c>
      <c r="B54" s="4" t="inlineStr">
        <is>
          <t xml:space="preserve"> </t>
        </is>
      </c>
      <c r="C54" s="4" t="inlineStr">
        <is>
          <t xml:space="preserve"> </t>
        </is>
      </c>
    </row>
    <row r="55">
      <c r="A55" s="4" t="inlineStr">
        <is>
          <t>Regulatory credits recoverable</t>
        </is>
      </c>
      <c r="B55" s="4" t="inlineStr">
        <is>
          <t xml:space="preserve"> </t>
        </is>
      </c>
      <c r="C5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2</t>
        </is>
      </c>
    </row>
    <row r="3">
      <c r="A3" s="3" t="inlineStr">
        <is>
          <t>Judicial Deposits</t>
        </is>
      </c>
      <c r="B3" s="4" t="inlineStr">
        <is>
          <t xml:space="preserve"> </t>
        </is>
      </c>
    </row>
    <row r="4">
      <c r="A4" s="4" t="inlineStr">
        <is>
          <t>Judicial deposits</t>
        </is>
      </c>
      <c r="B4" s="4" t="inlineStr">
        <is>
          <t xml:space="preserve">12. Judicial deposits They are recorded at historical cost and updated according to current legislation.
Schedule of detailed information about judicial deposits
2022 2021
Judicial deposits 1,377,560 718,773
Civil 974,482 285,583
Labor 117,583 128,607
Tax 184,435 178,914
Regulatory 113 111
Online attachment (i) 100,947 125,558
(i) Refer to legal blockages directly in the company's current accounts and financial investments linked to certain legal proceedings. This
amount is periodically analyzed and when identified, reclassification is made to one of the other specific accounts of the legal deposit
item. Civil These are court deposits to guarantee the execution of civil proceedings
where the Company is challenging the amounts involved. Most of these proceedings refer to lawsuits filed by customers, involving issues
of consumer rights, among others. There are some processes with differentiated matters, for instance, in
which the value set by ANATEL for vacating certain transmission sub-bands is discussed, enabling the implementation of 4G technology.
In this case, the amount deposited updated in court under discussion is R$ 77,854 72,533 In a Material Fact released on October 4, 2022, a preliminary decision
had been handed down by the 7 th On October 19, 2022, TIM deposited the amount of R$ 670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ax The Company has legal deposits, relating to tax matters, made to support
several ongoing legal discussions. Such deposits mainly relate to the following discussions:
(a) Use of credit in the acquisition of electricity directly
employed in the production process of companies, matter with positive bias in the judiciary. The current value of the deposits referring
to this discussion is R$ 36,417 34,289
(b) CPMF levy on loan conversion operations into the
Companys equity; recognition of the right not to collect the contribution allegedly levied on the simple change of ownership of
current accounts due to merger. The current value of the deposits referring to this discussion is R$ 5,295 9,073
(c) Constitutionality of the collection of the functioning
supervision fee (TFF - Taxa de Fiscalização do Funcionamento 22,178 20,022
(d) Non-homologation of compensation of federal debts
withholding income tax credits (IRRF) for the alleged insufficiency of credits, as well as the deposit made for the purposes of release
of negative Certificate of debts. The current value of the deposits referring to this discussion is R$ 11,557 11,254
(e) Incidence of ISS on import services and third parties;
alleged lack of collection in relation to ground cleaning and maintenance service of BRS (Base Radio Station), the ISS itself, the ISS
incident on co-billing blackberry 8,651 8,048
(f) Accessory services provided for in the agreement
69/98 ICMS incident on the provision of communication services of the amounts charged for ACCESS, Membership, Activation, qualification,
availability, subscription and use of the services, among others. The current value of the deposits referring to this discussion is R$ 3,623 3,478
(g) Requirement by ANATEL of the public price for the
administration of numbering resources. The current value of the deposits referring to this discussion is R$ 3,766 3,582
(h) Deposit made by TIM S.A.  Unconstitutionality
and illegality of the collection of FUST (Fund for Universalisation of Telecommunications Services). The right not to collect FUST, failing
to include in its calculation base the revenues transferred by way of interconnection and EILD (Industrial Exploitation of Dedicated Line),
as well as the right not to suffer the retroactive collection of the differences determined in function of not observing sum 7/2005 of
ANATEL. The current value of the deposits referring to this discussion is R$ 63,967 61,752
(i) ICMS - Miscellaneous. Deposits made in several processes
that discuss ICMS charges, mainly related to discussions on loan, DIFAL, exempt and non-taxed services, ICAP and Covenant 39. The current
value of the deposits referring to this discussion is R$ 7,691 9,960
(j) Charges related to cases of Jornal do Brasil 11,524 9,730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risk management (Details 4) - BRL (R$) R$ in Thousands</t>
        </is>
      </c>
      <c r="B1" s="2" t="inlineStr">
        <is>
          <t>12 Months Ended</t>
        </is>
      </c>
    </row>
    <row r="2">
      <c r="B2" s="2" t="inlineStr">
        <is>
          <t>Dec. 31, 2022</t>
        </is>
      </c>
      <c r="C2" s="2" t="inlineStr">
        <is>
          <t>Dec. 31, 2021</t>
        </is>
      </c>
    </row>
    <row r="3">
      <c r="A3" s="4" t="inlineStr">
        <is>
          <t>Derivative Financial Instruments 1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urrency</t>
        </is>
      </c>
      <c r="B5" s="4" t="inlineStr">
        <is>
          <t>USD</t>
        </is>
      </c>
      <c r="C5" s="4" t="inlineStr">
        <is>
          <t>USD</t>
        </is>
      </c>
    </row>
    <row r="6">
      <c r="A6" s="4" t="inlineStr">
        <is>
          <t>Type of SWAP</t>
        </is>
      </c>
      <c r="B6" s="4" t="inlineStr">
        <is>
          <t>LIBOR x DI</t>
        </is>
      </c>
      <c r="C6" s="4" t="inlineStr">
        <is>
          <t>LIBOR x DI</t>
        </is>
      </c>
    </row>
    <row r="7">
      <c r="A7" s="4" t="inlineStr">
        <is>
          <t>COUNTERPARTY, Debt</t>
        </is>
      </c>
      <c r="B7" s="4" t="inlineStr">
        <is>
          <t>KFW/</t>
        </is>
      </c>
      <c r="C7" s="4" t="inlineStr">
        <is>
          <t>KFW/</t>
        </is>
      </c>
    </row>
    <row r="8">
      <c r="A8" s="4" t="inlineStr">
        <is>
          <t>COUNTERPARTY, SWAP</t>
        </is>
      </c>
      <c r="B8" s="4" t="inlineStr">
        <is>
          <t>JP Morgan and Bank of America</t>
        </is>
      </c>
      <c r="C8" s="4" t="inlineStr">
        <is>
          <t>JP Morgan and Bank of America</t>
        </is>
      </c>
    </row>
    <row r="9">
      <c r="A9" s="4" t="inlineStr">
        <is>
          <t>Total Debt</t>
        </is>
      </c>
      <c r="B9" s="6" t="inlineStr">
        <is>
          <t>R$ 175589</t>
        </is>
      </c>
      <c r="C9" s="6" t="inlineStr">
        <is>
          <t>R$ 282474</t>
        </is>
      </c>
    </row>
    <row r="10">
      <c r="A10" s="4" t="inlineStr">
        <is>
          <t>Total swap (Long position)</t>
        </is>
      </c>
      <c r="B10" s="6" t="inlineStr">
        <is>
          <t>R$ 175589</t>
        </is>
      </c>
      <c r="C10" s="6" t="inlineStr">
        <is>
          <t>R$ 282474</t>
        </is>
      </c>
    </row>
    <row r="11">
      <c r="A11" s="4" t="inlineStr">
        <is>
          <t>% Coverage</t>
        </is>
      </c>
      <c r="B11" s="7" t="n">
        <v>1</v>
      </c>
      <c r="C11" s="7" t="n">
        <v>1</v>
      </c>
    </row>
    <row r="12">
      <c r="A12" s="4" t="inlineStr">
        <is>
          <t>AVERAGE SWAP RATES, Long position</t>
        </is>
      </c>
      <c r="B12" s="4" t="inlineStr">
        <is>
          <t>LIBOR 6M + 0.75% p.a.</t>
        </is>
      </c>
      <c r="C12" s="4" t="inlineStr">
        <is>
          <t>LIBOR 6M + 0.75% p.a.</t>
        </is>
      </c>
    </row>
    <row r="13">
      <c r="A13" s="4" t="inlineStr">
        <is>
          <t>Derivative Financial Instruments 1 [Member] | Bottom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VERAGE SWAP RATES, Short position</t>
        </is>
      </c>
      <c r="B15" s="7" t="n">
        <v>0.79</v>
      </c>
      <c r="C15" s="7" t="n">
        <v>0.79</v>
      </c>
    </row>
    <row r="16">
      <c r="A16" s="4" t="inlineStr">
        <is>
          <t>Derivative Financial Instruments 1 [Member] | Top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VERAGE SWAP RATES, Short position</t>
        </is>
      </c>
      <c r="B18" s="8" t="n">
        <v>0.9258999999999999</v>
      </c>
      <c r="C18" s="8" t="n">
        <v>0.9258999999999999</v>
      </c>
    </row>
    <row r="19">
      <c r="A19" s="4" t="inlineStr">
        <is>
          <t>Derivative Financial Instruments 2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cy</t>
        </is>
      </c>
      <c r="B21" s="4" t="inlineStr">
        <is>
          <t>BRL</t>
        </is>
      </c>
      <c r="C21" s="4" t="inlineStr">
        <is>
          <t>USD</t>
        </is>
      </c>
    </row>
    <row r="22">
      <c r="A22" s="4" t="inlineStr">
        <is>
          <t>Type of SWAP</t>
        </is>
      </c>
      <c r="B22" s="4" t="inlineStr">
        <is>
          <t>IPCA x DI</t>
        </is>
      </c>
      <c r="C22" s="4" t="inlineStr">
        <is>
          <t>PRE x DI</t>
        </is>
      </c>
    </row>
    <row r="23">
      <c r="A23" s="4" t="inlineStr">
        <is>
          <t>COUNTERPARTY, Debt</t>
        </is>
      </c>
      <c r="B23" s="4" t="inlineStr">
        <is>
          <t>BNB</t>
        </is>
      </c>
      <c r="C23" s="4" t="inlineStr">
        <is>
          <t>BNP Paribas</t>
        </is>
      </c>
    </row>
    <row r="24">
      <c r="A24" s="4" t="inlineStr">
        <is>
          <t>COUNTERPARTY, SWAP</t>
        </is>
      </c>
      <c r="B24" s="4" t="inlineStr">
        <is>
          <t>XP and ITAU</t>
        </is>
      </c>
      <c r="C24" s="4" t="inlineStr">
        <is>
          <t>BNP Paribas</t>
        </is>
      </c>
    </row>
    <row r="25">
      <c r="A25" s="4" t="inlineStr">
        <is>
          <t>Total Debt</t>
        </is>
      </c>
      <c r="B25" s="6" t="inlineStr">
        <is>
          <t>R$ 249400</t>
        </is>
      </c>
      <c r="C25" s="6" t="inlineStr">
        <is>
          <t>R$ 428793</t>
        </is>
      </c>
    </row>
    <row r="26">
      <c r="A26" s="4" t="inlineStr">
        <is>
          <t>Total swap (Long position)</t>
        </is>
      </c>
      <c r="B26" s="6" t="inlineStr">
        <is>
          <t>R$ 249166</t>
        </is>
      </c>
      <c r="C26" s="6" t="inlineStr">
        <is>
          <t>R$ 429247</t>
        </is>
      </c>
    </row>
    <row r="27">
      <c r="A27" s="4" t="inlineStr">
        <is>
          <t>% Coverage</t>
        </is>
      </c>
      <c r="B27" s="7" t="n">
        <v>1</v>
      </c>
      <c r="C27" s="7" t="n">
        <v>1</v>
      </c>
    </row>
    <row r="28">
      <c r="A28" s="4" t="inlineStr">
        <is>
          <t>AVERAGE SWAP RATES, Long position</t>
        </is>
      </c>
      <c r="B28" s="4" t="inlineStr">
        <is>
          <t>IPCA + 1.221.49% p.a.</t>
        </is>
      </c>
      <c r="C28" s="4" t="inlineStr">
        <is>
          <t>3.32% p.a.</t>
        </is>
      </c>
    </row>
    <row r="29">
      <c r="A29" s="4" t="inlineStr">
        <is>
          <t>AVERAGE SWAP RATES, Short position</t>
        </is>
      </c>
      <c r="B29" s="4" t="inlineStr">
        <is>
          <t xml:space="preserve"> </t>
        </is>
      </c>
      <c r="C29" s="7" t="n">
        <v>1.55</v>
      </c>
    </row>
    <row r="30">
      <c r="A30" s="4" t="inlineStr">
        <is>
          <t>Derivative Financial Instruments 2 [Member] | Bottom of range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VERAGE SWAP RATES, Short position</t>
        </is>
      </c>
      <c r="B32" s="8" t="n">
        <v>0.6773</v>
      </c>
      <c r="C32" s="4" t="inlineStr">
        <is>
          <t xml:space="preserve"> </t>
        </is>
      </c>
    </row>
    <row r="33">
      <c r="A33" s="4" t="inlineStr">
        <is>
          <t>Derivative Financial Instruments 2 [Member] | Top of range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AVERAGE SWAP RATES, Short position</t>
        </is>
      </c>
      <c r="B35" s="8" t="n">
        <v>0.695</v>
      </c>
      <c r="C35" s="4" t="inlineStr">
        <is>
          <t xml:space="preserve"> </t>
        </is>
      </c>
    </row>
    <row r="36">
      <c r="A36" s="4" t="inlineStr">
        <is>
          <t>Derivative Financial Instruments 3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cy</t>
        </is>
      </c>
      <c r="B38" s="4" t="inlineStr">
        <is>
          <t>USD</t>
        </is>
      </c>
      <c r="C38" s="4" t="inlineStr">
        <is>
          <t>USD</t>
        </is>
      </c>
    </row>
    <row r="39">
      <c r="A39" s="4" t="inlineStr">
        <is>
          <t>Type of SWAP</t>
        </is>
      </c>
      <c r="B39" s="4" t="inlineStr">
        <is>
          <t>PRE x DI</t>
        </is>
      </c>
      <c r="C39" s="4" t="inlineStr">
        <is>
          <t>PRE x DI</t>
        </is>
      </c>
    </row>
    <row r="40">
      <c r="A40" s="4" t="inlineStr">
        <is>
          <t>COUNTERPARTY, Debt</t>
        </is>
      </c>
      <c r="B40" s="4" t="inlineStr">
        <is>
          <t>The Bank of Nova Scotia</t>
        </is>
      </c>
      <c r="C40" s="4" t="inlineStr">
        <is>
          <t>The Bank of Nova Scotia</t>
        </is>
      </c>
    </row>
    <row r="41">
      <c r="A41" s="4" t="inlineStr">
        <is>
          <t>COUNTERPARTY, SWAP</t>
        </is>
      </c>
      <c r="B41" s="4" t="inlineStr">
        <is>
          <t>Scotiabank</t>
        </is>
      </c>
      <c r="C41" s="4" t="inlineStr">
        <is>
          <t>Scotiabank</t>
        </is>
      </c>
    </row>
    <row r="42">
      <c r="A42" s="4" t="inlineStr">
        <is>
          <t>Total Debt</t>
        </is>
      </c>
      <c r="B42" s="6" t="inlineStr">
        <is>
          <t>R$ 1568683</t>
        </is>
      </c>
      <c r="C42" s="6" t="inlineStr">
        <is>
          <t>R$ 559650</t>
        </is>
      </c>
    </row>
    <row r="43">
      <c r="A43" s="4" t="inlineStr">
        <is>
          <t>Total swap (Long position)</t>
        </is>
      </c>
      <c r="B43" s="6" t="inlineStr">
        <is>
          <t>R$ 1569829</t>
        </is>
      </c>
      <c r="C43" s="6" t="inlineStr">
        <is>
          <t>R$ 559933</t>
        </is>
      </c>
    </row>
    <row r="44">
      <c r="A44" s="4" t="inlineStr">
        <is>
          <t>% Coverage</t>
        </is>
      </c>
      <c r="B44" s="7" t="n">
        <v>1</v>
      </c>
      <c r="C44" s="7" t="n">
        <v>1</v>
      </c>
    </row>
    <row r="45">
      <c r="A45" s="4" t="inlineStr">
        <is>
          <t>AVERAGE SWAP RATES, Long position</t>
        </is>
      </c>
      <c r="B45" s="4" t="inlineStr">
        <is>
          <t>1.733.80% p.a.</t>
        </is>
      </c>
      <c r="C45" s="4" t="inlineStr">
        <is>
          <t>1.73% p.a.</t>
        </is>
      </c>
    </row>
    <row r="46">
      <c r="A46" s="4" t="inlineStr">
        <is>
          <t>AVERAGE SWAP RATES, Short position</t>
        </is>
      </c>
      <c r="B46" s="4" t="inlineStr">
        <is>
          <t xml:space="preserve"> </t>
        </is>
      </c>
      <c r="C46" s="8" t="n">
        <v>0.0105</v>
      </c>
    </row>
    <row r="47">
      <c r="A47" s="4" t="inlineStr">
        <is>
          <t>Derivative Financial Instruments 3 [Member] | Bottom of rang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AVERAGE SWAP RATES, Short position</t>
        </is>
      </c>
      <c r="B49" s="8" t="n">
        <v>0.0105</v>
      </c>
      <c r="C49" s="4" t="inlineStr">
        <is>
          <t xml:space="preserve"> </t>
        </is>
      </c>
    </row>
    <row r="50">
      <c r="A50" s="4" t="inlineStr">
        <is>
          <t>Derivative Financial Instruments 3 [Member] | Top of rang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AVERAGE SWAP RATES, Short position</t>
        </is>
      </c>
      <c r="B52" s="8" t="n">
        <v>1.0895</v>
      </c>
      <c r="C52" s="4" t="inlineStr">
        <is>
          <t xml:space="preserve"> </t>
        </is>
      </c>
    </row>
    <row r="53">
      <c r="A53" s="4" t="inlineStr">
        <is>
          <t>Derivative Financial Instruments 4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Currency</t>
        </is>
      </c>
      <c r="B55" s="4" t="inlineStr">
        <is>
          <t>BRL</t>
        </is>
      </c>
      <c r="C55" s="4" t="inlineStr">
        <is>
          <t>BRL</t>
        </is>
      </c>
    </row>
    <row r="56">
      <c r="A56" s="4" t="inlineStr">
        <is>
          <t>Type of SWAP</t>
        </is>
      </c>
      <c r="B56" s="4" t="inlineStr">
        <is>
          <t>PRE x DI</t>
        </is>
      </c>
      <c r="C56" s="4" t="inlineStr">
        <is>
          <t>PRE x DI</t>
        </is>
      </c>
    </row>
    <row r="57">
      <c r="A57" s="4" t="inlineStr">
        <is>
          <t>COUNTERPARTY, Debt</t>
        </is>
      </c>
      <c r="B57" s="4" t="inlineStr">
        <is>
          <t>BNP Paribas</t>
        </is>
      </c>
      <c r="C57" s="4" t="inlineStr">
        <is>
          <t>BNP Paribas</t>
        </is>
      </c>
    </row>
    <row r="58">
      <c r="A58" s="4" t="inlineStr">
        <is>
          <t>COUNTERPARTY, SWAP</t>
        </is>
      </c>
      <c r="B58" s="4" t="inlineStr">
        <is>
          <t>BNP Paribas</t>
        </is>
      </c>
      <c r="C58" s="4" t="inlineStr">
        <is>
          <t>BNP Paribas</t>
        </is>
      </c>
    </row>
    <row r="59">
      <c r="A59" s="4" t="inlineStr">
        <is>
          <t>Total Debt</t>
        </is>
      </c>
      <c r="B59" s="6" t="inlineStr">
        <is>
          <t>R$ 515265</t>
        </is>
      </c>
      <c r="C59" s="6" t="inlineStr">
        <is>
          <t>R$ 515166</t>
        </is>
      </c>
    </row>
    <row r="60">
      <c r="A60" s="4" t="inlineStr">
        <is>
          <t>Total swap (Long position)</t>
        </is>
      </c>
      <c r="B60" s="6" t="inlineStr">
        <is>
          <t>R$ 517727</t>
        </is>
      </c>
      <c r="C60" s="6" t="inlineStr">
        <is>
          <t>R$ 517843</t>
        </is>
      </c>
    </row>
    <row r="61">
      <c r="A61" s="4" t="inlineStr">
        <is>
          <t>% Coverage</t>
        </is>
      </c>
      <c r="B61" s="7" t="n">
        <v>1</v>
      </c>
      <c r="C61" s="7" t="n">
        <v>1</v>
      </c>
    </row>
    <row r="62">
      <c r="A62" s="4" t="inlineStr">
        <is>
          <t>AVERAGE SWAP RATES, Long position</t>
        </is>
      </c>
      <c r="B62" s="4" t="inlineStr">
        <is>
          <t>8.34% p.a.</t>
        </is>
      </c>
      <c r="C62" s="4" t="inlineStr">
        <is>
          <t>8.34% p.a.</t>
        </is>
      </c>
    </row>
    <row r="63">
      <c r="A63" s="4" t="inlineStr">
        <is>
          <t>AVERAGE SWAP RATES, Short position</t>
        </is>
      </c>
      <c r="B63" s="8" t="n">
        <v>0.0107</v>
      </c>
      <c r="C63" s="8" t="n">
        <v>0.0107</v>
      </c>
    </row>
    <row r="64">
      <c r="A64" s="4" t="inlineStr">
        <is>
          <t>Derivative Financial Instruments 5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Currency</t>
        </is>
      </c>
      <c r="B66" s="4" t="inlineStr">
        <is>
          <t>BRL</t>
        </is>
      </c>
      <c r="C66" s="4" t="inlineStr">
        <is>
          <t>BRL</t>
        </is>
      </c>
    </row>
    <row r="67">
      <c r="A67" s="4" t="inlineStr">
        <is>
          <t>Type of SWAP</t>
        </is>
      </c>
      <c r="B67" s="4" t="inlineStr">
        <is>
          <t>IPCA x DI</t>
        </is>
      </c>
      <c r="C67" s="4" t="inlineStr">
        <is>
          <t>IPCA x DI</t>
        </is>
      </c>
    </row>
    <row r="68">
      <c r="A68" s="4" t="inlineStr">
        <is>
          <t>COUNTERPARTY, Debt</t>
        </is>
      </c>
      <c r="B68" s="4" t="inlineStr">
        <is>
          <t>DEBENTURE</t>
        </is>
      </c>
      <c r="C68" s="4" t="inlineStr">
        <is>
          <t>DEBENTURE</t>
        </is>
      </c>
    </row>
    <row r="69">
      <c r="A69" s="4" t="inlineStr">
        <is>
          <t>COUNTERPARTY, SWAP</t>
        </is>
      </c>
      <c r="B69" s="4" t="inlineStr">
        <is>
          <t>ITAU</t>
        </is>
      </c>
      <c r="C69" s="4" t="inlineStr">
        <is>
          <t>ITAU</t>
        </is>
      </c>
    </row>
    <row r="70">
      <c r="A70" s="4" t="inlineStr">
        <is>
          <t>Total Debt</t>
        </is>
      </c>
      <c r="B70" s="6" t="inlineStr">
        <is>
          <t>R$ 1796843</t>
        </is>
      </c>
      <c r="C70" s="6" t="inlineStr">
        <is>
          <t>R$ 1696999</t>
        </is>
      </c>
    </row>
    <row r="71">
      <c r="A71" s="4" t="inlineStr">
        <is>
          <t>Total swap (Long position)</t>
        </is>
      </c>
      <c r="B71" s="6" t="inlineStr">
        <is>
          <t>R$ 1796843</t>
        </is>
      </c>
      <c r="C71" s="6" t="inlineStr">
        <is>
          <t>R$ 1696999</t>
        </is>
      </c>
    </row>
    <row r="72">
      <c r="A72" s="4" t="inlineStr">
        <is>
          <t>% Coverage</t>
        </is>
      </c>
      <c r="B72" s="7" t="n">
        <v>1</v>
      </c>
      <c r="C72" s="7" t="n">
        <v>1</v>
      </c>
    </row>
    <row r="73">
      <c r="A73" s="4" t="inlineStr">
        <is>
          <t>AVERAGE SWAP RATES, Long position</t>
        </is>
      </c>
      <c r="B73" s="4" t="inlineStr">
        <is>
          <t>IPCA + 4.17% p.a.</t>
        </is>
      </c>
      <c r="C73" s="4" t="inlineStr">
        <is>
          <t>IPCA + 4.17% p.a.</t>
        </is>
      </c>
    </row>
    <row r="74">
      <c r="A74" s="4" t="inlineStr">
        <is>
          <t>AVERAGE SWAP RATES, Short position</t>
        </is>
      </c>
      <c r="B74" s="8" t="n">
        <v>0.0095</v>
      </c>
      <c r="C74" s="8" t="n">
        <v>0.0095</v>
      </c>
    </row>
    <row r="75">
      <c r="A75" s="4" t="inlineStr">
        <is>
          <t>Derivative Financial Instruments 6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Currency</t>
        </is>
      </c>
      <c r="B77" s="4" t="inlineStr">
        <is>
          <t>BRL</t>
        </is>
      </c>
      <c r="C77" s="4" t="inlineStr">
        <is>
          <t>BRL</t>
        </is>
      </c>
    </row>
    <row r="78">
      <c r="A78" s="4" t="inlineStr">
        <is>
          <t>Type of SWAP</t>
        </is>
      </c>
      <c r="B78" s="4" t="inlineStr">
        <is>
          <t>IPCA x DI</t>
        </is>
      </c>
      <c r="C78" s="4" t="inlineStr">
        <is>
          <t>IPCA x DI</t>
        </is>
      </c>
    </row>
    <row r="79">
      <c r="A79" s="4" t="inlineStr">
        <is>
          <t>COUNTERPARTY, Debt</t>
        </is>
      </c>
      <c r="B79" s="4" t="inlineStr">
        <is>
          <t>BNDES</t>
        </is>
      </c>
      <c r="C79" s="4" t="inlineStr">
        <is>
          <t>BNDES</t>
        </is>
      </c>
    </row>
    <row r="80">
      <c r="A80" s="4" t="inlineStr">
        <is>
          <t>COUNTERPARTY, SWAP</t>
        </is>
      </c>
      <c r="B80" s="4" t="inlineStr">
        <is>
          <t>XP</t>
        </is>
      </c>
      <c r="C80" s="4" t="inlineStr">
        <is>
          <t>XP</t>
        </is>
      </c>
    </row>
    <row r="81">
      <c r="A81" s="4" t="inlineStr">
        <is>
          <t>Total Debt</t>
        </is>
      </c>
      <c r="B81" s="6" t="inlineStr">
        <is>
          <t>R$ 394139</t>
        </is>
      </c>
      <c r="C81" s="6" t="inlineStr">
        <is>
          <t>R$ 396281</t>
        </is>
      </c>
    </row>
    <row r="82">
      <c r="A82" s="4" t="inlineStr">
        <is>
          <t>Total swap (Long position)</t>
        </is>
      </c>
      <c r="B82" s="6" t="inlineStr">
        <is>
          <t>R$ 394139</t>
        </is>
      </c>
      <c r="C82" s="6" t="inlineStr">
        <is>
          <t>R$ 396281</t>
        </is>
      </c>
    </row>
    <row r="83">
      <c r="A83" s="4" t="inlineStr">
        <is>
          <t>% Coverage</t>
        </is>
      </c>
      <c r="B83" s="7" t="n">
        <v>1</v>
      </c>
      <c r="C83" s="7" t="n">
        <v>1</v>
      </c>
    </row>
    <row r="84">
      <c r="A84" s="4" t="inlineStr">
        <is>
          <t>AVERAGE SWAP RATES, Long position</t>
        </is>
      </c>
      <c r="B84" s="4" t="inlineStr">
        <is>
          <t>IPCA + 4.23% p.a.</t>
        </is>
      </c>
      <c r="C84" s="4" t="inlineStr">
        <is>
          <t>IPCA + 4.23% p.a.</t>
        </is>
      </c>
    </row>
    <row r="85">
      <c r="A85" s="4" t="inlineStr">
        <is>
          <t>AVERAGE SWAP RATES, Short position</t>
        </is>
      </c>
      <c r="B85" s="8" t="n">
        <v>0.9695</v>
      </c>
      <c r="C85" s="8" t="n">
        <v>0.969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Details 5)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 (Cisco and KFW)</t>
        </is>
      </c>
      <c r="B3" s="4" t="inlineStr">
        <is>
          <t xml:space="preserve"> </t>
        </is>
      </c>
      <c r="C3" s="6" t="inlineStr">
        <is>
          <t>R$ 958343</t>
        </is>
      </c>
    </row>
    <row r="4">
      <c r="A4" s="4" t="inlineStr">
        <is>
          <t>Probable Scenario [Member] | U S D Sensitivity Scenari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air value (Cisco and KFW)</t>
        </is>
      </c>
      <c r="B6" s="6" t="inlineStr">
        <is>
          <t>R$ 4006850</t>
        </is>
      </c>
      <c r="C6" s="4" t="inlineStr">
        <is>
          <t xml:space="preserve"> </t>
        </is>
      </c>
    </row>
    <row r="7">
      <c r="A7" s="4" t="inlineStr">
        <is>
          <t>Fair value of the long position of swap</t>
        </is>
      </c>
      <c r="B7" s="5" t="n">
        <v>4006850</v>
      </c>
      <c r="C7" s="4" t="inlineStr">
        <is>
          <t xml:space="preserve"> </t>
        </is>
      </c>
    </row>
    <row r="8">
      <c r="A8" s="4" t="inlineStr">
        <is>
          <t>Fair value of the short position of swap</t>
        </is>
      </c>
      <c r="B8" s="5" t="n">
        <v>-4123508</v>
      </c>
      <c r="C8" s="4" t="inlineStr">
        <is>
          <t xml:space="preserve"> </t>
        </is>
      </c>
    </row>
    <row r="9">
      <c r="A9" s="4" t="inlineStr">
        <is>
          <t>Income (loss) from swap</t>
        </is>
      </c>
      <c r="B9" s="5" t="n">
        <v>-116658</v>
      </c>
      <c r="C9" s="4" t="inlineStr">
        <is>
          <t xml:space="preserve"> </t>
        </is>
      </c>
    </row>
    <row r="10">
      <c r="A10" s="4" t="inlineStr">
        <is>
          <t>Probable Scenario [Member] | Scenario Sensitivity To Libo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Cisco and KFW)</t>
        </is>
      </c>
      <c r="B12" s="5" t="n">
        <v>4006850</v>
      </c>
      <c r="C12" s="4" t="inlineStr">
        <is>
          <t xml:space="preserve"> </t>
        </is>
      </c>
    </row>
    <row r="13">
      <c r="A13" s="4" t="inlineStr">
        <is>
          <t>Fair value of the long position of swap</t>
        </is>
      </c>
      <c r="B13" s="5" t="n">
        <v>4006850</v>
      </c>
      <c r="C13" s="4" t="inlineStr">
        <is>
          <t xml:space="preserve"> </t>
        </is>
      </c>
    </row>
    <row r="14">
      <c r="A14" s="4" t="inlineStr">
        <is>
          <t>Fair value of the short position of swap</t>
        </is>
      </c>
      <c r="B14" s="5" t="n">
        <v>-4123508</v>
      </c>
      <c r="C14" s="4" t="inlineStr">
        <is>
          <t xml:space="preserve"> </t>
        </is>
      </c>
    </row>
    <row r="15">
      <c r="A15" s="4" t="inlineStr">
        <is>
          <t>Income (loss) from swap</t>
        </is>
      </c>
      <c r="B15" s="5" t="n">
        <v>-116658</v>
      </c>
      <c r="C15" s="4" t="inlineStr">
        <is>
          <t xml:space="preserve"> </t>
        </is>
      </c>
    </row>
    <row r="16">
      <c r="A16" s="4" t="inlineStr">
        <is>
          <t>Probable Scenario [Member] | I P C A Sensitivity Scenario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Fair value (Cisco and KFW)</t>
        </is>
      </c>
      <c r="B18" s="5" t="n">
        <v>4006850</v>
      </c>
      <c r="C18" s="4" t="inlineStr">
        <is>
          <t xml:space="preserve"> </t>
        </is>
      </c>
    </row>
    <row r="19">
      <c r="A19" s="4" t="inlineStr">
        <is>
          <t>Fair value of the long position of swap</t>
        </is>
      </c>
      <c r="B19" s="5" t="n">
        <v>4006850</v>
      </c>
      <c r="C19" s="4" t="inlineStr">
        <is>
          <t xml:space="preserve"> </t>
        </is>
      </c>
    </row>
    <row r="20">
      <c r="A20" s="4" t="inlineStr">
        <is>
          <t>Fair value of the short position of swap</t>
        </is>
      </c>
      <c r="B20" s="5" t="n">
        <v>-4123508</v>
      </c>
      <c r="C20" s="4" t="inlineStr">
        <is>
          <t xml:space="preserve"> </t>
        </is>
      </c>
    </row>
    <row r="21">
      <c r="A21" s="4" t="inlineStr">
        <is>
          <t>Income (loss) from swap</t>
        </is>
      </c>
      <c r="B21" s="5" t="n">
        <v>-116658</v>
      </c>
      <c r="C21" s="4" t="inlineStr">
        <is>
          <t xml:space="preserve"> </t>
        </is>
      </c>
    </row>
    <row r="22">
      <c r="A22" s="4" t="inlineStr">
        <is>
          <t>Possible Scenario [Member] | U S D Sensitivity Scenario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Fair value (Cisco and KFW)</t>
        </is>
      </c>
      <c r="B24" s="5" t="n">
        <v>4430671</v>
      </c>
      <c r="C24" s="4" t="inlineStr">
        <is>
          <t xml:space="preserve"> </t>
        </is>
      </c>
    </row>
    <row r="25">
      <c r="A25" s="4" t="inlineStr">
        <is>
          <t>Fair value of the long position of swap</t>
        </is>
      </c>
      <c r="B25" s="5" t="n">
        <v>4430671</v>
      </c>
      <c r="C25" s="4" t="inlineStr">
        <is>
          <t xml:space="preserve"> </t>
        </is>
      </c>
    </row>
    <row r="26">
      <c r="A26" s="4" t="inlineStr">
        <is>
          <t>Fair value of the short position of swap</t>
        </is>
      </c>
      <c r="B26" s="5" t="n">
        <v>-4123508</v>
      </c>
      <c r="C26" s="4" t="inlineStr">
        <is>
          <t xml:space="preserve"> </t>
        </is>
      </c>
    </row>
    <row r="27">
      <c r="A27" s="4" t="inlineStr">
        <is>
          <t>Income (loss) from swap</t>
        </is>
      </c>
      <c r="B27" s="5" t="n">
        <v>307163</v>
      </c>
      <c r="C27" s="4" t="inlineStr">
        <is>
          <t xml:space="preserve"> </t>
        </is>
      </c>
    </row>
    <row r="28">
      <c r="A28" s="4" t="inlineStr">
        <is>
          <t>Accumulated variation in debt</t>
        </is>
      </c>
      <c r="B28" s="5" t="n">
        <v>423822</v>
      </c>
      <c r="C28" s="4" t="inlineStr">
        <is>
          <t xml:space="preserve"> </t>
        </is>
      </c>
    </row>
    <row r="29">
      <c r="A29" s="4" t="inlineStr">
        <is>
          <t>Accumulated variation in swap</t>
        </is>
      </c>
      <c r="B29" s="5" t="n">
        <v>423822</v>
      </c>
      <c r="C29" s="4" t="inlineStr">
        <is>
          <t xml:space="preserve"> </t>
        </is>
      </c>
    </row>
    <row r="30">
      <c r="A30" s="4" t="inlineStr">
        <is>
          <t>Possible Scenario [Member] | Scenario Sensitivity To Libor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air value (Cisco and KFW)</t>
        </is>
      </c>
      <c r="B32" s="5" t="n">
        <v>4009675</v>
      </c>
      <c r="C32" s="4" t="inlineStr">
        <is>
          <t xml:space="preserve"> </t>
        </is>
      </c>
    </row>
    <row r="33">
      <c r="A33" s="4" t="inlineStr">
        <is>
          <t>Fair value of the long position of swap</t>
        </is>
      </c>
      <c r="B33" s="5" t="n">
        <v>4009675</v>
      </c>
      <c r="C33" s="4" t="inlineStr">
        <is>
          <t xml:space="preserve"> </t>
        </is>
      </c>
    </row>
    <row r="34">
      <c r="A34" s="4" t="inlineStr">
        <is>
          <t>Fair value of the short position of swap</t>
        </is>
      </c>
      <c r="B34" s="5" t="n">
        <v>-4123508</v>
      </c>
      <c r="C34" s="4" t="inlineStr">
        <is>
          <t xml:space="preserve"> </t>
        </is>
      </c>
    </row>
    <row r="35">
      <c r="A35" s="4" t="inlineStr">
        <is>
          <t>Income (loss) from swap</t>
        </is>
      </c>
      <c r="B35" s="5" t="n">
        <v>-113833</v>
      </c>
      <c r="C35" s="4" t="inlineStr">
        <is>
          <t xml:space="preserve"> </t>
        </is>
      </c>
    </row>
    <row r="36">
      <c r="A36" s="4" t="inlineStr">
        <is>
          <t>Accumulated variation in debt</t>
        </is>
      </c>
      <c r="B36" s="5" t="n">
        <v>2826</v>
      </c>
      <c r="C36" s="4" t="inlineStr">
        <is>
          <t xml:space="preserve"> </t>
        </is>
      </c>
    </row>
    <row r="37">
      <c r="A37" s="4" t="inlineStr">
        <is>
          <t>Accumulated variation in swap</t>
        </is>
      </c>
      <c r="B37" s="5" t="n">
        <v>2826</v>
      </c>
      <c r="C37" s="4" t="inlineStr">
        <is>
          <t xml:space="preserve"> </t>
        </is>
      </c>
    </row>
    <row r="38">
      <c r="A38" s="4" t="inlineStr">
        <is>
          <t>Possible Scenario [Member] | I P C A Sensitivity Scenario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Fair value (Cisco and KFW)</t>
        </is>
      </c>
      <c r="B40" s="5" t="n">
        <v>3883686</v>
      </c>
      <c r="C40" s="4" t="inlineStr">
        <is>
          <t xml:space="preserve"> </t>
        </is>
      </c>
    </row>
    <row r="41">
      <c r="A41" s="4" t="inlineStr">
        <is>
          <t>Fair value of the long position of swap</t>
        </is>
      </c>
      <c r="B41" s="5" t="n">
        <v>3883686</v>
      </c>
      <c r="C41" s="4" t="inlineStr">
        <is>
          <t xml:space="preserve"> </t>
        </is>
      </c>
    </row>
    <row r="42">
      <c r="A42" s="4" t="inlineStr">
        <is>
          <t>Fair value of the short position of swap</t>
        </is>
      </c>
      <c r="B42" s="5" t="n">
        <v>-4123508</v>
      </c>
      <c r="C42" s="4" t="inlineStr">
        <is>
          <t xml:space="preserve"> </t>
        </is>
      </c>
    </row>
    <row r="43">
      <c r="A43" s="4" t="inlineStr">
        <is>
          <t>Income (loss) from swap</t>
        </is>
      </c>
      <c r="B43" s="5" t="n">
        <v>-239822</v>
      </c>
      <c r="C43" s="4" t="inlineStr">
        <is>
          <t xml:space="preserve"> </t>
        </is>
      </c>
    </row>
    <row r="44">
      <c r="A44" s="4" t="inlineStr">
        <is>
          <t>Accumulated variation in debt</t>
        </is>
      </c>
      <c r="B44" s="5" t="n">
        <v>-123164</v>
      </c>
      <c r="C44" s="4" t="inlineStr">
        <is>
          <t xml:space="preserve"> </t>
        </is>
      </c>
    </row>
    <row r="45">
      <c r="A45" s="4" t="inlineStr">
        <is>
          <t>Accumulated variation in swap</t>
        </is>
      </c>
      <c r="B45" s="5" t="n">
        <v>-123164</v>
      </c>
      <c r="C45" s="4" t="inlineStr">
        <is>
          <t xml:space="preserve"> </t>
        </is>
      </c>
    </row>
    <row r="46">
      <c r="A46" s="4" t="inlineStr">
        <is>
          <t>Remote Scenario [Member] | U S D Sensitivity Scenario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Fair value (Cisco and KFW)</t>
        </is>
      </c>
      <c r="B48" s="5" t="n">
        <v>4854493</v>
      </c>
      <c r="C48" s="4" t="inlineStr">
        <is>
          <t xml:space="preserve"> </t>
        </is>
      </c>
    </row>
    <row r="49">
      <c r="A49" s="4" t="inlineStr">
        <is>
          <t>Fair value of the long position of swap</t>
        </is>
      </c>
      <c r="B49" s="5" t="n">
        <v>4854493</v>
      </c>
      <c r="C49" s="4" t="inlineStr">
        <is>
          <t xml:space="preserve"> </t>
        </is>
      </c>
    </row>
    <row r="50">
      <c r="A50" s="4" t="inlineStr">
        <is>
          <t>Fair value of the short position of swap</t>
        </is>
      </c>
      <c r="B50" s="5" t="n">
        <v>-4123508</v>
      </c>
      <c r="C50" s="4" t="inlineStr">
        <is>
          <t xml:space="preserve"> </t>
        </is>
      </c>
    </row>
    <row r="51">
      <c r="A51" s="4" t="inlineStr">
        <is>
          <t>Income (loss) from swap</t>
        </is>
      </c>
      <c r="B51" s="5" t="n">
        <v>730985</v>
      </c>
      <c r="C51" s="4" t="inlineStr">
        <is>
          <t xml:space="preserve"> </t>
        </is>
      </c>
    </row>
    <row r="52">
      <c r="A52" s="4" t="inlineStr">
        <is>
          <t>Accumulated variation in debt</t>
        </is>
      </c>
      <c r="B52" s="5" t="n">
        <v>847644</v>
      </c>
      <c r="C52" s="4" t="inlineStr">
        <is>
          <t xml:space="preserve"> </t>
        </is>
      </c>
    </row>
    <row r="53">
      <c r="A53" s="4" t="inlineStr">
        <is>
          <t>Accumulated variation in swap</t>
        </is>
      </c>
      <c r="B53" s="5" t="n">
        <v>847644</v>
      </c>
      <c r="C53" s="4" t="inlineStr">
        <is>
          <t xml:space="preserve"> </t>
        </is>
      </c>
    </row>
    <row r="54">
      <c r="A54" s="4" t="inlineStr">
        <is>
          <t>Remote Scenario [Member] | Scenario Sensitivity To Libor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Fair value (Cisco and KFW)</t>
        </is>
      </c>
      <c r="B56" s="5" t="n">
        <v>4012501</v>
      </c>
      <c r="C56" s="4" t="inlineStr">
        <is>
          <t xml:space="preserve"> </t>
        </is>
      </c>
    </row>
    <row r="57">
      <c r="A57" s="4" t="inlineStr">
        <is>
          <t>Fair value of the long position of swap</t>
        </is>
      </c>
      <c r="B57" s="5" t="n">
        <v>4012501</v>
      </c>
      <c r="C57" s="4" t="inlineStr">
        <is>
          <t xml:space="preserve"> </t>
        </is>
      </c>
    </row>
    <row r="58">
      <c r="A58" s="4" t="inlineStr">
        <is>
          <t>Fair value of the short position of swap</t>
        </is>
      </c>
      <c r="B58" s="5" t="n">
        <v>-4123508</v>
      </c>
      <c r="C58" s="4" t="inlineStr">
        <is>
          <t xml:space="preserve"> </t>
        </is>
      </c>
    </row>
    <row r="59">
      <c r="A59" s="4" t="inlineStr">
        <is>
          <t>Income (loss) from swap</t>
        </is>
      </c>
      <c r="B59" s="5" t="n">
        <v>-111007</v>
      </c>
      <c r="C59" s="4" t="inlineStr">
        <is>
          <t xml:space="preserve"> </t>
        </is>
      </c>
    </row>
    <row r="60">
      <c r="A60" s="4" t="inlineStr">
        <is>
          <t>Accumulated variation in debt</t>
        </is>
      </c>
      <c r="B60" s="5" t="n">
        <v>5652</v>
      </c>
      <c r="C60" s="4" t="inlineStr">
        <is>
          <t xml:space="preserve"> </t>
        </is>
      </c>
    </row>
    <row r="61">
      <c r="A61" s="4" t="inlineStr">
        <is>
          <t>Accumulated variation in swap</t>
        </is>
      </c>
      <c r="B61" s="5" t="n">
        <v>5652</v>
      </c>
      <c r="C61" s="4" t="inlineStr">
        <is>
          <t xml:space="preserve"> </t>
        </is>
      </c>
    </row>
    <row r="62">
      <c r="A62" s="4" t="inlineStr">
        <is>
          <t>Remote Scenario [Member] | I P C A Sensitivity Scenario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air value (Cisco and KFW)</t>
        </is>
      </c>
      <c r="B64" s="5" t="n">
        <v>3769695</v>
      </c>
      <c r="C64" s="4" t="inlineStr">
        <is>
          <t xml:space="preserve"> </t>
        </is>
      </c>
    </row>
    <row r="65">
      <c r="A65" s="4" t="inlineStr">
        <is>
          <t>Fair value of the long position of swap</t>
        </is>
      </c>
      <c r="B65" s="5" t="n">
        <v>3769695</v>
      </c>
      <c r="C65" s="4" t="inlineStr">
        <is>
          <t xml:space="preserve"> </t>
        </is>
      </c>
    </row>
    <row r="66">
      <c r="A66" s="4" t="inlineStr">
        <is>
          <t>Fair value of the short position of swap</t>
        </is>
      </c>
      <c r="B66" s="5" t="n">
        <v>-4123508</v>
      </c>
      <c r="C66" s="4" t="inlineStr">
        <is>
          <t xml:space="preserve"> </t>
        </is>
      </c>
    </row>
    <row r="67">
      <c r="A67" s="4" t="inlineStr">
        <is>
          <t>Income (loss) from swap</t>
        </is>
      </c>
      <c r="B67" s="5" t="n">
        <v>-353813</v>
      </c>
      <c r="C67" s="4" t="inlineStr">
        <is>
          <t xml:space="preserve"> </t>
        </is>
      </c>
    </row>
    <row r="68">
      <c r="A68" s="4" t="inlineStr">
        <is>
          <t>Accumulated variation in debt</t>
        </is>
      </c>
      <c r="B68" s="5" t="n">
        <v>-237154</v>
      </c>
      <c r="C68" s="4" t="inlineStr">
        <is>
          <t xml:space="preserve"> </t>
        </is>
      </c>
    </row>
    <row r="69">
      <c r="A69" s="4" t="inlineStr">
        <is>
          <t>Accumulated variation in swap</t>
        </is>
      </c>
      <c r="B69" s="5" t="n">
        <v>-237154</v>
      </c>
      <c r="C69" s="4" t="inlineStr">
        <is>
          <t xml:space="preserve"> </t>
        </is>
      </c>
    </row>
    <row r="70">
      <c r="A70" s="4" t="inlineStr">
        <is>
          <t>C D I Sensitivity Scenario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Fair value (Cisco and KFW)</t>
        </is>
      </c>
      <c r="B72" s="5" t="n">
        <v>4006850</v>
      </c>
      <c r="C72" s="4" t="inlineStr">
        <is>
          <t xml:space="preserve"> </t>
        </is>
      </c>
    </row>
    <row r="73">
      <c r="A73" s="4" t="inlineStr">
        <is>
          <t>Fair value of the long position of swap</t>
        </is>
      </c>
      <c r="B73" s="5" t="n">
        <v>4006850</v>
      </c>
      <c r="C73" s="4" t="inlineStr">
        <is>
          <t xml:space="preserve"> </t>
        </is>
      </c>
    </row>
    <row r="74">
      <c r="A74" s="4" t="inlineStr">
        <is>
          <t>Fair value of the short position of swap</t>
        </is>
      </c>
      <c r="B74" s="5" t="n">
        <v>-4123508</v>
      </c>
      <c r="C74" s="4" t="inlineStr">
        <is>
          <t xml:space="preserve"> </t>
        </is>
      </c>
    </row>
    <row r="75">
      <c r="A75" s="4" t="inlineStr">
        <is>
          <t>Income (loss) from swap</t>
        </is>
      </c>
      <c r="B75" s="5" t="n">
        <v>-116658</v>
      </c>
      <c r="C75" s="4" t="inlineStr">
        <is>
          <t xml:space="preserve"> </t>
        </is>
      </c>
    </row>
    <row r="76">
      <c r="A76" s="4" t="inlineStr">
        <is>
          <t>C D I Sensitivity Scenario [Member] | Probable Scenario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air value (Cisco and KFW)</t>
        </is>
      </c>
      <c r="B78" s="5" t="n">
        <v>4006850</v>
      </c>
      <c r="C78" s="4" t="inlineStr">
        <is>
          <t xml:space="preserve"> </t>
        </is>
      </c>
    </row>
    <row r="79">
      <c r="A79" s="4" t="inlineStr">
        <is>
          <t>Fair value of the long position of swap</t>
        </is>
      </c>
      <c r="B79" s="5" t="n">
        <v>4006850</v>
      </c>
      <c r="C79" s="4" t="inlineStr">
        <is>
          <t xml:space="preserve"> </t>
        </is>
      </c>
    </row>
    <row r="80">
      <c r="A80" s="4" t="inlineStr">
        <is>
          <t>Fair value of the short position of swap</t>
        </is>
      </c>
      <c r="B80" s="5" t="n">
        <v>-4123508</v>
      </c>
      <c r="C80" s="4" t="inlineStr">
        <is>
          <t xml:space="preserve"> </t>
        </is>
      </c>
    </row>
    <row r="81">
      <c r="A81" s="4" t="inlineStr">
        <is>
          <t>Income (loss) from swap</t>
        </is>
      </c>
      <c r="B81" s="5" t="n">
        <v>-116658</v>
      </c>
      <c r="C81" s="4" t="inlineStr">
        <is>
          <t xml:space="preserve"> </t>
        </is>
      </c>
    </row>
    <row r="82">
      <c r="A82" s="4" t="inlineStr">
        <is>
          <t>C D I Sensitivity Scenario [Member] | Possible Scenario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Fair value (Cisco and KFW)</t>
        </is>
      </c>
      <c r="B84" s="5" t="n">
        <v>4005860</v>
      </c>
      <c r="C84" s="4" t="inlineStr">
        <is>
          <t xml:space="preserve"> </t>
        </is>
      </c>
    </row>
    <row r="85">
      <c r="A85" s="4" t="inlineStr">
        <is>
          <t>Fair value of the long position of swap</t>
        </is>
      </c>
      <c r="B85" s="5" t="n">
        <v>4005860</v>
      </c>
      <c r="C85" s="4" t="inlineStr">
        <is>
          <t xml:space="preserve"> </t>
        </is>
      </c>
    </row>
    <row r="86">
      <c r="A86" s="4" t="inlineStr">
        <is>
          <t>Fair value of the short position of swap</t>
        </is>
      </c>
      <c r="B86" s="5" t="n">
        <v>-4150476</v>
      </c>
      <c r="C86" s="4" t="inlineStr">
        <is>
          <t xml:space="preserve"> </t>
        </is>
      </c>
    </row>
    <row r="87">
      <c r="A87" s="4" t="inlineStr">
        <is>
          <t>Income (loss) from swap</t>
        </is>
      </c>
      <c r="B87" s="5" t="n">
        <v>-144616</v>
      </c>
      <c r="C87" s="4" t="inlineStr">
        <is>
          <t xml:space="preserve"> </t>
        </is>
      </c>
    </row>
    <row r="88">
      <c r="A88" s="4" t="inlineStr">
        <is>
          <t>Accumulated variation in debt</t>
        </is>
      </c>
      <c r="B88" s="5" t="n">
        <v>-989</v>
      </c>
      <c r="C88" s="4" t="inlineStr">
        <is>
          <t xml:space="preserve"> </t>
        </is>
      </c>
    </row>
    <row r="89">
      <c r="A89" s="4" t="inlineStr">
        <is>
          <t>Accumulated variation in swap</t>
        </is>
      </c>
      <c r="B89" s="5" t="n">
        <v>-27957</v>
      </c>
      <c r="C89" s="4" t="inlineStr">
        <is>
          <t xml:space="preserve"> </t>
        </is>
      </c>
    </row>
    <row r="90">
      <c r="A90" s="4" t="inlineStr">
        <is>
          <t>Final result</t>
        </is>
      </c>
      <c r="B90" s="5" t="n">
        <v>-26968</v>
      </c>
      <c r="C90" s="4" t="inlineStr">
        <is>
          <t xml:space="preserve"> </t>
        </is>
      </c>
    </row>
    <row r="91">
      <c r="A91" s="4" t="inlineStr">
        <is>
          <t>C D I Sensitivity Scenario [Member] | Remote Scenario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Fair value (Cisco and KFW)</t>
        </is>
      </c>
      <c r="B93" s="5" t="n">
        <v>4004918</v>
      </c>
      <c r="C93" s="4" t="inlineStr">
        <is>
          <t xml:space="preserve"> </t>
        </is>
      </c>
    </row>
    <row r="94">
      <c r="A94" s="4" t="inlineStr">
        <is>
          <t>Fair value of the long position of swap</t>
        </is>
      </c>
      <c r="B94" s="5" t="n">
        <v>4004918</v>
      </c>
      <c r="C94" s="4" t="inlineStr">
        <is>
          <t xml:space="preserve"> </t>
        </is>
      </c>
    </row>
    <row r="95">
      <c r="A95" s="4" t="inlineStr">
        <is>
          <t>Fair value of the short position of swap</t>
        </is>
      </c>
      <c r="B95" s="5" t="n">
        <v>-4176904</v>
      </c>
      <c r="C95" s="4" t="inlineStr">
        <is>
          <t xml:space="preserve"> </t>
        </is>
      </c>
    </row>
    <row r="96">
      <c r="A96" s="4" t="inlineStr">
        <is>
          <t>Income (loss) from swap</t>
        </is>
      </c>
      <c r="B96" s="5" t="n">
        <v>-171986</v>
      </c>
      <c r="C96" s="4" t="inlineStr">
        <is>
          <t xml:space="preserve"> </t>
        </is>
      </c>
    </row>
    <row r="97">
      <c r="A97" s="4" t="inlineStr">
        <is>
          <t>Accumulated variation in debt</t>
        </is>
      </c>
      <c r="B97" s="5" t="n">
        <v>-1931</v>
      </c>
      <c r="C97" s="4" t="inlineStr">
        <is>
          <t xml:space="preserve"> </t>
        </is>
      </c>
    </row>
    <row r="98">
      <c r="A98" s="4" t="inlineStr">
        <is>
          <t>Accumulated variation in swap</t>
        </is>
      </c>
      <c r="B98" s="5" t="n">
        <v>-55327</v>
      </c>
      <c r="C98" s="4" t="inlineStr">
        <is>
          <t xml:space="preserve"> </t>
        </is>
      </c>
    </row>
    <row r="99">
      <c r="A99" s="4" t="inlineStr">
        <is>
          <t>Final result</t>
        </is>
      </c>
      <c r="B99" s="6" t="inlineStr">
        <is>
          <t>R$ 53396</t>
        </is>
      </c>
      <c r="C99"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 management (Details 6)</t>
        </is>
      </c>
      <c r="B1" s="2" t="inlineStr">
        <is>
          <t>12 Months Ended</t>
        </is>
      </c>
    </row>
    <row r="2">
      <c r="B2" s="2" t="inlineStr">
        <is>
          <t>Dec. 31, 2022</t>
        </is>
      </c>
    </row>
    <row r="3">
      <c r="A3" s="4" t="inlineStr">
        <is>
          <t>Probable Scenario [Member] | Interbank Deposit Certificate [Member] | C D I Sensitivity Scenario 1 [Member]</t>
        </is>
      </c>
      <c r="B3" s="4" t="inlineStr">
        <is>
          <t xml:space="preserve"> </t>
        </is>
      </c>
    </row>
    <row r="4">
      <c r="A4" s="3" t="inlineStr">
        <is>
          <t>IfrsStatementLineItems [Line Items]</t>
        </is>
      </c>
      <c r="B4" s="4" t="inlineStr">
        <is>
          <t xml:space="preserve"> </t>
        </is>
      </c>
    </row>
    <row r="5">
      <c r="A5" s="4" t="inlineStr">
        <is>
          <t>Interest rate variable risk</t>
        </is>
      </c>
      <c r="B5" s="8" t="n">
        <v>0.1365</v>
      </c>
    </row>
    <row r="6">
      <c r="A6" s="4" t="inlineStr">
        <is>
          <t>Probable Scenario [Member] | Interbank Deposit Certificate [Member] | C D I Sensitivity Scenario 4 [Member]</t>
        </is>
      </c>
      <c r="B6" s="4" t="inlineStr">
        <is>
          <t xml:space="preserve"> </t>
        </is>
      </c>
    </row>
    <row r="7">
      <c r="A7" s="3" t="inlineStr">
        <is>
          <t>IfrsStatementLineItems [Line Items]</t>
        </is>
      </c>
      <c r="B7" s="4" t="inlineStr">
        <is>
          <t xml:space="preserve"> </t>
        </is>
      </c>
    </row>
    <row r="8">
      <c r="A8" s="4" t="inlineStr">
        <is>
          <t>Interest rate variable risk</t>
        </is>
      </c>
      <c r="B8" s="8" t="n">
        <v>0.1365</v>
      </c>
    </row>
    <row r="9">
      <c r="A9" s="4" t="inlineStr">
        <is>
          <t>Probable Scenario [Member] | Interbank Deposit Certificate [Member] | C D I Sensitivity Scenario 7 [Member]</t>
        </is>
      </c>
      <c r="B9" s="4" t="inlineStr">
        <is>
          <t xml:space="preserve"> </t>
        </is>
      </c>
    </row>
    <row r="10">
      <c r="A10" s="3" t="inlineStr">
        <is>
          <t>IfrsStatementLineItems [Line Items]</t>
        </is>
      </c>
      <c r="B10" s="4" t="inlineStr">
        <is>
          <t xml:space="preserve"> </t>
        </is>
      </c>
    </row>
    <row r="11">
      <c r="A11" s="4" t="inlineStr">
        <is>
          <t>Interest rate variable risk</t>
        </is>
      </c>
      <c r="B11" s="8" t="n">
        <v>0.1365</v>
      </c>
    </row>
    <row r="12">
      <c r="A12" s="4" t="inlineStr">
        <is>
          <t>Probable Scenario [Member] | Interbank Deposit Certificate [Member] | C D I Sensitivity Scenario 10 [Member]</t>
        </is>
      </c>
      <c r="B12" s="4" t="inlineStr">
        <is>
          <t xml:space="preserve"> </t>
        </is>
      </c>
    </row>
    <row r="13">
      <c r="A13" s="3" t="inlineStr">
        <is>
          <t>IfrsStatementLineItems [Line Items]</t>
        </is>
      </c>
      <c r="B13" s="4" t="inlineStr">
        <is>
          <t xml:space="preserve"> </t>
        </is>
      </c>
    </row>
    <row r="14">
      <c r="A14" s="4" t="inlineStr">
        <is>
          <t>Interest rate variable risk</t>
        </is>
      </c>
      <c r="B14" s="8" t="n">
        <v>0.1365</v>
      </c>
    </row>
    <row r="15">
      <c r="A15" s="4" t="inlineStr">
        <is>
          <t>Probable Scenario [Member] | United States Dollars [Member] | U S D Sensitivity Scenario 1 [Member]</t>
        </is>
      </c>
      <c r="B15" s="4" t="inlineStr">
        <is>
          <t xml:space="preserve"> </t>
        </is>
      </c>
    </row>
    <row r="16">
      <c r="A16" s="3" t="inlineStr">
        <is>
          <t>IfrsStatementLineItems [Line Items]</t>
        </is>
      </c>
      <c r="B16" s="4" t="inlineStr">
        <is>
          <t xml:space="preserve"> </t>
        </is>
      </c>
    </row>
    <row r="17">
      <c r="A17" s="4" t="inlineStr">
        <is>
          <t>Interest rate variable risk</t>
        </is>
      </c>
      <c r="B17" s="12" t="n">
        <v>0.052177</v>
      </c>
    </row>
    <row r="18">
      <c r="A18" s="4" t="inlineStr">
        <is>
          <t>Probable Scenario [Member] | United States Dollars [Member] | U S D Sensitivity Scenario 2 [Member]</t>
        </is>
      </c>
      <c r="B18" s="4" t="inlineStr">
        <is>
          <t xml:space="preserve"> </t>
        </is>
      </c>
    </row>
    <row r="19">
      <c r="A19" s="3" t="inlineStr">
        <is>
          <t>IfrsStatementLineItems [Line Items]</t>
        </is>
      </c>
      <c r="B19" s="4" t="inlineStr">
        <is>
          <t xml:space="preserve"> </t>
        </is>
      </c>
    </row>
    <row r="20">
      <c r="A20" s="4" t="inlineStr">
        <is>
          <t>Interest rate variable risk</t>
        </is>
      </c>
      <c r="B20" s="12" t="n">
        <v>0.052177</v>
      </c>
    </row>
    <row r="21">
      <c r="A21" s="4" t="inlineStr">
        <is>
          <t>Probable Scenario [Member] | United States Dollars [Member] | U S D Sensitivity Scenario 3 [Member]</t>
        </is>
      </c>
      <c r="B21" s="4" t="inlineStr">
        <is>
          <t xml:space="preserve"> </t>
        </is>
      </c>
    </row>
    <row r="22">
      <c r="A22" s="3" t="inlineStr">
        <is>
          <t>IfrsStatementLineItems [Line Items]</t>
        </is>
      </c>
      <c r="B22" s="4" t="inlineStr">
        <is>
          <t xml:space="preserve"> </t>
        </is>
      </c>
    </row>
    <row r="23">
      <c r="A23" s="4" t="inlineStr">
        <is>
          <t>Interest rate variable risk</t>
        </is>
      </c>
      <c r="B23" s="12" t="n">
        <v>0.052177</v>
      </c>
    </row>
    <row r="24">
      <c r="A24" s="4" t="inlineStr">
        <is>
          <t>Probable Scenario [Member] | United States Dollars [Member] | U S D Sensitivity Scenario 4 [Member]</t>
        </is>
      </c>
      <c r="B24" s="4" t="inlineStr">
        <is>
          <t xml:space="preserve"> </t>
        </is>
      </c>
    </row>
    <row r="25">
      <c r="A25" s="3" t="inlineStr">
        <is>
          <t>IfrsStatementLineItems [Line Items]</t>
        </is>
      </c>
      <c r="B25" s="4" t="inlineStr">
        <is>
          <t xml:space="preserve"> </t>
        </is>
      </c>
    </row>
    <row r="26">
      <c r="A26" s="4" t="inlineStr">
        <is>
          <t>Interest rate variable risk</t>
        </is>
      </c>
      <c r="B26" s="12" t="n">
        <v>0.052177</v>
      </c>
    </row>
    <row r="27">
      <c r="A27" s="4" t="inlineStr">
        <is>
          <t>Probable Scenario [Member] | United States Dollars [Member] | U S D Sensitivity Scenario 5 [Member]</t>
        </is>
      </c>
      <c r="B27" s="4" t="inlineStr">
        <is>
          <t xml:space="preserve"> </t>
        </is>
      </c>
    </row>
    <row r="28">
      <c r="A28" s="3" t="inlineStr">
        <is>
          <t>IfrsStatementLineItems [Line Items]</t>
        </is>
      </c>
      <c r="B28" s="4" t="inlineStr">
        <is>
          <t xml:space="preserve"> </t>
        </is>
      </c>
    </row>
    <row r="29">
      <c r="A29" s="4" t="inlineStr">
        <is>
          <t>Interest rate variable risk</t>
        </is>
      </c>
      <c r="B29" s="12" t="n">
        <v>0.065221</v>
      </c>
    </row>
    <row r="30">
      <c r="A30" s="4" t="inlineStr">
        <is>
          <t>Probable Scenario [Member] | United States Dollars [Member] | U S D Sensitivity Scenario 6 [Member]</t>
        </is>
      </c>
      <c r="B30" s="4" t="inlineStr">
        <is>
          <t xml:space="preserve"> </t>
        </is>
      </c>
    </row>
    <row r="31">
      <c r="A31" s="3" t="inlineStr">
        <is>
          <t>IfrsStatementLineItems [Line Items]</t>
        </is>
      </c>
      <c r="B31" s="4" t="inlineStr">
        <is>
          <t xml:space="preserve"> </t>
        </is>
      </c>
    </row>
    <row r="32">
      <c r="A32" s="4" t="inlineStr">
        <is>
          <t>Interest rate variable risk</t>
        </is>
      </c>
      <c r="B32" s="12" t="n">
        <v>0.078266</v>
      </c>
    </row>
    <row r="33">
      <c r="A33" s="4" t="inlineStr">
        <is>
          <t>Probable Scenario [Member] | United States Dollars [Member] | U S D Sensitivity Scenario 7 [Member]</t>
        </is>
      </c>
      <c r="B33" s="4" t="inlineStr">
        <is>
          <t xml:space="preserve"> </t>
        </is>
      </c>
    </row>
    <row r="34">
      <c r="A34" s="3" t="inlineStr">
        <is>
          <t>IfrsStatementLineItems [Line Items]</t>
        </is>
      </c>
      <c r="B34" s="4" t="inlineStr">
        <is>
          <t xml:space="preserve"> </t>
        </is>
      </c>
    </row>
    <row r="35">
      <c r="A35" s="4" t="inlineStr">
        <is>
          <t>Interest rate variable risk</t>
        </is>
      </c>
      <c r="B35" s="12" t="n">
        <v>0.052177</v>
      </c>
    </row>
    <row r="36">
      <c r="A36" s="4" t="inlineStr">
        <is>
          <t>Probable Scenario [Member] | United States Dollars [Member] | U S D Sensitivity Scenario 8 [Member]</t>
        </is>
      </c>
      <c r="B36" s="4" t="inlineStr">
        <is>
          <t xml:space="preserve"> </t>
        </is>
      </c>
    </row>
    <row r="37">
      <c r="A37" s="3" t="inlineStr">
        <is>
          <t>IfrsStatementLineItems [Line Items]</t>
        </is>
      </c>
      <c r="B37" s="4" t="inlineStr">
        <is>
          <t xml:space="preserve"> </t>
        </is>
      </c>
    </row>
    <row r="38">
      <c r="A38" s="4" t="inlineStr">
        <is>
          <t>Interest rate variable risk</t>
        </is>
      </c>
      <c r="B38" s="12" t="n">
        <v>0.052177</v>
      </c>
    </row>
    <row r="39">
      <c r="A39" s="4" t="inlineStr">
        <is>
          <t>Probable Scenario [Member] | United States Dollars [Member] | U S D Sensitivity Scenario 10 [Member]</t>
        </is>
      </c>
      <c r="B39" s="4" t="inlineStr">
        <is>
          <t xml:space="preserve"> </t>
        </is>
      </c>
    </row>
    <row r="40">
      <c r="A40" s="3" t="inlineStr">
        <is>
          <t>IfrsStatementLineItems [Line Items]</t>
        </is>
      </c>
      <c r="B40" s="4" t="inlineStr">
        <is>
          <t xml:space="preserve"> </t>
        </is>
      </c>
    </row>
    <row r="41">
      <c r="A41" s="4" t="inlineStr">
        <is>
          <t>Interest rate variable risk</t>
        </is>
      </c>
      <c r="B41" s="12" t="n">
        <v>0.052177</v>
      </c>
    </row>
    <row r="42">
      <c r="A42" s="4" t="inlineStr">
        <is>
          <t>Probable Scenario [Member] | United States Dollars [Member] | U S D Sensitivity Scenario 11 [Member]</t>
        </is>
      </c>
      <c r="B42" s="4" t="inlineStr">
        <is>
          <t xml:space="preserve"> </t>
        </is>
      </c>
    </row>
    <row r="43">
      <c r="A43" s="3" t="inlineStr">
        <is>
          <t>IfrsStatementLineItems [Line Items]</t>
        </is>
      </c>
      <c r="B43" s="4" t="inlineStr">
        <is>
          <t xml:space="preserve"> </t>
        </is>
      </c>
    </row>
    <row r="44">
      <c r="A44" s="4" t="inlineStr">
        <is>
          <t>Interest rate variable risk</t>
        </is>
      </c>
      <c r="B44" s="12" t="n">
        <v>0.052177</v>
      </c>
    </row>
    <row r="45">
      <c r="A45" s="4" t="inlineStr">
        <is>
          <t>Probable Scenario [Member] | United States Dollars [Member] | U S D Sensitivity Scenario 12 [Member]</t>
        </is>
      </c>
      <c r="B45" s="4" t="inlineStr">
        <is>
          <t xml:space="preserve"> </t>
        </is>
      </c>
    </row>
    <row r="46">
      <c r="A46" s="3" t="inlineStr">
        <is>
          <t>IfrsStatementLineItems [Line Items]</t>
        </is>
      </c>
      <c r="B46" s="4" t="inlineStr">
        <is>
          <t xml:space="preserve"> </t>
        </is>
      </c>
    </row>
    <row r="47">
      <c r="A47" s="4" t="inlineStr">
        <is>
          <t>Interest rate variable risk</t>
        </is>
      </c>
      <c r="B47" s="12" t="n">
        <v>0.052177</v>
      </c>
    </row>
    <row r="48">
      <c r="A48" s="4" t="inlineStr">
        <is>
          <t>Probable Scenario [Member] | London Interbank Offered Rate 1 [Member] | C D I Sensitivity Scenario [Member]</t>
        </is>
      </c>
      <c r="B48" s="4" t="inlineStr">
        <is>
          <t xml:space="preserve"> </t>
        </is>
      </c>
    </row>
    <row r="49">
      <c r="A49" s="3" t="inlineStr">
        <is>
          <t>IfrsStatementLineItems [Line Items]</t>
        </is>
      </c>
      <c r="B49" s="4" t="inlineStr">
        <is>
          <t xml:space="preserve"> </t>
        </is>
      </c>
    </row>
    <row r="50">
      <c r="A50" s="4" t="inlineStr">
        <is>
          <t>Interest rate variable risk</t>
        </is>
      </c>
      <c r="B50" s="8" t="n">
        <v>0.0515</v>
      </c>
    </row>
    <row r="51">
      <c r="A51" s="4" t="inlineStr">
        <is>
          <t>Probable Scenario [Member] | I P C A Sensitivity Scenario 1 [Member] | C D I Sensitivity Scenario [Member]</t>
        </is>
      </c>
      <c r="B51" s="4" t="inlineStr">
        <is>
          <t xml:space="preserve"> </t>
        </is>
      </c>
    </row>
    <row r="52">
      <c r="A52" s="3" t="inlineStr">
        <is>
          <t>IfrsStatementLineItems [Line Items]</t>
        </is>
      </c>
      <c r="B52" s="4" t="inlineStr">
        <is>
          <t xml:space="preserve"> </t>
        </is>
      </c>
    </row>
    <row r="53">
      <c r="A53" s="4" t="inlineStr">
        <is>
          <t>Interest rate variable risk</t>
        </is>
      </c>
      <c r="B53" s="8" t="n">
        <v>0.0578</v>
      </c>
    </row>
    <row r="54">
      <c r="A54" s="4" t="inlineStr">
        <is>
          <t>Probable Scenario [Member] | London Interbank Offered Rate 4 [Member] | U S D Sensitivity Scenario [Member]</t>
        </is>
      </c>
      <c r="B54" s="4" t="inlineStr">
        <is>
          <t xml:space="preserve"> </t>
        </is>
      </c>
    </row>
    <row r="55">
      <c r="A55" s="3" t="inlineStr">
        <is>
          <t>IfrsStatementLineItems [Line Items]</t>
        </is>
      </c>
      <c r="B55" s="4" t="inlineStr">
        <is>
          <t xml:space="preserve"> </t>
        </is>
      </c>
    </row>
    <row r="56">
      <c r="A56" s="4" t="inlineStr">
        <is>
          <t>Interest rate variable risk</t>
        </is>
      </c>
      <c r="B56" s="8" t="n">
        <v>0.0515</v>
      </c>
    </row>
    <row r="57">
      <c r="A57" s="4" t="inlineStr">
        <is>
          <t>Probable Scenario [Member] | I P C A Sensitivity Scenario 4 [Member] | C D I Sensitivity Scenario [Member]</t>
        </is>
      </c>
      <c r="B57" s="4" t="inlineStr">
        <is>
          <t xml:space="preserve"> </t>
        </is>
      </c>
    </row>
    <row r="58">
      <c r="A58" s="3" t="inlineStr">
        <is>
          <t>IfrsStatementLineItems [Line Items]</t>
        </is>
      </c>
      <c r="B58" s="4" t="inlineStr">
        <is>
          <t xml:space="preserve"> </t>
        </is>
      </c>
    </row>
    <row r="59">
      <c r="A59" s="4" t="inlineStr">
        <is>
          <t>Interest rate variable risk</t>
        </is>
      </c>
      <c r="B59" s="8" t="n">
        <v>0.0578</v>
      </c>
    </row>
    <row r="60">
      <c r="A60" s="4" t="inlineStr">
        <is>
          <t>Probable Scenario [Member] | London Interbank Offered Rate 5 [Member] | C D I Sensitivity Scenario [Member]</t>
        </is>
      </c>
      <c r="B60" s="4" t="inlineStr">
        <is>
          <t xml:space="preserve"> </t>
        </is>
      </c>
    </row>
    <row r="61">
      <c r="A61" s="3" t="inlineStr">
        <is>
          <t>IfrsStatementLineItems [Line Items]</t>
        </is>
      </c>
      <c r="B61" s="4" t="inlineStr">
        <is>
          <t xml:space="preserve"> </t>
        </is>
      </c>
    </row>
    <row r="62">
      <c r="A62" s="4" t="inlineStr">
        <is>
          <t>Interest rate variable risk</t>
        </is>
      </c>
      <c r="B62" s="8" t="n">
        <v>0.0515</v>
      </c>
    </row>
    <row r="63">
      <c r="A63" s="4" t="inlineStr">
        <is>
          <t>Probable Scenario [Member] | I P C A Sensitivity Scenario 5 [Member] | C D I Sensitivity Scenario [Member]</t>
        </is>
      </c>
      <c r="B63" s="4" t="inlineStr">
        <is>
          <t xml:space="preserve"> </t>
        </is>
      </c>
    </row>
    <row r="64">
      <c r="A64" s="3" t="inlineStr">
        <is>
          <t>IfrsStatementLineItems [Line Items]</t>
        </is>
      </c>
      <c r="B64" s="4" t="inlineStr">
        <is>
          <t xml:space="preserve"> </t>
        </is>
      </c>
    </row>
    <row r="65">
      <c r="A65" s="4" t="inlineStr">
        <is>
          <t>Interest rate variable risk</t>
        </is>
      </c>
      <c r="B65" s="8" t="n">
        <v>0.0578</v>
      </c>
    </row>
    <row r="66">
      <c r="A66" s="4" t="inlineStr">
        <is>
          <t>Probable Scenario [Member] | London Interbank Offered Rate 6 [Member] | C D I Sensitivity Scenario [Member]</t>
        </is>
      </c>
      <c r="B66" s="4" t="inlineStr">
        <is>
          <t xml:space="preserve"> </t>
        </is>
      </c>
    </row>
    <row r="67">
      <c r="A67" s="3" t="inlineStr">
        <is>
          <t>IfrsStatementLineItems [Line Items]</t>
        </is>
      </c>
      <c r="B67" s="4" t="inlineStr">
        <is>
          <t xml:space="preserve"> </t>
        </is>
      </c>
    </row>
    <row r="68">
      <c r="A68" s="4" t="inlineStr">
        <is>
          <t>Interest rate variable risk</t>
        </is>
      </c>
      <c r="B68" s="8" t="n">
        <v>0.0515</v>
      </c>
    </row>
    <row r="69">
      <c r="A69" s="4" t="inlineStr">
        <is>
          <t>Probable Scenario [Member] | I P C A Sensitivity Scenario 6 [Member] | C D I Sensitivity Scenario [Member]</t>
        </is>
      </c>
      <c r="B69" s="4" t="inlineStr">
        <is>
          <t xml:space="preserve"> </t>
        </is>
      </c>
    </row>
    <row r="70">
      <c r="A70" s="3" t="inlineStr">
        <is>
          <t>IfrsStatementLineItems [Line Items]</t>
        </is>
      </c>
      <c r="B70" s="4" t="inlineStr">
        <is>
          <t xml:space="preserve"> </t>
        </is>
      </c>
    </row>
    <row r="71">
      <c r="A71" s="4" t="inlineStr">
        <is>
          <t>Interest rate variable risk</t>
        </is>
      </c>
      <c r="B71" s="8" t="n">
        <v>0.0578</v>
      </c>
    </row>
    <row r="72">
      <c r="A72" s="4" t="inlineStr">
        <is>
          <t>Probable Scenario [Member] | London Interbank Offered Rate 7 [Member] | C D I Sensitivity Scenario [Member]</t>
        </is>
      </c>
      <c r="B72" s="4" t="inlineStr">
        <is>
          <t xml:space="preserve"> </t>
        </is>
      </c>
    </row>
    <row r="73">
      <c r="A73" s="3" t="inlineStr">
        <is>
          <t>IfrsStatementLineItems [Line Items]</t>
        </is>
      </c>
      <c r="B73" s="4" t="inlineStr">
        <is>
          <t xml:space="preserve"> </t>
        </is>
      </c>
    </row>
    <row r="74">
      <c r="A74" s="4" t="inlineStr">
        <is>
          <t>Interest rate variable risk</t>
        </is>
      </c>
      <c r="B74" s="8" t="n">
        <v>0.0515</v>
      </c>
    </row>
    <row r="75">
      <c r="A75" s="4" t="inlineStr">
        <is>
          <t>Probable Scenario [Member] | I P C A Sensitivity Scenario 7 [Member] | C D I Sensitivity Scenario [Member]</t>
        </is>
      </c>
      <c r="B75" s="4" t="inlineStr">
        <is>
          <t xml:space="preserve"> </t>
        </is>
      </c>
    </row>
    <row r="76">
      <c r="A76" s="3" t="inlineStr">
        <is>
          <t>IfrsStatementLineItems [Line Items]</t>
        </is>
      </c>
      <c r="B76" s="4" t="inlineStr">
        <is>
          <t xml:space="preserve"> </t>
        </is>
      </c>
    </row>
    <row r="77">
      <c r="A77" s="4" t="inlineStr">
        <is>
          <t>Interest rate variable risk</t>
        </is>
      </c>
      <c r="B77" s="8" t="n">
        <v>0.0578</v>
      </c>
    </row>
    <row r="78">
      <c r="A78" s="4" t="inlineStr">
        <is>
          <t>Probable Scenario [Member] | London Interbank Offered Rate 8 [Member] | C D I Sensitivity Scenario [Member]</t>
        </is>
      </c>
      <c r="B78" s="4" t="inlineStr">
        <is>
          <t xml:space="preserve"> </t>
        </is>
      </c>
    </row>
    <row r="79">
      <c r="A79" s="3" t="inlineStr">
        <is>
          <t>IfrsStatementLineItems [Line Items]</t>
        </is>
      </c>
      <c r="B79" s="4" t="inlineStr">
        <is>
          <t xml:space="preserve"> </t>
        </is>
      </c>
    </row>
    <row r="80">
      <c r="A80" s="4" t="inlineStr">
        <is>
          <t>Interest rate variable risk</t>
        </is>
      </c>
      <c r="B80" s="8" t="n">
        <v>0.0644</v>
      </c>
    </row>
    <row r="81">
      <c r="A81" s="4" t="inlineStr">
        <is>
          <t>Probable Scenario [Member] | I P C A Sensitivity Scenario 8 [Member] | C D I Sensitivity Scenario [Member]</t>
        </is>
      </c>
      <c r="B81" s="4" t="inlineStr">
        <is>
          <t xml:space="preserve"> </t>
        </is>
      </c>
    </row>
    <row r="82">
      <c r="A82" s="3" t="inlineStr">
        <is>
          <t>IfrsStatementLineItems [Line Items]</t>
        </is>
      </c>
      <c r="B82" s="4" t="inlineStr">
        <is>
          <t xml:space="preserve"> </t>
        </is>
      </c>
    </row>
    <row r="83">
      <c r="A83" s="4" t="inlineStr">
        <is>
          <t>Interest rate variable risk</t>
        </is>
      </c>
      <c r="B83" s="8" t="n">
        <v>0.0578</v>
      </c>
    </row>
    <row r="84">
      <c r="A84" s="4" t="inlineStr">
        <is>
          <t>Probable Scenario [Member] | London Interbank Offered Rate 10 [Member] | C D I Sensitivity Scenario [Member]</t>
        </is>
      </c>
      <c r="B84" s="4" t="inlineStr">
        <is>
          <t xml:space="preserve"> </t>
        </is>
      </c>
    </row>
    <row r="85">
      <c r="A85" s="3" t="inlineStr">
        <is>
          <t>IfrsStatementLineItems [Line Items]</t>
        </is>
      </c>
      <c r="B85" s="4" t="inlineStr">
        <is>
          <t xml:space="preserve"> </t>
        </is>
      </c>
    </row>
    <row r="86">
      <c r="A86" s="4" t="inlineStr">
        <is>
          <t>Interest rate variable risk</t>
        </is>
      </c>
      <c r="B86" s="8" t="n">
        <v>0.0515</v>
      </c>
    </row>
    <row r="87">
      <c r="A87" s="4" t="inlineStr">
        <is>
          <t>Probable Scenario [Member] | I P C A Sensitivity Scenario 10 [Member] | C D I Sensitivity Scenario [Member]</t>
        </is>
      </c>
      <c r="B87" s="4" t="inlineStr">
        <is>
          <t xml:space="preserve"> </t>
        </is>
      </c>
    </row>
    <row r="88">
      <c r="A88" s="3" t="inlineStr">
        <is>
          <t>IfrsStatementLineItems [Line Items]</t>
        </is>
      </c>
      <c r="B88" s="4" t="inlineStr">
        <is>
          <t xml:space="preserve"> </t>
        </is>
      </c>
    </row>
    <row r="89">
      <c r="A89" s="4" t="inlineStr">
        <is>
          <t>Interest rate variable risk</t>
        </is>
      </c>
      <c r="B89" s="8" t="n">
        <v>0.0578</v>
      </c>
    </row>
    <row r="90">
      <c r="A90" s="4" t="inlineStr">
        <is>
          <t>Probable Scenario [Member] | London Interbank Offered Rate 11 [Member] | C D I Sensitivity Scenario [Member]</t>
        </is>
      </c>
      <c r="B90" s="4" t="inlineStr">
        <is>
          <t xml:space="preserve"> </t>
        </is>
      </c>
    </row>
    <row r="91">
      <c r="A91" s="3" t="inlineStr">
        <is>
          <t>IfrsStatementLineItems [Line Items]</t>
        </is>
      </c>
      <c r="B91" s="4" t="inlineStr">
        <is>
          <t xml:space="preserve"> </t>
        </is>
      </c>
    </row>
    <row r="92">
      <c r="A92" s="4" t="inlineStr">
        <is>
          <t>Interest rate variable risk</t>
        </is>
      </c>
      <c r="B92" s="8" t="n">
        <v>0.0515</v>
      </c>
    </row>
    <row r="93">
      <c r="A93" s="4" t="inlineStr">
        <is>
          <t>Probable Scenario [Member] | I P C A Sensitivity Scenario 11 [Member] | C D I Sensitivity Scenario [Member]</t>
        </is>
      </c>
      <c r="B93" s="4" t="inlineStr">
        <is>
          <t xml:space="preserve"> </t>
        </is>
      </c>
    </row>
    <row r="94">
      <c r="A94" s="3" t="inlineStr">
        <is>
          <t>IfrsStatementLineItems [Line Items]</t>
        </is>
      </c>
      <c r="B94" s="4" t="inlineStr">
        <is>
          <t xml:space="preserve"> </t>
        </is>
      </c>
    </row>
    <row r="95">
      <c r="A95" s="4" t="inlineStr">
        <is>
          <t>Interest rate variable risk</t>
        </is>
      </c>
      <c r="B95" s="8" t="n">
        <v>0.0723</v>
      </c>
    </row>
    <row r="96">
      <c r="A96" s="4" t="inlineStr">
        <is>
          <t>Probable Scenario [Member] | London Interbank Offered Rate 12 [Member] | C D I Sensitivity Scenario [Member]</t>
        </is>
      </c>
      <c r="B96" s="4" t="inlineStr">
        <is>
          <t xml:space="preserve"> </t>
        </is>
      </c>
    </row>
    <row r="97">
      <c r="A97" s="3" t="inlineStr">
        <is>
          <t>IfrsStatementLineItems [Line Items]</t>
        </is>
      </c>
      <c r="B97" s="4" t="inlineStr">
        <is>
          <t xml:space="preserve"> </t>
        </is>
      </c>
    </row>
    <row r="98">
      <c r="A98" s="4" t="inlineStr">
        <is>
          <t>Interest rate variable risk</t>
        </is>
      </c>
      <c r="B98" s="8" t="n">
        <v>0.0515</v>
      </c>
    </row>
    <row r="99">
      <c r="A99" s="4" t="inlineStr">
        <is>
          <t>Probable Scenario [Member] | I P C A Sensitivity Scenario 12 [Member] | C D I Sensitivity Scenario [Member]</t>
        </is>
      </c>
      <c r="B99" s="4" t="inlineStr">
        <is>
          <t xml:space="preserve"> </t>
        </is>
      </c>
    </row>
    <row r="100">
      <c r="A100" s="3" t="inlineStr">
        <is>
          <t>IfrsStatementLineItems [Line Items]</t>
        </is>
      </c>
      <c r="B100" s="4" t="inlineStr">
        <is>
          <t xml:space="preserve"> </t>
        </is>
      </c>
    </row>
    <row r="101">
      <c r="A101" s="4" t="inlineStr">
        <is>
          <t>Interest rate variable risk</t>
        </is>
      </c>
      <c r="B101" s="8" t="n">
        <v>0.0867</v>
      </c>
    </row>
    <row r="102">
      <c r="A102" s="4" t="inlineStr">
        <is>
          <t>Possible Scenario [Member] | Interbank Deposit Certificate [Member] | C D I Sensitivity Scenario 2 [Member]</t>
        </is>
      </c>
      <c r="B102" s="4" t="inlineStr">
        <is>
          <t xml:space="preserve"> </t>
        </is>
      </c>
    </row>
    <row r="103">
      <c r="A103" s="3" t="inlineStr">
        <is>
          <t>IfrsStatementLineItems [Line Items]</t>
        </is>
      </c>
      <c r="B103" s="4" t="inlineStr">
        <is>
          <t xml:space="preserve"> </t>
        </is>
      </c>
    </row>
    <row r="104">
      <c r="A104" s="4" t="inlineStr">
        <is>
          <t>Interest rate variable risk</t>
        </is>
      </c>
      <c r="B104" s="8" t="n">
        <v>0.1706</v>
      </c>
    </row>
    <row r="105">
      <c r="A105" s="4" t="inlineStr">
        <is>
          <t>Possible Scenario [Member] | Interbank Deposit Certificate [Member] | C D I Sensitivity Scenario 5 [Member]</t>
        </is>
      </c>
      <c r="B105" s="4" t="inlineStr">
        <is>
          <t xml:space="preserve"> </t>
        </is>
      </c>
    </row>
    <row r="106">
      <c r="A106" s="3" t="inlineStr">
        <is>
          <t>IfrsStatementLineItems [Line Items]</t>
        </is>
      </c>
      <c r="B106" s="4" t="inlineStr">
        <is>
          <t xml:space="preserve"> </t>
        </is>
      </c>
    </row>
    <row r="107">
      <c r="A107" s="4" t="inlineStr">
        <is>
          <t>Interest rate variable risk</t>
        </is>
      </c>
      <c r="B107" s="8" t="n">
        <v>0.1365</v>
      </c>
    </row>
    <row r="108">
      <c r="A108" s="4" t="inlineStr">
        <is>
          <t>Possible Scenario [Member] | Interbank Deposit Certificate [Member] | C D I Sensitivity Scenario 8 [Member]</t>
        </is>
      </c>
      <c r="B108" s="4" t="inlineStr">
        <is>
          <t xml:space="preserve"> </t>
        </is>
      </c>
    </row>
    <row r="109">
      <c r="A109" s="3" t="inlineStr">
        <is>
          <t>IfrsStatementLineItems [Line Items]</t>
        </is>
      </c>
      <c r="B109" s="4" t="inlineStr">
        <is>
          <t xml:space="preserve"> </t>
        </is>
      </c>
    </row>
    <row r="110">
      <c r="A110" s="4" t="inlineStr">
        <is>
          <t>Interest rate variable risk</t>
        </is>
      </c>
      <c r="B110" s="8" t="n">
        <v>0.1365</v>
      </c>
    </row>
    <row r="111">
      <c r="A111" s="4" t="inlineStr">
        <is>
          <t>Possible Scenario [Member] | Interbank Deposit Certificate [Member] | C D I Sensitivity Scenario 11 [Member]</t>
        </is>
      </c>
      <c r="B111" s="4" t="inlineStr">
        <is>
          <t xml:space="preserve"> </t>
        </is>
      </c>
    </row>
    <row r="112">
      <c r="A112" s="3" t="inlineStr">
        <is>
          <t>IfrsStatementLineItems [Line Items]</t>
        </is>
      </c>
      <c r="B112" s="4" t="inlineStr">
        <is>
          <t xml:space="preserve"> </t>
        </is>
      </c>
    </row>
    <row r="113">
      <c r="A113" s="4" t="inlineStr">
        <is>
          <t>Interest rate variable risk</t>
        </is>
      </c>
      <c r="B113" s="8" t="n">
        <v>0.1365</v>
      </c>
    </row>
    <row r="114">
      <c r="A114" s="4" t="inlineStr">
        <is>
          <t>Possible Scenario [Member] | London Interbank Offered Rate 2 [Member] | C D I Sensitivity Scenario [Member]</t>
        </is>
      </c>
      <c r="B114" s="4" t="inlineStr">
        <is>
          <t xml:space="preserve"> </t>
        </is>
      </c>
    </row>
    <row r="115">
      <c r="A115" s="3" t="inlineStr">
        <is>
          <t>IfrsStatementLineItems [Line Items]</t>
        </is>
      </c>
      <c r="B115" s="4" t="inlineStr">
        <is>
          <t xml:space="preserve"> </t>
        </is>
      </c>
    </row>
    <row r="116">
      <c r="A116" s="4" t="inlineStr">
        <is>
          <t>Interest rate variable risk</t>
        </is>
      </c>
      <c r="B116" s="8" t="n">
        <v>0.0515</v>
      </c>
    </row>
    <row r="117">
      <c r="A117" s="4" t="inlineStr">
        <is>
          <t>Possible Scenario [Member] | I P C A Sensitivity Scenario 2 [Member] | C D I Sensitivity Scenario [Member]</t>
        </is>
      </c>
      <c r="B117" s="4" t="inlineStr">
        <is>
          <t xml:space="preserve"> </t>
        </is>
      </c>
    </row>
    <row r="118">
      <c r="A118" s="3" t="inlineStr">
        <is>
          <t>IfrsStatementLineItems [Line Items]</t>
        </is>
      </c>
      <c r="B118" s="4" t="inlineStr">
        <is>
          <t xml:space="preserve"> </t>
        </is>
      </c>
    </row>
    <row r="119">
      <c r="A119" s="4" t="inlineStr">
        <is>
          <t>Interest rate variable risk</t>
        </is>
      </c>
      <c r="B119" s="8" t="n">
        <v>0.0578</v>
      </c>
    </row>
    <row r="120">
      <c r="A120" s="4" t="inlineStr">
        <is>
          <t>Remote Scenario [Member] | Interbank Deposit Certificate [Member] | C D I Sensitivity Scenario 3 [Member]</t>
        </is>
      </c>
      <c r="B120" s="4" t="inlineStr">
        <is>
          <t xml:space="preserve"> </t>
        </is>
      </c>
    </row>
    <row r="121">
      <c r="A121" s="3" t="inlineStr">
        <is>
          <t>IfrsStatementLineItems [Line Items]</t>
        </is>
      </c>
      <c r="B121" s="4" t="inlineStr">
        <is>
          <t xml:space="preserve"> </t>
        </is>
      </c>
    </row>
    <row r="122">
      <c r="A122" s="4" t="inlineStr">
        <is>
          <t>Interest rate variable risk</t>
        </is>
      </c>
      <c r="B122" s="8" t="n">
        <v>0.2048</v>
      </c>
    </row>
    <row r="123">
      <c r="A123" s="4" t="inlineStr">
        <is>
          <t>Remote Scenario [Member] | Interbank Deposit Certificate [Member] | C D I Sensitivity Scenario 6 [Member]</t>
        </is>
      </c>
      <c r="B123" s="4" t="inlineStr">
        <is>
          <t xml:space="preserve"> </t>
        </is>
      </c>
    </row>
    <row r="124">
      <c r="A124" s="3" t="inlineStr">
        <is>
          <t>IfrsStatementLineItems [Line Items]</t>
        </is>
      </c>
      <c r="B124" s="4" t="inlineStr">
        <is>
          <t xml:space="preserve"> </t>
        </is>
      </c>
    </row>
    <row r="125">
      <c r="A125" s="4" t="inlineStr">
        <is>
          <t>Interest rate variable risk</t>
        </is>
      </c>
      <c r="B125" s="8" t="n">
        <v>0.1365</v>
      </c>
    </row>
    <row r="126">
      <c r="A126" s="4" t="inlineStr">
        <is>
          <t>Remote Scenario [Member] | Interbank Deposit Certificate [Member] | C D I Sensitivity Scenario 9 [Member]</t>
        </is>
      </c>
      <c r="B126" s="4" t="inlineStr">
        <is>
          <t xml:space="preserve"> </t>
        </is>
      </c>
    </row>
    <row r="127">
      <c r="A127" s="3" t="inlineStr">
        <is>
          <t>IfrsStatementLineItems [Line Items]</t>
        </is>
      </c>
      <c r="B127" s="4" t="inlineStr">
        <is>
          <t xml:space="preserve"> </t>
        </is>
      </c>
    </row>
    <row r="128">
      <c r="A128" s="4" t="inlineStr">
        <is>
          <t>Interest rate variable risk</t>
        </is>
      </c>
      <c r="B128" s="8" t="n">
        <v>0.1365</v>
      </c>
    </row>
    <row r="129">
      <c r="A129" s="4" t="inlineStr">
        <is>
          <t>Remote Scenario [Member] | Interbank Deposit Certificate [Member] | C D I Sensitivity Scenario 12 [Member]</t>
        </is>
      </c>
      <c r="B129" s="4" t="inlineStr">
        <is>
          <t xml:space="preserve"> </t>
        </is>
      </c>
    </row>
    <row r="130">
      <c r="A130" s="3" t="inlineStr">
        <is>
          <t>IfrsStatementLineItems [Line Items]</t>
        </is>
      </c>
      <c r="B130" s="4" t="inlineStr">
        <is>
          <t xml:space="preserve"> </t>
        </is>
      </c>
    </row>
    <row r="131">
      <c r="A131" s="4" t="inlineStr">
        <is>
          <t>Interest rate variable risk</t>
        </is>
      </c>
      <c r="B131" s="8" t="n">
        <v>0.1365</v>
      </c>
    </row>
    <row r="132">
      <c r="A132" s="4" t="inlineStr">
        <is>
          <t>Remote Scenario [Member] | United States Dollars [Member] | U S D Sensitivity Scenario 9 [Member]</t>
        </is>
      </c>
      <c r="B132" s="4" t="inlineStr">
        <is>
          <t xml:space="preserve"> </t>
        </is>
      </c>
    </row>
    <row r="133">
      <c r="A133" s="3" t="inlineStr">
        <is>
          <t>IfrsStatementLineItems [Line Items]</t>
        </is>
      </c>
      <c r="B133" s="4" t="inlineStr">
        <is>
          <t xml:space="preserve"> </t>
        </is>
      </c>
    </row>
    <row r="134">
      <c r="A134" s="4" t="inlineStr">
        <is>
          <t>Interest rate variable risk</t>
        </is>
      </c>
      <c r="B134" s="12" t="n">
        <v>0.052177</v>
      </c>
    </row>
    <row r="135">
      <c r="A135" s="4" t="inlineStr">
        <is>
          <t>Remote Scenario [Member] | London Interbank Offered Rate 3 [Member] | C D I Sensitivity Scenario [Member]</t>
        </is>
      </c>
      <c r="B135" s="4" t="inlineStr">
        <is>
          <t xml:space="preserve"> </t>
        </is>
      </c>
    </row>
    <row r="136">
      <c r="A136" s="3" t="inlineStr">
        <is>
          <t>IfrsStatementLineItems [Line Items]</t>
        </is>
      </c>
      <c r="B136" s="4" t="inlineStr">
        <is>
          <t xml:space="preserve"> </t>
        </is>
      </c>
    </row>
    <row r="137">
      <c r="A137" s="4" t="inlineStr">
        <is>
          <t>Interest rate variable risk</t>
        </is>
      </c>
      <c r="B137" s="8" t="n">
        <v>0.0515</v>
      </c>
    </row>
    <row r="138">
      <c r="A138" s="4" t="inlineStr">
        <is>
          <t>Remote Scenario [Member] | I P C A Sensitivity Scenario 3 [Member] | C D I Sensitivity Scenario [Member]</t>
        </is>
      </c>
      <c r="B138" s="4" t="inlineStr">
        <is>
          <t xml:space="preserve"> </t>
        </is>
      </c>
    </row>
    <row r="139">
      <c r="A139" s="3" t="inlineStr">
        <is>
          <t>IfrsStatementLineItems [Line Items]</t>
        </is>
      </c>
      <c r="B139" s="4" t="inlineStr">
        <is>
          <t xml:space="preserve"> </t>
        </is>
      </c>
    </row>
    <row r="140">
      <c r="A140" s="4" t="inlineStr">
        <is>
          <t>Interest rate variable risk</t>
        </is>
      </c>
      <c r="B140" s="8" t="n">
        <v>0.0578</v>
      </c>
    </row>
    <row r="141">
      <c r="A141" s="4" t="inlineStr">
        <is>
          <t>Remote Scenario [Member] | London Interbank Offered Rate 9 [Member] | C D I Sensitivity Scenario [Member]</t>
        </is>
      </c>
      <c r="B141" s="4" t="inlineStr">
        <is>
          <t xml:space="preserve"> </t>
        </is>
      </c>
    </row>
    <row r="142">
      <c r="A142" s="3" t="inlineStr">
        <is>
          <t>IfrsStatementLineItems [Line Items]</t>
        </is>
      </c>
      <c r="B142" s="4" t="inlineStr">
        <is>
          <t xml:space="preserve"> </t>
        </is>
      </c>
    </row>
    <row r="143">
      <c r="A143" s="4" t="inlineStr">
        <is>
          <t>Interest rate variable risk</t>
        </is>
      </c>
      <c r="B143" s="8" t="n">
        <v>0.07729999999999999</v>
      </c>
    </row>
    <row r="144">
      <c r="A144" s="4" t="inlineStr">
        <is>
          <t>Remote Scenario [Member] | I P C A Sensitivity Scenario 9 [Member] | C D I Sensitivity Scenario [Member]</t>
        </is>
      </c>
      <c r="B144" s="4" t="inlineStr">
        <is>
          <t xml:space="preserve"> </t>
        </is>
      </c>
    </row>
    <row r="145">
      <c r="A145" s="3" t="inlineStr">
        <is>
          <t>IfrsStatementLineItems [Line Items]</t>
        </is>
      </c>
      <c r="B145" s="4" t="inlineStr">
        <is>
          <t xml:space="preserve"> </t>
        </is>
      </c>
    </row>
    <row r="146">
      <c r="A146" s="4" t="inlineStr">
        <is>
          <t>Interest rate variable risk</t>
        </is>
      </c>
      <c r="B146" s="8" t="n">
        <v>0.0578</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7) - BRL (R$) R$ in Thousands</t>
        </is>
      </c>
      <c r="B1" s="2" t="inlineStr">
        <is>
          <t>12 Months Ended</t>
        </is>
      </c>
    </row>
    <row r="2">
      <c r="B2" s="2" t="inlineStr">
        <is>
          <t>Dec. 31, 2022</t>
        </is>
      </c>
      <c r="C2" s="2" t="inlineStr">
        <is>
          <t>Dec. 31, 2021</t>
        </is>
      </c>
    </row>
    <row r="3">
      <c r="A3" s="3" t="inlineStr">
        <is>
          <t>Financial Instruments And Risk Management</t>
        </is>
      </c>
      <c r="B3" s="4" t="inlineStr">
        <is>
          <t xml:space="preserve"> </t>
        </is>
      </c>
      <c r="C3" s="4" t="inlineStr">
        <is>
          <t xml:space="preserve"> </t>
        </is>
      </c>
    </row>
    <row r="4">
      <c r="A4" s="4" t="inlineStr">
        <is>
          <t>Net income from derivative operations</t>
        </is>
      </c>
      <c r="B4" s="6" t="inlineStr">
        <is>
          <t>R$ 364638</t>
        </is>
      </c>
      <c r="C4" s="6" t="inlineStr">
        <is>
          <t>R$ 87603</t>
        </is>
      </c>
    </row>
    <row r="5">
      <c r="A5" s="4" t="inlineStr">
        <is>
          <t>Income (loss) from operations with other derivatives</t>
        </is>
      </c>
      <c r="B5" s="6" t="inlineStr">
        <is>
          <t>R$ 160414</t>
        </is>
      </c>
      <c r="C5" s="6" t="inlineStr">
        <is>
          <t>R$ 285009</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3" customWidth="1" min="2" max="2"/>
    <col width="23" customWidth="1" min="3" max="3"/>
    <col width="23" customWidth="1" min="4" max="4"/>
    <col width="23" customWidth="1" min="5" max="5"/>
  </cols>
  <sheetData>
    <row r="1">
      <c r="A1" s="1" t="inlineStr">
        <is>
          <t>Financial instruments and risk management (Details 8) R$ in Thousands</t>
        </is>
      </c>
      <c r="C1" s="2" t="inlineStr">
        <is>
          <t>12 Months Ended</t>
        </is>
      </c>
    </row>
    <row r="2">
      <c r="C2" s="2" t="inlineStr">
        <is>
          <t>Dec. 31, 2022 BRL (R$)</t>
        </is>
      </c>
      <c r="D2" s="2" t="inlineStr">
        <is>
          <t>Dec. 31, 2021 BRL (R$)</t>
        </is>
      </c>
      <c r="E2" s="2" t="inlineStr">
        <is>
          <t>Dec. 31, 2020 BRL (R$)</t>
        </is>
      </c>
    </row>
    <row r="3">
      <c r="A3" s="3" t="inlineStr">
        <is>
          <t>Financial Instruments And Risk Management</t>
        </is>
      </c>
      <c r="C3" s="4" t="inlineStr">
        <is>
          <t xml:space="preserve"> </t>
        </is>
      </c>
      <c r="D3" s="4" t="inlineStr">
        <is>
          <t xml:space="preserve"> </t>
        </is>
      </c>
      <c r="E3" s="4" t="inlineStr">
        <is>
          <t xml:space="preserve"> </t>
        </is>
      </c>
    </row>
    <row r="4">
      <c r="A4" s="4" t="inlineStr">
        <is>
          <t>Total loans and derivatives (Note 21 and 39)</t>
        </is>
      </c>
      <c r="C4" s="6" t="inlineStr">
        <is>
          <t>R$ 4461574</t>
        </is>
      </c>
      <c r="D4" s="6" t="inlineStr">
        <is>
          <t>R$ 3398333</t>
        </is>
      </c>
      <c r="E4" s="6" t="inlineStr">
        <is>
          <t>R$ 1879109</t>
        </is>
      </c>
    </row>
    <row r="5">
      <c r="A5" s="4" t="inlineStr">
        <is>
          <t>Leases - Liabilities (Note 17)</t>
        </is>
      </c>
      <c r="C5" s="5" t="n">
        <v>12831865</v>
      </c>
      <c r="D5" s="5" t="n">
        <v>9063539</v>
      </c>
      <c r="E5" s="5" t="n">
        <v>8378835</v>
      </c>
    </row>
    <row r="6">
      <c r="A6" s="4" t="inlineStr">
        <is>
          <t>Leases - Assets (Note 17)</t>
        </is>
      </c>
      <c r="C6" s="5" t="n">
        <v>-238646</v>
      </c>
      <c r="D6" s="5" t="n">
        <v>-243121</v>
      </c>
      <c r="E6" s="5" t="n">
        <v>-162198</v>
      </c>
    </row>
    <row r="7">
      <c r="A7" s="4" t="inlineStr">
        <is>
          <t>Less: Cash and cash equivalents (Note 4)</t>
        </is>
      </c>
      <c r="C7" s="5" t="n">
        <v>-2548713</v>
      </c>
      <c r="D7" s="5" t="n">
        <v>-5228615</v>
      </c>
      <c r="E7" s="5" t="n">
        <v>-2575290</v>
      </c>
    </row>
    <row r="8">
      <c r="A8" s="4" t="inlineStr">
        <is>
          <t xml:space="preserve">           FIC (Note 5)</t>
        </is>
      </c>
      <c r="C8" s="5" t="n">
        <v>-2203564</v>
      </c>
      <c r="D8" s="5" t="n">
        <v>-4568020</v>
      </c>
      <c r="E8" s="5" t="n">
        <v>-2070438</v>
      </c>
    </row>
    <row r="9">
      <c r="A9" s="4" t="inlineStr">
        <is>
          <t>Net debt</t>
        </is>
      </c>
      <c r="C9" s="5" t="n">
        <v>12302516</v>
      </c>
      <c r="D9" s="5" t="n">
        <v>2422116</v>
      </c>
      <c r="E9" s="5" t="n">
        <v>5450018</v>
      </c>
    </row>
    <row r="10">
      <c r="A10" s="4" t="inlineStr">
        <is>
          <t>Other derivatives (Note 39)</t>
        </is>
      </c>
      <c r="C10" s="5" t="n">
        <v>624671</v>
      </c>
      <c r="D10" s="5" t="n">
        <v>457892</v>
      </c>
      <c r="E10" s="5" t="n">
        <v>161429</v>
      </c>
    </row>
    <row r="11">
      <c r="A11" s="4" t="inlineStr">
        <is>
          <t>Financing of 5G License</t>
        </is>
      </c>
      <c r="C11" s="5" t="n">
        <v>895094</v>
      </c>
      <c r="D11" s="5" t="n">
        <v>843020</v>
      </c>
      <c r="E11" s="4" t="inlineStr">
        <is>
          <t xml:space="preserve"> </t>
        </is>
      </c>
    </row>
    <row r="12">
      <c r="A12" s="4" t="inlineStr">
        <is>
          <t>Adjusted net debt</t>
        </is>
      </c>
      <c r="C12" s="5" t="n">
        <v>13822281</v>
      </c>
      <c r="D12" s="5" t="n">
        <v>3723028</v>
      </c>
      <c r="E12" s="5" t="n">
        <v>1828254</v>
      </c>
    </row>
    <row r="13">
      <c r="A13" s="4" t="inlineStr">
        <is>
          <t>EBITDA</t>
        </is>
      </c>
      <c r="B13" s="4" t="inlineStr">
        <is>
          <t>[1]</t>
        </is>
      </c>
      <c r="C13" s="6" t="inlineStr">
        <is>
          <t>R$ 9987091</t>
        </is>
      </c>
      <c r="D13" s="6" t="inlineStr">
        <is>
          <t>R$ 9447727</t>
        </is>
      </c>
      <c r="E13" s="6" t="inlineStr">
        <is>
          <t>R$ 8330038</t>
        </is>
      </c>
    </row>
    <row r="14">
      <c r="A14" s="4" t="inlineStr">
        <is>
          <t>Leverage ratio</t>
        </is>
      </c>
      <c r="C14" s="13" t="n">
        <v>1.38</v>
      </c>
      <c r="D14" s="13" t="n">
        <v>0.39</v>
      </c>
      <c r="E14" s="13" t="n">
        <v>0.65</v>
      </c>
    </row>
    <row r="15">
      <c r="A15" s="4" t="inlineStr">
        <is>
          <t>Profit for the year</t>
        </is>
      </c>
      <c r="C15" s="6" t="inlineStr">
        <is>
          <t>R$ 1670755</t>
        </is>
      </c>
      <c r="D15" s="6" t="inlineStr">
        <is>
          <t>R$ 2957174</t>
        </is>
      </c>
      <c r="E15" s="6" t="inlineStr">
        <is>
          <t>R$ 1828254</t>
        </is>
      </c>
    </row>
    <row r="16">
      <c r="A16" s="4" t="inlineStr">
        <is>
          <t>Finance income (cost), net</t>
        </is>
      </c>
      <c r="C16" s="5" t="n">
        <v>1439008</v>
      </c>
      <c r="D16" s="5" t="n">
        <v>652806</v>
      </c>
      <c r="E16" s="5" t="n">
        <v>5527012</v>
      </c>
    </row>
    <row r="17">
      <c r="A17" s="4" t="inlineStr">
        <is>
          <t>Income tax and social contribution</t>
        </is>
      </c>
      <c r="C17" s="5" t="n">
        <v>50153</v>
      </c>
      <c r="D17" s="5" t="n">
        <v>146051</v>
      </c>
      <c r="E17" s="5" t="n">
        <v>810622</v>
      </c>
    </row>
    <row r="18">
      <c r="A18" s="4" t="inlineStr">
        <is>
          <t>Depreciation and amortization</t>
        </is>
      </c>
      <c r="C18" s="5" t="n">
        <v>6827175</v>
      </c>
      <c r="D18" s="5" t="n">
        <v>5691696</v>
      </c>
      <c r="E18" s="5" t="n">
        <v>164150</v>
      </c>
    </row>
    <row r="19">
      <c r="A19" s="4" t="inlineStr">
        <is>
          <t>EBITDA</t>
        </is>
      </c>
      <c r="B19" s="4" t="inlineStr">
        <is>
          <t>[1]</t>
        </is>
      </c>
      <c r="C19" s="6" t="inlineStr">
        <is>
          <t>R$ 9987091</t>
        </is>
      </c>
      <c r="D19" s="6" t="inlineStr">
        <is>
          <t>R$ 9447727</t>
        </is>
      </c>
      <c r="E19" s="6" t="inlineStr">
        <is>
          <t>R$ 8330038</t>
        </is>
      </c>
    </row>
    <row r="20"/>
    <row r="21">
      <c r="A21" s="4" t="inlineStr">
        <is>
          <t>[1]  Lajida: income before interest, taxes, depreciation and amortization.</t>
        </is>
      </c>
    </row>
  </sheetData>
  <mergeCells count="4">
    <mergeCell ref="A1:B2"/>
    <mergeCell ref="C1:E1"/>
    <mergeCell ref="A20:D20"/>
    <mergeCell ref="A21:D2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Details 9) - BRL (R$) R$ in Thousands</t>
        </is>
      </c>
      <c r="B1" s="2" t="inlineStr">
        <is>
          <t>12 Months Ended</t>
        </is>
      </c>
    </row>
    <row r="2">
      <c r="B2" s="2" t="inlineStr">
        <is>
          <t>Dec. 31, 2022</t>
        </is>
      </c>
      <c r="C2" s="2" t="inlineStr">
        <is>
          <t>Dec. 31, 2021</t>
        </is>
      </c>
    </row>
    <row r="3">
      <c r="A3" s="4" t="inlineStr">
        <is>
          <t>Loans And Financing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6" t="inlineStr">
        <is>
          <t>R$ 3845465</t>
        </is>
      </c>
      <c r="C5" s="6" t="inlineStr">
        <is>
          <t>R$ 2345032</t>
        </is>
      </c>
    </row>
    <row r="6">
      <c r="A6" s="4" t="inlineStr">
        <is>
          <t>Inflows</t>
        </is>
      </c>
      <c r="B6" s="5" t="n">
        <v>1568343</v>
      </c>
      <c r="C6" s="5" t="n">
        <v>3062000</v>
      </c>
    </row>
    <row r="7">
      <c r="A7" s="4" t="inlineStr">
        <is>
          <t>Cozani acquisition</t>
        </is>
      </c>
      <c r="B7" s="4" t="inlineStr">
        <is>
          <t xml:space="preserve"> </t>
        </is>
      </c>
      <c r="C7" s="4" t="inlineStr">
        <is>
          <t xml:space="preserve"> </t>
        </is>
      </c>
    </row>
    <row r="8">
      <c r="A8" s="4" t="inlineStr">
        <is>
          <t>Cancellation</t>
        </is>
      </c>
      <c r="B8" s="4" t="inlineStr">
        <is>
          <t xml:space="preserve"> </t>
        </is>
      </c>
      <c r="C8" s="4" t="inlineStr">
        <is>
          <t xml:space="preserve"> </t>
        </is>
      </c>
    </row>
    <row r="9">
      <c r="A9" s="4" t="inlineStr">
        <is>
          <t>Financial expenses</t>
        </is>
      </c>
      <c r="B9" s="5" t="n">
        <v>298718</v>
      </c>
      <c r="C9" s="5" t="n">
        <v>167857</v>
      </c>
    </row>
    <row r="10">
      <c r="A10" s="4" t="inlineStr">
        <is>
          <t>Foreign exchange variations, net</t>
        </is>
      </c>
      <c r="B10" s="5" t="n">
        <v>-19567</v>
      </c>
      <c r="C10" s="5" t="n">
        <v>60463</v>
      </c>
    </row>
    <row r="11">
      <c r="A11" s="4" t="inlineStr">
        <is>
          <t>Payment</t>
        </is>
      </c>
      <c r="B11" s="5" t="n">
        <v>-723134</v>
      </c>
      <c r="C11" s="5" t="n">
        <v>-1789887</v>
      </c>
    </row>
    <row r="12">
      <c r="A12" s="4" t="inlineStr">
        <is>
          <t>Ending balance</t>
        </is>
      </c>
      <c r="B12" s="5" t="n">
        <v>4969825</v>
      </c>
      <c r="C12" s="5" t="n">
        <v>3845465</v>
      </c>
    </row>
    <row r="13">
      <c r="A13" s="4" t="inlineStr">
        <is>
          <t>Leas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eginning balance</t>
        </is>
      </c>
      <c r="B15" s="5" t="n">
        <v>9063539</v>
      </c>
      <c r="C15" s="5" t="n">
        <v>8378835</v>
      </c>
    </row>
    <row r="16">
      <c r="A16" s="4" t="inlineStr">
        <is>
          <t>Inflows</t>
        </is>
      </c>
      <c r="B16" s="5" t="n">
        <v>2472827</v>
      </c>
      <c r="C16" s="5" t="n">
        <v>2041474</v>
      </c>
    </row>
    <row r="17">
      <c r="A17" s="4" t="inlineStr">
        <is>
          <t>Cozani acquisition</t>
        </is>
      </c>
      <c r="B17" s="5" t="n">
        <v>2929448</v>
      </c>
      <c r="C17" s="4" t="inlineStr">
        <is>
          <t xml:space="preserve"> </t>
        </is>
      </c>
    </row>
    <row r="18">
      <c r="A18" s="4" t="inlineStr">
        <is>
          <t>Cancellation</t>
        </is>
      </c>
      <c r="B18" s="5" t="n">
        <v>-93491</v>
      </c>
      <c r="C18" s="5" t="n">
        <v>-202379</v>
      </c>
    </row>
    <row r="19">
      <c r="A19" s="4" t="inlineStr">
        <is>
          <t>Financial expenses</t>
        </is>
      </c>
      <c r="B19" s="5" t="n">
        <v>1329839</v>
      </c>
      <c r="C19" s="5" t="n">
        <v>858260</v>
      </c>
    </row>
    <row r="20">
      <c r="A20" s="4" t="inlineStr">
        <is>
          <t>Foreign exchange variations, net</t>
        </is>
      </c>
      <c r="B20" s="4" t="inlineStr">
        <is>
          <t xml:space="preserve"> </t>
        </is>
      </c>
      <c r="C20" s="4" t="inlineStr">
        <is>
          <t xml:space="preserve"> </t>
        </is>
      </c>
    </row>
    <row r="21">
      <c r="A21" s="4" t="inlineStr">
        <is>
          <t>Payment</t>
        </is>
      </c>
      <c r="B21" s="5" t="n">
        <v>-2870297</v>
      </c>
      <c r="C21" s="5" t="n">
        <v>-2012651</v>
      </c>
    </row>
    <row r="22">
      <c r="A22" s="4" t="inlineStr">
        <is>
          <t>Ending balance</t>
        </is>
      </c>
      <c r="B22" s="5" t="n">
        <v>12831865</v>
      </c>
      <c r="C22" s="5" t="n">
        <v>9063539</v>
      </c>
    </row>
    <row r="23">
      <c r="A23" s="4" t="inlineStr">
        <is>
          <t>Derivative Financial Instruments Assets Liabiliti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eginning balance</t>
        </is>
      </c>
      <c r="B25" s="5" t="n">
        <v>-447132</v>
      </c>
      <c r="C25" s="5" t="n">
        <v>-465922</v>
      </c>
    </row>
    <row r="26">
      <c r="A26" s="4" t="inlineStr">
        <is>
          <t>Inflows</t>
        </is>
      </c>
      <c r="B26" s="5" t="n">
        <v>-166779</v>
      </c>
      <c r="C26" s="5" t="n">
        <v>-296464</v>
      </c>
    </row>
    <row r="27">
      <c r="A27" s="4" t="inlineStr">
        <is>
          <t>Cozani acquisition</t>
        </is>
      </c>
      <c r="B27" s="4" t="inlineStr">
        <is>
          <t xml:space="preserve"> </t>
        </is>
      </c>
      <c r="C27" s="4" t="inlineStr">
        <is>
          <t xml:space="preserve"> </t>
        </is>
      </c>
    </row>
    <row r="28">
      <c r="A28" s="4" t="inlineStr">
        <is>
          <t>Cancellation</t>
        </is>
      </c>
      <c r="B28" s="4" t="inlineStr">
        <is>
          <t xml:space="preserve"> </t>
        </is>
      </c>
      <c r="C28" s="4" t="inlineStr">
        <is>
          <t xml:space="preserve"> </t>
        </is>
      </c>
    </row>
    <row r="29">
      <c r="A29" s="4" t="inlineStr">
        <is>
          <t>Financial expenses</t>
        </is>
      </c>
      <c r="B29" s="5" t="n">
        <v>345184</v>
      </c>
      <c r="C29" s="5" t="n">
        <v>148177</v>
      </c>
    </row>
    <row r="30">
      <c r="A30" s="4" t="inlineStr">
        <is>
          <t>Foreign exchange variations, net</t>
        </is>
      </c>
      <c r="B30" s="5" t="n">
        <v>19454</v>
      </c>
      <c r="C30" s="5" t="n">
        <v>-60574</v>
      </c>
    </row>
    <row r="31">
      <c r="A31" s="4" t="inlineStr">
        <is>
          <t>Payment</t>
        </is>
      </c>
      <c r="B31" s="5" t="n">
        <v>-258978</v>
      </c>
      <c r="C31" s="5" t="n">
        <v>227651</v>
      </c>
    </row>
    <row r="32">
      <c r="A32" s="4" t="inlineStr">
        <is>
          <t>Ending balance</t>
        </is>
      </c>
      <c r="B32" s="6" t="inlineStr">
        <is>
          <t>R$ 508251</t>
        </is>
      </c>
      <c r="C32" s="6" t="inlineStr">
        <is>
          <t>R$ 447132</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s>
  <sheetData>
    <row r="1">
      <c r="A1" s="1" t="inlineStr">
        <is>
          <t>Financial instruments and risk management (Details Narrative) R$ in Thousands, $ in Millions</t>
        </is>
      </c>
      <c r="B1" s="2" t="inlineStr">
        <is>
          <t>9 Months Ended</t>
        </is>
      </c>
      <c r="C1" s="2" t="inlineStr">
        <is>
          <t>12 Months Ended</t>
        </is>
      </c>
    </row>
    <row r="2">
      <c r="B2" s="2" t="inlineStr">
        <is>
          <t>Dec. 31, 2022 USD ($)</t>
        </is>
      </c>
      <c r="C2" s="2" t="inlineStr">
        <is>
          <t>Dec. 31, 2022 BRL (R$)</t>
        </is>
      </c>
      <c r="D2" s="2" t="inlineStr">
        <is>
          <t>Mar. 31, 2022 USD ($)</t>
        </is>
      </c>
      <c r="E2" s="2" t="inlineStr">
        <is>
          <t>Dec. 31, 2021 BRL (R$)</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row>
    <row r="4">
      <c r="A4" s="4" t="inlineStr">
        <is>
          <t>Notional amount</t>
        </is>
      </c>
      <c r="B4" s="4" t="inlineStr">
        <is>
          <t xml:space="preserve"> </t>
        </is>
      </c>
      <c r="C4" s="4" t="inlineStr">
        <is>
          <t xml:space="preserve"> </t>
        </is>
      </c>
      <c r="D4" s="9" t="n">
        <v>63</v>
      </c>
      <c r="E4" s="6" t="inlineStr">
        <is>
          <t>R$ 2252479</t>
        </is>
      </c>
    </row>
    <row r="5">
      <c r="A5" s="4" t="inlineStr">
        <is>
          <t>Effects of foreign exchange variation</t>
        </is>
      </c>
      <c r="B5" s="9" t="n">
        <v>7</v>
      </c>
      <c r="C5" s="6" t="inlineStr">
        <is>
          <t>R$ 17100</t>
        </is>
      </c>
      <c r="D5" s="4" t="inlineStr">
        <is>
          <t xml:space="preserve"> </t>
        </is>
      </c>
      <c r="E5"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and other post-employment benefit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efined benefit pension plans and other post-employment benefits</t>
        </is>
      </c>
      <c r="B4" s="6" t="inlineStr">
        <is>
          <t>R$ 47815</t>
        </is>
      </c>
      <c r="C4" s="6" t="inlineStr">
        <is>
          <t>R$ 22212</t>
        </is>
      </c>
    </row>
    <row r="5">
      <c r="A5" s="4" t="inlineStr">
        <is>
          <t>P A M E C Asset Policy And Medical Pla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fined benefit pension plans and other post-employment benefits</t>
        </is>
      </c>
      <c r="B7" s="6" t="inlineStr">
        <is>
          <t>R$ 5825</t>
        </is>
      </c>
      <c r="C7" s="6" t="inlineStr">
        <is>
          <t>R$ 6492</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ined benefit pension plans and other post-employment benefits (Details 1) - BRL (R$) R$ in Thousand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Present value of the actuarial obligations</t>
        </is>
      </c>
      <c r="C3" s="6" t="inlineStr">
        <is>
          <t>R$ 60440</t>
        </is>
      </c>
      <c r="D3" s="6" t="inlineStr">
        <is>
          <t>R$ 66167</t>
        </is>
      </c>
    </row>
    <row r="4">
      <c r="A4" s="4" t="inlineStr">
        <is>
          <t>Fair value of the plan assets</t>
        </is>
      </c>
      <c r="C4" s="5" t="n">
        <v>-80371</v>
      </c>
      <c r="D4" s="5" t="n">
        <v>-83133</v>
      </c>
    </row>
    <row r="5">
      <c r="A5" s="4" t="inlineStr">
        <is>
          <t>Present value of the obligations exceeding the fair value of the assets</t>
        </is>
      </c>
      <c r="C5" s="5" t="n">
        <v>-19931</v>
      </c>
      <c r="D5" s="5" t="n">
        <v>-16966</v>
      </c>
    </row>
    <row r="6">
      <c r="A6" s="4" t="inlineStr">
        <is>
          <t>Amount recognized in other comprehensive income</t>
        </is>
      </c>
      <c r="C6" s="5" t="n">
        <v>9860</v>
      </c>
      <c r="D6" s="5" t="n">
        <v>2495</v>
      </c>
    </row>
    <row r="7">
      <c r="A7" s="4" t="inlineStr">
        <is>
          <t>Net actuarial liabilities/(assets)</t>
        </is>
      </c>
      <c r="C7" s="5" t="n">
        <v>-10071</v>
      </c>
      <c r="D7" s="6" t="inlineStr">
        <is>
          <t>R$ 14471</t>
        </is>
      </c>
    </row>
    <row r="8">
      <c r="A8" s="4" t="inlineStr">
        <is>
          <t>P B 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Present value of the actuarial obligations</t>
        </is>
      </c>
      <c r="B10" s="4" t="inlineStr">
        <is>
          <t>[1]</t>
        </is>
      </c>
      <c r="C10" s="5" t="n">
        <v>35189</v>
      </c>
      <c r="D10" s="4" t="inlineStr">
        <is>
          <t xml:space="preserve"> </t>
        </is>
      </c>
    </row>
    <row r="11">
      <c r="A11" s="4" t="inlineStr">
        <is>
          <t>Fair value of the plan assets</t>
        </is>
      </c>
      <c r="B11" s="4" t="inlineStr">
        <is>
          <t>[1]</t>
        </is>
      </c>
      <c r="C11" s="5" t="n">
        <v>-54337</v>
      </c>
      <c r="D11" s="4" t="inlineStr">
        <is>
          <t xml:space="preserve"> </t>
        </is>
      </c>
    </row>
    <row r="12">
      <c r="A12" s="4" t="inlineStr">
        <is>
          <t>Present value of the obligations exceeding the fair value of the assets</t>
        </is>
      </c>
      <c r="B12" s="4" t="inlineStr">
        <is>
          <t>[1]</t>
        </is>
      </c>
      <c r="C12" s="5" t="n">
        <v>-19148</v>
      </c>
      <c r="D12" s="4" t="inlineStr">
        <is>
          <t xml:space="preserve"> </t>
        </is>
      </c>
    </row>
    <row r="13">
      <c r="A13" s="4" t="inlineStr">
        <is>
          <t>Amount recognized in other comprehensive income</t>
        </is>
      </c>
      <c r="B13" s="4" t="inlineStr">
        <is>
          <t>[1]</t>
        </is>
      </c>
      <c r="C13" s="5" t="n">
        <v>7983</v>
      </c>
      <c r="D13" s="4" t="inlineStr">
        <is>
          <t xml:space="preserve"> </t>
        </is>
      </c>
    </row>
    <row r="14">
      <c r="A14" s="4" t="inlineStr">
        <is>
          <t>Net actuarial liabilities/(assets)</t>
        </is>
      </c>
      <c r="B14" s="4" t="inlineStr">
        <is>
          <t>[1]</t>
        </is>
      </c>
      <c r="C14" s="5" t="n">
        <v>-11165</v>
      </c>
      <c r="D14" s="4" t="inlineStr">
        <is>
          <t xml:space="preserve"> </t>
        </is>
      </c>
    </row>
    <row r="15">
      <c r="A15" s="4" t="inlineStr">
        <is>
          <t>P B S Assisted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Present value of the actuarial obligations</t>
        </is>
      </c>
      <c r="C17" s="5" t="n">
        <v>8624</v>
      </c>
      <c r="D17" s="4" t="inlineStr">
        <is>
          <t xml:space="preserve"> </t>
        </is>
      </c>
    </row>
    <row r="18">
      <c r="A18" s="4" t="inlineStr">
        <is>
          <t>Fair value of the plan assets</t>
        </is>
      </c>
      <c r="C18" s="5" t="n">
        <v>-14977</v>
      </c>
      <c r="D18" s="4" t="inlineStr">
        <is>
          <t xml:space="preserve"> </t>
        </is>
      </c>
    </row>
    <row r="19">
      <c r="A19" s="4" t="inlineStr">
        <is>
          <t>Present value of the obligations exceeding the fair value of the assets</t>
        </is>
      </c>
      <c r="C19" s="5" t="n">
        <v>-6353</v>
      </c>
      <c r="D19" s="4" t="inlineStr">
        <is>
          <t xml:space="preserve"> </t>
        </is>
      </c>
    </row>
    <row r="20">
      <c r="A20" s="4" t="inlineStr">
        <is>
          <t>Amount recognized in other comprehensive income</t>
        </is>
      </c>
      <c r="C20" s="5" t="n">
        <v>1674</v>
      </c>
      <c r="D20" s="4" t="inlineStr">
        <is>
          <t xml:space="preserve"> </t>
        </is>
      </c>
    </row>
    <row r="21">
      <c r="A21" s="4" t="inlineStr">
        <is>
          <t>Net actuarial liabilities/(assets)</t>
        </is>
      </c>
      <c r="C21" s="5" t="n">
        <v>-4679</v>
      </c>
      <c r="D21" s="4" t="inlineStr">
        <is>
          <t xml:space="preserve"> </t>
        </is>
      </c>
    </row>
    <row r="22">
      <c r="A22" s="4" t="inlineStr">
        <is>
          <t>Administration Agreement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Present value of the actuarial obligations</t>
        </is>
      </c>
      <c r="B24" s="4" t="inlineStr">
        <is>
          <t>[1]</t>
        </is>
      </c>
      <c r="C24" s="5" t="n">
        <v>105</v>
      </c>
      <c r="D24" s="4" t="inlineStr">
        <is>
          <t xml:space="preserve"> </t>
        </is>
      </c>
    </row>
    <row r="25">
      <c r="A25" s="4" t="inlineStr">
        <is>
          <t>Fair value of the plan assets</t>
        </is>
      </c>
      <c r="B25" s="4" t="inlineStr">
        <is>
          <t>[1]</t>
        </is>
      </c>
      <c r="C25" s="5" t="n">
        <v>-360</v>
      </c>
      <c r="D25" s="4" t="inlineStr">
        <is>
          <t xml:space="preserve"> </t>
        </is>
      </c>
    </row>
    <row r="26">
      <c r="A26" s="4" t="inlineStr">
        <is>
          <t>Present value of the obligations exceeding the fair value of the assets</t>
        </is>
      </c>
      <c r="B26" s="4" t="inlineStr">
        <is>
          <t>[1]</t>
        </is>
      </c>
      <c r="C26" s="5" t="n">
        <v>-255</v>
      </c>
      <c r="D26" s="4" t="inlineStr">
        <is>
          <t xml:space="preserve"> </t>
        </is>
      </c>
    </row>
    <row r="27">
      <c r="A27" s="4" t="inlineStr">
        <is>
          <t>Amount recognized in other comprehensive income</t>
        </is>
      </c>
      <c r="B27" s="4" t="inlineStr">
        <is>
          <t>[1]</t>
        </is>
      </c>
      <c r="C27" s="5" t="n">
        <v>203</v>
      </c>
      <c r="D27" s="4" t="inlineStr">
        <is>
          <t xml:space="preserve"> </t>
        </is>
      </c>
    </row>
    <row r="28">
      <c r="A28" s="4" t="inlineStr">
        <is>
          <t>Net actuarial liabilities/(assets)</t>
        </is>
      </c>
      <c r="B28" s="4" t="inlineStr">
        <is>
          <t>[1]</t>
        </is>
      </c>
      <c r="C28" s="5" t="n">
        <v>-52</v>
      </c>
      <c r="D28" s="4" t="inlineStr">
        <is>
          <t xml:space="preserve"> </t>
        </is>
      </c>
    </row>
    <row r="29">
      <c r="A29" s="4" t="inlineStr">
        <is>
          <t>P A M E C Asset Policy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Present value of the actuarial obligations</t>
        </is>
      </c>
      <c r="C31" s="5" t="n">
        <v>776</v>
      </c>
      <c r="D31" s="4" t="inlineStr">
        <is>
          <t xml:space="preserve"> </t>
        </is>
      </c>
    </row>
    <row r="32">
      <c r="A32" s="4" t="inlineStr">
        <is>
          <t>Fair value of the plan assets</t>
        </is>
      </c>
      <c r="C32" s="4" t="inlineStr">
        <is>
          <t xml:space="preserve"> </t>
        </is>
      </c>
      <c r="D32" s="4" t="inlineStr">
        <is>
          <t xml:space="preserve"> </t>
        </is>
      </c>
    </row>
    <row r="33">
      <c r="A33" s="4" t="inlineStr">
        <is>
          <t>Present value of the obligations exceeding the fair value of the assets</t>
        </is>
      </c>
      <c r="C33" s="5" t="n">
        <v>776</v>
      </c>
      <c r="D33" s="4" t="inlineStr">
        <is>
          <t xml:space="preserve"> </t>
        </is>
      </c>
    </row>
    <row r="34">
      <c r="A34" s="4" t="inlineStr">
        <is>
          <t>Amount recognized in other comprehensive income</t>
        </is>
      </c>
      <c r="C34" s="4" t="inlineStr">
        <is>
          <t xml:space="preserve"> </t>
        </is>
      </c>
      <c r="D34" s="4" t="inlineStr">
        <is>
          <t xml:space="preserve"> </t>
        </is>
      </c>
    </row>
    <row r="35">
      <c r="A35" s="4" t="inlineStr">
        <is>
          <t>Net actuarial liabilities/(assets)</t>
        </is>
      </c>
      <c r="C35" s="5" t="n">
        <v>776</v>
      </c>
      <c r="D35" s="4" t="inlineStr">
        <is>
          <t xml:space="preserve"> </t>
        </is>
      </c>
    </row>
    <row r="36">
      <c r="A36" s="4" t="inlineStr">
        <is>
          <t>A E S Telecom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Present value of the actuarial obligations</t>
        </is>
      </c>
      <c r="C38" s="5" t="n">
        <v>12536</v>
      </c>
      <c r="D38" s="4" t="inlineStr">
        <is>
          <t xml:space="preserve"> </t>
        </is>
      </c>
    </row>
    <row r="39">
      <c r="A39" s="4" t="inlineStr">
        <is>
          <t>Fair value of the plan assets</t>
        </is>
      </c>
      <c r="C39" s="5" t="n">
        <v>-10697</v>
      </c>
      <c r="D39" s="4" t="inlineStr">
        <is>
          <t xml:space="preserve"> </t>
        </is>
      </c>
    </row>
    <row r="40">
      <c r="A40" s="4" t="inlineStr">
        <is>
          <t>Present value of the obligations exceeding the fair value of the assets</t>
        </is>
      </c>
      <c r="C40" s="5" t="n">
        <v>1839</v>
      </c>
      <c r="D40" s="4" t="inlineStr">
        <is>
          <t xml:space="preserve"> </t>
        </is>
      </c>
    </row>
    <row r="41">
      <c r="A41" s="4" t="inlineStr">
        <is>
          <t>Amount recognized in other comprehensive income</t>
        </is>
      </c>
      <c r="C41" s="4" t="inlineStr">
        <is>
          <t xml:space="preserve"> </t>
        </is>
      </c>
      <c r="D41" s="4" t="inlineStr">
        <is>
          <t xml:space="preserve"> </t>
        </is>
      </c>
    </row>
    <row r="42">
      <c r="A42" s="4" t="inlineStr">
        <is>
          <t>Net actuarial liabilities/(assets)</t>
        </is>
      </c>
      <c r="C42" s="5" t="n">
        <v>1839</v>
      </c>
      <c r="D42" s="4" t="inlineStr">
        <is>
          <t xml:space="preserve"> </t>
        </is>
      </c>
    </row>
    <row r="43">
      <c r="A43" s="4" t="inlineStr">
        <is>
          <t>Medical Plan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Present value of the actuarial obligations</t>
        </is>
      </c>
      <c r="C45" s="5" t="n">
        <v>3210</v>
      </c>
      <c r="D45" s="4" t="inlineStr">
        <is>
          <t xml:space="preserve"> </t>
        </is>
      </c>
    </row>
    <row r="46">
      <c r="A46" s="4" t="inlineStr">
        <is>
          <t>Fair value of the plan assets</t>
        </is>
      </c>
      <c r="C46" s="4" t="inlineStr">
        <is>
          <t xml:space="preserve"> </t>
        </is>
      </c>
      <c r="D46" s="4" t="inlineStr">
        <is>
          <t xml:space="preserve"> </t>
        </is>
      </c>
    </row>
    <row r="47">
      <c r="A47" s="4" t="inlineStr">
        <is>
          <t>Present value of the obligations exceeding the fair value of the assets</t>
        </is>
      </c>
      <c r="C47" s="5" t="n">
        <v>3210</v>
      </c>
      <c r="D47" s="4" t="inlineStr">
        <is>
          <t xml:space="preserve"> </t>
        </is>
      </c>
    </row>
    <row r="48">
      <c r="A48" s="4" t="inlineStr">
        <is>
          <t>Amount recognized in other comprehensive income</t>
        </is>
      </c>
      <c r="C48" s="4" t="inlineStr">
        <is>
          <t xml:space="preserve"> </t>
        </is>
      </c>
      <c r="D48" s="4" t="inlineStr">
        <is>
          <t xml:space="preserve"> </t>
        </is>
      </c>
    </row>
    <row r="49">
      <c r="A49" s="4" t="inlineStr">
        <is>
          <t>Net actuarial liabilities/(assets)</t>
        </is>
      </c>
      <c r="C49" s="6" t="inlineStr">
        <is>
          <t>R$ 3210</t>
        </is>
      </c>
      <c r="D49" s="4" t="inlineStr">
        <is>
          <t xml:space="preserve"> </t>
        </is>
      </c>
    </row>
    <row r="50"/>
    <row r="51">
      <c r="A51" s="4" t="inlineStr">
        <is>
          <t>[1]No asset was recognized by the sponsors, due to the impossibility of reimbursing this surplus, and the fact that the sponsors contributions
will not be reduced in the future.</t>
        </is>
      </c>
    </row>
  </sheetData>
  <mergeCells count="3">
    <mergeCell ref="A1:B1"/>
    <mergeCell ref="A50:C50"/>
    <mergeCell ref="A51:C5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3" customWidth="1" min="2" max="2"/>
  </cols>
  <sheetData>
    <row r="1">
      <c r="A1" s="1" t="inlineStr">
        <is>
          <t>Defined benefit pension plans and other post-employment benefits (Details 2) R$ in Thousands</t>
        </is>
      </c>
      <c r="B1" s="2" t="inlineStr">
        <is>
          <t>12 Months Ended</t>
        </is>
      </c>
    </row>
    <row r="2">
      <c r="B2" s="2" t="inlineStr">
        <is>
          <t>Dec. 31, 2022 BRL (R$)</t>
        </is>
      </c>
    </row>
    <row r="3">
      <c r="A3" s="4" t="inlineStr">
        <is>
          <t>P B S [Member]</t>
        </is>
      </c>
      <c r="B3" s="4" t="inlineStr">
        <is>
          <t xml:space="preserve"> </t>
        </is>
      </c>
    </row>
    <row r="4">
      <c r="A4" s="3" t="inlineStr">
        <is>
          <t>IfrsStatementLineItems [Line Items]</t>
        </is>
      </c>
      <c r="B4" s="4" t="inlineStr">
        <is>
          <t xml:space="preserve"> </t>
        </is>
      </c>
    </row>
    <row r="5">
      <c r="A5" s="4" t="inlineStr">
        <is>
          <t>Net actuarial liabilities (assets) on beginning</t>
        </is>
      </c>
      <c r="B5" s="6" t="inlineStr">
        <is>
          <t>R$ 17609</t>
        </is>
      </c>
    </row>
    <row r="6">
      <c r="A6" s="4" t="inlineStr">
        <is>
          <t>Expense (revenue) recognized in income (loss)</t>
        </is>
      </c>
      <c r="B6" s="5" t="n">
        <v>-1552</v>
      </c>
    </row>
    <row r="7">
      <c r="A7" s="4" t="inlineStr">
        <is>
          <t>Contributions of the sponsor</t>
        </is>
      </c>
      <c r="B7" s="4" t="inlineStr">
        <is>
          <t xml:space="preserve"> </t>
        </is>
      </c>
    </row>
    <row r="8">
      <c r="A8" s="4" t="inlineStr">
        <is>
          <t>Recognized actuarial (gains) or losses</t>
        </is>
      </c>
      <c r="B8" s="5" t="n">
        <v>7996</v>
      </c>
    </row>
    <row r="9">
      <c r="A9" s="4" t="inlineStr">
        <is>
          <t>Recognized actuarial (gains) or losses</t>
        </is>
      </c>
      <c r="B9" s="4" t="inlineStr">
        <is>
          <t xml:space="preserve"> </t>
        </is>
      </c>
    </row>
    <row r="10">
      <c r="A10" s="4" t="inlineStr">
        <is>
          <t>Net actuarial liabilities (assets) on end</t>
        </is>
      </c>
      <c r="B10" s="5" t="n">
        <v>-11165</v>
      </c>
    </row>
    <row r="11">
      <c r="A11" s="4" t="inlineStr">
        <is>
          <t>P B S Assisted [Member]</t>
        </is>
      </c>
      <c r="B11" s="4" t="inlineStr">
        <is>
          <t xml:space="preserve"> </t>
        </is>
      </c>
    </row>
    <row r="12">
      <c r="A12" s="3" t="inlineStr">
        <is>
          <t>IfrsStatementLineItems [Line Items]</t>
        </is>
      </c>
      <c r="B12" s="4" t="inlineStr">
        <is>
          <t xml:space="preserve"> </t>
        </is>
      </c>
    </row>
    <row r="13">
      <c r="A13" s="4" t="inlineStr">
        <is>
          <t>Net actuarial liabilities (assets) on beginning</t>
        </is>
      </c>
      <c r="B13" s="5" t="n">
        <v>-3236</v>
      </c>
    </row>
    <row r="14">
      <c r="A14" s="4" t="inlineStr">
        <is>
          <t>Expense (revenue) recognized in income (loss)</t>
        </is>
      </c>
      <c r="B14" s="5" t="n">
        <v>-284</v>
      </c>
    </row>
    <row r="15">
      <c r="A15" s="4" t="inlineStr">
        <is>
          <t>Contributions of the sponsor</t>
        </is>
      </c>
      <c r="B15" s="4" t="inlineStr">
        <is>
          <t xml:space="preserve"> </t>
        </is>
      </c>
    </row>
    <row r="16">
      <c r="A16" s="4" t="inlineStr">
        <is>
          <t>Recognized actuarial (gains) or losses</t>
        </is>
      </c>
      <c r="B16" s="5" t="n">
        <v>-1159</v>
      </c>
    </row>
    <row r="17">
      <c r="A17" s="4" t="inlineStr">
        <is>
          <t>Recognized actuarial (gains) or losses</t>
        </is>
      </c>
      <c r="B17" s="4" t="inlineStr">
        <is>
          <t xml:space="preserve"> </t>
        </is>
      </c>
    </row>
    <row r="18">
      <c r="A18" s="4" t="inlineStr">
        <is>
          <t>Net actuarial liabilities (assets) on end</t>
        </is>
      </c>
      <c r="B18" s="5" t="n">
        <v>-4679</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Net actuarial liabilities (assets) on beginning</t>
        </is>
      </c>
      <c r="B21" s="5" t="n">
        <v>-118</v>
      </c>
    </row>
    <row r="22">
      <c r="A22" s="4" t="inlineStr">
        <is>
          <t>Expense (revenue) recognized in income (loss)</t>
        </is>
      </c>
      <c r="B22" s="5" t="n">
        <v>-10</v>
      </c>
    </row>
    <row r="23">
      <c r="A23" s="4" t="inlineStr">
        <is>
          <t>Contributions of the sponsor</t>
        </is>
      </c>
      <c r="B23" s="4" t="inlineStr">
        <is>
          <t xml:space="preserve"> </t>
        </is>
      </c>
    </row>
    <row r="24">
      <c r="A24" s="4" t="inlineStr">
        <is>
          <t>Recognized actuarial (gains) or losses</t>
        </is>
      </c>
      <c r="B24" s="5" t="n">
        <v>76</v>
      </c>
    </row>
    <row r="25">
      <c r="A25" s="4" t="inlineStr">
        <is>
          <t>Recognized actuarial (gains) or losses</t>
        </is>
      </c>
      <c r="B25" s="4" t="inlineStr">
        <is>
          <t xml:space="preserve"> </t>
        </is>
      </c>
    </row>
    <row r="26">
      <c r="A26" s="4" t="inlineStr">
        <is>
          <t>Net actuarial liabilities (assets) on end</t>
        </is>
      </c>
      <c r="B26" s="5" t="n">
        <v>-52</v>
      </c>
    </row>
    <row r="27">
      <c r="A27" s="4" t="inlineStr">
        <is>
          <t>P A M E C Asset Policy [Member]</t>
        </is>
      </c>
      <c r="B27" s="4" t="inlineStr">
        <is>
          <t xml:space="preserve"> </t>
        </is>
      </c>
    </row>
    <row r="28">
      <c r="A28" s="3" t="inlineStr">
        <is>
          <t>IfrsStatementLineItems [Line Items]</t>
        </is>
      </c>
      <c r="B28" s="4" t="inlineStr">
        <is>
          <t xml:space="preserve"> </t>
        </is>
      </c>
    </row>
    <row r="29">
      <c r="A29" s="4" t="inlineStr">
        <is>
          <t>Net actuarial liabilities (assets) on beginning</t>
        </is>
      </c>
      <c r="B29" s="5" t="n">
        <v>672</v>
      </c>
    </row>
    <row r="30">
      <c r="A30" s="4" t="inlineStr">
        <is>
          <t>Expense (revenue) recognized in income (loss)</t>
        </is>
      </c>
      <c r="B30" s="5" t="n">
        <v>57</v>
      </c>
    </row>
    <row r="31">
      <c r="A31" s="4" t="inlineStr">
        <is>
          <t>Contributions of the sponsor</t>
        </is>
      </c>
      <c r="B31" s="5" t="n">
        <v>-44</v>
      </c>
    </row>
    <row r="32">
      <c r="A32" s="4" t="inlineStr">
        <is>
          <t>Recognized actuarial (gains) or losses</t>
        </is>
      </c>
      <c r="B32" s="5" t="n">
        <v>91</v>
      </c>
    </row>
    <row r="33">
      <c r="A33" s="4" t="inlineStr">
        <is>
          <t>Recognized actuarial (gains) or losses</t>
        </is>
      </c>
      <c r="B33" s="4" t="inlineStr">
        <is>
          <t xml:space="preserve"> </t>
        </is>
      </c>
    </row>
    <row r="34">
      <c r="A34" s="4" t="inlineStr">
        <is>
          <t>Net actuarial liabilities (assets) on end</t>
        </is>
      </c>
      <c r="B34" s="5" t="n">
        <v>776</v>
      </c>
    </row>
    <row r="35">
      <c r="A35" s="4" t="inlineStr">
        <is>
          <t>A E S Telecom [Member]</t>
        </is>
      </c>
      <c r="B35" s="4" t="inlineStr">
        <is>
          <t xml:space="preserve"> </t>
        </is>
      </c>
    </row>
    <row r="36">
      <c r="A36" s="3" t="inlineStr">
        <is>
          <t>IfrsStatementLineItems [Line Items]</t>
        </is>
      </c>
      <c r="B36" s="4" t="inlineStr">
        <is>
          <t xml:space="preserve"> </t>
        </is>
      </c>
    </row>
    <row r="37">
      <c r="A37" s="4" t="inlineStr">
        <is>
          <t>Net actuarial liabilities (assets) on beginning</t>
        </is>
      </c>
      <c r="B37" s="5" t="n">
        <v>2589</v>
      </c>
    </row>
    <row r="38">
      <c r="A38" s="4" t="inlineStr">
        <is>
          <t>Expense (revenue) recognized in income (loss)</t>
        </is>
      </c>
      <c r="B38" s="5" t="n">
        <v>234</v>
      </c>
    </row>
    <row r="39">
      <c r="A39" s="4" t="inlineStr">
        <is>
          <t>Contributions of the sponsor</t>
        </is>
      </c>
      <c r="B39" s="4" t="inlineStr">
        <is>
          <t xml:space="preserve"> </t>
        </is>
      </c>
    </row>
    <row r="40">
      <c r="A40" s="4" t="inlineStr">
        <is>
          <t>Recognized actuarial (gains) or losses</t>
        </is>
      </c>
      <c r="B40" s="5" t="n">
        <v>-984</v>
      </c>
    </row>
    <row r="41">
      <c r="A41" s="4" t="inlineStr">
        <is>
          <t>Recognized actuarial (gains) or losses</t>
        </is>
      </c>
      <c r="B41" s="4" t="inlineStr">
        <is>
          <t xml:space="preserve"> </t>
        </is>
      </c>
    </row>
    <row r="42">
      <c r="A42" s="4" t="inlineStr">
        <is>
          <t>Net actuarial liabilities (assets) on end</t>
        </is>
      </c>
      <c r="B42" s="5" t="n">
        <v>1839</v>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Net actuarial liabilities (assets) on beginning</t>
        </is>
      </c>
      <c r="B45" s="5" t="n">
        <v>3231</v>
      </c>
    </row>
    <row r="46">
      <c r="A46" s="4" t="inlineStr">
        <is>
          <t>Expense (revenue) recognized in income (loss)</t>
        </is>
      </c>
      <c r="B46" s="5" t="n">
        <v>411</v>
      </c>
    </row>
    <row r="47">
      <c r="A47" s="4" t="inlineStr">
        <is>
          <t>Contributions of the sponsor</t>
        </is>
      </c>
      <c r="B47" s="5" t="n">
        <v>-34</v>
      </c>
    </row>
    <row r="48">
      <c r="A48" s="4" t="inlineStr">
        <is>
          <t>Recognized actuarial (gains) or losses</t>
        </is>
      </c>
      <c r="B48" s="5" t="n">
        <v>-398</v>
      </c>
    </row>
    <row r="49">
      <c r="A49" s="4" t="inlineStr">
        <is>
          <t>Recognized actuarial (gains) or losses</t>
        </is>
      </c>
      <c r="B49" s="4" t="inlineStr">
        <is>
          <t xml:space="preserve"> </t>
        </is>
      </c>
    </row>
    <row r="50">
      <c r="A50" s="4" t="inlineStr">
        <is>
          <t>Net actuarial liabilities (assets) on end</t>
        </is>
      </c>
      <c r="B50" s="6" t="inlineStr">
        <is>
          <t>R$ 32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 xml:space="preserve">13. Other assets
Schedule of other assets
2022 2021
Other assets 265,042 216,159
Advances to employees 7,092 6,795
Advances to suppliers 31,437 48,755
Amounts receivable from TIM Brasil (Note 37) 22,790 23,069
Amounts receivable from incentivized projects 63,034 13,613
Recoverable INSS 69,794 66,386
Other 70,895 57,541
Current portion (199,644) (197,251)
Non-current portion 65,398 18,90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3" customWidth="1" min="2" max="2"/>
  </cols>
  <sheetData>
    <row r="1">
      <c r="A1" s="1" t="inlineStr">
        <is>
          <t>Defined benefit pension plans and other post-employment benefits (Details 3) R$ in Thousands</t>
        </is>
      </c>
      <c r="B1" s="2" t="inlineStr">
        <is>
          <t>12 Months Ended</t>
        </is>
      </c>
    </row>
    <row r="2">
      <c r="B2" s="2" t="inlineStr">
        <is>
          <t>Dec. 31, 2022 BRL (R$)</t>
        </is>
      </c>
    </row>
    <row r="3">
      <c r="A3" s="4" t="inlineStr">
        <is>
          <t>P B S [Member]</t>
        </is>
      </c>
      <c r="B3" s="4" t="inlineStr">
        <is>
          <t xml:space="preserve"> </t>
        </is>
      </c>
    </row>
    <row r="4">
      <c r="A4" s="3" t="inlineStr">
        <is>
          <t>IfrsStatementLineItems [Line Items]</t>
        </is>
      </c>
      <c r="B4" s="4" t="inlineStr">
        <is>
          <t xml:space="preserve"> </t>
        </is>
      </c>
    </row>
    <row r="5">
      <c r="A5" s="4" t="inlineStr">
        <is>
          <t>Value of obligations on beginning</t>
        </is>
      </c>
      <c r="B5" s="6" t="inlineStr">
        <is>
          <t>R$ 38869</t>
        </is>
      </c>
    </row>
    <row r="6">
      <c r="A6" s="4" t="inlineStr">
        <is>
          <t>Cost of current service</t>
        </is>
      </c>
      <c r="B6" s="5" t="n">
        <v>4</v>
      </c>
    </row>
    <row r="7">
      <c r="A7" s="4" t="inlineStr">
        <is>
          <t>Interest on actuarial obligation</t>
        </is>
      </c>
      <c r="B7" s="5" t="n">
        <v>3289</v>
      </c>
    </row>
    <row r="8">
      <c r="A8" s="4" t="inlineStr">
        <is>
          <t>Benefits paid in the year</t>
        </is>
      </c>
      <c r="B8" s="5" t="n">
        <v>-3103</v>
      </c>
    </row>
    <row r="9">
      <c r="A9" s="4" t="inlineStr">
        <is>
          <t>Contributions paid by participants</t>
        </is>
      </c>
      <c r="B9" s="4" t="inlineStr">
        <is>
          <t xml:space="preserve"> </t>
        </is>
      </c>
    </row>
    <row r="10">
      <c r="A10" s="4" t="inlineStr">
        <is>
          <t>(Gains)/losses in obligations</t>
        </is>
      </c>
      <c r="B10" s="5" t="n">
        <v>-3870</v>
      </c>
    </row>
    <row r="11">
      <c r="A11" s="4" t="inlineStr">
        <is>
          <t>Value of obligations on end</t>
        </is>
      </c>
      <c r="B11" s="5" t="n">
        <v>35189</v>
      </c>
    </row>
    <row r="12">
      <c r="A12" s="4" t="inlineStr">
        <is>
          <t>P B S Assisted [Member]</t>
        </is>
      </c>
      <c r="B12" s="4" t="inlineStr">
        <is>
          <t xml:space="preserve"> </t>
        </is>
      </c>
    </row>
    <row r="13">
      <c r="A13" s="3" t="inlineStr">
        <is>
          <t>IfrsStatementLineItems [Line Items]</t>
        </is>
      </c>
      <c r="B13" s="4" t="inlineStr">
        <is>
          <t xml:space="preserve"> </t>
        </is>
      </c>
    </row>
    <row r="14">
      <c r="A14" s="4" t="inlineStr">
        <is>
          <t>Value of obligations on beginning</t>
        </is>
      </c>
      <c r="B14" s="5" t="n">
        <v>9176</v>
      </c>
    </row>
    <row r="15">
      <c r="A15" s="4" t="inlineStr">
        <is>
          <t>Cost of current service</t>
        </is>
      </c>
      <c r="B15" s="4" t="inlineStr">
        <is>
          <t xml:space="preserve"> </t>
        </is>
      </c>
    </row>
    <row r="16">
      <c r="A16" s="4" t="inlineStr">
        <is>
          <t>Interest on actuarial obligation</t>
        </is>
      </c>
      <c r="B16" s="5" t="n">
        <v>769</v>
      </c>
    </row>
    <row r="17">
      <c r="A17" s="4" t="inlineStr">
        <is>
          <t>Benefits paid in the year</t>
        </is>
      </c>
      <c r="B17" s="5" t="n">
        <v>-772</v>
      </c>
    </row>
    <row r="18">
      <c r="A18" s="4" t="inlineStr">
        <is>
          <t>Contributions paid by participants</t>
        </is>
      </c>
      <c r="B18" s="4" t="inlineStr">
        <is>
          <t xml:space="preserve"> </t>
        </is>
      </c>
    </row>
    <row r="19">
      <c r="A19" s="4" t="inlineStr">
        <is>
          <t>(Gains)/losses in obligations</t>
        </is>
      </c>
      <c r="B19" s="5" t="n">
        <v>-549</v>
      </c>
    </row>
    <row r="20">
      <c r="A20" s="4" t="inlineStr">
        <is>
          <t>Value of obligations on end</t>
        </is>
      </c>
      <c r="B20" s="5" t="n">
        <v>8624</v>
      </c>
    </row>
    <row r="21">
      <c r="A21" s="4" t="inlineStr">
        <is>
          <t>Administration Agreement [Member]</t>
        </is>
      </c>
      <c r="B21" s="4" t="inlineStr">
        <is>
          <t xml:space="preserve"> </t>
        </is>
      </c>
    </row>
    <row r="22">
      <c r="A22" s="3" t="inlineStr">
        <is>
          <t>IfrsStatementLineItems [Line Items]</t>
        </is>
      </c>
      <c r="B22" s="4" t="inlineStr">
        <is>
          <t xml:space="preserve"> </t>
        </is>
      </c>
    </row>
    <row r="23">
      <c r="A23" s="4" t="inlineStr">
        <is>
          <t>Value of obligations on beginning</t>
        </is>
      </c>
      <c r="B23" s="5" t="n">
        <v>119</v>
      </c>
    </row>
    <row r="24">
      <c r="A24" s="4" t="inlineStr">
        <is>
          <t>Cost of current service</t>
        </is>
      </c>
      <c r="B24" s="4" t="inlineStr">
        <is>
          <t xml:space="preserve"> </t>
        </is>
      </c>
    </row>
    <row r="25">
      <c r="A25" s="4" t="inlineStr">
        <is>
          <t>Interest on actuarial obligation</t>
        </is>
      </c>
      <c r="B25" s="5" t="n">
        <v>10</v>
      </c>
    </row>
    <row r="26">
      <c r="A26" s="4" t="inlineStr">
        <is>
          <t>Benefits paid in the year</t>
        </is>
      </c>
      <c r="B26" s="5" t="n">
        <v>-9</v>
      </c>
    </row>
    <row r="27">
      <c r="A27" s="4" t="inlineStr">
        <is>
          <t>Contributions paid by participants</t>
        </is>
      </c>
      <c r="B27" s="4" t="inlineStr">
        <is>
          <t xml:space="preserve"> </t>
        </is>
      </c>
    </row>
    <row r="28">
      <c r="A28" s="4" t="inlineStr">
        <is>
          <t>(Gains)/losses in obligations</t>
        </is>
      </c>
      <c r="B28" s="5" t="n">
        <v>-15</v>
      </c>
    </row>
    <row r="29">
      <c r="A29" s="4" t="inlineStr">
        <is>
          <t>Value of obligations on end</t>
        </is>
      </c>
      <c r="B29" s="5" t="n">
        <v>105</v>
      </c>
    </row>
    <row r="30">
      <c r="A30" s="4" t="inlineStr">
        <is>
          <t>P A M E C Asset Policy [Member]</t>
        </is>
      </c>
      <c r="B30" s="4" t="inlineStr">
        <is>
          <t xml:space="preserve"> </t>
        </is>
      </c>
    </row>
    <row r="31">
      <c r="A31" s="3" t="inlineStr">
        <is>
          <t>IfrsStatementLineItems [Line Items]</t>
        </is>
      </c>
      <c r="B31" s="4" t="inlineStr">
        <is>
          <t xml:space="preserve"> </t>
        </is>
      </c>
    </row>
    <row r="32">
      <c r="A32" s="4" t="inlineStr">
        <is>
          <t>Value of obligations on beginning</t>
        </is>
      </c>
      <c r="B32" s="5" t="n">
        <v>672</v>
      </c>
    </row>
    <row r="33">
      <c r="A33" s="4" t="inlineStr">
        <is>
          <t>Cost of current service</t>
        </is>
      </c>
      <c r="B33" s="4" t="inlineStr">
        <is>
          <t xml:space="preserve"> </t>
        </is>
      </c>
    </row>
    <row r="34">
      <c r="A34" s="4" t="inlineStr">
        <is>
          <t>Interest on actuarial obligation</t>
        </is>
      </c>
      <c r="B34" s="5" t="n">
        <v>57</v>
      </c>
    </row>
    <row r="35">
      <c r="A35" s="4" t="inlineStr">
        <is>
          <t>Benefits paid in the year</t>
        </is>
      </c>
      <c r="B35" s="5" t="n">
        <v>-44</v>
      </c>
    </row>
    <row r="36">
      <c r="A36" s="4" t="inlineStr">
        <is>
          <t>Contributions paid by participants</t>
        </is>
      </c>
      <c r="B36" s="4" t="inlineStr">
        <is>
          <t xml:space="preserve"> </t>
        </is>
      </c>
    </row>
    <row r="37">
      <c r="A37" s="4" t="inlineStr">
        <is>
          <t>(Gains)/losses in obligations</t>
        </is>
      </c>
      <c r="B37" s="5" t="n">
        <v>-198</v>
      </c>
    </row>
    <row r="38">
      <c r="A38" s="4" t="inlineStr">
        <is>
          <t>Value of obligations on end</t>
        </is>
      </c>
      <c r="B38" s="5" t="n">
        <v>487</v>
      </c>
    </row>
    <row r="39">
      <c r="A39" s="4" t="inlineStr">
        <is>
          <t>A E S Telecom [Member]</t>
        </is>
      </c>
      <c r="B39" s="4" t="inlineStr">
        <is>
          <t xml:space="preserve"> </t>
        </is>
      </c>
    </row>
    <row r="40">
      <c r="A40" s="3" t="inlineStr">
        <is>
          <t>IfrsStatementLineItems [Line Items]</t>
        </is>
      </c>
      <c r="B40" s="4" t="inlineStr">
        <is>
          <t xml:space="preserve"> </t>
        </is>
      </c>
    </row>
    <row r="41">
      <c r="A41" s="4" t="inlineStr">
        <is>
          <t>Value of obligations on beginning</t>
        </is>
      </c>
      <c r="B41" s="5" t="n">
        <v>14100</v>
      </c>
    </row>
    <row r="42">
      <c r="A42" s="4" t="inlineStr">
        <is>
          <t>Cost of current service</t>
        </is>
      </c>
      <c r="B42" s="4" t="inlineStr">
        <is>
          <t xml:space="preserve"> </t>
        </is>
      </c>
    </row>
    <row r="43">
      <c r="A43" s="4" t="inlineStr">
        <is>
          <t>Interest on actuarial obligation</t>
        </is>
      </c>
      <c r="B43" s="5" t="n">
        <v>1242</v>
      </c>
    </row>
    <row r="44">
      <c r="A44" s="4" t="inlineStr">
        <is>
          <t>Benefits paid in the year</t>
        </is>
      </c>
      <c r="B44" s="5" t="n">
        <v>-718</v>
      </c>
    </row>
    <row r="45">
      <c r="A45" s="4" t="inlineStr">
        <is>
          <t>Contributions paid by participants</t>
        </is>
      </c>
      <c r="B45" s="4" t="inlineStr">
        <is>
          <t xml:space="preserve"> </t>
        </is>
      </c>
    </row>
    <row r="46">
      <c r="A46" s="4" t="inlineStr">
        <is>
          <t>(Gains)/losses in obligations</t>
        </is>
      </c>
      <c r="B46" s="5" t="n">
        <v>-2088</v>
      </c>
    </row>
    <row r="47">
      <c r="A47" s="4" t="inlineStr">
        <is>
          <t>Value of obligations on end</t>
        </is>
      </c>
      <c r="B47" s="5" t="n">
        <v>12536</v>
      </c>
    </row>
    <row r="48">
      <c r="A48" s="4" t="inlineStr">
        <is>
          <t>Medical Plan [Member]</t>
        </is>
      </c>
      <c r="B48" s="4" t="inlineStr">
        <is>
          <t xml:space="preserve"> </t>
        </is>
      </c>
    </row>
    <row r="49">
      <c r="A49" s="3" t="inlineStr">
        <is>
          <t>IfrsStatementLineItems [Line Items]</t>
        </is>
      </c>
      <c r="B49" s="4" t="inlineStr">
        <is>
          <t xml:space="preserve"> </t>
        </is>
      </c>
    </row>
    <row r="50">
      <c r="A50" s="4" t="inlineStr">
        <is>
          <t>Value of obligations on beginning</t>
        </is>
      </c>
      <c r="B50" s="5" t="n">
        <v>3231</v>
      </c>
    </row>
    <row r="51">
      <c r="A51" s="4" t="inlineStr">
        <is>
          <t>Cost of current service</t>
        </is>
      </c>
      <c r="B51" s="5" t="n">
        <v>121</v>
      </c>
    </row>
    <row r="52">
      <c r="A52" s="4" t="inlineStr">
        <is>
          <t>Interest on actuarial obligation</t>
        </is>
      </c>
      <c r="B52" s="5" t="n">
        <v>290</v>
      </c>
    </row>
    <row r="53">
      <c r="A53" s="4" t="inlineStr">
        <is>
          <t>Benefits paid in the year</t>
        </is>
      </c>
      <c r="B53" s="5" t="n">
        <v>-34</v>
      </c>
    </row>
    <row r="54">
      <c r="A54" s="4" t="inlineStr">
        <is>
          <t>Contributions paid by participants</t>
        </is>
      </c>
      <c r="B54" s="4" t="inlineStr">
        <is>
          <t xml:space="preserve"> </t>
        </is>
      </c>
    </row>
    <row r="55">
      <c r="A55" s="4" t="inlineStr">
        <is>
          <t>(Gains)/losses in obligations</t>
        </is>
      </c>
      <c r="B55" s="5" t="n">
        <v>-398</v>
      </c>
    </row>
    <row r="56">
      <c r="A56" s="4" t="inlineStr">
        <is>
          <t>Value of obligations on end</t>
        </is>
      </c>
      <c r="B56" s="6" t="inlineStr">
        <is>
          <t>R$ 3210</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3" customWidth="1" min="2" max="2"/>
  </cols>
  <sheetData>
    <row r="1">
      <c r="A1" s="1" t="inlineStr">
        <is>
          <t>Defined benefit pension plans and other post-employment benefits (Details 4) R$ in Thousands</t>
        </is>
      </c>
      <c r="B1" s="2" t="inlineStr">
        <is>
          <t>12 Months Ended</t>
        </is>
      </c>
    </row>
    <row r="2">
      <c r="B2" s="2" t="inlineStr">
        <is>
          <t>Dec. 31, 2022 BRL (R$)</t>
        </is>
      </c>
    </row>
    <row r="3">
      <c r="A3" s="4" t="inlineStr">
        <is>
          <t>P B S [Member]</t>
        </is>
      </c>
      <c r="B3" s="4" t="inlineStr">
        <is>
          <t xml:space="preserve"> </t>
        </is>
      </c>
    </row>
    <row r="4">
      <c r="A4" s="3" t="inlineStr">
        <is>
          <t>IfrsStatementLineItems [Line Items]</t>
        </is>
      </c>
      <c r="B4" s="4" t="inlineStr">
        <is>
          <t xml:space="preserve"> </t>
        </is>
      </c>
    </row>
    <row r="5">
      <c r="A5" s="4" t="inlineStr">
        <is>
          <t>Fair value of assets on beginning</t>
        </is>
      </c>
      <c r="B5" s="6" t="inlineStr">
        <is>
          <t>R$ 56478</t>
        </is>
      </c>
    </row>
    <row r="6">
      <c r="A6" s="4" t="inlineStr">
        <is>
          <t>Benefits paid in the year</t>
        </is>
      </c>
      <c r="B6" s="5" t="n">
        <v>-3103</v>
      </c>
    </row>
    <row r="7">
      <c r="A7" s="4" t="inlineStr">
        <is>
          <t>Actual earnings from assets during the year</t>
        </is>
      </c>
      <c r="B7" s="5" t="n">
        <v>4841</v>
      </c>
    </row>
    <row r="8">
      <c r="A8" s="4" t="inlineStr">
        <is>
          <t>Company's contributions / (returns)</t>
        </is>
      </c>
      <c r="B8" s="4" t="inlineStr">
        <is>
          <t xml:space="preserve"> </t>
        </is>
      </c>
    </row>
    <row r="9">
      <c r="A9" s="4" t="inlineStr">
        <is>
          <t>Actuarial gain (loss) on plan assets</t>
        </is>
      </c>
      <c r="B9" s="5" t="n">
        <v>-3879</v>
      </c>
    </row>
    <row r="10">
      <c r="A10" s="4" t="inlineStr">
        <is>
          <t>Fair value of assets on end</t>
        </is>
      </c>
      <c r="B10" s="5" t="n">
        <v>54337</v>
      </c>
    </row>
    <row r="11">
      <c r="A11" s="4" t="inlineStr">
        <is>
          <t>P B S Assisted [Member]</t>
        </is>
      </c>
      <c r="B11" s="4" t="inlineStr">
        <is>
          <t xml:space="preserve"> </t>
        </is>
      </c>
    </row>
    <row r="12">
      <c r="A12" s="3" t="inlineStr">
        <is>
          <t>IfrsStatementLineItems [Line Items]</t>
        </is>
      </c>
      <c r="B12" s="4" t="inlineStr">
        <is>
          <t xml:space="preserve"> </t>
        </is>
      </c>
    </row>
    <row r="13">
      <c r="A13" s="4" t="inlineStr">
        <is>
          <t>Fair value of assets on beginning</t>
        </is>
      </c>
      <c r="B13" s="5" t="n">
        <v>14739</v>
      </c>
    </row>
    <row r="14">
      <c r="A14" s="4" t="inlineStr">
        <is>
          <t>Benefits paid in the year</t>
        </is>
      </c>
      <c r="B14" s="5" t="n">
        <v>-772</v>
      </c>
    </row>
    <row r="15">
      <c r="A15" s="4" t="inlineStr">
        <is>
          <t>Actual earnings from assets during the year</t>
        </is>
      </c>
      <c r="B15" s="5" t="n">
        <v>1257</v>
      </c>
    </row>
    <row r="16">
      <c r="A16" s="4" t="inlineStr">
        <is>
          <t>Company's contributions / (returns)</t>
        </is>
      </c>
      <c r="B16" s="4" t="inlineStr">
        <is>
          <t xml:space="preserve"> </t>
        </is>
      </c>
    </row>
    <row r="17">
      <c r="A17" s="4" t="inlineStr">
        <is>
          <t>Actuarial gain (loss) on plan assets</t>
        </is>
      </c>
      <c r="B17" s="5" t="n">
        <v>-247</v>
      </c>
    </row>
    <row r="18">
      <c r="A18" s="4" t="inlineStr">
        <is>
          <t>Fair value of assets on end</t>
        </is>
      </c>
      <c r="B18" s="5" t="n">
        <v>14977</v>
      </c>
    </row>
    <row r="19">
      <c r="A19" s="4" t="inlineStr">
        <is>
          <t>Administration Agreement [Member]</t>
        </is>
      </c>
      <c r="B19" s="4" t="inlineStr">
        <is>
          <t xml:space="preserve"> </t>
        </is>
      </c>
    </row>
    <row r="20">
      <c r="A20" s="3" t="inlineStr">
        <is>
          <t>IfrsStatementLineItems [Line Items]</t>
        </is>
      </c>
      <c r="B20" s="4" t="inlineStr">
        <is>
          <t xml:space="preserve"> </t>
        </is>
      </c>
    </row>
    <row r="21">
      <c r="A21" s="4" t="inlineStr">
        <is>
          <t>Fair value of assets on beginning</t>
        </is>
      </c>
      <c r="B21" s="5" t="n">
        <v>405</v>
      </c>
    </row>
    <row r="22">
      <c r="A22" s="4" t="inlineStr">
        <is>
          <t>Benefits paid in the year</t>
        </is>
      </c>
      <c r="B22" s="5" t="n">
        <v>-9</v>
      </c>
    </row>
    <row r="23">
      <c r="A23" s="4" t="inlineStr">
        <is>
          <t>Actual earnings from assets during the year</t>
        </is>
      </c>
      <c r="B23" s="5" t="n">
        <v>35</v>
      </c>
    </row>
    <row r="24">
      <c r="A24" s="4" t="inlineStr">
        <is>
          <t>Company's contributions / (returns)</t>
        </is>
      </c>
      <c r="B24" s="5" t="n">
        <v>-73</v>
      </c>
    </row>
    <row r="25">
      <c r="A25" s="4" t="inlineStr">
        <is>
          <t>Actuarial gain (loss) on plan assets</t>
        </is>
      </c>
      <c r="B25" s="5" t="n">
        <v>2</v>
      </c>
    </row>
    <row r="26">
      <c r="A26" s="4" t="inlineStr">
        <is>
          <t>Fair value of assets on end</t>
        </is>
      </c>
      <c r="B26" s="5" t="n">
        <v>360</v>
      </c>
    </row>
    <row r="27">
      <c r="A27" s="4" t="inlineStr">
        <is>
          <t>P A M E C Asset Policy [Member]</t>
        </is>
      </c>
      <c r="B27" s="4" t="inlineStr">
        <is>
          <t xml:space="preserve"> </t>
        </is>
      </c>
    </row>
    <row r="28">
      <c r="A28" s="3" t="inlineStr">
        <is>
          <t>IfrsStatementLineItems [Line Items]</t>
        </is>
      </c>
      <c r="B28" s="4" t="inlineStr">
        <is>
          <t xml:space="preserve"> </t>
        </is>
      </c>
    </row>
    <row r="29">
      <c r="A29" s="4" t="inlineStr">
        <is>
          <t>Fair value of assets on beginning</t>
        </is>
      </c>
      <c r="B29" s="4" t="inlineStr">
        <is>
          <t xml:space="preserve"> </t>
        </is>
      </c>
    </row>
    <row r="30">
      <c r="A30" s="4" t="inlineStr">
        <is>
          <t>Benefits paid in the year</t>
        </is>
      </c>
      <c r="B30" s="4" t="inlineStr">
        <is>
          <t xml:space="preserve"> </t>
        </is>
      </c>
    </row>
    <row r="31">
      <c r="A31" s="4" t="inlineStr">
        <is>
          <t>Actual earnings from assets during the year</t>
        </is>
      </c>
      <c r="B31" s="4" t="inlineStr">
        <is>
          <t xml:space="preserve"> </t>
        </is>
      </c>
    </row>
    <row r="32">
      <c r="A32" s="4" t="inlineStr">
        <is>
          <t>Company's contributions / (returns)</t>
        </is>
      </c>
      <c r="B32" s="4" t="inlineStr">
        <is>
          <t xml:space="preserve"> </t>
        </is>
      </c>
    </row>
    <row r="33">
      <c r="A33" s="4" t="inlineStr">
        <is>
          <t>Actuarial gain (loss) on plan assets</t>
        </is>
      </c>
      <c r="B33" s="4" t="inlineStr">
        <is>
          <t xml:space="preserve"> </t>
        </is>
      </c>
    </row>
    <row r="34">
      <c r="A34" s="4" t="inlineStr">
        <is>
          <t>Fair value of assets on end</t>
        </is>
      </c>
      <c r="B34" s="4" t="inlineStr">
        <is>
          <t xml:space="preserve"> </t>
        </is>
      </c>
    </row>
    <row r="35">
      <c r="A35" s="4" t="inlineStr">
        <is>
          <t>A E S Telecom [Member]</t>
        </is>
      </c>
      <c r="B35" s="4" t="inlineStr">
        <is>
          <t xml:space="preserve"> </t>
        </is>
      </c>
    </row>
    <row r="36">
      <c r="A36" s="3" t="inlineStr">
        <is>
          <t>IfrsStatementLineItems [Line Items]</t>
        </is>
      </c>
      <c r="B36" s="4" t="inlineStr">
        <is>
          <t xml:space="preserve"> </t>
        </is>
      </c>
    </row>
    <row r="37">
      <c r="A37" s="4" t="inlineStr">
        <is>
          <t>Fair value of assets on beginning</t>
        </is>
      </c>
      <c r="B37" s="5" t="n">
        <v>11511</v>
      </c>
    </row>
    <row r="38">
      <c r="A38" s="4" t="inlineStr">
        <is>
          <t>Benefits paid in the year</t>
        </is>
      </c>
      <c r="B38" s="5" t="n">
        <v>-718</v>
      </c>
    </row>
    <row r="39">
      <c r="A39" s="4" t="inlineStr">
        <is>
          <t>Actual earnings from assets during the year</t>
        </is>
      </c>
      <c r="B39" s="5" t="n">
        <v>1008</v>
      </c>
    </row>
    <row r="40">
      <c r="A40" s="4" t="inlineStr">
        <is>
          <t>Company's contributions / (returns)</t>
        </is>
      </c>
      <c r="B40" s="4" t="inlineStr">
        <is>
          <t xml:space="preserve"> </t>
        </is>
      </c>
    </row>
    <row r="41">
      <c r="A41" s="4" t="inlineStr">
        <is>
          <t>Actuarial gain (loss) on plan assets</t>
        </is>
      </c>
      <c r="B41" s="5" t="n">
        <v>-1104</v>
      </c>
    </row>
    <row r="42">
      <c r="A42" s="4" t="inlineStr">
        <is>
          <t>Fair value of assets on end</t>
        </is>
      </c>
      <c r="B42" s="5" t="n">
        <v>10697</v>
      </c>
    </row>
    <row r="43">
      <c r="A43" s="4" t="inlineStr">
        <is>
          <t>Medical Plan [Member]</t>
        </is>
      </c>
      <c r="B43" s="4" t="inlineStr">
        <is>
          <t xml:space="preserve"> </t>
        </is>
      </c>
    </row>
    <row r="44">
      <c r="A44" s="3" t="inlineStr">
        <is>
          <t>IfrsStatementLineItems [Line Items]</t>
        </is>
      </c>
      <c r="B44" s="4" t="inlineStr">
        <is>
          <t xml:space="preserve"> </t>
        </is>
      </c>
    </row>
    <row r="45">
      <c r="A45" s="4" t="inlineStr">
        <is>
          <t>Fair value of assets on beginning</t>
        </is>
      </c>
      <c r="B45" s="4" t="inlineStr">
        <is>
          <t xml:space="preserve"> </t>
        </is>
      </c>
    </row>
    <row r="46">
      <c r="A46" s="4" t="inlineStr">
        <is>
          <t>Benefits paid in the year</t>
        </is>
      </c>
      <c r="B46" s="4" t="inlineStr">
        <is>
          <t xml:space="preserve"> </t>
        </is>
      </c>
    </row>
    <row r="47">
      <c r="A47" s="4" t="inlineStr">
        <is>
          <t>Actual earnings from assets during the year</t>
        </is>
      </c>
      <c r="B47" s="4" t="inlineStr">
        <is>
          <t xml:space="preserve"> </t>
        </is>
      </c>
    </row>
    <row r="48">
      <c r="A48" s="4" t="inlineStr">
        <is>
          <t>Company's contributions / (returns)</t>
        </is>
      </c>
      <c r="B48" s="4" t="inlineStr">
        <is>
          <t xml:space="preserve"> </t>
        </is>
      </c>
    </row>
    <row r="49">
      <c r="A49" s="4" t="inlineStr">
        <is>
          <t>Actuarial gain (loss) on plan assets</t>
        </is>
      </c>
      <c r="B49" s="4" t="inlineStr">
        <is>
          <t xml:space="preserve"> </t>
        </is>
      </c>
    </row>
    <row r="50">
      <c r="A50" s="4" t="inlineStr">
        <is>
          <t>Fair value of assets on end</t>
        </is>
      </c>
      <c r="B50" s="4" t="inlineStr">
        <is>
          <t xml:space="preserve">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3" customWidth="1" min="2" max="2"/>
  </cols>
  <sheetData>
    <row r="1">
      <c r="A1" s="1" t="inlineStr">
        <is>
          <t>Defined benefit pension plans and other post-employment benefits (Details 5) R$ in Thousands</t>
        </is>
      </c>
      <c r="B1" s="2" t="inlineStr">
        <is>
          <t>12 Months Ended</t>
        </is>
      </c>
    </row>
    <row r="2">
      <c r="B2" s="2" t="inlineStr">
        <is>
          <t>Dec. 31, 2022 BRL (R$)</t>
        </is>
      </c>
    </row>
    <row r="3">
      <c r="A3" s="4" t="inlineStr">
        <is>
          <t>P B S [Member]</t>
        </is>
      </c>
      <c r="B3" s="4" t="inlineStr">
        <is>
          <t xml:space="preserve"> </t>
        </is>
      </c>
    </row>
    <row r="4">
      <c r="A4" s="3" t="inlineStr">
        <is>
          <t>IfrsStatementLineItems [Line Items]</t>
        </is>
      </c>
      <c r="B4" s="4" t="inlineStr">
        <is>
          <t xml:space="preserve"> </t>
        </is>
      </c>
    </row>
    <row r="5">
      <c r="A5" s="4" t="inlineStr">
        <is>
          <t>Current service cost (with interest)</t>
        </is>
      </c>
      <c r="B5" s="6" t="inlineStr">
        <is>
          <t>R$ 4</t>
        </is>
      </c>
    </row>
    <row r="6">
      <c r="A6" s="4" t="inlineStr">
        <is>
          <t>Interest on actuarial obligations</t>
        </is>
      </c>
      <c r="B6" s="5" t="n">
        <v>-1552</v>
      </c>
    </row>
    <row r="7">
      <c r="A7" s="4" t="inlineStr">
        <is>
          <t>Earnings expected from assets</t>
        </is>
      </c>
      <c r="B7" s="5" t="n">
        <v>4841</v>
      </c>
    </row>
    <row r="8">
      <c r="A8" s="4" t="inlineStr">
        <is>
          <t>P B S [Member] | Expenditure Planned For 2022 [Member]</t>
        </is>
      </c>
      <c r="B8" s="4" t="inlineStr">
        <is>
          <t xml:space="preserve"> </t>
        </is>
      </c>
    </row>
    <row r="9">
      <c r="A9" s="3" t="inlineStr">
        <is>
          <t>IfrsStatementLineItems [Line Items]</t>
        </is>
      </c>
      <c r="B9" s="4" t="inlineStr">
        <is>
          <t xml:space="preserve"> </t>
        </is>
      </c>
    </row>
    <row r="10">
      <c r="A10" s="4" t="inlineStr">
        <is>
          <t>Current service cost (with interest)</t>
        </is>
      </c>
      <c r="B10" s="5" t="n">
        <v>7</v>
      </c>
    </row>
    <row r="11">
      <c r="A11" s="4" t="inlineStr">
        <is>
          <t>Interest on actuarial obligations</t>
        </is>
      </c>
      <c r="B11" s="5" t="n">
        <v>3389</v>
      </c>
    </row>
    <row r="12">
      <c r="A12" s="4" t="inlineStr">
        <is>
          <t>Earnings expected from assets</t>
        </is>
      </c>
      <c r="B12" s="5" t="n">
        <v>-5326</v>
      </c>
    </row>
    <row r="13">
      <c r="A13" s="4" t="inlineStr">
        <is>
          <t>Interest on the effect of the (asset)/liability limit</t>
        </is>
      </c>
      <c r="B13" s="5" t="n">
        <v>1128</v>
      </c>
    </row>
    <row r="14">
      <c r="A14" s="4" t="inlineStr">
        <is>
          <t>Total unrecognized net expense (revenue)</t>
        </is>
      </c>
      <c r="B14" s="5" t="n">
        <v>-802</v>
      </c>
    </row>
    <row r="15">
      <c r="A15" s="4" t="inlineStr">
        <is>
          <t>P B S Assisted [Member]</t>
        </is>
      </c>
      <c r="B15" s="4" t="inlineStr">
        <is>
          <t xml:space="preserve"> </t>
        </is>
      </c>
    </row>
    <row r="16">
      <c r="A16" s="3" t="inlineStr">
        <is>
          <t>IfrsStatementLineItems [Line Items]</t>
        </is>
      </c>
      <c r="B16" s="4" t="inlineStr">
        <is>
          <t xml:space="preserve"> </t>
        </is>
      </c>
    </row>
    <row r="17">
      <c r="A17" s="4" t="inlineStr">
        <is>
          <t>Current service cost (with interest)</t>
        </is>
      </c>
      <c r="B17" s="4" t="inlineStr">
        <is>
          <t xml:space="preserve"> </t>
        </is>
      </c>
    </row>
    <row r="18">
      <c r="A18" s="4" t="inlineStr">
        <is>
          <t>Interest on actuarial obligations</t>
        </is>
      </c>
      <c r="B18" s="5" t="n">
        <v>-284</v>
      </c>
    </row>
    <row r="19">
      <c r="A19" s="4" t="inlineStr">
        <is>
          <t>Earnings expected from assets</t>
        </is>
      </c>
      <c r="B19" s="5" t="n">
        <v>1257</v>
      </c>
    </row>
    <row r="20">
      <c r="A20" s="4" t="inlineStr">
        <is>
          <t>P B S Assisted [Member] | Expenditure Planned For 2022 [Member]</t>
        </is>
      </c>
      <c r="B20" s="4" t="inlineStr">
        <is>
          <t xml:space="preserve"> </t>
        </is>
      </c>
    </row>
    <row r="21">
      <c r="A21" s="3" t="inlineStr">
        <is>
          <t>IfrsStatementLineItems [Line Items]</t>
        </is>
      </c>
      <c r="B21" s="4" t="inlineStr">
        <is>
          <t xml:space="preserve"> </t>
        </is>
      </c>
    </row>
    <row r="22">
      <c r="A22" s="4" t="inlineStr">
        <is>
          <t>Current service cost (with interest)</t>
        </is>
      </c>
      <c r="B22" s="4" t="inlineStr">
        <is>
          <t xml:space="preserve"> </t>
        </is>
      </c>
    </row>
    <row r="23">
      <c r="A23" s="4" t="inlineStr">
        <is>
          <t>Interest on actuarial obligations</t>
        </is>
      </c>
      <c r="B23" s="5" t="n">
        <v>769</v>
      </c>
    </row>
    <row r="24">
      <c r="A24" s="4" t="inlineStr">
        <is>
          <t>Earnings expected from assets</t>
        </is>
      </c>
      <c r="B24" s="5" t="n">
        <v>-1257</v>
      </c>
    </row>
    <row r="25">
      <c r="A25" s="4" t="inlineStr">
        <is>
          <t>Interest on the effect of the (asset)/liability limit</t>
        </is>
      </c>
      <c r="B25" s="5" t="n">
        <v>284</v>
      </c>
    </row>
    <row r="26">
      <c r="A26" s="4" t="inlineStr">
        <is>
          <t>Total unrecognized net expense (revenue)</t>
        </is>
      </c>
      <c r="B26" s="5" t="n">
        <v>-204</v>
      </c>
    </row>
    <row r="27">
      <c r="A27" s="4" t="inlineStr">
        <is>
          <t>Managementagreement [Member] | Expenditure Planned For 2022 [Member]</t>
        </is>
      </c>
      <c r="B27" s="4" t="inlineStr">
        <is>
          <t xml:space="preserve"> </t>
        </is>
      </c>
    </row>
    <row r="28">
      <c r="A28" s="3" t="inlineStr">
        <is>
          <t>IfrsStatementLineItems [Line Items]</t>
        </is>
      </c>
      <c r="B28" s="4" t="inlineStr">
        <is>
          <t xml:space="preserve"> </t>
        </is>
      </c>
    </row>
    <row r="29">
      <c r="A29" s="4" t="inlineStr">
        <is>
          <t>Current service cost (with interest)</t>
        </is>
      </c>
      <c r="B29" s="4" t="inlineStr">
        <is>
          <t xml:space="preserve"> </t>
        </is>
      </c>
    </row>
    <row r="30">
      <c r="A30" s="4" t="inlineStr">
        <is>
          <t>Interest on actuarial obligations</t>
        </is>
      </c>
      <c r="B30" s="5" t="n">
        <v>10</v>
      </c>
    </row>
    <row r="31">
      <c r="A31" s="4" t="inlineStr">
        <is>
          <t>Earnings expected from assets</t>
        </is>
      </c>
      <c r="B31" s="5" t="n">
        <v>-32</v>
      </c>
    </row>
    <row r="32">
      <c r="A32" s="4" t="inlineStr">
        <is>
          <t>Interest on the effect of the (asset)/liability limit</t>
        </is>
      </c>
      <c r="B32" s="5" t="n">
        <v>5</v>
      </c>
    </row>
    <row r="33">
      <c r="A33" s="4" t="inlineStr">
        <is>
          <t>Total unrecognized net expense (revenue)</t>
        </is>
      </c>
      <c r="B33" s="5" t="n">
        <v>-17</v>
      </c>
    </row>
    <row r="34">
      <c r="A34" s="4" t="inlineStr">
        <is>
          <t>P A M E C Asset Policy [Member]</t>
        </is>
      </c>
      <c r="B34" s="4" t="inlineStr">
        <is>
          <t xml:space="preserve"> </t>
        </is>
      </c>
    </row>
    <row r="35">
      <c r="A35" s="3" t="inlineStr">
        <is>
          <t>IfrsStatementLineItems [Line Items]</t>
        </is>
      </c>
      <c r="B35" s="4" t="inlineStr">
        <is>
          <t xml:space="preserve"> </t>
        </is>
      </c>
    </row>
    <row r="36">
      <c r="A36" s="4" t="inlineStr">
        <is>
          <t>Current service cost (with interest)</t>
        </is>
      </c>
      <c r="B36" s="4" t="inlineStr">
        <is>
          <t xml:space="preserve"> </t>
        </is>
      </c>
    </row>
    <row r="37">
      <c r="A37" s="4" t="inlineStr">
        <is>
          <t>Interest on actuarial obligations</t>
        </is>
      </c>
      <c r="B37" s="5" t="n">
        <v>57</v>
      </c>
    </row>
    <row r="38">
      <c r="A38" s="4" t="inlineStr">
        <is>
          <t>Earnings expected from assets</t>
        </is>
      </c>
      <c r="B38" s="4" t="inlineStr">
        <is>
          <t xml:space="preserve"> </t>
        </is>
      </c>
    </row>
    <row r="39">
      <c r="A39" s="4" t="inlineStr">
        <is>
          <t>P A M E C Asset Policy [Member] | Expenditure Planned For 2022 [Member]</t>
        </is>
      </c>
      <c r="B39" s="4" t="inlineStr">
        <is>
          <t xml:space="preserve"> </t>
        </is>
      </c>
    </row>
    <row r="40">
      <c r="A40" s="3" t="inlineStr">
        <is>
          <t>IfrsStatementLineItems [Line Items]</t>
        </is>
      </c>
      <c r="B40" s="4" t="inlineStr">
        <is>
          <t xml:space="preserve"> </t>
        </is>
      </c>
    </row>
    <row r="41">
      <c r="A41" s="4" t="inlineStr">
        <is>
          <t>Current service cost (with interest)</t>
        </is>
      </c>
      <c r="B41" s="4" t="inlineStr">
        <is>
          <t xml:space="preserve"> </t>
        </is>
      </c>
    </row>
    <row r="42">
      <c r="A42" s="4" t="inlineStr">
        <is>
          <t>Interest on actuarial obligations</t>
        </is>
      </c>
      <c r="B42" s="5" t="n">
        <v>57</v>
      </c>
    </row>
    <row r="43">
      <c r="A43" s="4" t="inlineStr">
        <is>
          <t>Earnings expected from assets</t>
        </is>
      </c>
      <c r="B43" s="4" t="inlineStr">
        <is>
          <t xml:space="preserve"> </t>
        </is>
      </c>
    </row>
    <row r="44">
      <c r="A44" s="4" t="inlineStr">
        <is>
          <t>Interest on the effect of the (asset)/liability limit</t>
        </is>
      </c>
      <c r="B44" s="4" t="inlineStr">
        <is>
          <t xml:space="preserve"> </t>
        </is>
      </c>
    </row>
    <row r="45">
      <c r="A45" s="4" t="inlineStr">
        <is>
          <t>Total unrecognized net expense (revenue)</t>
        </is>
      </c>
      <c r="B45" s="5" t="n">
        <v>57</v>
      </c>
    </row>
    <row r="46">
      <c r="A46" s="4" t="inlineStr">
        <is>
          <t>A E S Telecom [Member]</t>
        </is>
      </c>
      <c r="B46" s="4" t="inlineStr">
        <is>
          <t xml:space="preserve"> </t>
        </is>
      </c>
    </row>
    <row r="47">
      <c r="A47" s="3" t="inlineStr">
        <is>
          <t>IfrsStatementLineItems [Line Items]</t>
        </is>
      </c>
      <c r="B47" s="4" t="inlineStr">
        <is>
          <t xml:space="preserve"> </t>
        </is>
      </c>
    </row>
    <row r="48">
      <c r="A48" s="4" t="inlineStr">
        <is>
          <t>Current service cost (with interest)</t>
        </is>
      </c>
      <c r="B48" s="4" t="inlineStr">
        <is>
          <t xml:space="preserve"> </t>
        </is>
      </c>
    </row>
    <row r="49">
      <c r="A49" s="4" t="inlineStr">
        <is>
          <t>Interest on actuarial obligations</t>
        </is>
      </c>
      <c r="B49" s="5" t="n">
        <v>234</v>
      </c>
    </row>
    <row r="50">
      <c r="A50" s="4" t="inlineStr">
        <is>
          <t>Earnings expected from assets</t>
        </is>
      </c>
      <c r="B50" s="5" t="n">
        <v>1008</v>
      </c>
    </row>
    <row r="51">
      <c r="A51" s="4" t="inlineStr">
        <is>
          <t>A E S Telecom [Member] | Expenditure Planned For 2022 [Member]</t>
        </is>
      </c>
      <c r="B51" s="4" t="inlineStr">
        <is>
          <t xml:space="preserve"> </t>
        </is>
      </c>
    </row>
    <row r="52">
      <c r="A52" s="3" t="inlineStr">
        <is>
          <t>IfrsStatementLineItems [Line Items]</t>
        </is>
      </c>
      <c r="B52" s="4" t="inlineStr">
        <is>
          <t xml:space="preserve"> </t>
        </is>
      </c>
    </row>
    <row r="53">
      <c r="A53" s="4" t="inlineStr">
        <is>
          <t>Current service cost (with interest)</t>
        </is>
      </c>
      <c r="B53" s="4" t="inlineStr">
        <is>
          <t xml:space="preserve"> </t>
        </is>
      </c>
    </row>
    <row r="54">
      <c r="A54" s="4" t="inlineStr">
        <is>
          <t>Interest on actuarial obligations</t>
        </is>
      </c>
      <c r="B54" s="5" t="n">
        <v>923</v>
      </c>
    </row>
    <row r="55">
      <c r="A55" s="4" t="inlineStr">
        <is>
          <t>Earnings expected from assets</t>
        </is>
      </c>
      <c r="B55" s="5" t="n">
        <v>-737</v>
      </c>
    </row>
    <row r="56">
      <c r="A56" s="4" t="inlineStr">
        <is>
          <t>Interest on the effect of the (asset)/liability limit</t>
        </is>
      </c>
      <c r="B56" s="4" t="inlineStr">
        <is>
          <t xml:space="preserve"> </t>
        </is>
      </c>
    </row>
    <row r="57">
      <c r="A57" s="4" t="inlineStr">
        <is>
          <t>Total unrecognized net expense (revenue)</t>
        </is>
      </c>
      <c r="B57" s="5" t="n">
        <v>186</v>
      </c>
    </row>
    <row r="58">
      <c r="A58" s="4" t="inlineStr">
        <is>
          <t>Medical Plan [Member]</t>
        </is>
      </c>
      <c r="B58" s="4" t="inlineStr">
        <is>
          <t xml:space="preserve"> </t>
        </is>
      </c>
    </row>
    <row r="59">
      <c r="A59" s="3" t="inlineStr">
        <is>
          <t>IfrsStatementLineItems [Line Items]</t>
        </is>
      </c>
      <c r="B59" s="4" t="inlineStr">
        <is>
          <t xml:space="preserve"> </t>
        </is>
      </c>
    </row>
    <row r="60">
      <c r="A60" s="4" t="inlineStr">
        <is>
          <t>Current service cost (with interest)</t>
        </is>
      </c>
      <c r="B60" s="5" t="n">
        <v>121</v>
      </c>
    </row>
    <row r="61">
      <c r="A61" s="4" t="inlineStr">
        <is>
          <t>Interest on actuarial obligations</t>
        </is>
      </c>
      <c r="B61" s="5" t="n">
        <v>411</v>
      </c>
    </row>
    <row r="62">
      <c r="A62" s="4" t="inlineStr">
        <is>
          <t>Earnings expected from assets</t>
        </is>
      </c>
      <c r="B62" s="4" t="inlineStr">
        <is>
          <t xml:space="preserve"> </t>
        </is>
      </c>
    </row>
    <row r="63">
      <c r="A63" s="4" t="inlineStr">
        <is>
          <t>Medical Plan [Member] | Expenditure Planned For 2022 [Member]</t>
        </is>
      </c>
      <c r="B63" s="4" t="inlineStr">
        <is>
          <t xml:space="preserve"> </t>
        </is>
      </c>
    </row>
    <row r="64">
      <c r="A64" s="3" t="inlineStr">
        <is>
          <t>IfrsStatementLineItems [Line Items]</t>
        </is>
      </c>
      <c r="B64" s="4" t="inlineStr">
        <is>
          <t xml:space="preserve"> </t>
        </is>
      </c>
    </row>
    <row r="65">
      <c r="A65" s="4" t="inlineStr">
        <is>
          <t>Current service cost (with interest)</t>
        </is>
      </c>
      <c r="B65" s="5" t="n">
        <v>97</v>
      </c>
    </row>
    <row r="66">
      <c r="A66" s="4" t="inlineStr">
        <is>
          <t>Interest on actuarial obligations</t>
        </is>
      </c>
      <c r="B66" s="5" t="n">
        <v>323</v>
      </c>
    </row>
    <row r="67">
      <c r="A67" s="4" t="inlineStr">
        <is>
          <t>Earnings expected from assets</t>
        </is>
      </c>
      <c r="B67" s="4" t="inlineStr">
        <is>
          <t xml:space="preserve"> </t>
        </is>
      </c>
    </row>
    <row r="68">
      <c r="A68" s="4" t="inlineStr">
        <is>
          <t>Interest on the effect of the (asset)/liability limit</t>
        </is>
      </c>
      <c r="B68" s="4" t="inlineStr">
        <is>
          <t xml:space="preserve"> </t>
        </is>
      </c>
    </row>
    <row r="69">
      <c r="A69" s="4" t="inlineStr">
        <is>
          <t>Total unrecognized net expense (revenue)</t>
        </is>
      </c>
      <c r="B69" s="6" t="inlineStr">
        <is>
          <t>R$ 420</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Defined benefit pension plans and other post-employment benefits (Details 6)</t>
        </is>
      </c>
      <c r="B1" s="2" t="inlineStr">
        <is>
          <t>12 Months Ended</t>
        </is>
      </c>
    </row>
    <row r="2">
      <c r="B2" s="2" t="inlineStr">
        <is>
          <t>Dec. 31, 2022</t>
        </is>
      </c>
    </row>
    <row r="3">
      <c r="A3" s="3" t="inlineStr">
        <is>
          <t>Defined Benefit Pension Plans And Other Post-employment Benefits</t>
        </is>
      </c>
      <c r="B3" s="4" t="inlineStr">
        <is>
          <t xml:space="preserve"> </t>
        </is>
      </c>
    </row>
    <row r="4">
      <c r="A4" s="4" t="inlineStr">
        <is>
          <t>Nominal discount rate for the actuarial obligation:</t>
        </is>
      </c>
      <c r="B4" s="4" t="inlineStr">
        <is>
          <t>PBS South: 10.11% / 6.39%;
    PBS Nordeste: 10.11% / 6.39%;
    CA: 10.11% / 6.39%;
    PBS-A: 10.12% / 6.40%;
    AES: 10.16% / 6.43%;
    PAMEC: 10.11% / 6.39%;
    FIBER: 10.14% / 6.42%;</t>
        </is>
      </c>
    </row>
    <row r="5">
      <c r="A5" s="4" t="inlineStr">
        <is>
          <t>Salary growth rate - nominal:</t>
        </is>
      </c>
      <c r="B5" s="4" t="inlineStr">
        <is>
          <t>PBS: 3.50%/ 0.00%
    CA, PBS-A, AES, PAMEC and FIBER: Not
    applicable</t>
        </is>
      </c>
    </row>
    <row r="6">
      <c r="A6" s="4" t="inlineStr">
        <is>
          <t>Biometric general mortality table:</t>
        </is>
      </c>
      <c r="B6" s="4" t="inlineStr">
        <is>
          <t>PBS, CA, PAMEC and FIBER: AT-2000 segregated per sex, decreased by 10%;</t>
        </is>
      </c>
    </row>
    <row r="7">
      <c r="A7" s="4" t="inlineStr">
        <is>
          <t>Biometric table of new disability benefit vested:</t>
        </is>
      </c>
      <c r="B7" s="4" t="inlineStr">
        <is>
          <t>PBS and FIBER: Álvaro Vindas;
    CA, PBS-A, AES and PAMEC: Not applicable</t>
        </is>
      </c>
    </row>
    <row r="8">
      <c r="A8" s="4" t="inlineStr">
        <is>
          <t>Expected turnover rate:</t>
        </is>
      </c>
      <c r="B8" s="4" t="inlineStr">
        <is>
          <t>PBS: Null;
    CA, PBS-A, AES and PAMEC: Not applicable;
    FIBER: 0.15/ (length of service + 1), being null as of 50 years old</t>
        </is>
      </c>
    </row>
    <row r="9">
      <c r="A9" s="4" t="inlineStr">
        <is>
          <t>Probability of retirement:</t>
        </is>
      </c>
      <c r="B9" s="4" t="inlineStr">
        <is>
          <t>PBS and FIBER: 100% at 1st eligibility;
    CA, PBS-A, AES and PAMEC: Not applicable</t>
        </is>
      </c>
    </row>
    <row r="10">
      <c r="A10" s="4" t="inlineStr">
        <is>
          <t>Estimated long-term inflation rate</t>
        </is>
      </c>
      <c r="B10" s="4" t="inlineStr">
        <is>
          <t>PAMEC and FIBER: 6.60% / 3.00%</t>
        </is>
      </c>
    </row>
    <row r="11">
      <c r="A11" s="4" t="inlineStr">
        <is>
          <t>Determination method</t>
        </is>
      </c>
      <c r="B11" s="4" t="inlineStr">
        <is>
          <t>Projected Unit Credit Method</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Insurance (Details) R$ in Thousands</t>
        </is>
      </c>
      <c r="B1" s="2" t="inlineStr">
        <is>
          <t>12 Months Ended</t>
        </is>
      </c>
    </row>
    <row r="2">
      <c r="B2" s="2" t="inlineStr">
        <is>
          <t>Dec. 31, 2022 BRL (R$)</t>
        </is>
      </c>
    </row>
    <row r="3">
      <c r="A3" s="4" t="inlineStr">
        <is>
          <t>Operating Risks [Member]</t>
        </is>
      </c>
      <c r="B3" s="4" t="inlineStr">
        <is>
          <t xml:space="preserve"> </t>
        </is>
      </c>
    </row>
    <row r="4">
      <c r="A4" s="3" t="inlineStr">
        <is>
          <t>IfrsStatementLineItems [Line Items]</t>
        </is>
      </c>
      <c r="B4" s="4" t="inlineStr">
        <is>
          <t xml:space="preserve"> </t>
        </is>
      </c>
    </row>
    <row r="5">
      <c r="A5" s="4" t="inlineStr">
        <is>
          <t>Amount of insured assets</t>
        </is>
      </c>
      <c r="B5" s="6" t="inlineStr">
        <is>
          <t>R$ 550000</t>
        </is>
      </c>
    </row>
    <row r="6">
      <c r="A6" s="4" t="inlineStr">
        <is>
          <t>General Liability R C G [Member]</t>
        </is>
      </c>
      <c r="B6" s="4" t="inlineStr">
        <is>
          <t xml:space="preserve"> </t>
        </is>
      </c>
    </row>
    <row r="7">
      <c r="A7" s="3" t="inlineStr">
        <is>
          <t>IfrsStatementLineItems [Line Items]</t>
        </is>
      </c>
      <c r="B7" s="4" t="inlineStr">
        <is>
          <t xml:space="preserve"> </t>
        </is>
      </c>
    </row>
    <row r="8">
      <c r="A8" s="4" t="inlineStr">
        <is>
          <t>Amount of insured assets</t>
        </is>
      </c>
      <c r="B8" s="5" t="n">
        <v>80000</v>
      </c>
    </row>
    <row r="9">
      <c r="A9" s="4" t="inlineStr">
        <is>
          <t>Cybernetic Risks Cyber [Member]</t>
        </is>
      </c>
      <c r="B9" s="4" t="inlineStr">
        <is>
          <t xml:space="preserve"> </t>
        </is>
      </c>
    </row>
    <row r="10">
      <c r="A10" s="3" t="inlineStr">
        <is>
          <t>IfrsStatementLineItems [Line Items]</t>
        </is>
      </c>
      <c r="B10" s="4" t="inlineStr">
        <is>
          <t xml:space="preserve"> </t>
        </is>
      </c>
    </row>
    <row r="11">
      <c r="A11" s="4" t="inlineStr">
        <is>
          <t>Amount of insured assets</t>
        </is>
      </c>
      <c r="B11" s="6" t="inlineStr">
        <is>
          <t>R$ 30000</t>
        </is>
      </c>
    </row>
    <row r="12">
      <c r="A12" s="4" t="inlineStr">
        <is>
          <t>Vehicles Executive And Operational Fleets [Member]</t>
        </is>
      </c>
      <c r="B12" s="4" t="inlineStr">
        <is>
          <t xml:space="preserve"> </t>
        </is>
      </c>
    </row>
    <row r="13">
      <c r="A13" s="3" t="inlineStr">
        <is>
          <t>IfrsStatementLineItems [Line Items]</t>
        </is>
      </c>
      <c r="B13" s="4" t="inlineStr">
        <is>
          <t xml:space="preserve"> </t>
        </is>
      </c>
    </row>
    <row r="14">
      <c r="A14" s="4" t="inlineStr">
        <is>
          <t>Description of insured assets</t>
        </is>
      </c>
      <c r="B14" s="4" t="inlineStr">
        <is>
          <t>1,000 for optional civil liability (property damage and bodily harm) and R$ 100 for moral damages.</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upplementary information to the cash flow (Details) - BRL (R$) R$ in Thousand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 xml:space="preserve">Additions to property, plant and equipment and intangible assets - with no effect on cash   </t>
        </is>
      </c>
      <c r="C4" s="6" t="inlineStr">
        <is>
          <t>R$ 2303608</t>
        </is>
      </c>
      <c r="D4" s="6" t="inlineStr">
        <is>
          <t>R$ 1929392</t>
        </is>
      </c>
      <c r="E4" s="6" t="inlineStr">
        <is>
          <t>R$ 1315151</t>
        </is>
      </c>
    </row>
    <row r="5">
      <c r="A5" s="4" t="inlineStr">
        <is>
          <t xml:space="preserve">Additions to intangible assets / acquisition of licenses  </t>
        </is>
      </c>
      <c r="B5" s="4" t="inlineStr">
        <is>
          <t>[1]</t>
        </is>
      </c>
      <c r="C5" s="4" t="inlineStr">
        <is>
          <t xml:space="preserve"> </t>
        </is>
      </c>
      <c r="D5" s="6" t="inlineStr">
        <is>
          <t>R$ 2682469</t>
        </is>
      </c>
      <c r="E5" s="4" t="inlineStr">
        <is>
          <t xml:space="preserve"> </t>
        </is>
      </c>
    </row>
    <row r="6">
      <c r="A6" s="4" t="inlineStr">
        <is>
          <t>T I M P Participated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Related obligations</t>
        </is>
      </c>
      <c r="C8" s="5" t="n">
        <v>3584000</v>
      </c>
      <c r="D8" s="4" t="inlineStr">
        <is>
          <t xml:space="preserve"> </t>
        </is>
      </c>
      <c r="E8" s="4" t="inlineStr">
        <is>
          <t xml:space="preserve"> </t>
        </is>
      </c>
    </row>
    <row r="9">
      <c r="A9" s="4" t="inlineStr">
        <is>
          <t>Commitments payable</t>
        </is>
      </c>
      <c r="C9" s="5" t="n">
        <v>2682000</v>
      </c>
      <c r="D9" s="4" t="inlineStr">
        <is>
          <t xml:space="preserve"> </t>
        </is>
      </c>
      <c r="E9" s="4" t="inlineStr">
        <is>
          <t xml:space="preserve"> </t>
        </is>
      </c>
    </row>
    <row r="10">
      <c r="A10" s="4" t="inlineStr">
        <is>
          <t>Cash impac</t>
        </is>
      </c>
      <c r="C10" s="6" t="inlineStr">
        <is>
          <t>R$ 902000</t>
        </is>
      </c>
      <c r="D10" s="4" t="inlineStr">
        <is>
          <t xml:space="preserve"> </t>
        </is>
      </c>
      <c r="E10" s="4" t="inlineStr">
        <is>
          <t xml:space="preserve"> </t>
        </is>
      </c>
    </row>
    <row r="11"/>
    <row r="12">
      <c r="A12" s="4" t="inlineStr">
        <is>
          <t>[1]TIM participated in the 5G Auction of the 2.3GHz, 3.5Ghz and 26Ghz radio frequency bands for the deployment of the 5th Generation mobile
telephony, winning several lots in these radio frequencies. As of December 2021, Capex recorded for licenses and related obligations
is R$ 3,584 2,682 902</t>
        </is>
      </c>
    </row>
  </sheetData>
  <mergeCells count="4">
    <mergeCell ref="A1:B2"/>
    <mergeCell ref="C1:E1"/>
    <mergeCell ref="A11:D11"/>
    <mergeCell ref="A12:D1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Narrative) - BRL (R$) R$ in Thousands</t>
        </is>
      </c>
      <c r="B1" s="2" t="inlineStr">
        <is>
          <t>Dec. 12, 2022</t>
        </is>
      </c>
      <c r="C1" s="2" t="inlineStr">
        <is>
          <t>Sep. 12, 2022</t>
        </is>
      </c>
    </row>
    <row r="2">
      <c r="A2" s="3" t="inlineStr">
        <is>
          <t>IfrsStatementLineItems [Line Items]</t>
        </is>
      </c>
      <c r="B2" s="4" t="inlineStr">
        <is>
          <t xml:space="preserve"> </t>
        </is>
      </c>
      <c r="C2" s="4" t="inlineStr">
        <is>
          <t xml:space="preserve"> </t>
        </is>
      </c>
    </row>
    <row r="3">
      <c r="A3" s="4" t="inlineStr">
        <is>
          <t>Installment paid</t>
        </is>
      </c>
      <c r="B3" s="4" t="inlineStr">
        <is>
          <t xml:space="preserve"> </t>
        </is>
      </c>
      <c r="C3" s="6" t="inlineStr">
        <is>
          <t>R$ 245000</t>
        </is>
      </c>
    </row>
    <row r="4">
      <c r="A4" s="4" t="inlineStr">
        <is>
          <t>Board Of Director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istribution of interest on shareholders equity</t>
        </is>
      </c>
      <c r="B6" s="6" t="inlineStr">
        <is>
          <t>R$ 455000</t>
        </is>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BALANCE SHEETS - BRL (R$) R$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ssets</t>
        </is>
      </c>
      <c r="B3" s="6" t="inlineStr">
        <is>
          <t>R$ 56408367</t>
        </is>
      </c>
      <c r="C3" s="6" t="inlineStr">
        <is>
          <t>R$ 49819186</t>
        </is>
      </c>
    </row>
    <row r="4">
      <c r="A4" s="4" t="inlineStr">
        <is>
          <t>Current assets</t>
        </is>
      </c>
      <c r="B4" s="5" t="n">
        <v>10364415</v>
      </c>
      <c r="C4" s="5" t="n">
        <v>15398048</v>
      </c>
    </row>
    <row r="5">
      <c r="A5" s="4" t="inlineStr">
        <is>
          <t>Cash and cash equivalents</t>
        </is>
      </c>
      <c r="B5" s="5" t="n">
        <v>2548713</v>
      </c>
      <c r="C5" s="5" t="n">
        <v>5228615</v>
      </c>
    </row>
    <row r="6">
      <c r="A6" s="4" t="inlineStr">
        <is>
          <t>Marketable securities</t>
        </is>
      </c>
      <c r="B6" s="5" t="n">
        <v>2190635</v>
      </c>
      <c r="C6" s="5" t="n">
        <v>4568020</v>
      </c>
    </row>
    <row r="7">
      <c r="A7" s="4" t="inlineStr">
        <is>
          <t>Trade accounts receivable</t>
        </is>
      </c>
      <c r="B7" s="5" t="n">
        <v>3421094</v>
      </c>
      <c r="C7" s="5" t="n">
        <v>3066906</v>
      </c>
    </row>
    <row r="8">
      <c r="A8" s="4" t="inlineStr">
        <is>
          <t>Inventories</t>
        </is>
      </c>
      <c r="B8" s="5" t="n">
        <v>236117</v>
      </c>
      <c r="C8" s="5" t="n">
        <v>202553</v>
      </c>
    </row>
    <row r="9">
      <c r="A9" s="4" t="inlineStr">
        <is>
          <t>Recoverable indirect taxes, charges and contributions</t>
        </is>
      </c>
      <c r="B9" s="5" t="n">
        <v>472202</v>
      </c>
      <c r="C9" s="5" t="n">
        <v>354620</v>
      </c>
    </row>
    <row r="10">
      <c r="A10" s="4" t="inlineStr">
        <is>
          <t>Recoverable direct taxes, charges and contributions</t>
        </is>
      </c>
      <c r="B10" s="5" t="n">
        <v>720808</v>
      </c>
      <c r="C10" s="5" t="n">
        <v>1311906</v>
      </c>
    </row>
    <row r="11">
      <c r="A11" s="4" t="inlineStr">
        <is>
          <t>Prepaid expenses</t>
        </is>
      </c>
      <c r="B11" s="5" t="n">
        <v>278851</v>
      </c>
      <c r="C11" s="5" t="n">
        <v>275148</v>
      </c>
    </row>
    <row r="12">
      <c r="A12" s="4" t="inlineStr">
        <is>
          <t>Derivative financial instruments</t>
        </is>
      </c>
      <c r="B12" s="5" t="n">
        <v>239189</v>
      </c>
      <c r="C12" s="5" t="n">
        <v>134292</v>
      </c>
    </row>
    <row r="13">
      <c r="A13" s="4" t="inlineStr">
        <is>
          <t>Leases</t>
        </is>
      </c>
      <c r="B13" s="5" t="n">
        <v>30643</v>
      </c>
      <c r="C13" s="5" t="n">
        <v>30076</v>
      </c>
    </row>
    <row r="14">
      <c r="A14" s="4" t="inlineStr">
        <is>
          <t>Other amounts recoverable</t>
        </is>
      </c>
      <c r="B14" s="5" t="n">
        <v>26519</v>
      </c>
      <c r="C14" s="5" t="n">
        <v>28661</v>
      </c>
    </row>
    <row r="15">
      <c r="A15" s="4" t="inlineStr">
        <is>
          <t>Other assets</t>
        </is>
      </c>
      <c r="B15" s="5" t="n">
        <v>199644</v>
      </c>
      <c r="C15" s="5" t="n">
        <v>197251</v>
      </c>
    </row>
    <row r="16">
      <c r="A16" s="4" t="inlineStr">
        <is>
          <t>Non-current assets</t>
        </is>
      </c>
      <c r="B16" s="5" t="n">
        <v>46043952</v>
      </c>
      <c r="C16" s="5" t="n">
        <v>34421138</v>
      </c>
    </row>
    <row r="17">
      <c r="A17" s="4" t="inlineStr">
        <is>
          <t>Marketable securities</t>
        </is>
      </c>
      <c r="B17" s="5" t="n">
        <v>12929</v>
      </c>
      <c r="C17" s="5" t="n">
        <v>11508</v>
      </c>
    </row>
    <row r="18">
      <c r="A18" s="4" t="inlineStr">
        <is>
          <t>Trade accounts receivable</t>
        </is>
      </c>
      <c r="B18" s="5" t="n">
        <v>238683</v>
      </c>
      <c r="C18" s="5" t="n">
        <v>186301</v>
      </c>
    </row>
    <row r="19">
      <c r="A19" s="4" t="inlineStr">
        <is>
          <t>Recoverable indirect taxes, charges and contributions</t>
        </is>
      </c>
      <c r="B19" s="5" t="n">
        <v>895408</v>
      </c>
      <c r="C19" s="5" t="n">
        <v>905312</v>
      </c>
    </row>
    <row r="20">
      <c r="A20" s="4" t="inlineStr">
        <is>
          <t>Recoverable direct taxes, charges and contributions</t>
        </is>
      </c>
      <c r="B20" s="5" t="n">
        <v>517878</v>
      </c>
      <c r="C20" s="5" t="n">
        <v>730455</v>
      </c>
    </row>
    <row r="21">
      <c r="A21" s="4" t="inlineStr">
        <is>
          <t>Deferred income tax and social contribution</t>
        </is>
      </c>
      <c r="B21" s="5" t="n">
        <v>1367586</v>
      </c>
      <c r="C21" s="5" t="n">
        <v>536888</v>
      </c>
    </row>
    <row r="22">
      <c r="A22" s="4" t="inlineStr">
        <is>
          <t>Judicial deposits</t>
        </is>
      </c>
      <c r="B22" s="5" t="n">
        <v>1377560</v>
      </c>
      <c r="C22" s="5" t="n">
        <v>718773</v>
      </c>
    </row>
    <row r="23">
      <c r="A23" s="4" t="inlineStr">
        <is>
          <t>Prepaid expenses</t>
        </is>
      </c>
      <c r="B23" s="5" t="n">
        <v>80258</v>
      </c>
      <c r="C23" s="5" t="n">
        <v>83139</v>
      </c>
    </row>
    <row r="24">
      <c r="A24" s="4" t="inlineStr">
        <is>
          <t>Derivative financial instruments</t>
        </is>
      </c>
      <c r="B24" s="5" t="n">
        <v>662433</v>
      </c>
      <c r="C24" s="5" t="n">
        <v>521627</v>
      </c>
    </row>
    <row r="25">
      <c r="A25" s="4" t="inlineStr">
        <is>
          <t>Leases</t>
        </is>
      </c>
      <c r="B25" s="5" t="n">
        <v>208003</v>
      </c>
      <c r="C25" s="5" t="n">
        <v>213045</v>
      </c>
    </row>
    <row r="26">
      <c r="A26" s="4" t="inlineStr">
        <is>
          <t>Other assets</t>
        </is>
      </c>
      <c r="B26" s="5" t="n">
        <v>65398</v>
      </c>
      <c r="C26" s="5" t="n">
        <v>18908</v>
      </c>
    </row>
    <row r="27">
      <c r="A27" s="4" t="inlineStr">
        <is>
          <t>Investment</t>
        </is>
      </c>
      <c r="B27" s="5" t="n">
        <v>1540116</v>
      </c>
      <c r="C27" s="5" t="n">
        <v>1601703</v>
      </c>
    </row>
    <row r="28">
      <c r="A28" s="4" t="inlineStr">
        <is>
          <t>Property, plant and equipment</t>
        </is>
      </c>
      <c r="B28" s="5" t="n">
        <v>22661152</v>
      </c>
      <c r="C28" s="5" t="n">
        <v>18308400</v>
      </c>
    </row>
    <row r="29">
      <c r="A29" s="4" t="inlineStr">
        <is>
          <t>Intangible assets</t>
        </is>
      </c>
      <c r="B29" s="5" t="n">
        <v>16416548</v>
      </c>
      <c r="C29" s="5" t="n">
        <v>10585079</v>
      </c>
    </row>
    <row r="30">
      <c r="A30" s="4" t="inlineStr">
        <is>
          <t>Total liabilities and shareholders' equity</t>
        </is>
      </c>
      <c r="B30" s="5" t="n">
        <v>56408367</v>
      </c>
      <c r="C30" s="5" t="n">
        <v>49819186</v>
      </c>
    </row>
    <row r="31">
      <c r="A31" s="4" t="inlineStr">
        <is>
          <t>Total liabilities</t>
        </is>
      </c>
      <c r="B31" s="5" t="n">
        <v>31011002</v>
      </c>
      <c r="C31" s="5" t="n">
        <v>24712080</v>
      </c>
    </row>
    <row r="32">
      <c r="A32" s="4" t="inlineStr">
        <is>
          <t>Current liabilities</t>
        </is>
      </c>
      <c r="B32" s="5" t="n">
        <v>13118009</v>
      </c>
      <c r="C32" s="5" t="n">
        <v>10611482</v>
      </c>
    </row>
    <row r="33">
      <c r="A33" s="4" t="inlineStr">
        <is>
          <t>Suppliers</t>
        </is>
      </c>
      <c r="B33" s="5" t="n">
        <v>4237229</v>
      </c>
      <c r="C33" s="5" t="n">
        <v>3267404</v>
      </c>
    </row>
    <row r="34">
      <c r="A34" s="4" t="inlineStr">
        <is>
          <t>Loans and financing</t>
        </is>
      </c>
      <c r="B34" s="5" t="n">
        <v>1264967</v>
      </c>
      <c r="C34" s="5" t="n">
        <v>538450</v>
      </c>
    </row>
    <row r="35">
      <c r="A35" s="4" t="inlineStr">
        <is>
          <t>Lease liabilities</t>
        </is>
      </c>
      <c r="B35" s="5" t="n">
        <v>2257211</v>
      </c>
      <c r="C35" s="5" t="n">
        <v>1269878</v>
      </c>
    </row>
    <row r="36">
      <c r="A36" s="4" t="inlineStr">
        <is>
          <t>Derivative financial instruments</t>
        </is>
      </c>
      <c r="B36" s="5" t="n">
        <v>343142</v>
      </c>
      <c r="C36" s="5" t="n">
        <v>194837</v>
      </c>
    </row>
    <row r="37">
      <c r="A37" s="4" t="inlineStr">
        <is>
          <t>Payroll and related charges</t>
        </is>
      </c>
      <c r="B37" s="5" t="n">
        <v>343541</v>
      </c>
      <c r="C37" s="5" t="n">
        <v>303239</v>
      </c>
    </row>
    <row r="38">
      <c r="A38" s="4" t="inlineStr">
        <is>
          <t>Indirect taxes, charges and contributions payable</t>
        </is>
      </c>
      <c r="B38" s="5" t="n">
        <v>2093734</v>
      </c>
      <c r="C38" s="5" t="n">
        <v>1418682</v>
      </c>
    </row>
    <row r="39">
      <c r="A39" s="4" t="inlineStr">
        <is>
          <t>Direct taxes, charges and contributions payable</t>
        </is>
      </c>
      <c r="B39" s="5" t="n">
        <v>262344</v>
      </c>
      <c r="C39" s="5" t="n">
        <v>245113</v>
      </c>
    </row>
    <row r="40">
      <c r="A40" s="4" t="inlineStr">
        <is>
          <t>Dividends and interest on shareholders equity payable</t>
        </is>
      </c>
      <c r="B40" s="5" t="n">
        <v>661494</v>
      </c>
      <c r="C40" s="5" t="n">
        <v>533580</v>
      </c>
    </row>
    <row r="41">
      <c r="A41" s="4" t="inlineStr">
        <is>
          <t>Authorizations payable</t>
        </is>
      </c>
      <c r="B41" s="5" t="n">
        <v>507685</v>
      </c>
      <c r="C41" s="5" t="n">
        <v>2630169</v>
      </c>
    </row>
    <row r="42">
      <c r="A42" s="4" t="inlineStr">
        <is>
          <t>Deferred revenues</t>
        </is>
      </c>
      <c r="B42" s="5" t="n">
        <v>265417</v>
      </c>
      <c r="C42" s="5" t="n">
        <v>197179</v>
      </c>
    </row>
    <row r="43">
      <c r="A43" s="4" t="inlineStr">
        <is>
          <t>Other contractual obligations</t>
        </is>
      </c>
      <c r="B43" s="5" t="n">
        <v>748291</v>
      </c>
      <c r="C43" s="4" t="inlineStr">
        <is>
          <t xml:space="preserve"> </t>
        </is>
      </c>
    </row>
    <row r="44">
      <c r="A44" s="4" t="inlineStr">
        <is>
          <t>Other liabilities</t>
        </is>
      </c>
      <c r="B44" s="5" t="n">
        <v>132954</v>
      </c>
      <c r="C44" s="5" t="n">
        <v>12951</v>
      </c>
    </row>
    <row r="45">
      <c r="A45" s="4" t="inlineStr">
        <is>
          <t>Non-current liabilities</t>
        </is>
      </c>
      <c r="B45" s="5" t="n">
        <v>17892993</v>
      </c>
      <c r="C45" s="5" t="n">
        <v>14100598</v>
      </c>
    </row>
    <row r="46">
      <c r="A46" s="4" t="inlineStr">
        <is>
          <t>Loans and financing</t>
        </is>
      </c>
      <c r="B46" s="5" t="n">
        <v>3704858</v>
      </c>
      <c r="C46" s="5" t="n">
        <v>3307015</v>
      </c>
    </row>
    <row r="47">
      <c r="A47" s="4" t="inlineStr">
        <is>
          <t>Derivative financial instruments</t>
        </is>
      </c>
      <c r="B47" s="5" t="n">
        <v>50230</v>
      </c>
      <c r="C47" s="5" t="n">
        <v>13950</v>
      </c>
    </row>
    <row r="48">
      <c r="A48" s="4" t="inlineStr">
        <is>
          <t>Lease liabilities</t>
        </is>
      </c>
      <c r="B48" s="5" t="n">
        <v>10574654</v>
      </c>
      <c r="C48" s="5" t="n">
        <v>7793661</v>
      </c>
    </row>
    <row r="49">
      <c r="A49" s="4" t="inlineStr">
        <is>
          <t>Indirect taxes, charges and contributions payable</t>
        </is>
      </c>
      <c r="B49" s="5" t="n">
        <v>3734</v>
      </c>
      <c r="C49" s="5" t="n">
        <v>3273</v>
      </c>
    </row>
    <row r="50">
      <c r="A50" s="4" t="inlineStr">
        <is>
          <t>Direct taxes, charges and contributions payable</t>
        </is>
      </c>
      <c r="B50" s="5" t="n">
        <v>9806</v>
      </c>
      <c r="C50" s="5" t="n">
        <v>13227</v>
      </c>
    </row>
    <row r="51">
      <c r="A51" s="4" t="inlineStr">
        <is>
          <t>Provision for legal and administrative proceedings</t>
        </is>
      </c>
      <c r="B51" s="5" t="n">
        <v>1112156</v>
      </c>
      <c r="C51" s="5" t="n">
        <v>960881</v>
      </c>
    </row>
    <row r="52">
      <c r="A52" s="4" t="inlineStr">
        <is>
          <t>Pension plans and other post-employment benefits</t>
        </is>
      </c>
      <c r="B52" s="5" t="n">
        <v>5825</v>
      </c>
      <c r="C52" s="5" t="n">
        <v>6492</v>
      </c>
    </row>
    <row r="53">
      <c r="A53" s="4" t="inlineStr">
        <is>
          <t>Authorizations payable</t>
        </is>
      </c>
      <c r="B53" s="5" t="n">
        <v>1165705</v>
      </c>
      <c r="C53" s="5" t="n">
        <v>1250918</v>
      </c>
    </row>
    <row r="54">
      <c r="A54" s="4" t="inlineStr">
        <is>
          <t>Deferred revenues</t>
        </is>
      </c>
      <c r="B54" s="5" t="n">
        <v>666612</v>
      </c>
      <c r="C54" s="5" t="n">
        <v>689161</v>
      </c>
    </row>
    <row r="55">
      <c r="A55" s="4" t="inlineStr">
        <is>
          <t>Other liabilities</t>
        </is>
      </c>
      <c r="B55" s="5" t="n">
        <v>599413</v>
      </c>
      <c r="C55" s="5" t="n">
        <v>62020</v>
      </c>
    </row>
    <row r="56">
      <c r="A56" s="4" t="inlineStr">
        <is>
          <t>Shareholders equity</t>
        </is>
      </c>
      <c r="B56" s="5" t="n">
        <v>25397365</v>
      </c>
      <c r="C56" s="5" t="n">
        <v>25107106</v>
      </c>
    </row>
    <row r="57">
      <c r="A57" s="4" t="inlineStr">
        <is>
          <t>Share Capital</t>
        </is>
      </c>
      <c r="B57" s="5" t="n">
        <v>13477891</v>
      </c>
      <c r="C57" s="5" t="n">
        <v>13477891</v>
      </c>
    </row>
    <row r="58">
      <c r="A58" s="4" t="inlineStr">
        <is>
          <t>Capital reserves</t>
        </is>
      </c>
      <c r="B58" s="5" t="n">
        <v>408602</v>
      </c>
      <c r="C58" s="5" t="n">
        <v>401806</v>
      </c>
    </row>
    <row r="59">
      <c r="A59" s="4" t="inlineStr">
        <is>
          <t>Profit reserves</t>
        </is>
      </c>
      <c r="B59" s="5" t="n">
        <v>11514879</v>
      </c>
      <c r="C59" s="5" t="n">
        <v>11236551</v>
      </c>
    </row>
    <row r="60">
      <c r="A60" s="4" t="inlineStr">
        <is>
          <t>Other comprehensive income</t>
        </is>
      </c>
      <c r="B60" s="5" t="n">
        <v>-3844</v>
      </c>
      <c r="C60" s="5" t="n">
        <v>-4285</v>
      </c>
    </row>
    <row r="61">
      <c r="A61" s="4" t="inlineStr">
        <is>
          <t>Treasury shares</t>
        </is>
      </c>
      <c r="B61" s="6" t="inlineStr">
        <is>
          <t>R$ 163</t>
        </is>
      </c>
      <c r="C61" s="6" t="inlineStr">
        <is>
          <t>R$ 485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 xml:space="preserve">14. Investment The ownership interest in associated company or subsidiary is valued using
the equity accounting method. As mentioned in Note 1, in December 2020, the company Fiber Co (current
I-Systems) was established and was 100% controlled by TIM S.A. In November 2021, as a result of the spin-off of net assets of the
broadband business and the creation of I-Systems (formerly FiberCo) with subsequent sale of 51% of its equity interest on behalf of IHS,
TIM S.A. assessed the transaction as a loss of control and stopped consolidating it, recording the investment in an associated company,
in the amount of R$ 1,612,957 49 TIM S.A. has 49 49
a) Interest in associate As of December 31, 2022, TIM S.A. held 49% control over FiberCo (currently
I-Systems).
Schedule of interest in associated
Associated companies
2022 I-Systems
2021 I-Systems
Total number of shares 1,794,287,995 1,794,287,995
Interest in total capital 49 49
Shareholders' equity 1,422,034 1,794,288
Loss for the year (i) (125,687) (22,968)
Equity in earnings
(61,587)
(11,254)
Investment amount 1,540,116 1,601,703
Change of investment in associate
I-Systems (associated company)
Balance of investment on December 31, 2021 1,601,703
Net identifiable assets at fair value -
Capital increase -
Equity in earnings and amortization of surplus (61,587)
Balance of investment on December 31, 2022 1,540,116
FiberCo (current I-Systems) (subsidiary)
Balance of investment at December 31, 2020 1
Equity in earnings until October 2021 (318)
Capital increase 1,211,789
Write-off of investment (1,211,472)
Balance of investment on November 16, 2021 -
I-Systems (associated company)
Balance of investment on December 31, 2020 -
Revaluation of minority interest at fair value 1,612,957
Equity in earnings - November 2021 and December 2021 (11,254)
Balance of investment on December 31, 2021 1,601,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5. Property, plant and equipment Property, plant and equipment are stated at acquisition and/or construction
cost, less accumulated depreciation and impairment losses (the latter only if applicable). Depreciation is calculated based on the straight-line
method over terms that take into account the expected useful lives of the assets and their residual values. On December 31, 2022 and
2021, the Company does not present indications of impairment in its property, plant and equipment. Property, plant and equipment values
recorded in the acquisition of Cozani were adjusted to its recoverable values as described in Note 14. The estimated costs of dismantling towers and equipment on rented properties
are capitalized and depreciated over the estimated useful lives of these assets. The Company recognizes the present value of these
costs in property, plant and equipment with a counter-entry to the liability provision for future asset retirement. Interest
incurred on updating the provision is classified within financial expenses. Gains and losses on disposal are determined by comparing the amounts of
these disposals with the book value at the time of the transaction and are recognized in other operating expenses (revenue), net
in the statement of income.
· Changes in property, plant and equipment
Schedule of changes in property, plant and equipment
Balance
in December 2021 Additions
/ depreciation Write-offs Transfers Acquisitions
of subsidiary (Note .1.2) Balance
in December 2022
Total
cost of property, plant and equipment, gross 49,159,678 6,031,485 (735,593) - 11,302,035 65,757,605
Commutation/transmission
equipment 25,854,454 (4,788) (129,957) 3,028,504 6,313,024 35,061,237
Fiber optic
cables 778,512 - - 4,884 - 783,396
Leased handsets 2,806,454 752 (17,149) 166,099 920,690 3,876,846
Infrastructure 6,443,285 - (16,296) 493,409 789,657 7,710,055
Informatics
assets 1,756,340 - (342,836) 31,032 336,161 1,780,697
General
use assets 916,845 - (4,840) 41,503 13,054 966,562
Right of
use assets 9,779,327 2,205,253 (223,107) - 2,929,449 14,690,922
Land 40,794 - (992) - - 39,802
Construction
in progress 783,667 3,830,268 (416) (3,765,431) - 848,088
Total
Accumulated Depreciation (30,851,278) (5,052,761) 591,144 - (7,783,558) (43,096,453)
Commutation/transmission
equipment (18,187,994) (2,234,352) 129,196 - (5,941,968) (26,235,118)
Fiber optic
cables (522,205) (61,649) - - - (583,854)
Leased handsets (2,534,691) (155,902) 11,694 - (919,560) (3,598,459)
Infrastructure (4,043,155) (390,832) 15,654 - (573,680) (4,992,013)
Informatics
assets (1,629,730) (78,418) 369,807 - (337,265) (1,675,606)
General
use assets (649,229) (50,097) 4,397 - (11,085) (706,014)
Right of
use assets (3,284,274) (2,081,511) 60,396 - - (5,305,389)
Total
property, plant and equipment, net 18,308,400 978,724 (144,449) - 3,518,477 22,661,152
Commutation/transmission
equipment 7,666,460 (2,239,140) (761) 3,028,504 371,056 8,826,119
Fiber optic
cables 256,307 (61,649) - 4,884 - 199,542
Leased handsets 271,763 (155,150) (5,455) 166,099 1,130 278,387
Infrastructure 2,400,130 (390,832) (642) 493,409 215,977 2,718,042
Informatics
assets 126,610 (78,418) 26,971 31,032 (1,104) 105,091
General
use assets 267,616 (50,097) (443) 41,503 1,969 260,548
Right of
use assets 6,495,053 123,742 (162,711) - 2,929,449 9,385,533
Land 40,794 - (992) - - 39,802
Construction
in progress 783,667 3,830,268 (416) (3,765,431) - 848,088
Balance
in December 2020 Additions
Write-offs
(i) Transfers Balance
in December 2021
Total cost of
property, plant and equipment, gross 47,429,167 5,572,362 (3,841,851) - 49,159,678
Commutation/transmission
equipment 25,875,916 26,905 (2,920,511) 2,872,144 25,854,454
Fiber optic cables 878,100 - (125,366) 25,778 778,512
Leased handsets 2,643,336 805 (13,495) 175,808 2,806,454
Infrastructure 6,436,572 - (511,635) 518,348 6,443,285
Informatics assets 1,770,386 - (46,584) 32,538 1,756,340
General use assets 902,287 - (43,401) 57,959 916,845
Right of use assets
8,367,895 1,591,307 (179,875) - 9,779,327
Land 40,794 - - - 40,794
Construction in progress 513,881 3,953,345 (984) (3,682,575) 783,667
Total Accumulated
Depreciation (29,328,469) (3,951,760) 2,428,951 - (30,851,278)
Commutation/transmission
equipment (18,130,526) (1,983,589) 1,926,121 - (18,187,994)
Fiber optic cables (482,613) (65,669) 26,077 - (522,205)
Leased handsets (2,398,217) (145,661) 9,187 - (2,534,691)
Infrastructure (4,018,854) (408,540) 384,239 - (4,043,155)
Informatics assets (1,617,970) (58,209) 46,449 - (1,629,730)
General use assets (637,903) (48,204) 36,878 - (649,229)
Right of use
assets (2,042,386) (1,241,888) - - (3,284,274)
Total property,
plant and equipment, net 18,100,698 1,620,602 (1,412,900) - 18,308,400
Commutation/transmission
equipment 7,745,390 (1,956,684) (994,390) 2,872,144 7,666,460
Fiber optic cables 395,487 (65,669) (99,289) 25,778 256,307
Leased handsets 245,119 (144,856) (4,308) 175,808 271,763
Infrastructure 2,417,718 (408,540) (127,396) 518,348 2,400,130
Informatics assets 152,416 (58,209) (135) 32,538 126,610
General use assets 264,384 (48,204) (6,523) 57,959 267,616
Right of use assets 6,325,509 349,419 (179,875) - 6,495,053
Land 40,794 - - - 40,794
Construction in progress
(II) 513,881 3,953,345 (984) (3,682,575) 783,667
(i) In the year 2021, net write-offs are mainly represented by: . R$ 1,218,340 as write-off of property, plant and equipment, which
makes up part of the balance of R$ 1,211,789 of net assets that was paid-in as share capital of I-Systems (formerly FiberCo) on November
1, 2021, as described in Note 1. . R$ 179,875 in rights of use in leases due to remeasurement of contracts,
including changes in the term and scope of rentals. (ii) The construction in progress represents the cost of projects in progress
related to the construction of networks and/or other tangible assets in the period of their construction and installation, until the moment
they come into operation, when they will be transferred to the corresponding accounts of these assets. The lease rights of use are represented by leased agreements of identifiable
assets within the scope of IFRS16 standard. These rights refer to leases of network infrastructure, stores and kiosks, real estate, land
(Network) and fiber, as below:
Schedule of right of use in lease
Right-of-use in lease Network infrastructure Shops &amp; kiosks &amp; real estate Land (Network) Fiber Total
Balances at December 31, 2021 3,048,509 541,312 1,504,233 1,400,999 6,495,053
Opening balance 2,143,142 - 786,307 - 2,929,449
Additions 1,312,785 243,162 560,755 88,551 2,205,253
Remeasurement (60,187) (14,715) (83,045) (4,764) (162,711)
Depreciation (1,097,799) (130,549) (374,459) (478,704) (2,081,511)
Balances at December 31, 2022 5,346,450 639,210 2,393,791 1,006,082 9,385,533
Useful life  % 12.25 11.25 12.12 7.41
Schedule of depreciation rates · Depreciation rates
Annual fee %
Commutation / transmission equipment 08 14.29
Fiber optic cables 4 10
Leased handsets 14.28 50
Infrastructure 4 20
Informatics assets 10 20
General use assets 10 20 In 2022, pursuant to IAS 16, the Company
assessed the useful life estimates for their property, plant and equipment, concluding that there were no significant changes or alterations
to the circumstances on which the estimates were based that would justify changes to the useful lives currently in u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6. Intangible assets Intangible assets are measured at historical cost less accumulated amortization
and impairment losses (if applicable) and reflect: (i) the purchase of authorizations and rights to use radio frequency bands, and (ii)
software in use and/or development. Intangible assets also include: (i) infrastructure right-of-us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Financial charges on funds raised generically (with no specific allocation),
used to obtain a qualifying asset, which is an asset that necessarily demands a substantial period of time to become ready for intended
use is capitalized as part of this assets cost when it is probable that will result in future economic benefits to the Group and
such costs can be reliably measured. Within this concept, we had the capitalization of charges for the 700MHz 4G license between 2014
and 2019 and we currently have the capitalization of charges on the acquisition of the 5G license for the radio frequency not readily
available and other obligations related to such radio frequency. Said capitalization occurs until the asset is considered available for
use by Management, and as of that date onwards, capitalization of interest and charges on this asset ends. These costs are amortized over
the estimated useful lives. The values of permits for the operation of SMP and rights to use radio
frequencies, as well as software The cost of intangible assets acquired in a business combination
corresponds to their fair value at acquisition date. After the initial recognition, the intangible assets are measured at cost, less
accumulated amortization and impairment losses. Intangible assets with undefined useful lives are not amortized but tested
for impairment on an annual basis, individually or at cash generating unit level. (a) Changes in intangible
Schedule of movement in intangible assets
Balance in December 2021 Additions/ Amortization Write-offs Transfers Acquisitions of subsidiary (Note 1.2) Balance in December 2022
Capitalized interest
Total cost of intangible assets, gross 34,630,541 3,846,601 (3,200) - 258,961 6,446,789 45,179,692
Right to use software 19,911,004 - - 701,387 1,366,860 21,979,251
Authorizations 11,151,497 75,525 (3,200) 17,123 4,598,839 15,839,784
Goodwill 475,743 2,636,426 - - - 3,112,169
Infrastructure right-of-use - LT Amazonas 186,221 - - 15,557 - 201,778
Other assets 333,116 - - 5,001 481,090 819,207
Intangible assets under development 2,572,960 1,134,650 - (739,068) 258,961 - 3,227,503
Total Accumulated Amortization (24,045,462) (1,873,904) 3,200 - - (2,846,978) (28,763,144)
Right to use software (17,432,018) (1,142,824) - - - (1,347,360) (19,922,202)
Authorizations (6,357,666) (664,909) 3,200 - - (1,384,432) (8,403,807)
Infrastructure right-of-use - LT Amazonas (76,697) (9,791) - - - - (86,488)
Other assets (179,081) (56,380) - - - (115,186) (350,647)
Total intangible assets, net 10,585,079 1,972,697 - - 258,961 3,599,811 16,416,548
Right to use software (c) 2,478,986 (1,142,824) - 701,387 - 19,500 2,057,049
Authorizations (f) 4,793,831 (589,384) - 17,123 - 3,214,407 7,435,977
Goodwill (d) 475,743 2,636,426 - - - - 3,112,169
Infrastructure right-of-use - LT Amazonas (e) 109,524 (9,791) - 15,557 - - 115,290
Other assets 154,035 (56,380) - 5,001 365,904 468,560
Intangible assets under development 2,572,960 1,134,650 - (739,068) 258,961 - 3,227,503
Balance in December 2020 Additions/ Amortization Write-offs Transfers Balance in December 2021
Total cost of intangible assets, gross 31,444,050 4,352,331 (1,165,840) - 34,630,541
Right to use software 19,117,515 - (112,626) 906,115 19,911,004
Authorizations 9,931,248 50,408 (1,737) 1,171,578 11,151,497
Goodwill (i) 1,527,220 - (1,051,477) - 475,743
Infrastructure right-of-use - LT Amazonas 177,866 - - 8,355 186,221
Other assets 329,626 - - 3,490 333,116
Intangible assets under development 360,575 4,301,923 - (2,089,538) 2,572,960
Total Accumulated Amortization (22,416,975) (1,739,937) 111,450 - (24,045,462)
Right to use software (16,378,487) (1,164,210) 110,679 - (17,432,018)
Authorizations (5,816,241) (542,196) 771 - (6,357,666)
Infrastructure right-of-use - LT Amazonas (67,966) (8,731) - - (76,697)
Other assets (154,281) (24,800) - (179,081)
Total intangible assets, net 9,027,075 2,612,394 (1,054,390) - 10,585,079
Right to use software (c) 2,739,028 (1,164,210) (1,947) 906,115 2,478,986
Authorizations (f) 4,115,007 (491,788) (966) 1,171,578 4,793,831
Goodwill (d) 1,527,220 - (1,051,477) - 475,743
Infrastructure right-of-use - LT Amazonas (e) 109,900 (8,731) - 8,355 109,524
Other assets 175,345 (24,800) - 3,490 154,035
Intangible assets under development 360,575 4,301,923 - (2,089,538) 2,572,960 The intangible assets in progress represent the cost of projects in progress
related to the intangible assets in the period of their construction and installation, until the moment they come into operation, when
they will be transferred to the corresponding accounts of these assets. As of December 2021, includes 5G License acquisition values,
pursuant to Note 16.f. (i) In 2022, with the acquisition of Cozani (see Note 1.2.1 and 15.d.1),
goodwill was recorded in the business combination of R$ 2,636,426 (b) Amortization rates
Schedule of amortization rates
Annual fee %
Software licenses 20
Authorizations 5 50
Right to use infrastructure 5
Other assets 7 10 (c) Software licenses The costs associated with maintaining software Directly attributable costs that are capitalized as part of the software
product are related to employee costs directly allocated in its development. (d) Goodwill registered (d.1) Goodwill on the acquisition of Cozani As described in Note 1.2.1, in April 2022
the Company acquired 100% of the voting shares of Cozani, with a total purchase consideration transferred of R$ 7,211,585 4,575,159 R$ 2,636,426 The Group describes the accounting practice adopted in
business combinations in the Note 2(e) that After initial recognition, the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The goodwill was allocated to the mobile cash generating unit, which, in the case of the Group, is the only one identified so far. (d.2) Goodwill registered in previous years The Company has the following goodwill based on expectation
of future profitability at December 31, 2022 and 2021. Goodwill from TIM Fiber SP and TIM Fiber RJ acquisitions 1,159,649 In November 2021, the Company concluded the drop-down of liquid assets
related to the residential broadband business linked to the secondary network infrastructure to the wholly-owned subsidiary FiberCo and
sold 51% of the equity interest in FiberCo, currently named I- Systems, on behalf of IHS. Currently, due to the closing of the transaction,
TIM S.A. wrote-off about 90% of the total goodwill recorded in the acquisition of TIM Fiber SP Ltda. and TIM Fiber RJ S.A. in the
amount of R$ 1,051,477. As a result, IHS currently holds 51% of the share capital of I-Systems, with TIM S.A. having a minority
(non-controlling) interest of 49% in I-Systems. Consequently, with the closing of this deal in November 2021, the goodwill initially recorded
on the acquisition of the companies Fiber RJ and Fiber SP was reduced to R$ 108,171 On August 31, 2020, with the merger of TIM Participações
S.A. by TIM S.A., the Company recorded the goodwill arising from the merger of the net assets of TIM Participações, which
were originated in acquisition transactions as described below: Goodwill acquisition of "Intelig" by
TIM Participações 210,015 impairment Goodwill from the acquisition of minority interests in TIM Sul and TIM
Nordeste 157,556 Impairment test As required by the accounting standard, the Company tests goodwill
on business combinations. The methodology and assumptions used by Management for the aforementioned
impairment test is summarized below: The management of the Company understands that the smallest unit generating
cash for impairment On December 31, 2022, the impairment For the calculation of fair value, the level of hierarchy within which
the measurement of the fair value of the asset (cash generating unit) is classified was considered. For the company, as there is only
one CGU this was classified in its entirety as Level 1, for the disposal costs we consider that it is irrelevant considering the variation
between the fair value level 1 and the book value of the cash generating unit. The fair value of Tier 1 instruments comprises instruments traded on active
markets and based on market prices quoted at the balance sheet date. A market is considered active when the quoted prices are readily
and regularly available from an Exchange, distributor, broker, industry group, pricing service or regulatory agency, and these prices
represent actual market transactions which occur regularly on a purely commercial basis. Companys shares are traded on B3  Brasil, Bolsa, Balcão
(B3) with code (TIMS3) and have a regular trading volume that allows the measurement (Level 1) as the product between the
quoted price for the individual asset or liability and the amount held by the entity. In 2022, the measurement was made based on the value of the share at the
balance sheet closing date and sensitivity tests were also performed and in none of the scenarios was identified any indication of impairment,
being the fair value determined higher than the book value. Therefore, being the fair value higher than the book value, it is not necessary
to calculate the value in use. The effects of TIM Participações (holding incorporated by TIM S.A.) on the value of the book
value in 2021 were irrelevant and, also, its effects on the result of the Company. Therefore, the calculations carried out at the consolidated
level essentially contemplate the results and accounting balances of TIM S.A., so the management of the Company concludes that the use of the fair value less of cost of sales
methodology is adequate to conclude that there is no provision for impairment since the fair value less the cost of sales is higher than
the total book value of the cash generating unit. On December 31, 2022, the Company carried out the analysis of all tangible,
intangible assets and investments and did not identify any impairment indicators. (e) Infrastructure right-of-use - LT Amazonas The company has signed infrastructure rights agreements with companies
that operate electricity transmission lines in the Northern Region of Brazil. These contracts fall within the scope of IFRIC 4 as financial
commercial leases. Additionally, the Company has signed network infrastructure sharing agreements
with Telefónica Brasil S.A., also in the North Region. In these, the two operators optimize resources and reduce their respective
operating costs. (f) Authorizations 4G License In this item are recorded the values related to the
acquisition of Lot 2 in the auction of the 700 MHz band in the amount of R$ 1,739 1,199 1,199 5G License In 2021, there was an addition regarding the acquisition
of the 5 th In November 2021, TIM participated in the 5G Auction
and was the winner of several lots in the 2.3GHz, 3.5Ghz and 26Ghz radio frequency bands. These licenses will be paid over a period of
10 20 884 2,680 Aiming to fulfill the additional obligations, the
Company foresees, according to the notice, that there will the constitution of managing entities, which are only intended to fulfill the
commitments provided for in the Auction. The companies that win the Auction must disburse only the amounts provided for in the public
notice so that such entities comply with the defined obligations. There are additional obligations provided for related to 3.5GHz radio
frequency (the band cleaning obligation, interference solution, among others), which must be complied with by the Band Management Entity
(EAF), and related to 26GHz radio frequency (connectivity project for public
schools),
which must be complied with by the Entity Managing the Connectivity of Schools (EACE). On the signature date of the terms, in December 2021,
the 2.3GHz and 26GHz radio frequencies were readily available for use by the Company (operating assets), generating the registration in
2021 in Authorizations of the amounts related to the licenses (R$ 614 million) and the obligations related to the 26GHz
license, which will be fulfilled through EACE (R$ 550 million). The disbursements with EACE (R$ 633 million), provided for in
the Public Notice, will occur in 5 semi-annual installments between 2022 and 2024, and are monetarily restated by the IGP-DI. The Company
evaluated the application of the concept of adjustment to present value (AVP) upon initial recognition (R$ 83 million). The 3.5GHz radio frequency was not readily available, requiring spectrum
cleaning activities to be available for use, and, thus, it was registered in assets in progress (R$ 270 million). Therefore, the
obligations related to this activity, to be carried out by EAF (R$ 2,104 million) were also recorded under assets in progress. The
disbursements with the EAF, as provided for in the Public Notice, were restated by the IGP-DI until the disbursement dates. Such disbursements
took place in 2 installments in 2022 (R$ 1,090 million in February and R$ 1,133 million in May) to EAF. Furthermore, as described above, the Company capitalizes loan costs for
qualifying assets that require a substantial period of time to be in a condition for use as intended by Management. This concept includes
the 3.5GHz radio frequency. On December 31, 2022, the Company recorded R$ 290 million in intangible assets referring to Selic interest
(R$ 1 million in 2021) incurred on the 3.5GHz radio frequency, and R$ 99 million related to the inflation adjustment of amounts
due to the EAF (R$ 19 million in 2021). Said balances are recorded under assets in progress. Thus, the total effect on the Companys intangible
assets on December 31, 2022 referring to 5G radio frequencies and related obligations was R$ 3,866 3,584 2,753 2,394 1,113 1,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When entering into a contract, the Company assesses whether the contracts
signed are (or contain) a lease. An agreement is (or contains) a lease if it transmits the right to control the use of an identified asset
for a period of time in exchange for consideration. Leases whose the Company is a lessee are capitalized at the lease's commencement
at the lower of the fair value of the leased asset (right-of-use) and the present value of payments provided for in contract, and lease
liability as a counterparty. Interest related to the leases is taken to income as financial costs over the term of the contract. Leases in which the Company, as a lessor, transfers substantially all the
risks and rewards of ownership to the other party (lessee) are classified as finance leases. These lease values are transferred from the
intangible assets of the Company and are recognized as a lease receivable at the lower of the fair value of the leased item and/or the
present value of the receipts provided for in the agreement. Interest related to the lease is taken to income as financial income over
the contractual term. Asset leases are financial assets or liabilities classified and/or measured
at amortized cost. Assets
Schedule of lease receivables
2022 2021
LT Amazonas 179,305 166,944
Sublease resale stores  IFRS 16 59,341 76,177
238,646 243,121
Current portion (30,643) (30,076)
Non-current portion 208,003 213,045 The table below presents the schedule of cash receipts for the agreement
currently in force, representing the estimated receipts (nominal values) in the signed agreements. These balances differ from those shown
in the books since, in the case of the latter, the amounts are shown at present value.
Schedule of cash receipts
Up to Dec 2023 Jan 2024Dec 2028 Jan 2028 onwards Nominal values Present value
33,936 127,757 226,662 388,355 238,646
LT Amazonas (i) 29,354 119,410 168,503 317,267 179,305
Sublease resale stores  IFRS 16 4,582 8,347 58,159 71,088 59,341
(i) LT Amazonas As a result of the contract signed with LT Amazonas, the Company signed
network infrastructure sharing agreements with Telefónica Brasil S.A. In these agreements, the company and Telefónica Brasil
S.A. share investments made in the Northern Region of Brazil. The company has monthly amounts receivable from Telefónica Brasil
S.A. for a period of 20 years, adjusted annually by the IPC-A. The discount rate used to calculate the present value of the installments
due is 12.56 (ii) Subleases - Stores - IFRS 16 The Company, due to sublease agreements for third parties in some of its
stores, recognized the present value of short and long term receivables, which are equal in value and term to the liability cash flows
of the contracts called resale stores. The impact on lease liabilities is reflected in the group Leases - Shops &amp;
Kiosks and Real Estate. Liabilities
Schedule of lease liabilities
2022 2021
LT Amazonas (i) 327,505 302,091
Sale of Towers ( leaseback 1,730,214 1,507,629
Other (iv) 158,314 142,458
Sub-total 2,216,033 1,952,178
Other leases (iii):
Leases  Network Infrastructure 6,123,914 3,345,930
Leases - Shops &amp; kiosks &amp; real estate 746,028 653,422
Leases - Land (Network) 2,664,315 1,657,345
Leases  Fiber 1,081,575 1,454,664
Subtotal lease IFRS 16 10,615,832 7,111,361
Total 12,831,865 9,063,539
Current portion (2,257,211) (1,269,878)
Non-current portion 10,574,654 7,793,661 The amount of interest paid in the year ended December 31, 2022, related
to IFRS 16 in the Company was R$ 1,001,311 599,296 In accordance with IFRS 3, in a business combination, lease liabilities
must be measured at the present value of the remaining lease balance as if the lease agreement acquired was a new lease agreement on the
acquisition date. The impact on Lease Liabilities on the acquisition date is R$ 2,929,449 The consolidated network infrastructure lease amounts and right of use
include, on December 31, 2022, R$ 755 Changes to the lease liabilities are shown in Note 39. The table below presents the future payment schedule for the agreements
in force, representing the estimated disbursements (nominal values) in the signed agreements. These nominal balances differ from those
shown in the books since, in the case of the latter, the amounts are shown at present value:
Schedule of other lease operations
Up to Dec 2023 Jan 2024Dec 2028 Jan 2029 onwards Nominal values Present value
Total - Lease liability 3,109,546 8,468,542 8,295,305 19,873,393 12,831,865
LT Amazonas (i) 65,620 226,810 320,214 612,644 327,505
Sale and leaseback of Towers (ii) 291,462 1,168,828 2,223,774 3,684,064 1,730,214
Other (iii) 36,365 132,035 43,125 211,524 158,314
Total other leases (iv) 2,716,099 6,940,869 5,708,192 15,365,161 10,615,832
Leases  Network infrastructure 1,324,986 3,942,271 3,411,227 8,678,483 6,123,914
Leases - Shops &amp; kiosks &amp; real estate 206,017 505,493 491,755 1,203,265 746,028
Leases - Land (Network) 645,485 1,837,641 1,805,210 4,288,337 2,664,315
Leases  Fiber 539,611 655,464 - 1,195,076 1,081,575
i) LT Amazonas The Compan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discount rate used to calculate the present value of the installments
due is 14.44
ii) Sale and leaseback The Company entered into two Sales Agreements with American Tower do Brasil
Cessão de Infraestruturas Ltda. (ATC) in November 2014 and January 2015 for up to 6,481 3 In total, 5,873 towers were transferred, being 54,336 and 5,483 in the
years 2017, 2016 and 2015, respectively. This transaction resulted in a sales amount of R$ 2,651,247 1,088,390 The discount rates used at the date of the transactions, ranging from 11.01 17.08
(iii) It is substantially represented by lease transactions in transmission towers.
(iv) Other leases: In addition to lease agreements mentioned above, the Company also has lease
agreements that qualify within the scope of IFRS 16. The present value, principal and interest value on December 31, 2022 for
the above contracts was estimated month-to-month, based on the average incremental rate of the Companys loans, namely 13.24 8.94 Lease agreements within the scope of IFRS 16 acquired through
the acquisition of Cozani were remeasured on the acquisition date to reflect the Companys expectation of the lease term and
average incremental borrowing rate. The amount recorded on the acquisition date was R$ 2,929,449 The lease amounts considered low-value or short-term (less than 12 months)
were recognized as rental expenses and totaled R$ 40,723 36,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mounts recoverable</t>
        </is>
      </c>
      <c r="B1" s="2" t="inlineStr">
        <is>
          <t>12 Months Ended</t>
        </is>
      </c>
    </row>
    <row r="2">
      <c r="B2" s="2" t="inlineStr">
        <is>
          <t>Dec. 31, 2022</t>
        </is>
      </c>
    </row>
    <row r="3">
      <c r="A3" s="3" t="inlineStr">
        <is>
          <t>Other Amounts Recoverable</t>
        </is>
      </c>
      <c r="B3" s="4" t="inlineStr">
        <is>
          <t xml:space="preserve"> </t>
        </is>
      </c>
    </row>
    <row r="4">
      <c r="A4" s="4" t="inlineStr">
        <is>
          <t>Other amounts recoverable</t>
        </is>
      </c>
      <c r="B4" s="4" t="inlineStr">
        <is>
          <t xml:space="preserve">18. Other amounts recoverable These refer to Fistel credit amounts arising from the reduction of the
customer base, which may be offset by future changes in the base, or used to reduce future obligations, and are expected to be used in
the reduction of the TFF contribution (operating supervision fee) due to Fistel. As of December 31, 2022, this credit is R$ 26,519 28,6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t>
        </is>
      </c>
      <c r="B1" s="2" t="inlineStr">
        <is>
          <t>12 Months Ended</t>
        </is>
      </c>
    </row>
    <row r="2">
      <c r="B2" s="2" t="inlineStr">
        <is>
          <t>Dec. 31, 2022</t>
        </is>
      </c>
    </row>
    <row r="3">
      <c r="A3" s="3" t="inlineStr">
        <is>
          <t>Supplier</t>
        </is>
      </c>
      <c r="B3" s="4" t="inlineStr">
        <is>
          <t xml:space="preserve"> </t>
        </is>
      </c>
    </row>
    <row r="4">
      <c r="A4" s="4" t="inlineStr">
        <is>
          <t>Supplier</t>
        </is>
      </c>
      <c r="B4" s="4" t="inlineStr">
        <is>
          <t xml:space="preserve">19. Supplier Accounts payable to suppliers are obligations payable for goods or services
that were acquired in the usual course of business. They are initially recognized by fair value and subsequently measured by amortized
cost using the effective interest rate method. Given the
short maturity of these obligations, in practical terms, they are usually recognized at the value of the corresponding invoice.
Schedule of supplier accounts payable
2022 2021
Supplier 4,237,229 3,267,404
Local currency 3,940,624 3,063,458
Suppliers of materials and services (i) 3,842,435 2,966,897
Interconnection (ii) 67,724 65,464
Roaming (iii) 1,857 212
Co-billing (iv) 28,608 30,885
Foreign currency 296,605 203,946
Suppliers of materials and services (i) 161,042 153,082
Roaming (iii) 135,563 50,864
Current portion 4,237,229 3,267,404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 The company entered into contracts with banks to assist its suppliers who
requested drawee risk operations. In such operations, suppliers transfer their credit rights against the Company to the banks, with no
right of recourse, aiming to receive them in advance by applying a discount. After carrying out the operations, the Company currently
has the banks as creditors of the notes assigned by the suppliers in the original value and term of the assigned credit rights, without
any associated financial charge or benefit. Trade notes payable related to these operations remain classified under suppliers. As
of December 31, 2022, the Company has approximately R$ 260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horizations payable</t>
        </is>
      </c>
      <c r="B1" s="2" t="inlineStr">
        <is>
          <t>12 Months Ended</t>
        </is>
      </c>
    </row>
    <row r="2">
      <c r="B2" s="2" t="inlineStr">
        <is>
          <t>Dec. 31, 2022</t>
        </is>
      </c>
    </row>
    <row r="3">
      <c r="A3" s="3" t="inlineStr">
        <is>
          <t>Authorizations Payable</t>
        </is>
      </c>
      <c r="B3" s="4" t="inlineStr">
        <is>
          <t xml:space="preserve"> </t>
        </is>
      </c>
    </row>
    <row r="4">
      <c r="A4" s="4" t="inlineStr">
        <is>
          <t>Authorizations payable</t>
        </is>
      </c>
      <c r="B4" s="4" t="inlineStr">
        <is>
          <t xml:space="preserve">20. Authorizations payable On December 31, 2022, and 2021, the Company and its subsidiary have
the following commitments with ANATEL:
Schedule of licenses payables
2022 2021
Renewal of
authorizations (i) 231,801 191,329
Updated ANATEL
liability (ii) 186,307 164,269
Authorizations
payable (iii) 1,255,282 3,525,489
Total 1,673,390 3,881,087
Current portion (507,685) (2,630,169)
Non-current portion 1,165,705 1,250,918
(i) To provide the SMP, the Company obtained authorizations
of the right to use radio frequency for a fixed term, renewable. 1
(ii) On December 5, 2014, the company signed the authorization
term of the 700 MHz band and paid the equivalent of R$1,678 million, recording the remaining balance in the amount of R$ 61 million as
commercial liability, according to the payment method provided for in the notice. On June 30, 2015, the company filed a lawsuit questioning the
collection of the excess nominal value of R$ 61 million, restated at GP-DI totaling R$ 186 million as of December 31, 2022,
which is still pending trial.
(iii) As described in Note 16.f, in November 2021,
TIM participated in the 5G Auction of the 2.3GHz, 3.5Ghz and 26Ghz radio frequency bands for the deployment of the 5th Generation mobile
telephony, winning several lots in these radio frequencies. In December 2021, the Terms of Authorization were signed, characterizing the
actual acquisition of the right over the lots of these radio frequencies. For the amounts related to radio frequencies (R$ 884 million
upon initial registration), Selic rate interest is levied, and the Company will make annual payments for a period of 20 years (1 st
nd As of December 31, 2022, the outstanding balance, considering
the amounts related to radio frequencies and contributions to be made in the EACE entity, is R$ 1,255 million (R$ 3,525 million
as of December 31, 2021). The authorizations payable on December 31, 2022 due in long-term is in
accordance with the following schedule:
Schedule
of long-term is in
accordance
2022
2024 375,203
2025 52,296
2026 52,296
2027 52,296
2028 52,296
2029 52,296
2030 52,296
&gt;2031 476,726
1,165,705 The primary authorizations held by TIM S.A. on December 31, 2022, as well
as their expiration dates, are shown in the table below:
Schedule
of authorizations payable
Maturity
date
Authorization
instruments 800 MHz, 900 MHz and 1,800 MHz Additional frequencies 1800 MHz 1900 MHz and 2100 MHz (3G) 2500 MHz V1 band (4G) 2500 MHz ( P band** (4G) 700 MHz (4G) 2.3 GHz (5G) 3.5 GHz (5G) 26 GHz (5G)
Amapá,
Roraima, Pará, Amazonas and Maranhão Mar 2031* Apr 2023 Apr 2023 Oct 2027 Part
of AR92 (PA), Feb 2024* Dec 2029
- Dec 2041 Dec 2031
Rio
de Janeiro and Espírito Santo Mar 2031* ES,
Apr 2023 Apr 2023 Oct 2027 Part
of AR21 (RJ), Feb 2024* Dec 2029 Dec 2041 Dec 2041 Dec 2031
(lots I&amp;J) &amp; Dec 2041 (lot H)
Acre,
Rondônia, Mato Grosso, Mato Grosso do Sul, Tocantins, Distrito Federal, Goiás, Rio Grande do Sul (except county of Pelotas
and region) and municipalities of Londrina and Tamarana in Paraná Mar 2031* Apr 2023 Apr 2023 Oct 2027 Part
of AR61 (DF), Feb 2024* Dec 2029 South
 Dec 2041 Dec 2041 Dec 2031
(lots I&amp;J) &amp; Dec 2041 (lot H)
São
Paulo Mar 2031* Countryside,
Apr 2023 Apr 2023 Oct 2027 - Dec 2029 - Dec 2041 Dec 2031
(lots I&amp;J) &amp; Dec 2041 (lot H)
Paraná
(except counties of Londrina and Tamarana) November
2028 (800MHz); December 2032 (900 and 1800MHz)* Apr 2023 Apr 2023 Oct 2027 AR41, except Curitiba and the
Metropolitan Region, Feb 2024* AR41, Curitiba and Metropolitan
Region, July 2031 Dec 2029 Dec 2041 Dec 2041 Dec 2031
(lots I&amp;J) &amp; Dec 2041 (lot H)
Santa
Catarina 800
MHz  November 2028 1800 MHz  December 2032 Apr 2023 Apr 2023 Oct 2027 - Dec 2029 Dec 2041 Dec 2041 Dec 2031
(lots I&amp;J) &amp; Dec 2041 (lot H)
Municipality and region of Pelotas, in the state of Rio Grande do Sul 800 MHz  November 2028 1800 MHz  December 2032 - Apr 2023 Oct 2027 - Dec 2029 Dec 2041 Dec 2041 Dec 2031 (lots I&amp;J) &amp; Dec 2041 (lot H)
Pernambuco 800 MHz  November 2028 1800 MHz  December 2032 - Apr 2023 Oct 2027 Part of AR81, July 2031 Dec 2029 - Dec 2041 Dec 2031
Ceará 800 MHz  November 2028 1800 MHz  December 2032 - Apr 2023 Oct 2027 - Dec 2029 - Dec 2041 Dec 2031
Paraíba 800 MHz  November 2028 1800 MHz  December 2032 - Apr 2023 Oct 2027 - Dec 2029 - Dec 2041 Dec 2031
Rio Grande do Norte 800 MHz  November 2028 1800 MHz  December 2032 - Apr 2023 Oct 2027 - Dec 2029 - Dec 2041 Dec 2031
Alagoas Dec 2023* - Apr 2023 Oct 2027 - Dec 2029 - Dec 2041 Dec 2031
Piauí 800 MHz  November 2028 1800 MHz  December 2032 - Apr 2023 Oct 2027 - Dec 2029 - Dec 2041 Dec 2031
Minas Gerais (except the counties of Sector 3 of the PGO for 3G radio frequencies, leftovers and 5G) 800 MHz  November 2028 1800 MHz  December 2032 Apr 2023 Apr 2023 Oct 2027 Part of AR31, Feb 2030* Dec 2029 Dec 2041 Dec 2041 Dec 2031 (lots I&amp;J) &amp; Dec 2041 (lot H)
Bahia and Sergipe 800 MHz  November 2028 1800 MHz  December 2032 - Apr 2023 Oct 2027 - Dec 2029 - Dec 2041 Dec 2031
* Terms already renewed for 15 years.
** Only complementary areas in specific states. The primary authorizations held by Cozani on December 31, 2022, as well
as their expiration dates, are shown in the table below:
Schedule
of authorization instruments
Maturity date
Authorization instruments 900 MHz 1,800 MHz
Additional frequencies 1800 MHz
1,900 MHz and 2,100 MHz
2,500 MHz V2 band
SP (except AR 11) - Dec 2032 - - Oct 2027
SP (AR 11) Dec 2032 - - Oct 2027
Paraná and Santa Catarina Dec 2032 * Dec 2032 * - - Oct 2027
Acre, Rondônia, Mato Grosso, Tocantins, Distrito Federal Dec 2032 * Dec 2032 * December 2032 Apr 2038 Oct 2027
Rio Grande do Sul Dec 2032 * - December 2032 - Oct 2027
Mato Grosso do Sul (Sector 22) and Goiás (Sector 25) Dec 2032 * Dec 2032 * - Apr 2038 Oct 2027
Mato Grosso do Sul (except Sector 22) and Goiás (except Sector 25) Dec 2032 * Dec 2032 * December 2032 Apr 2038 Oct 2027
Piauí, Ceará, Rio Grande do Norte, Paraíba, Pernambuco and Alagoas Mar 2031 * Mar 2031 * - - Oct 2027
Rio de Janeiro and Espírito Santo Mar 2031 * - - - Oct 2027
Amazonas, Roraima, Amapá, Pará, Maranhão, Minas Gerais and Espírito Santo - Mar 2031 * - - Oct 2027
Bahia, Sergipe, Rio de Janeiro and Minas Gerais - - - Apr 2038 Oct 2027
* Terms already renewed for 1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2</t>
        </is>
      </c>
    </row>
    <row r="3">
      <c r="A3" s="3" t="inlineStr">
        <is>
          <t>Loans And Financing</t>
        </is>
      </c>
      <c r="B3" s="4" t="inlineStr">
        <is>
          <t xml:space="preserve"> </t>
        </is>
      </c>
    </row>
    <row r="4">
      <c r="A4" s="4" t="inlineStr">
        <is>
          <t>Loans and financing</t>
        </is>
      </c>
      <c r="B4" s="4" t="inlineStr">
        <is>
          <t xml:space="preserve">21. Loans and financing They are classified as financial liabilities measured at the amortized
cost, and represented by non-derivative financial liabilities that are usually traded before maturity. In the initial recognition, they are recorded at the fair value and after
the initial recognition they are measured based on the effective interest rate method. Appropriations of financial expenses according
to the effective interest rate method are recognized in income, under financial expenses.
Schedule of appropriation of financial expenses
Description Currency Charges Maturity 2022 2021
KFW Finnvera (ii) USD Libor 6M+ 0.75% p.a. Jan 2024Dec 2025 173,381 278,176
Scotia¹ (ii) USD 1.24103.2300% p.a. Dec 2023Apr 2024 1,568,683 559,650
BNP Paribas (ii) USD 2.8220% p.a. Jan 2022 - 428,793
BNP Paribas (ii) BRL 7.0907% p.a. Jan 2024 515,265 515,166
Debêntures² (ii) BRL IPCA + 4.1682% p.a. (i) June 2028 1,771,797 1,667,399
BNDES (i) BRL IPCA + 4.2283% p.a. Nov 2031 394,139 396,281
BNB³ (i) BRL IPCA + 1.2228%1.4945% Feb 2028 249,400 -
BNDES (i) BRL TJLP + 1.95% p.a. Aug 2025 297,160 -
Total 4,969,825 3,845,465
Current (1,264,967) (538,450)
Non-current 3,704,858 3,307,015
¹ Rates on outstanding debts on 12/31/2022 with Scotia Bank are between 1.4748% and 3.2300% p.a.
² The automatic decrease of up to 0.25 bps is estimated in remunerative interest and will comply with sustainable
targets established in the indenture.
³ BNB interest rates already include a 15% discount for payment. Insurances
(i) Certain receivables from TIM S.A.;
(ii) Do not have a guarantee. The Company's financing, contracted with BNDES, was obtained for the
expansion of the mobile telephone network and has restrictive contractual clauses that provide for the fulfilment of certain financial
and non-financial rates calculated every six months. Financial indices are: (1) Shareholders' equity over total assets; (2) EBITDA on
net financial expenses; (3) Total financial debt on EBITDA and (4) Short-term net financial debt to EBITDA. The Company has been complying
with all the established ratios. The table below shows the position of financing and available lines
of credit:
Schedule of credit facilities
Remaining amount
Type
Currency
Date of opening
Term
Total value Amount used up to December 31, 2022
BNDES (i) TJLP May 2018 N/A 1,090,000 778,595 311,405
BNDES (ii) TJLP May 2018 N/A 20,000 12,190 7,810
FINAME (iii) IPCA Mar 2019 N/A 390,000 - 390,000
BNB (iv) IPCA Jan 2020 June 2023 752,479 503,351 249,128
Total R$: 2,252,479 1,294,136 958,343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 Loans and financing on December 31, 2022 due in long-term is in accordance
with the following schedule:
Schedule of long term portions of borrowing and financing
2024 1,282,496
2025 202,506
2026 698,866
2027 698,866
2028 659,624
2029 55,714
2030 55,714
2031 51,072
3,704,858 The nominal value of the loans and financing is consistent with their respective
payment schedule.
Schedule of nominal value of the loans
Nominal value
2023 1,264,968
2024 1,282,496
2025 202,506
2026 698,866
2027 698,866
2028 659,624
2029 55,714
2030 55,714
2031 51,071
4,969,825 Fair value of loans In Brazil, there is no consolidated long-term debt market with the characteristics
verified in the financing obtained from KFW Finnvera, which has the Finnish development agency Finnvera as guarantor. Both are financing
for the purchase of equipment and, therefore, have a character of subsidy and promotion of commercial activity between the company and
certain suppliers. For the purposes of fair value analysis, considering the characteristics of this transaction, the company understands
that its fair value is equal to that recorded on the balance sheet. With respect to proceeds contracted with the Bank of Nova Scotia, BNP Paribas,
Debentures and BNDES and BNB, the fair value of these loans is considered to be the present value of the active tip of the swap contracts
that protect the Company from changes in exchange rates and interest. The fair value of the operations on December 31, 2022 is, respectively,
R$ 1,519,742 59,199 1,670,839 361,828 219,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irect taxes, charges and contributions payable</t>
        </is>
      </c>
      <c r="B1" s="2" t="inlineStr">
        <is>
          <t>12 Months Ended</t>
        </is>
      </c>
    </row>
    <row r="2">
      <c r="B2" s="2" t="inlineStr">
        <is>
          <t>Dec. 31, 2022</t>
        </is>
      </c>
    </row>
    <row r="3">
      <c r="A3" s="3" t="inlineStr">
        <is>
          <t>Indirect Taxes Charges And Contributions Payable</t>
        </is>
      </c>
      <c r="B3" s="4" t="inlineStr">
        <is>
          <t xml:space="preserve"> </t>
        </is>
      </c>
    </row>
    <row r="4">
      <c r="A4" s="4" t="inlineStr">
        <is>
          <t>Indirect taxes, charges and contributions payable</t>
        </is>
      </c>
      <c r="B4" s="4" t="inlineStr">
        <is>
          <t xml:space="preserve">22. Indirect taxes, charges and contributions
payable
Schedule of indirect taxes charges and contributions payable
2022 2021
Indirect taxes, charges and contributions payable 2,097,468 1,421,955
Value added tax on goods and services - ICMS 222,120 303,721
ANATELs taxes and fees (i) 1,798,967 1,042,933
Imposto sobre Serviço 65,664 66,075
Other 10,717 9,226
Current portion (2,093,734) (1,418,682)
Non-current portion 3,734 3,273
(i) In 2020, to minimize the impacts of the pandemic, Provisional Act 952, dated April 15, 2020, was enacted, authorizing the postponement
of payment of taxes, such as TFF, Condecine and CFRP, in the amount of R$ 790 million, to August 31, 2020. In the third quarter
of 2020, the Company made a partial payment in the amount of R$ 300 million referring to CFRP and Condecine, but due to a preliminary
injunction in court, there was no need to pay the Fistel (TFF), which remains outstanding until the final and unappealable decision. In 2021, there was the partial payment of fees of approximately R$ 300 480 st During 2021, there was the recognition of R$ 51.2 In 2022, there was the partial payment of fees of approximately R$ 300 482.2 st In 2022, there was the recognition of R$ 1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rect taxes, charges and contributions payable</t>
        </is>
      </c>
      <c r="B1" s="2" t="inlineStr">
        <is>
          <t>12 Months Ended</t>
        </is>
      </c>
    </row>
    <row r="2">
      <c r="B2" s="2" t="inlineStr">
        <is>
          <t>Dec. 31, 2022</t>
        </is>
      </c>
    </row>
    <row r="3">
      <c r="A3" s="3" t="inlineStr">
        <is>
          <t>Direct Taxes Charges And Contributions Payable</t>
        </is>
      </c>
      <c r="B3" s="4" t="inlineStr">
        <is>
          <t xml:space="preserve"> </t>
        </is>
      </c>
    </row>
    <row r="4">
      <c r="A4" s="4" t="inlineStr">
        <is>
          <t>Direct taxes, charges and contributions payable</t>
        </is>
      </c>
      <c r="B4" s="4" t="inlineStr">
        <is>
          <t xml:space="preserve">23. Direct taxes, charges and contributions
payable Current income tax and social contribution charges are calculated on the
basis of the tax laws enacted, or substantially enacted, up to the balance sheet date. The legislation allows companies to opt for quarterly or monthly payment
of income tax and social contribution. In 2022, the Company has chosen to make the quarterly payment of income tax and social contribution.
Schedule of direct taxes charges and contributions payable
2022 2021
Direct taxes, charges and contributions payable 272,150 258,340
Income tax and social contribution 78,351 186,294
PIS/COFINS
(Social integration program/Social security) 102,157 41,916
IRRF on interest on shareholders equity 65,311 -
Other (i) 26,331 30,130
Current portion (262,344) (245,113)
Non-current portion 9,806 13,227
(i) The breakdown of this account mainly refers to the company's adhesion to the Tax Recovery Program  REFIS from 2009 for payment
of installments of the outstanding debts of federal taxes (PIS  Social Integration Program, COFINS  Contribution to Social
Security Financing, IRPJ  Corporate Income Tax and CSLL  Social Contribution on Net Profit), whose final maturity will be
on Octo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ATEMENTS OF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inlineStr">
        <is>
          <t>R$ 21530801</t>
        </is>
      </c>
      <c r="C4" s="6" t="inlineStr">
        <is>
          <t>R$ 18058027</t>
        </is>
      </c>
      <c r="D4" s="6" t="inlineStr">
        <is>
          <t>R$ 17267812</t>
        </is>
      </c>
    </row>
    <row r="5">
      <c r="A5" s="4" t="inlineStr">
        <is>
          <t>Costs of services provided and goods sold</t>
        </is>
      </c>
      <c r="B5" s="5" t="n">
        <v>-10655981</v>
      </c>
      <c r="C5" s="5" t="n">
        <v>-8443023</v>
      </c>
      <c r="D5" s="5" t="n">
        <v>-7996615</v>
      </c>
    </row>
    <row r="6">
      <c r="A6" s="4" t="inlineStr">
        <is>
          <t>Gross income</t>
        </is>
      </c>
      <c r="B6" s="5" t="n">
        <v>10874820</v>
      </c>
      <c r="C6" s="5" t="n">
        <v>9615004</v>
      </c>
      <c r="D6" s="5" t="n">
        <v>9271197</v>
      </c>
    </row>
    <row r="7">
      <c r="A7" s="4" t="inlineStr">
        <is>
          <t>Selling expenses</t>
        </is>
      </c>
      <c r="B7" s="5" t="n">
        <v>-5596211</v>
      </c>
      <c r="C7" s="5" t="n">
        <v>-4621788</v>
      </c>
      <c r="D7" s="5" t="n">
        <v>-4443027</v>
      </c>
    </row>
    <row r="8">
      <c r="A8" s="4" t="inlineStr">
        <is>
          <t>General and administrative expenses</t>
        </is>
      </c>
      <c r="B8" s="5" t="n">
        <v>-1808735</v>
      </c>
      <c r="C8" s="5" t="n">
        <v>-1723384</v>
      </c>
      <c r="D8" s="5" t="n">
        <v>-1673290</v>
      </c>
    </row>
    <row r="9">
      <c r="A9" s="4" t="inlineStr">
        <is>
          <t>Share of loss of an associate</t>
        </is>
      </c>
      <c r="B9" s="5" t="n">
        <v>-61587</v>
      </c>
      <c r="C9" s="5" t="n">
        <v>-11572</v>
      </c>
      <c r="D9" s="4" t="inlineStr">
        <is>
          <t xml:space="preserve"> </t>
        </is>
      </c>
    </row>
    <row r="10">
      <c r="A10" s="4" t="inlineStr">
        <is>
          <t>Other income (expenses), net</t>
        </is>
      </c>
      <c r="B10" s="5" t="n">
        <v>-248371</v>
      </c>
      <c r="C10" s="5" t="n">
        <v>497771</v>
      </c>
      <c r="D10" s="5" t="n">
        <v>-351854</v>
      </c>
    </row>
    <row r="11">
      <c r="A11" s="4" t="inlineStr">
        <is>
          <t>Total operating expenses</t>
        </is>
      </c>
      <c r="B11" s="5" t="n">
        <v>-7714904</v>
      </c>
      <c r="C11" s="5" t="n">
        <v>-5858973</v>
      </c>
      <c r="D11" s="5" t="n">
        <v>-6468171</v>
      </c>
    </row>
    <row r="12">
      <c r="A12" s="4" t="inlineStr">
        <is>
          <t>Profit before financial income and expenses</t>
        </is>
      </c>
      <c r="B12" s="5" t="n">
        <v>3159916</v>
      </c>
      <c r="C12" s="5" t="n">
        <v>3756031</v>
      </c>
      <c r="D12" s="5" t="n">
        <v>2803026</v>
      </c>
    </row>
    <row r="13">
      <c r="A13" s="4" t="inlineStr">
        <is>
          <t xml:space="preserve">   Financial income</t>
        </is>
      </c>
      <c r="B13" s="5" t="n">
        <v>1318948</v>
      </c>
      <c r="C13" s="5" t="n">
        <v>1091748</v>
      </c>
      <c r="D13" s="5" t="n">
        <v>438598</v>
      </c>
    </row>
    <row r="14">
      <c r="A14" s="4" t="inlineStr">
        <is>
          <t xml:space="preserve">   Financial expenses</t>
        </is>
      </c>
      <c r="B14" s="5" t="n">
        <v>-2762963</v>
      </c>
      <c r="C14" s="5" t="n">
        <v>-1745213</v>
      </c>
      <c r="D14" s="5" t="n">
        <v>-1242255</v>
      </c>
    </row>
    <row r="15">
      <c r="A15" s="4" t="inlineStr">
        <is>
          <t xml:space="preserve">   Foreign exchange variations, net</t>
        </is>
      </c>
      <c r="B15" s="5" t="n">
        <v>5007</v>
      </c>
      <c r="C15" s="5" t="n">
        <v>659</v>
      </c>
      <c r="D15" s="5" t="n">
        <v>-6965</v>
      </c>
    </row>
    <row r="16">
      <c r="A16" s="4" t="inlineStr">
        <is>
          <t>Total financial income(expenses)</t>
        </is>
      </c>
      <c r="B16" s="5" t="n">
        <v>-1439008</v>
      </c>
      <c r="C16" s="5" t="n">
        <v>-652806</v>
      </c>
      <c r="D16" s="5" t="n">
        <v>-810622</v>
      </c>
    </row>
    <row r="17">
      <c r="A17" s="4" t="inlineStr">
        <is>
          <t>Profit before income tax and social contribution</t>
        </is>
      </c>
      <c r="B17" s="5" t="n">
        <v>1720908</v>
      </c>
      <c r="C17" s="5" t="n">
        <v>3103225</v>
      </c>
      <c r="D17" s="5" t="n">
        <v>1992404</v>
      </c>
    </row>
    <row r="18">
      <c r="A18" s="4" t="inlineStr">
        <is>
          <t>Income tax and social contribution</t>
        </is>
      </c>
      <c r="B18" s="5" t="n">
        <v>-50153</v>
      </c>
      <c r="C18" s="5" t="n">
        <v>-146051</v>
      </c>
      <c r="D18" s="5" t="n">
        <v>-164150</v>
      </c>
    </row>
    <row r="19">
      <c r="A19" s="4" t="inlineStr">
        <is>
          <t>Profit for the year</t>
        </is>
      </c>
      <c r="B19" s="6" t="inlineStr">
        <is>
          <t>R$ 1670755</t>
        </is>
      </c>
      <c r="C19" s="6" t="inlineStr">
        <is>
          <t>R$ 2957174</t>
        </is>
      </c>
      <c r="D19" s="6" t="inlineStr">
        <is>
          <t>R$ 1828254</t>
        </is>
      </c>
    </row>
    <row r="20">
      <c r="A20" s="3" t="inlineStr">
        <is>
          <t>Earnings per share attributable to the Companys shareholders (expressed in R$ per share)</t>
        </is>
      </c>
      <c r="B20" s="4" t="inlineStr">
        <is>
          <t xml:space="preserve"> </t>
        </is>
      </c>
      <c r="C20" s="4" t="inlineStr">
        <is>
          <t xml:space="preserve"> </t>
        </is>
      </c>
      <c r="D20" s="4" t="inlineStr">
        <is>
          <t xml:space="preserve"> </t>
        </is>
      </c>
    </row>
    <row r="21">
      <c r="A21" s="4" t="inlineStr">
        <is>
          <t>Basic earnings per share</t>
        </is>
      </c>
      <c r="B21" s="6" t="inlineStr">
        <is>
          <t>R$ 0.7</t>
        </is>
      </c>
      <c r="C21" s="6" t="inlineStr">
        <is>
          <t>R$ 1.22</t>
        </is>
      </c>
      <c r="D21" s="6" t="inlineStr">
        <is>
          <t>R$ 0.76</t>
        </is>
      </c>
    </row>
    <row r="22">
      <c r="A22" s="4" t="inlineStr">
        <is>
          <t>Diluted earnings per share</t>
        </is>
      </c>
      <c r="B22" s="6" t="inlineStr">
        <is>
          <t>R$ 0.7</t>
        </is>
      </c>
      <c r="C22" s="6" t="inlineStr">
        <is>
          <t>R$ 1.22</t>
        </is>
      </c>
      <c r="D22" s="6" t="inlineStr">
        <is>
          <t>R$ 0.76</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t>
        </is>
      </c>
      <c r="B3" s="4" t="inlineStr">
        <is>
          <t xml:space="preserve"> </t>
        </is>
      </c>
    </row>
    <row r="4">
      <c r="A4" s="4" t="inlineStr">
        <is>
          <t>Deferred revenues</t>
        </is>
      </c>
      <c r="B4" s="4" t="inlineStr">
        <is>
          <t xml:space="preserve">24. Deferred revenues
Schedule of deferred revenue
2022 2021
Deferred revenues 932,029 886,340
Prepaid services (i) 193,943 118,795
Government grants (ii) 860 11,184
Anticipated revenue 43,561 8,522
Deferred revenues on sale of towers (iii) 680,731 734,826
Contractual liabilities (iv) 12,934 13,013
Current portion (265,417) (197,179)
Non-current portion 666,612 689,161
(i) Referring to the recharge of voice credits and data not yet used by customers relating to prepaid system services that are appropriate
to the result when the actual use of these services by customers.
(ii) Referring to the release of resources related to the financing line with BNDES (Investment Support Program-BNDES PSI). The sum of grants
granted by BNDES up to December 31, 2022 is R$ 203
860 11,184
(iii) Referring to the amount of revenue to be appropriated by the sale of the towers (Note 17).
(iv) Contracts with customers. The table below includes information on the portion of trade accounts receivable, from which contractual assets
and liabilities originate.
Schedule of contractual assets and liabilities
2022 2021
Accounts receivable included in trade accounts receivable 2,182,403 2,051,120
Contractual assets 19,828 15,340
Contractual liabilities (12,934) (13,013) The contracts with customers gave rise to the allocation of discounts under
combined loyalty offers, where the discount may be given on equipment and / or service, generating a contractual asset or liability, respectively,
depending on the nature of the offer in question. Summary of the main variations in the year.
Summary of the main changes during the fiscal year
Contractual assets (liabilities)
Balance at January 1, 2022 2,326
Additions 12,188
Write-offs (7,620)
Balance at December 31, 2022 6,894
Contractual assets (liabilities)
Balance at January 1, 2021 7,288
Additions 8,800
Write-offs (13,761)
Balance at December 31, 2021 2,327 The balances of contractual assets and liabilities are expected to be realized according to
the table below:
Schedule of balances of contractual assets and liabilities are expected to be realized
2023 2024 2025
Contractual assets (liabilities) 7,210 (316) -
The Company in line with paragraph 121 of IFRS 15, is not presenting
the effects of information on customer contracts with terms of duration of less than 1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vision for judicial and administrative proceedings</t>
        </is>
      </c>
      <c r="B1" s="2" t="inlineStr">
        <is>
          <t>12 Months Ended</t>
        </is>
      </c>
    </row>
    <row r="2">
      <c r="B2" s="2" t="inlineStr">
        <is>
          <t>Dec. 31, 2022</t>
        </is>
      </c>
    </row>
    <row r="3">
      <c r="A3" s="3" t="inlineStr">
        <is>
          <t>Provision For Judicial And Administrative Proceedings</t>
        </is>
      </c>
      <c r="B3" s="4" t="inlineStr">
        <is>
          <t xml:space="preserve"> </t>
        </is>
      </c>
    </row>
    <row r="4">
      <c r="A4" s="4" t="inlineStr">
        <is>
          <t>Provision for judicial and administrative proceedings</t>
        </is>
      </c>
      <c r="B4" s="4" t="inlineStr">
        <is>
          <t xml:space="preserve">25. Provision for judicial and administrative
proceedings The Company is an integral part in judicial and administrative
proceedings in the civil, labor, tax and regulatory spheres, which arise in the normal course of its business. The provision is constituted based on the opinions of the company's legal
advisors and management, for amounts considered sufficient and adequate to cover losses and risks considered probable. Situations where
losses are considered probable and possible are recorded and disclosure, respectively, by their updated values, and those in which losses
are considered remote are not disclosed. The provision for judicial and administrative proceedings constituted,
updated, is composed as follows:
Schedule of provision for judicial and administrative proceedings
2022 2021
Provision for judicial and administrative proceedings 1,112,156 960,881
Civil (a) 392,975 309,019
Labor (b) 214,450 192,132
Tax (c) 473,391 429,951
Regulatory (d) 31,340 29,779 The changes in the provision for judicial and administrative proceedings
are summarized below:
Schedule of provision for judicial and administrative proceedings
December 2021 Additions, net of reversals Payments Currency update December 2022
960,881 247,227 (242,597) 146,642 1,112,153
Civil (a) 309,019 130,164 (133,649) 87,438 392,972
Labor (b) 192,132 79,613 (84,165) 26,870 214,450
Tax (c) 429,951 35,978 (21,192) 28,654 473,391
Regulatory (d) 29,779 1,472 (3,591) 3,680 31,340
December 2020 Additions, net of reversals Payments Currency update December 2021
886,947 278,789 (316,804) 111,949 960,881
Civil (a) 245,432 175,715 (194,501) 82,373 309,019
Labor (b) 213,026 71,961 (98,730) 5,875 192,132
Tax (c) 399,288 31,078 (23,539) 23,124 429,951
Regulatory (d) 29,201 35 (34) 577 29,779 The Company is subject to several legal actions and administrative procedures
proposed by consumers, suppliers, service providers and consumer protection agencies and treasury agencies, which deal with various matters
that arise in the normal course of the entities business. The main processes are summarized below:
a. Civil proceedings a.1 Consumer lawsuits The company is a party in lawsuits related to various claims filed by consumers,
in the judicial and administrative spheres. The aforementioned actions in the amount provisioned of R$ 179,132 150,881 a.2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i) questions of quality in service; (iii) alleged violations of
the SAC (customer service hotline) decree; (iv) alleged contractual violations; (v) alleged misleading advertising; and (vi) discussion
of the collection of loyalty fines, in cases of robbery and theft of the device. The amount provisioned is equivalent to R$ 168,987 116,985 a.3 Former trading partners TIM is a defendant in lawsuits proposed by former trade partners claiming,
among others, amounts on the basis of alleged non-compliance with agreements. The provisioned amount is R$ 27,740 20,708 a.4 Other TIM is a defendant in other actions of essentially non-consumer objects
proposed by the most diverse agents from those described above, in which, among others, it is discussed: (i) share subscription; (ii)
claims for civil liability indemnification; (iii) upon the alleged breach of the contract, the provisioned amounts are equivalent to R$ 14,642 20,089 a.5 Social and environmental and infrastructure The Company is a party to lawsuits involving various agents who discuss
aspects related to licensing, among which environmental licensing and infrastructure licensing (installation/operation). The amounts involved
and provisioned are equivalent to R$ 2,471 356 a.6 ANATEL The Company is a party to lawsuits in front of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There is no provisioned amount corresponding to these lawsuits as of December 31, 2022 and 2021. b. Labor and social security lawsuits These are processes involving several labor claims filed by both former
employees, in relation to matters such as overtime, differences in variable remuneration and legal overcome in other contract funds, as
well as by former employees of service providers, all of whom, taking advantage of the labor laws in force require it to keep the Company
in compliance with labor obligations does not abide by contractors hired for that purpose. Regarding social security claims, the amounts
refer to the legal difference in the levy of social security contributions on certain payments made by the companys employees. From the total of 1,628 1,314 214,450 192,132 c. Tax proceedings
Schedule
of Tax Proceedings
2022 2021
Federal
Taxes 260,206 202,743
State
Taxes 130,816 145,436
Municipal
Taxes 8,550 7,626
TIM
S.A. proceedings ( Purchase price allocation 73,819 74,146
473,391 429,951
The total recorded provision is substantially composed of the following
processes whose indicated values are estimated by the indices established by the federal government for late taxes, being linked to the
variation in the SELIC rate. Federal taxes The provision supports99 proceedings and is mainly composed of the following
lawsuits:
(i) Sixty-four proceedings, relating to questions involving
the impact on operations of CIDE, CPMF, CSLL, IRRF, spontaneous denunciation of the fine in the payment of FUST and ancillary obligations.
Of this total, the amounts involved in the legal proceedings that seek recognition of the right not to collect the CPMF allegedly incident
on simultaneous transactions of purchase and sale of foreign currency and exchange of account ownership arising from corporate incorporation,
whose provisioned values, updated, equal to R$ 4,303 8,510 16,169 15,149
(ii) The Company constituted a provision for a process
aimed to collecting the pension contribution withheld at the rate of 11 42,171 39,554
(iii) Additionally, in the second quarter of 2019, the
Company supplemented to expected losses for the FUST process, which seeks the unconstitutionality and illegality of the collection of
FUST (Telecommunications Services Universalization Fund). Lawsuit for the recognition of the right not to collect Fust, failing to include
in its calculation base the revenues transferred by way of interconnection and EILD (Dedicated Line Industrial Exploitation), as well
as the right not to suffer the retroactive collection of the differences determined due to not observing sum 7/2005 of ANATEL, in the
amount of R$ 64,140 60,382
(iv) The Company recorded a provision for federal compensation
processes arising from a repurchase carried out in 2006, for which the documentary support was not robust enough after appraisals carried
out. The provisioned and updated value is R$ 67,815 (R$ 18,579 on December 31, 2021). State Taxes The provision is substantially composed of the following processes: The provision, in support of ninety-one cases, among which the following
stand out: (i) the amounts involved in the proceedings, that the question of the reversal of the amounts payable for the ICMS tax, as
well as the supporting documentation for the verification of the loan are appropriate for a Company whose values are recorded up-to-date,
amounting to R$ 24,811 41,352 6,757 5,291 17,471 16,216 11,943 16,374 10,392 22,183 Municipal Taxes It is also worth noting the amounts involved in the assessments that questions
the withholding and collection of the ISS-source of third-party services without employment relationship, as well as the collection of
its own ISS corresponding to services provided in co-billing TIM S.A. proceedings ( Purchase price allocation There are tax lawsuits arising from the acquisition of former Intelig (current
TIM S.A.) due to the former parent company of the TIM Participações group, which comprise the process of allocating the
acquisition price of the former Intelig and amount to R$ 73,819 (R$ 74,146 as of December 31, 2021). d. Regulatory processes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2, the amount indicated for the procedures for the determination
of non-compliance with obligations (PADOs), considering the inflation adjustment, classified with risk of probable loss
is R$ 31,340 29,779 e. Judicial and administrative proceedings whose losses are assessed
as possible The company has actions of a civil, labor, tax and regulatory nature
involving risks of loss classified by its legal advisers and the administration as possible, for which there is no provision for
legal and administrative proceedings constituted, and no adverse material effects are expected in the consolidated financial
statements, according to the values presented below:
Schedule
Of Judicial And Administrative Proceedings Losses Are Assessed
2022 2021
20,123,806 18,140,556
Civil (e.1) 1,418,874 1,292,202
Labor and Social Security (e.2) 360,942 392,035
Tax (e.3) 18,171,345 16,309,439
Regulatory (e.4) 172,645 146,880 Legal and administrative proceedings whose losses are assessed as possible
and monitored by Management are disclosed at their updated values. The main lawsuits with risk of loss classified as possible, are described below: e.1. Civil
Schedule
Of Civil Contingent Liabilities
2022 2021
Consumer lawsuits (e.1.1) 141,858 160,696
ANATEL (e.1.2) 293,203 258,683
Consumer protection bodies (e.1.3) 455,481 493,806
Former trading partners (e.1.4) 230,360 216,054
Social and environmental and infrastructure (e.1.5) 116,613 99,743
Other (e.1.6) 181,359 63,220
1,418,874 1,292,202
e.1.1 Consumer lawsuits They mainly refer to actions for alleged improper collection, cancellation
of contract, quality of services, defects and failures in the delivery of devices and undue negative entry. e.1.2 ANATEL The Company is a party to lawsuits in front of ANATEL, in which it is discussed:
(i) debit related to the collection of 2% of revenues from Value - Added ServicesVAS and interconnection; (ii) pro-rata inflation
adjustment applied to the price proposal defined in the notice for the use of 4G frequencies; and (iii) alleged non-compliance with service
quality targets. e.1.3 Consumer protection agencies TIM is a party to legal and administrative lawsuits filed by the Public
Prosecutor's Office, Procon and other consumer protection agencies, arising from consumer complaints, in which, and among other topics,
discusses: (i) alleged failures in the provision of network services; (i) alleged failure in the delivery of handsets; (iii) alleged non-compliance
with state laws; (iv) hiring model and alleged improper charges of Value-Added Services-VAS; (v) alleged violations of the SAC decree;
(vi) alleged contractual violations; and (vii) blocking of data. e.1.4 Former Trading Partners TIM is a defendant in actions proposed by several former trading partners
in which are claimed, among others, values based on alleged contractual defaults. e.1.5 Social and environmental and infrastructure The Company is a party to lawsuits involving various agents that discuss
aspects related to (1) environmental licensing and structure licensing (installation/operation) and (2) (i) electromagnetic radiation
emitted by Telecom structures; (ii) renewal of land leases for site installation; (iii) dumping on leased land for site installation;
(iv) presentation of registering data, among others. e.1.6 Other TIM is a defendant in other actions of essentially non-consumer objects
proposed by the most diverse agents from those described above, in which, among others, it is discussed: (i) amounts supposedly due as
a result of share subscription; (ii) claims for civil liability indemnification; (iii) alleged breach of contract. e.2. Labor and Social Security e.2.1. Social Security The Company is a defendant in proceedings referring to the legal difference
regarding the levy of social security contributions in certain payments of the companys employees in the years 2005 to 2011, in
the total restated amount of R$ 80,456 85,720 e.2.2. Labor There are 3,384 3,067 289,354 306,315 e.3. Tax
Schedule
Of Tax Contingent Liabilities
2022 2021
18,171,345 16,309,439
Federal taxes (e.3.1) 3,275,840 3,026,326
State taxes (e.3.2) 9,640,939 8,782,114
Municipal taxes (e.3.3)
1,587,910 1,234,618
FUST, FUNTTEL and EBC (e.3.4) 3,666,656 3,266,381 The values presented are corrected, in an estimated way, based on the SELIC
rate. The historical amount involved is R$ 13,014,078 12,133,168 e.3.1. Federal Taxes The total amount assessed against TIM in relation to federal taxes
is R$ 3,275,840 3,026,326
(i) Allegation of alleged incorrect use of tax credits
for carrying out a reverse merger, amortization of goodwill paid on the acquisition of cell phone companies, deduction of goodwill amortization
expenses, exclusion of goodwill reversal, other reflections and disallowances of compensations and deductions paid by estimate, allegedly
improper use of the SUDENE benefit due to lack of formalization of the benefit at the Internal Revenue Service (RFB), and failure to pay
IRPJ and CSLL due by estimate. The amount involved is R$ 1,579,257 1,467,409
(ii) Offset method for tax losses and negative bases.
The amount involved is R$ 265,163 231,810
(iii) Collection of CSLL on currency changes arising from
swap transactions accounted for by the cash regime. The amount involved is R$ 73,307 69,124
(iv) Collection of IRRF (withholding income tax) on income
of residents abroad, including those remitted by way of international roaming and payment to unidentified beneficiaries, as well as the
collection of CIDE on payment of royalties on remittances abroad, including remittances by way of international roaming. The amount involved
is R$ 292,662 268,170
(v) Collection of IRPJ, PIS/COFINS and CSLL debits arising
from non-homologation or partial homologation of compensations made by the company from credits of withholding taxes on financial investments
and negative balance of IRPJ. The amount involved is R$ 437,419 410,662 e.3.2. State Taxes The total assessed amount against TIM Group regarding state taxes on December
31, 2022 is R$ 9,640,939 8,782,114
(i) Non-inclusion in the ICMS calculation basis of unconditional
discounts offered to customers, as well as a fine for the alleged failure to comply with a related accessory obligation, including for
the failure to present the 60i record of the SINTEGRA file. The amount involved is R$ 1,236,502 1,140,553
(ii) Use of tax benefit (program for the promotion of
integrated and sustainable economic development of the Federal District - PRÓ-DF) granted by the taxing entity itself, but later
declared unconstitutional, as well as alleged improper credit of ICMS arising from the interstate purchase of goods with tax benefit granted
in the state of origin. The amount involved is R$ 394,834 356,251
(iii) Credit reversal and extemporaneous credit related
to acquisitions of permanent assets. The amount involved is R$ 694,479 654,011
(iv) Credits and chargebacks of ICMS, as well as the identification
and documentary support of values and information released in customer accounts, such as tax rates and credits granted in anticipation
of future surcharges (special credit), as well as credits related to tax substitution operations and exempt and untaxed operations. On
December 31, 2022, the involved amount is R$ 3,835,583 3,449,439
(v) Use of credit in the acquisition of electricity directly
employed in the production process of companies. The amount involved is R$ 154,673 138,242
(vi) Alleged conflict between the information contained
in ancillary obligations and the collection of the tax, as well as specific questioning of fine for non-compliance with ancillary obligations.
The amount involved is R$ 900,731 727,057
(vii) Alleged lack of collection of ICMS due to the gloss
of chargebacks related to the prepaid service, improper credit of ICMS in the outputs of goods allegedly benefited with reduction of the
calculation base, as well as an allegation of improper non-inclusion of Value-Added Services (VAS) of the ICMS calculation base. The amount
involved is R$ 625,202 547,575
(viii) Launch of credits related to the return of mobile
devices lent on loan. The amount involved is R$ 136,243 116,700
(ix) Collection of ICMS related to subscription services
and their alleged improper non-inclusion in the ICMS calculation base due to their nature. The amount involved is R$ 330,805 286,519 e.3.3. Municipal taxes The total assessed amount against TIM Group regarding municipal taxes with
possible risk is R$ 1,587,910 1,234,618
(i) Collection of ISS, as well as the punitive fine for
the absence of the supposed tax due, on several revenue accounts of the company. The amount involved is R$ 1,281,547 618,343
(ii) Collection of ISS on importation of services or services
performed in other municipalities. The amount involved is R$ 86,520 399,141
(iii) Constitutionality of the collection of the functioning
supervision fee (TFF - Taxa de Fiscalização do Funcionamento 149,764 137,944 e.3.4. FUST and FUNTTEL The total amount charged against the TIM Group in relation to the contributions
to FUST and FUNTTEL with a possibility of loss of R$ 3,666,656 3,266,381 e.4. Regulatory ANATEL filed administrative proceedings against the Company for: (i) non-compliance
with certain quality indicators; (ii) non-compliance with other obligations derived from the terms of authorization and; (iii) non-compliance
with the SMP, SCM and STFC regulations, among others. On December 31, 2022, the value indicated for the PADOs (procedure for
determining non-compliance with obligations), considering the inflation adjustment, classified with possible risk was R$ 172,645 146,880 On August 22, 2019, ANATEL's Board of Directors unanimously approved TIM's
conduct adjustment term (TAC) 001/2020, which had been negotiated since 2014 with the regulator. The agreement covers a sanctions
reference value of R$ 627 On June 19, 2020, the Board of Directors of the Company approved the said
TAC after final deliberation of the regulator and the signing of the term took place on June 25 of the same year. The agreement covers
sanctions totaling approximately R$ 639 million (updated at the time), filed as a result of commitments represented in improvement actions
related to the macro-topics Quality, Access Expansion, Rights and Guarantees of Users and Inspection. The Term includes actions to improve three pillars of action-customer experience,
quality and infrastructure - through initiatives associated with improvements in the licensing process of stations, efficient use of numbering
resources, evolution of digital service channels, reduction of complaint rates, repair of users and strengthening of transport and access
networks, among others. In addition, it contemplates the additional commitment to bring mobile broadband, through the 4G network, to 350
municipalities with less than 30 thousand inhabitants thus reaching more than 3.4 million people. The new infrastructure was implemented
in three years  more than 99% of the municipalities were served in the first two years and the remaining three municipalities were
served in November 2022  with the Company guaranteeing the sharing regime with the other operators. With the closing of the 1st TAC Year, the following commitments were certified
by the Agency: Reparation, Fund for the Defense of Diffuse Rights  FDD (phase 1) and Notifications; Numbering; Interconnection;
INCOME TAX; IGQ; Impediment; Internal controls; LTE 700 MHz; New 4G; Backhaul; Licensing backlog; Scope Commitment; Personal assistance;
Digital Relationship; and Additional Commitments. In June 2022, TIM concluded the 2 nd In October 2022, TIM and ANATEL signed the Amendment to renegotiate the
commitment related to Quality Indicators. Thus, the Perceived Quality Index (IQP) will be adopted to replace the General Quality Index
(IGQ), discontinued by the Agency. The Company will continue fully implementing the internal monitoring mechanisms
through the quarterly report on the evolution of the schedules by the Governance Office in Management and Board of Directors. The Company
has been complying with the TAC implementation schedule without the need for any additional obligations. Regarding the extension of the term of the authorizations to use the radio
frequencies associated with the SMP, the Company becomes liable for the contractual burden on the net revenue arising from the service
plans marketed under each authorization. However, since 2011 ANATEL began to include in the basis of calculation of said burden also the
revenues obtained with interconnection, and from 2012, and subsequent years, the revenues obtained with Value-Added Services, among others.
In the company's opinion, the inclusion of such revenues is improper because it is not expressly provided for in the terms of original
authorizations, so the collections received are discussed in the administrative and/or judicial sphe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 xml:space="preserve">26. Other liabilities
Schedule Of Other Liabilities
2022 2021
Other liabilities 732,367 74,971
Provision for future asset decommissioning 289,606 31,512
Advance from customers 15,068 8,355
Onerous capacity contract (i) 178,532 -
Other provisions for risk 83,923 -
Other (ii) 165,238 35,104
Current portion (132,954) (12,951)
Non-current portion 599,413 62,020
(i) As part of the Cozani acquisition, a transferred capacity contract was identified in the transaction, where there is a take or pay obligation
for a defined term. The amount recorded refers to the portion of capacity that will not be used for the remaining contractual term.
(ii) On June 23, 2022, Complementary Law 194 was enacted, which, in short, amended Law 5172, of October 25, 1966 (National Tax Code), and
Complementary Law 87, of September 13, 1996 (Kandir Law), to consider essential goods and services related to fuels, electric power,
communications and collective transport and, as a consequence, pointed to the reduction of ICMS on revenues earned by companies in such
industries. The Company will proactively transfer its effects to its customers, according
to the nature of its plans. However, such transfer depends on systemic developments that are in progress and will be concluded during
the course of 2023. On December 31, 2022, the amount of R$ 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 xml:space="preserve">27. Shareholders’ equity a. Share Capital The share capital is recorded by the amount effectively raised from the
shareholders, net of the costs directly linked to the funding process. The subscribed and paid-up share capital on December 31, 2022, is represented
by 2,420,804,398 2,420,804,398 The Company is authorized to increase its share capital, by resolution
of the Board of Directors, regardless of statutory reform, up to the limit of 4,450,000,000 b. Capital reserves The use of the capital reserve complies with the precepts of Law 6404/76,
article 200, which provides for Joint-Stock Companies. This reserve is composed as follows:
Schedule of reserves
2022 2021
408,602 401,806
Special Reserve of goodwill 353,604 353,604
Long-term incentive plan 54,998 48,202 b.1 Special Reserve of goodwill The special reserve of goodwill was constituted from the incorporation
of the net assets of the former parent company Tim Participações S.A. (Note 16.d). b.2 Long-term incentive plan The balances recorded under these items represent the Company's expenses
related to the long-term incentive program granted to employees (Note 28). c. Profit reserves c.1 Legal Reserve It refers to the allocation of 5% of the net profit for the year ended
December 31 of each year, until the Reserve equals 20% of the share capital, excluding from 2018 the balance allocated to the tax incentive
reserve. In addition, the company may cease to constitute the legal reserve when this, added to the capital reserves, exceeds 30% of the
share capital. This Reserve may only be used to increase capital or offset accumulated
losses. c.2 Statutory reserve for expansion The formation of this reserve is foreseen in Paragraph 2 of art. 46 of
the bylaws of the company and is aimed at the expansion of social business. The balance of profit that is not compulsorily allocated to other reserves
and is not intended for the payment of dividends is allocated to this reserve, which may not exceed 80% of the share capital. Reaching
this limit, it will be up to the General Meeting to decide on the balance, distributing it to shareholders or increasing capital. c. 3 Tax Benefit Reserve The Company enjoys tax benefits that provide for restrictions on the distribution
of profits. According to the legislation that establishes these tax benefits, the amount of tax that is no longer paid due to exemptions
and reductions in the tax burden may not be distributed to members and will constitute a reserve of tax incentive of the legal entity.
Such a reserve may only be used to absorb losses or increase the share capital. As of December 31, 2022, the cumulative value of the benefits
enjoyed by the Company amounts to R$ 2,124,411 1,958,301 The said tax benefit basically corresponds to the reduction of the
Corporate Income Tax (IRPJ) incident on the profit of the exploitation calculated in the units encouraged. The Company operates in the
area of the defunct Superintendence of development of the Amazon (SUDENE / SUDAM), being the tax incentive awards granted by state of
the Federation, for a period of 10 years, subject to renewal. d. Dividends Dividends are calculated in conformity with the bylaws and the Brazilian
Corporate Law. According to its latest bylaws, approved on August 31, 2020, the company
must distribute as a mandatory dividend each year ending December 31, provided that there are amounts available for distribution, an amount
equivalent to 25 As provided in the company's bylaws, unclaimed dividends within 3 years
will revert to the company. As of December 31, 2022 and 2021, dividends and interest on shareholders'
equity were calculated as follows:
Schedule of dividends calculation
2022 2021
Net profit for the year 1,670,755 2,957,174
(-) Non-distributable tax incentives (166,110) (176,741)
(-) Constitution of legal reserve (75,233) (139,021)
Adjusted Net Profit 1,429,412 2,641,412
Minimum dividends calculated on the basis of 25% of adjusted profit 357,353 660,353
Breakdown of dividends payable interest on shareholders equity:
Interest on shareholders equity 1,400,000 1,047,500
Total dividends and interest on shareholders equity distributed and proposed 1,400,000 1,047,500
Income tax withheld (IRRF) on shareholders´ equity (196,970) (142,977)
Total dividends and interest on shareholders equity, net 1,203,030 904,523 Interest on Shareholders' Equity paid and/or payable is accounted for against
financial expenses which, for the purposes of presenting the quarterly information, are reclassified and disclosed as allocation of net
profit for the year, in changes in shareholders' equity. During the years 2022, the amounts of R$ 1,400,000 600,000 2,000,000 1,047,500
Schedule of
Interest On Shareholders Equity
Approval Payment Interest on shareholders equity
06/09/2021 07/20/2021 350,000
09/24/2021 10/27/2021 137,500
12/15/2021 01/25/2022 560,000
1,047,500
03/22/2022 04/27/2022 195,000
06/15/2022 07/20/2022 270,000
09/12/2022 10/31/2022 235,000
09/12/2022 01/24/2023 245,000
12/12/2022 01/24/2023 455,000
02/09/2023 04/18/2023 600,000
2,000,000 The balance on December 31, 2022 of the item dividends and interest
on shareholders' equity payable totaling R$ 661,494 533,580 61,187 49,955 600,307 As set forth in the Law 6404/76 and the Bylaws of the Company, unclaimed
dividends - as established in the Joint Stock Company Law, dividends and Interest on Shareholders' Equity declared and unclaimed by shareholders
within 3 years, are reverted to shareholders' equity at the time of its prescription and allocated to a supplementary reserve to expand
businesses. For the statement of cash flows, Interest on Shareholders' Equity and dividends
paid to its shareholders are being allocated in the group of financing activ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2</t>
        </is>
      </c>
    </row>
    <row r="3">
      <c r="A3" s="3" t="inlineStr">
        <is>
          <t>Long-term Incentive Plan</t>
        </is>
      </c>
      <c r="B3" s="4" t="inlineStr">
        <is>
          <t xml:space="preserve"> </t>
        </is>
      </c>
    </row>
    <row r="4">
      <c r="A4" s="4" t="inlineStr">
        <is>
          <t>Long-Term Incentive Plan</t>
        </is>
      </c>
      <c r="B4" s="4" t="inlineStr">
        <is>
          <t xml:space="preserve">28. Long-Term Incentive Plan 2014-2016 Plan, 2018-2020 Plan and 2021-2023 Plan On April 10, 2014, April 19, 2018 and March 30, 2021, they were approved
by the General Meeting of shareholders of TIM S.A. (TIM Participações S.A. before the merger by TIM S.A. on August 31, 2020),
long-term incentive plans: 2014-2016 Plan, 2018-2020 Plan and 2021-2023 Plan respectively, granted
to senior directors and to those who occupy the position of key positions in the Company. The 2014-2016 Plan addresses the granting of stock options, while the 2018-2020
and 2021-2023 Plans provides for the granting of shares (performance shares and/or restricted shares). The exercise of the options of the 2014-2016 Plan is conditioned on the
achievement of specific performance targets that could affect only the acquisition price of the shares. The strike price is calculated
by applying a plus or minus adjustment to the Base price of the share as a result of shareholder performance, taking into account the
criteria provided for in the Plan. The 2018-2020 and 2021-2023 Plans propose to grant participants shares
issued by the Company, subject to the participants permanence in the Company (achievement of specific goals). The number of shares
may vary, for more or for less, as a result of the performance and possibly of the dividend award, considering the criteria provided for
in each Grant. The term of validity of the options of 2014-2016 Plan is 6 years and TIM
S.A. has no legal or non-formalized obligation to repurchase or settle the options in cash. For the 2018-2020 and 2021-2023 plan, the
term of validity has the same periodicity of 3 years related to its vesting. In turn, the new Plans, in addition to considering the transfer
of shares, also provides for the possibility of making payment to participants of the equivalent amount in cash. The total amount of the expense was calculated considering the fair value
of the options and the value of the shares and is recognized in the results over the vesting period. Stock Options Program Table
Schedule of
variation in quantity of options
Grant date Options granted Expiry date Base Price Balance at the beginning of the year Granted during the year Exercised during the year Expired during the year Overdue during the year Balance at the end of the year
20142016 Plan  3 rd 3,922,204 Nov 2022 R$ 8.10 112,552 - (112,552) - - -
20142016 Plan  2 nd 3,355,229 Oct 2021 R$ 8.45 - - - - - -
20142016 Plan  1 st 1,687,686 Sep 2020 R$ 13.42 - - - - - -
Total 8,965,119 112,552 - (112,552) - - -
Weighted average price of the balance of grants -
Grant date Options granted Expiry date Base Price Balance at the beginning of the year Granted during the year Exercised during the year Expired during the year Overdue during the year Balance at the end of the year
20142016 Plan  3 rd 3,922,204 Nov 2022 R$ 8.10 295,063 - (182,511) - - 112,552
20142016 Plan  2 nd 3,355,229 Oct 2021 R$ 8.45 21,771 - (21,771) - - -
20142016 Plan  1 st 1,687,686 Sep 2020 R$ 13.42 - - - - - -
20112013 Plan  3 rd 3,072,418 July 2019 R$ 8.13 - - - - - -
20112013 Plan  2 nd 2,661,752 Sep 2018 R$ 8.96 - - - - - -
20112013 Plan  1 st 2,833,595 Aug 2017 R$ 8.84 - - - - - -
Total 17,532,884 316,834 - (204,282) - - 112,552
Weighted average price of the balance of grants R$ 8.10 Stock Program Table (Performance Shares and Restricted
Shares)
Identification of grant Shares granted Expiry date Grant Price Balance at the beginning of the year Granted during the year Transferred during the year * Paid in cash* Canceled during the year Balance at the end of the year
Volume Vested Performance change Additional Dividends Volume Vested Performance change Additional dividends
2021-2023 Plan 1,227,712 Apr 2025 R$ 13.23 - 1,227,712 - - - - - - (44,565) 1,183,147
2021-2023 Plan 3,431,610 May 2024 R$ 12.95 3,119,734 - (1,043,059) (87,605) (43,880) (2,883) (473) (130) (49,639) 2,024,153
2018-2020 Plan 796,054 Apr 2023 R$ 14.40 519,098 - (252,024) (63,029) (22,884) (2,593) (649) (236) (3,641) 260,840
2018-2020 Plan 930,662 July 2022 R$ 11.28 427,030 - (419,188) (137,064) (62,243) (7,842) (2,537) (1,195) - -
2018-2020 Plan 849,932 Apr 2021 R$ 14.41 - - - - - - - - - -
Total 7,235,970 4,065,862 1,227,712 (1,714,271) (287,698) (129,007) (13,318) (3,659) (1,561) (97,845) 3,468,140
Weighted average price of the balance of grants R$ 13.15
Identification of grant Shares granted Expir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21-2023 Plan 3,431,610 May 2024 R$ 12.95 - 3,431,610 - - - - - - (311,876) 3,119,734
2018-2020 Plan 796,054 Apr 2023 R$ 14.40 796,054 - (206,578) (51,634) (8,933) - - - (70,378) 519,098
2018-2020 Plan 930,662 July 2022 R$ 11.28 687,895 - (207,859) (78,111) (23,252) - - - (53,006) 427,030
2018-2020 Plan 849,932 Apr 2021 R$ 14.41 199,594 - (187,039) (42,854) (22,250) (9,101) (2,305) (1,094) (3,454) -
Total 6,008,258 1,683,543 3,431,610 (601,476) (172,599) (54,435) (9,101) (2,305) (1,094) (438,714) 4,065,862
Weighted average price of the balance of grants R$ 12.96
The significant data included in the model, for the Stock Option Grants, was as follows:
Schedule of significant data included in model
Grant date Base price - weighted average share in the period of measurement of the grant Volatility Expected option life Risk-free annual interest rate
2014 Grant R$ 13.42 44.60 6 years 10.66
2015 Grant R$ 8.45 35.50 6 years 16.10
2016 Grant R$ 8.10 36.70 6 years 11.73 Note: Significant data is characteristic of an option-based plan, considering
the use of fair value as the appropriate method for calculating expenses with option remuneration. The base price of the share of each share was calculated using the weighted
averages of TIM S.A.s share price. (TIM Participações S.A. before the merger by TIM S.A. on August 31, 2020), considering
the following periods:
· 20142016 Plan  1 st
· 20142016 Plan  2 nd
· 20142016 Plan  3 rd
· 2018-2020 Plan  1 st
· 2018-2020 Plan  2 nd
· 2018-2020 Plan  3 rd
· 2021-2023 Plan  1 st
· 20212023 Plan  2 nd On December 31, 2022, expenses pegged to these long-term benefit plans
totaled R$ 47,815 22,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2</t>
        </is>
      </c>
    </row>
    <row r="3">
      <c r="A3" s="3" t="inlineStr">
        <is>
          <t>Net Revenue</t>
        </is>
      </c>
      <c r="B3" s="4" t="inlineStr">
        <is>
          <t xml:space="preserve"> </t>
        </is>
      </c>
    </row>
    <row r="4">
      <c r="A4" s="4" t="inlineStr">
        <is>
          <t>Net revenue</t>
        </is>
      </c>
      <c r="B4" s="4" t="inlineStr">
        <is>
          <t xml:space="preserve">29. Net revenue Revenue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and number of days
elapsed since the last billing date.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when these services
are actually used by customers. The net service revenue item also includes revenue from new partnership
agreements (financial, education and advertising), and the amount of revenue recognized in the year ended December 31, 2022 is R$ 153,348 119,457 Regarding the financial partnership, the Arbitration Procedure No. 28/2021/SEC8
was filed before the Arbitration and Mediation Center of the Brazil-Canada Chamber of Commerce ( CCBC Arbitration
Procedure Defendants Revenues from sales of goods Revenues from sales of good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 customer, since the Company has no control over the good sold. Contract identification The Company monitors commercial contracts in order to identify the main
contractual clauses and other elements present in the contracts that could be relevant in the application of the accounting rule IFRS
15  Revenue from Contracts with Customers. Identification of the performance obligation Based on the review of its contracts, the Company mainly verified the existence of the
following performance obligations: (i) sale of equipment; and (ii) provision of mobile, fixed and internet telephony services. Thus, the Company started to recognize revenues when (or as) the Company
meets the performance obligation by transferring the asset or service promised to the customer; and the asset is considered transferred
when or as the customer obtains control of that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Cost to obtain contract All incremental costs related to obtaining a contract (sales commissions
and other costs of acquisition from third parties) are recorded as prepaid expenses and (as described in Note 11) amortized over
the same period as the revenue associated with this asset. Similarly, certain contract compliance costs are also deferred to the extent
that they relate to performance obligations under the customer agreement, i.e. when the customer obtains control over the asset.
Schedule of revenue
2022 2021 2020
Net Revenue 21,530,801 18,058,027 17,267,812
Gross revenue 29,713,383 25,357,429 24,346,101
Service revenue 28,394,971 24,264,246 23,279,423
Service revenue-Mobile 26,498,745 22,433,225 21,522,135
Service revenue - Landline 1,896,226 1,831,021 1,757,288
Goods sold 1,318,412 1,093,183 1,066,678
Deductions from gross revenue (8,182,582) (7,299,402) (7,078,289)
Taxes incidents (4,471,342) (4,679,722) (4,534,582)
Discounts granted (3,702,129) (2,610,388) (2,531,920)
Returns and other (9,111) (9,292) (11,787) According to the Brazilian Corporation Law paragraph 187, companies should disclose in the
consolidated financial statements the gross and net revenu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2</t>
        </is>
      </c>
    </row>
    <row r="3">
      <c r="A3" s="3" t="inlineStr">
        <is>
          <t>Operating Costs And Expenses</t>
        </is>
      </c>
      <c r="B3" s="4" t="inlineStr">
        <is>
          <t xml:space="preserve"> </t>
        </is>
      </c>
    </row>
    <row r="4">
      <c r="A4" s="4" t="inlineStr">
        <is>
          <t>Operating costs and expenses</t>
        </is>
      </c>
      <c r="B4" s="4" t="inlineStr">
        <is>
          <t xml:space="preserve">30. Operating costs and expenses
Schedule of operating cost and expenses
2022 2021
Cost of services rendered and goods sold Selling expenses General and administrative expenses Total Cost of services rendered and goods sold Selling expenses General and administrative expenses Total
(10,655,981) (5,596,211) (1,808,735) (18,060,927) (8,443,023) (4,621,788) (1,723,384) (14,788,195)
Personnel (50,271) (786,725) (441,503) (1,278,499) (62,214) (676,479) (387,735) (1,126,428)
Third party services (634,498) (2,248,966) (828,007) (3,711,471) (560,039) (1,763,360) (668,641) (2,992,040)
Interconnection and means of connection (2,511,779) - - (2,511,779) (1,840,139) - - (1,840,139)
Depreciation and amortization (6,074,238) (292,644) (460,292) (6,827,174) (4,847,995) (265,565) (578,136) (5,691,696)
Taxes, fees and contributions (36,972) (907,895) (22,856) (967,723) (34,732) (777,819) (29,388) (841,939)
Rentals and insurance (471,998) (133,150) (18,032) (623,180) (362,171) (109,781) (20,082) (492,034)
Cost of goods sold (870,978) - - (870,978) (731,007) - - (731,007)
Publicity and advertising - (565,272) - (565,272) - (459,811) - (459,811)
Expected credit losses of trade accounts receivable - (626,218) - (626,218) - (544,642) - (544,642)
Other (5,247) (35,341) (38,045) (78,633) (4,726) (24,331) (39,402) (68,459)
2020
Cost of services rendered and goods sold Selling expenses General and administrative expenses Total
(7,996,615) (4,443,027) (1,673,290) (14,112,932)
Personnel (58,024) (632,231) (321,967) (1,012,222)
Third party services (587,835) (1,743,644) (538,584) (2,870,063)
Interconnection and means of connection (1,672,655) - - (1,672,655)
Depreciation and amortization (4,569,064) (247,666) (710,282) (5,527,012)
Taxes, fees and contributions (28,675) (761,152) (23,809) (813,636)
Rentals and insurance (316,650) (107,550) (15,753) (439,953)
Cost of goods sold (756,060) - - (756,060)
Publicity and advertising - (377,184) - (377,184)
Expected credit losses of trade accounts receivable - (552,817) - (552,817)
Other (7,652) (20,783) (62,895) (91,330) The company makes contributions to public or private pension insurance
plans on a mandatory, contractual or voluntary basis while the employee is on the staff of the company. Such plans do not bring any additional
obligations to the Company. If the employee ceases to be part of the company's staff in the period necessary to have the right to withdraw
contributions made by sponsors, the amounts to which the employee is no longer entitled and which may represent a reduction in the company's
future contributions to active employees, or a cash refund of these amounts, are released as ass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Dec. 31, 2022</t>
        </is>
      </c>
    </row>
    <row r="3">
      <c r="A3" s="3" t="inlineStr">
        <is>
          <t>Other Income Expenses Net</t>
        </is>
      </c>
      <c r="B3" s="4" t="inlineStr">
        <is>
          <t xml:space="preserve"> </t>
        </is>
      </c>
    </row>
    <row r="4">
      <c r="A4" s="4" t="inlineStr">
        <is>
          <t>Other income (expenses), net</t>
        </is>
      </c>
      <c r="B4" s="4" t="inlineStr">
        <is>
          <t>31. Other income (expenses), net
Schedule Of Other Revenue Expenses
2022 2021 2020
Revenues
Revenue from grant, net 10,324 13,548 17,427
Fines on telecommunications services 72,903 58,793 37,490
Revenue on disposal of assets (ii) 23,747 2,711,535 5,375
Other revenue 62,256 65,482 -
Total Revenue 169,230 2,849,358 68,651
Expenses 128,943
FUST/FUNTTEL (i) (151,485) (134,962)
Taxes, fees and contributions (1,526) (2,274) (133,378)
Provision for legal and administrative proceedings, net of reversal (10,316)
(219,241) (248,987) (290,789)
Expenses on disposal of assets (ii) (23,443) (1,942,791) (13,538)
Other expenses (21,906) (22,573) (32,776)
Other income (expenses), net (417,601) (2,351,587) (480,797)
Other revenues (expenses), net (248,371) 497,771 (351,854)
(i) Representing the expenses incurred with contributions on the various telecommunications revenues due to ANATEL, according to current
legislation.
(ii) In 2021, it represents the revenue from the sale of 51% equity interest in I-Systems (formerly FiberCo) to IHS, which is composed of
the (secondary) cash paid to TIM S.A. in the amount of R$ 1,096,294 and the fair value of the minority interest of 49% that
remained with TIM S.A. in the amount of R$ 1,612,957. In expenses, the amount of R$ 1,927,014 is represented by the net
assets written-off at TIM S.A. and paid-in as share capital at I-Systems, in addition to the write-off of goodwill and deferred
income tax related to goodwill due to the sale of 51% of I -Systems (formerly FiberCo). The gain on this transaction before income tax
and social contribution was R$ 782,237. For further information, see Note 1.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2</t>
        </is>
      </c>
    </row>
    <row r="3">
      <c r="A3" s="4" t="inlineStr">
        <is>
          <t>Financial income</t>
        </is>
      </c>
      <c r="B3" s="4" t="inlineStr">
        <is>
          <t xml:space="preserve">32. Financial income
Schedule of financial revenue
2022 2021 2020
Financial income 1,318,948 1,091,748 438,598
Interest on financial investments 546,763 339,681 82,512
Interest received from customers 27,916 28,427 28,686
Swap interest 299,096 203,852 32,955
Interest on lease 28,101 24,788 19,924
Inflation adjustment (i) 213,949 208,029 116,441
Other derivatives (ii) 187,097 285,009 155,165
Other revenues 16,026 1,962 2,915
(i) A substantial part is related to the monetary restatement on tax credits and judicial deposits.
(ii) This is mainly the difference between the market value and the cost of the share subscription options related to the operational partnership
with Banco C6, started in 2020, to which the Company was entitled in the period due to the achievement of targets. Until December 31,
2022, the Company obtained the subscription right for the 5 th th th th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2</t>
        </is>
      </c>
    </row>
    <row r="3">
      <c r="A3" s="3" t="inlineStr">
        <is>
          <t>Financial Expenses</t>
        </is>
      </c>
      <c r="B3" s="4" t="inlineStr">
        <is>
          <t xml:space="preserve"> </t>
        </is>
      </c>
    </row>
    <row r="4">
      <c r="A4" s="4" t="inlineStr">
        <is>
          <t>Financial expenses</t>
        </is>
      </c>
      <c r="B4" s="4" t="inlineStr">
        <is>
          <t xml:space="preserve">33. Financial expenses
Schedule of financial expenses
2022 2021 2020
Financial expenses (2,762,963) (1,745,213) (1,242,255)
Interest on taxes and fees (187,778) (61,745) (43,616)
Swap interest (644,280) (352,029) (45,970)
Interest on lease (1,333,007) (845,033) (766,263)
Inflation adjustment (i) (336,046) (247,200) (161,892)
Discounts granted (48,774) (52,509) (33,725)
Other expenses (213,078) (186,697) (190,789)
(i) A major portion related to: (i) inflation adjustment of lawsuits, in the amount of R$ 146,642 - see Note 25 (R$ 111,949 as
of December 31, 2021); and (ii) inflation adjustment on loans and financing and authorizations, in the amount of R$ 166,411 (R$ 114,980
on December 31,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fit for the year</t>
        </is>
      </c>
      <c r="B4" s="6" t="inlineStr">
        <is>
          <t>R$ 1670755</t>
        </is>
      </c>
      <c r="C4" s="6" t="inlineStr">
        <is>
          <t>R$ 2957174</t>
        </is>
      </c>
      <c r="D4" s="6" t="inlineStr">
        <is>
          <t>R$ 1828254</t>
        </is>
      </c>
    </row>
    <row r="5">
      <c r="A5" s="3" t="inlineStr">
        <is>
          <t>Item that will not be reclassified to profit or loss in subsequent periods:</t>
        </is>
      </c>
      <c r="B5" s="4" t="inlineStr">
        <is>
          <t xml:space="preserve"> </t>
        </is>
      </c>
      <c r="C5" s="4" t="inlineStr">
        <is>
          <t xml:space="preserve"> </t>
        </is>
      </c>
      <c r="D5" s="4" t="inlineStr">
        <is>
          <t xml:space="preserve"> </t>
        </is>
      </c>
    </row>
    <row r="6">
      <c r="A6" s="4" t="inlineStr">
        <is>
          <t xml:space="preserve">  Pension plans and other post-employment benefits</t>
        </is>
      </c>
      <c r="B6" s="5" t="n">
        <v>667</v>
      </c>
      <c r="C6" s="5" t="n">
        <v>853</v>
      </c>
      <c r="D6" s="5" t="n">
        <v>-1562</v>
      </c>
    </row>
    <row r="7">
      <c r="A7" s="4" t="inlineStr">
        <is>
          <t xml:space="preserve">  Deferred taxes</t>
        </is>
      </c>
      <c r="B7" s="5" t="n">
        <v>-227</v>
      </c>
      <c r="C7" s="5" t="n">
        <v>-290</v>
      </c>
      <c r="D7" s="5" t="n">
        <v>531</v>
      </c>
    </row>
    <row r="8">
      <c r="A8" s="4" t="inlineStr">
        <is>
          <t>Total comprehensive income for the year, net of tax</t>
        </is>
      </c>
      <c r="B8" s="6" t="inlineStr">
        <is>
          <t>R$ 1671195</t>
        </is>
      </c>
      <c r="C8" s="6" t="inlineStr">
        <is>
          <t>R$ 2957737</t>
        </is>
      </c>
      <c r="D8" s="6" t="inlineStr">
        <is>
          <t>R$ 182722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eign exchange variations, net</t>
        </is>
      </c>
      <c r="B1" s="2" t="inlineStr">
        <is>
          <t>12 Months Ended</t>
        </is>
      </c>
    </row>
    <row r="2">
      <c r="B2" s="2" t="inlineStr">
        <is>
          <t>Dec. 31, 2022</t>
        </is>
      </c>
    </row>
    <row r="3">
      <c r="A3" s="3" t="inlineStr">
        <is>
          <t>Foreign Exchange Variations Net</t>
        </is>
      </c>
      <c r="B3" s="4" t="inlineStr">
        <is>
          <t xml:space="preserve"> </t>
        </is>
      </c>
    </row>
    <row r="4">
      <c r="A4" s="4" t="inlineStr">
        <is>
          <t>Foreign exchange variations, net</t>
        </is>
      </c>
      <c r="B4" s="4" t="inlineStr">
        <is>
          <t xml:space="preserve">34. Foreign exchange variations, net
Schedule of foreign exchange variations
2022 2021 2020
Income
Loans and financing (i) 47,552 215,262 -
Suppliers 34,586 13,190 15,981
Swap 28,006 275,836 305,012
Other 30,923 16,640 43,155
141,067 520,928 364,148
Expenses
Loans and financing (i) (27,984) (275,724) (305,010)
Suppliers (21,109) (20,061) (46,112)
Swap (ii) (47,460) (215,262) -
Other (39,507) (9,222) (19,991)
(136,060) (520,269) (371,113)
Foreign exchange variations, net 5,007 659 (6,965)
(ii) It mainly refers to foreign exchange variation on loans and financing in foreign currency. (ii) Referring to derivative financial instruments to mitigate risks of foreign exchange variations
related to foreign currency debts (Note 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xpense with current and deferred income tax and social contribution</t>
        </is>
      </c>
      <c r="B1" s="2" t="inlineStr">
        <is>
          <t>12 Months Ended</t>
        </is>
      </c>
    </row>
    <row r="2">
      <c r="B2" s="2" t="inlineStr">
        <is>
          <t>Dec. 31, 2022</t>
        </is>
      </c>
    </row>
    <row r="3">
      <c r="A3" s="3" t="inlineStr">
        <is>
          <t>Expense With Current And Deferred Income Tax And Social Contribution</t>
        </is>
      </c>
      <c r="B3" s="4" t="inlineStr">
        <is>
          <t xml:space="preserve"> </t>
        </is>
      </c>
    </row>
    <row r="4">
      <c r="A4" s="4" t="inlineStr">
        <is>
          <t>Expense with current and deferred income tax and social contribution</t>
        </is>
      </c>
      <c r="B4" s="4" t="inlineStr">
        <is>
          <t xml:space="preserve">35. Expense with current and deferred income
tax and social contribution
Schedule
of income tax and social contribution
2022 2021 2020
Current income tax and social contribution taxes
Income tax for the period (247,492) 9,697 (684,099)
Social contribution for the period (85,452) 26,538 (232,671)
Tax incentive  SUDENE/SUDAM (i) 157,254 167,118 164,442
Current income tax (175,690) 203,353 (752,328)
Deferred income tax and social contribution
Deferred income tax 95,583 (255,972) 453,127
Deferred social contribution 29,954 (93,432) 144,722
Deferred income tax 125,537 (349,404) 597,849
Provision for contingencies of income tax and social contribution
- - (9,671)
Deferred income tax, net of tax 125,537 (349,404) 588,178
Income tax and social contribution (50,153) (146,051) (164,150)
The reconciliation of income tax expense and social contribution calculated
by applying the combined tax rates with the values reflected in the result is shown below:
Schedule
Of Income Tax And Social Contribution Expenses Reconciliation
2022 2021 2020
Profit before income tax and social contribution 1,720,908 3,103,225 1,992,404
Combined tax rate 34% 34% 34%
Combined tax rate on income tax and social contribution
(677,417)
(585,109) (1,055,097)
(Additions) / deletions:
Equity in earnings (20,939) (3,935) -
Permanent additions and exclusions:
Non-taxable revenues 152,277 135,465 11,370
Non-deductible expenses for tax purposes (120,682) (53,505) (42,329)
Tax incentive  SUDENE/SUDAM
(i) 157,254 167,118 164,442
Tax benefit related to interest on shareholders equity 476,000 356,150 368,220
Sale I  Systems (formerly FiberCo)
(ii) - (335,935) -
IR/CS credit on Selic related do tax
overpayment (iii) - 534,804 -
Reversal of Provision for IR/CS -
TIM Nordeste (iv) - 87,565 -
Tax losses and temporary differences not recognized (129,954) - -
Other amounts 21,000 21,319 11,564
513,267
Income before income tax 534,956 909,046
Income tax and social contribution recorded in income (loss) for the year (50,153) (146,051) (164,150)
Effective rate 2.91% 4.71% 8.24%
(i) As mentioned in Note 27 c.3, in order for investment grants not to be computed in taxable income,
they must be recorded as a tax incentive reserve, which can only be used to absorb losses or be incorporated into the share capital.
The Company has tax benefits that fall under these rules.
(ii) Refer to deferred taxes on goodwill written-off, according to the sale transaction described in Note 1.2.2, which took place in
November 2021 between TIM S.A. and IHS.
(iii) 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in the amount of R$ 534.8 million, since the likelihood of
a favorable outcome for the Company becomes probable.
(iv) 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ttributable to the Companys shareholders (expressed in R$ per share)</t>
        </is>
      </c>
      <c r="B3" s="4" t="inlineStr">
        <is>
          <t xml:space="preserve"> </t>
        </is>
      </c>
    </row>
    <row r="4">
      <c r="A4" s="4" t="inlineStr">
        <is>
          <t>Earnings per share</t>
        </is>
      </c>
      <c r="B4" s="4" t="inlineStr">
        <is>
          <t xml:space="preserve">36. Earnings per share (a) Basic earnings per share are calculated by dividing profit attributable
to Companys shareholders by the weighted average number of shares issued during the year.
Schedule of earning per share
2022 2021 2020
Income attributable to the shareholders of the company 1,670,755 2,957,174 1,828,254
Weighted average number of common shares issued (thousands) 2,419,961 2,420,314 2,420,804
Basic earnings per share (expressed in R$) 0.69 1.22 0.76 (b) Diluted earnings per share are calculated by adjusting the weighted average
amount of shares outstanding to assume the conversion of all potential dilutive shares.
2022 2021 2020
Income attributable to the shareholders of the company 1,670,755 2,957,174 1,828,254
Weighted average number of common shares issued (thousands) 2,420,245 2,420,638 2,421,065
Diluted earnings per share (in R$) 0.69 1.22 0.76 The calculation of diluted earnings per share considered 284 thousands
(324 thousands on December 31, 2021) shares related to the long-term incentive plan, as mentioned in Note 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 xml:space="preserve">37. Balances and transactions with related
parties The balances of transactions with Telecom Italia Group companies, subsidiaries
and associated companies are as follows:
Schedule
Of Consolidated Balances Of Transactions
Assets
2022 2021
Telecom Italia Sparkle (i) 2,770 1,414
Gruppo Havas (vi) - 83,613
TI Sparkle (iii) 1,494 5,084
TIM Brasil (vii) 22,790 23,069
Telecom Italia S.p.A. (ii) 2,086 1,502
I-Systems (ix ) 14,762 5,879
Cozani (x) - -
Other 674 674
Total 44,576 121,235
Liabilities
2022 2021
Telecom Italia S.p.A. (ii) 85,845 71,288
Telecom Italia Sparkle (i) 4,436 3,689
TI Sparkle (iii) 9,445 10,205
TIM Brasil (iv) 10,858 6,558
Vivendi Group (v) 3,457 1,238
Gruppo Havas (vi) 65,618 19,794
I-Systems ( viii) 49,391 31,596
Cozani (x) - -
Other 22,210 4,585
Total 251,260 148,953
Revenue
2022 2021 2020
Telecom Italia S.p.A. (ii) 2,874 1,112 1,197
Telecom Italia Sparkle (i) 3,887 353 2,994
TI Sparkle (iii) 1,968 3,347 4,059
I-Systems (ix) 36,090 5,881 -
Cozani (x) 459,797 - -
Total 504,616 10,693 8,250
Cost / Expense
2022 2021 2020
Telecom Italia S.p.A. (ii) 108,792 105,137 110,407
Telecom Italia Sparkle (i) 12,409 19,219 27,485
TI Sparkle (iii) 18,095 20,533 19,923
Vivendi Group (v) 4,319 1,271 1,207
Gruppo Havas (vi) 382,275 206,349 207,682
I-Systems ( viii) 365,875 31,596 -
Cozani (x) - - -
Other 16,983 22,597 22,308
Total 908,748 406,702 389,012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laims and transfers of employees.
(v) the values refer to Value Added Services-VAS.
(vi) From the values described above, in the result, they refer to advertising services, of which R$ 345,597 (R$ 181,440 on December
31, 2021) are related to media transfers.
(vii) Refer to judicial deposits made on account of labor claims.
(viii) The amounts refer to fiber infrastructure capacity services.
(ix) The amounts are related to services provided by TIM S.A., mainly related to network operation and maintenance in the scope of Transition
Service Agreement, signed when closing the transaction.
(x) Refer to contracts related to the operation of telecommunications services, including interconnection, roaming, assignment of means and
use of radio frequencies, in addition to co-billing agreements. The company has social investment actions that include donations,
projects developed by the Tim Institute and sponsorships. As of December 31, 2022, the Company invested R$ 5,787 9,147 Sales and purchases involving related parties are carried out
at prices equivalent to those practiced in the market. Outstanding balances at the end of the year are not linked to guarantees and are
settled in cash. There were no guarantees provided or received in connection with any accounts receivable or payable involving related
parties. Balances on equity accounts are recorded in the groups: trade accounts
receivable, prepaid expenses, suppliers and other current assets and liabilit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nagement remuneration</t>
        </is>
      </c>
      <c r="B1" s="2" t="inlineStr">
        <is>
          <t>12 Months Ended</t>
        </is>
      </c>
    </row>
    <row r="2">
      <c r="B2" s="2" t="inlineStr">
        <is>
          <t>Dec. 31, 2022</t>
        </is>
      </c>
    </row>
    <row r="3">
      <c r="A3" s="3" t="inlineStr">
        <is>
          <t>Management Remuneration</t>
        </is>
      </c>
      <c r="B3" s="4" t="inlineStr">
        <is>
          <t xml:space="preserve"> </t>
        </is>
      </c>
    </row>
    <row r="4">
      <c r="A4" s="4" t="inlineStr">
        <is>
          <t>Management remuneration</t>
        </is>
      </c>
      <c r="B4" s="4" t="inlineStr">
        <is>
          <t xml:space="preserve">38. Management remuneration The key management personnel includes: statutory directors and the Board
of Directors. The payment of key management personnel for the provision of their services is presented below:
Schedule of key management personnel for the provision
2022 2021 2020
Short-term benefits 35,717 31,494 23,949
Other long-term benefits - 1,052 4,544
Share-based payments remuneration 33,926 15,176 6,343
Total compensation 69,643 47,722 34,8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instruments and risk management</t>
        </is>
      </c>
      <c r="B4" s="4" t="inlineStr">
        <is>
          <t xml:space="preserve">39. Financial instruments and risk management Among the financial instruments registered in the Company, there are derivatives
that are financial assets or liabilities measured at fair value through profit or loss. At each balance sheet date such assets/liabilities
are measured at their fair value. Interest, monetary correction, foreign exchange variation and variations arising from the fair value
measurement, where applicable, shall be recognized in the result when incurred, under the line of financial income or expenses. Derivatives are initially recognized at fair value on the date the
derivative agreement is entered into, and are subsequently remeasured at fair value. The Company does not apply  hedge accounting The
company carries out transactions with derivative financial instruments, without speculative purposes, only with the aim of i) reducing
risks related to foreign exchange variation and ii) managing interest rate exposure. The Company's derivative financial instruments are
specifically represented by swap and options contracts . The
company's consolidated financial instruments are being presented in compliance with IFRS 9. The
main risk factors that the company is exposed to are as follows: (i)
Exchange rate risks The exchange rate risks relate to the possibility of the Company computing
i) losses derived from fluctuations in exchange rates by increasing the balances of debt with loans and financing obtained in the market
and the corresponding financial expenses or ii) increase in cost in commercial contracts that have some type of link to foreign exchange
variation. In order for these types of risks to be mitigated, the company performs: swap contracts with financial institutions with the
aim of canceling the impacts arising from the fluctuation of exchange rates on the balance sheet and financial result and commercial contracts
with foreign exchange band clauses with the aim of partially mitigating foreign exchange risks or derivative financial instruments to
reduce the remaining risks of foreign exchange exposure in commercial contracts. As of December 31, 2022 and 2021, the Company's loans and financings indexed
to the variation of foreign currencies are fully protected, both in terms and in value, by swap contracts. Gains or losses on these swap
contracts are recorded in the company's earnings. (ii)
Interest rate risks Interest rate risks relate to: The possibility of variations in the fair value of the loans obtained by
the company indexed to TJLP, IPCA, fixed rate and/or TLP, when such rates pose a risk to the companys perspective of not corresponding
proportionally to the rates relating to Interbank Certificates of Deposit (CDI). The Company opted to hedge the exposure linked to the
IPCA arising from the issuance of debentures, financing to BNDES (FINAME) and BNB and the exposure to a fixed rate linked to the debt
with BNP Paribas, all of them until maturity. The possibility of an unfavorable movement in interest rates would cause
an increase in the financial expenses of the Company, as a result of the share of the debt and the passive positions that the Company
has in swap contracts linked to floating interest rates (percentage of the CDI). However, on December 31, 2022 and December 31,
2021, the Company maintains its financial resources applied to Interbank Certificates of Deposit (CDI), which substantially reduces this
risk. (iii)
Credit risk inherent in the provision of services The risk is related to the possibility of the company computing losses
derived from the inability of the subscribers to honor the payments of the invoiced amounts. To minimize this risk, the company preventively
performs credit analysis of all orders imputed by the sales areas and monitors the accounts receivable of subscribers, blocking the ability
to use services, among other actions, if customers do not pay their debts. There are no customers who have contributed more than 10% of
net accounts receivable on December 31, 2022 and December 31, 2021 or revenues from services rendered during the years ended December
31, 2022 and December 31, 2021. (iv)
Credit risk inherent in the sale of telephone sets and prepaid telephone cards The group's policy for the sale of telephone devices and the distribution
of prepaid telephone cards is directly related to the credit risk levels accepted during the normal course of business. The selection
of partners, the diversification of the portfolio of accounts receivable, the monitoring of loan conditions, the positions and limits
of orders established for traders, the formation of collateral are procedures adopted by the company to minimize possible collection problems
with its trading partners. There are no customers who contributed more than 10% of revenues from sale of goods during the year ended December 31,
2022 and 2021. There are no customers who contributed more than 10% of the net accounts receivable from the sale of
goods on December 31, 2022 and December 31, 2021. (v) Liquidity
risk Liquidity risk arises from the need for cash before the obligations assumed.
The company structures the maturities of its non-derivative financial instruments and their respective derivative financial instruments
so as not to affect liquidity. See Notes 17 and 21. The liquidity and cash flow management of the Company are carried out daily
to ensure that the operational cash generation and prior fund raising, when necessary, are sufficient to maintain its schedule of operational
and financial commitments. All financial investments of the Company have daily liquidity and the Management
may, even in specific cases: i) revise the dividend payment policy; ii) issue new shares; and/or iii) sell assets to increase liquidity. (vi)
Financial credit risk The cash flow forecast is performed by the Finance Executive Board, which
monitors the continuous forecasts of the liquidity requirements to ensure that the Company has enough cash to satisfy its operating needs.
This forecast takes into account investment plans, debt financing, compliance with contractual clauses, compliance with internal goals
and, if applicable, external regulatory or legal requirements. The risk is related to the possibility of the Company posting losses resulting
from difficulties in the redemption of short-term interest earning bank deposits and swap contracts, due to possible insolvency of counterparties.
The company minimizes the risk associated with these financial instruments by maintaining operations only with financial institutions
of recognized market strength, in addition to following a policy that establishes maximum levels of risk concentration per financial institution. Fair value of derivative financial instruments: The derivative financial instruments are presented below:
Schedule Of Consolidated Derivative Financial Instruments
2022 2021
Assets Liabilities Assets Liabilities
Derivative transactions 276,951 393,372 198,027 208,787
Other derivatives (i) 624,671 - 457,892 -
901,622 393,372 655,919 208,787
Current portion (239,189) (343,142) (134,292) (194,837)
Non-current portion 662,433 50,230 521,627 13,950
(i) Other derivatives are instruments of share subscription options represent the option of the Company to subscribe 5.52% of the shares
of C6 capital, where the Group/Company paid a share subscription premium in the amount of R$ 23.9 million. As required by IFRS 9,
the financial instrument must be valued at its fair value that on December 31, 2022 and December 31, 2021 corresponds to R$ 624
million and R$ 458 million, respectively. The impact of the mark-to-market of the stock conversion option calculated, of R$ 600.1
million, represents the difference in the fair value of the option less the amount paid for the share subscription premium. This financial
instrument was measured at fair value and will be subsequently revaluated and recorded in the Companys results for the year, considering
the arbitration risks disclosed in Note 29. The long-term derivative financial instruments on December
31, 2022 are due in accordance with the following schedule:
Schedule
Of Long Term Maturities Of Financial Derivative Instruments
Assets
2024 32,141
2025 630,292
&gt;2026 -
662,433 Non-derivative financial liabilities are substantially composed of accounts
payable with suppliers, dividends payable and other obligations, the maturity of which will occur in the next 12 months, except for loans
and financing and leases, the nominal flows of payments of which are disclosed in Notes 21 and 17. Financial instruments measured at fair value:
Schedule of financial instruments measured at fair value
2022
Level 1 Level 2 TOTAL
Total assets 2,203,564 901,623 3,105,187
Financial assets at fair value through profit or loss 2,203,564 901,623 3,105,187
Derivative financial instruments - 276,952 276,952
Other derivatives 624,671 624,671
Marketable securities 2,203,564 - 2,203,564
Total liabilities - 393,372 393,372
Financial liabilities at fair value through profit or loss - 393,372 393,372
Derivative financial instruments - 393,372 393,372
2021
Level 1 Level 2 TOTAL
Total assets 4,579,528 655,919 5,235,447
Financial assets at fair value through profit or loss 4,579,528 655,919 5,235,447
Derivative financial instruments - 198,027 198,027
Other derivatives - 457,892 457,892
Marketable securities 4,579,528 - 4,579,528
Total liabilities - 208,787 208,787
Financial liabilities at fair value through profit or loss - 208,787 208,787
Derivative financial instruments - 208,787 208,787 The fair value of financial instruments traded on active markets is based
on market prices quoted on the balance sheet date. A market is seen as active if quoted prices are ready and regularly available from
a stock exchange, distributor, broker, industry group, pricing service, or regulatory agency, and those prices represent real market transactions
and that occur regularly on purely commercial basis. These instruments are included in Level 1. The instruments included in Level 1 mainly
comprise the equity investments of bank certificates of deposit (CDB) and committed classified as securities for trading. The fair value of financial instruments that are not traded on active markets
(e.g. over-the-counter derivatives) is determined through the use of valuation techniques. These valuation techniques maximize the use
of data adopted by the market where it is available and rely as little as possible on entity-specific estimates. If all relevant information
required for the fair value of an instrument is adopted by the market, the instrument is included in Level 2. If relevant information is not based on data adopted by the market, the
instrument is included in Level 3. Specific evaluation techniques used to measure the financial instruments
include:
· Quoted market prices or quotes of financial institutions
or brokers for similar instruments.
· The fair value of interest rate swaps
· Other techniques, such as analysis of discounted
cash flows, available data of the last relevant transaction and analysis of results based on multiples of similar companies, are used
to determine the fair value of the remaining financial instruments. The fair values of currency derivative financial instruments and interest
rates of the Company were determined by means of future cash flows (active and passive position) using the contracted conditions and bringing
these flows to present value through discounts for the use of future interest rate disclosed by market sources. Fair values were estimated
at a specific time, based on available information and own evaluation methodologies. Financial assets and liabilities by category The financial instruments of the company by category can be summarized as follows: December 31, 2022
Schedule of financial asset and liabilities
Measured
at amortized cost Fair
value through profit or loss Total
Assets,
as per balance sheet 8,169,573 3,105,187 11,274,760
Derivative
financial instruments - 276,952 276,952
Other
derivatives - 624,671 624,671
Trade
accounts receivable and other accounts receivable, excluding prepayments 3,978,135 - 3,978,135
Marketable
securities - 2,203,564 2,203,564
Cash
and cash equivalents 2,548,713 - 2,548,713
Leases 238,646 - 238,646
Judicial
deposits 1,377,560 - 1,377,560
Other
amounts recoverable 26,519 - 26,519
Measured
at amortized cost Fair
value through profit or loss Total
Liabilities,
as per balance sheet 22,700,413 393,372 23,093,785
Loans
and financing 4,969,825 4,969,825
Derivative
financial instruments - 393,372
393,372
Suppliers
and other obligations, excluding legal obligations 4,237,229 - 4,237,229
Lease
liabilities 12,831,865 - 12,831,865
Dividends
and interest on shareholders' equity payable 661,494 - 661,494 December 31, 2021
Measured
at amortized cost Fair
value through profit or loss Total
Assets,
as per balance sheet 9,472,377 5,235,447 14,707,824
Derivative
financial instruments - 198,027 198,027
Other
derivatives - 457,892 457,892
Trade
accounts receivable and other accounts receivable, excluding prepayments 3,253,207 - 3,253,207
Marketable
securities - 4,579,528 4,579,528
Cash
and cash equivalents 5,228,615 - 5,228,615
Leases 243,121 - 243,121
Judicial
deposits 718,773 - 718,773
Other
amounts recoverable 28,661 - 28,661
Measured
at amortized cost Fair
value through profit or loss Total
Liabilities,
as per balance sheet 16,709,988 208,787 16,918,775
Loans
and financing 3,845,465 - 3,845,465
Derivative
financial instruments - 208,787 208,787
Suppliers
and other obligations, excluding legal obligations 3,267,404 - 3,267,404
Lease
liabilities 9,063,539 - 9,063,539
Dividends
and interest on shareholders' equity payable 533,580 - 533,580 Regular purchases and sales of financial assets are recognized on the trading
date - the date on which the Company undertakes to buy or sell the asset. Investments are initially recognized at fair value. After initial
recognition, changes in fair value are recorded in the profit and loss for the year, in the financial income and expenses group. Financial
risk hedge policy adopted by the Company The Company's policy establishes that mechanisms must be adopted to protect
against financial risks arising from the contracting of financing in foreign currency or indexed to the interest rate, in order to manage
said exposure. The contracting of derivative financial instruments against foreign exchange
exposure shall occur simultaneously with the contracting of the debt that gave rise to such exposure. The level of coverage to be contracted
for such foreign exchange exposures shall be 100% of the risk, both in terms and in value. To cover interest rates, it is up to the Company
to elect or not to contract a hedging mechanism, as provided for in the internal policies. On December 31, 2022, there are no margins or guarantees applied to transactions
with derivative financial instruments of the Company. The selection criteria of financial institutions follow parameters that
take into account the rating The operations with derivative financial instruments contracted by the
company and in force on December 31, 2022 and December 31, 2021 are shown in the following table: December 31, 2022
Schedule
of financial risk
COUNTERPARTY % Coverage AVERAGE SWAP RATES
Currency Type of SWAP
Debt SWAP Total Debt Total swap (Long position)¹ Long position Short position
USD LIBOR x DI
KFW/ Finnvera JP Morgan and Bank of America 175,589 175,589 100 LIBOR 6M + 0.75% p.a. 79.00 92.59
BRL IPCA x DI BNB XP and ITAU 249,400 249,166 100 IPCA + 1.221.49% p.a. 67.73 69.50
USD PRE x DI The Bank of Nova Scotia Scotiabank 1,568,683 1,569,829 100 1.733.80% p.a. CDI + 1.05 108.95
BRL PRE x DI BNP Paribas BNP Paribas 515,265 517,727 100 8.34% p.a. CDI + 1.07
BRL IPCA x DI DEBENTURE ITAU 1,796,843 1,796,843 100 IPCA + 4.17% p.a. CDI + 0.95
BRL IPCA x DI BNDES XP 394,139 394,139 100 IPCA + 4.23% p.a. 96.95
1 December 31, 2021
COUNTERPARTY % Coverage AVERAGE SWAP RATES
Currency Type of SWAP
Debt SWAP Total Debt Total swap (Long position)¹ Long position Short position
USD LIBOR x DI
KFW/ Finnvera JP Morgan and Bank of America 282,474 282,474 100 LIBOR 6M + 0.75% p.a. 79.00 92.59
USD PRE x DI BNP Paribas BNP Paribas 428,793 429,247 100 3.32% p.a. 155
USD PRE x DI The Bank of Nova Scotia Scotiabank 559,650 559,933 100 1.73% p.a. CDI + 1.05
BRL PRE x DI BNP Paribas BNP Paribas 515,166 517,843 100 8.34% p.a. CDI + 1.07
BRL IPCA x DI DEBENTURE ITAU 1,696,999 1,696,999 100 IPCA + 4.17% p.a. CDI + 0.95
BRL IPCA x DI BNDES XP 396,281 396,281 100 IPCA + 4.23% p.a. 96.95 1 In March 2022, the Company entered into a call option transaction in the
total notional amount of USD 63 7 17.1 Position showing the sensitivity analysis  effect of variations
in the fair value of the swaps For the purpose of identifying possible distortions arising from operations
with consolidated derivative financial instruments currently in force, a sensitivity analysis was performed considering the variables
CDI, US dollar (USD), Libor and IPCA, individually, in three distinct scenarios (probable, possible and remote), and their respective
impacts on the results obtained. Our assumptions basically observed the individual effect of the CDI, USD,
Libor and IPCA variation used in the transactions as the case may be, and for each scenario the following percentages and quotes were
used:
Schedule
Of Sensitivity Analysis Of Derivative Financial Instrument
Sensitivity scenario Fair value in USD, EUR, BRL and IPCA (1) A) ∆ Accumulated variation in debt Fair value of the active tip of the swap (+) Fair value of the passive tip of the swap (-) Swap result B) ∆ Accumulated variation in swap C) Final Result (B-A)
Dec 2022 4,006,850 - 4,006,850 (4,123,508) (116,658) - -
CDI probable 4,006,850 - 4,006,850 (4,123,508) (116,658) - -
possible 4,005,860 (989) 4,005,860 (4,150,476) (144,616) (27,957) (26,968)
remote 4,004,918 (1,931) 4,004,918 (4,176,904) (171,986) (55,327) (53,396)
USD probable 4,006,850 - 4,006,850 (4,123,508) (116,658) - -
possible 4,430,671 423,822 4,430,671 (4,123,508) 307,163 423,822 -
remote 4,854,493 847,644 4,854,493 (4,123,508) 730,985 847,644 -
Libor probable 4,006,850 - 4,006,850 (4,123,508) (116,658) - -
possible 4,009,675 2,826 4,009,675 (4,123,508) (113,833) 2,826 -
remote 4,012,501 5,652 4,012,501 (4,123,508) (111,007) 5,652 -
IPCA probable 4,006,850 - 4,006,850 (4,123,508) (116,658) - -
possible 3,883,686 (123,164) 3,883,686 (4,123,508) (239,822) (123,164) -
remote 3,769,695 (237,154) 3,769,695 (4,123,508) (353,813) (237,154) - (1) (KFW Finnvera, Scotia, BNB, BNP Paribas, Debenture and BNDES.
Schedule of risk variable of derivative financial instruments
Risk variable Sensitivity scenario CDI USD Libor IPCA
CDI Probable 13.65 5.2177 5.15 5.78
Possible 17.06 5.2177 5.15 5.78
Remote 20.48 5.2177 5.15 5.78
USD Probable 13.65 5.2177 5.15 5.78
Possible 13.65 6.5221 5.15 5.78
Remote 13.65 7.8266 5.15 5.78
Libor Probable 13.65 5.2177 5.15 5.78
Possible 13.65 5.2177 6.44 5.78
Remote 13.65 5.2177 7.73 5.78
IPCA Probable 13.65 5.2177 5.15 5.78
Possible 13.65 5.2177 5.15 7.23
Remote 13.65 5.2177 5.15 8.67 As the Company has derivative financial instruments for the purposes of
protection of its respective financial liabilities, the changes in the scenarios are accompanied by the respective object of protection,
thus showing that the effects related to the exposure generated in the swaps It is noteworthy that the operations with derivative financial instruments
contracted by the company have as sole objective the patrimonial protection. In this way, an improvement or worsening in their respective
market values will be equivalent to an inverse movement in the corresponding portions of the value of the financial debt contracted, object
of the derivative financial instruments of the company. The sensitivity analyses for derivative financial instruments in force
on December 31, 2022 were carried out considering, basically, the assumptions related to changes in market interest rates and the change
in the US dollar used in swap contracts. The use of these assumptions in the analysis is due exclusively to the characteristics of derivative
financial instruments, which have exposure only to changes in interest and exchange rates. Chart of gains and losses with derivatives during the year
Schedule of capital management
2022 2021
Net income from derivative operations (364,638) (87,603)
Income (loss) from operations with other derivatives 160,414 285,009 Capital Management The Group's objectives in managing its capital are to safeguard its business
continuity capacity to offer return to shareholders and benefits to the other stakeholders besides maintaining a capital structure to
reduce this cost. To maintain or adjust the group's capital structure, management may review the dividend payment policy, return capital
to shareholders, or issue new shares or sell assets to reduce, for example, the level of debt. The financial leverage ratios on December
31, 2022 and December 31, 2021 can be summarized as follows:
Schedule of capital management
2022 2021 2020
Total
loans and derivatives (Note 21 and 39) 4,461,574 3,398,333 1,879,109
Leases - Liabilities
(Note 17) 12,831,865 9,063,539 8,378,835
Leases
- Assets (Note 17) (238,646) (243,121) (162,198)
Less: Cash and
cash equivalents (Note 4) (2,548,713) (5,228,615) (2,575,290)
FIC
(Note 5) (2,203,564) (4,568,020) (2,070,438)
Net debt 12,302,516 2,422,116 5,450,018
Other
derivatives (Note 39) 624,671 457,892 161,429
Financing of
5G License 895,094 843,020 -
Adjusted
net debt 13,822,281 3,723,028 1,828,254
EBITDA (i)
(last 12 months) 9,987,091 9,447,727 8,330,038
Leverage
ratio 1.38 0.39 0.65
Reconciliation,
net profit for the year:
Net
profit for the year 1,670,755 2,957,174 1,828,254
Finance
income (cost), net 1,439,008 652,806 5,527,012
Income
tax and social contribution 50,153 146,051 810,622
Depreciation
and amortization 6,827,175 5,691,696 164,150
LAJIDA
(EBITDA) (i) 9,987,091 9,447,727 8,330,038
(i) Lajida: income before interest, taxes, depreciation and amortization. EBIDTA - Earnings before finance income (expense) including foreign exchange,
tax, depreciation and amortization (it is not an accounting metric). This is presented as required for determining the Company's
leverage rates for the debt covenants. Changes in financial liabilities Changes in liabilities arising from financing activities such as loans
and financing, lease liabilities lease and financial instruments are presented below:
Schedule
of changes in financial liabilities
Loans and financing Lease liabilities Derivative financial instruments (Assets) Liabilities
December 31, 2021 3,845,465 9,063,539 (447,132)
Inflows 1,568,343 2,472,827 (166,779)
Cozani acquisition  opening balance 04/30/2022 - 2,929,448 -
Cancellations - (93,491) -
Financial expenses 298,718 1,329,839 345,184
Foreign exchange variations, net (19,567) - 19,454
Payment (723,134) (2,870,297) (258,978)
December 31, 2022 4,969,825 12,831,865 (508,251)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December 31, 2021 3,845,465 9,063,539 (447,1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pension plans and other post-employment benefits</t>
        </is>
      </c>
      <c r="B1" s="2" t="inlineStr">
        <is>
          <t>12 Months Ended</t>
        </is>
      </c>
    </row>
    <row r="2">
      <c r="B2" s="2" t="inlineStr">
        <is>
          <t>Dec. 31, 2022</t>
        </is>
      </c>
    </row>
    <row r="3">
      <c r="A3" s="3" t="inlineStr">
        <is>
          <t>Defined Benefit Pension Plans And Other Post-employment Benefits</t>
        </is>
      </c>
      <c r="B3" s="4" t="inlineStr">
        <is>
          <t xml:space="preserve"> </t>
        </is>
      </c>
    </row>
    <row r="4">
      <c r="A4" s="4" t="inlineStr">
        <is>
          <t>Defined benefit pension plans and other post-employment benefits</t>
        </is>
      </c>
      <c r="B4" s="4" t="inlineStr">
        <is>
          <t xml:space="preserve">40. Defined benefit pension plans and other
post-employment benefits
Schedule of asset policy and medical plan
2022 2021
PAMEC/asset policy and medical plan 5,825 6,492 ICATU, SISTEL and VIVEST The Company sponsors defined benefit private pension and contribution plans
for a group of employees from the former TELEBRÁS system, which are currently under the administration of ICATU FUNDO MULTIPATROCINADO
and Fundação Sistel de Seguridade Social. In addition to the plans coming from the TELEBRÁS system, there is also
the plan administered by the VIVEST foundation resulting from the incorporation of AES Atimus. Such supplementary pension plans, as well as medical plans, are briefly
explained below: PBS assisted (PBS-Tele Celular Sul and PBS-Tele Nordeste Celular): PBS (PBS Tele Celular Sul and PBS Tele Nordeste Celular): TIMPREV Plan (South and Northeast): Administration agreement: PAMEC/Asset Policy: AES Telecom Fiber The actuarial position of liabilities and assets related to retirement
and health care plans, on December 31, 2022, in accordance with the rules provided for by IAS 19 is presented below. a) Effects on the base date of December 31:
Schedule
Of Liabilities And Assets Related To Retirement And Health Care Plans
Plans Total
PBS PBS Assisted Administration agreement PAMEC/ Asset Policy
AES Telecom Medical plan 2022 2021
Reconciliation of assets and liabilities (*) (*)
Present value of the actuarial obligations 35,189 8,624 105 776
12,536 3,210 60,440 66,167
Fair value of the plan assets (54,337) (14,977) (360) -
(10,697) - (80,371) (83,133)
Present value of the obligations exceeding the fair value of the assets (19,148) (6,353) (255) 776
1,839 3,210 (19,931) (16,966)
Amount recognized in other comprehensive income 7,983 1,674 203 -
- - 9,860 2,495
Net actuarial liabilities/(assets) (11,165) (4,679) (52) 776
1,839 3,210 (10,071) (14,471)
(*) No asset was recognized by the sponsors, due to the impossibility of reimbursing this surplus, and the fact that the sponsors contributions
will not be reduced in the future. b) Changes in net actuarial liabilities (assets)
Schedule
Of Net Actuarial Liabilities Assets
Plans
PBS PBS Assisted Administration agreement PAMEC/ Asset Policy
AES Telecom Medical plan
Actuarial liabilities (assets) on 12/31/2021 (17,609) (3,236) (118) 672
2,589 3,231
Expense (revenue) recognized in income (1,552) (284) (10) 57 234 411
Contributions of the sponsor - - - (44) - (34)
Recognized actuarial (gains) or losses 7,996 (1,159) 76 91 (984) (398)
Unrecognized actuarial (gains) or losses - - - - - -
Net actuarial liabilities (assets) on 12/31/2022 (11,165) (4,679) (52) 776
1,839 3,210 c) Reconciliation of present value of obligations
Schedule
of Reconciliation of present value of obligations
Plans
PBS PBS Assisted Administration agreement PAMEC/ Asset Policy
AES Telecom Medical plan
Value of obligations on 12/31/2021 38,869 9,176 119 672
14,100 3,231
Cost of current service 4 - - - - 121
Interest on actuarial obligation 3,289 769 10 57 1,242 290
Benefits paid in the year (3,103) (772) (9) (44) (718) (34)
Contributions paid by participants - - - - - -
(Gains)/losses in obligations (3,870) (549) (15) (198) (2,088) (398)
Value of obligations on 12/31/2022 35,189 8,624 105 487
12,536 3,210 d) Reconciliation of the fair value of the assets
Schedule
Of Fair Value Of Assets
Plans
PBS PBS Assisted Administration agreement PAMEC/ Asset Policy
AES Telecom Medical plan
Fair value of assets on 12/31/2021 56,478
14,739 405 -
11,511 -
Benefits paid in the year (3,103) (772) (9) - (718) -
Actual earnings from assets during the year 4,841 1,257 35 - 1,008 -
Companys contributions / (returns) - - (73) - - -
Actuarial gain (loss) on plan assets (3,879) (247) 2 -
(1,104) -
Fair value of assets on 12/31/2022 54,337 14,977 360 -
10,697 - e) Expenses planned for 2023
Schedule Of
Expenditure Planned
Plans
PBS PBS Assisted Administration agreement PAMEC/ Asset Policy
AES Telecom Medical plan
Current service cost (with interest)
7 - - - - 97
Interest on actuarial obligations 3,389 769 10 57 923 323
Earnings expected from assets (5,326) (1,257) (32) - (737) -
Interest on the effect of the (asset)/liability limit 1,128 284 5 - - -
Total unrecognized net expense (revenue) (802) (204) (17) 57 186 420 Actuarial assumptions adopted in the calculations The main actuarial assumptions adopted in the calculation were as follows:
Schedule
Of Actuarial Assumptions
Nominal discount rate for the actuarial obligation:
PBS South: 10.11% / 6.39%; PBS Nordeste: 10.11% / 6.39%; CA: 10.11% / 6.39%; PBS-A: 10.12% / 6.40%; AES: 10.16% / 6.43%; PAMEC: 10.11% / 6.39%; FIBER: 10.14% / 6.42%;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2</t>
        </is>
      </c>
    </row>
    <row r="3">
      <c r="A3" s="3" t="inlineStr">
        <is>
          <t>Insurance</t>
        </is>
      </c>
      <c r="B3" s="4" t="inlineStr">
        <is>
          <t xml:space="preserve"> </t>
        </is>
      </c>
    </row>
    <row r="4">
      <c r="A4" s="4" t="inlineStr">
        <is>
          <t>Insurance</t>
        </is>
      </c>
      <c r="B4" s="4" t="inlineStr">
        <is>
          <t xml:space="preserve">41. Insurance The Company maintains a policy of monitoring the risks inherent in its
operations. As a result, on December 31, 2022, the company had insurance contracts in force to cover operational risks, civil liability,
cyber risks, health, among others. The management of the company understands that the policies represent sufficient amounts to cover any
losses. The main assets, liabilities or interests covered by insurance and their maximum indemnity limits are as follows:
Schedule of insurance
Modalities Maximum indemnity limits
Operational Risks R$ 550,000
General Civil Liability - RCG R$ 80,000
Cyber risks R$ 30,000
Automobile (executive and operational fleet) R$ 1,000 for optional civil liability (property damage and bodily harm) and R$ 100 for moral damag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o the cash flow</t>
        </is>
      </c>
      <c r="B1" s="2" t="inlineStr">
        <is>
          <t>12 Months Ended</t>
        </is>
      </c>
    </row>
    <row r="2">
      <c r="B2" s="2" t="inlineStr">
        <is>
          <t>Dec. 31, 2022</t>
        </is>
      </c>
    </row>
    <row r="3">
      <c r="A3" s="3" t="inlineStr">
        <is>
          <t>Supplementary Information To Cash Flow</t>
        </is>
      </c>
      <c r="B3" s="4" t="inlineStr">
        <is>
          <t xml:space="preserve"> </t>
        </is>
      </c>
    </row>
    <row r="4">
      <c r="A4" s="4" t="inlineStr">
        <is>
          <t>Supplementary information to the cash flow</t>
        </is>
      </c>
      <c r="B4" s="4" t="inlineStr">
        <is>
          <t xml:space="preserve">42. Supplementary information to the cash flow
Schedule of supplementary information to the cash flow
2022 2021 2020
Non-cash transactions
Additions to property, plant and equipment and intangible assets - with no effect on cash 2,303,608 1,929,392 1,315,151
Additions to intangible assets / acquisition of licenses (i) - 2,682,469
(i) TIM participated in the 5G Auction of the 2.3GHz, 3.5Ghz and 26Ghz radio frequency bands for the deployment of the 5th Generation mobile
telephony, winning several lots in these radio frequencies. As of December 2021, Capex recorded for licenses and related obligations
is R$ 3,584 2,682 9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43. Subsequent events Distribution of interest on shareholders equity The Companys Board of Directors approved the distribution of R$ 455,000 The payment of the 2nd installment of interest on shareholders equity,
approved on September 12, 2022, in the amount of R$ 245,000 STF decision on “res judicata” in tax matters On February 8, 2023, the Federal Supreme Court of Brazil (“STF”)
established an understanding that the individual “res judicata” in continued tax relations loses its effects automatically
from the moment the STF, in a binding manner, states otherwise. The Company evaluated the impacts of this decision and concluded that
there is no material impact on the consolidated financial statements. Distribution of complementary dividends On March 30th, 2023, at the Annual and Extraordinary Shareholders’ Meeting, was approved, as proposed complementary
dividends, the amount of R$600,000, at the gross value, to be paid on April 18th, 2023, without the application of any monetary restatement
index, considering the date of April 10th, 2023 as the date for identification of shareholders entitled to receive such values, as follows:
(i) the amount of R$570,587 will be distributed based on profit from previous years through the use of the expansion reserve, and (ii)
the remaining amount of R$29,413 will be distributed based on the profit of the fiscal year of 2022. Cozani Merger According to a Material Fact disclosed by the Company on February
27, 2023, the completion of the Merger would still depend on the completion of operational procedures related to systemic parameterization
and obtaining prior consent from ANATEL. The Board of Directors (“CdA”) acknowledged about
the obtaining of the aforementioned consent and verified compliance with the other conditions to grant full effectiveness to the Merger.
Accordingly, the CdA declared that said Merger and the consequent extinction of Cozani will become effective, for all purposes and effects,
on April 1, 2023. Distribution of interest on shareholders’ equity The Company’s Board of Directors approved the distribution
of R$ 230,000 of interest on shareholders’ equity as of April 19, 2023. The payment will take place on May 9, 2023, and the
date for identification of shareholders entitled to receive such amounts will be on April 25, 20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31" customWidth="1" min="5" max="5"/>
    <col width="30" customWidth="1" min="6" max="6"/>
    <col width="31" customWidth="1" min="7" max="7"/>
    <col width="25" customWidth="1" min="8" max="8"/>
    <col width="38" customWidth="1" min="9" max="9"/>
    <col width="27" customWidth="1" min="10" max="10"/>
    <col width="16" customWidth="1" min="11" max="11"/>
  </cols>
  <sheetData>
    <row r="1">
      <c r="A1" s="1" t="inlineStr">
        <is>
          <t>STATEMENT OF CHANGES IN SHAREHOLDERS' EQUITY - BRL (R$) R$ in Thousands</t>
        </is>
      </c>
      <c r="B1" s="2" t="inlineStr">
        <is>
          <t>Issued capital [member]</t>
        </is>
      </c>
      <c r="C1" s="2" t="inlineStr">
        <is>
          <t>Capital reserve [member]</t>
        </is>
      </c>
      <c r="D1" s="2" t="inlineStr">
        <is>
          <t>Other reserves [member]</t>
        </is>
      </c>
      <c r="E1" s="2" t="inlineStr">
        <is>
          <t>Reserve For Expansion [Member]</t>
        </is>
      </c>
      <c r="F1" s="2" t="inlineStr">
        <is>
          <t>Additional Dividends [Member]</t>
        </is>
      </c>
      <c r="G1" s="2" t="inlineStr">
        <is>
          <t>Tax Incentive Reserve [Member]</t>
        </is>
      </c>
      <c r="H1" s="2" t="inlineStr">
        <is>
          <t>Treasury shares [member]</t>
        </is>
      </c>
      <c r="I1" s="2" t="inlineStr">
        <is>
          <t>Equity Valuation Adjustments [Member]</t>
        </is>
      </c>
      <c r="J1" s="2" t="inlineStr">
        <is>
          <t>Retained earnings [member]</t>
        </is>
      </c>
      <c r="K1" s="2" t="inlineStr">
        <is>
          <t>Total</t>
        </is>
      </c>
    </row>
    <row r="2">
      <c r="A2" s="4" t="inlineStr">
        <is>
          <t>Beginning balance, value at Dec. 31, 2019</t>
        </is>
      </c>
      <c r="B2" s="6" t="inlineStr">
        <is>
          <t>R$ 9866298</t>
        </is>
      </c>
      <c r="C2" s="6" t="inlineStr">
        <is>
          <t>R$ 410650</t>
        </is>
      </c>
      <c r="D2" s="6" t="inlineStr">
        <is>
          <t>R$ 1010090</t>
        </is>
      </c>
      <c r="E2" s="6" t="inlineStr">
        <is>
          <t>R$ 9537053</t>
        </is>
      </c>
      <c r="F2" s="4" t="inlineStr">
        <is>
          <t xml:space="preserve"> </t>
        </is>
      </c>
      <c r="G2" s="6" t="inlineStr">
        <is>
          <t>R$ 1612019</t>
        </is>
      </c>
      <c r="H2" s="6" t="inlineStr">
        <is>
          <t>R$ 3204</t>
        </is>
      </c>
      <c r="I2" s="6" t="inlineStr">
        <is>
          <t>R$ 1088</t>
        </is>
      </c>
      <c r="J2" s="4" t="inlineStr">
        <is>
          <t xml:space="preserve"> </t>
        </is>
      </c>
      <c r="K2" s="6" t="inlineStr">
        <is>
          <t>R$ 22431818</t>
        </is>
      </c>
    </row>
    <row r="3">
      <c r="A3" s="3" t="inlineStr">
        <is>
          <t>Total 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xml:space="preserve">    Profit for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28254</v>
      </c>
      <c r="K4" s="5" t="n">
        <v>1828254</v>
      </c>
    </row>
    <row r="5">
      <c r="A5" s="4" t="inlineStr">
        <is>
          <t>Total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31</v>
      </c>
      <c r="J5" s="5" t="n">
        <v>1828254</v>
      </c>
      <c r="K5" s="5" t="n">
        <v>1827223</v>
      </c>
    </row>
    <row r="6">
      <c r="A6" s="4" t="inlineStr">
        <is>
          <t xml:space="preserve">       Long-term incentive plan (Note 26)</t>
        </is>
      </c>
      <c r="B6" s="4" t="inlineStr">
        <is>
          <t xml:space="preserve"> </t>
        </is>
      </c>
      <c r="C6" s="5" t="n">
        <v>74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425</v>
      </c>
    </row>
    <row r="7">
      <c r="A7" s="4" t="inlineStr">
        <is>
          <t xml:space="preserve">   Purchase of treasury shares, net of disposa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89</v>
      </c>
      <c r="I7" s="4" t="inlineStr">
        <is>
          <t xml:space="preserve"> </t>
        </is>
      </c>
      <c r="J7" s="4" t="inlineStr">
        <is>
          <t xml:space="preserve"> </t>
        </is>
      </c>
      <c r="K7" s="5" t="n">
        <v>-7089</v>
      </c>
    </row>
    <row r="8">
      <c r="A8" s="3" t="inlineStr">
        <is>
          <t xml:space="preserve">   Allocation of profit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 xml:space="preserve">         Legal reserve (Note 27)</t>
        </is>
      </c>
      <c r="B9" s="4" t="inlineStr">
        <is>
          <t xml:space="preserve"> </t>
        </is>
      </c>
      <c r="C9" s="4" t="inlineStr">
        <is>
          <t xml:space="preserve"> </t>
        </is>
      </c>
      <c r="D9" s="5" t="n">
        <v>83708</v>
      </c>
      <c r="E9" s="4" t="inlineStr">
        <is>
          <t xml:space="preserve"> </t>
        </is>
      </c>
      <c r="F9" s="4" t="inlineStr">
        <is>
          <t xml:space="preserve"> </t>
        </is>
      </c>
      <c r="G9" s="4" t="inlineStr">
        <is>
          <t xml:space="preserve"> </t>
        </is>
      </c>
      <c r="H9" s="4" t="inlineStr">
        <is>
          <t xml:space="preserve"> </t>
        </is>
      </c>
      <c r="I9" s="4" t="inlineStr">
        <is>
          <t xml:space="preserve"> </t>
        </is>
      </c>
      <c r="J9" s="5" t="n">
        <v>-83708</v>
      </c>
      <c r="K9" s="4" t="inlineStr">
        <is>
          <t xml:space="preserve"> </t>
        </is>
      </c>
    </row>
    <row r="10">
      <c r="A10" s="4" t="inlineStr">
        <is>
          <t xml:space="preserve">        Interest on shareholders equity (Note 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83000</v>
      </c>
      <c r="K10" s="5" t="n">
        <v>-1083000</v>
      </c>
    </row>
    <row r="11">
      <c r="A11" s="4" t="inlineStr">
        <is>
          <t xml:space="preserve">   Unclaimed dividends (Note 27)</t>
        </is>
      </c>
      <c r="B11" s="4" t="inlineStr">
        <is>
          <t xml:space="preserve"> </t>
        </is>
      </c>
      <c r="C11" s="4" t="inlineStr">
        <is>
          <t xml:space="preserve"> </t>
        </is>
      </c>
      <c r="D11" s="4" t="inlineStr">
        <is>
          <t xml:space="preserve"> </t>
        </is>
      </c>
      <c r="E11" s="5" t="n">
        <v>6368</v>
      </c>
      <c r="F11" s="4" t="inlineStr">
        <is>
          <t xml:space="preserve"> </t>
        </is>
      </c>
      <c r="G11" s="4" t="inlineStr">
        <is>
          <t xml:space="preserve"> </t>
        </is>
      </c>
      <c r="H11" s="4" t="inlineStr">
        <is>
          <t xml:space="preserve"> </t>
        </is>
      </c>
      <c r="I11" s="4" t="inlineStr">
        <is>
          <t xml:space="preserve"> </t>
        </is>
      </c>
      <c r="J11" s="4" t="inlineStr">
        <is>
          <t xml:space="preserve"> </t>
        </is>
      </c>
      <c r="K11" s="5" t="n">
        <v>6368</v>
      </c>
    </row>
    <row r="12">
      <c r="A12" s="4" t="inlineStr">
        <is>
          <t>Total contributions from shareholders and distributions to shareholders</t>
        </is>
      </c>
      <c r="B12" s="5" t="n">
        <v>3611593</v>
      </c>
      <c r="C12" s="5" t="n">
        <v>-13467</v>
      </c>
      <c r="D12" s="5" t="n">
        <v>26104</v>
      </c>
      <c r="E12" s="5" t="n">
        <v>-3037451</v>
      </c>
      <c r="F12" s="4" t="inlineStr">
        <is>
          <t xml:space="preserve"> </t>
        </is>
      </c>
      <c r="G12" s="5" t="n">
        <v>169541</v>
      </c>
      <c r="H12" s="5" t="n">
        <v>-1633</v>
      </c>
      <c r="I12" s="5" t="n">
        <v>-2729</v>
      </c>
      <c r="J12" s="5" t="n">
        <v>-1828254</v>
      </c>
      <c r="K12" s="5" t="n">
        <v>-1076296</v>
      </c>
    </row>
    <row r="13">
      <c r="A13" s="4" t="inlineStr">
        <is>
          <t>Remeasurement of post-employment benefit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31</v>
      </c>
      <c r="J13" s="4" t="inlineStr">
        <is>
          <t xml:space="preserve"> </t>
        </is>
      </c>
      <c r="K13" s="5" t="n">
        <v>-1031</v>
      </c>
    </row>
    <row r="14">
      <c r="A14" s="4" t="inlineStr">
        <is>
          <t xml:space="preserve">   Corporate restructure (Note 1)</t>
        </is>
      </c>
      <c r="B14" s="5" t="n">
        <v>3611593</v>
      </c>
      <c r="C14" s="5" t="n">
        <v>-20892</v>
      </c>
      <c r="D14" s="5" t="n">
        <v>-57604</v>
      </c>
      <c r="E14" s="5" t="n">
        <v>-3535824</v>
      </c>
      <c r="F14" s="4" t="inlineStr">
        <is>
          <t xml:space="preserve"> </t>
        </is>
      </c>
      <c r="G14" s="4" t="inlineStr">
        <is>
          <t xml:space="preserve"> </t>
        </is>
      </c>
      <c r="H14" s="5" t="n">
        <v>5456</v>
      </c>
      <c r="I14" s="5" t="n">
        <v>-2729</v>
      </c>
      <c r="J14" s="4" t="inlineStr">
        <is>
          <t xml:space="preserve"> </t>
        </is>
      </c>
      <c r="K14" s="4" t="inlineStr">
        <is>
          <t xml:space="preserve"> </t>
        </is>
      </c>
    </row>
    <row r="15">
      <c r="A15" s="4" t="inlineStr">
        <is>
          <t xml:space="preserve">         Tax incentive reserve (Note 27)</t>
        </is>
      </c>
      <c r="B15" s="4" t="inlineStr">
        <is>
          <t xml:space="preserve"> </t>
        </is>
      </c>
      <c r="C15" s="4" t="inlineStr">
        <is>
          <t xml:space="preserve"> </t>
        </is>
      </c>
      <c r="D15" s="4" t="inlineStr">
        <is>
          <t xml:space="preserve"> </t>
        </is>
      </c>
      <c r="E15" s="4" t="inlineStr">
        <is>
          <t xml:space="preserve"> </t>
        </is>
      </c>
      <c r="F15" s="4" t="inlineStr">
        <is>
          <t xml:space="preserve"> </t>
        </is>
      </c>
      <c r="G15" s="5" t="n">
        <v>169541</v>
      </c>
      <c r="H15" s="4" t="inlineStr">
        <is>
          <t xml:space="preserve"> </t>
        </is>
      </c>
      <c r="I15" s="4" t="inlineStr">
        <is>
          <t xml:space="preserve"> </t>
        </is>
      </c>
      <c r="J15" s="5" t="n">
        <v>-169541</v>
      </c>
      <c r="K15" s="4" t="inlineStr">
        <is>
          <t xml:space="preserve"> </t>
        </is>
      </c>
    </row>
    <row r="16">
      <c r="A16" s="4" t="inlineStr">
        <is>
          <t xml:space="preserve">         Reserve for expansion (Note 27)</t>
        </is>
      </c>
      <c r="B16" s="4" t="inlineStr">
        <is>
          <t xml:space="preserve"> </t>
        </is>
      </c>
      <c r="C16" s="4" t="inlineStr">
        <is>
          <t xml:space="preserve"> </t>
        </is>
      </c>
      <c r="D16" s="4" t="inlineStr">
        <is>
          <t xml:space="preserve"> </t>
        </is>
      </c>
      <c r="E16" s="5" t="n">
        <v>492005</v>
      </c>
      <c r="F16" s="4" t="inlineStr">
        <is>
          <t xml:space="preserve"> </t>
        </is>
      </c>
      <c r="G16" s="4" t="inlineStr">
        <is>
          <t xml:space="preserve"> </t>
        </is>
      </c>
      <c r="H16" s="4" t="inlineStr">
        <is>
          <t xml:space="preserve"> </t>
        </is>
      </c>
      <c r="I16" s="4" t="inlineStr">
        <is>
          <t xml:space="preserve"> </t>
        </is>
      </c>
      <c r="J16" s="5" t="n">
        <v>-492005</v>
      </c>
      <c r="K16" s="4" t="inlineStr">
        <is>
          <t xml:space="preserve"> </t>
        </is>
      </c>
    </row>
    <row r="17">
      <c r="A17" s="4" t="inlineStr">
        <is>
          <t>Ending balance, value at Dec. 31, 2020</t>
        </is>
      </c>
      <c r="B17" s="5" t="n">
        <v>13477891</v>
      </c>
      <c r="C17" s="5" t="n">
        <v>397183</v>
      </c>
      <c r="D17" s="5" t="n">
        <v>1036194</v>
      </c>
      <c r="E17" s="5" t="n">
        <v>6499602</v>
      </c>
      <c r="F17" s="4" t="inlineStr">
        <is>
          <t xml:space="preserve"> </t>
        </is>
      </c>
      <c r="G17" s="5" t="n">
        <v>1781560</v>
      </c>
      <c r="H17" s="5" t="n">
        <v>-4837</v>
      </c>
      <c r="I17" s="5" t="n">
        <v>-4848</v>
      </c>
      <c r="J17" s="4" t="inlineStr">
        <is>
          <t xml:space="preserve"> </t>
        </is>
      </c>
      <c r="K17" s="5" t="n">
        <v>23182745</v>
      </c>
    </row>
    <row r="18">
      <c r="A18" s="3" t="inlineStr">
        <is>
          <t>Total comprehensive income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 xml:space="preserve">    Profit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957174</v>
      </c>
      <c r="K19" s="5" t="n">
        <v>2957174</v>
      </c>
    </row>
    <row r="20">
      <c r="A20" s="4" t="inlineStr">
        <is>
          <t>Post-employment benefit amount recorded directly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63</v>
      </c>
      <c r="J20" s="4" t="inlineStr">
        <is>
          <t xml:space="preserve"> </t>
        </is>
      </c>
      <c r="K20" s="5" t="n">
        <v>563</v>
      </c>
    </row>
    <row r="21">
      <c r="A21" s="4" t="inlineStr">
        <is>
          <t>Total comprehensive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63</v>
      </c>
      <c r="J21" s="5" t="n">
        <v>2957174</v>
      </c>
      <c r="K21" s="5" t="n">
        <v>2957737</v>
      </c>
    </row>
    <row r="22">
      <c r="A22" s="4" t="inlineStr">
        <is>
          <t xml:space="preserve">       Long-term incentive plan (Note 26)</t>
        </is>
      </c>
      <c r="B22" s="4" t="inlineStr">
        <is>
          <t xml:space="preserve"> </t>
        </is>
      </c>
      <c r="C22" s="5" t="n">
        <v>46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623</v>
      </c>
    </row>
    <row r="23">
      <c r="A23" s="4" t="inlineStr">
        <is>
          <t xml:space="preserve">   Purchase of treasury shares, net of disposal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v>
      </c>
      <c r="I23" s="4" t="inlineStr">
        <is>
          <t xml:space="preserve"> </t>
        </is>
      </c>
      <c r="J23" s="4" t="inlineStr">
        <is>
          <t xml:space="preserve"> </t>
        </is>
      </c>
      <c r="K23" s="5" t="n">
        <v>-20</v>
      </c>
    </row>
    <row r="24">
      <c r="A24" s="3" t="inlineStr">
        <is>
          <t xml:space="preserve">   Allocation of profit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 xml:space="preserve">         Legal reserve (Note 27)</t>
        </is>
      </c>
      <c r="B25" s="4" t="inlineStr">
        <is>
          <t xml:space="preserve"> </t>
        </is>
      </c>
      <c r="C25" s="4" t="inlineStr">
        <is>
          <t xml:space="preserve"> </t>
        </is>
      </c>
      <c r="D25" s="5" t="n">
        <v>139021</v>
      </c>
      <c r="E25" s="4" t="inlineStr">
        <is>
          <t xml:space="preserve"> </t>
        </is>
      </c>
      <c r="F25" s="4" t="inlineStr">
        <is>
          <t xml:space="preserve"> </t>
        </is>
      </c>
      <c r="G25" s="4" t="inlineStr">
        <is>
          <t xml:space="preserve"> </t>
        </is>
      </c>
      <c r="H25" s="4" t="inlineStr">
        <is>
          <t xml:space="preserve"> </t>
        </is>
      </c>
      <c r="I25" s="4" t="inlineStr">
        <is>
          <t xml:space="preserve"> </t>
        </is>
      </c>
      <c r="J25" s="5" t="n">
        <v>-139021</v>
      </c>
      <c r="K25" s="4" t="inlineStr">
        <is>
          <t xml:space="preserve"> </t>
        </is>
      </c>
    </row>
    <row r="26">
      <c r="A26" s="4" t="inlineStr">
        <is>
          <t xml:space="preserve">        Interest on shareholders equity (Note 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47500</v>
      </c>
      <c r="K26" s="5" t="n">
        <v>-1047500</v>
      </c>
    </row>
    <row r="27">
      <c r="A27" s="4" t="inlineStr">
        <is>
          <t xml:space="preserve">        Allocation to tax benefit reserve (Note 27)</t>
        </is>
      </c>
      <c r="B27" s="4" t="inlineStr">
        <is>
          <t xml:space="preserve"> </t>
        </is>
      </c>
      <c r="C27" s="4" t="inlineStr">
        <is>
          <t xml:space="preserve"> </t>
        </is>
      </c>
      <c r="D27" s="4" t="inlineStr">
        <is>
          <t xml:space="preserve"> </t>
        </is>
      </c>
      <c r="E27" s="4" t="inlineStr">
        <is>
          <t xml:space="preserve"> </t>
        </is>
      </c>
      <c r="F27" s="4" t="inlineStr">
        <is>
          <t xml:space="preserve"> </t>
        </is>
      </c>
      <c r="G27" s="5" t="n">
        <v>176741</v>
      </c>
      <c r="H27" s="4" t="inlineStr">
        <is>
          <t xml:space="preserve"> </t>
        </is>
      </c>
      <c r="I27" s="4" t="inlineStr">
        <is>
          <t xml:space="preserve"> </t>
        </is>
      </c>
      <c r="J27" s="5" t="n">
        <v>-176741</v>
      </c>
      <c r="K27" s="4" t="inlineStr">
        <is>
          <t xml:space="preserve"> </t>
        </is>
      </c>
    </row>
    <row r="28">
      <c r="A28" s="4" t="inlineStr">
        <is>
          <t xml:space="preserve">        Allocation to expansion reserve (Note 27)</t>
        </is>
      </c>
      <c r="B28" s="4" t="inlineStr">
        <is>
          <t xml:space="preserve"> </t>
        </is>
      </c>
      <c r="C28" s="4" t="inlineStr">
        <is>
          <t xml:space="preserve"> </t>
        </is>
      </c>
      <c r="D28" s="4" t="inlineStr">
        <is>
          <t xml:space="preserve"> </t>
        </is>
      </c>
      <c r="E28" s="5" t="n">
        <v>1593912</v>
      </c>
      <c r="F28" s="4" t="inlineStr">
        <is>
          <t xml:space="preserve"> </t>
        </is>
      </c>
      <c r="G28" s="4" t="inlineStr">
        <is>
          <t xml:space="preserve"> </t>
        </is>
      </c>
      <c r="H28" s="4" t="inlineStr">
        <is>
          <t xml:space="preserve"> </t>
        </is>
      </c>
      <c r="I28" s="4" t="inlineStr">
        <is>
          <t xml:space="preserve"> </t>
        </is>
      </c>
      <c r="J28" s="5" t="n">
        <v>-1593912</v>
      </c>
      <c r="K28" s="4" t="inlineStr">
        <is>
          <t xml:space="preserve"> </t>
        </is>
      </c>
    </row>
    <row r="29">
      <c r="A29" s="4" t="inlineStr">
        <is>
          <t xml:space="preserve">   Unclaimed dividends (Note 27)</t>
        </is>
      </c>
      <c r="B29" s="4" t="inlineStr">
        <is>
          <t xml:space="preserve"> </t>
        </is>
      </c>
      <c r="C29" s="4" t="inlineStr">
        <is>
          <t xml:space="preserve"> </t>
        </is>
      </c>
      <c r="D29" s="4" t="inlineStr">
        <is>
          <t xml:space="preserve"> </t>
        </is>
      </c>
      <c r="E29" s="5" t="n">
        <v>9521</v>
      </c>
      <c r="F29" s="4" t="inlineStr">
        <is>
          <t xml:space="preserve"> </t>
        </is>
      </c>
      <c r="G29" s="4" t="inlineStr">
        <is>
          <t xml:space="preserve"> </t>
        </is>
      </c>
      <c r="H29" s="4" t="inlineStr">
        <is>
          <t xml:space="preserve"> </t>
        </is>
      </c>
      <c r="I29" s="4" t="inlineStr">
        <is>
          <t xml:space="preserve"> </t>
        </is>
      </c>
      <c r="J29" s="4" t="inlineStr">
        <is>
          <t xml:space="preserve"> </t>
        </is>
      </c>
      <c r="K29" s="5" t="n">
        <v>9521</v>
      </c>
    </row>
    <row r="30">
      <c r="A30" s="4" t="inlineStr">
        <is>
          <t>Total contributions from shareholders and distributions to shareholders</t>
        </is>
      </c>
      <c r="B30" s="4" t="inlineStr">
        <is>
          <t xml:space="preserve"> </t>
        </is>
      </c>
      <c r="C30" s="5" t="n">
        <v>4623</v>
      </c>
      <c r="D30" s="5" t="n">
        <v>139021</v>
      </c>
      <c r="E30" s="5" t="n">
        <v>1603433</v>
      </c>
      <c r="F30" s="4" t="inlineStr">
        <is>
          <t xml:space="preserve"> </t>
        </is>
      </c>
      <c r="G30" s="5" t="n">
        <v>176741</v>
      </c>
      <c r="H30" s="5" t="n">
        <v>-20</v>
      </c>
      <c r="I30" s="4" t="inlineStr">
        <is>
          <t xml:space="preserve"> </t>
        </is>
      </c>
      <c r="J30" s="5" t="n">
        <v>-2957174</v>
      </c>
      <c r="K30" s="5" t="n">
        <v>-1033376</v>
      </c>
    </row>
    <row r="31">
      <c r="A31" s="4" t="inlineStr">
        <is>
          <t>Ending balance, value at Dec. 31, 2021</t>
        </is>
      </c>
      <c r="B31" s="5" t="n">
        <v>13477891</v>
      </c>
      <c r="C31" s="5" t="n">
        <v>401806</v>
      </c>
      <c r="D31" s="5" t="n">
        <v>1175215</v>
      </c>
      <c r="E31" s="5" t="n">
        <v>8103035</v>
      </c>
      <c r="F31" s="4" t="inlineStr">
        <is>
          <t xml:space="preserve"> </t>
        </is>
      </c>
      <c r="G31" s="5" t="n">
        <v>1958301</v>
      </c>
      <c r="H31" s="5" t="n">
        <v>-4857</v>
      </c>
      <c r="I31" s="5" t="n">
        <v>-4285</v>
      </c>
      <c r="J31" s="4" t="inlineStr">
        <is>
          <t xml:space="preserve"> </t>
        </is>
      </c>
      <c r="K31" s="5" t="n">
        <v>25107106</v>
      </c>
    </row>
    <row r="32">
      <c r="A32" s="3" t="inlineStr">
        <is>
          <t>Total comprehensive income for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 xml:space="preserve">    Profit for the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70755</v>
      </c>
      <c r="K33" s="5" t="n">
        <v>1670755</v>
      </c>
    </row>
    <row r="34">
      <c r="A34" s="4" t="inlineStr">
        <is>
          <t>Total contributions from shareholders and distributions to share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ost-employment benefit amount recorded directly in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41</v>
      </c>
      <c r="J35" s="4" t="inlineStr">
        <is>
          <t xml:space="preserve"> </t>
        </is>
      </c>
      <c r="K35" s="5" t="n">
        <v>441</v>
      </c>
    </row>
    <row r="36">
      <c r="A36" s="4" t="inlineStr">
        <is>
          <t>Total comprehensive income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41</v>
      </c>
      <c r="J36" s="5" t="n">
        <v>1670755</v>
      </c>
      <c r="K36" s="5" t="n">
        <v>1671196</v>
      </c>
    </row>
    <row r="37">
      <c r="A37" s="4" t="inlineStr">
        <is>
          <t xml:space="preserve">       Long-term incentive plan (Note 26)</t>
        </is>
      </c>
      <c r="B37" s="4" t="inlineStr">
        <is>
          <t xml:space="preserve"> </t>
        </is>
      </c>
      <c r="C37" s="5" t="n">
        <v>679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796</v>
      </c>
    </row>
    <row r="38">
      <c r="A38" s="4" t="inlineStr">
        <is>
          <t xml:space="preserve">   Purchase of treasury shares, net of dispos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694</v>
      </c>
      <c r="I38" s="4" t="inlineStr">
        <is>
          <t xml:space="preserve"> </t>
        </is>
      </c>
      <c r="J38" s="4" t="inlineStr">
        <is>
          <t xml:space="preserve"> </t>
        </is>
      </c>
      <c r="K38" s="5" t="n">
        <v>4694</v>
      </c>
    </row>
    <row r="39">
      <c r="A39" s="3" t="inlineStr">
        <is>
          <t xml:space="preserve">   Allocation of profit for th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 xml:space="preserve">         Legal reserve (Note 27)</t>
        </is>
      </c>
      <c r="B40" s="4" t="inlineStr">
        <is>
          <t xml:space="preserve"> </t>
        </is>
      </c>
      <c r="C40" s="4" t="inlineStr">
        <is>
          <t xml:space="preserve"> </t>
        </is>
      </c>
      <c r="D40" s="5" t="n">
        <v>75233</v>
      </c>
      <c r="E40" s="4" t="inlineStr">
        <is>
          <t xml:space="preserve"> </t>
        </is>
      </c>
      <c r="F40" s="4" t="inlineStr">
        <is>
          <t xml:space="preserve"> </t>
        </is>
      </c>
      <c r="G40" s="4" t="inlineStr">
        <is>
          <t xml:space="preserve"> </t>
        </is>
      </c>
      <c r="H40" s="4" t="inlineStr">
        <is>
          <t xml:space="preserve"> </t>
        </is>
      </c>
      <c r="I40" s="4" t="inlineStr">
        <is>
          <t xml:space="preserve"> </t>
        </is>
      </c>
      <c r="J40" s="5" t="n">
        <v>-75233</v>
      </c>
      <c r="K40" s="4" t="inlineStr">
        <is>
          <t xml:space="preserve"> </t>
        </is>
      </c>
    </row>
    <row r="41">
      <c r="A41" s="4" t="inlineStr">
        <is>
          <t xml:space="preserve">        Interest on shareholders equity (Note 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00000</v>
      </c>
      <c r="K41" s="5" t="n">
        <v>1400000</v>
      </c>
    </row>
    <row r="42">
      <c r="A42" s="4" t="inlineStr">
        <is>
          <t xml:space="preserve">        Allocation to tax benefit reserve (Note 27)</t>
        </is>
      </c>
      <c r="B42" s="4" t="inlineStr">
        <is>
          <t xml:space="preserve"> </t>
        </is>
      </c>
      <c r="C42" s="4" t="inlineStr">
        <is>
          <t xml:space="preserve"> </t>
        </is>
      </c>
      <c r="D42" s="4" t="inlineStr">
        <is>
          <t xml:space="preserve"> </t>
        </is>
      </c>
      <c r="E42" s="4" t="inlineStr">
        <is>
          <t xml:space="preserve"> </t>
        </is>
      </c>
      <c r="F42" s="4" t="inlineStr">
        <is>
          <t xml:space="preserve"> </t>
        </is>
      </c>
      <c r="G42" s="5" t="n">
        <v>166110</v>
      </c>
      <c r="H42" s="4" t="inlineStr">
        <is>
          <t xml:space="preserve"> </t>
        </is>
      </c>
      <c r="I42" s="4" t="inlineStr">
        <is>
          <t xml:space="preserve"> </t>
        </is>
      </c>
      <c r="J42" s="5" t="n">
        <v>-166110</v>
      </c>
      <c r="K42" s="4" t="inlineStr">
        <is>
          <t xml:space="preserve"> </t>
        </is>
      </c>
    </row>
    <row r="43">
      <c r="A43" s="4" t="inlineStr">
        <is>
          <t xml:space="preserve">        Additional dividends/interest on shareholders equity proposed (Note 27)</t>
        </is>
      </c>
      <c r="B43" s="4" t="inlineStr">
        <is>
          <t xml:space="preserve"> </t>
        </is>
      </c>
      <c r="C43" s="4" t="inlineStr">
        <is>
          <t xml:space="preserve"> </t>
        </is>
      </c>
      <c r="D43" s="4" t="inlineStr">
        <is>
          <t xml:space="preserve"> </t>
        </is>
      </c>
      <c r="E43" s="5" t="n">
        <v>-570588</v>
      </c>
      <c r="F43" s="5" t="n">
        <v>600000</v>
      </c>
      <c r="G43" s="4" t="inlineStr">
        <is>
          <t xml:space="preserve"> </t>
        </is>
      </c>
      <c r="H43" s="4" t="inlineStr">
        <is>
          <t xml:space="preserve"> </t>
        </is>
      </c>
      <c r="I43" s="4" t="inlineStr">
        <is>
          <t xml:space="preserve"> </t>
        </is>
      </c>
      <c r="J43" s="5" t="n">
        <v>-29412</v>
      </c>
      <c r="K43" s="4" t="inlineStr">
        <is>
          <t xml:space="preserve"> </t>
        </is>
      </c>
    </row>
    <row r="44">
      <c r="A44" s="4" t="inlineStr">
        <is>
          <t xml:space="preserve">   Unclaimed dividends (Note 27)</t>
        </is>
      </c>
      <c r="B44" s="4" t="inlineStr">
        <is>
          <t xml:space="preserve"> </t>
        </is>
      </c>
      <c r="C44" s="4" t="inlineStr">
        <is>
          <t xml:space="preserve"> </t>
        </is>
      </c>
      <c r="D44" s="4" t="inlineStr">
        <is>
          <t xml:space="preserve"> </t>
        </is>
      </c>
      <c r="E44" s="5" t="n">
        <v>7573</v>
      </c>
      <c r="F44" s="4" t="inlineStr">
        <is>
          <t xml:space="preserve"> </t>
        </is>
      </c>
      <c r="G44" s="4" t="inlineStr">
        <is>
          <t xml:space="preserve"> </t>
        </is>
      </c>
      <c r="H44" s="4" t="inlineStr">
        <is>
          <t xml:space="preserve"> </t>
        </is>
      </c>
      <c r="I44" s="4" t="inlineStr">
        <is>
          <t xml:space="preserve"> </t>
        </is>
      </c>
      <c r="J44" s="4" t="inlineStr">
        <is>
          <t xml:space="preserve"> </t>
        </is>
      </c>
      <c r="K44" s="5" t="n">
        <v>7573</v>
      </c>
    </row>
    <row r="45">
      <c r="A45" s="4" t="inlineStr">
        <is>
          <t>Total contributions from shareholders and distributions to shareholders</t>
        </is>
      </c>
      <c r="B45" s="4" t="inlineStr">
        <is>
          <t xml:space="preserve"> </t>
        </is>
      </c>
      <c r="C45" s="5" t="n">
        <v>6796</v>
      </c>
      <c r="D45" s="5" t="n">
        <v>75233</v>
      </c>
      <c r="E45" s="5" t="n">
        <v>-563015</v>
      </c>
      <c r="F45" s="5" t="n">
        <v>600000</v>
      </c>
      <c r="G45" s="5" t="n">
        <v>166110</v>
      </c>
      <c r="H45" s="5" t="n">
        <v>4694</v>
      </c>
      <c r="I45" s="4" t="inlineStr">
        <is>
          <t xml:space="preserve"> </t>
        </is>
      </c>
      <c r="J45" s="5" t="n">
        <v>-1670755</v>
      </c>
      <c r="K45" s="5" t="n">
        <v>-1380937</v>
      </c>
    </row>
    <row r="46">
      <c r="A46" s="4" t="inlineStr">
        <is>
          <t>Ending balance, value at Dec. 31, 2022</t>
        </is>
      </c>
      <c r="B46" s="6" t="inlineStr">
        <is>
          <t>R$ 13477891</t>
        </is>
      </c>
      <c r="C46" s="6" t="inlineStr">
        <is>
          <t>R$ 408602</t>
        </is>
      </c>
      <c r="D46" s="6" t="inlineStr">
        <is>
          <t>R$ 1250448</t>
        </is>
      </c>
      <c r="E46" s="6" t="inlineStr">
        <is>
          <t>R$ 7540020</t>
        </is>
      </c>
      <c r="F46" s="6" t="inlineStr">
        <is>
          <t>R$ 600000</t>
        </is>
      </c>
      <c r="G46" s="6" t="inlineStr">
        <is>
          <t>R$ 2124411</t>
        </is>
      </c>
      <c r="H46" s="6" t="inlineStr">
        <is>
          <t>R$ 163</t>
        </is>
      </c>
      <c r="I46" s="6" t="inlineStr">
        <is>
          <t>R$ 3844</t>
        </is>
      </c>
      <c r="J46" s="4" t="inlineStr">
        <is>
          <t xml:space="preserve"> </t>
        </is>
      </c>
      <c r="K46" s="6" t="inlineStr">
        <is>
          <t>R$ 2539736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 (Policies)</t>
        </is>
      </c>
      <c r="B1" s="2" t="inlineStr">
        <is>
          <t>12 Months Ended</t>
        </is>
      </c>
    </row>
    <row r="2">
      <c r="B2" s="2" t="inlineStr">
        <is>
          <t>Dec. 31, 2022</t>
        </is>
      </c>
    </row>
    <row r="3">
      <c r="A3" s="3" t="inlineStr">
        <is>
          <t>Estimates And Areas Where Judgment Is Significant In Application Of Companys Accounting Policies</t>
        </is>
      </c>
      <c r="B3" s="4" t="inlineStr">
        <is>
          <t xml:space="preserve"> </t>
        </is>
      </c>
    </row>
    <row r="4">
      <c r="A4" s="4" t="inlineStr">
        <is>
          <t>Impairment loss on non-financial assets and investments in subsidiary and associated company.</t>
        </is>
      </c>
      <c r="B4" s="4" t="inlineStr">
        <is>
          <t xml:space="preserve">(a) Impairment loss on non-financial assets
and investments in subsidiary and associated company. Impairment losses occur when book value of an asset or cash generating
unit exceeds its recoverable value, which is the highest of fair value less selling costs and value in use. Calculation of fair value
less selling costs is based on information available on similar assets selling transactions or market prices less additional costs
to dispose of the asset. The calculation of value in use is based on the discounted cash flow model. Any reorganization activities with which the Company is not committed
to on the reporting date of the Presentation of consolidated financial statements or significant future investments that could
improve the asset base of the cash generating unit under test are excluded for impairment testing purposes. The main non-financial assets for which this assessment was made are goodwill
recorded by the Company (Note 16) and its tangible and intangible assets. Net investments in the subsidiary and associated company are valued after
applying the equity method to determine whether there is any objective evidence of impairment. The recoverable amount of an investment
in an associated company must be determined for each investment, unless the associated company does not generate cash inflows on an ongoing
basis that are largely independent of those generated by the entitys other assets. The investment in an associated company was
valued as described in Note 14. </t>
        </is>
      </c>
    </row>
    <row r="5">
      <c r="A5" s="4" t="inlineStr">
        <is>
          <t>Income tax and social contribution (current and deferred)</t>
        </is>
      </c>
      <c r="B5" s="4" t="inlineStr">
        <is>
          <t xml:space="preserve">(b)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 </t>
        </is>
      </c>
    </row>
    <row r="6">
      <c r="A6" s="4" t="inlineStr">
        <is>
          <t>Provision for legal and administrative proceedings</t>
        </is>
      </c>
      <c r="B6" s="4" t="inlineStr">
        <is>
          <t xml:space="preserve">(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5). </t>
        </is>
      </c>
    </row>
    <row r="7">
      <c r="A7" s="4" t="inlineStr">
        <is>
          <t>Fair value of derivatives and other financial instruments</t>
        </is>
      </c>
      <c r="B7" s="4" t="inlineStr">
        <is>
          <t xml:space="preserve">(d) Fair value of derivatives and other financial
instruments The financial instruments presented in the balance sheet at fair value
are measured using valuation techniques that consider observable data or observable data derived from market (Note 39). </t>
        </is>
      </c>
    </row>
    <row r="8">
      <c r="A8" s="4" t="inlineStr">
        <is>
          <t>Unbilled revenues</t>
        </is>
      </c>
      <c r="B8" s="4" t="inlineStr">
        <is>
          <t xml:space="preserve">(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9). </t>
        </is>
      </c>
    </row>
    <row r="9">
      <c r="A9" s="4" t="inlineStr">
        <is>
          <t>Leases</t>
        </is>
      </c>
      <c r="B9" s="4" t="inlineStr">
        <is>
          <t xml:space="preserve">(f) Leases The Company has a significant number of the lease contracts in which it
acts a lessee (Note 17), and with the adoption of the accounting standard IFRS 16  Leases, on January 1, 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 </t>
        </is>
      </c>
    </row>
    <row r="10">
      <c r="A10" s="4" t="inlineStr">
        <is>
          <t>Fair value of the intangible assets</t>
        </is>
      </c>
      <c r="B10" s="4" t="inlineStr">
        <is>
          <t xml:space="preserve">(g) Fair value of the intangible assets Intangible assets are measured at historical cost less accumulated amortization
and impairment losses. The cost of intangible assets acquired in a business combination corresponds
to their fair value at acquisition date. After the initial recognition, the intangible assets are measured at cost, less accumulated amortization
and impairment losses. </t>
        </is>
      </c>
    </row>
    <row r="11">
      <c r="A11" s="4" t="inlineStr">
        <is>
          <t>Business combination</t>
        </is>
      </c>
      <c r="B11" s="4" t="inlineStr">
        <is>
          <t xml:space="preserve">(h) Business combination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the fair value or at the proportionate share of the acquiree’s identifiable net assets. Acquisition-related costs
are expensed as incurred. For further information, see Notes 1.2.1 and 2.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perations (Tables)</t>
        </is>
      </c>
      <c r="B1" s="2" t="inlineStr">
        <is>
          <t>12 Months Ended</t>
        </is>
      </c>
    </row>
    <row r="2">
      <c r="B2" s="2" t="inlineStr">
        <is>
          <t>Dec. 31, 2022</t>
        </is>
      </c>
    </row>
    <row r="3">
      <c r="A3" s="3" t="inlineStr">
        <is>
          <t>Operations</t>
        </is>
      </c>
      <c r="B3" s="4" t="inlineStr">
        <is>
          <t xml:space="preserve"> </t>
        </is>
      </c>
    </row>
    <row r="4">
      <c r="A4" s="4" t="inlineStr">
        <is>
          <t>Schedule of fair value of asset and liabilities acquisition</t>
        </is>
      </c>
      <c r="B4" s="4" t="inlineStr">
        <is>
          <t>Schedule of fair value of asset and
liabilities acquisition
Fair
values recognized on acquisition
Assets
Cash
and cash equivalents 193,382
Trade
accounts receivable 362,379
Prepaid
expenses 165,111
Recoverable
taxes 13,535
Deferred
income tax and social contribution 705,388
Property,
plant and equipment (Note 15) 3,518,477
Intangible
assets (Note 16) 3,599,811
Total Assets 8,558,083
Liabilities
Suppliers
(183,227)
Lease
liabilities (Note 17) (2,929,449)
Taxes
payable (157,595)
Deferred
revenues (95,135)
Other
liabilities (617,518)
Total liabilities (3,982,924)</t>
        </is>
      </c>
    </row>
    <row r="5">
      <c r="A5" s="4" t="inlineStr">
        <is>
          <t>Schedule of consideration</t>
        </is>
      </c>
      <c r="B5" s="4" t="inlineStr">
        <is>
          <t>Schedule of consideration
Total net identifiable assets at fair value 4,575,159
Goodwill on acquisition (Note 16) 2,636,426
Total consideration 7,211,585</t>
        </is>
      </c>
    </row>
    <row r="6">
      <c r="A6" s="4" t="inlineStr">
        <is>
          <t>Schedule of asset acquired and liabilities</t>
        </is>
      </c>
      <c r="B6" s="4" t="inlineStr">
        <is>
          <t>Schedule of asset
acquired and liabilities
Cozani
Equity interest of the acquiree 100
Shareholders
equity of Cozani at book value on April 30, 2022 1,282,579
Shareholders equity of Cozani at fair value on April 30, 2022 4,575,159
Surplus of radio frequencies (i) 3,038,951
Surplus of customers portfolio (ii) 253,629
Contribution
to the Group’s net revenue as of the acquisition date 1,231,518
Contribution
to the Group with a loss as of the acquisition date (626,258)
Net revenue from the acquiree since the beginning of the year 2,297,351
Loss from the acquiree since the beginning of the year (1,910,638)
(i) The intangible asset value refers
to the adjustment in the authorizations item reflecting the fair value of the acquired grants and the spectrum
assessment was carried out using the market approach, with the application of a transaction multiple. The average useful life is 17.68
years;
(ii) The evaluation of the customer portfolio was conducted using the profitability
approach, using the MPEEM (Multi-period excess earning method) method based on a calculation
of cash flows from future economic benefits
attributable to the customer base. The average useful life is 7.67 years.</t>
        </is>
      </c>
    </row>
    <row r="7">
      <c r="A7" s="4" t="inlineStr">
        <is>
          <t>Schedule of effects transaction</t>
        </is>
      </c>
      <c r="B7" s="4" t="inlineStr">
        <is>
          <t>Schedule of effects transaction
Description
Transaction price 1,096,294
Record of the remaining interest in the investment at fair
value 1,612,957
Cost of assets
Write-off
of investment (1,211,472)
Write-off
of goodwill at Fiber RJ/Fiber SP acquisition (1,051,477)
Write-off
of deferred tax on amortized goodwill 335,935
Gain on transaction 782,237
Income tax and social contribution (509,245)
Net gain on transaction 272,992
Gain before income tax and social contribution on remeasurement
of investment to fair value 668,720
Gain before income tax and social contribution on asset disposal 113,5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financial assets</t>
        </is>
      </c>
      <c r="B4" s="4" t="inlineStr">
        <is>
          <t xml:space="preserve">Schedule of financial assets
2022 2021
Cash and banks 59,959 99,821
Unrestrictedly available financial investments cash and cash equivalents:
CDBs / Repurchases 2,488,754 5,128,794
Total cash and cash equivalents 2,548,713 5,228,615 Bank certificates of deposit (CDBs) and committed transactions
are nominative securities issued by banks and sold to the public as a form of fund raising. Such securities may be traded during the contracted
term, at any time, without significant loss in their value and are used for the fulfilment of short-term obligations by the company. The decrease in the cash position is explained by the acquisition
of Cozani (Note 1.2.1). and payments for 5G licenses and related obligations (Notes 16.f and 20). The annual average return of the Company's investments related to CDBs
and Committed Operations is 100.12 101.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Schedule of marketable securities
2022 2021 2022
FUNCINE (i) 12,929 11,508 12,929
Fundo Soberano (ii) 179 9,624 179
FIC: (iii)
Government bonds (a) 1,323,409 2,975,613 1,323,409
CDB (b) 20,371 40,496 20,371
Financial bills (c) 398,879 703,118 398,879
Other (d) 447,797 839,169 447,797
2,203,564 4,579,528 2,203,564
Current portion (2,190,635) (4,568,020) (2,190,635)
Non-current portion 12,929 11,508 12,9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t>
        </is>
      </c>
      <c r="B3" s="4" t="inlineStr">
        <is>
          <t xml:space="preserve"> </t>
        </is>
      </c>
    </row>
    <row r="4">
      <c r="A4" s="4" t="inlineStr">
        <is>
          <t>Schedule of trade account receivables</t>
        </is>
      </c>
      <c r="B4" s="4" t="inlineStr">
        <is>
          <t>Schedule of trade account receivables
2022 2021
Trade accounts receivable 3,659,777 3,253,207
Gross accounts receivable 4,241,515 4,000,026
Billed services 2,149,579 2,107,682
Unbilled services 929,669 849,762
Network use (i) 550,416 504,333
Goods sold 590,476 521,362
Contractual assets (Note 24) 19,828 15,340
Other accounts receivable 1,547 1,547
Provision for expected credit losses (581,738) (746,819)
Current portion (3,421,094) (3,066,906)
Non-current portion 238,683 186,301</t>
        </is>
      </c>
    </row>
    <row r="5">
      <c r="A5" s="4" t="inlineStr">
        <is>
          <t>Schedule of changes in the allowance for doubtful accounts</t>
        </is>
      </c>
      <c r="B5" s="4" t="inlineStr">
        <is>
          <t>Schedule of changes in the allowance for doubtful accounts
2022 2021
Opening balance 746,819 651,260
Supplement to expected losses, net of reversal 626,218 544,642
Company acquisition balance 33,284 -
Write-off of provision (824,583) (449,083)
Closing Balance 581,738 746,819</t>
        </is>
      </c>
    </row>
    <row r="6">
      <c r="A6" s="4" t="inlineStr">
        <is>
          <t>Schedule of aging of accounts receivable</t>
        </is>
      </c>
      <c r="B6" s="4" t="inlineStr">
        <is>
          <t>Schedule of aging of accounts receivable
2022 2021
Total 4,241,515 4,000,026
Undue 3,221,416 2,895,999
Overdue up to (days):
30 286,324 246,195
60 82,533 100,027
90 73,581 77,280
&gt;90 577,661 680,5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2</t>
        </is>
      </c>
    </row>
    <row r="3">
      <c r="A3" s="4" t="inlineStr">
        <is>
          <t>Schedule of inventory</t>
        </is>
      </c>
      <c r="B3" s="4" t="inlineStr">
        <is>
          <t>Schedule of inventory
2022 2021
Total Inventories 236,117 202,553
Inventories 248,768 214,605
Mobile handsets and tablets 138,951 140,934
Accessories and prepaid cards 78,330 53,791
TIM chips 31,487 19,880
Losses on adjustment to realizable amount (12,651) (12,05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verable indirect taxes, charges and contributions (Tables)</t>
        </is>
      </c>
      <c r="B1" s="2" t="inlineStr">
        <is>
          <t>12 Months Ended</t>
        </is>
      </c>
    </row>
    <row r="2">
      <c r="B2" s="2" t="inlineStr">
        <is>
          <t>Dec. 31, 2022</t>
        </is>
      </c>
    </row>
    <row r="3">
      <c r="A3" s="3" t="inlineStr">
        <is>
          <t>Recoverable Indirect Taxes Charges And Contributions</t>
        </is>
      </c>
      <c r="B3" s="4" t="inlineStr">
        <is>
          <t xml:space="preserve"> </t>
        </is>
      </c>
    </row>
    <row r="4">
      <c r="A4" s="4" t="inlineStr">
        <is>
          <t>Schedule of recoverable indirect taxes, fees and contributions</t>
        </is>
      </c>
      <c r="B4" s="4" t="inlineStr">
        <is>
          <t>Schedule of recoverable indirect taxes, fees and contributions
2022 2021
Recoverable indirect taxes, charges and contributions 1,367,610 1,259,932
ICMS (i) 1,323,604 1,216,912
Other 44,006 43,020
Current portion (472,202) (354,620)
Non-current portion 895,408 905,312
(i) The amounts of recoverable ICMS (state VAT) are mainly comprised b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overable direct taxes, charges and contributions (Tables)</t>
        </is>
      </c>
      <c r="B1" s="2" t="inlineStr">
        <is>
          <t>12 Months Ended</t>
        </is>
      </c>
    </row>
    <row r="2">
      <c r="B2" s="2" t="inlineStr">
        <is>
          <t>Dec. 31, 2022</t>
        </is>
      </c>
    </row>
    <row r="3">
      <c r="A3" s="3" t="inlineStr">
        <is>
          <t>Recoverable Direct Taxes Charges And Contributions</t>
        </is>
      </c>
      <c r="B3" s="4" t="inlineStr">
        <is>
          <t xml:space="preserve"> </t>
        </is>
      </c>
    </row>
    <row r="4">
      <c r="A4" s="4" t="inlineStr">
        <is>
          <t>Schedule of direct taxes, fees and contributions recoverable</t>
        </is>
      </c>
      <c r="B4" s="4" t="inlineStr">
        <is>
          <t>Schedule of direct taxes, fees and contributions recoverable
2022 2021
Recoverable direct taxes, charges and contributions 1,238,686 2,042,361
Income tax (IR) and social contribution (CS) (i) 879,227 807,096
PIS / COFINS (ii) 194,452 1,164,772
IRRF (Withholding income tax) on interest earning bank deposits 120,417 37,738
Other 44,590 32,755
Current portion (720,808) (1,311,906)
Non-current portion 517,878 730,455
(i) In September 2021, the Federal Supreme Court (STF), with general repercussions, established an understanding for the non-levy of
Corporate Income Tax (IRPJ) and Social Contribution (CSLL) on the monetary restatement using the SELIC rate in cases of undue payment.
The specific TIM lawsuit is still pending judgment, TIM recorded its best estimate to date, in the amount of R$ 607 547
(ii) The Recoverable PIS/COFINS amounts mainly refer to credits from a legal proceeding filed by TIM Celular S.A. (ultimately merged into
TIM S.A., as well as TIM S.A. itself), with a favorable final decision in Higher Courts which discussed the exclusion of the ICMS from
the PIS and COFINS calculation bases. According to the Companys internal assessment, the Company expects to use these credits in
the next 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income tax and social contribution (Tables)</t>
        </is>
      </c>
      <c r="B1" s="2" t="inlineStr">
        <is>
          <t>12 Months Ended</t>
        </is>
      </c>
    </row>
    <row r="2">
      <c r="B2" s="2" t="inlineStr">
        <is>
          <t>Dec. 31, 2022</t>
        </is>
      </c>
    </row>
    <row r="3">
      <c r="A3" s="3" t="inlineStr">
        <is>
          <t>Deferred Income Tax And Social Contribution</t>
        </is>
      </c>
      <c r="B3" s="4" t="inlineStr">
        <is>
          <t xml:space="preserve"> </t>
        </is>
      </c>
    </row>
    <row r="4">
      <c r="A4" s="4" t="inlineStr">
        <is>
          <t>Schedule of deferred taxes assets and liabilities</t>
        </is>
      </c>
      <c r="B4" s="4" t="inlineStr">
        <is>
          <t xml:space="preserve">Schedule of deferred taxes assets and liabilities
2022 2021
Losses carried forward  income tax and social contribution 225,882 219,876
Temporary differences:
Provision for legal and administrative proceedings 381,865 330,627
Provision for expected credit losses 220,911 257,529
Lease of LT Amazonas infrastructure 34,657 32,377
Deferred income tax on accounting adjustments:
Profit sharing 49,989 40,177
Taxes with
enforceability suspended (i) 711,897 437,950
Amortized
Goodwill  TIM Fiber (ii) (34,560) (34,560)
Derivative financial instruments (161,174) (143,948)
Capitalized interest - 4G and 5G (281,468) (233,433)
Deemed cost  TIM S.A. (32,177) (42,617)
Adjustments
related to IFRS 16 (iii) 596,495 369,521
Accelerated
depreciation (iv) (715,041) (466,863)
Fair value
adjustment ISystems (former FiberCo) (v) (249,477) (249,477)
Impairment
loss (vi) 557,932 -
Amortization of surplus 45,591
Other 146,218 19,729
Total deferred taxes - Assets 1,497,540 536,888
Deferred income tax and social contribution on tax losses and negative bases not recognized yet (129,954) -
Deferred active tax portion 1,367,586 536,888
(i) Mainly represented by the Fistel fee (TFF) for the financial years 2020, 2021 and 2022, the TFF referring
to Cozani's 2022 financial year is also added. The Operating Inspection Fee (TFF) for the years 2020, 2021 and 2022 of TIM S.A. and TFF
for 2022 of Cozani had its payments suspended by virtue of an injunction and, therefore, still do not have a specific date for payment.
See Note 22 for details.
(ii) Represented by the goodwill on the business combination of companies TIM Fiber RJ and SP acquired by TIM
in 2012, partially realized in November 2021 after the completion of the transaction for the sale of 51% of the equity interest in I-Systems
to IHS, as described in Note 1.
(iii) Represents the addition of new contracts, mainly due to the acquisition of Cozani. The temporary difference
of the IFRS 16 contracts is due to the difference in the timing of recognition of the accounting and tax expense, under the terms
of the current legislation.
(iv) As of the 1Q20, TIM S.A. excludes the portion of acceleration of depreciation of movable assets belonging
to property, plant and equipment from the calculation basis of the IRPJ and CSLL, due to their uninterrupted use in three operating shifts,
supported by technical expert report, as provided for in Article 323 of the RIR/2018, or by the adequacy to the tax depreciation provided
for in IN 1700/2017. Such tax adjustment generated a deferred liability of R$ 663 million until December 31, 2022 (R$ 467
million up to December 31, 2021) and applied as of January 1, 2020.
(v) Refers to deferred charges on the fair value of the non-majority interest calculated in the sale transaction
described in Note 1 that took place in November 2021 between TIM S.A. and IHS Fiber Brasil - Cessão de Infraestruturas
Ltda.
(vi) Represents the deferred charges constituted, mainly due to the impairment of tangible assets, onerous
capacity contracts and deferred taxes, recorded by subsidiary Cozani. </t>
        </is>
      </c>
    </row>
    <row r="5">
      <c r="A5" s="4" t="inlineStr">
        <is>
          <t>Schedule of expectations to recover the credits</t>
        </is>
      </c>
      <c r="B5" s="4" t="inlineStr">
        <is>
          <t>Schedule of expectations to recover the credits
Deferred income tax and social contribution Tax losses and negative basis
Temporary differences Total
2023 80,475 504,340
2024 15,453 515,457
2025 - 385,264
&gt;2026 - (133,403)
Total 95,928 1,271,658 1,367,5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2</t>
        </is>
      </c>
    </row>
    <row r="3">
      <c r="A3" s="3" t="inlineStr">
        <is>
          <t>Prepaid Expenses</t>
        </is>
      </c>
      <c r="B3" s="4" t="inlineStr">
        <is>
          <t xml:space="preserve"> </t>
        </is>
      </c>
    </row>
    <row r="4">
      <c r="A4" s="4" t="inlineStr">
        <is>
          <t>Schedule of prepaid expenses</t>
        </is>
      </c>
      <c r="B4" s="4" t="inlineStr">
        <is>
          <t>Schedule of prepaid expenses
2022 2021
Prepaid expenses 359,109 358,287
Advertisements not released ( i 2,361 86,154
Rentals and insurance 64,544 67,034
Incremental costs for obtaining contracts
with customers ( ii 178,543 153,988
IT Services ( iii 21,500 28,626
Prepaid contractual expenses ( iv 77,810 -
Other 14,351 22,485
Current portion (278,851) (275,148)
Non-current portion 80,258 83,139
(i) Represent prepaid payments of advertising expenses for products and services of the TIM brand that are recognized in the result according
to the period of serving the advertisement.
(ii) It is substantially represented by incremental costs related to sales commissions paid to partners for obtaining customer contracts arising
from the adoption of IFRS 15, which are deferred to the result in accordance with the term of the contract and/or economic benefit, usually
from 1 2
(iii) They represent prepayments of IT services expenses for network and migration of information to the cloud.
(iv) It refers to the payment in April 2022 of TSA (Transition Service Agreement), in the amount of R$ 250,722 77,8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ASH FLOW - BRL (R$) R$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before income tax and social contribution</t>
        </is>
      </c>
      <c r="B4" s="6" t="inlineStr">
        <is>
          <t>R$ 1720909</t>
        </is>
      </c>
      <c r="C4" s="6" t="inlineStr">
        <is>
          <t>R$ 3103225</t>
        </is>
      </c>
      <c r="D4" s="6" t="inlineStr">
        <is>
          <t>R$ 1992404</t>
        </is>
      </c>
    </row>
    <row r="5">
      <c r="A5" s="3" t="inlineStr">
        <is>
          <t xml:space="preserve"> Adjustments to reconcile income to net cash generated by operating activities:</t>
        </is>
      </c>
      <c r="B5" s="4" t="inlineStr">
        <is>
          <t xml:space="preserve"> </t>
        </is>
      </c>
      <c r="C5" s="4" t="inlineStr">
        <is>
          <t xml:space="preserve"> </t>
        </is>
      </c>
      <c r="D5" s="4" t="inlineStr">
        <is>
          <t xml:space="preserve"> </t>
        </is>
      </c>
    </row>
    <row r="6">
      <c r="A6" s="4" t="inlineStr">
        <is>
          <t>Depreciation and amortization</t>
        </is>
      </c>
      <c r="B6" s="5" t="n">
        <v>6827175</v>
      </c>
      <c r="C6" s="5" t="n">
        <v>5691696</v>
      </c>
      <c r="D6" s="5" t="n">
        <v>5527012</v>
      </c>
    </row>
    <row r="7">
      <c r="A7" s="4" t="inlineStr">
        <is>
          <t>Share of loss of an associate</t>
        </is>
      </c>
      <c r="B7" s="5" t="n">
        <v>61587</v>
      </c>
      <c r="C7" s="5" t="n">
        <v>11572</v>
      </c>
      <c r="D7" s="4" t="inlineStr">
        <is>
          <t xml:space="preserve"> </t>
        </is>
      </c>
    </row>
    <row r="8">
      <c r="A8" s="4" t="inlineStr">
        <is>
          <t>Residual value of property, plant and equipment and intangible written off</t>
        </is>
      </c>
      <c r="B8" s="5" t="n">
        <v>-136713</v>
      </c>
      <c r="C8" s="5" t="n">
        <v>51913</v>
      </c>
      <c r="D8" s="5" t="n">
        <v>-88085</v>
      </c>
    </row>
    <row r="9">
      <c r="A9" s="4" t="inlineStr">
        <is>
          <t>Gain on sale transaction of 51% of I-Systems (formerly FiberCo) (Note 1)</t>
        </is>
      </c>
      <c r="B9" s="4" t="inlineStr">
        <is>
          <t xml:space="preserve"> </t>
        </is>
      </c>
      <c r="C9" s="5" t="n">
        <v>-782237</v>
      </c>
      <c r="D9" s="4" t="inlineStr">
        <is>
          <t xml:space="preserve"> </t>
        </is>
      </c>
    </row>
    <row r="10">
      <c r="A10" s="4" t="inlineStr">
        <is>
          <t>Interest on asset retirement obligation</t>
        </is>
      </c>
      <c r="B10" s="5" t="n">
        <v>23212</v>
      </c>
      <c r="C10" s="5" t="n">
        <v>1486</v>
      </c>
      <c r="D10" s="5" t="n">
        <v>-284</v>
      </c>
    </row>
    <row r="11">
      <c r="A11" s="4" t="inlineStr">
        <is>
          <t>Provision for legal and administrative proceedings</t>
        </is>
      </c>
      <c r="B11" s="5" t="n">
        <v>247227</v>
      </c>
      <c r="C11" s="5" t="n">
        <v>278789</v>
      </c>
      <c r="D11" s="5" t="n">
        <v>333724</v>
      </c>
    </row>
    <row r="12">
      <c r="A12" s="4" t="inlineStr">
        <is>
          <t>Inflation adjustment on judicial deposits and legal and administrative proceedings</t>
        </is>
      </c>
      <c r="B12" s="5" t="n">
        <v>91681</v>
      </c>
      <c r="C12" s="5" t="n">
        <v>-27768</v>
      </c>
      <c r="D12" s="5" t="n">
        <v>138109</v>
      </c>
    </row>
    <row r="13">
      <c r="A13" s="4" t="inlineStr">
        <is>
          <t>Interest, monetary and exchange rate variations on loans and other financial adjustments</t>
        </is>
      </c>
      <c r="B13" s="5" t="n">
        <v>759989</v>
      </c>
      <c r="C13" s="5" t="n">
        <v>119864</v>
      </c>
      <c r="D13" s="5" t="n">
        <v>168362</v>
      </c>
    </row>
    <row r="14">
      <c r="A14" s="4" t="inlineStr">
        <is>
          <t>Interest on lease liabilities</t>
        </is>
      </c>
      <c r="B14" s="5" t="n">
        <v>1333007</v>
      </c>
      <c r="C14" s="5" t="n">
        <v>858259</v>
      </c>
      <c r="D14" s="5" t="n">
        <v>910691</v>
      </c>
    </row>
    <row r="15">
      <c r="A15" s="4" t="inlineStr">
        <is>
          <t>Lease interest</t>
        </is>
      </c>
      <c r="B15" s="5" t="n">
        <v>-28101</v>
      </c>
      <c r="C15" s="5" t="n">
        <v>56</v>
      </c>
      <c r="D15" s="5" t="n">
        <v>-10698</v>
      </c>
    </row>
    <row r="16">
      <c r="A16" s="4" t="inlineStr">
        <is>
          <t>Provision for expected credit losses</t>
        </is>
      </c>
      <c r="B16" s="5" t="n">
        <v>626218</v>
      </c>
      <c r="C16" s="5" t="n">
        <v>544642</v>
      </c>
      <c r="D16" s="5" t="n">
        <v>552817</v>
      </c>
    </row>
    <row r="17">
      <c r="A17" s="4" t="inlineStr">
        <is>
          <t>Long-term incentive plans</t>
        </is>
      </c>
      <c r="B17" s="5" t="n">
        <v>6796</v>
      </c>
      <c r="C17" s="5" t="n">
        <v>15672</v>
      </c>
      <c r="D17" s="5" t="n">
        <v>2588</v>
      </c>
    </row>
    <row r="18">
      <c r="A18" s="4" t="inlineStr">
        <is>
          <t>Total adjustments to reconcile income with net cash from operations</t>
        </is>
      </c>
      <c r="B18" s="5" t="n">
        <v>11532987</v>
      </c>
      <c r="C18" s="5" t="n">
        <v>9867169</v>
      </c>
      <c r="D18" s="5" t="n">
        <v>9526640</v>
      </c>
    </row>
    <row r="19">
      <c r="A19" s="3" t="inlineStr">
        <is>
          <t>Reduction (increase) in operating assets</t>
        </is>
      </c>
      <c r="B19" s="4" t="inlineStr">
        <is>
          <t xml:space="preserve"> </t>
        </is>
      </c>
      <c r="C19" s="4" t="inlineStr">
        <is>
          <t xml:space="preserve"> </t>
        </is>
      </c>
      <c r="D19" s="4" t="inlineStr">
        <is>
          <t xml:space="preserve"> </t>
        </is>
      </c>
    </row>
    <row r="20">
      <c r="A20" s="4" t="inlineStr">
        <is>
          <t>Trade accounts receivable</t>
        </is>
      </c>
      <c r="B20" s="5" t="n">
        <v>-628272</v>
      </c>
      <c r="C20" s="5" t="n">
        <v>-583346</v>
      </c>
      <c r="D20" s="5" t="n">
        <v>-390087</v>
      </c>
    </row>
    <row r="21">
      <c r="A21" s="4" t="inlineStr">
        <is>
          <t>Taxes, fees and contributions to be recovered</t>
        </is>
      </c>
      <c r="B21" s="5" t="n">
        <v>912306</v>
      </c>
      <c r="C21" s="5" t="n">
        <v>664397</v>
      </c>
      <c r="D21" s="5" t="n">
        <v>1260949</v>
      </c>
    </row>
    <row r="22">
      <c r="A22" s="4" t="inlineStr">
        <is>
          <t>Inventories</t>
        </is>
      </c>
      <c r="B22" s="5" t="n">
        <v>-33565</v>
      </c>
      <c r="C22" s="5" t="n">
        <v>44050</v>
      </c>
      <c r="D22" s="5" t="n">
        <v>-43325</v>
      </c>
    </row>
    <row r="23">
      <c r="A23" s="4" t="inlineStr">
        <is>
          <t>Prepaid expenses</t>
        </is>
      </c>
      <c r="B23" s="5" t="n">
        <v>164288</v>
      </c>
      <c r="C23" s="5" t="n">
        <v>-134893</v>
      </c>
      <c r="D23" s="5" t="n">
        <v>20928</v>
      </c>
    </row>
    <row r="24">
      <c r="A24" s="4" t="inlineStr">
        <is>
          <t>Judicial deposits</t>
        </is>
      </c>
      <c r="B24" s="5" t="n">
        <v>-603825</v>
      </c>
      <c r="C24" s="5" t="n">
        <v>215698</v>
      </c>
      <c r="D24" s="5" t="n">
        <v>203567</v>
      </c>
    </row>
    <row r="25">
      <c r="A25" s="4" t="inlineStr">
        <is>
          <t>Other assets</t>
        </is>
      </c>
      <c r="B25" s="5" t="n">
        <v>-30709</v>
      </c>
      <c r="C25" s="5" t="n">
        <v>41610</v>
      </c>
      <c r="D25" s="5" t="n">
        <v>-111003</v>
      </c>
    </row>
    <row r="26">
      <c r="A26" s="3" t="inlineStr">
        <is>
          <t>Increase (decrease) in operating liabilities</t>
        </is>
      </c>
      <c r="B26" s="4" t="inlineStr">
        <is>
          <t xml:space="preserve"> </t>
        </is>
      </c>
      <c r="C26" s="4" t="inlineStr">
        <is>
          <t xml:space="preserve"> </t>
        </is>
      </c>
      <c r="D26" s="4" t="inlineStr">
        <is>
          <t xml:space="preserve"> </t>
        </is>
      </c>
    </row>
    <row r="27">
      <c r="A27" s="4" t="inlineStr">
        <is>
          <t>Payroll and related charges</t>
        </is>
      </c>
      <c r="B27" s="5" t="n">
        <v>40302</v>
      </c>
      <c r="C27" s="5" t="n">
        <v>35506</v>
      </c>
      <c r="D27" s="5" t="n">
        <v>53667</v>
      </c>
    </row>
    <row r="28">
      <c r="A28" s="4" t="inlineStr">
        <is>
          <t>Suppliers</t>
        </is>
      </c>
      <c r="B28" s="5" t="n">
        <v>757628</v>
      </c>
      <c r="C28" s="5" t="n">
        <v>153357</v>
      </c>
      <c r="D28" s="5" t="n">
        <v>-818989</v>
      </c>
    </row>
    <row r="29">
      <c r="A29" s="4" t="inlineStr">
        <is>
          <t>Taxes, fees and contributions to be collected</t>
        </is>
      </c>
      <c r="B29" s="5" t="n">
        <v>102948</v>
      </c>
      <c r="C29" s="5" t="n">
        <v>366605</v>
      </c>
      <c r="D29" s="5" t="n">
        <v>-320674</v>
      </c>
    </row>
    <row r="30">
      <c r="A30" s="4" t="inlineStr">
        <is>
          <t>Authorizations payable</t>
        </is>
      </c>
      <c r="B30" s="5" t="n">
        <v>-2378796</v>
      </c>
      <c r="C30" s="5" t="n">
        <v>-8604</v>
      </c>
      <c r="D30" s="5" t="n">
        <v>-10871</v>
      </c>
    </row>
    <row r="31">
      <c r="A31" s="4" t="inlineStr">
        <is>
          <t xml:space="preserve">Payments for legal and administrative proceedings  </t>
        </is>
      </c>
      <c r="B31" s="5" t="n">
        <v>-242598</v>
      </c>
      <c r="C31" s="5" t="n">
        <v>-316804</v>
      </c>
      <c r="D31" s="5" t="n">
        <v>-413635</v>
      </c>
    </row>
    <row r="32">
      <c r="A32" s="4" t="inlineStr">
        <is>
          <t>Deferred revenues</t>
        </is>
      </c>
      <c r="B32" s="5" t="n">
        <v>-49446</v>
      </c>
      <c r="C32" s="5" t="n">
        <v>-135583</v>
      </c>
      <c r="D32" s="5" t="n">
        <v>-87188</v>
      </c>
    </row>
    <row r="33">
      <c r="A33" s="4" t="inlineStr">
        <is>
          <t>Other liabilities</t>
        </is>
      </c>
      <c r="B33" s="5" t="n">
        <v>-114173</v>
      </c>
      <c r="C33" s="5" t="n">
        <v>-116981</v>
      </c>
      <c r="D33" s="5" t="n">
        <v>-126530</v>
      </c>
    </row>
    <row r="34">
      <c r="A34" s="4" t="inlineStr">
        <is>
          <t>Cash generated by operations</t>
        </is>
      </c>
      <c r="B34" s="5" t="n">
        <v>9429075</v>
      </c>
      <c r="C34" s="5" t="n">
        <v>10092181</v>
      </c>
      <c r="D34" s="5" t="n">
        <v>8743449</v>
      </c>
    </row>
    <row r="35">
      <c r="A35" s="4" t="inlineStr">
        <is>
          <t>Income tax and social contribution paid</t>
        </is>
      </c>
      <c r="B35" s="4" t="inlineStr">
        <is>
          <t xml:space="preserve"> </t>
        </is>
      </c>
      <c r="C35" s="5" t="n">
        <v>-14094</v>
      </c>
      <c r="D35" s="5" t="n">
        <v>-69578</v>
      </c>
    </row>
    <row r="36">
      <c r="A36" s="4" t="inlineStr">
        <is>
          <t>Net cash from operating activities</t>
        </is>
      </c>
      <c r="B36" s="5" t="n">
        <v>9429075</v>
      </c>
      <c r="C36" s="5" t="n">
        <v>10078087</v>
      </c>
      <c r="D36" s="5" t="n">
        <v>8673871</v>
      </c>
    </row>
    <row r="37">
      <c r="A37" s="3" t="inlineStr">
        <is>
          <t>Investing activities</t>
        </is>
      </c>
      <c r="B37" s="4" t="inlineStr">
        <is>
          <t xml:space="preserve"> </t>
        </is>
      </c>
      <c r="C37" s="4" t="inlineStr">
        <is>
          <t xml:space="preserve"> </t>
        </is>
      </c>
      <c r="D37" s="4" t="inlineStr">
        <is>
          <t xml:space="preserve"> </t>
        </is>
      </c>
    </row>
    <row r="38">
      <c r="A38" s="4" t="inlineStr">
        <is>
          <t>Marketable securities</t>
        </is>
      </c>
      <c r="B38" s="5" t="n">
        <v>2375964</v>
      </c>
      <c r="C38" s="5" t="n">
        <v>-2502030</v>
      </c>
      <c r="D38" s="5" t="n">
        <v>-1428888</v>
      </c>
    </row>
    <row r="39">
      <c r="A39" s="4" t="inlineStr">
        <is>
          <t>Cash from the sale of 51% of I-Systems (formerly FiberCo) (Note 1)</t>
        </is>
      </c>
      <c r="B39" s="4" t="inlineStr">
        <is>
          <t xml:space="preserve"> </t>
        </is>
      </c>
      <c r="C39" s="5" t="n">
        <v>1096294</v>
      </c>
      <c r="D39" s="4" t="inlineStr">
        <is>
          <t xml:space="preserve"> </t>
        </is>
      </c>
    </row>
    <row r="40">
      <c r="A40" s="4" t="inlineStr">
        <is>
          <t>Cash from the merger of TIM Participações</t>
        </is>
      </c>
      <c r="B40" s="4" t="inlineStr">
        <is>
          <t xml:space="preserve"> </t>
        </is>
      </c>
      <c r="C40" s="4" t="inlineStr">
        <is>
          <t xml:space="preserve"> </t>
        </is>
      </c>
      <c r="D40" s="5" t="n">
        <v>21959</v>
      </c>
    </row>
    <row r="41">
      <c r="A41" s="4" t="inlineStr">
        <is>
          <t>Consideration for the acquisition of Cozani</t>
        </is>
      </c>
      <c r="B41" s="5" t="n">
        <v>-6269951</v>
      </c>
      <c r="C41" s="4" t="inlineStr">
        <is>
          <t xml:space="preserve"> </t>
        </is>
      </c>
      <c r="D41" s="4" t="inlineStr">
        <is>
          <t xml:space="preserve"> </t>
        </is>
      </c>
    </row>
    <row r="42">
      <c r="A42" s="4" t="inlineStr">
        <is>
          <t>Additions to property, plant and equipment and intangible</t>
        </is>
      </c>
      <c r="B42" s="5" t="n">
        <v>-4730433</v>
      </c>
      <c r="C42" s="5" t="n">
        <v>-5283707</v>
      </c>
      <c r="D42" s="5" t="n">
        <v>-3891306</v>
      </c>
    </row>
    <row r="43">
      <c r="A43" s="4" t="inlineStr">
        <is>
          <t>Other derivatives</t>
        </is>
      </c>
      <c r="B43" s="4" t="inlineStr">
        <is>
          <t xml:space="preserve"> </t>
        </is>
      </c>
      <c r="C43" s="4" t="inlineStr">
        <is>
          <t xml:space="preserve"> </t>
        </is>
      </c>
      <c r="D43" s="5" t="n">
        <v>-161429</v>
      </c>
    </row>
    <row r="44">
      <c r="A44" s="4" t="inlineStr">
        <is>
          <t>Other</t>
        </is>
      </c>
      <c r="B44" s="5" t="n">
        <v>4475</v>
      </c>
      <c r="C44" s="5" t="n">
        <v>47</v>
      </c>
      <c r="D44" s="5" t="n">
        <v>4879</v>
      </c>
    </row>
    <row r="45">
      <c r="A45" s="4" t="inlineStr">
        <is>
          <t>Net cash used in investing activities</t>
        </is>
      </c>
      <c r="B45" s="5" t="n">
        <v>-8619945</v>
      </c>
      <c r="C45" s="5" t="n">
        <v>-6689396</v>
      </c>
      <c r="D45" s="5" t="n">
        <v>-5454785</v>
      </c>
    </row>
    <row r="46">
      <c r="A46" s="3" t="inlineStr">
        <is>
          <t>Financing activities</t>
        </is>
      </c>
      <c r="B46" s="4" t="inlineStr">
        <is>
          <t xml:space="preserve"> </t>
        </is>
      </c>
      <c r="C46" s="4" t="inlineStr">
        <is>
          <t xml:space="preserve"> </t>
        </is>
      </c>
      <c r="D46" s="4" t="inlineStr">
        <is>
          <t xml:space="preserve"> </t>
        </is>
      </c>
    </row>
    <row r="47">
      <c r="A47" s="4" t="inlineStr">
        <is>
          <t>New loans</t>
        </is>
      </c>
      <c r="B47" s="5" t="n">
        <v>1568343</v>
      </c>
      <c r="C47" s="5" t="n">
        <v>3062000</v>
      </c>
      <c r="D47" s="5" t="n">
        <v>1800000</v>
      </c>
    </row>
    <row r="48">
      <c r="A48" s="4" t="inlineStr">
        <is>
          <t>Amortization of loans</t>
        </is>
      </c>
      <c r="B48" s="5" t="n">
        <v>-565303</v>
      </c>
      <c r="C48" s="5" t="n">
        <v>-1710935</v>
      </c>
      <c r="D48" s="5" t="n">
        <v>-1806922</v>
      </c>
    </row>
    <row r="49">
      <c r="A49" s="4" t="inlineStr">
        <is>
          <t>Interest paid- Loans</t>
        </is>
      </c>
      <c r="B49" s="5" t="n">
        <v>-157831</v>
      </c>
      <c r="C49" s="5" t="n">
        <v>-78952</v>
      </c>
      <c r="D49" s="5" t="n">
        <v>-72643</v>
      </c>
    </row>
    <row r="50">
      <c r="A50" s="4" t="inlineStr">
        <is>
          <t>Payment of lease liability</t>
        </is>
      </c>
      <c r="B50" s="5" t="n">
        <v>-1566344</v>
      </c>
      <c r="C50" s="5" t="n">
        <v>-1179723</v>
      </c>
      <c r="D50" s="5" t="n">
        <v>-927903</v>
      </c>
    </row>
    <row r="51">
      <c r="A51" s="4" t="inlineStr">
        <is>
          <t>Interest paid on lease liabilities</t>
        </is>
      </c>
      <c r="B51" s="5" t="n">
        <v>-1303953</v>
      </c>
      <c r="C51" s="5" t="n">
        <v>-832928</v>
      </c>
      <c r="D51" s="5" t="n">
        <v>-794391</v>
      </c>
    </row>
    <row r="52">
      <c r="A52" s="4" t="inlineStr">
        <is>
          <t>New 5G license financing</t>
        </is>
      </c>
      <c r="B52" s="4" t="inlineStr">
        <is>
          <t xml:space="preserve"> </t>
        </is>
      </c>
      <c r="C52" s="5" t="n">
        <v>843020</v>
      </c>
      <c r="D52" s="4" t="inlineStr">
        <is>
          <t xml:space="preserve"> </t>
        </is>
      </c>
    </row>
    <row r="53">
      <c r="A53" s="4" t="inlineStr">
        <is>
          <t>Derivative financial instruments</t>
        </is>
      </c>
      <c r="B53" s="5" t="n">
        <v>-269437</v>
      </c>
      <c r="C53" s="5" t="n">
        <v>216197</v>
      </c>
      <c r="D53" s="5" t="n">
        <v>27070</v>
      </c>
    </row>
    <row r="54">
      <c r="A54" s="4" t="inlineStr">
        <is>
          <t>Purchase of treasury shares, net of disposals</t>
        </is>
      </c>
      <c r="B54" s="5" t="n">
        <v>4694</v>
      </c>
      <c r="C54" s="5" t="n">
        <v>-11069</v>
      </c>
      <c r="D54" s="4" t="inlineStr">
        <is>
          <t xml:space="preserve"> </t>
        </is>
      </c>
    </row>
    <row r="55">
      <c r="A55" s="4" t="inlineStr">
        <is>
          <t>Dividends and interest on shareholders equity paid</t>
        </is>
      </c>
      <c r="B55" s="5" t="n">
        <v>-1199201</v>
      </c>
      <c r="C55" s="5" t="n">
        <v>-1042976</v>
      </c>
      <c r="D55" s="5" t="n">
        <v>-1153054</v>
      </c>
    </row>
    <row r="56">
      <c r="A56" s="4" t="inlineStr">
        <is>
          <t>Net cash used in financing activities</t>
        </is>
      </c>
      <c r="B56" s="5" t="n">
        <v>-3489032</v>
      </c>
      <c r="C56" s="5" t="n">
        <v>-735366</v>
      </c>
      <c r="D56" s="5" t="n">
        <v>-2927843</v>
      </c>
    </row>
    <row r="57">
      <c r="A57" s="4" t="inlineStr">
        <is>
          <t>Increase (decrease) in cash and cash equivalents</t>
        </is>
      </c>
      <c r="B57" s="5" t="n">
        <v>-2679902</v>
      </c>
      <c r="C57" s="5" t="n">
        <v>2653325</v>
      </c>
      <c r="D57" s="5" t="n">
        <v>291243</v>
      </c>
    </row>
    <row r="58">
      <c r="A58" s="4" t="inlineStr">
        <is>
          <t>Cash and cash equivalents at the beginning of the financial period</t>
        </is>
      </c>
      <c r="B58" s="5" t="n">
        <v>5228615</v>
      </c>
      <c r="C58" s="5" t="n">
        <v>2575290</v>
      </c>
      <c r="D58" s="5" t="n">
        <v>2284048</v>
      </c>
    </row>
    <row r="59">
      <c r="A59" s="4" t="inlineStr">
        <is>
          <t>Cash and cash equivalents at the end of the year</t>
        </is>
      </c>
      <c r="B59" s="6" t="inlineStr">
        <is>
          <t>R$ 2548713</t>
        </is>
      </c>
      <c r="C59" s="6" t="inlineStr">
        <is>
          <t>R$ 5228615</t>
        </is>
      </c>
      <c r="D59" s="6" t="inlineStr">
        <is>
          <t>R$ 2575291</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udicial deposits (Tables)</t>
        </is>
      </c>
      <c r="B1" s="2" t="inlineStr">
        <is>
          <t>12 Months Ended</t>
        </is>
      </c>
    </row>
    <row r="2">
      <c r="B2" s="2" t="inlineStr">
        <is>
          <t>Dec. 31, 2022</t>
        </is>
      </c>
    </row>
    <row r="3">
      <c r="A3" s="3" t="inlineStr">
        <is>
          <t>Judicial Deposits</t>
        </is>
      </c>
      <c r="B3" s="4" t="inlineStr">
        <is>
          <t xml:space="preserve"> </t>
        </is>
      </c>
    </row>
    <row r="4">
      <c r="A4" s="4" t="inlineStr">
        <is>
          <t>Schedule of detailed information about judicial deposits</t>
        </is>
      </c>
      <c r="B4" s="4" t="inlineStr">
        <is>
          <t>Schedule of detailed information about judicial deposits
2022 2021
Judicial deposits 1,377,560 718,773
Civil 974,482 285,583
Labor 117,583 128,607
Tax 184,435 178,914
Regulatory 113 111
Online attachment (i) 100,947 125,558
(i) Refer to legal blockages directly in the company's current accounts and financial investments linked to certain legal proceedings. This
amount is periodically analyzed and when identified, reclassification is made to one of the other specific accounts of the legal deposit
ite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Schedule of other assets
2022 2021
Other assets 265,042 216,159
Advances to employees 7,092 6,795
Advances to suppliers 31,437 48,755
Amounts receivable from TIM Brasil (Note 37) 22,790 23,069
Amounts receivable from incentivized projects 63,034 13,613
Recoverable INSS 69,794 66,386
Other 70,895 57,541
Current portion (199,644) (197,251)
Non-current portion 65,398 18,9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 (Tables)</t>
        </is>
      </c>
      <c r="B1" s="2" t="inlineStr">
        <is>
          <t>12 Months Ended</t>
        </is>
      </c>
    </row>
    <row r="2">
      <c r="B2" s="2" t="inlineStr">
        <is>
          <t>Dec. 31, 2022</t>
        </is>
      </c>
    </row>
    <row r="3">
      <c r="A3" s="3" t="inlineStr">
        <is>
          <t>Investment Abstract</t>
        </is>
      </c>
      <c r="B3" s="4" t="inlineStr">
        <is>
          <t xml:space="preserve"> </t>
        </is>
      </c>
    </row>
    <row r="4">
      <c r="A4" s="4" t="inlineStr">
        <is>
          <t>Schedule of interest in associated</t>
        </is>
      </c>
      <c r="B4" s="4" t="inlineStr">
        <is>
          <t>Schedule of interest in associated
Associated companies
2022 I-Systems
2021 I-Systems
Total number of shares 1,794,287,995 1,794,287,995
Interest in total capital 49 49
Shareholders' equity 1,422,034 1,794,288
Loss for the year (i) (125,687) (22,968)
Equity in earnings
(61,587)
(11,254)
Investment amount 1,540,116 1,601,703</t>
        </is>
      </c>
    </row>
    <row r="5">
      <c r="A5" s="4" t="inlineStr">
        <is>
          <t>Change of investment in associate</t>
        </is>
      </c>
      <c r="B5" s="4" t="inlineStr">
        <is>
          <t>Change of investment in associate
I-Systems (associated company)
Balance of investment on December 31, 2021 1,601,703
Net identifiable assets at fair value -
Capital increase -
Equity in earnings and amortization of surplus (61,587)
Balance of investment on December 31, 2022 1,540,116
FiberCo (current I-Systems) (subsidiary)
Balance of investment at December 31, 2020 1
Equity in earnings until October 2021 (318)
Capital increase 1,211,789
Write-off of investment (1,211,472)
Balance of investment on November 16, 2021 -
I-Systems (associated company)
Balance of investment on December 31, 2020 -
Revaluation of minority interest at fair value 1,612,957
Equity in earnings - November 2021 and December 2021 (11,254)
Balance of investment on December 31, 2021 1,601,70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hanges in property, plant and equipment</t>
        </is>
      </c>
      <c r="B4" s="4" t="inlineStr">
        <is>
          <t>Schedule of changes in property, plant and equipment
Balance
in December 2021 Additions
/ depreciation Write-offs Transfers Acquisitions
of subsidiary (Note .1.2) Balance
in December 2022
Total
cost of property, plant and equipment, gross 49,159,678 6,031,485 (735,593) - 11,302,035 65,757,605
Commutation/transmission
equipment 25,854,454 (4,788) (129,957) 3,028,504 6,313,024 35,061,237
Fiber optic
cables 778,512 - - 4,884 - 783,396
Leased handsets 2,806,454 752 (17,149) 166,099 920,690 3,876,846
Infrastructure 6,443,285 - (16,296) 493,409 789,657 7,710,055
Informatics
assets 1,756,340 - (342,836) 31,032 336,161 1,780,697
General
use assets 916,845 - (4,840) 41,503 13,054 966,562
Right of
use assets 9,779,327 2,205,253 (223,107) - 2,929,449 14,690,922
Land 40,794 - (992) - - 39,802
Construction
in progress 783,667 3,830,268 (416) (3,765,431) - 848,088
Total
Accumulated Depreciation (30,851,278) (5,052,761) 591,144 - (7,783,558) (43,096,453)
Commutation/transmission
equipment (18,187,994) (2,234,352) 129,196 - (5,941,968) (26,235,118)
Fiber optic
cables (522,205) (61,649) - - - (583,854)
Leased handsets (2,534,691) (155,902) 11,694 - (919,560) (3,598,459)
Infrastructure (4,043,155) (390,832) 15,654 - (573,680) (4,992,013)
Informatics
assets (1,629,730) (78,418) 369,807 - (337,265) (1,675,606)
General
use assets (649,229) (50,097) 4,397 - (11,085) (706,014)
Right of
use assets (3,284,274) (2,081,511) 60,396 - - (5,305,389)
Total
property, plant and equipment, net 18,308,400 978,724 (144,449) - 3,518,477 22,661,152
Commutation/transmission
equipment 7,666,460 (2,239,140) (761) 3,028,504 371,056 8,826,119
Fiber optic
cables 256,307 (61,649) - 4,884 - 199,542
Leased handsets 271,763 (155,150) (5,455) 166,099 1,130 278,387
Infrastructure 2,400,130 (390,832) (642) 493,409 215,977 2,718,042
Informatics
assets 126,610 (78,418) 26,971 31,032 (1,104) 105,091
General
use assets 267,616 (50,097) (443) 41,503 1,969 260,548
Right of
use assets 6,495,053 123,742 (162,711) - 2,929,449 9,385,533
Land 40,794 - (992) - - 39,802
Construction
in progress 783,667 3,830,268 (416) (3,765,431) - 848,088
Balance
in December 2020 Additions
Write-offs
(i) Transfers Balance
in December 2021
Total cost of
property, plant and equipment, gross 47,429,167 5,572,362 (3,841,851) - 49,159,678
Commutation/transmission
equipment 25,875,916 26,905 (2,920,511) 2,872,144 25,854,454
Fiber optic cables 878,100 - (125,366) 25,778 778,512
Leased handsets 2,643,336 805 (13,495) 175,808 2,806,454
Infrastructure 6,436,572 - (511,635) 518,348 6,443,285
Informatics assets 1,770,386 - (46,584) 32,538 1,756,340
General use assets 902,287 - (43,401) 57,959 916,845
Right of use assets
8,367,895 1,591,307 (179,875) - 9,779,327
Land 40,794 - - - 40,794
Construction in progress 513,881 3,953,345 (984) (3,682,575) 783,667
Total Accumulated
Depreciation (29,328,469) (3,951,760) 2,428,951 - (30,851,278)
Commutation/transmission
equipment (18,130,526) (1,983,589) 1,926,121 - (18,187,994)
Fiber optic cables (482,613) (65,669) 26,077 - (522,205)
Leased handsets (2,398,217) (145,661) 9,187 - (2,534,691)
Infrastructure (4,018,854) (408,540) 384,239 - (4,043,155)
Informatics assets (1,617,970) (58,209) 46,449 - (1,629,730)
General use assets (637,903) (48,204) 36,878 - (649,229)
Right of use
assets (2,042,386) (1,241,888) - - (3,284,274)
Total property,
plant and equipment, net 18,100,698 1,620,602 (1,412,900) - 18,308,400
Commutation/transmission
equipment 7,745,390 (1,956,684) (994,390) 2,872,144 7,666,460
Fiber optic cables 395,487 (65,669) (99,289) 25,778 256,307
Leased handsets 245,119 (144,856) (4,308) 175,808 271,763
Infrastructure 2,417,718 (408,540) (127,396) 518,348 2,400,130
Informatics assets 152,416 (58,209) (135) 32,538 126,610
General use assets 264,384 (48,204) (6,523) 57,959 267,616
Right of use assets 6,325,509 349,419 (179,875) - 6,495,053
Land 40,794 - - - 40,794
Construction in progress
(II) 513,881 3,953,345 (984) (3,682,575) 783,667
(i) In the year 2021, net write-offs are mainly represented by:</t>
        </is>
      </c>
    </row>
    <row r="5">
      <c r="A5" s="4" t="inlineStr">
        <is>
          <t>Schedule of right of use in lease</t>
        </is>
      </c>
      <c r="B5" s="4" t="inlineStr">
        <is>
          <t xml:space="preserve">Schedule of right of use in lease
Right-of-use in lease Network infrastructure Shops &amp; kiosks &amp; real estate Land (Network) Fiber Total
Balances at December 31, 2021 3,048,509 541,312 1,504,233 1,400,999 6,495,053
Opening balance 2,143,142 - 786,307 - 2,929,449
Additions 1,312,785 243,162 560,755 88,551 2,205,253
Remeasurement (60,187) (14,715) (83,045) (4,764) (162,711)
Depreciation (1,097,799) (130,549) (374,459) (478,704) (2,081,511)
Balances at December 31, 2022 5,346,450 639,210 2,393,791 1,006,082 9,385,533
Useful life  % 12.25 11.25 12.12 7.41 </t>
        </is>
      </c>
    </row>
    <row r="6">
      <c r="A6" s="4" t="inlineStr">
        <is>
          <t>Schedule of depreciation rates</t>
        </is>
      </c>
      <c r="B6" s="4" t="inlineStr">
        <is>
          <t>Schedule of depreciation rates · Depreciation rates
Annual fee %
Commutation / transmission equipment 08 14.29
Fiber optic cables 4 10
Leased handsets 14.28 50
Infrastructure 4 20
Informatics assets 10 20
General use assets 10 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movement in intangible assets</t>
        </is>
      </c>
      <c r="B4" s="4" t="inlineStr">
        <is>
          <t>Schedule of movement in intangible assets
Balance in December 2021 Additions/ Amortization Write-offs Transfers Acquisitions of subsidiary (Note 1.2) Balance in December 2022
Capitalized interest
Total cost of intangible assets, gross 34,630,541 3,846,601 (3,200) - 258,961 6,446,789 45,179,692
Right to use software 19,911,004 - - 701,387 1,366,860 21,979,251
Authorizations 11,151,497 75,525 (3,200) 17,123 4,598,839 15,839,784
Goodwill 475,743 2,636,426 - - - 3,112,169
Infrastructure right-of-use - LT Amazonas 186,221 - - 15,557 - 201,778
Other assets 333,116 - - 5,001 481,090 819,207
Intangible assets under development 2,572,960 1,134,650 - (739,068) 258,961 - 3,227,503
Total Accumulated Amortization (24,045,462) (1,873,904) 3,200 - - (2,846,978) (28,763,144)
Right to use software (17,432,018) (1,142,824) - - - (1,347,360) (19,922,202)
Authorizations (6,357,666) (664,909) 3,200 - - (1,384,432) (8,403,807)
Infrastructure right-of-use - LT Amazonas (76,697) (9,791) - - - - (86,488)
Other assets (179,081) (56,380) - - - (115,186) (350,647)
Total intangible assets, net 10,585,079 1,972,697 - - 258,961 3,599,811 16,416,548
Right to use software (c) 2,478,986 (1,142,824) - 701,387 - 19,500 2,057,049
Authorizations (f) 4,793,831 (589,384) - 17,123 - 3,214,407 7,435,977
Goodwill (d) 475,743 2,636,426 - - - - 3,112,169
Infrastructure right-of-use - LT Amazonas (e) 109,524 (9,791) - 15,557 - - 115,290
Other assets 154,035 (56,380) - 5,001 365,904 468,560
Intangible assets under development 2,572,960 1,134,650 - (739,068) 258,961 - 3,227,503
Balance in December 2020 Additions/ Amortization Write-offs Transfers Balance in December 2021
Total cost of intangible assets, gross 31,444,050 4,352,331 (1,165,840) - 34,630,541
Right to use software 19,117,515 - (112,626) 906,115 19,911,004
Authorizations 9,931,248 50,408 (1,737) 1,171,578 11,151,497
Goodwill (i) 1,527,220 - (1,051,477) - 475,743
Infrastructure right-of-use - LT Amazonas 177,866 - - 8,355 186,221
Other assets 329,626 - - 3,490 333,116
Intangible assets under development 360,575 4,301,923 - (2,089,538) 2,572,960
Total Accumulated Amortization (22,416,975) (1,739,937) 111,450 - (24,045,462)
Right to use software (16,378,487) (1,164,210) 110,679 - (17,432,018)
Authorizations (5,816,241) (542,196) 771 - (6,357,666)
Infrastructure right-of-use - LT Amazonas (67,966) (8,731) - - (76,697)
Other assets (154,281) (24,800) - (179,081)
Total intangible assets, net 9,027,075 2,612,394 (1,054,390) - 10,585,079
Right to use software (c) 2,739,028 (1,164,210) (1,947) 906,115 2,478,986
Authorizations (f) 4,115,007 (491,788) (966) 1,171,578 4,793,831
Goodwill (d) 1,527,220 - (1,051,477) - 475,743
Infrastructure right-of-use - LT Amazonas (e) 109,900 (8,731) - 8,355 109,524
Other assets 175,345 (24,800) - 3,490 154,035
Intangible assets under development 360,575 4,301,923 - (2,089,538) 2,572,960</t>
        </is>
      </c>
    </row>
    <row r="5">
      <c r="A5" s="4" t="inlineStr">
        <is>
          <t>Schedule of amortization rates</t>
        </is>
      </c>
      <c r="B5" s="4" t="inlineStr">
        <is>
          <t>Schedule of amortization rates
Annual fee %
Software licenses 20
Authorizations 5 50
Right to use infrastructure 5
Other assets 7 1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receivables</t>
        </is>
      </c>
      <c r="B4" s="4" t="inlineStr">
        <is>
          <t>Schedule of lease receivables
2022 2021
LT Amazonas 179,305 166,944
Sublease resale stores  IFRS 16 59,341 76,177
238,646 243,121
Current portion (30,643) (30,076)
Non-current portion 208,003 213,045</t>
        </is>
      </c>
    </row>
    <row r="5">
      <c r="A5" s="4" t="inlineStr">
        <is>
          <t>Schedule of cash receipts</t>
        </is>
      </c>
      <c r="B5" s="4" t="inlineStr">
        <is>
          <t>Schedule of cash receipts
Up to Dec 2023 Jan 2024Dec 2028 Jan 2028 onwards Nominal values Present value
33,936 127,757 226,662 388,355 238,646
LT Amazonas (i) 29,354 119,410 168,503 317,267 179,305
Sublease resale stores  IFRS 16 4,582 8,347 58,159 71,088 59,341
(i) LT Amazonas</t>
        </is>
      </c>
    </row>
    <row r="6">
      <c r="A6" s="4" t="inlineStr">
        <is>
          <t>Schedule of lease liabilities</t>
        </is>
      </c>
      <c r="B6" s="4" t="inlineStr">
        <is>
          <t>Schedule of lease liabilities
2022 2021
LT Amazonas (i) 327,505 302,091
Sale of Towers ( leaseback 1,730,214 1,507,629
Other (iv) 158,314 142,458
Sub-total 2,216,033 1,952,178
Other leases (iii):
Leases  Network Infrastructure 6,123,914 3,345,930
Leases - Shops &amp; kiosks &amp; real estate 746,028 653,422
Leases - Land (Network) 2,664,315 1,657,345
Leases  Fiber 1,081,575 1,454,664
Subtotal lease IFRS 16 10,615,832 7,111,361
Total 12,831,865 9,063,539
Current portion (2,257,211) (1,269,878)
Non-current portion 10,574,654 7,793,661</t>
        </is>
      </c>
    </row>
    <row r="7">
      <c r="A7" s="4" t="inlineStr">
        <is>
          <t>Schedule of other lease operations</t>
        </is>
      </c>
      <c r="B7" s="4" t="inlineStr">
        <is>
          <t>Schedule of other lease operations
Up to Dec 2023 Jan 2024Dec 2028 Jan 2029 onwards Nominal values Present value
Total - Lease liability 3,109,546 8,468,542 8,295,305 19,873,393 12,831,865
LT Amazonas (i) 65,620 226,810 320,214 612,644 327,505
Sale and leaseback of Towers (ii) 291,462 1,168,828 2,223,774 3,684,064 1,730,214
Other (iii) 36,365 132,035 43,125 211,524 158,314
Total other leases (iv) 2,716,099 6,940,869 5,708,192 15,365,161 10,615,832
Leases  Network infrastructure 1,324,986 3,942,271 3,411,227 8,678,483 6,123,914
Leases - Shops &amp; kiosks &amp; real estate 206,017 505,493 491,755 1,203,265 746,028
Leases - Land (Network) 645,485 1,837,641 1,805,210 4,288,337 2,664,315
Leases  Fiber 539,611 655,464 - 1,195,076 1,081,57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ier (Tables)</t>
        </is>
      </c>
      <c r="B1" s="2" t="inlineStr">
        <is>
          <t>12 Months Ended</t>
        </is>
      </c>
    </row>
    <row r="2">
      <c r="B2" s="2" t="inlineStr">
        <is>
          <t>Dec. 31, 2022</t>
        </is>
      </c>
    </row>
    <row r="3">
      <c r="A3" s="3" t="inlineStr">
        <is>
          <t>Supplier</t>
        </is>
      </c>
      <c r="B3" s="4" t="inlineStr">
        <is>
          <t xml:space="preserve"> </t>
        </is>
      </c>
    </row>
    <row r="4">
      <c r="A4" s="4" t="inlineStr">
        <is>
          <t>Schedule of supplier accounts payable</t>
        </is>
      </c>
      <c r="B4" s="4" t="inlineStr">
        <is>
          <t>Schedule of supplier accounts payable
2022 2021
Supplier 4,237,229 3,267,404
Local currency 3,940,624 3,063,458
Suppliers of materials and services (i) 3,842,435 2,966,897
Interconnection (ii) 67,724 65,464
Roaming (iii) 1,857 212
Co-billing (iv) 28,608 30,885
Foreign currency 296,605 203,946
Suppliers of materials and services (i) 161,042 153,082
Roaming (iii) 135,563 50,864
Current portion 4,237,229 3,267,404
(i) Represents the amount to be paid to suppliers in the acquisition of materials and in the provision of services applied to the tangible
and intangible asset or for consumption in the operation, maintenance and administration, in accordance with the terms of the contract
between the parties.
(ii) Refers to as the use of the network of other fixed and mobile operators such cases where calls are initiated on the TIM network and terminated
on the other operators.
(iii) Refers to calls made when the customer is outside their registration area and is considered a visitor on the other network.
(iv) Refers to calls made by the customer when choosing another long-distance operato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Authorizations payable (Tables)</t>
        </is>
      </c>
      <c r="B1" s="2" t="inlineStr">
        <is>
          <t>12 Months Ended</t>
        </is>
      </c>
    </row>
    <row r="2">
      <c r="B2" s="2" t="inlineStr">
        <is>
          <t>Dec. 31, 2022</t>
        </is>
      </c>
    </row>
    <row r="3">
      <c r="A3" s="3" t="inlineStr">
        <is>
          <t>Authorizations Payable</t>
        </is>
      </c>
      <c r="B3" s="4" t="inlineStr">
        <is>
          <t xml:space="preserve"> </t>
        </is>
      </c>
    </row>
    <row r="4">
      <c r="A4" s="4" t="inlineStr">
        <is>
          <t>Schedule of licenses payables</t>
        </is>
      </c>
      <c r="B4" s="4" t="inlineStr">
        <is>
          <t xml:space="preserve">Schedule of licenses payables
2022 2021
Renewal of
authorizations (i) 231,801 191,329
Updated ANATEL
liability (ii) 186,307 164,269
Authorizations
payable (iii) 1,255,282 3,525,489
Total 1,673,390 3,881,087
Current portion (507,685) (2,630,169)
Non-current portion 1,165,705 1,250,918
(i) To provide the SMP, the Company obtained authorizations
of the right to use radio frequency for a fixed term, renewable. 1
(ii) On December 5, 2014, the company signed the authorization
term of the 700 MHz band and paid the equivalent of R$1,678 million, recording the remaining balance in the amount of R$ 61 million as
commercial liability, according to the payment method provided for in the notice. On June 30, 2015, the company filed a lawsuit questioning the
collection of the excess nominal value of R$ 61 million, restated at GP-DI totaling R$ 186 million as of December 31, 2022,
which is still pending trial.
(iii) As described in Note 16.f, in November 2021,
TIM participated in the 5G Auction of the 2.3GHz, 3.5Ghz and 26Ghz radio frequency bands for the deployment of the 5th Generation mobile
telephony, winning several lots in these radio frequencies. In December 2021, the Terms of Authorization were signed, characterizing the
actual acquisition of the right over the lots of these radio frequencies. </t>
        </is>
      </c>
    </row>
    <row r="5">
      <c r="A5" s="4" t="inlineStr">
        <is>
          <t>Schedule of long-term is in accordance</t>
        </is>
      </c>
      <c r="B5" s="4" t="inlineStr">
        <is>
          <t>Schedule
of long-term is in
accordance
2022
2024 375,203
2025 52,296
2026 52,296
2027 52,296
2028 52,296
2029 52,296
2030 52,296
&gt;2031 476,726
1,165,705</t>
        </is>
      </c>
    </row>
    <row r="6">
      <c r="A6" s="4" t="inlineStr">
        <is>
          <t>Schedule of authorizations payable</t>
        </is>
      </c>
      <c r="B6" s="4" t="inlineStr">
        <is>
          <t>Schedule
of authorizations payable
Maturity
date
Authorization
instruments 800 MHz, 900 MHz and 1,800 MHz Additional frequencies 1800 MHz 1900 MHz and 2100 MHz (3G) 2500 MHz V1 band (4G) 2500 MHz ( P band** (4G) 700 MHz (4G) 2.3 GHz (5G) 3.5 GHz (5G) 26 GHz (5G)
Amapá,
Roraima, Pará, Amazonas and Maranhão Mar 2031* Apr 2023 Apr 2023 Oct 2027 Part
of AR92 (PA), Feb 2024* Dec 2029
- Dec 2041 Dec 2031
Rio
de Janeiro and Espírito Santo Mar 2031* ES,
Apr 2023 Apr 2023 Oct 2027 Part
of AR21 (RJ), Feb 2024* Dec 2029 Dec 2041 Dec 2041 Dec 2031
(lots I&amp;J) &amp; Dec 2041 (lot H)
Acre,
Rondônia, Mato Grosso, Mato Grosso do Sul, Tocantins, Distrito Federal, Goiás, Rio Grande do Sul (except county of Pelotas
and region) and municipalities of Londrina and Tamarana in Paraná Mar 2031* Apr 2023 Apr 2023 Oct 2027 Part
of AR61 (DF), Feb 2024* Dec 2029 South
 Dec 2041 Dec 2041 Dec 2031
(lots I&amp;J) &amp; Dec 2041 (lot H)
São
Paulo Mar 2031* Countryside,
Apr 2023 Apr 2023 Oct 2027 - Dec 2029 - Dec 2041 Dec 2031
(lots I&amp;J) &amp; Dec 2041 (lot H)
Paraná
(except counties of Londrina and Tamarana) November
2028 (800MHz); December 2032 (900 and 1800MHz)* Apr 2023 Apr 2023 Oct 2027 AR41, except Curitiba and the
Metropolitan Region, Feb 2024* AR41, Curitiba and Metropolitan
Region, July 2031 Dec 2029 Dec 2041 Dec 2041 Dec 2031
(lots I&amp;J) &amp; Dec 2041 (lot H)
Santa
Catarina 800
MHz  November 2028 1800 MHz  December 2032 Apr 2023 Apr 2023 Oct 2027 - Dec 2029 Dec 2041 Dec 2041 Dec 2031
(lots I&amp;J) &amp; Dec 2041 (lot H)
Municipality and region of Pelotas, in the state of Rio Grande do Sul 800 MHz  November 2028 1800 MHz  December 2032 - Apr 2023 Oct 2027 - Dec 2029 Dec 2041 Dec 2041 Dec 2031 (lots I&amp;J) &amp; Dec 2041 (lot H)
Pernambuco 800 MHz  November 2028 1800 MHz  December 2032 - Apr 2023 Oct 2027 Part of AR81, July 2031 Dec 2029 - Dec 2041 Dec 2031
Ceará 800 MHz  November 2028 1800 MHz  December 2032 - Apr 2023 Oct 2027 - Dec 2029 - Dec 2041 Dec 2031
Paraíba 800 MHz  November 2028 1800 MHz  December 2032 - Apr 2023 Oct 2027 - Dec 2029 - Dec 2041 Dec 2031
Rio Grande do Norte 800 MHz  November 2028 1800 MHz  December 2032 - Apr 2023 Oct 2027 - Dec 2029 - Dec 2041 Dec 2031
Alagoas Dec 2023* - Apr 2023 Oct 2027 - Dec 2029 - Dec 2041 Dec 2031
Piauí 800 MHz  November 2028 1800 MHz  December 2032 - Apr 2023 Oct 2027 - Dec 2029 - Dec 2041 Dec 2031
Minas Gerais (except the counties of Sector 3 of the PGO for 3G radio frequencies, leftovers and 5G) 800 MHz  November 2028 1800 MHz  December 2032 Apr 2023 Apr 2023 Oct 2027 Part of AR31, Feb 2030* Dec 2029 Dec 2041 Dec 2041 Dec 2031 (lots I&amp;J) &amp; Dec 2041 (lot H)
Bahia and Sergipe 800 MHz  November 2028 1800 MHz  December 2032 - Apr 2023 Oct 2027 - Dec 2029 - Dec 2041 Dec 2031
* Terms already renewed for 15 years.
** Only complementary areas in specific states.</t>
        </is>
      </c>
    </row>
    <row r="7">
      <c r="A7" s="4" t="inlineStr">
        <is>
          <t>Schedule of authorization instruments</t>
        </is>
      </c>
      <c r="B7" s="4" t="inlineStr">
        <is>
          <t>Schedule
of authorization instruments
Maturity date
Authorization instruments 900 MHz 1,800 MHz
Additional frequencies 1800 MHz
1,900 MHz and 2,100 MHz
2,500 MHz V2 band
SP (except AR 11) - Dec 2032 - - Oct 2027
SP (AR 11) Dec 2032 - - Oct 2027
Paraná and Santa Catarina Dec 2032 * Dec 2032 * - - Oct 2027
Acre, Rondônia, Mato Grosso, Tocantins, Distrito Federal Dec 2032 * Dec 2032 * December 2032 Apr 2038 Oct 2027
Rio Grande do Sul Dec 2032 * - December 2032 - Oct 2027
Mato Grosso do Sul (Sector 22) and Goiás (Sector 25) Dec 2032 * Dec 2032 * - Apr 2038 Oct 2027
Mato Grosso do Sul (except Sector 22) and Goiás (except Sector 25) Dec 2032 * Dec 2032 * December 2032 Apr 2038 Oct 2027
Piauí, Ceará, Rio Grande do Norte, Paraíba, Pernambuco and Alagoas Mar 2031 * Mar 2031 * - - Oct 2027
Rio de Janeiro and Espírito Santo Mar 2031 * - - - Oct 2027
Amazonas, Roraima, Amapá, Pará, Maranhão, Minas Gerais and Espírito Santo - Mar 2031 * - - Oct 2027
Bahia, Sergipe, Rio de Janeiro and Minas Gerais - - - Apr 2038 Oct 2027
* Terms already renewed for 1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ans and financing (Tables)</t>
        </is>
      </c>
      <c r="B1" s="2" t="inlineStr">
        <is>
          <t>12 Months Ended</t>
        </is>
      </c>
    </row>
    <row r="2">
      <c r="B2" s="2" t="inlineStr">
        <is>
          <t>Dec. 31, 2022</t>
        </is>
      </c>
    </row>
    <row r="3">
      <c r="A3" s="3" t="inlineStr">
        <is>
          <t>Loans And Financing</t>
        </is>
      </c>
      <c r="B3" s="4" t="inlineStr">
        <is>
          <t xml:space="preserve"> </t>
        </is>
      </c>
    </row>
    <row r="4">
      <c r="A4" s="4" t="inlineStr">
        <is>
          <t>Schedule of appropriation of financial expenses</t>
        </is>
      </c>
      <c r="B4" s="4" t="inlineStr">
        <is>
          <t>Schedule of appropriation of financial expenses
Description Currency Charges Maturity 2022 2021
KFW Finnvera (ii) USD Libor 6M+ 0.75% p.a. Jan 2024Dec 2025 173,381 278,176
Scotia¹ (ii) USD 1.24103.2300% p.a. Dec 2023Apr 2024 1,568,683 559,650
BNP Paribas (ii) USD 2.8220% p.a. Jan 2022 - 428,793
BNP Paribas (ii) BRL 7.0907% p.a. Jan 2024 515,265 515,166
Debêntures² (ii) BRL IPCA + 4.1682% p.a. (i) June 2028 1,771,797 1,667,399
BNDES (i) BRL IPCA + 4.2283% p.a. Nov 2031 394,139 396,281
BNB³ (i) BRL IPCA + 1.2228%1.4945% Feb 2028 249,400 -
BNDES (i) BRL TJLP + 1.95% p.a. Aug 2025 297,160 -
Total 4,969,825 3,845,465
Current (1,264,967) (538,450)
Non-current 3,704,858 3,307,015
¹ Rates on outstanding debts on 12/31/2022 with Scotia Bank are between 1.4748% and 3.2300% p.a.
² The automatic decrease of up to 0.25 bps is estimated in remunerative interest and will comply with sustainable
targets established in the indenture.
³ BNB interest rates already include a 15% discount for payment. Insurances
(i) Certain receivables from TIM S.A.;
(ii) Do not have a guarantee.</t>
        </is>
      </c>
    </row>
    <row r="5">
      <c r="A5" s="4" t="inlineStr">
        <is>
          <t>Schedule of credit facilities</t>
        </is>
      </c>
      <c r="B5" s="4" t="inlineStr">
        <is>
          <t>Schedule of credit facilities
Remaining amount
Type
Currency
Date of opening
Term
Total value Amount used up to December 31, 2022
BNDES (i) TJLP May 2018 N/A 1,090,000 778,595 311,405
BNDES (ii) TJLP May 2018 N/A 20,000 12,190 7,810
FINAME (iii) IPCA Mar 2019 N/A 390,000 - 390,000
BNB (iv) IPCA Jan 2020 June 2023 752,479 503,351 249,128
Total R$: 2,252,479 1,294,136 958,343 Objective:
(i) Support to TIM's investment plan for the years 2017
to 2019 including, but not limited to, the acquisition of national equipment.
(ii) Investments in social projects within the community.
(iii) Exclusive application in the acquisition of machinery
and equipment, industrial systems and/or other components of national manufacture.
(iv) Support to TIM's investment plan for the years 2020
to 2022 in the region of operation of Banco do Nordeste do Brasil.</t>
        </is>
      </c>
    </row>
    <row r="6">
      <c r="A6" s="4" t="inlineStr">
        <is>
          <t>Schedule of nominal value of the loans</t>
        </is>
      </c>
      <c r="B6" s="4" t="inlineStr">
        <is>
          <t>Schedule of long term portions of borrowing and financing
2024 1,282,496
2025 202,506
2026 698,866
2027 698,866
2028 659,624
2029 55,714
2030 55,714
2031 51,072
3,704,858 The nominal value of the loans and financing is consistent with their respective
payment schedule.
Schedule of nominal value of the loans
Nominal value
2023 1,264,968
2024 1,282,496
2025 202,506
2026 698,866
2027 698,866
2028 659,624
2029 55,714
2030 55,714
2031 51,071
4,969,825</t>
        </is>
      </c>
    </row>
    <row r="7">
      <c r="A7" s="4" t="inlineStr">
        <is>
          <t>Schedule of nominal value of the loans</t>
        </is>
      </c>
      <c r="B7" s="4" t="inlineStr">
        <is>
          <t>Schedule of nominal value of the loans
Nominal value
2023 1,264,968
2024 1,282,496
2025 202,506
2026 698,866
2027 698,866
2028 659,624
2029 55,714
2030 55,714
2031 51,071
4,969,8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direct taxes, charges and contributions payable (Tables)</t>
        </is>
      </c>
      <c r="B1" s="2" t="inlineStr">
        <is>
          <t>12 Months Ended</t>
        </is>
      </c>
    </row>
    <row r="2">
      <c r="B2" s="2" t="inlineStr">
        <is>
          <t>Dec. 31, 2022</t>
        </is>
      </c>
    </row>
    <row r="3">
      <c r="A3" s="3" t="inlineStr">
        <is>
          <t>Indirect Taxes Charges And Contributions Payable</t>
        </is>
      </c>
      <c r="B3" s="4" t="inlineStr">
        <is>
          <t xml:space="preserve"> </t>
        </is>
      </c>
    </row>
    <row r="4">
      <c r="A4" s="4" t="inlineStr">
        <is>
          <t>Schedule of indirect taxes charges and contributions payable</t>
        </is>
      </c>
      <c r="B4" s="4" t="inlineStr">
        <is>
          <t>Schedule of indirect taxes charges and contributions payable
2022 2021
Indirect taxes, charges and contributions payable 2,097,468 1,421,955
Value added tax on goods and services - ICMS 222,120 303,721
ANATELs taxes and fees (i) 1,798,967 1,042,933
Imposto sobre Serviço 65,664 66,075
Other 10,717 9,226
Current portion (2,093,734) (1,418,682)
Non-current portion 3,734 3,27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2</t>
        </is>
      </c>
    </row>
    <row r="3">
      <c r="A3" s="3" t="inlineStr">
        <is>
          <t>Operations</t>
        </is>
      </c>
      <c r="B3" s="4" t="inlineStr">
        <is>
          <t xml:space="preserve"> </t>
        </is>
      </c>
    </row>
    <row r="4">
      <c r="A4" s="4" t="inlineStr">
        <is>
          <t>Operations</t>
        </is>
      </c>
      <c r="B4" s="4" t="inlineStr">
        <is>
          <t xml:space="preserve">1. Operations 1.1. Corporate Structure TIM S.A. (TIM or Company) is a public limited
company with Registered office in the city of Rio de Janeiro, RJ, and a subsidiary of TIM Brasil Serviços e Participações
S.A. (TIM Brasil). TIM Brasil is a subsidiary of the Telecom Italia Group that held 66.59% of the share capital of TIM S.A.
on December 31, 2022 ( 66.59 The TIM group (Group) comprises TIM, its subsidiary and associated
company, Cozani and I-Systems, respectively. The Company holds an authorization for Landline Switched Telephone Service
(STFC) in Local, National Long-Distance and International Long-Distance modes, as well as Personal Mobile Service (SMP)
and Multimedia Communication Service (SCM), in all Brazilian states and in the Federal District. The Companys shares are traded on B3  Brasil, Bolsa,
Balcão (B3). Additionally, TIM has American Depositary Receipts ( ADRs Securities and Exchange Commission As of December 31, 2022, TIM holds a 49 49 100 1.2. Corporate Reorganization 1.2.1. Business combination - Cozani On April 14, 2022, TIM, Telefônica Brasil S.A. and Claro S.A. (Buyers)
delivered to Oi Móvel S.A.  Under court-ordered reorganization (Seller, Assignor or Oi
Móvel) the closing notification regarding the process of acquisition of the Sellers mobile assets, based on the approvals
by the Administrative Council for Economic Defense (CADE), upon signature of an Agreement on Control of Concentrations, whose decision
has already become final and unappealable, and by the National Telecommunications Agency (ANATEL), particularly with the publication of
Acts 4.949/2022, 4.950/2022 and 4.951/2022, in addition to meeting or waived by the Buyers, as the case may be, all precedent contractual
conditions. On April 20, 2022, TIM, together with the Buyer companies, after complying
with the precedent conditions established by CADE and ANATEL, concluded the acquisition transaction, with TIM, which currently holds 100%
of the share capital of Cozani, a company that corresponds to the part of the unit of assets, rights and obligations of Oi Móvel
acquired by the Company. The Company has been complying with all the measures provided for in Anatels
conditions and in the Concentration Control Agreement (ACC) entered into with CADE, mainly, among others: On April 19, 2022, TIM made the Product Reference Offer available in the wholesale ROAMING market
(“ORPA – National Roaming”), which was approved by ANATEL on September 21, 2022. On the same date, it made the Reference
Offer for Mobile Virtual Network Operators (“Reference Offer – MVNO”) available, which was approved by ANATEL on September
26, 2022. On July 4, 2022, TIM independently made public offers for the disposal
of up to 50% of Radio Base Stations (RBDs) acquired from Oi Móvel (Public Offerings of RBSs). It has
not been possible to conclude any sales proposal related to the offer so far. On August 15, 2022, TIM signed an Radiofrequency Availability Agreement with Oi Móvel
in order to allow Oi Móvel, to achieve the targets for implementation of fixed wireless access systems set forth in the General
Plan of Universalization Targets for the Universalization of the Switched Fixed Telephone Service Provided in the Public Regime (PGMU-IV),
approved by Decree 9.619/2018. The purpose of this agreement, as determinated by ANATEL, is to enable the continuity of targets already
met, and the fulfillment of non-complied and enforceable targets. This agreement is valid until the end of Oi Móvel’s STFC
concession on December 31, 2025, and it registered as the service becomes available. On July 5, 2022, TIM and Oi Móvel signed a Letter of Intent to guarantee
the maintenance and continuity of the mobile services provided at the Comandante Ferraz Antarctic Station (EACF) until the end of the
term, on February 21, 2024, of Cooperation Agreement 12.000/2019-001/00, signed on February 21, 2019, by the Federal Government, through
the Navy Command, and by Telemar Norte Leste and Oi Móvel. The signing arrangements for the First Amendment to the Cooperation
Agreement, which formalizes the result of these negotiations, were concluded on December 9, 2022. On October 20, 222, TIM published Offers intended to enable the signing
of an Industrial Network Exploration Agreement (Offer  Industrial Network Exploration) and Temporary and Onerous
Assignment of Rights of Use of Radiofrequency (Offer  Radiofrequency), under the terms defined by the ACC (Agreement
on Control of Concentrations) signed with CADE. The offers were published on TIMs website and presented to CADE, on the same date,
within the period established by ACC (up to 6 months from Closing) and should be available for 36 months. No contracts have been signed
so far. On December 20, 2022, TIM published offers intended to enable the signing
of a Contract for the Temporary and Onerous Assignment of Rights of Use of the 900 MHz Radiofrequency, having as its object the radio
frequencies acquired from Oi Móvel in said frequency band (Offer  900 MHz Radiofrequency), under the terms
defined by ACC signed with CADE. The ACC awaits dispatch order by CADE. The offers were published on TIMs website and presented
to CADE on the same date, within the period established by ACC (up to 8 months from Closing) and should be available for 36 months. No contracts
have been signed so far. The acquisition price of 100 7,014 Adjusted Closing Price:
(i) R$ 634.3 634.3 670 th 670
(ii) The amount of R$ 2,057.4
(iii) The amount of R$ 4,285.9
(iv) The amount of R$ 1.8 In addition to the above amounts, the Seller may be entitled to receive
up to an additional R$ 230 120 110 77 TIM also paid, on April 20, 2022, on behalf of Cozani, the amount
of R$ 250.7 476 As of December 31, 2022, the total consideration transferred for the acquisition
of Cozani was R$ 7,211.6 Identifiable assets acquired and liabilities assumed On December 31, 2022, the fair value of the identifiable assets
acquired, and liabilities assumed from Cozani on the date of acquisition by TIM is finalized, according to the purchase price
allocation report (Purchase Price Allocation). On this date, the analysis indicates assets and liabilities
presented below:
Schedule of fair value of asset and
liabilities acquisition
Fair
values recognized on acquisition
Assets
Cash
and cash equivalents 193,382
Trade
accounts receivable 362,379
Prepaid
expenses 165,111
Recoverable
taxes 13,535
Deferred
income tax and social contribution 705,388
Property,
plant and equipment (Note 15) 3,518,477
Intangible
assets (Note 16) 3,599,811
Total Assets 8,558,083
Liabilities
Suppliers
(183,227)
Lease
liabilities (Note 17) (2,929,449)
Taxes
payable (157,595)
Deferred
revenues (95,135)
Other
liabilities (617,518)
Total liabilities (3,982,924)
Schedule of consideration
Total net identifiable assets at fair value 4,575,159
Goodwill on acquisition (Note 16) 2,636,426
Total consideration 7,211,585 The assets acquired and liabilities assumed related
to Cozani (net assets) by TIM on the acquisition date and the impacts on the Companys results, which reflect the
results of the Company acquired as of April 30, 2022, are summarized below:
Schedule of asset
acquired and liabilities
Cozani
Equity interest of the acquiree 100
Shareholders
equity of Cozani at book value on April 30, 2022 1,282,579
Shareholders equity of Cozani at fair value on April 30, 2022 4,575,159
Surplus of radio frequencies (i) 3,038,951
Surplus of customers portfolio (ii) 253,629
Contribution
to the Group’s net revenue as of the acquisition date 1,231,518
Contribution
to the Group with a loss as of the acquisition date (626,258)
Net revenue from the acquiree since the beginning of the year 2,297,351
Loss from the acquiree since the beginning of the year (1,910,638)
(i) The intangible asset value refers
to the adjustment in the authorizations item reflecting the fair value of the acquired grants and the spectrum
assessment was carried out using the market approach, with the application of a transaction multiple. The average useful life is 17.68
years;
(ii) The evaluation of the customer portfolio was conducted using the profitability
approach, using the MPEEM (Multi-period excess earning method) method based on a calculation
of cash flows from future economic benefits
attributable to the customer base. The average useful life is 7.67 years. The goodwill of R$ 2,636,426 Other contractual obligations As a result of certain contractual provisions upon the acquisition of Cozani,
TIM withheld the amount equivalent to 10% of the transaction Closing Price. On December 31, 2022, this amount reached R$ 670 th Also, at the time of the acquisition of Cozani, there were certain contractual
provisions linked to the fulfillment of migration targets by the Oi Móvel, in the amount of R$ 77 On December 31, 2022, both obligations reached the total amount of R$ 748 1.2.2 Sale of 51% of I-Systems (formerly FiberCo) to IHS In December 2020, FiberCo was established by the Company to segregate
network assets and provide infrastructure services. FiberCo was born to implement, operate and maintain last-mile infrastructure for broadband
access to be offered in the wholesale market. Nevertheless, the terms of the agreement define TIM as current main customer, having the
prerogative of 6 months of exclusivity after entering new areas. On May 5, 2021, the Company disclosed the decision of its Board of
Directors on the sale by TIM of 51 49 According to the valuation report of the net assets and liabilities, the
calculated amount of R$ 1,211,789 The process for acquisition of equity interest at FiberCo, later named
ISystems, by IHS was completed on November 16, 2021. As a result, IHS currently holds 51 49 For the conclusion of the sale, IHS made a capital contribution of R$ 582,498 1,096,294 1,678,792 3,291,794 Upon closing, the remaining non-controlling interest of 49 1,612,957 Subsequently, the interest in the investee started to be valued under the
equity method, as defined in IAS 28. Currently, due to the closing of the transaction and loss of I- Systemss
control, TIM wrote-off about 90 1,051,477 The effects of the transaction are detailed below:
Schedule of effects transaction
Description
Transaction price 1,096,294
Record of the remaining interest in the investment at fair
value 1,612,957
Cost of assets
Write-off
of investment (1,211,472)
Write-off
of goodwill at Fiber RJ/Fiber SP acquisition (1,051,477)
Write-off
of deferred tax on amortized goodwill 335,935
Gain on transaction 782,237
Income tax and social contribution (509,245)
Net gain on transaction 272,992
Gain before income tax and social contribution on remeasurement
of investment to fair value 668,720
Gain before income tax and social contribution on asset disposal 113,51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rect taxes, charges and contributions payable (Tables)</t>
        </is>
      </c>
      <c r="B1" s="2" t="inlineStr">
        <is>
          <t>12 Months Ended</t>
        </is>
      </c>
    </row>
    <row r="2">
      <c r="B2" s="2" t="inlineStr">
        <is>
          <t>Dec. 31, 2022</t>
        </is>
      </c>
    </row>
    <row r="3">
      <c r="A3" s="3" t="inlineStr">
        <is>
          <t>Direct Taxes Charges And Contributions Payable</t>
        </is>
      </c>
      <c r="B3" s="4" t="inlineStr">
        <is>
          <t xml:space="preserve"> </t>
        </is>
      </c>
    </row>
    <row r="4">
      <c r="A4" s="4" t="inlineStr">
        <is>
          <t>Schedule of direct taxes charges and contributions payable</t>
        </is>
      </c>
      <c r="B4" s="4" t="inlineStr">
        <is>
          <t>Schedule of direct taxes charges and contributions payable
2022 2021
Direct taxes, charges and contributions payable 272,150 258,340
Income tax and social contribution 78,351 186,294
PIS/COFINS
(Social integration program/Social security) 102,157 41,916
IRRF on interest on shareholders equity 65,311 -
Other (i) 26,331 30,130
Current portion (262,344) (245,113)
Non-current portion 9,806 13,2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revenues (Tables)</t>
        </is>
      </c>
      <c r="B1" s="2" t="inlineStr">
        <is>
          <t>12 Months Ended</t>
        </is>
      </c>
    </row>
    <row r="2">
      <c r="B2" s="2" t="inlineStr">
        <is>
          <t>Dec. 31, 2022</t>
        </is>
      </c>
    </row>
    <row r="3">
      <c r="A3" s="3" t="inlineStr">
        <is>
          <t>Deferred Revenues</t>
        </is>
      </c>
      <c r="B3" s="4" t="inlineStr">
        <is>
          <t xml:space="preserve"> </t>
        </is>
      </c>
    </row>
    <row r="4">
      <c r="A4" s="4" t="inlineStr">
        <is>
          <t>Schedule of deferred revenue</t>
        </is>
      </c>
      <c r="B4" s="4" t="inlineStr">
        <is>
          <t>Schedule of deferred revenue
2022 2021
Deferred revenues 932,029 886,340
Prepaid services (i) 193,943 118,795
Government grants (ii) 860 11,184
Anticipated revenue 43,561 8,522
Deferred revenues on sale of towers (iii) 680,731 734,826
Contractual liabilities (iv) 12,934 13,013
Current portion (265,417) (197,179)
Non-current portion 666,612 689,161</t>
        </is>
      </c>
    </row>
    <row r="5">
      <c r="A5" s="4" t="inlineStr">
        <is>
          <t>Schedule of contractual assets and liabilities</t>
        </is>
      </c>
      <c r="B5" s="4" t="inlineStr">
        <is>
          <t>Schedule of contractual assets and liabilities
2022 2021
Accounts receivable included in trade accounts receivable 2,182,403 2,051,120
Contractual assets 19,828 15,340
Contractual liabilities (12,934) (13,013)</t>
        </is>
      </c>
    </row>
    <row r="6">
      <c r="A6" s="4" t="inlineStr">
        <is>
          <t>Summary of the main changes during the fiscal year</t>
        </is>
      </c>
      <c r="B6" s="4" t="inlineStr">
        <is>
          <t>Summary of the main changes during the fiscal year
Contractual assets (liabilities)
Balance at January 1, 2022 2,326
Additions 12,188
Write-offs (7,620)
Balance at December 31, 2022 6,894
Contractual assets (liabilities)
Balance at January 1, 2021 7,288
Additions 8,800
Write-offs (13,761)
Balance at December 31, 2021 2,327</t>
        </is>
      </c>
    </row>
    <row r="7">
      <c r="A7" s="4" t="inlineStr">
        <is>
          <t>Schedule of balances of contractual assets and liabilities are expected to be realized</t>
        </is>
      </c>
      <c r="B7" s="4" t="inlineStr">
        <is>
          <t>Schedule of balances of contractual assets and liabilities are expected to be realized
2023 2024 2025
Contractual assets (liabilities) 7,210 (31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Provision for judicial and administrative proceedings (Tables)</t>
        </is>
      </c>
      <c r="B1" s="2" t="inlineStr">
        <is>
          <t>12 Months Ended</t>
        </is>
      </c>
    </row>
    <row r="2">
      <c r="B2" s="2" t="inlineStr">
        <is>
          <t>Dec. 31, 2022</t>
        </is>
      </c>
    </row>
    <row r="3">
      <c r="A3" s="3" t="inlineStr">
        <is>
          <t>Provision For Judicial And Administrative Proceedings</t>
        </is>
      </c>
      <c r="B3" s="4" t="inlineStr">
        <is>
          <t xml:space="preserve"> </t>
        </is>
      </c>
    </row>
    <row r="4">
      <c r="A4" s="4" t="inlineStr">
        <is>
          <t>Schedule of provision for judicial and administrative proceedings</t>
        </is>
      </c>
      <c r="B4" s="4" t="inlineStr">
        <is>
          <t>Schedule of provision for judicial and administrative proceedings
2022 2021
Provision for judicial and administrative proceedings 1,112,156 960,881
Civil (a) 392,975 309,019
Labor (b) 214,450 192,132
Tax (c) 473,391 429,951
Regulatory (d) 31,340 29,779</t>
        </is>
      </c>
    </row>
    <row r="5">
      <c r="A5" s="4" t="inlineStr">
        <is>
          <t>Schedule of provision for judicial and administrative proceedings</t>
        </is>
      </c>
      <c r="B5" s="4" t="inlineStr">
        <is>
          <t>Schedule of provision for judicial and administrative proceedings
December 2021 Additions, net of reversals Payments Currency update December 2022
960,881 247,227 (242,597) 146,642 1,112,153
Civil (a) 309,019 130,164 (133,649) 87,438 392,972
Labor (b) 192,132 79,613 (84,165) 26,870 214,450
Tax (c) 429,951 35,978 (21,192) 28,654 473,391
Regulatory (d) 29,779 1,472 (3,591) 3,680 31,340
December 2020 Additions, net of reversals Payments Currency update December 2021
886,947 278,789 (316,804) 111,949 960,881
Civil (a) 245,432 175,715 (194,501) 82,373 309,019
Labor (b) 213,026 71,961 (98,730) 5,875 192,132
Tax (c) 399,288 31,078 (23,539) 23,124 429,951
Regulatory (d) 29,201 35 (34) 577 29,779</t>
        </is>
      </c>
    </row>
    <row r="6">
      <c r="A6" s="4" t="inlineStr">
        <is>
          <t>Schedule of Tax Proceedings</t>
        </is>
      </c>
      <c r="B6" s="4" t="inlineStr">
        <is>
          <t>Schedule
of Tax Proceedings
2022 2021
Federal
Taxes 260,206 202,743
State
Taxes 130,816 145,436
Municipal
Taxes 8,550 7,626
TIM
S.A. proceedings ( Purchase price allocation 73,819 74,146
473,391 429,951</t>
        </is>
      </c>
    </row>
    <row r="7">
      <c r="A7" s="4" t="inlineStr">
        <is>
          <t>Schedule Of Judicial And Administrative Proceedings Losses Are Assessed</t>
        </is>
      </c>
      <c r="B7" s="4" t="inlineStr">
        <is>
          <t>Schedule
Of Judicial And Administrative Proceedings Losses Are Assessed
2022 2021
20,123,806 18,140,556
Civil (e.1) 1,418,874 1,292,202
Labor and Social Security (e.2) 360,942 392,035
Tax (e.3) 18,171,345 16,309,439
Regulatory (e.4) 172,645 146,880</t>
        </is>
      </c>
    </row>
    <row r="8">
      <c r="A8" s="4" t="inlineStr">
        <is>
          <t>Schedule Of Civil Contingent Liabilities</t>
        </is>
      </c>
      <c r="B8" s="4" t="inlineStr">
        <is>
          <t>Schedule
Of Civil Contingent Liabilities
2022 2021
Consumer lawsuits (e.1.1) 141,858 160,696
ANATEL (e.1.2) 293,203 258,683
Consumer protection bodies (e.1.3) 455,481 493,806
Former trading partners (e.1.4) 230,360 216,054
Social and environmental and infrastructure (e.1.5) 116,613 99,743
Other (e.1.6) 181,359 63,220
1,418,874 1,292,202</t>
        </is>
      </c>
    </row>
    <row r="9">
      <c r="A9" s="4" t="inlineStr">
        <is>
          <t>Schedule Of Tax Contingent Liabilities</t>
        </is>
      </c>
      <c r="B9" s="4" t="inlineStr">
        <is>
          <t>Schedule
Of Tax Contingent Liabilities
2022 2021
18,171,345 16,309,439
Federal taxes (e.3.1) 3,275,840 3,026,326
State taxes (e.3.2) 9,640,939 8,782,114
Municipal taxes (e.3.3)
1,587,910 1,234,618
FUST, FUNTTEL and EBC (e.3.4) 3,666,656 3,266,38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Schedule Of Other Liabilities
2022 2021
Other liabilities 732,367 74,971
Provision for future asset decommissioning 289,606 31,512
Advance from customers 15,068 8,355
Onerous capacity contract (i) 178,532 -
Other provisions for risk 83,923 -
Other (ii) 165,238 35,104
Current portion (132,954) (12,951)
Non-current portion 599,413 62,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reserves</t>
        </is>
      </c>
      <c r="B4" s="4" t="inlineStr">
        <is>
          <t>Schedule of reserves
2022 2021
408,602 401,806
Special Reserve of goodwill 353,604 353,604
Long-term incentive plan 54,998 48,202</t>
        </is>
      </c>
    </row>
    <row r="5">
      <c r="A5" s="4" t="inlineStr">
        <is>
          <t>Schedule of dividends calculation</t>
        </is>
      </c>
      <c r="B5" s="4" t="inlineStr">
        <is>
          <t>Schedule of dividends calculation
2022 2021
Net profit for the year 1,670,755 2,957,174
(-) Non-distributable tax incentives (166,110) (176,741)
(-) Constitution of legal reserve (75,233) (139,021)
Adjusted Net Profit 1,429,412 2,641,412
Minimum dividends calculated on the basis of 25% of adjusted profit 357,353 660,353
Breakdown of dividends payable interest on shareholders equity:
Interest on shareholders equity 1,400,000 1,047,500
Total dividends and interest on shareholders equity distributed and proposed 1,400,000 1,047,500
Income tax withheld (IRRF) on shareholders´ equity (196,970) (142,977)
Total dividends and interest on shareholders equity, net 1,203,030 904,523</t>
        </is>
      </c>
    </row>
    <row r="6">
      <c r="A6" s="4" t="inlineStr">
        <is>
          <t>Schedule of Interest On Shareholders Equity</t>
        </is>
      </c>
      <c r="B6" s="4" t="inlineStr">
        <is>
          <t>Schedule of
Interest On Shareholders Equity
Approval Payment Interest on shareholders equity
06/09/2021 07/20/2021 350,000
09/24/2021 10/27/2021 137,500
12/15/2021 01/25/2022 560,000
1,047,500
03/22/2022 04/27/2022 195,000
06/15/2022 07/20/2022 270,000
09/12/2022 10/31/2022 235,000
09/12/2022 01/24/2023 245,000
12/12/2022 01/24/2023 455,000
02/09/2023 04/18/2023 600,000
2,00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Incentive Plan (Tables)</t>
        </is>
      </c>
      <c r="B1" s="2" t="inlineStr">
        <is>
          <t>12 Months Ended</t>
        </is>
      </c>
    </row>
    <row r="2">
      <c r="B2" s="2" t="inlineStr">
        <is>
          <t>Dec. 31, 2022</t>
        </is>
      </c>
    </row>
    <row r="3">
      <c r="A3" s="3" t="inlineStr">
        <is>
          <t>Long-term Incentive Plan</t>
        </is>
      </c>
      <c r="B3" s="4" t="inlineStr">
        <is>
          <t xml:space="preserve"> </t>
        </is>
      </c>
    </row>
    <row r="4">
      <c r="A4" s="4" t="inlineStr">
        <is>
          <t>Schedule of variation in quantity of options</t>
        </is>
      </c>
      <c r="B4" s="4" t="inlineStr">
        <is>
          <t>Schedule of
variation in quantity of options
Grant date Options granted Expiry date Base Price Balance at the beginning of the year Granted during the year Exercised during the year Expired during the year Overdue during the year Balance at the end of the year
20142016 Plan  3 rd 3,922,204 Nov 2022 R$ 8.10 112,552 - (112,552) - - -
20142016 Plan  2 nd 3,355,229 Oct 2021 R$ 8.45 - - - - - -
20142016 Plan  1 st 1,687,686 Sep 2020 R$ 13.42 - - - - - -
Total 8,965,119 112,552 - (112,552) - - -
Weighted average price of the balance of grants -
Grant date Options granted Expiry date Base Price Balance at the beginning of the year Granted during the year Exercised during the year Expired during the year Overdue during the year Balance at the end of the year
20142016 Plan  3 rd 3,922,204 Nov 2022 R$ 8.10 295,063 - (182,511) - - 112,552
20142016 Plan  2 nd 3,355,229 Oct 2021 R$ 8.45 21,771 - (21,771) - - -
20142016 Plan  1 st 1,687,686 Sep 2020 R$ 13.42 - - - - - -
20112013 Plan  3 rd 3,072,418 July 2019 R$ 8.13 - - - - - -
20112013 Plan  2 nd 2,661,752 Sep 2018 R$ 8.96 - - - - - -
20112013 Plan  1 st 2,833,595 Aug 2017 R$ 8.84 - - - - - -
Total 17,532,884 316,834 - (204,282) - - 112,552
Weighted average price of the balance of grants R$ 8.10 Stock Program Table (Performance Shares and Restricted
Shares)
Identification of grant Shares granted Expiry date Grant Price Balance at the beginning of the year Granted during the year Transferred during the year * Paid in cash* Canceled during the year Balance at the end of the year
Volume Vested Performance change Additional Dividends Volume Vested Performance change Additional dividends
2021-2023 Plan 1,227,712 Apr 2025 R$ 13.23 - 1,227,712 - - - - - - (44,565) 1,183,147
2021-2023 Plan 3,431,610 May 2024 R$ 12.95 3,119,734 - (1,043,059) (87,605) (43,880) (2,883) (473) (130) (49,639) 2,024,153
2018-2020 Plan 796,054 Apr 2023 R$ 14.40 519,098 - (252,024) (63,029) (22,884) (2,593) (649) (236) (3,641) 260,840
2018-2020 Plan 930,662 July 2022 R$ 11.28 427,030 - (419,188) (137,064) (62,243) (7,842) (2,537) (1,195) - -
2018-2020 Plan 849,932 Apr 2021 R$ 14.41 - - - - - - - - - -
Total 7,235,970 4,065,862 1,227,712 (1,714,271) (287,698) (129,007) (13,318) (3,659) (1,561) (97,845) 3,468,140
Weighted average price of the balance of grants R$ 13.15
Identification of grant Shares granted Expiry date Grant Price Balance at the beginning of the year Granted during the year Transferred during the year* Paid in cash* Canceled during the year Balance at the end of the year
Volume Vested Performance change Additional Dividends Volume Vested Performance change Additional dividends
2021-2023 Plan 3,431,610 May 2024 R$ 12.95 - 3,431,610 - - - - - - (311,876) 3,119,734
2018-2020 Plan 796,054 Apr 2023 R$ 14.40 796,054 - (206,578) (51,634) (8,933) - - - (70,378) 519,098
2018-2020 Plan 930,662 July 2022 R$ 11.28 687,895 - (207,859) (78,111) (23,252) - - - (53,006) 427,030
2018-2020 Plan 849,932 Apr 2021 R$ 14.41 199,594 - (187,039) (42,854) (22,250) (9,101) (2,305) (1,094) (3,454) -
Total 6,008,258 1,683,543 3,431,610 (601,476) (172,599) (54,435) (9,101) (2,305) (1,094) (438,714) 4,065,862
Weighted average price of the balance of grants R$ 12.96</t>
        </is>
      </c>
    </row>
    <row r="5">
      <c r="A5" s="4" t="inlineStr">
        <is>
          <t>Schedule of significant data included in model</t>
        </is>
      </c>
      <c r="B5" s="4" t="inlineStr">
        <is>
          <t>Schedule of significant data included in model
Grant date Base price - weighted average share in the period of measurement of the grant Volatility Expected option life Risk-free annual interest rate
2014 Grant R$ 13.42 44.60 6 years 10.66
2015 Grant R$ 8.45 35.50 6 years 16.10
2016 Grant R$ 8.10 36.70 6 years 11.7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revenue (Tables)</t>
        </is>
      </c>
      <c r="B1" s="2" t="inlineStr">
        <is>
          <t>12 Months Ended</t>
        </is>
      </c>
    </row>
    <row r="2">
      <c r="B2" s="2" t="inlineStr">
        <is>
          <t>Dec. 31, 2022</t>
        </is>
      </c>
    </row>
    <row r="3">
      <c r="A3" s="3" t="inlineStr">
        <is>
          <t>Net Revenue</t>
        </is>
      </c>
      <c r="B3" s="4" t="inlineStr">
        <is>
          <t xml:space="preserve"> </t>
        </is>
      </c>
    </row>
    <row r="4">
      <c r="A4" s="4" t="inlineStr">
        <is>
          <t>Schedule of revenue</t>
        </is>
      </c>
      <c r="B4" s="4" t="inlineStr">
        <is>
          <t>Schedule of revenue
2022 2021 2020
Net Revenue 21,530,801 18,058,027 17,267,812
Gross revenue 29,713,383 25,357,429 24,346,101
Service revenue 28,394,971 24,264,246 23,279,423
Service revenue-Mobile 26,498,745 22,433,225 21,522,135
Service revenue - Landline 1,896,226 1,831,021 1,757,288
Goods sold 1,318,412 1,093,183 1,066,678
Deductions from gross revenue (8,182,582) (7,299,402) (7,078,289)
Taxes incidents (4,471,342) (4,679,722) (4,534,582)
Discounts granted (3,702,129) (2,610,388) (2,531,920)
Returns and other (9,111) (9,292) (11,78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costs and expenses (Tables)</t>
        </is>
      </c>
      <c r="B1" s="2" t="inlineStr">
        <is>
          <t>12 Months Ended</t>
        </is>
      </c>
    </row>
    <row r="2">
      <c r="B2" s="2" t="inlineStr">
        <is>
          <t>Dec. 31, 2022</t>
        </is>
      </c>
    </row>
    <row r="3">
      <c r="A3" s="3" t="inlineStr">
        <is>
          <t>Operating Costs And Expenses</t>
        </is>
      </c>
      <c r="B3" s="4" t="inlineStr">
        <is>
          <t xml:space="preserve"> </t>
        </is>
      </c>
    </row>
    <row r="4">
      <c r="A4" s="4" t="inlineStr">
        <is>
          <t>Schedule of operating cost and expenses</t>
        </is>
      </c>
      <c r="B4" s="4" t="inlineStr">
        <is>
          <t>Schedule of operating cost and expenses
2022 2021
Cost of services rendered and goods sold Selling expenses General and administrative expenses Total Cost of services rendered and goods sold Selling expenses General and administrative expenses Total
(10,655,981) (5,596,211) (1,808,735) (18,060,927) (8,443,023) (4,621,788) (1,723,384) (14,788,195)
Personnel (50,271) (786,725) (441,503) (1,278,499) (62,214) (676,479) (387,735) (1,126,428)
Third party services (634,498) (2,248,966) (828,007) (3,711,471) (560,039) (1,763,360) (668,641) (2,992,040)
Interconnection and means of connection (2,511,779) - - (2,511,779) (1,840,139) - - (1,840,139)
Depreciation and amortization (6,074,238) (292,644) (460,292) (6,827,174) (4,847,995) (265,565) (578,136) (5,691,696)
Taxes, fees and contributions (36,972) (907,895) (22,856) (967,723) (34,732) (777,819) (29,388) (841,939)
Rentals and insurance (471,998) (133,150) (18,032) (623,180) (362,171) (109,781) (20,082) (492,034)
Cost of goods sold (870,978) - - (870,978) (731,007) - - (731,007)
Publicity and advertising - (565,272) - (565,272) - (459,811) - (459,811)
Expected credit losses of trade accounts receivable - (626,218) - (626,218) - (544,642) - (544,642)
Other (5,247) (35,341) (38,045) (78,633) (4,726) (24,331) (39,402) (68,459)
2020
Cost of services rendered and goods sold Selling expenses General and administrative expenses Total
(7,996,615) (4,443,027) (1,673,290) (14,112,932)
Personnel (58,024) (632,231) (321,967) (1,012,222)
Third party services (587,835) (1,743,644) (538,584) (2,870,063)
Interconnection and means of connection (1,672,655) - - (1,672,655)
Depreciation and amortization (4,569,064) (247,666) (710,282) (5,527,012)
Taxes, fees and contributions (28,675) (761,152) (23,809) (813,636)
Rentals and insurance (316,650) (107,550) (15,753) (439,953)
Cost of goods sold (756,060) - - (756,060)
Publicity and advertising - (377,184) - (377,184)
Expected credit losses of trade accounts receivable - (552,817) - (552,817)
Other (7,652) (20,783) (62,895) (91,33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Dec. 31, 2022</t>
        </is>
      </c>
    </row>
    <row r="3">
      <c r="A3" s="3" t="inlineStr">
        <is>
          <t>Other Income Expenses Net</t>
        </is>
      </c>
      <c r="B3" s="4" t="inlineStr">
        <is>
          <t xml:space="preserve"> </t>
        </is>
      </c>
    </row>
    <row r="4">
      <c r="A4" s="4" t="inlineStr">
        <is>
          <t>Schedule Of Other Revenue Expenses</t>
        </is>
      </c>
      <c r="B4" s="4" t="inlineStr">
        <is>
          <t>Schedule Of Other Revenue Expenses
2022 2021 2020
Revenues
Revenue from grant, net 10,324 13,548 17,427
Fines on telecommunications services 72,903 58,793 37,490
Revenue on disposal of assets (ii) 23,747 2,711,535 5,375
Other revenue 62,256 65,482 -
Total Revenue 169,230 2,849,358 68,651
Expenses 128,943
FUST/FUNTTEL (i) (151,485) (134,962)
Taxes, fees and contributions (1,526) (2,274) (133,378)
Provision for legal and administrative proceedings, net of reversal (10,316)
(219,241) (248,987) (290,789)
Expenses on disposal of assets (ii) (23,443) (1,942,791) (13,538)
Other expenses (21,906) (22,573) (32,776)
Other income (expenses), net (417,601) (2,351,587) (480,797)
Other revenues (expenses), net (248,371) 497,771 (351,854)
(i) Representing the expenses incurred with contributions on the various telecommunications revenues due to ANATEL, according to current
legislation.
(ii) In 2021, it represents the revenue from the sale of 51% equity interest in I-Systems (formerly FiberCo) to IHS, which is composed of
the (secondary) cash paid to TIM S.A. in the amount of R$ 1,096,294 and the fair value of the minority interest of 49% that
remained with TIM S.A. in the amount of R$ 1,612,957.</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Financial income (Tables)</t>
        </is>
      </c>
      <c r="B1" s="2" t="inlineStr">
        <is>
          <t>12 Months Ended</t>
        </is>
      </c>
    </row>
    <row r="2">
      <c r="B2" s="2" t="inlineStr">
        <is>
          <t>Dec. 31, 2022</t>
        </is>
      </c>
    </row>
    <row r="3">
      <c r="A3" s="4" t="inlineStr">
        <is>
          <t>Schedule of financial revenue</t>
        </is>
      </c>
      <c r="B3" s="4" t="inlineStr">
        <is>
          <t>Schedule of financial revenue
2022 2021 2020
Financial income 1,318,948 1,091,748 438,598
Interest on financial investments 546,763 339,681 82,512
Interest received from customers 27,916 28,427 28,686
Swap interest 299,096 203,852 32,955
Interest on lease 28,101 24,788 19,924
Inflation adjustment (i) 213,949 208,029 116,441
Other derivatives (ii) 187,097 285,009 155,165
Other revenues 16,026 1,962 2,9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and basis of preparation and presentation of the consolidated financial statements</t>
        </is>
      </c>
      <c r="B1" s="2" t="inlineStr">
        <is>
          <t>12 Months Ended</t>
        </is>
      </c>
    </row>
    <row r="2">
      <c r="B2" s="2" t="inlineStr">
        <is>
          <t>Dec. 31, 2022</t>
        </is>
      </c>
    </row>
    <row r="3">
      <c r="A3" s="3" t="inlineStr">
        <is>
          <t>Managements Statement And Basis Of Preparation And Presentation Of Consolidated Financial Statements</t>
        </is>
      </c>
      <c r="B3" s="4" t="inlineStr">
        <is>
          <t xml:space="preserve"> </t>
        </is>
      </c>
    </row>
    <row r="4">
      <c r="A4" s="4" t="inlineStr">
        <is>
          <t>Management’s statement and basis of preparation and presentation of the consolidated financial statements</t>
        </is>
      </c>
      <c r="B4" s="4" t="inlineStr">
        <is>
          <t xml:space="preserve">2. Management’s statement and basis of preparation and presentation of the consolidated financial statements The consolidated financial statements have been prepared in accordance
with the International Financial Reporting Standards (IFRS) issued by the International Accounting Standards Board (IASB), and disclose
all (and only) the applicable significant information related to the consolidated financial statements, which is consistent with the information
used by Management in the performance of its duties. The significant accounting policies applied in the preparation of these
consolidated financial statements are described below and/or presented in its respective notes. Those policies were consistently applied
in the years presented.
a. General criteria for preparation and disclosure The consolidated financial statements were prepared taking into
account the historical cost as the base value as well as financial assets and liabilities (including derivative financial
instruments) measured at fair value. Assets and liabilities are classified according to their degree of liquidity
and collectability. They are reported as current when they are likely to be realized or settled over the next 12 months. Otherwise, they
are recorded as non-current. The exception to this procedure involves deferred income tax and social contribution balances (assets and
liabilities) and provision for lawsuits and administrative proceedings that are fully classified as non-current. In connection with the preparation of these consolidated financial statements,
Company’s Management made analyses and concluded that as there is no evidence of uncertainties about the going concern. The Company had a profit of R$ 1,670,755 2,229,118 25,397,365 Interests paid are classified as financing cash flow in the statement of
cash flows as it represents costs of obtaining financial resources.
b. Functional and presentation currency The consolidated financial statements are presented in Brazilian Real (R$),
which is also the functional currency of the Company, its associated company and subsidiary. Foreign currency transactions are recognized at the exchange rate on the
date of the transaction. Monetary items in foreign currency are translated into Brazilian reais at the foreign exchange rate prevailing
on the balance sheet date, informed by the Central Bank of Brazil. Foreign exchange gains and losses linked to these items are recorded
in the statement of income.
c. Segment information Operating segments are components of the entity that carry out business
activities from which revenues can be obtained and expenses incurred. Its operating results are regularly reviewed by the entity's main
operations manager, who makes decisions on resource allocation and evaluates segment performance. For the segment to exist, individualized
financial information is required. The main operational decision maker in the Company, responsible for the
allocation of resources and periodically evaluating performance, is the Executive Board, which, along with the Board of Directors, are
responsible for making the strategic decisions of the company and its management. The Group's strategy is focused on optimizing results, and all the operating
activities of the Group are concentrated in TIM and its subsidiary Cozani. Although there are diverse activities, decision makers understand
that the company represents only one business segment and do not contemplate specific strategies focused only on one service line. All
decisions regarding strategic, financial planning, purchases, investments and investment of resources
are made on a consolidated basis. The aim is to maximize the consolidated result obtained by operating the SMP, STFC and SCM licenses.
d. Consolidation procedures Subsidiaries are all the entities in which the Group retains control. The
Group controls an entity when it is exposed to, or has a right over the variable returns arising from its involvement with the entity
and has the ability to interfere in those returns due to its power over the entity. The subsidiaries are fully consolidated as of the
date control is transferred to the Group. Consolidation is interrupted beginning as of the date in which the Group no longer holds control. If the Group loses control exercised over a subsidiary, the corresponding
assets (including any goodwill) and liabilities of the subsidiary are written-off at their book values on the date the control is lost,
and the write-off of the book value of any non-controlling interests on the date when control is lost (including any components of other
comprehensive income attributed to them) also occurs. Any resulting difference as a gain or loss is recorded in income (loss). Any retained
investment is recognized at its fair value on the date control is lost. Intercompany transactions, as well as the balances and unrealized gains
and losses in those transactions, are eliminated. The base date of the financial information used for consolidation purposes is the same
for all the companies in the Group. As of December 31, 2020, the Company only had one subsidiary named I-Systems
(formerly FiberCo). The consolidated financial statements as of December 31, 2021 is not being presented since I-Systems had been sold
before December 31, 2021, as described in Note 1. The Company had 51% of its equity interest on the investee sold to IHS, and TIM S.A.
now holds a non-controlling minority interest of 49%. At that moment, TIM S.A. started having I-Systems as an affiliated company
and to record the income (loss) of this company under the equity method, no longer consolidating it. That said, the balances of December
31, 2021 are not comparable to the same of December 31, 2020. The Company’s consolidation base on December 31, 2022, includes the wholly owned subsidiary
Cozani, as of April 30, 2022, headquartered in Rio de Janeiro, Brazil and which is mainly engaged in the provision of telecommunications
services. The company holds 100% interest, due to the acquisition of this company, as described in Note 1.
e. Business combination and goodwill Business combinations are accounted for under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the fair value or at the proportionate share of the acquiree’s identifiable net assets. Acquisition-related costs
are expensed as incurred. The purchase accounting method is used to record the acquisition of subsidiaries by the Group.
The acquisition cost is measured as the fair value of the assets acquired, equity instruments (i.e.: shares) and liabilities incurred
or assumed by the acquirer on the date of the change of control. Identifiable assets acquired, contingencies and liabilities assumed in
a business combination are initially measured at fair value on the date of acquisition, regardless of the proportion of any non-controlling
interests. The portion exceeding the consideration transferred of the Company's interest in the acquired identifiable net assets, is recorded
as goodwill. Should the consideration transferred be less than the fair value of the net assets of the acquired subsidiary, the difference
is recognized directly in the statement of income as a revenue once concepts and calculations applied are reviewed. When the Group acquires a business, it assesses the financial assets and liabilities assumed for appropriate classification
and designation in accordance with contractual terms, economic circumstances and pertinent conditions on the acquisition date. This includes
separation of embedded derivatives in host contracts by the acquiree. Any contingent consideration to be transferred by the acquirer will be recognized at fair value
on the acquisition date. Subsequent changes to the fair value of the contingent consideration which is deemed to be an asset or liability
that is a financial instrument is recognized in the statement of income in accordance with IFRS 9 Financial Instruments Goodwill is initially measured at cost (being the excess of the consideration transferred in relation to net assets
acquired (identifiable assets acquired and liabilities assumed). If the fair value of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n a bargain purchase
is recognized in the statement of income on the acquisition date. After initial recognition, goodwill is measured at cost less any accumulated
impairment losses. For the purpose of impairment testing, goodwill acquired in a business combination is, from the acquisition date, allocated
to each cash-generating units of the Group that are expected to benefit from the synergies of combination, regardless of whether other
assets or liabilities of the acquiree are assigned to those units. Where goodwill has been allocated to a cash generating unit and part of the operation within that unit is disposed
of, the goodwill associated with the disposed operation is included in the carrying amount of the operation when determining the gain
or loss on disposal. Goodwill disposed under these circumstances is measured based on the relative values of the disposed operation and
the portion of the cash generating unit retained. The Group measures the lease
liabilities assumed at the present value of the remaining payments as if the lease agreement acquired were a new lease agreement on
the acquisition date. Right-of-use assets were measured at an amount equivalent to the lease liabilities and adjusted to reflect the
favorable or unfavorable terms of these leases compared to market terms. Considering that the off-market nature of said lease is
reflected in the right-of-use asset, the Group does not recognize separately an intangible asset or liability relating to favorable
or unfavorable terms in relation to market value.
f. Approval of consolidated financial statements These consolidated financial statements were approved by the
board for filling on April 28, 2023.
g. New standards, amendments and interpretations of standards The following new standards/amendments were issued by the International
Accounting Standards Board (IASB), are effective for the year ended
December 31, 2022. IFRS 1 First-time Adoption of International Financial Reporting Standards - Subsidiary
as first-time adopter The amendment allows a subsidiary that chooses to
apply paragraph D16(a) of IFRS 1- First-time Adoption of International Accounting Standards to measure cumulative translation differences
using the amounts reported in the consolidated financial statements of the parent company, based on the parent companys transition
date to IFRS, if no adjustments have been made for consolidation procedures and for the effects of the business combination in which the
parent company acquired the subsidiary. This amendment also applies to an associate or joint venture that elects to apply paragraph D16(a)
of IFRS 1. These changes had no impact on the Groups
consolidated financial statements as it is not a first-time adopter. IFRS 9 Financial Instruments - Rates in the 10 percent
test for writing-off financial liabilities The amendment clarifies the rates that an entity includes
when assessing whether the terms of a new or modified financial liability are materially different from the terms of the original financial
liability. These rates include only rates paid or received between the borrower and the lender, including rates paid or received by the
borrower or the lender on behalf of the other. In accordance with the interim provisions, the Group
applies the amendment to financial liabilities that are modified or exchanged on or after the beginning of the annual reporting period
in which the entity first applies the amendment (the date of first-time adoption). These changes had no impact on the Groups consolidated
financial statements, as there were no changes to the Groups financial instruments during the period. The following new standards were issued by the International
Accounting Standards Board (IASB
· Amendments to IAS 1: Classification of Liabilities as Current or Non-current
(equivalent to revision 20 of the Accounting Pronouncements Committee) In January 2020, the IASB issued amendments to paragraphs 69 to 76 of IAS
1, aiming to specify the requirements for classifying the liabilities as current or non-current. The amendments clarify the following:
 What a right to postpone settlement means;
 That the right to postpone settlement must exist
on the base date of the report;
 That this classification is not affected by the likelihood
that an entity will exercise its right to postpone settlement
 That the terms of a liability would not affect its
classification only if a derivative embedded in a convertible liability was an equity instrument Amendments are valid for periods started on January 1, 2023 and must be
applied on a retrospective basis. The Group currently assesses the impact that the changes will have on current practice and whether existing
loan agreements may require renegotiation.
· Amendments to IAS 8: Definition of Accounting Estimates (equivalent to revision 20 of the Accounting Pronouncements Committee) In February 2021, IASB issued amendments to IAS 8, in which the definition
of accounting estimates is introduced. The amendments clarify the difference between changes in accounting estimates and
changes in accounting policies and errors. Additionally, they clarify how entities use measurement and input techniques to develop accounting
estimates. The amendments will become effective for periods beginning on or after
January 1, 2023 and will be applied to changes in accounting policies and estimates that occur on or after the beginning of that period.
If disclosed, early adoption is allowed. Amendments are not expected to have a significant impact on the Groups
financial statements.
· Amendments to IAS 1 and IFRS Practice Statement 2: Disclosure of
Accounting Policies (equivalent to revision 20 of the Accounting Pronouncements Committee) In February 2021, IASB issued amendments to IAS 1) and IFRS Practice
Statement 2 Making Materiality Judgments, in which guides and examples are provided to help entities to apply materiality judgment
to the disclosure of accounting policies. The aim of amendments is to assist entities in the disclosure of accounting policies that are
most useful by replacing the requirement for disclosure of significant accounting policies to material accounting policies and adding
guides about how entities should apply the concept of materiality to make decisions about the disclosure of accounting policies. The amendments to IAS 1 are applicable for periods started as
of or after January 1, 2023, with early adoption allowed. Since the amendments to Practice Statement 2 provide non-mandatory guides about
the application of material definition to the accounting policy information, an adoption date is not required for this amendment. The Group is currently revisiting the accounting policy
disclosures to confirm that they are consistent with the required changes.
· Amendments to IAS 12: Deferred Tax Related to Assets and Liabilities
Arising from a Single Transaction (equivalent to the Committees revision 20 of accounting pronouncements) In May 2021, the Board released amendments to IAS 12,
which narrow the scope of the initial recognition exception under IAS 12 so that it no longer applies to transactions that give rise
to equal taxable and deductible temporary differences. The amendments shall apply to transactions occurring in annual
periods beginning on or after the earliest comparative period presented. Furthermore, at the beginning of the earliest comparative period
presented, a deferred tax asset (provided there is sufficient taxable profit available) and a deferred tax liability must also be recognized
for all deductible and taxable temporary differences associated with leases and decommissioning obligations. The Group is currently assessing the impact of these changes. COVID-19 impacts Since March 2020 a pandemic was declared by the World Health Organization
due to the outbreak of the new Coronavirus (COVID-19). The main impacts and first cases were recorded in Brazil and in the world also
in the first quarter of 2020. The Company has a robust infrastructure and is part of an extremely important
segment in this period of crisis, essential for the population, government and health system since 2020. After an internal analysis,
there was no indication of impairment of assets or risks associated with the fulfillment of obligations, since the Company is not highly
leveraged and still has credit lines available to be used in the event of a significant reduction in cash volume. In September 2021, the country showed a significant evolution in vaccination
levels, with a reduction in the transmission rate and number of cases. Thus, there was a slight improvement in economic activities. In
June, the stores returned with activities with a positive impact on device sales. Currently, we have not identified material impacts on the Company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12 Months Ended</t>
        </is>
      </c>
    </row>
    <row r="2">
      <c r="B2" s="2" t="inlineStr">
        <is>
          <t>Dec. 31, 2022</t>
        </is>
      </c>
    </row>
    <row r="3">
      <c r="A3" s="3" t="inlineStr">
        <is>
          <t>Financial Expenses</t>
        </is>
      </c>
      <c r="B3" s="4" t="inlineStr">
        <is>
          <t xml:space="preserve"> </t>
        </is>
      </c>
    </row>
    <row r="4">
      <c r="A4" s="4" t="inlineStr">
        <is>
          <t>Schedule of financial expenses</t>
        </is>
      </c>
      <c r="B4" s="4" t="inlineStr">
        <is>
          <t>Schedule of financial expenses
2022 2021 2020
Financial expenses (2,762,963) (1,745,213) (1,242,255)
Interest on taxes and fees (187,778) (61,745) (43,616)
Swap interest (644,280) (352,029) (45,970)
Interest on lease (1,333,007) (845,033) (766,263)
Inflation adjustment (i) (336,046) (247,200) (161,892)
Discounts granted (48,774) (52,509) (33,725)
Other expenses (213,078) (186,697) (190,78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oreign exchange variations, net (Tables)</t>
        </is>
      </c>
      <c r="B1" s="2" t="inlineStr">
        <is>
          <t>12 Months Ended</t>
        </is>
      </c>
    </row>
    <row r="2">
      <c r="B2" s="2" t="inlineStr">
        <is>
          <t>Dec. 31, 2022</t>
        </is>
      </c>
    </row>
    <row r="3">
      <c r="A3" s="3" t="inlineStr">
        <is>
          <t>Foreign Exchange Variations Net</t>
        </is>
      </c>
      <c r="B3" s="4" t="inlineStr">
        <is>
          <t xml:space="preserve"> </t>
        </is>
      </c>
    </row>
    <row r="4">
      <c r="A4" s="4" t="inlineStr">
        <is>
          <t>Schedule of foreign exchange variations</t>
        </is>
      </c>
      <c r="B4" s="4" t="inlineStr">
        <is>
          <t>Schedule of foreign exchange variations
2022 2021 2020
Income
Loans and financing (i) 47,552 215,262 -
Suppliers 34,586 13,190 15,981
Swap 28,006 275,836 305,012
Other 30,923 16,640 43,155
141,067 520,928 364,148
Expenses
Loans and financing (i) (27,984) (275,724) (305,010)
Suppliers (21,109) (20,061) (46,112)
Swap (ii) (47,460) (215,262) -
Other (39,507) (9,222) (19,991)
(136,060) (520,269) (371,113)
Foreign exchange variations, net 5,007 659 (6,96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xpense with current and deferred income tax and social contribution (Tables)</t>
        </is>
      </c>
      <c r="B1" s="2" t="inlineStr">
        <is>
          <t>12 Months Ended</t>
        </is>
      </c>
    </row>
    <row r="2">
      <c r="B2" s="2" t="inlineStr">
        <is>
          <t>Dec. 31, 2022</t>
        </is>
      </c>
    </row>
    <row r="3">
      <c r="A3" s="3" t="inlineStr">
        <is>
          <t>Expense With Current And Deferred Income Tax And Social Contribution</t>
        </is>
      </c>
      <c r="B3" s="4" t="inlineStr">
        <is>
          <t xml:space="preserve"> </t>
        </is>
      </c>
    </row>
    <row r="4">
      <c r="A4" s="4" t="inlineStr">
        <is>
          <t>Schedule of income tax and social contribution</t>
        </is>
      </c>
      <c r="B4" s="4" t="inlineStr">
        <is>
          <t>Schedule
of income tax and social contribution
2022 2021 2020
Current income tax and social contribution taxes
Income tax for the period (247,492) 9,697 (684,099)
Social contribution for the period (85,452) 26,538 (232,671)
Tax incentive  SUDENE/SUDAM (i) 157,254 167,118 164,442
Current income tax (175,690) 203,353 (752,328)
Deferred income tax and social contribution
Deferred income tax 95,583 (255,972) 453,127
Deferred social contribution 29,954 (93,432) 144,722
Deferred income tax 125,537 (349,404) 597,849
Provision for contingencies of income tax and social contribution
- - (9,671)
Deferred income tax, net of tax 125,537 (349,404) 588,178
Income tax and social contribution (50,153) (146,051) (164,150)</t>
        </is>
      </c>
    </row>
    <row r="5">
      <c r="A5" s="4" t="inlineStr">
        <is>
          <t>Schedule Of Income Tax And Social Contribution Expenses Reconciliation</t>
        </is>
      </c>
      <c r="B5" s="4" t="inlineStr">
        <is>
          <t>Schedule
Of Income Tax And Social Contribution Expenses Reconciliation
2022 2021 2020
Profit before income tax and social contribution 1,720,908 3,103,225 1,992,404
Combined tax rate 34% 34% 34%
Combined tax rate on income tax and social contribution
(677,417)
(585,109) (1,055,097)
(Additions) / deletions:
Equity in earnings (20,939) (3,935) -
Permanent additions and exclusions:
Non-taxable revenues 152,277 135,465 11,370
Non-deductible expenses for tax purposes (120,682) (53,505) (42,329)
Tax incentive  SUDENE/SUDAM
(i) 157,254 167,118 164,442
Tax benefit related to interest on shareholders equity 476,000 356,150 368,220
Sale I  Systems (formerly FiberCo)
(ii) - (335,935) -
IR/CS credit on Selic related do tax
overpayment (iii) - 534,804 -
Reversal of Provision for IR/CS -
TIM Nordeste (iv) - 87,565 -
Tax losses and temporary differences not recognized (129,954) - -
Other amounts 21,000 21,319 11,564
513,267
Income before income tax 534,956 909,046
Income tax and social contribution recorded in income (loss) for the year (50,153) (146,051) (164,150)
Effective rate 2.91% 4.71% 8.24%
(i) As mentioned in Note 27 c.3, in order for investment grants not to be computed in taxable income,
they must be recorded as a tax incentive reserve, which can only be used to absorb losses or be incorporated into the share capital.
The Company has tax benefits that fall under these rules.
(ii) Refer to deferred taxes on goodwill written-off, according to the sale transaction described in Note 1.2.2, which took place in
November 2021 between TIM S.A. and IHS.
(iii) As mentioned in note 9, in September 2021, the Federal Supreme Court (STF), with general repercussions,
established an understanding for the non-levy of Corporate Income Tax (IRPJ) and Social Contribution (CSLL) on the monetary restatement
using the SELIC rate in cases of undue payment. Although the aforementioned decision is still pending publication, as well as the specific
TIM lawsuit is still pending judgment, TIM recorded its best estimate in the amount of R$ 534.8 million, since the likelihood of
a favorable outcome for the Company becomes probable.
(iv) In the second quarter of 2021, there was a positive impact of R$ 87 million arising from the write-off
of assets and reversal of the provision for income tax and social contribution, set up in 2009, due to the partial success in an administrative
proceeding related to the merger of the company TIM Nordeste by TIM Celul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ttributable to the Companys shareholders (expressed in R$ per share)</t>
        </is>
      </c>
      <c r="B3" s="4" t="inlineStr">
        <is>
          <t xml:space="preserve"> </t>
        </is>
      </c>
    </row>
    <row r="4">
      <c r="A4" s="4" t="inlineStr">
        <is>
          <t>Schedule of earning per share</t>
        </is>
      </c>
      <c r="B4" s="4" t="inlineStr">
        <is>
          <t>Schedule of earning per share
2022 2021 2020
Income attributable to the shareholders of the company 1,670,755 2,957,174 1,828,254
Weighted average number of common shares issued (thousands) 2,419,961 2,420,314 2,420,804
Basic earnings per share (expressed in R$) 0.69 1.22 0.76 (b) Diluted earnings per share are calculated by adjusting the weighted average
amount of shares outstanding to assume the conversion of all potential dilutive shares.
2022 2021 2020
Income attributable to the shareholders of the company 1,670,755 2,957,174 1,828,254
Weighted average number of common shares issued (thousands) 2,420,245 2,420,638 2,421,065
Diluted earnings per share (in R$) 0.69 1.22 0.7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chedule Of Consolidated Balances Of Transactions</t>
        </is>
      </c>
      <c r="B4" s="4" t="inlineStr">
        <is>
          <t>Schedule
Of Consolidated Balances Of Transactions
Assets
2022 2021
Telecom Italia Sparkle (i) 2,770 1,414
Gruppo Havas (vi) - 83,613
TI Sparkle (iii) 1,494 5,084
TIM Brasil (vii) 22,790 23,069
Telecom Italia S.p.A. (ii) 2,086 1,502
I-Systems (ix ) 14,762 5,879
Cozani (x) - -
Other 674 674
Total 44,576 121,235
Liabilities
2022 2021
Telecom Italia S.p.A. (ii) 85,845 71,288
Telecom Italia Sparkle (i) 4,436 3,689
TI Sparkle (iii) 9,445 10,205
TIM Brasil (iv) 10,858 6,558
Vivendi Group (v) 3,457 1,238
Gruppo Havas (vi) 65,618 19,794
I-Systems ( viii) 49,391 31,596
Cozani (x) - -
Other 22,210 4,585
Total 251,260 148,953
Revenue
2022 2021 2020
Telecom Italia S.p.A. (ii) 2,874 1,112 1,197
Telecom Italia Sparkle (i) 3,887 353 2,994
TI Sparkle (iii) 1,968 3,347 4,059
I-Systems (ix) 36,090 5,881 -
Cozani (x) 459,797 - -
Total 504,616 10,693 8,250
Cost / Expense
2022 2021 2020
Telecom Italia S.p.A. (ii) 108,792 105,137 110,407
Telecom Italia Sparkle (i) 12,409 19,219 27,485
TI Sparkle (iii) 18,095 20,533 19,923
Vivendi Group (v) 4,319 1,271 1,207
Gruppo Havas (vi) 382,275 206,349 207,682
I-Systems ( viii) 365,875 31,596 -
Cozani (x) - - -
Other 16,983 22,597 22,308
Total 908,748 406,702 389,012
(i) amounts refer to roaming wholesale
(ii) The amounts refer to international roaming, technical assistance and value added services  VAS and licensing for the use of a registered
trademark, granting TIM. S.A. the right to use the TIM brand upon payment of royalties in the amount of 0.5% of the
Companys net revenue, with payment made on a quarterly basis.
(iii) Values refer to link
(iv) Mainly refer to judicial deposits made on account of labor claims and transfers of employees.
(v) the values refer to Value Added Services-VAS.
(vi) From the values described above, in the result, they refer to advertising services, of which R$ 345,597 (R$ 181,440 on December
31, 2021) are related to media transfers.
(vii) Refer to judicial deposits made on account of labor claims.
(viii) The amounts refer to fiber infrastructure capacity services.
(ix) The amounts are related to services provided by TIM S.A., mainly related to network operation and maintenance in the scope of Transition
Service Agreement, signed when closing the transaction.
(x) Refer to contracts related to the operation of telecommunications services, including interconnection, roaming, assignment of means and
use of radio frequencies, in addition to co-billing agreement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remuneration (Tables)</t>
        </is>
      </c>
      <c r="B1" s="2" t="inlineStr">
        <is>
          <t>12 Months Ended</t>
        </is>
      </c>
    </row>
    <row r="2">
      <c r="B2" s="2" t="inlineStr">
        <is>
          <t>Dec. 31, 2022</t>
        </is>
      </c>
    </row>
    <row r="3">
      <c r="A3" s="3" t="inlineStr">
        <is>
          <t>Management Remuneration</t>
        </is>
      </c>
      <c r="B3" s="4" t="inlineStr">
        <is>
          <t xml:space="preserve"> </t>
        </is>
      </c>
    </row>
    <row r="4">
      <c r="A4" s="4" t="inlineStr">
        <is>
          <t>Schedule of key management personnel for the provision</t>
        </is>
      </c>
      <c r="B4" s="4" t="inlineStr">
        <is>
          <t>Schedule of key management personnel for the provision
2022 2021 2020
Short-term benefits 35,717 31,494 23,949
Other long-term benefits - 1,052 4,544
Share-based payments remuneration 33,926 15,176 6,343
Total compensation 69,643 47,722 34,83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t>
        </is>
      </c>
      <c r="B3" s="4" t="inlineStr">
        <is>
          <t xml:space="preserve"> </t>
        </is>
      </c>
    </row>
    <row r="4">
      <c r="A4" s="4" t="inlineStr">
        <is>
          <t>Schedule Of Consolidated Derivative Financial Instruments</t>
        </is>
      </c>
      <c r="B4" s="4" t="inlineStr">
        <is>
          <t>Schedule Of Consolidated Derivative Financial Instruments
2022 2021
Assets Liabilities Assets Liabilities
Derivative transactions 276,951 393,372 198,027 208,787
Other derivatives (i) 624,671 - 457,892 -
901,622 393,372 655,919 208,787
Current portion (239,189) (343,142) (134,292) (194,837)
Non-current portion 662,433 50,230 521,627 13,950
(i) Other derivatives are instruments of share subscription options represent the option of the Company to subscribe 5.52% of the shares
of C6 capital, where the Group/Company paid a share subscription premium in the amount of R$ 23.9 million. As required by IFRS 9,
the financial instrument must be valued at its fair value that on December 31, 2022 and December 31, 2021 corresponds to R$ 624
million and R$ 458 million, respectively. The impact of the mark-to-market of the stock conversion option calculated, of R$ 600.1
million, represents the difference in the fair value of the option less the amount paid for the share subscription premium. This financial
instrument was measured at fair value and will be subsequently revaluated and recorded in the Companys results for the year, considering
the arbitration risks disclosed in Note 29.</t>
        </is>
      </c>
    </row>
    <row r="5">
      <c r="A5" s="4" t="inlineStr">
        <is>
          <t>Schedule Of Long Term Maturities Of Financial Derivative Instruments</t>
        </is>
      </c>
      <c r="B5" s="4" t="inlineStr">
        <is>
          <t>Schedule
Of Long Term Maturities Of Financial Derivative Instruments
Assets
2024 32,141
2025 630,292
&gt;2026 -
662,433</t>
        </is>
      </c>
    </row>
    <row r="6">
      <c r="A6" s="4" t="inlineStr">
        <is>
          <t>Schedule of financial instruments measured at fair value</t>
        </is>
      </c>
      <c r="B6" s="4" t="inlineStr">
        <is>
          <t>Schedule of financial instruments measured at fair value
2022
Level 1 Level 2 TOTAL
Total assets 2,203,564 901,623 3,105,187
Financial assets at fair value through profit or loss 2,203,564 901,623 3,105,187
Derivative financial instruments - 276,952 276,952
Other derivatives 624,671 624,671
Marketable securities 2,203,564 - 2,203,564
Total liabilities - 393,372 393,372
Financial liabilities at fair value through profit or loss - 393,372 393,372
Derivative financial instruments - 393,372 393,372
2021
Level 1 Level 2 TOTAL
Total assets 4,579,528 655,919 5,235,447
Financial assets at fair value through profit or loss 4,579,528 655,919 5,235,447
Derivative financial instruments - 198,027 198,027
Other derivatives - 457,892 457,892
Marketable securities 4,579,528 - 4,579,528
Total liabilities - 208,787 208,787
Financial liabilities at fair value through profit or loss - 208,787 208,787
Derivative financial instruments - 208,787 208,787</t>
        </is>
      </c>
    </row>
    <row r="7">
      <c r="A7" s="4" t="inlineStr">
        <is>
          <t>Schedule of financial asset and liabilities</t>
        </is>
      </c>
      <c r="B7" s="4" t="inlineStr">
        <is>
          <t>Schedule of financial asset and liabilities
Measured
at amortized cost Fair
value through profit or loss Total
Assets,
as per balance sheet 8,169,573 3,105,187 11,274,760
Derivative
financial instruments - 276,952 276,952
Other
derivatives - 624,671 624,671
Trade
accounts receivable and other accounts receivable, excluding prepayments 3,978,135 - 3,978,135
Marketable
securities - 2,203,564 2,203,564
Cash
and cash equivalents 2,548,713 - 2,548,713
Leases 238,646 - 238,646
Judicial
deposits 1,377,560 - 1,377,560
Other
amounts recoverable 26,519 - 26,519
Measured
at amortized cost Fair
value through profit or loss Total
Liabilities,
as per balance sheet 22,700,413 393,372 23,093,785
Loans
and financing 4,969,825 4,969,825
Derivative
financial instruments - 393,372
393,372
Suppliers
and other obligations, excluding legal obligations 4,237,229 - 4,237,229
Lease
liabilities 12,831,865 - 12,831,865
Dividends
and interest on shareholders' equity payable 661,494 - 661,494 December 31, 2021
Measured
at amortized cost Fair
value through profit or loss Total
Assets,
as per balance sheet 9,472,377 5,235,447 14,707,824
Derivative
financial instruments - 198,027 198,027
Other
derivatives - 457,892 457,892
Trade
accounts receivable and other accounts receivable, excluding prepayments 3,253,207 - 3,253,207
Marketable
securities - 4,579,528 4,579,528
Cash
and cash equivalents 5,228,615 - 5,228,615
Leases 243,121 - 243,121
Judicial
deposits 718,773 - 718,773
Other
amounts recoverable 28,661 - 28,661
Measured
at amortized cost Fair
value through profit or loss Total
Liabilities,
as per balance sheet 16,709,988 208,787 16,918,775
Loans
and financing 3,845,465 - 3,845,465
Derivative
financial instruments - 208,787 208,787
Suppliers
and other obligations, excluding legal obligations 3,267,404 - 3,267,404
Lease
liabilities 9,063,539 - 9,063,539
Dividends
and interest on shareholders' equity payable 533,580 - 533,580</t>
        </is>
      </c>
    </row>
    <row r="8">
      <c r="A8" s="4" t="inlineStr">
        <is>
          <t>Schedule of financial risk</t>
        </is>
      </c>
      <c r="B8" s="4" t="inlineStr">
        <is>
          <t xml:space="preserve">Schedule
of financial risk
COUNTERPARTY % Coverage AVERAGE SWAP RATES
Currency Type of SWAP
Debt SWAP Total Debt Total swap (Long position)¹ Long position Short position
USD LIBOR x DI
KFW/ Finnvera JP Morgan and Bank of America 175,589 175,589 100 LIBOR 6M + 0.75% p.a. 79.00 92.59
BRL IPCA x DI BNB XP and ITAU 249,400 249,166 100 IPCA + 1.221.49% p.a. 67.73 69.50
USD PRE x DI The Bank of Nova Scotia Scotiabank 1,568,683 1,569,829 100 1.733.80% p.a. CDI + 1.05 108.95
BRL PRE x DI BNP Paribas BNP Paribas 515,265 517,727 100 8.34% p.a. CDI + 1.07
BRL IPCA x DI DEBENTURE ITAU 1,796,843 1,796,843 100 IPCA + 4.17% p.a. CDI + 0.95
BRL IPCA x DI BNDES XP 394,139 394,139 100 IPCA + 4.23% p.a. 96.95
1 December 31, 2021
COUNTERPARTY % Coverage AVERAGE SWAP RATES
Currency Type of SWAP
Debt SWAP Total Debt Total swap (Long position)¹ Long position Short position
USD LIBOR x DI
KFW/ Finnvera JP Morgan and Bank of America 282,474 282,474 100 LIBOR 6M + 0.75% p.a. 79.00 92.59
USD PRE x DI BNP Paribas BNP Paribas 428,793 429,247 100 3.32% p.a. 155
USD PRE x DI The Bank of Nova Scotia Scotiabank 559,650 559,933 100 1.73% p.a. CDI + 1.05
BRL PRE x DI BNP Paribas BNP Paribas 515,166 517,843 100 8.34% p.a. CDI + 1.07
BRL IPCA x DI DEBENTURE ITAU 1,696,999 1,696,999 100 IPCA + 4.17% p.a. CDI + 0.95
BRL IPCA x DI BNDES XP 396,281 396,281 100 IPCA + 4.23% p.a. 96.95 1 </t>
        </is>
      </c>
    </row>
    <row r="9">
      <c r="A9" s="4" t="inlineStr">
        <is>
          <t>Schedule Of Sensitivity Analysis Of Derivative Financial Instrument</t>
        </is>
      </c>
      <c r="B9" s="4" t="inlineStr">
        <is>
          <t>Schedule
Of Sensitivity Analysis Of Derivative Financial Instrument
Sensitivity scenario Fair value in USD, EUR, BRL and IPCA (1) A) ∆ Accumulated variation in debt Fair value of the active tip of the swap (+) Fair value of the passive tip of the swap (-) Swap result B) ∆ Accumulated variation in swap C) Final Result (B-A)
Dec 2022 4,006,850 - 4,006,850 (4,123,508) (116,658) - -
CDI probable 4,006,850 - 4,006,850 (4,123,508) (116,658) - -
possible 4,005,860 (989) 4,005,860 (4,150,476) (144,616) (27,957) (26,968)
remote 4,004,918 (1,931) 4,004,918 (4,176,904) (171,986) (55,327) (53,396)
USD probable 4,006,850 - 4,006,850 (4,123,508) (116,658) - -
possible 4,430,671 423,822 4,430,671 (4,123,508) 307,163 423,822 -
remote 4,854,493 847,644 4,854,493 (4,123,508) 730,985 847,644 -
Libor probable 4,006,850 - 4,006,850 (4,123,508) (116,658) - -
possible 4,009,675 2,826 4,009,675 (4,123,508) (113,833) 2,826 -
remote 4,012,501 5,652 4,012,501 (4,123,508) (111,007) 5,652 -
IPCA probable 4,006,850 - 4,006,850 (4,123,508) (116,658) - -
possible 3,883,686 (123,164) 3,883,686 (4,123,508) (239,822) (123,164) -
remote 3,769,695 (237,154) 3,769,695 (4,123,508) (353,813) (237,154) - (1) (KFW Finnvera, Scotia, BNB, BNP Paribas, Debenture and BNDES.</t>
        </is>
      </c>
    </row>
    <row r="10">
      <c r="A10" s="4" t="inlineStr">
        <is>
          <t>Schedule of risk variable of derivative financial instruments</t>
        </is>
      </c>
      <c r="B10" s="4" t="inlineStr">
        <is>
          <t>Schedule of risk variable of derivative financial instruments
Risk variable Sensitivity scenario CDI USD Libor IPCA
CDI Probable 13.65 5.2177 5.15 5.78
Possible 17.06 5.2177 5.15 5.78
Remote 20.48 5.2177 5.15 5.78
USD Probable 13.65 5.2177 5.15 5.78
Possible 13.65 6.5221 5.15 5.78
Remote 13.65 7.8266 5.15 5.78
Libor Probable 13.65 5.2177 5.15 5.78
Possible 13.65 5.2177 6.44 5.78
Remote 13.65 5.2177 7.73 5.78
IPCA Probable 13.65 5.2177 5.15 5.78
Possible 13.65 5.2177 5.15 7.23
Remote 13.65 5.2177 5.15 8.67</t>
        </is>
      </c>
    </row>
    <row r="11">
      <c r="A11" s="4" t="inlineStr">
        <is>
          <t>Schedule of capital management</t>
        </is>
      </c>
      <c r="B11" s="4" t="inlineStr">
        <is>
          <t>Schedule of capital management
2022 2021
Net income from derivative operations (364,638) (87,603)
Income (loss) from operations with other derivatives 160,414 285,009</t>
        </is>
      </c>
    </row>
    <row r="12">
      <c r="A12" s="4" t="inlineStr">
        <is>
          <t>Schedule of changes in financial liabilities</t>
        </is>
      </c>
      <c r="B12" s="4" t="inlineStr">
        <is>
          <t>Schedule of capital management
2022 2021 2020
Total
loans and derivatives (Note 21 and 39) 4,461,574 3,398,333 1,879,109
Leases - Liabilities
(Note 17) 12,831,865 9,063,539 8,378,835
Leases
- Assets (Note 17) (238,646) (243,121) (162,198)
Less: Cash and
cash equivalents (Note 4) (2,548,713) (5,228,615) (2,575,290)
FIC
(Note 5) (2,203,564) (4,568,020) (2,070,438)
Net debt 12,302,516 2,422,116 5,450,018
Other
derivatives (Note 39) 624,671 457,892 161,429
Financing of
5G License 895,094 843,020 -
Adjusted
net debt 13,822,281 3,723,028 1,828,254
EBITDA (i)
(last 12 months) 9,987,091 9,447,727 8,330,038
Leverage
ratio 1.38 0.39 0.65
Reconciliation,
net profit for the year:
Net
profit for the year 1,670,755 2,957,174 1,828,254
Finance
income (cost), net 1,439,008 652,806 5,527,012
Income
tax and social contribution 50,153 146,051 810,622
Depreciation
and amortization 6,827,175 5,691,696 164,150
LAJIDA
(EBITDA) (i) 9,987,091 9,447,727 8,330,038
(i) Lajida: income before interest, taxes, depreciation and amortization. EBIDTA - Earnings before finance income (expense) including foreign exchange,
tax, depreciation and amortization (it is not an accounting metric). This is presented as required for determining the Company's
leverage rates for the debt covenants. Changes in financial liabilities Changes in liabilities arising from financing activities such as loans
and financing, lease liabilities lease and financial instruments are presented below:
Schedule
of changes in financial liabilities
Loans and financing Lease liabilities Derivative financial instruments (Assets) Liabilities
December 31, 2021 3,845,465 9,063,539 (447,132)
Inflows 1,568,343 2,472,827 (166,779)
Cozani acquisition  opening balance 04/30/2022 - 2,929,448 -
Cancellations - (93,491) -
Financial expenses 298,718 1,329,839 345,184
Foreign exchange variations, net (19,567) - 19,454
Payment (723,134) (2,870,297) (258,978)
December 31, 2022 4,969,825 12,831,865 (508,251)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December 31, 2021 3,845,465 9,063,539 (447,132)</t>
        </is>
      </c>
    </row>
    <row r="13">
      <c r="A13" s="4" t="inlineStr">
        <is>
          <t>Schedule of changes in financial liabilities</t>
        </is>
      </c>
      <c r="B13" s="4" t="inlineStr">
        <is>
          <t>Schedule
of changes in financial liabilities
Loans and financing Lease liabilities Derivative financial instruments (Assets) Liabilities
December 31, 2021 3,845,465 9,063,539 (447,132)
Inflows 1,568,343 2,472,827 (166,779)
Cozani acquisition  opening balance 04/30/2022 - 2,929,448 -
Cancellations - (93,491) -
Financial expenses 298,718 1,329,839 345,184
Foreign exchange variations, net (19,567) - 19,454
Payment (723,134) (2,870,297) (258,978)
December 31, 2022 4,969,825 12,831,865 (508,251)
Loans and financing Lease liabilities Derivative financial instruments (Assets) Liabilities
December 31, 2020 2,345,032 8,378,835 (465,922)
Inflows 3,062,000 2,041,474 (296,464)
Cancellations - (202,379) -
Financial expenses 167,857 858,260 148,177
Foreign exchange variations, net 60,463 - (60,574)
Payment (1,789,887) (2,012,651) 227,651
December 31, 2021 3,845,465 9,063,539 (447,13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Defined benefit pension plans and other post-employment benefits (Tables)</t>
        </is>
      </c>
      <c r="B1" s="2" t="inlineStr">
        <is>
          <t>12 Months Ended</t>
        </is>
      </c>
    </row>
    <row r="2">
      <c r="B2" s="2" t="inlineStr">
        <is>
          <t>Dec. 31, 2022</t>
        </is>
      </c>
    </row>
    <row r="3">
      <c r="A3" s="3" t="inlineStr">
        <is>
          <t>Defined Benefit Pension Plans And Other Post-employment Benefits</t>
        </is>
      </c>
      <c r="B3" s="4" t="inlineStr">
        <is>
          <t xml:space="preserve"> </t>
        </is>
      </c>
    </row>
    <row r="4">
      <c r="A4" s="4" t="inlineStr">
        <is>
          <t>Schedule of asset policy and medical plan</t>
        </is>
      </c>
      <c r="B4" s="4" t="inlineStr">
        <is>
          <t>Schedule of asset policy and medical plan
2022 2021
PAMEC/asset policy and medical plan 5,825 6,492</t>
        </is>
      </c>
    </row>
    <row r="5">
      <c r="A5" s="4" t="inlineStr">
        <is>
          <t>Schedule Of Net Actuarial Liabilities Assets</t>
        </is>
      </c>
      <c r="B5" s="4" t="inlineStr">
        <is>
          <t>Schedule
Of Liabilities And Assets Related To Retirement And Health Care Plans
Plans Total
PBS PBS Assisted Administration agreement PAMEC/ Asset Policy
AES Telecom Medical plan 2022 2021
Reconciliation of assets and liabilities (*) (*)
Present value of the actuarial obligations 35,189 8,624 105 776
12,536 3,210 60,440 66,167
Fair value of the plan assets (54,337) (14,977) (360) -
(10,697) - (80,371) (83,133)
Present value of the obligations exceeding the fair value of the assets (19,148) (6,353) (255) 776
1,839 3,210 (19,931) (16,966)
Amount recognized in other comprehensive income 7,983 1,674 203 -
- - 9,860 2,495
Net actuarial liabilities/(assets) (11,165) (4,679) (52) 776
1,839 3,210 (10,071) (14,471)
(*) No asset was recognized by the sponsors, due to the impossibility of reimbursing this surplus, and the fact that the sponsors contributions
will not be reduced in the future. b) Changes in net actuarial liabilities (assets)
Schedule
Of Net Actuarial Liabilities Assets
Plans
PBS PBS Assisted Administration agreement PAMEC/ Asset Policy
AES Telecom Medical plan
Actuarial liabilities (assets) on 12/31/2021 (17,609) (3,236) (118) 672
2,589 3,231
Expense (revenue) recognized in income (1,552) (284) (10) 57 234 411
Contributions of the sponsor - - - (44) - (34)
Recognized actuarial (gains) or losses 7,996 (1,159) 76 91 (984) (398)
Unrecognized actuarial (gains) or losses - - - - - -
Net actuarial liabilities (assets) on 12/31/2022 (11,165) (4,679) (52) 776
1,839 3,210</t>
        </is>
      </c>
    </row>
    <row r="6">
      <c r="A6" s="4" t="inlineStr">
        <is>
          <t>Schedule Of Net Actuarial Liabilities Assets</t>
        </is>
      </c>
      <c r="B6" s="4" t="inlineStr">
        <is>
          <t>Schedule
Of Net Actuarial Liabilities Assets
Plans
PBS PBS Assisted Administration agreement PAMEC/ Asset Policy
AES Telecom Medical plan
Actuarial liabilities (assets) on 12/31/2021 (17,609) (3,236) (118) 672
2,589 3,231
Expense (revenue) recognized in income (1,552) (284) (10) 57 234 411
Contributions of the sponsor - - - (44) - (34)
Recognized actuarial (gains) or losses 7,996 (1,159) 76 91 (984) (398)
Unrecognized actuarial (gains) or losses - - - - - -
Net actuarial liabilities (assets) on 12/31/2022 (11,165) (4,679) (52) 776
1,839 3,210</t>
        </is>
      </c>
    </row>
    <row r="7">
      <c r="A7" s="4" t="inlineStr">
        <is>
          <t>Schedule of Reconciliation of present value of obligations</t>
        </is>
      </c>
      <c r="B7" s="4" t="inlineStr">
        <is>
          <t>Schedule
of Reconciliation of present value of obligations
Plans
PBS PBS Assisted Administration agreement PAMEC/ Asset Policy
AES Telecom Medical plan
Value of obligations on 12/31/2021 38,869 9,176 119 672
14,100 3,231
Cost of current service 4 - - - - 121
Interest on actuarial obligation 3,289 769 10 57 1,242 290
Benefits paid in the year (3,103) (772) (9) (44) (718) (34)
Contributions paid by participants - - - - - -
(Gains)/losses in obligations (3,870) (549) (15) (198) (2,088) (398)
Value of obligations on 12/31/2022 35,189 8,624 105 487
12,536 3,210</t>
        </is>
      </c>
    </row>
    <row r="8">
      <c r="A8" s="4" t="inlineStr">
        <is>
          <t>Schedule Of Fair Value Of Assets</t>
        </is>
      </c>
      <c r="B8" s="4" t="inlineStr">
        <is>
          <t>Schedule
Of Fair Value Of Assets
Plans
PBS PBS Assisted Administration agreement PAMEC/ Asset Policy
AES Telecom Medical plan
Fair value of assets on 12/31/2021 56,478
14,739 405 -
11,511 -
Benefits paid in the year (3,103) (772) (9) - (718) -
Actual earnings from assets during the year 4,841 1,257 35 - 1,008 -
Companys contributions / (returns) - - (73) - - -
Actuarial gain (loss) on plan assets (3,879) (247) 2 -
(1,104) -
Fair value of assets on 12/31/2022 54,337 14,977 360 -
10,697 -</t>
        </is>
      </c>
    </row>
    <row r="9">
      <c r="A9" s="4" t="inlineStr">
        <is>
          <t>Schedule Of Expenditure Planned</t>
        </is>
      </c>
      <c r="B9" s="4" t="inlineStr">
        <is>
          <t>Schedule Of
Expenditure Planned
Plans
PBS PBS Assisted Administration agreement PAMEC/ Asset Policy
AES Telecom Medical plan
Current service cost (with interest)
7 - - - - 97
Interest on actuarial obligations 3,389 769 10 57 923 323
Earnings expected from assets (5,326) (1,257) (32) - (737) -
Interest on the effect of the (asset)/liability limit 1,128 284 5 - - -
Total unrecognized net expense (revenue) (802) (204) (17) 57 186 420</t>
        </is>
      </c>
    </row>
    <row r="10">
      <c r="A10" s="4" t="inlineStr">
        <is>
          <t>Schedule Of Actuarial Assumptions</t>
        </is>
      </c>
      <c r="B10" s="4" t="inlineStr">
        <is>
          <t>Schedule
Of Actuarial Assumptions
Nominal discount rate for the actuarial obligation:
PBS South: 10.11% / 6.39%; PBS Nordeste: 10.11% / 6.39%; CA: 10.11% / 6.39%; PBS-A: 10.12% / 6.40%; AES: 10.16% / 6.43%; PAMEC: 10.11% / 6.39%; FIBER: 10.14% / 6.42%;
Salary growth rate - nominal:
PBS: 3.50%/ 0.00% CA, PBS-A, AES, PAMEC and FIBER: Not
applicable
Biometric general mortality table:
PBS, CA, PAMEC and FIBER: AT-2000 segregated per sex, decreased by 10%;
Biometric table of new disability benefit vested:
PBS and FIBER: Álvaro Vindas; CA, PBS-A, AES and PAMEC: Not applicable
Expected turnover rate:
PBS: Null; CA, PBS-A, AES and PAMEC: Not applicable; FIBER: 0.15/ (length of service + 1), being null as of 50 years old
Probability of retirement:
PBS and FIBER: 100% at 1st eligibility; CA, PBS-A, AES and PAMEC: Not applicable
Estimated long-term inflation rate
PAMEC and FIBER: 6.60% / 3.00%
Determination method Projected Unit Credit Method</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Tables)</t>
        </is>
      </c>
      <c r="B1" s="2" t="inlineStr">
        <is>
          <t>12 Months Ended</t>
        </is>
      </c>
    </row>
    <row r="2">
      <c r="B2" s="2" t="inlineStr">
        <is>
          <t>Dec. 31, 2022</t>
        </is>
      </c>
    </row>
    <row r="3">
      <c r="A3" s="3" t="inlineStr">
        <is>
          <t>Insurance</t>
        </is>
      </c>
      <c r="B3" s="4" t="inlineStr">
        <is>
          <t xml:space="preserve"> </t>
        </is>
      </c>
    </row>
    <row r="4">
      <c r="A4" s="4" t="inlineStr">
        <is>
          <t>Schedule of insurance</t>
        </is>
      </c>
      <c r="B4" s="4" t="inlineStr">
        <is>
          <t>Schedule of insurance
Modalities Maximum indemnity limits
Operational Risks R$ 550,000
General Civil Liability - RCG R$ 80,000
Cyber risks R$ 30,000
Automobile (executive and operational fleet) R$ 1,000 for optional civil liability (property damage and bodily harm) and R$ 100 for moral damag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information to the cash flow (Tables)</t>
        </is>
      </c>
      <c r="B1" s="2" t="inlineStr">
        <is>
          <t>12 Months Ended</t>
        </is>
      </c>
    </row>
    <row r="2">
      <c r="B2" s="2" t="inlineStr">
        <is>
          <t>Dec. 31, 2022</t>
        </is>
      </c>
    </row>
    <row r="3">
      <c r="A3" s="3" t="inlineStr">
        <is>
          <t>Supplementary Information To Cash Flow</t>
        </is>
      </c>
      <c r="B3" s="4" t="inlineStr">
        <is>
          <t xml:space="preserve"> </t>
        </is>
      </c>
    </row>
    <row r="4">
      <c r="A4" s="4" t="inlineStr">
        <is>
          <t>Schedule of supplementary information to the cash flow</t>
        </is>
      </c>
      <c r="B4" s="4" t="inlineStr">
        <is>
          <t>Schedule of supplementary information to the cash flow
2022 2021 2020
Non-cash transactions
Additions to property, plant and equipment and intangible assets - with no effect on cash 2,303,608 1,929,392 1,315,151
Additions to intangible assets / acquisition of licenses (i) - 2,682,469
(i) TIM participated in the 5G Auction of the 2.3GHz, 3.5Ghz and 26Ghz radio frequency bands for the deployment of the 5th Generation mobile
telephony, winning several lots in these radio frequencies. As of December 2021, Capex recorded for licenses and related obligations
is R$ 3,584 2,682 9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s and areas where judgment is significant in the application of the Company's accounting policies</t>
        </is>
      </c>
      <c r="B1" s="2" t="inlineStr">
        <is>
          <t>12 Months Ended</t>
        </is>
      </c>
    </row>
    <row r="2">
      <c r="B2" s="2" t="inlineStr">
        <is>
          <t>Dec. 31, 2022</t>
        </is>
      </c>
    </row>
    <row r="3">
      <c r="A3" s="3" t="inlineStr">
        <is>
          <t>Estimates And Areas Where Judgment Is Significant In Application Of Companys Accounting Policies</t>
        </is>
      </c>
      <c r="B3" s="4" t="inlineStr">
        <is>
          <t xml:space="preserve"> </t>
        </is>
      </c>
    </row>
    <row r="4">
      <c r="A4" s="4" t="inlineStr">
        <is>
          <t>Estimates and areas where judgment is significant in the application of the Company's accounting policies</t>
        </is>
      </c>
      <c r="B4" s="4" t="inlineStr">
        <is>
          <t xml:space="preserve">3. Estimates and areas where judgment is
significant in the application of the Company's accounting policies Accounting estimates and judgments are continuously assessed. They are
based on the Company's historical experience and on other factors, such as expectations of future events, considering the circumstances
present on the base date of consolidated financial statements. By definition, the resulting accounting estimates will rarely be the same
as the actual results. The estimates and assumptions that present a significant risk, with the probability of causing a material adjustment
to the book values of assets and liabilities for the fiscal period, are covered below. (a) Impairment loss on non-financial assets
and investments in subsidiary and associated company. Impairment losses occur when book value of an asset or cash generating
unit exceeds its recoverable value, which is the highest of fair value less selling costs and value in use. Calculation of fair value
less selling costs is based on information available on similar assets selling transactions or market prices less additional costs
to dispose of the asset. The calculation of value in use is based on the discounted cash flow model. Any reorganization activities with which the Company is not committed
to on the reporting date of the Presentation of consolidated financial statements or significant future investments that could
improve the asset base of the cash generating unit under test are excluded for impairment testing purposes. The main non-financial assets for which this assessment was made are goodwill
recorded by the Company (Note 16) and its tangible and intangible assets. Net investments in the subsidiary and associated company are valued after
applying the equity method to determine whether there is any objective evidence of impairment. The recoverable amount of an investment
in an associated company must be determined for each investment, unless the associated company does not generate cash inflows on an ongoing
basis that are largely independent of those generated by the entitys other assets. The investment in an associated company was
valued as described in Note 14. (b) Income tax and social contribution (current
and deferred) Income tax and social contribution (current
and deferred) are calculated according to interpretations of current legislation and IAS 12. This process typically involves complex estimates
to determine taxable income and temporary differences. In particular, the deferred assets on tax losses, negative basis of social contribution
and temporary differences is recognized in proportion to the probability that future taxable income is available and can be used. The
measurement of the recoverability of deferred income tax on tax losses, negative basis of social contribution and temporary differences
takes the history of taxable income into account, as well as the estimate of future taxable income (Note 10). (c) Provision for legal and administrative
proceedings The legal and administrative proceedings are analyzed by the Management
along with its legal advisors (internal and external). The Company considers factors in its analysis such as hierarchy of laws, precedents
available, recent court judgments, their relevance in the legal system and payment history. These assessments involve Managements
judgment (Note 25). (d) Fair value of derivatives and other financial
instruments The financial instruments presented in the balance sheet at fair value
are measured using valuation techniques that consider observable data or observable data derived from market (Note 39). (e) Unbilled revenues Since some cut dates for billing occur at intermediate dates within the
months of the year, as the end of each month there are revenues earned by the Company, but not actually invoiced to its customers. These
unbilled revenues are recorded based on estimate that takes into consideration historical consumption data, number of days elapsed since
the last billing date, among others (Note 29). (f) Leases The Company has a significant number of the lease contracts in which it
acts a lessee (Note 17), and with the adoption of the accounting standard IFRS 16  Leases, on January 1, 2019, certain
judgments were exercised by Companys management in measuring lease liabilities and right-of-use assets, such as: (i) estimate of
the lease term, considering non-cancellable period and the period covered by options to extend the contract term, when the exercise depends
only from the Company, and this exercise is reasonably certain; and (ii) using certain assumptions to calculate the discount rate. The company is not able to readily determine the interest rate implicit
on the lease and, therefore, considers its incremental rate on loans to measure lease liabilities. Incremental rate on the lessees
loan is the interest rate that the lessee would have to pay when borrowing, for a similar term and with a similar guarantee, the resources
necessary to obtain the asset with a value similar to the right of use asset in a similar economic environment. The company estimates
the incremental rate using observable data (such as market interest rates) when available and considers aspects that are specific to the
Company (such as the cost of debt) in this estimate. (g) Fair value of the intangible assets Intangible assets are measured at historical cost less accumulated amortization
and impairment losses. The cost of intangible assets acquired in a business combination corresponds
to their fair value at acquisition date. After the initial recognition, the intangible assets are measured at cost, less accumulated amortization
and impairment losses. (h) Business combination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Group elects whether to measure the non-controlling interests
in the acquiree at the fair value or at the proportionate share of the acquiree’s identifiable net assets. Acquisition-related costs
are expensed as incurred. For further information, see Notes 1.2.1 and 2.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6" customWidth="1" min="5" max="5"/>
  </cols>
  <sheetData>
    <row r="1">
      <c r="A1" s="1" t="inlineStr">
        <is>
          <t>Operations (Details) - BRL (R$) R$ in Thousands</t>
        </is>
      </c>
      <c r="B1" s="2" t="inlineStr">
        <is>
          <t>Dec. 31, 2022</t>
        </is>
      </c>
      <c r="C1" s="2" t="inlineStr">
        <is>
          <t>Apr. 20, 2022</t>
        </is>
      </c>
      <c r="D1" s="2" t="inlineStr">
        <is>
          <t>Dec. 31, 2021</t>
        </is>
      </c>
      <c r="E1" s="2" t="inlineStr">
        <is>
          <t>Dec. 31, 2020</t>
        </is>
      </c>
    </row>
    <row r="2">
      <c r="A2" s="3" t="inlineStr">
        <is>
          <t xml:space="preserve">Assets  </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548713</t>
        </is>
      </c>
      <c r="C3" s="4" t="inlineStr">
        <is>
          <t xml:space="preserve"> </t>
        </is>
      </c>
      <c r="D3" s="6" t="inlineStr">
        <is>
          <t>R$ 5228615</t>
        </is>
      </c>
      <c r="E3" s="4" t="inlineStr">
        <is>
          <t xml:space="preserve"> </t>
        </is>
      </c>
    </row>
    <row r="4">
      <c r="A4" s="4" t="inlineStr">
        <is>
          <t>Trade accounts receivable</t>
        </is>
      </c>
      <c r="B4" s="5" t="n">
        <v>3421094</v>
      </c>
      <c r="C4" s="4" t="inlineStr">
        <is>
          <t xml:space="preserve"> </t>
        </is>
      </c>
      <c r="D4" s="5" t="n">
        <v>3066906</v>
      </c>
      <c r="E4" s="4" t="inlineStr">
        <is>
          <t xml:space="preserve"> </t>
        </is>
      </c>
    </row>
    <row r="5">
      <c r="A5" s="4" t="inlineStr">
        <is>
          <t>Prepaid expenses</t>
        </is>
      </c>
      <c r="B5" s="5" t="n">
        <v>278851</v>
      </c>
      <c r="C5" s="6" t="inlineStr">
        <is>
          <t>R$ 476000</t>
        </is>
      </c>
      <c r="D5" s="5" t="n">
        <v>275148</v>
      </c>
      <c r="E5" s="4" t="inlineStr">
        <is>
          <t xml:space="preserve"> </t>
        </is>
      </c>
    </row>
    <row r="6">
      <c r="A6" s="4" t="inlineStr">
        <is>
          <t>Deferred income tax and social contribution</t>
        </is>
      </c>
      <c r="B6" s="5" t="n">
        <v>1367586</v>
      </c>
      <c r="C6" s="4" t="inlineStr">
        <is>
          <t xml:space="preserve"> </t>
        </is>
      </c>
      <c r="D6" s="5" t="n">
        <v>536888</v>
      </c>
      <c r="E6" s="4" t="inlineStr">
        <is>
          <t xml:space="preserve"> </t>
        </is>
      </c>
    </row>
    <row r="7">
      <c r="A7" s="4" t="inlineStr">
        <is>
          <t>Property, plant and equipment (Note 15)</t>
        </is>
      </c>
      <c r="B7" s="5" t="n">
        <v>22661152</v>
      </c>
      <c r="C7" s="4" t="inlineStr">
        <is>
          <t xml:space="preserve"> </t>
        </is>
      </c>
      <c r="D7" s="5" t="n">
        <v>18308400</v>
      </c>
      <c r="E7" s="6" t="inlineStr">
        <is>
          <t>R$ 18100698</t>
        </is>
      </c>
    </row>
    <row r="8">
      <c r="A8" s="4" t="inlineStr">
        <is>
          <t>Intangible assets (Note 16)</t>
        </is>
      </c>
      <c r="B8" s="5" t="n">
        <v>16416548</v>
      </c>
      <c r="C8" s="4" t="inlineStr">
        <is>
          <t xml:space="preserve"> </t>
        </is>
      </c>
      <c r="D8" s="5" t="n">
        <v>10585079</v>
      </c>
      <c r="E8" s="6" t="inlineStr">
        <is>
          <t>R$ 9027075</t>
        </is>
      </c>
    </row>
    <row r="9">
      <c r="A9" s="4" t="inlineStr">
        <is>
          <t xml:space="preserve">Total Assets </t>
        </is>
      </c>
      <c r="B9" s="5" t="n">
        <v>56408367</v>
      </c>
      <c r="C9" s="4" t="inlineStr">
        <is>
          <t xml:space="preserve"> </t>
        </is>
      </c>
      <c r="D9" s="5" t="n">
        <v>49819186</v>
      </c>
      <c r="E9" s="4" t="inlineStr">
        <is>
          <t xml:space="preserve"> </t>
        </is>
      </c>
    </row>
    <row r="10">
      <c r="A10" s="3" t="inlineStr">
        <is>
          <t xml:space="preserve">  Liabilities</t>
        </is>
      </c>
      <c r="B10" s="4" t="inlineStr">
        <is>
          <t xml:space="preserve"> </t>
        </is>
      </c>
      <c r="C10" s="4" t="inlineStr">
        <is>
          <t xml:space="preserve"> </t>
        </is>
      </c>
      <c r="D10" s="4" t="inlineStr">
        <is>
          <t xml:space="preserve"> </t>
        </is>
      </c>
      <c r="E10" s="4" t="inlineStr">
        <is>
          <t xml:space="preserve"> </t>
        </is>
      </c>
    </row>
    <row r="11">
      <c r="A11" s="4" t="inlineStr">
        <is>
          <t>Suppliers</t>
        </is>
      </c>
      <c r="B11" s="5" t="n">
        <v>-4237229</v>
      </c>
      <c r="C11" s="4" t="inlineStr">
        <is>
          <t xml:space="preserve"> </t>
        </is>
      </c>
      <c r="D11" s="5" t="n">
        <v>-3267404</v>
      </c>
      <c r="E11" s="4" t="inlineStr">
        <is>
          <t xml:space="preserve"> </t>
        </is>
      </c>
    </row>
    <row r="12">
      <c r="A12" s="4" t="inlineStr">
        <is>
          <t>Lease liabilities (Note 17)</t>
        </is>
      </c>
      <c r="B12" s="5" t="n">
        <v>-10574654</v>
      </c>
      <c r="C12" s="4" t="inlineStr">
        <is>
          <t xml:space="preserve"> </t>
        </is>
      </c>
      <c r="D12" s="5" t="n">
        <v>-7793661</v>
      </c>
      <c r="E12" s="4" t="inlineStr">
        <is>
          <t xml:space="preserve"> </t>
        </is>
      </c>
    </row>
    <row r="13">
      <c r="A13" s="4" t="inlineStr">
        <is>
          <t>Deferred revenues</t>
        </is>
      </c>
      <c r="B13" s="5" t="n">
        <v>-666612</v>
      </c>
      <c r="C13" s="4" t="inlineStr">
        <is>
          <t xml:space="preserve"> </t>
        </is>
      </c>
      <c r="D13" s="5" t="n">
        <v>-689161</v>
      </c>
      <c r="E13" s="4" t="inlineStr">
        <is>
          <t xml:space="preserve"> </t>
        </is>
      </c>
    </row>
    <row r="14">
      <c r="A14" s="4" t="inlineStr">
        <is>
          <t>Other liabilities</t>
        </is>
      </c>
      <c r="B14" s="5" t="n">
        <v>-599413</v>
      </c>
      <c r="C14" s="4" t="inlineStr">
        <is>
          <t xml:space="preserve"> </t>
        </is>
      </c>
      <c r="D14" s="5" t="n">
        <v>-62020</v>
      </c>
      <c r="E14" s="4" t="inlineStr">
        <is>
          <t xml:space="preserve"> </t>
        </is>
      </c>
    </row>
    <row r="15">
      <c r="A15" s="4" t="inlineStr">
        <is>
          <t xml:space="preserve">Total liabilities </t>
        </is>
      </c>
      <c r="B15" s="5" t="n">
        <v>-31011002</v>
      </c>
      <c r="C15" s="4" t="inlineStr">
        <is>
          <t xml:space="preserve"> </t>
        </is>
      </c>
      <c r="D15" s="6" t="inlineStr">
        <is>
          <t>R$ 24712080</t>
        </is>
      </c>
      <c r="E15" s="4" t="inlineStr">
        <is>
          <t xml:space="preserve"> </t>
        </is>
      </c>
    </row>
    <row r="16">
      <c r="A16" s="4" t="inlineStr">
        <is>
          <t>Financial Assets And Fair Value Liabilities [Member]</t>
        </is>
      </c>
      <c r="B16" s="4" t="inlineStr">
        <is>
          <t xml:space="preserve"> </t>
        </is>
      </c>
      <c r="C16" s="4" t="inlineStr">
        <is>
          <t xml:space="preserve"> </t>
        </is>
      </c>
      <c r="D16" s="4" t="inlineStr">
        <is>
          <t xml:space="preserve"> </t>
        </is>
      </c>
      <c r="E16" s="4" t="inlineStr">
        <is>
          <t xml:space="preserve"> </t>
        </is>
      </c>
    </row>
    <row r="17">
      <c r="A17" s="3" t="inlineStr">
        <is>
          <t xml:space="preserve">Assets  </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93382</v>
      </c>
      <c r="C18" s="4" t="inlineStr">
        <is>
          <t xml:space="preserve"> </t>
        </is>
      </c>
      <c r="D18" s="4" t="inlineStr">
        <is>
          <t xml:space="preserve"> </t>
        </is>
      </c>
      <c r="E18" s="4" t="inlineStr">
        <is>
          <t xml:space="preserve"> </t>
        </is>
      </c>
    </row>
    <row r="19">
      <c r="A19" s="4" t="inlineStr">
        <is>
          <t>Trade accounts receivable</t>
        </is>
      </c>
      <c r="B19" s="5" t="n">
        <v>362379</v>
      </c>
      <c r="C19" s="4" t="inlineStr">
        <is>
          <t xml:space="preserve"> </t>
        </is>
      </c>
      <c r="D19" s="4" t="inlineStr">
        <is>
          <t xml:space="preserve"> </t>
        </is>
      </c>
      <c r="E19" s="4" t="inlineStr">
        <is>
          <t xml:space="preserve"> </t>
        </is>
      </c>
    </row>
    <row r="20">
      <c r="A20" s="4" t="inlineStr">
        <is>
          <t>Prepaid expenses</t>
        </is>
      </c>
      <c r="B20" s="5" t="n">
        <v>165111</v>
      </c>
      <c r="C20" s="4" t="inlineStr">
        <is>
          <t xml:space="preserve"> </t>
        </is>
      </c>
      <c r="D20" s="4" t="inlineStr">
        <is>
          <t xml:space="preserve"> </t>
        </is>
      </c>
      <c r="E20" s="4" t="inlineStr">
        <is>
          <t xml:space="preserve"> </t>
        </is>
      </c>
    </row>
    <row r="21">
      <c r="A21" s="4" t="inlineStr">
        <is>
          <t>Recoverable taxes</t>
        </is>
      </c>
      <c r="B21" s="5" t="n">
        <v>13535</v>
      </c>
      <c r="C21" s="4" t="inlineStr">
        <is>
          <t xml:space="preserve"> </t>
        </is>
      </c>
      <c r="D21" s="4" t="inlineStr">
        <is>
          <t xml:space="preserve"> </t>
        </is>
      </c>
      <c r="E21" s="4" t="inlineStr">
        <is>
          <t xml:space="preserve"> </t>
        </is>
      </c>
    </row>
    <row r="22">
      <c r="A22" s="4" t="inlineStr">
        <is>
          <t>Deferred income tax and social contribution</t>
        </is>
      </c>
      <c r="B22" s="5" t="n">
        <v>705388</v>
      </c>
      <c r="C22" s="4" t="inlineStr">
        <is>
          <t xml:space="preserve"> </t>
        </is>
      </c>
      <c r="D22" s="4" t="inlineStr">
        <is>
          <t xml:space="preserve"> </t>
        </is>
      </c>
      <c r="E22" s="4" t="inlineStr">
        <is>
          <t xml:space="preserve"> </t>
        </is>
      </c>
    </row>
    <row r="23">
      <c r="A23" s="4" t="inlineStr">
        <is>
          <t>Property, plant and equipment (Note 15)</t>
        </is>
      </c>
      <c r="B23" s="5" t="n">
        <v>3518477</v>
      </c>
      <c r="C23" s="4" t="inlineStr">
        <is>
          <t xml:space="preserve"> </t>
        </is>
      </c>
      <c r="D23" s="4" t="inlineStr">
        <is>
          <t xml:space="preserve"> </t>
        </is>
      </c>
      <c r="E23" s="4" t="inlineStr">
        <is>
          <t xml:space="preserve"> </t>
        </is>
      </c>
    </row>
    <row r="24">
      <c r="A24" s="4" t="inlineStr">
        <is>
          <t>Intangible assets (Note 16)</t>
        </is>
      </c>
      <c r="B24" s="5" t="n">
        <v>3599811</v>
      </c>
      <c r="C24" s="4" t="inlineStr">
        <is>
          <t xml:space="preserve"> </t>
        </is>
      </c>
      <c r="D24" s="4" t="inlineStr">
        <is>
          <t xml:space="preserve"> </t>
        </is>
      </c>
      <c r="E24" s="4" t="inlineStr">
        <is>
          <t xml:space="preserve"> </t>
        </is>
      </c>
    </row>
    <row r="25">
      <c r="A25" s="4" t="inlineStr">
        <is>
          <t xml:space="preserve">Total Assets </t>
        </is>
      </c>
      <c r="B25" s="5" t="n">
        <v>8558083</v>
      </c>
      <c r="C25" s="4" t="inlineStr">
        <is>
          <t xml:space="preserve"> </t>
        </is>
      </c>
      <c r="D25" s="4" t="inlineStr">
        <is>
          <t xml:space="preserve"> </t>
        </is>
      </c>
      <c r="E25" s="4" t="inlineStr">
        <is>
          <t xml:space="preserve"> </t>
        </is>
      </c>
    </row>
    <row r="26">
      <c r="A26" s="3" t="inlineStr">
        <is>
          <t xml:space="preserve">  Liabilities</t>
        </is>
      </c>
      <c r="B26" s="4" t="inlineStr">
        <is>
          <t xml:space="preserve"> </t>
        </is>
      </c>
      <c r="C26" s="4" t="inlineStr">
        <is>
          <t xml:space="preserve"> </t>
        </is>
      </c>
      <c r="D26" s="4" t="inlineStr">
        <is>
          <t xml:space="preserve"> </t>
        </is>
      </c>
      <c r="E26" s="4" t="inlineStr">
        <is>
          <t xml:space="preserve"> </t>
        </is>
      </c>
    </row>
    <row r="27">
      <c r="A27" s="4" t="inlineStr">
        <is>
          <t>Suppliers</t>
        </is>
      </c>
      <c r="B27" s="5" t="n">
        <v>-183227</v>
      </c>
      <c r="C27" s="4" t="inlineStr">
        <is>
          <t xml:space="preserve"> </t>
        </is>
      </c>
      <c r="D27" s="4" t="inlineStr">
        <is>
          <t xml:space="preserve"> </t>
        </is>
      </c>
      <c r="E27" s="4" t="inlineStr">
        <is>
          <t xml:space="preserve"> </t>
        </is>
      </c>
    </row>
    <row r="28">
      <c r="A28" s="4" t="inlineStr">
        <is>
          <t>Lease liabilities (Note 17)</t>
        </is>
      </c>
      <c r="B28" s="5" t="n">
        <v>-2929449</v>
      </c>
      <c r="C28" s="4" t="inlineStr">
        <is>
          <t xml:space="preserve"> </t>
        </is>
      </c>
      <c r="D28" s="4" t="inlineStr">
        <is>
          <t xml:space="preserve"> </t>
        </is>
      </c>
      <c r="E28" s="4" t="inlineStr">
        <is>
          <t xml:space="preserve"> </t>
        </is>
      </c>
    </row>
    <row r="29">
      <c r="A29" s="4" t="inlineStr">
        <is>
          <t>Taxes payable</t>
        </is>
      </c>
      <c r="B29" s="5" t="n">
        <v>-157595</v>
      </c>
      <c r="C29" s="4" t="inlineStr">
        <is>
          <t xml:space="preserve"> </t>
        </is>
      </c>
      <c r="D29" s="4" t="inlineStr">
        <is>
          <t xml:space="preserve"> </t>
        </is>
      </c>
      <c r="E29" s="4" t="inlineStr">
        <is>
          <t xml:space="preserve"> </t>
        </is>
      </c>
    </row>
    <row r="30">
      <c r="A30" s="4" t="inlineStr">
        <is>
          <t>Deferred revenues</t>
        </is>
      </c>
      <c r="B30" s="5" t="n">
        <v>-95135</v>
      </c>
      <c r="C30" s="4" t="inlineStr">
        <is>
          <t xml:space="preserve"> </t>
        </is>
      </c>
      <c r="D30" s="4" t="inlineStr">
        <is>
          <t xml:space="preserve"> </t>
        </is>
      </c>
      <c r="E30" s="4" t="inlineStr">
        <is>
          <t xml:space="preserve"> </t>
        </is>
      </c>
    </row>
    <row r="31">
      <c r="A31" s="4" t="inlineStr">
        <is>
          <t>Other liabilities</t>
        </is>
      </c>
      <c r="B31" s="5" t="n">
        <v>-617518</v>
      </c>
      <c r="C31" s="4" t="inlineStr">
        <is>
          <t xml:space="preserve"> </t>
        </is>
      </c>
      <c r="D31" s="4" t="inlineStr">
        <is>
          <t xml:space="preserve"> </t>
        </is>
      </c>
      <c r="E31" s="4" t="inlineStr">
        <is>
          <t xml:space="preserve"> </t>
        </is>
      </c>
    </row>
    <row r="32">
      <c r="A32" s="4" t="inlineStr">
        <is>
          <t xml:space="preserve">Total liabilities </t>
        </is>
      </c>
      <c r="B32" s="6" t="inlineStr">
        <is>
          <t>R$ 3982924</t>
        </is>
      </c>
      <c r="C32" s="4" t="inlineStr">
        <is>
          <t xml:space="preserve"> </t>
        </is>
      </c>
      <c r="D32" s="4" t="inlineStr">
        <is>
          <t xml:space="preserve"> </t>
        </is>
      </c>
      <c r="E3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ons (Details 1) - BRL (R$) R$ in Thousands</t>
        </is>
      </c>
      <c r="C1" s="2" t="inlineStr">
        <is>
          <t>12 Months Ended</t>
        </is>
      </c>
    </row>
    <row r="2">
      <c r="C2" s="2" t="inlineStr">
        <is>
          <t>Dec. 31, 2022</t>
        </is>
      </c>
      <c r="D2" s="2" t="inlineStr">
        <is>
          <t>Dec. 31, 2021</t>
        </is>
      </c>
    </row>
    <row r="3">
      <c r="A3" s="3" t="inlineStr">
        <is>
          <t>Operations</t>
        </is>
      </c>
      <c r="C3" s="4" t="inlineStr">
        <is>
          <t xml:space="preserve"> </t>
        </is>
      </c>
      <c r="D3" s="4" t="inlineStr">
        <is>
          <t xml:space="preserve"> </t>
        </is>
      </c>
    </row>
    <row r="4">
      <c r="A4" s="4" t="inlineStr">
        <is>
          <t>Total net identifiable assets at fair value</t>
        </is>
      </c>
      <c r="C4" s="6" t="inlineStr">
        <is>
          <t>R$ 4575159</t>
        </is>
      </c>
      <c r="D4" s="4" t="inlineStr">
        <is>
          <t xml:space="preserve"> </t>
        </is>
      </c>
    </row>
    <row r="5">
      <c r="A5" s="4" t="inlineStr">
        <is>
          <t xml:space="preserve">Goodwill on acquisition (Note 16)                                                                                                    </t>
        </is>
      </c>
      <c r="C5" s="5" t="n">
        <v>2636426</v>
      </c>
      <c r="D5" s="4" t="inlineStr">
        <is>
          <t xml:space="preserve"> </t>
        </is>
      </c>
    </row>
    <row r="6">
      <c r="A6" s="4" t="inlineStr">
        <is>
          <t>Total consideration</t>
        </is>
      </c>
      <c r="C6" s="6" t="inlineStr">
        <is>
          <t>R$ 7211585</t>
        </is>
      </c>
      <c r="D6" s="4" t="inlineStr">
        <is>
          <t xml:space="preserve"> </t>
        </is>
      </c>
    </row>
    <row r="7">
      <c r="A7" s="4" t="inlineStr">
        <is>
          <t>Equity interest of the acquiree</t>
        </is>
      </c>
      <c r="C7" s="7" t="n">
        <v>1</v>
      </c>
      <c r="D7" s="7" t="n">
        <v>1</v>
      </c>
    </row>
    <row r="8">
      <c r="A8" s="4" t="inlineStr">
        <is>
          <t>Shareholders equity book value</t>
        </is>
      </c>
      <c r="C8" s="6" t="inlineStr">
        <is>
          <t>R$ 1282579</t>
        </is>
      </c>
      <c r="D8" s="4" t="inlineStr">
        <is>
          <t xml:space="preserve"> </t>
        </is>
      </c>
    </row>
    <row r="9">
      <c r="A9" s="4" t="inlineStr">
        <is>
          <t>Shareholders equity fair value</t>
        </is>
      </c>
      <c r="C9" s="5" t="n">
        <v>4575159</v>
      </c>
      <c r="D9" s="4" t="inlineStr">
        <is>
          <t xml:space="preserve"> </t>
        </is>
      </c>
    </row>
    <row r="10">
      <c r="A10" s="4" t="inlineStr">
        <is>
          <t>Surplus of radio frequencies</t>
        </is>
      </c>
      <c r="B10" s="4" t="inlineStr">
        <is>
          <t>[1]</t>
        </is>
      </c>
      <c r="C10" s="5" t="n">
        <v>3038951</v>
      </c>
      <c r="D10" s="4" t="inlineStr">
        <is>
          <t xml:space="preserve"> </t>
        </is>
      </c>
    </row>
    <row r="11">
      <c r="A11" s="4" t="inlineStr">
        <is>
          <t>Surplus of customers portfolio</t>
        </is>
      </c>
      <c r="B11" s="4" t="inlineStr">
        <is>
          <t>[2]</t>
        </is>
      </c>
      <c r="C11" s="5" t="n">
        <v>253629</v>
      </c>
      <c r="D11" s="4" t="inlineStr">
        <is>
          <t xml:space="preserve"> </t>
        </is>
      </c>
    </row>
    <row r="12">
      <c r="A12" s="4" t="inlineStr">
        <is>
          <t>Contribution to the net revenue Group as of the date of acquisition</t>
        </is>
      </c>
      <c r="C12" s="5" t="n">
        <v>1231518</v>
      </c>
      <c r="D12" s="4" t="inlineStr">
        <is>
          <t xml:space="preserve"> </t>
        </is>
      </c>
    </row>
    <row r="13">
      <c r="A13" s="4" t="inlineStr">
        <is>
          <t>Contribution to the Group with loss since the acquisition date</t>
        </is>
      </c>
      <c r="C13" s="5" t="n">
        <v>-626258</v>
      </c>
      <c r="D13" s="4" t="inlineStr">
        <is>
          <t xml:space="preserve"> </t>
        </is>
      </c>
    </row>
    <row r="14">
      <c r="A14" s="4" t="inlineStr">
        <is>
          <t>Net revenue from the acquiree since the beginning of the year</t>
        </is>
      </c>
      <c r="C14" s="5" t="n">
        <v>2297351</v>
      </c>
      <c r="D14" s="4" t="inlineStr">
        <is>
          <t xml:space="preserve"> </t>
        </is>
      </c>
    </row>
    <row r="15">
      <c r="A15" s="4" t="inlineStr">
        <is>
          <t>Loss from the acquiree since the beginning of the year</t>
        </is>
      </c>
      <c r="C15" s="6" t="inlineStr">
        <is>
          <t>R$ 1910638</t>
        </is>
      </c>
      <c r="D15" s="4" t="inlineStr">
        <is>
          <t xml:space="preserve"> </t>
        </is>
      </c>
    </row>
    <row r="16"/>
    <row r="17">
      <c r="A17" s="4" t="inlineStr">
        <is>
          <t>[1]The intangible asset value refers
to the adjustment in the authorizations item reflecting the fair value of the acquired grants and the[2]The evaluation of the customer portfolio was conducted using the profitability
approach, using the MPEEM (Multi-period excess earning method) method based on a calculation
of cash flows from future economic benefits
attributable to the customer base. The average useful life is 7.67 years.</t>
        </is>
      </c>
    </row>
  </sheetData>
  <mergeCells count="3">
    <mergeCell ref="A1:B2"/>
    <mergeCell ref="A16:C16"/>
    <mergeCell ref="A17:C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Operations (Details 2) R$ in Thousands</t>
        </is>
      </c>
      <c r="B1" s="2" t="inlineStr">
        <is>
          <t>12 Months Ended</t>
        </is>
      </c>
    </row>
    <row r="2">
      <c r="B2" s="2" t="inlineStr">
        <is>
          <t>Dec. 31, 2022 BRL (R$)</t>
        </is>
      </c>
    </row>
    <row r="3">
      <c r="A3" s="3" t="inlineStr">
        <is>
          <t>Operations</t>
        </is>
      </c>
      <c r="B3" s="4" t="inlineStr">
        <is>
          <t xml:space="preserve"> </t>
        </is>
      </c>
    </row>
    <row r="4">
      <c r="A4" s="4" t="inlineStr">
        <is>
          <t>Transaction price</t>
        </is>
      </c>
      <c r="B4" s="6" t="inlineStr">
        <is>
          <t>R$ 1096294</t>
        </is>
      </c>
    </row>
    <row r="5">
      <c r="A5" s="4" t="inlineStr">
        <is>
          <t>Record of the remaining interest in the investment at fair value</t>
        </is>
      </c>
      <c r="B5" s="5" t="n">
        <v>1612957</v>
      </c>
    </row>
    <row r="6">
      <c r="A6" s="4" t="inlineStr">
        <is>
          <t>Write-off of investment</t>
        </is>
      </c>
      <c r="B6" s="5" t="n">
        <v>-1211472</v>
      </c>
    </row>
    <row r="7">
      <c r="A7" s="4" t="inlineStr">
        <is>
          <t>[custom:WriteoffOfGoodwillAtFiberrjfiberspAcquisition-0]</t>
        </is>
      </c>
      <c r="B7" s="5" t="n">
        <v>-1051477</v>
      </c>
    </row>
    <row r="8">
      <c r="A8" s="4" t="inlineStr">
        <is>
          <t>Write-off of deferred tax on goodwill amortized</t>
        </is>
      </c>
      <c r="B8" s="5" t="n">
        <v>335935</v>
      </c>
    </row>
    <row r="9">
      <c r="A9" s="4" t="inlineStr">
        <is>
          <t>Gain on transaction</t>
        </is>
      </c>
      <c r="B9" s="5" t="n">
        <v>782237</v>
      </c>
    </row>
    <row r="10">
      <c r="A10" s="4" t="inlineStr">
        <is>
          <t>Income tax and social contribution</t>
        </is>
      </c>
      <c r="B10" s="5" t="n">
        <v>-509245</v>
      </c>
    </row>
    <row r="11">
      <c r="A11" s="4" t="inlineStr">
        <is>
          <t>Net gain on transaction</t>
        </is>
      </c>
      <c r="B11" s="5" t="n">
        <v>272992</v>
      </c>
    </row>
    <row r="12">
      <c r="A12" s="4" t="inlineStr">
        <is>
          <t>xxx_Gain before income tax and social contribution on remeasurement of investment to fair value</t>
        </is>
      </c>
      <c r="B12" s="5" t="n">
        <v>668720</v>
      </c>
    </row>
    <row r="13">
      <c r="A13" s="4" t="inlineStr">
        <is>
          <t>Gain before income tax and social contribution on asset disposal</t>
        </is>
      </c>
      <c r="B13" s="6" t="inlineStr">
        <is>
          <t>R$ 11351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5" customWidth="1" min="6" max="6"/>
    <col width="13" customWidth="1" min="7" max="7"/>
  </cols>
  <sheetData>
    <row r="1">
      <c r="A1" s="1" t="inlineStr">
        <is>
          <t>Operations (Details Narrative) - BRL (R$) R$ in Thousands</t>
        </is>
      </c>
      <c r="C1" s="2" t="inlineStr">
        <is>
          <t>1 Months Ended</t>
        </is>
      </c>
      <c r="D1" s="2" t="inlineStr">
        <is>
          <t>12 Months Ended</t>
        </is>
      </c>
    </row>
    <row r="2">
      <c r="B2" s="2" t="inlineStr">
        <is>
          <t>Nov. 16, 2021</t>
        </is>
      </c>
      <c r="C2" s="2" t="inlineStr">
        <is>
          <t>Apr. 20, 2022</t>
        </is>
      </c>
      <c r="D2" s="2" t="inlineStr">
        <is>
          <t>Dec. 31, 2022</t>
        </is>
      </c>
      <c r="E2" s="2" t="inlineStr">
        <is>
          <t>Dec. 31, 2021</t>
        </is>
      </c>
      <c r="F2" s="2" t="inlineStr">
        <is>
          <t>Nov. 02, 2021</t>
        </is>
      </c>
      <c r="G2" s="2" t="inlineStr">
        <is>
          <t>May 05,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voting equity interests control of the new company</t>
        </is>
      </c>
      <c r="B4" s="4" t="inlineStr">
        <is>
          <t xml:space="preserve"> </t>
        </is>
      </c>
      <c r="C4" s="4" t="inlineStr">
        <is>
          <t xml:space="preserve"> </t>
        </is>
      </c>
      <c r="D4" s="7" t="n">
        <v>1</v>
      </c>
      <c r="E4" s="7" t="n">
        <v>1</v>
      </c>
      <c r="F4" s="4" t="inlineStr">
        <is>
          <t xml:space="preserve"> </t>
        </is>
      </c>
      <c r="G4" s="4" t="inlineStr">
        <is>
          <t xml:space="preserve"> </t>
        </is>
      </c>
    </row>
    <row r="5">
      <c r="A5" s="4" t="inlineStr">
        <is>
          <t>Consideration transferred acquisition</t>
        </is>
      </c>
      <c r="B5" s="4" t="inlineStr">
        <is>
          <t xml:space="preserve"> </t>
        </is>
      </c>
      <c r="C5" s="4" t="inlineStr">
        <is>
          <t xml:space="preserve"> </t>
        </is>
      </c>
      <c r="D5" s="6" t="inlineStr">
        <is>
          <t>R$ 1096294</t>
        </is>
      </c>
      <c r="E5" s="4" t="inlineStr">
        <is>
          <t xml:space="preserve"> </t>
        </is>
      </c>
      <c r="F5" s="4" t="inlineStr">
        <is>
          <t xml:space="preserve"> </t>
        </is>
      </c>
      <c r="G5" s="4" t="inlineStr">
        <is>
          <t xml:space="preserve"> </t>
        </is>
      </c>
    </row>
    <row r="6">
      <c r="A6" s="4" t="inlineStr">
        <is>
          <t>Acquisition date</t>
        </is>
      </c>
      <c r="B6" s="4" t="inlineStr">
        <is>
          <t xml:space="preserve"> </t>
        </is>
      </c>
      <c r="C6" s="4" t="inlineStr">
        <is>
          <t xml:space="preserve"> </t>
        </is>
      </c>
      <c r="D6" s="5" t="n">
        <v>4285900</v>
      </c>
      <c r="E6" s="4" t="inlineStr">
        <is>
          <t xml:space="preserve"> </t>
        </is>
      </c>
      <c r="F6" s="4" t="inlineStr">
        <is>
          <t xml:space="preserve"> </t>
        </is>
      </c>
      <c r="G6" s="4" t="inlineStr">
        <is>
          <t xml:space="preserve"> </t>
        </is>
      </c>
    </row>
    <row r="7">
      <c r="A7" s="4" t="inlineStr">
        <is>
          <t>Acquisition paid</t>
        </is>
      </c>
      <c r="B7" s="4" t="inlineStr">
        <is>
          <t xml:space="preserve"> </t>
        </is>
      </c>
      <c r="C7" s="4" t="inlineStr">
        <is>
          <t xml:space="preserve"> </t>
        </is>
      </c>
      <c r="D7" s="5" t="n">
        <v>1800</v>
      </c>
      <c r="E7" s="4" t="inlineStr">
        <is>
          <t xml:space="preserve"> </t>
        </is>
      </c>
      <c r="F7" s="4" t="inlineStr">
        <is>
          <t xml:space="preserve"> </t>
        </is>
      </c>
      <c r="G7" s="4" t="inlineStr">
        <is>
          <t xml:space="preserve"> </t>
        </is>
      </c>
    </row>
    <row r="8">
      <c r="A8" s="4" t="inlineStr">
        <is>
          <t>Receive additional amount</t>
        </is>
      </c>
      <c r="B8" s="4" t="inlineStr">
        <is>
          <t xml:space="preserve"> </t>
        </is>
      </c>
      <c r="C8" s="4" t="inlineStr">
        <is>
          <t xml:space="preserve"> </t>
        </is>
      </c>
      <c r="D8" s="5" t="n">
        <v>230000</v>
      </c>
      <c r="E8" s="4" t="inlineStr">
        <is>
          <t xml:space="preserve"> </t>
        </is>
      </c>
      <c r="F8" s="4" t="inlineStr">
        <is>
          <t xml:space="preserve"> </t>
        </is>
      </c>
      <c r="G8" s="4" t="inlineStr">
        <is>
          <t xml:space="preserve"> </t>
        </is>
      </c>
    </row>
    <row r="9">
      <c r="A9" s="4" t="inlineStr">
        <is>
          <t>Payment of established targets</t>
        </is>
      </c>
      <c r="B9" s="4" t="inlineStr">
        <is>
          <t xml:space="preserve"> </t>
        </is>
      </c>
      <c r="C9" s="4" t="inlineStr">
        <is>
          <t xml:space="preserve"> </t>
        </is>
      </c>
      <c r="D9" s="5" t="n">
        <v>120000</v>
      </c>
      <c r="E9" s="4" t="inlineStr">
        <is>
          <t xml:space="preserve"> </t>
        </is>
      </c>
      <c r="F9" s="4" t="inlineStr">
        <is>
          <t xml:space="preserve"> </t>
        </is>
      </c>
      <c r="G9" s="4" t="inlineStr">
        <is>
          <t xml:space="preserve"> </t>
        </is>
      </c>
    </row>
    <row r="10">
      <c r="A10" s="4" t="inlineStr">
        <is>
          <t>Disburse amount</t>
        </is>
      </c>
      <c r="B10" s="4" t="inlineStr">
        <is>
          <t xml:space="preserve"> </t>
        </is>
      </c>
      <c r="C10" s="4" t="inlineStr">
        <is>
          <t xml:space="preserve"> </t>
        </is>
      </c>
      <c r="D10" s="5" t="n">
        <v>110000</v>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5" t="n">
        <v>77000</v>
      </c>
      <c r="E11" s="4" t="inlineStr">
        <is>
          <t xml:space="preserve"> </t>
        </is>
      </c>
      <c r="F11" s="4" t="inlineStr">
        <is>
          <t xml:space="preserve"> </t>
        </is>
      </c>
      <c r="G11" s="4" t="inlineStr">
        <is>
          <t xml:space="preserve"> </t>
        </is>
      </c>
    </row>
    <row r="12">
      <c r="A12" s="4" t="inlineStr">
        <is>
          <t>Remuneration service provision</t>
        </is>
      </c>
      <c r="B12" s="4" t="inlineStr">
        <is>
          <t xml:space="preserve"> </t>
        </is>
      </c>
      <c r="C12" s="6" t="inlineStr">
        <is>
          <t>R$ 250700</t>
        </is>
      </c>
      <c r="D12" s="4" t="inlineStr">
        <is>
          <t xml:space="preserve"> </t>
        </is>
      </c>
      <c r="E12" s="4" t="inlineStr">
        <is>
          <t xml:space="preserve"> </t>
        </is>
      </c>
      <c r="F12" s="4" t="inlineStr">
        <is>
          <t xml:space="preserve"> </t>
        </is>
      </c>
      <c r="G12" s="4" t="inlineStr">
        <is>
          <t xml:space="preserve"> </t>
        </is>
      </c>
    </row>
    <row r="13">
      <c r="A13" s="4" t="inlineStr">
        <is>
          <t>Prepaid expenses</t>
        </is>
      </c>
      <c r="B13" s="4" t="inlineStr">
        <is>
          <t xml:space="preserve"> </t>
        </is>
      </c>
      <c r="C13" s="6" t="inlineStr">
        <is>
          <t>R$ 476000</t>
        </is>
      </c>
      <c r="D13" s="5" t="n">
        <v>278851</v>
      </c>
      <c r="E13" s="6" t="inlineStr">
        <is>
          <t>R$ 275148</t>
        </is>
      </c>
      <c r="F13" s="4" t="inlineStr">
        <is>
          <t xml:space="preserve"> </t>
        </is>
      </c>
      <c r="G13" s="4" t="inlineStr">
        <is>
          <t xml:space="preserve"> </t>
        </is>
      </c>
    </row>
    <row r="14">
      <c r="A14" s="4" t="inlineStr">
        <is>
          <t>Goodwill paid</t>
        </is>
      </c>
      <c r="B14" s="4" t="inlineStr">
        <is>
          <t xml:space="preserve"> </t>
        </is>
      </c>
      <c r="C14" s="4" t="inlineStr">
        <is>
          <t xml:space="preserve"> </t>
        </is>
      </c>
      <c r="D14" s="5" t="n">
        <v>2636426</v>
      </c>
      <c r="E14" s="4" t="inlineStr">
        <is>
          <t xml:space="preserve"> </t>
        </is>
      </c>
      <c r="F14" s="4" t="inlineStr">
        <is>
          <t xml:space="preserve"> </t>
        </is>
      </c>
      <c r="G14" s="4" t="inlineStr">
        <is>
          <t xml:space="preserve"> </t>
        </is>
      </c>
    </row>
    <row r="15">
      <c r="A15" s="4" t="inlineStr">
        <is>
          <t>Contractual provision</t>
        </is>
      </c>
      <c r="B15" s="4" t="inlineStr">
        <is>
          <t xml:space="preserve"> </t>
        </is>
      </c>
      <c r="C15" s="4" t="inlineStr">
        <is>
          <t xml:space="preserve"> </t>
        </is>
      </c>
      <c r="D15" s="6" t="inlineStr">
        <is>
          <t>R$ 670000</t>
        </is>
      </c>
      <c r="E15" s="4" t="inlineStr">
        <is>
          <t xml:space="preserve"> </t>
        </is>
      </c>
      <c r="F15" s="4" t="inlineStr">
        <is>
          <t xml:space="preserve"> </t>
        </is>
      </c>
      <c r="G15" s="4" t="inlineStr">
        <is>
          <t xml:space="preserve"> </t>
        </is>
      </c>
    </row>
    <row r="16">
      <c r="A16" s="4" t="inlineStr">
        <is>
          <t>Total for the acquisition of a equity interest</t>
        </is>
      </c>
      <c r="B16" s="6" t="inlineStr">
        <is>
          <t>R$ 1678792</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t>
        </is>
      </c>
      <c r="B17" s="4" t="inlineStr">
        <is>
          <t xml:space="preserve"> </t>
        </is>
      </c>
      <c r="C17" s="4" t="inlineStr">
        <is>
          <t xml:space="preserve"> </t>
        </is>
      </c>
      <c r="D17" s="7" t="n">
        <v>0.49</v>
      </c>
      <c r="E17" s="4" t="inlineStr">
        <is>
          <t xml:space="preserve"> </t>
        </is>
      </c>
      <c r="F17" s="4" t="inlineStr">
        <is>
          <t xml:space="preserve"> </t>
        </is>
      </c>
      <c r="G17" s="4" t="inlineStr">
        <is>
          <t xml:space="preserve"> </t>
        </is>
      </c>
    </row>
    <row r="18">
      <c r="A18" s="4" t="inlineStr">
        <is>
          <t>Fair value amount</t>
        </is>
      </c>
      <c r="B18" s="6" t="inlineStr">
        <is>
          <t>R$ 1612957</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zan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 acquisition</t>
        </is>
      </c>
      <c r="B21" s="4" t="inlineStr">
        <is>
          <t xml:space="preserve"> </t>
        </is>
      </c>
      <c r="C21" s="4" t="inlineStr">
        <is>
          <t xml:space="preserve"> </t>
        </is>
      </c>
      <c r="D21" s="6" t="inlineStr">
        <is>
          <t>R$ 7211600</t>
        </is>
      </c>
      <c r="E21" s="4" t="inlineStr">
        <is>
          <t xml:space="preserve"> </t>
        </is>
      </c>
      <c r="F21" s="4" t="inlineStr">
        <is>
          <t xml:space="preserve"> </t>
        </is>
      </c>
      <c r="G21" s="4" t="inlineStr">
        <is>
          <t xml:space="preserve"> </t>
        </is>
      </c>
    </row>
    <row r="22">
      <c r="A22" s="4" t="inlineStr">
        <is>
          <t>Contractual provision</t>
        </is>
      </c>
      <c r="B22" s="4" t="inlineStr">
        <is>
          <t xml:space="preserve"> </t>
        </is>
      </c>
      <c r="C22" s="4" t="inlineStr">
        <is>
          <t xml:space="preserve"> </t>
        </is>
      </c>
      <c r="D22" s="5" t="n">
        <v>77000</v>
      </c>
      <c r="E22" s="4" t="inlineStr">
        <is>
          <t xml:space="preserve"> </t>
        </is>
      </c>
      <c r="F22" s="4" t="inlineStr">
        <is>
          <t xml:space="preserve"> </t>
        </is>
      </c>
      <c r="G22" s="4" t="inlineStr">
        <is>
          <t xml:space="preserve"> </t>
        </is>
      </c>
    </row>
    <row r="23">
      <c r="A23" s="4" t="inlineStr">
        <is>
          <t>Obligation amount</t>
        </is>
      </c>
      <c r="B23" s="4" t="inlineStr">
        <is>
          <t xml:space="preserve"> </t>
        </is>
      </c>
      <c r="C23" s="4" t="inlineStr">
        <is>
          <t xml:space="preserve"> </t>
        </is>
      </c>
      <c r="D23" s="6" t="inlineStr">
        <is>
          <t>R$ 748000</t>
        </is>
      </c>
      <c r="E23" s="4" t="inlineStr">
        <is>
          <t xml:space="preserve"> </t>
        </is>
      </c>
      <c r="F23" s="4" t="inlineStr">
        <is>
          <t xml:space="preserve"> </t>
        </is>
      </c>
      <c r="G23" s="4" t="inlineStr">
        <is>
          <t xml:space="preserve"> </t>
        </is>
      </c>
    </row>
    <row r="24">
      <c r="A24" s="4" t="inlineStr">
        <is>
          <t>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voting equity interests control of the new company</t>
        </is>
      </c>
      <c r="B26" s="4" t="inlineStr">
        <is>
          <t xml:space="preserve"> </t>
        </is>
      </c>
      <c r="C26" s="4" t="inlineStr">
        <is>
          <t xml:space="preserve"> </t>
        </is>
      </c>
      <c r="D26" s="7" t="n">
        <v>1</v>
      </c>
      <c r="E26" s="4" t="inlineStr">
        <is>
          <t xml:space="preserve"> </t>
        </is>
      </c>
      <c r="F26" s="4" t="inlineStr">
        <is>
          <t xml:space="preserve"> </t>
        </is>
      </c>
      <c r="G26" s="4" t="inlineStr">
        <is>
          <t xml:space="preserve"> </t>
        </is>
      </c>
    </row>
    <row r="27">
      <c r="A27" s="4" t="inlineStr">
        <is>
          <t>Consideration transferred acquisition</t>
        </is>
      </c>
      <c r="B27" s="4" t="inlineStr">
        <is>
          <t xml:space="preserve"> </t>
        </is>
      </c>
      <c r="C27" s="4" t="inlineStr">
        <is>
          <t xml:space="preserve"> </t>
        </is>
      </c>
      <c r="D27" s="6" t="inlineStr">
        <is>
          <t>R$ 7014</t>
        </is>
      </c>
      <c r="E27" s="4" t="inlineStr">
        <is>
          <t xml:space="preserve"> </t>
        </is>
      </c>
      <c r="F27" s="4" t="inlineStr">
        <is>
          <t xml:space="preserve"> </t>
        </is>
      </c>
      <c r="G27" s="4" t="inlineStr">
        <is>
          <t xml:space="preserve"> </t>
        </is>
      </c>
    </row>
    <row r="28">
      <c r="A28" s="4" t="inlineStr">
        <is>
          <t>T I M 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voting equity interests control of the new company</t>
        </is>
      </c>
      <c r="B30" s="7" t="n">
        <v>0.49</v>
      </c>
      <c r="C30" s="4" t="inlineStr">
        <is>
          <t xml:space="preserve"> </t>
        </is>
      </c>
      <c r="D30" s="7" t="n">
        <v>0.49</v>
      </c>
      <c r="E30" s="7" t="n">
        <v>0.49</v>
      </c>
      <c r="F30" s="4" t="inlineStr">
        <is>
          <t xml:space="preserve"> </t>
        </is>
      </c>
      <c r="G30" s="7" t="n">
        <v>0.49</v>
      </c>
    </row>
    <row r="31">
      <c r="A31" s="4" t="inlineStr">
        <is>
          <t>Consideration transferred acquisition</t>
        </is>
      </c>
      <c r="B31" s="4" t="inlineStr">
        <is>
          <t xml:space="preserve"> </t>
        </is>
      </c>
      <c r="C31" s="4" t="inlineStr">
        <is>
          <t xml:space="preserve"> </t>
        </is>
      </c>
      <c r="D31" s="6" t="inlineStr">
        <is>
          <t>R$ 634300</t>
        </is>
      </c>
      <c r="E31" s="4" t="inlineStr">
        <is>
          <t xml:space="preserve"> </t>
        </is>
      </c>
      <c r="F31" s="4" t="inlineStr">
        <is>
          <t xml:space="preserve"> </t>
        </is>
      </c>
      <c r="G31" s="4" t="inlineStr">
        <is>
          <t xml:space="preserve"> </t>
        </is>
      </c>
    </row>
    <row r="32">
      <c r="A32" s="4" t="inlineStr">
        <is>
          <t>Working capital and net debt</t>
        </is>
      </c>
      <c r="B32" s="4" t="inlineStr">
        <is>
          <t xml:space="preserve"> </t>
        </is>
      </c>
      <c r="C32" s="4" t="inlineStr">
        <is>
          <t xml:space="preserve"> </t>
        </is>
      </c>
      <c r="D32" s="5" t="n">
        <v>634300</v>
      </c>
      <c r="E32" s="4" t="inlineStr">
        <is>
          <t xml:space="preserve"> </t>
        </is>
      </c>
      <c r="F32" s="4" t="inlineStr">
        <is>
          <t xml:space="preserve"> </t>
        </is>
      </c>
      <c r="G32" s="4" t="inlineStr">
        <is>
          <t xml:space="preserve"> </t>
        </is>
      </c>
    </row>
    <row r="33">
      <c r="A33" s="4" t="inlineStr">
        <is>
          <t>Net Additions</t>
        </is>
      </c>
      <c r="B33" s="4" t="inlineStr">
        <is>
          <t xml:space="preserve"> </t>
        </is>
      </c>
      <c r="C33" s="4" t="inlineStr">
        <is>
          <t xml:space="preserve"> </t>
        </is>
      </c>
      <c r="D33" s="5" t="n">
        <v>670</v>
      </c>
      <c r="E33" s="4" t="inlineStr">
        <is>
          <t xml:space="preserve"> </t>
        </is>
      </c>
      <c r="F33" s="4" t="inlineStr">
        <is>
          <t xml:space="preserve"> </t>
        </is>
      </c>
      <c r="G33" s="4" t="inlineStr">
        <is>
          <t xml:space="preserve"> </t>
        </is>
      </c>
    </row>
    <row r="34">
      <c r="A34" s="4" t="inlineStr">
        <is>
          <t>Deposit</t>
        </is>
      </c>
      <c r="B34" s="4" t="inlineStr">
        <is>
          <t xml:space="preserve"> </t>
        </is>
      </c>
      <c r="C34" s="4" t="inlineStr">
        <is>
          <t xml:space="preserve"> </t>
        </is>
      </c>
      <c r="D34" s="6" t="inlineStr">
        <is>
          <t>R$ 670</t>
        </is>
      </c>
      <c r="E34" s="4" t="inlineStr">
        <is>
          <t xml:space="preserve"> </t>
        </is>
      </c>
      <c r="F34" s="4" t="inlineStr">
        <is>
          <t xml:space="preserve"> </t>
        </is>
      </c>
      <c r="G34" s="4" t="inlineStr">
        <is>
          <t xml:space="preserve"> </t>
        </is>
      </c>
    </row>
    <row r="35">
      <c r="A35" s="4" t="inlineStr">
        <is>
          <t>Percentage Of goodwill written off</t>
        </is>
      </c>
      <c r="B35" s="4" t="inlineStr">
        <is>
          <t xml:space="preserve"> </t>
        </is>
      </c>
      <c r="C35" s="4" t="inlineStr">
        <is>
          <t xml:space="preserve"> </t>
        </is>
      </c>
      <c r="D35" s="7" t="n">
        <v>0.9</v>
      </c>
      <c r="E35" s="4" t="inlineStr">
        <is>
          <t xml:space="preserve"> </t>
        </is>
      </c>
      <c r="F35" s="4" t="inlineStr">
        <is>
          <t xml:space="preserve"> </t>
        </is>
      </c>
      <c r="G35" s="4" t="inlineStr">
        <is>
          <t xml:space="preserve"> </t>
        </is>
      </c>
    </row>
    <row r="36">
      <c r="A36" s="4" t="inlineStr">
        <is>
          <t>Goodwill recorded in the acquisition</t>
        </is>
      </c>
      <c r="B36" s="4" t="inlineStr">
        <is>
          <t xml:space="preserve"> </t>
        </is>
      </c>
      <c r="C36" s="4" t="inlineStr">
        <is>
          <t xml:space="preserve"> </t>
        </is>
      </c>
      <c r="D36" s="6" t="inlineStr">
        <is>
          <t>R$ 1051477</t>
        </is>
      </c>
      <c r="E36" s="4" t="inlineStr">
        <is>
          <t xml:space="preserve"> </t>
        </is>
      </c>
      <c r="F36" s="4" t="inlineStr">
        <is>
          <t xml:space="preserve"> </t>
        </is>
      </c>
      <c r="G36" s="4" t="inlineStr">
        <is>
          <t xml:space="preserve"> </t>
        </is>
      </c>
    </row>
    <row r="37">
      <c r="A37" s="4" t="inlineStr">
        <is>
          <t>T I M S A [Member] |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for the acquisition of a equity interest</t>
        </is>
      </c>
      <c r="B39" s="6" t="inlineStr">
        <is>
          <t>R$ 582498</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 I M S A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for the acquisition of a equity interest</t>
        </is>
      </c>
      <c r="B42" s="6" t="inlineStr">
        <is>
          <t>R$ 109629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 N D E 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ideration transferred acquisition</t>
        </is>
      </c>
      <c r="B45" s="4" t="inlineStr">
        <is>
          <t xml:space="preserve"> </t>
        </is>
      </c>
      <c r="C45" s="4" t="inlineStr">
        <is>
          <t xml:space="preserve"> </t>
        </is>
      </c>
      <c r="D45" s="6" t="inlineStr">
        <is>
          <t>R$ 2057400</t>
        </is>
      </c>
      <c r="E45" s="4" t="inlineStr">
        <is>
          <t xml:space="preserve"> </t>
        </is>
      </c>
      <c r="F45" s="4" t="inlineStr">
        <is>
          <t xml:space="preserve"> </t>
        </is>
      </c>
      <c r="G45" s="4" t="inlineStr">
        <is>
          <t xml:space="preserve"> </t>
        </is>
      </c>
    </row>
    <row r="46">
      <c r="A46" s="4" t="inlineStr">
        <is>
          <t>I H 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voting equity interests control of the new company</t>
        </is>
      </c>
      <c r="B48" s="7" t="n">
        <v>0.51</v>
      </c>
      <c r="C48" s="4" t="inlineStr">
        <is>
          <t xml:space="preserve"> </t>
        </is>
      </c>
      <c r="D48" s="4" t="inlineStr">
        <is>
          <t xml:space="preserve"> </t>
        </is>
      </c>
      <c r="E48" s="4" t="inlineStr">
        <is>
          <t xml:space="preserve"> </t>
        </is>
      </c>
      <c r="F48" s="4" t="inlineStr">
        <is>
          <t xml:space="preserve"> </t>
        </is>
      </c>
      <c r="G48" s="7" t="n">
        <v>0.51</v>
      </c>
    </row>
    <row r="49">
      <c r="A49" s="4" t="inlineStr">
        <is>
          <t>I Syste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luation report of the net assets and liabilities</t>
        </is>
      </c>
      <c r="B51" s="4" t="inlineStr">
        <is>
          <t xml:space="preserve"> </t>
        </is>
      </c>
      <c r="C51" s="4" t="inlineStr">
        <is>
          <t xml:space="preserve"> </t>
        </is>
      </c>
      <c r="D51" s="4" t="inlineStr">
        <is>
          <t xml:space="preserve"> </t>
        </is>
      </c>
      <c r="E51" s="4" t="inlineStr">
        <is>
          <t xml:space="preserve"> </t>
        </is>
      </c>
      <c r="F51" s="6" t="inlineStr">
        <is>
          <t>R$ 1211789</t>
        </is>
      </c>
      <c r="G51" s="4" t="inlineStr">
        <is>
          <t xml:space="preserve"> </t>
        </is>
      </c>
    </row>
    <row r="52">
      <c r="A52" s="4" t="inlineStr">
        <is>
          <t>Fair value of new company</t>
        </is>
      </c>
      <c r="B52" s="6" t="inlineStr">
        <is>
          <t>R$ 3291794</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 I M Brasil Servicos E Participacoes 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portion of ownership interest in subsidiary</t>
        </is>
      </c>
      <c r="B55" s="4" t="inlineStr">
        <is>
          <t xml:space="preserve"> </t>
        </is>
      </c>
      <c r="C55" s="4" t="inlineStr">
        <is>
          <t xml:space="preserve"> </t>
        </is>
      </c>
      <c r="D55" s="8" t="n">
        <v>0.6659</v>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Management’s statement and basis of preparation and presentation of the consolidated financial statements (Details Narrative) - BRL (R$) R$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Managements Statement And Basis Of Preparation And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Profit</t>
        </is>
      </c>
      <c r="B4" s="6" t="inlineStr">
        <is>
          <t>R$ 1670755</t>
        </is>
      </c>
      <c r="C4" s="6" t="inlineStr">
        <is>
          <t>R$ 2957174</t>
        </is>
      </c>
      <c r="D4" s="6" t="inlineStr">
        <is>
          <t>R$ 1828254</t>
        </is>
      </c>
      <c r="E4" s="4" t="inlineStr">
        <is>
          <t xml:space="preserve"> </t>
        </is>
      </c>
    </row>
    <row r="5">
      <c r="A5" s="4" t="inlineStr">
        <is>
          <t>current liabilities and assets</t>
        </is>
      </c>
      <c r="B5" s="5" t="n">
        <v>2229118</v>
      </c>
      <c r="C5" s="4" t="inlineStr">
        <is>
          <t xml:space="preserve"> </t>
        </is>
      </c>
      <c r="D5" s="4" t="inlineStr">
        <is>
          <t xml:space="preserve"> </t>
        </is>
      </c>
      <c r="E5" s="4" t="inlineStr">
        <is>
          <t xml:space="preserve"> </t>
        </is>
      </c>
    </row>
    <row r="6">
      <c r="A6" s="4" t="inlineStr">
        <is>
          <t>Shareholders? equity</t>
        </is>
      </c>
      <c r="B6" s="6" t="inlineStr">
        <is>
          <t>R$ 25397365</t>
        </is>
      </c>
      <c r="C6" s="6" t="inlineStr">
        <is>
          <t>R$ 25107106</t>
        </is>
      </c>
      <c r="D6" s="6" t="inlineStr">
        <is>
          <t>R$ 23182745</t>
        </is>
      </c>
      <c r="E6" s="6" t="inlineStr">
        <is>
          <t>R$ 22431818</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ash and cash equivalents (Details) - BRL (R$) R$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 xml:space="preserve">  Cash and banks</t>
        </is>
      </c>
      <c r="B3" s="6" t="inlineStr">
        <is>
          <t>R$ 59959</t>
        </is>
      </c>
      <c r="C3" s="6" t="inlineStr">
        <is>
          <t>R$ 99821</t>
        </is>
      </c>
    </row>
    <row r="4">
      <c r="A4" s="3" t="inlineStr">
        <is>
          <t>Unrestrictedly available financial investments cash and cash equivalents:</t>
        </is>
      </c>
      <c r="B4" s="4" t="inlineStr">
        <is>
          <t xml:space="preserve"> </t>
        </is>
      </c>
      <c r="C4" s="4" t="inlineStr">
        <is>
          <t xml:space="preserve"> </t>
        </is>
      </c>
    </row>
    <row r="5">
      <c r="A5" s="4" t="inlineStr">
        <is>
          <t xml:space="preserve">     CDBs / Repurchases</t>
        </is>
      </c>
      <c r="B5" s="5" t="n">
        <v>2488754</v>
      </c>
      <c r="C5" s="5" t="n">
        <v>5128794</v>
      </c>
    </row>
    <row r="6">
      <c r="A6" s="4" t="inlineStr">
        <is>
          <t>Total cash and cash equivalents</t>
        </is>
      </c>
      <c r="B6" s="6" t="inlineStr">
        <is>
          <t>R$ 2548713</t>
        </is>
      </c>
      <c r="C6" s="6" t="inlineStr">
        <is>
          <t>R$ 5228615</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Return rate on cash and cash equivalent</t>
        </is>
      </c>
      <c r="B4" s="8" t="n">
        <v>1.0012</v>
      </c>
      <c r="C4" s="8" t="n">
        <v>1.015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Marketable securities (Details) - BRL (R$) R$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Marketable securities</t>
        </is>
      </c>
      <c r="B4" s="6" t="inlineStr">
        <is>
          <t>R$ 2203564</t>
        </is>
      </c>
      <c r="C4" s="6" t="inlineStr">
        <is>
          <t>R$ 4579528</t>
        </is>
      </c>
    </row>
    <row r="5">
      <c r="A5" s="4" t="inlineStr">
        <is>
          <t>Current portion</t>
        </is>
      </c>
      <c r="B5" s="5" t="n">
        <v>-2190635</v>
      </c>
      <c r="C5" s="5" t="n">
        <v>-4568020</v>
      </c>
    </row>
    <row r="6">
      <c r="A6" s="4" t="inlineStr">
        <is>
          <t>Non-current portion</t>
        </is>
      </c>
      <c r="B6" s="5" t="n">
        <v>12929</v>
      </c>
      <c r="C6" s="5" t="n">
        <v>11508</v>
      </c>
    </row>
    <row r="7">
      <c r="A7" s="4" t="inlineStr">
        <is>
          <t>F U N C I N 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Marketable securities</t>
        </is>
      </c>
      <c r="B9" s="6" t="inlineStr">
        <is>
          <t>R$ 12929</t>
        </is>
      </c>
      <c r="C9" s="6" t="inlineStr">
        <is>
          <t>R$ 11508</t>
        </is>
      </c>
    </row>
    <row r="10">
      <c r="A10" s="4" t="inlineStr">
        <is>
          <t>Average yield rate</t>
        </is>
      </c>
      <c r="B10" s="8" t="n">
        <v>0.0009</v>
      </c>
      <c r="C10" s="8" t="n">
        <v>0.0005999999999999999</v>
      </c>
    </row>
    <row r="11">
      <c r="A11" s="4" t="inlineStr">
        <is>
          <t>Sovereign Fund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Marketable securities</t>
        </is>
      </c>
      <c r="B13" s="6" t="inlineStr">
        <is>
          <t>R$ 179</t>
        </is>
      </c>
      <c r="C13" s="6" t="inlineStr">
        <is>
          <t>R$ 9624</t>
        </is>
      </c>
    </row>
    <row r="14">
      <c r="A14" s="4" t="inlineStr">
        <is>
          <t>F I C Government Bo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Marketable securities</t>
        </is>
      </c>
      <c r="B16" s="5" t="n">
        <v>1323409</v>
      </c>
      <c r="C16" s="5" t="n">
        <v>2975613</v>
      </c>
    </row>
    <row r="17">
      <c r="A17" s="4" t="inlineStr">
        <is>
          <t>F I C C D B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Marketable securities</t>
        </is>
      </c>
      <c r="B19" s="5" t="n">
        <v>20371</v>
      </c>
      <c r="C19" s="5" t="n">
        <v>40496</v>
      </c>
    </row>
    <row r="20">
      <c r="A20" s="4" t="inlineStr">
        <is>
          <t>Financial Bill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Marketable securities</t>
        </is>
      </c>
      <c r="B22" s="5" t="n">
        <v>398879</v>
      </c>
      <c r="C22" s="5" t="n">
        <v>703118</v>
      </c>
    </row>
    <row r="23">
      <c r="A23" s="4" t="inlineStr">
        <is>
          <t>Other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Marketable securities</t>
        </is>
      </c>
      <c r="B25" s="6" t="inlineStr">
        <is>
          <t>R$ 447797</t>
        </is>
      </c>
      <c r="C25" s="6" t="inlineStr">
        <is>
          <t>R$ 839169</t>
        </is>
      </c>
    </row>
    <row r="26">
      <c r="A26" s="4" t="inlineStr">
        <is>
          <t>Fundo Soberano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Average yield rate</t>
        </is>
      </c>
      <c r="B28" s="8" t="n">
        <v>0.9994</v>
      </c>
      <c r="C28" s="8" t="n">
        <v>0.9513</v>
      </c>
    </row>
    <row r="29">
      <c r="A29" s="4" t="inlineStr">
        <is>
          <t>F I C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Average yield rate</t>
        </is>
      </c>
      <c r="B31" s="8" t="n">
        <v>1.0719</v>
      </c>
      <c r="C31" s="8" t="n">
        <v>1.22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Trade accounts receivable (Details) - BRL (R$) R$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accounts receivable</t>
        </is>
      </c>
      <c r="B3" s="6" t="inlineStr">
        <is>
          <t>R$ 3659777</t>
        </is>
      </c>
      <c r="C3" s="6" t="inlineStr">
        <is>
          <t>R$ 3253207</t>
        </is>
      </c>
    </row>
    <row r="4">
      <c r="A4" s="4" t="inlineStr">
        <is>
          <t>Gross accounts receivable</t>
        </is>
      </c>
      <c r="B4" s="5" t="n">
        <v>4241515</v>
      </c>
      <c r="C4" s="5" t="n">
        <v>4000026</v>
      </c>
    </row>
    <row r="5">
      <c r="A5" s="4" t="inlineStr">
        <is>
          <t>Provision for expected credit losses</t>
        </is>
      </c>
      <c r="B5" s="5" t="n">
        <v>-581738</v>
      </c>
      <c r="C5" s="5" t="n">
        <v>-746819</v>
      </c>
    </row>
    <row r="6">
      <c r="A6" s="4" t="inlineStr">
        <is>
          <t>Current portion</t>
        </is>
      </c>
      <c r="B6" s="5" t="n">
        <v>-3421094</v>
      </c>
      <c r="C6" s="5" t="n">
        <v>-3066906</v>
      </c>
    </row>
    <row r="7">
      <c r="A7" s="4" t="inlineStr">
        <is>
          <t>Non-current portion</t>
        </is>
      </c>
      <c r="B7" s="5" t="n">
        <v>238683</v>
      </c>
      <c r="C7" s="5" t="n">
        <v>186301</v>
      </c>
    </row>
    <row r="8">
      <c r="A8" s="4" t="inlineStr">
        <is>
          <t>Billed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ross accounts receivable</t>
        </is>
      </c>
      <c r="B10" s="5" t="n">
        <v>2149579</v>
      </c>
      <c r="C10" s="5" t="n">
        <v>2107682</v>
      </c>
    </row>
    <row r="11">
      <c r="A11" s="4" t="inlineStr">
        <is>
          <t>Unbilled Servic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Gross accounts receivable</t>
        </is>
      </c>
      <c r="B13" s="5" t="n">
        <v>929669</v>
      </c>
      <c r="C13" s="5" t="n">
        <v>849762</v>
      </c>
    </row>
    <row r="14">
      <c r="A14" s="4" t="inlineStr">
        <is>
          <t>Network Us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Gross accounts receivable</t>
        </is>
      </c>
      <c r="B16" s="5" t="n">
        <v>550416</v>
      </c>
      <c r="C16" s="5" t="n">
        <v>504333</v>
      </c>
    </row>
    <row r="17">
      <c r="A17" s="4" t="inlineStr">
        <is>
          <t>Sale Of Good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Gross accounts receivable</t>
        </is>
      </c>
      <c r="B19" s="5" t="n">
        <v>590476</v>
      </c>
      <c r="C19" s="5" t="n">
        <v>521362</v>
      </c>
    </row>
    <row r="20">
      <c r="A20" s="4" t="inlineStr">
        <is>
          <t>Contractual Asse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Gross accounts receivable</t>
        </is>
      </c>
      <c r="B22" s="5" t="n">
        <v>19828</v>
      </c>
      <c r="C22" s="5" t="n">
        <v>15340</v>
      </c>
    </row>
    <row r="23">
      <c r="A23" s="4" t="inlineStr">
        <is>
          <t>Other Accounts Receivable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Gross accounts receivable</t>
        </is>
      </c>
      <c r="B25" s="6" t="inlineStr">
        <is>
          <t>R$ 1547</t>
        </is>
      </c>
      <c r="C25" s="6" t="inlineStr">
        <is>
          <t>R$ 154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ccounts receivable (Details1) - BRL (R$) R$ in Thousands</t>
        </is>
      </c>
      <c r="B1" s="2" t="inlineStr">
        <is>
          <t>12 Months Ended</t>
        </is>
      </c>
    </row>
    <row r="2">
      <c r="B2" s="2" t="inlineStr">
        <is>
          <t>Dec. 31, 2022</t>
        </is>
      </c>
      <c r="C2" s="2" t="inlineStr">
        <is>
          <t>Dec. 31, 2021</t>
        </is>
      </c>
    </row>
    <row r="3">
      <c r="A3" s="3" t="inlineStr">
        <is>
          <t>Trade Accounts Receivable</t>
        </is>
      </c>
      <c r="B3" s="4" t="inlineStr">
        <is>
          <t xml:space="preserve"> </t>
        </is>
      </c>
      <c r="C3" s="4" t="inlineStr">
        <is>
          <t xml:space="preserve"> </t>
        </is>
      </c>
    </row>
    <row r="4">
      <c r="A4" s="4" t="inlineStr">
        <is>
          <t>Opening balance</t>
        </is>
      </c>
      <c r="B4" s="6" t="inlineStr">
        <is>
          <t>R$ 746819</t>
        </is>
      </c>
      <c r="C4" s="6" t="inlineStr">
        <is>
          <t>R$ 651260</t>
        </is>
      </c>
    </row>
    <row r="5">
      <c r="A5" s="4" t="inlineStr">
        <is>
          <t>Supplement to expected losses, net of reversal</t>
        </is>
      </c>
      <c r="B5" s="5" t="n">
        <v>626218</v>
      </c>
      <c r="C5" s="5" t="n">
        <v>544642</v>
      </c>
    </row>
    <row r="6">
      <c r="A6" s="4" t="inlineStr">
        <is>
          <t>Company acquisition balance</t>
        </is>
      </c>
      <c r="B6" s="5" t="n">
        <v>33284</v>
      </c>
      <c r="C6" s="4" t="inlineStr">
        <is>
          <t xml:space="preserve"> </t>
        </is>
      </c>
    </row>
    <row r="7">
      <c r="A7" s="4" t="inlineStr">
        <is>
          <t>Write-off of provision</t>
        </is>
      </c>
      <c r="B7" s="5" t="n">
        <v>-824583</v>
      </c>
      <c r="C7" s="5" t="n">
        <v>-449083</v>
      </c>
    </row>
    <row r="8">
      <c r="A8" s="4" t="inlineStr">
        <is>
          <t>Closing Balance</t>
        </is>
      </c>
      <c r="B8" s="6" t="inlineStr">
        <is>
          <t>R$ 581738</t>
        </is>
      </c>
      <c r="C8" s="6" t="inlineStr">
        <is>
          <t>R$ 746819</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1:38Z</dcterms:created>
  <dcterms:modified xmlns:dcterms="http://purl.org/dc/terms/" xmlns:xsi="http://www.w3.org/2001/XMLSchema-instance" xsi:type="dcterms:W3CDTF">2023-04-28T21:01:38Z</dcterms:modified>
</cp:coreProperties>
</file>